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_2"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_2" sheetId="6" state="visible" r:id="rId6"/>
    <sheet xmlns:r="http://schemas.openxmlformats.org/officeDocument/2006/relationships" name="Financial Statements - Statem_3"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Operating Segment Repo" sheetId="12" state="visible" r:id="rId12"/>
    <sheet xmlns:r="http://schemas.openxmlformats.org/officeDocument/2006/relationships" name="Note 6 - Risk Management" sheetId="13" state="visible" r:id="rId13"/>
    <sheet xmlns:r="http://schemas.openxmlformats.org/officeDocument/2006/relationships" name="Note 7 - Fair Value of financia" sheetId="14" state="visible" r:id="rId14"/>
    <sheet xmlns:r="http://schemas.openxmlformats.org/officeDocument/2006/relationships" name="Note 8 - Cash, Cash balances at" sheetId="15" state="visible" r:id="rId15"/>
    <sheet xmlns:r="http://schemas.openxmlformats.org/officeDocument/2006/relationships" name="Note 9 - Financial assets and l" sheetId="16" state="visible" r:id="rId16"/>
    <sheet xmlns:r="http://schemas.openxmlformats.org/officeDocument/2006/relationships" name="Note 10 - Non-trading financial" sheetId="17" state="visible" r:id="rId17"/>
    <sheet xmlns:r="http://schemas.openxmlformats.org/officeDocument/2006/relationships" name="Note 11 - Financial Instruments" sheetId="18" state="visible" r:id="rId18"/>
    <sheet xmlns:r="http://schemas.openxmlformats.org/officeDocument/2006/relationships" name="Note 12 - Financial assets at f" sheetId="19" state="visible" r:id="rId19"/>
    <sheet xmlns:r="http://schemas.openxmlformats.org/officeDocument/2006/relationships" name="Note 13 - Financial assets at a" sheetId="20" state="visible" r:id="rId20"/>
    <sheet xmlns:r="http://schemas.openxmlformats.org/officeDocument/2006/relationships" name="Note 14 - Hedging derivatives a" sheetId="21" state="visible" r:id="rId21"/>
    <sheet xmlns:r="http://schemas.openxmlformats.org/officeDocument/2006/relationships" name="Note 15 - Investments in subsid" sheetId="22" state="visible" r:id="rId22"/>
    <sheet xmlns:r="http://schemas.openxmlformats.org/officeDocument/2006/relationships" name="Note 16 - Tangible assets" sheetId="23" state="visible" r:id="rId23"/>
    <sheet xmlns:r="http://schemas.openxmlformats.org/officeDocument/2006/relationships" name="Note 17 - Intangible assets" sheetId="24" state="visible" r:id="rId24"/>
    <sheet xmlns:r="http://schemas.openxmlformats.org/officeDocument/2006/relationships" name="Note 18 - Tax assets and Liabil" sheetId="25" state="visible" r:id="rId25"/>
    <sheet xmlns:r="http://schemas.openxmlformats.org/officeDocument/2006/relationships" name="Note 19 - Other assets and liab" sheetId="26" state="visible" r:id="rId26"/>
    <sheet xmlns:r="http://schemas.openxmlformats.org/officeDocument/2006/relationships" name="Note 20 - Non-current assets an" sheetId="27" state="visible" r:id="rId27"/>
    <sheet xmlns:r="http://schemas.openxmlformats.org/officeDocument/2006/relationships" name="Note 21 - Financial liabilities" sheetId="28" state="visible" r:id="rId28"/>
    <sheet xmlns:r="http://schemas.openxmlformats.org/officeDocument/2006/relationships" name="Note 22 - Assets and Liabilitie" sheetId="29" state="visible" r:id="rId29"/>
    <sheet xmlns:r="http://schemas.openxmlformats.org/officeDocument/2006/relationships" name="Note 23 - Provisions" sheetId="30" state="visible" r:id="rId30"/>
    <sheet xmlns:r="http://schemas.openxmlformats.org/officeDocument/2006/relationships" name="Note 24 - Post-employment and o" sheetId="31" state="visible" r:id="rId31"/>
    <sheet xmlns:r="http://schemas.openxmlformats.org/officeDocument/2006/relationships" name="Note 25 - Common Stock" sheetId="32" state="visible" r:id="rId32"/>
    <sheet xmlns:r="http://schemas.openxmlformats.org/officeDocument/2006/relationships" name="Note 26 - Retained earnings, re" sheetId="33" state="visible" r:id="rId33"/>
    <sheet xmlns:r="http://schemas.openxmlformats.org/officeDocument/2006/relationships" name="Note 27 - Accumulated Other Com" sheetId="34" state="visible" r:id="rId34"/>
    <sheet xmlns:r="http://schemas.openxmlformats.org/officeDocument/2006/relationships" name="Note 28 - Non Controlling Inter" sheetId="35" state="visible" r:id="rId35"/>
    <sheet xmlns:r="http://schemas.openxmlformats.org/officeDocument/2006/relationships" name="Note 29 - Capital base and Capi" sheetId="36" state="visible" r:id="rId36"/>
    <sheet xmlns:r="http://schemas.openxmlformats.org/officeDocument/2006/relationships" name="Note 30 - Commitments and guara" sheetId="37" state="visible" r:id="rId37"/>
    <sheet xmlns:r="http://schemas.openxmlformats.org/officeDocument/2006/relationships" name="Note 31 - Other contingent asse" sheetId="38" state="visible" r:id="rId38"/>
    <sheet xmlns:r="http://schemas.openxmlformats.org/officeDocument/2006/relationships" name="Note 32 - Interest Income and E" sheetId="39" state="visible" r:id="rId39"/>
    <sheet xmlns:r="http://schemas.openxmlformats.org/officeDocument/2006/relationships" name="Note 33 - Dividend Income" sheetId="40" state="visible" r:id="rId40"/>
    <sheet xmlns:r="http://schemas.openxmlformats.org/officeDocument/2006/relationships" name="Note 34 - Share of profit or lo" sheetId="41" state="visible" r:id="rId41"/>
    <sheet xmlns:r="http://schemas.openxmlformats.org/officeDocument/2006/relationships" name="Note 35 - Fee and commission in" sheetId="42" state="visible" r:id="rId42"/>
    <sheet xmlns:r="http://schemas.openxmlformats.org/officeDocument/2006/relationships" name="Note 36- Gains (losses) on fina" sheetId="43" state="visible" r:id="rId43"/>
    <sheet xmlns:r="http://schemas.openxmlformats.org/officeDocument/2006/relationships" name="Note 37 - Other operating incom" sheetId="44" state="visible" r:id="rId44"/>
    <sheet xmlns:r="http://schemas.openxmlformats.org/officeDocument/2006/relationships" name="Note 38 - Insurance and reinsur" sheetId="45" state="visible" r:id="rId45"/>
    <sheet xmlns:r="http://schemas.openxmlformats.org/officeDocument/2006/relationships" name="Note 39 - Administration Costs" sheetId="46" state="visible" r:id="rId46"/>
    <sheet xmlns:r="http://schemas.openxmlformats.org/officeDocument/2006/relationships" name="Note 40 - Depreciation" sheetId="47" state="visible" r:id="rId47"/>
    <sheet xmlns:r="http://schemas.openxmlformats.org/officeDocument/2006/relationships" name="Note 41 - Provisions or reversa" sheetId="48" state="visible" r:id="rId48"/>
    <sheet xmlns:r="http://schemas.openxmlformats.org/officeDocument/2006/relationships" name="Note 42 - Impairment or reversa" sheetId="49" state="visible" r:id="rId49"/>
    <sheet xmlns:r="http://schemas.openxmlformats.org/officeDocument/2006/relationships" name="Note 43 - Impairment or reversa" sheetId="50" state="visible" r:id="rId50"/>
    <sheet xmlns:r="http://schemas.openxmlformats.org/officeDocument/2006/relationships" name="Note 44 - Gains (losses) on der" sheetId="51" state="visible" r:id="rId51"/>
    <sheet xmlns:r="http://schemas.openxmlformats.org/officeDocument/2006/relationships" name="Note 45 - Profit or loss from n" sheetId="52" state="visible" r:id="rId52"/>
    <sheet xmlns:r="http://schemas.openxmlformats.org/officeDocument/2006/relationships" name="Note 46 - Related-Party Transac" sheetId="53" state="visible" r:id="rId53"/>
    <sheet xmlns:r="http://schemas.openxmlformats.org/officeDocument/2006/relationships" name="Note 47 - Remuneration And Othe" sheetId="54" state="visible" r:id="rId54"/>
    <sheet xmlns:r="http://schemas.openxmlformats.org/officeDocument/2006/relationships" name="Note 48 - Other Information" sheetId="55" state="visible" r:id="rId55"/>
    <sheet xmlns:r="http://schemas.openxmlformats.org/officeDocument/2006/relationships" name="Note 49 - Subsequent Events" sheetId="56" state="visible" r:id="rId56"/>
    <sheet xmlns:r="http://schemas.openxmlformats.org/officeDocument/2006/relationships" name="Acounting Policies - Principles" sheetId="57" state="visible" r:id="rId57"/>
    <sheet xmlns:r="http://schemas.openxmlformats.org/officeDocument/2006/relationships" name="Note 5 - Operating Segment Re_2" sheetId="58" state="visible" r:id="rId58"/>
    <sheet xmlns:r="http://schemas.openxmlformats.org/officeDocument/2006/relationships" name="Note 6- Risk Management (Tables" sheetId="59" state="visible" r:id="rId59"/>
    <sheet xmlns:r="http://schemas.openxmlformats.org/officeDocument/2006/relationships" name="Note 7 - Fair Value of financ_2" sheetId="60" state="visible" r:id="rId60"/>
    <sheet xmlns:r="http://schemas.openxmlformats.org/officeDocument/2006/relationships" name="Note 8 - Cash, Cash balances _2" sheetId="61" state="visible" r:id="rId61"/>
    <sheet xmlns:r="http://schemas.openxmlformats.org/officeDocument/2006/relationships" name="Note 9 - Financial assets and_2" sheetId="62" state="visible" r:id="rId62"/>
    <sheet xmlns:r="http://schemas.openxmlformats.org/officeDocument/2006/relationships" name="Note 10 - Non-trading financi_2" sheetId="63" state="visible" r:id="rId63"/>
    <sheet xmlns:r="http://schemas.openxmlformats.org/officeDocument/2006/relationships" name="Note 11 - Financial Instrumen_2" sheetId="64" state="visible" r:id="rId64"/>
    <sheet xmlns:r="http://schemas.openxmlformats.org/officeDocument/2006/relationships" name="Note 12 - Financial assets at_2" sheetId="65" state="visible" r:id="rId65"/>
    <sheet xmlns:r="http://schemas.openxmlformats.org/officeDocument/2006/relationships" name="Note 13 - Financial assets at_2" sheetId="66" state="visible" r:id="rId66"/>
    <sheet xmlns:r="http://schemas.openxmlformats.org/officeDocument/2006/relationships" name="Note 14 - Hedging derivatives_2" sheetId="67" state="visible" r:id="rId67"/>
    <sheet xmlns:r="http://schemas.openxmlformats.org/officeDocument/2006/relationships" name="Note 15 - Investments in subs_2" sheetId="68" state="visible" r:id="rId68"/>
    <sheet xmlns:r="http://schemas.openxmlformats.org/officeDocument/2006/relationships" name="Note 16 - Tangible assets (Tabl" sheetId="69" state="visible" r:id="rId69"/>
    <sheet xmlns:r="http://schemas.openxmlformats.org/officeDocument/2006/relationships" name="Note 17 - Intangible assets (Ta" sheetId="70" state="visible" r:id="rId70"/>
    <sheet xmlns:r="http://schemas.openxmlformats.org/officeDocument/2006/relationships" name="Note 18 - Tax assets and liab_2" sheetId="71" state="visible" r:id="rId71"/>
    <sheet xmlns:r="http://schemas.openxmlformats.org/officeDocument/2006/relationships" name="Note 19 - Other assets and li_2" sheetId="72" state="visible" r:id="rId72"/>
    <sheet xmlns:r="http://schemas.openxmlformats.org/officeDocument/2006/relationships" name="Note 20 - Non-current assets _2" sheetId="73" state="visible" r:id="rId73"/>
    <sheet xmlns:r="http://schemas.openxmlformats.org/officeDocument/2006/relationships" name="Note 21 - Financial liabiliti_2" sheetId="74" state="visible" r:id="rId74"/>
    <sheet xmlns:r="http://schemas.openxmlformats.org/officeDocument/2006/relationships" name="Note 22 - Assets and Liabilit_2" sheetId="75" state="visible" r:id="rId75"/>
    <sheet xmlns:r="http://schemas.openxmlformats.org/officeDocument/2006/relationships" name="Note 23 - Provisions (Tables)" sheetId="76" state="visible" r:id="rId76"/>
    <sheet xmlns:r="http://schemas.openxmlformats.org/officeDocument/2006/relationships" name="Note 24 - Post-employment and_2" sheetId="77" state="visible" r:id="rId77"/>
    <sheet xmlns:r="http://schemas.openxmlformats.org/officeDocument/2006/relationships" name="Note 26 - Retained earnings, _2" sheetId="78" state="visible" r:id="rId78"/>
    <sheet xmlns:r="http://schemas.openxmlformats.org/officeDocument/2006/relationships" name="Note 27 - Accumulated Other C_2" sheetId="79" state="visible" r:id="rId79"/>
    <sheet xmlns:r="http://schemas.openxmlformats.org/officeDocument/2006/relationships" name="Note 28 - Non Controlling Int_2" sheetId="80" state="visible" r:id="rId80"/>
    <sheet xmlns:r="http://schemas.openxmlformats.org/officeDocument/2006/relationships" name="Note 29 - Capital Base and Ca_2" sheetId="81" state="visible" r:id="rId81"/>
    <sheet xmlns:r="http://schemas.openxmlformats.org/officeDocument/2006/relationships" name="Note 30 - Commitments and gua_2" sheetId="82" state="visible" r:id="rId82"/>
    <sheet xmlns:r="http://schemas.openxmlformats.org/officeDocument/2006/relationships" name="Note 32 - Interest Income and_2" sheetId="83" state="visible" r:id="rId83"/>
    <sheet xmlns:r="http://schemas.openxmlformats.org/officeDocument/2006/relationships" name="Note 33 - Dividend income (Tabl" sheetId="84" state="visible" r:id="rId84"/>
    <sheet xmlns:r="http://schemas.openxmlformats.org/officeDocument/2006/relationships" name="Note 35 - Fee and commission _2" sheetId="85" state="visible" r:id="rId85"/>
    <sheet xmlns:r="http://schemas.openxmlformats.org/officeDocument/2006/relationships" name="Note 36 - Gains (losses) on fin" sheetId="86" state="visible" r:id="rId86"/>
    <sheet xmlns:r="http://schemas.openxmlformats.org/officeDocument/2006/relationships" name="Note 37 - Other operating inc_2" sheetId="87" state="visible" r:id="rId87"/>
    <sheet xmlns:r="http://schemas.openxmlformats.org/officeDocument/2006/relationships" name="Note 38 - Insurance and reins_2" sheetId="88" state="visible" r:id="rId88"/>
    <sheet xmlns:r="http://schemas.openxmlformats.org/officeDocument/2006/relationships" name="Note 39 - Administration Costs " sheetId="89" state="visible" r:id="rId89"/>
    <sheet xmlns:r="http://schemas.openxmlformats.org/officeDocument/2006/relationships" name="Note 40 - Depreciation (Tables)" sheetId="90" state="visible" r:id="rId90"/>
    <sheet xmlns:r="http://schemas.openxmlformats.org/officeDocument/2006/relationships" name="Note 41 - Provisions or rever_2" sheetId="91" state="visible" r:id="rId91"/>
    <sheet xmlns:r="http://schemas.openxmlformats.org/officeDocument/2006/relationships" name="Note 42 - Impairment or rever_2" sheetId="92" state="visible" r:id="rId92"/>
    <sheet xmlns:r="http://schemas.openxmlformats.org/officeDocument/2006/relationships" name="Note 43 - Impairment or rever_2" sheetId="93" state="visible" r:id="rId93"/>
    <sheet xmlns:r="http://schemas.openxmlformats.org/officeDocument/2006/relationships" name="Note 44 - Gains (losses) on d_2" sheetId="94" state="visible" r:id="rId94"/>
    <sheet xmlns:r="http://schemas.openxmlformats.org/officeDocument/2006/relationships" name="Note 45 - Profit or loss from_2" sheetId="95" state="visible" r:id="rId95"/>
    <sheet xmlns:r="http://schemas.openxmlformats.org/officeDocument/2006/relationships" name="Note 46 - Related-Party Trans_2" sheetId="96" state="visible" r:id="rId96"/>
    <sheet xmlns:r="http://schemas.openxmlformats.org/officeDocument/2006/relationships" name="Note 47 - Remuneration And Ot_2" sheetId="97" state="visible" r:id="rId97"/>
    <sheet xmlns:r="http://schemas.openxmlformats.org/officeDocument/2006/relationships" name="Note 48 - Other Information (Ta" sheetId="98" state="visible" r:id="rId98"/>
    <sheet xmlns:r="http://schemas.openxmlformats.org/officeDocument/2006/relationships" name="Note 1 - Introduction, Basis _2" sheetId="99" state="visible" r:id="rId99"/>
    <sheet xmlns:r="http://schemas.openxmlformats.org/officeDocument/2006/relationships" name="Note 2 - Principles Of Consol_2" sheetId="100" state="visible" r:id="rId100"/>
    <sheet xmlns:r="http://schemas.openxmlformats.org/officeDocument/2006/relationships" name="Note 3 - BBVA Group - Contribut" sheetId="101" state="visible" r:id="rId101"/>
    <sheet xmlns:r="http://schemas.openxmlformats.org/officeDocument/2006/relationships" name="Note 4 - Shareholder Remunera_2" sheetId="102" state="visible" r:id="rId102"/>
    <sheet xmlns:r="http://schemas.openxmlformats.org/officeDocument/2006/relationships" name="Note 5 - Operating Segment Re_3" sheetId="103" state="visible" r:id="rId103"/>
    <sheet xmlns:r="http://schemas.openxmlformats.org/officeDocument/2006/relationships" name="Note 5 - Operating Segments Rep" sheetId="104" state="visible" r:id="rId104"/>
    <sheet xmlns:r="http://schemas.openxmlformats.org/officeDocument/2006/relationships" name="Note 6 - Risk Management - Maxi" sheetId="105" state="visible" r:id="rId105"/>
    <sheet xmlns:r="http://schemas.openxmlformats.org/officeDocument/2006/relationships" name="Note 6 - Risk Management - Brea" sheetId="106" state="visible" r:id="rId106"/>
    <sheet xmlns:r="http://schemas.openxmlformats.org/officeDocument/2006/relationships" name="Note 6 - Risk Management - Past" sheetId="107" state="visible" r:id="rId107"/>
    <sheet xmlns:r="http://schemas.openxmlformats.org/officeDocument/2006/relationships" name="Note 6 - Risk Management - Pa_2" sheetId="108" state="visible" r:id="rId108"/>
    <sheet xmlns:r="http://schemas.openxmlformats.org/officeDocument/2006/relationships" name="Note 6 - Risk Management - Reco" sheetId="109" state="visible" r:id="rId109"/>
    <sheet xmlns:r="http://schemas.openxmlformats.org/officeDocument/2006/relationships" name="Note 6 - Risk Management - Re_2" sheetId="110" state="visible" r:id="rId110"/>
    <sheet xmlns:r="http://schemas.openxmlformats.org/officeDocument/2006/relationships" name="Note 6 - Risk Management - Impa" sheetId="111" state="visible" r:id="rId111"/>
    <sheet xmlns:r="http://schemas.openxmlformats.org/officeDocument/2006/relationships" name="Note 6 - Risk Management - Loan" sheetId="112" state="visible" r:id="rId112"/>
    <sheet xmlns:r="http://schemas.openxmlformats.org/officeDocument/2006/relationships" name="Note 6 - Risk Management - Coll" sheetId="113" state="visible" r:id="rId113"/>
    <sheet xmlns:r="http://schemas.openxmlformats.org/officeDocument/2006/relationships" name="Note 7 - Fair Value - Carrying " sheetId="114" state="visible" r:id="rId114"/>
    <sheet xmlns:r="http://schemas.openxmlformats.org/officeDocument/2006/relationships" name="Note 7 - Fair Value - Carryin_2" sheetId="115" state="visible" r:id="rId115"/>
    <sheet xmlns:r="http://schemas.openxmlformats.org/officeDocument/2006/relationships" name="Note 7 - Fair Value - Financial" sheetId="116" state="visible" r:id="rId116"/>
    <sheet xmlns:r="http://schemas.openxmlformats.org/officeDocument/2006/relationships" name="Note 7 - FairValue - Financial " sheetId="117" state="visible" r:id="rId117"/>
    <sheet xmlns:r="http://schemas.openxmlformats.org/officeDocument/2006/relationships" name="Note 8 - Cash, Cash equivalents" sheetId="118" state="visible" r:id="rId118"/>
    <sheet xmlns:r="http://schemas.openxmlformats.org/officeDocument/2006/relationships" name="Note 9 - Financial assets and_3" sheetId="119" state="visible" r:id="rId119"/>
    <sheet xmlns:r="http://schemas.openxmlformats.org/officeDocument/2006/relationships" name="Note 10 - Non-trading financi_3" sheetId="120" state="visible" r:id="rId120"/>
    <sheet xmlns:r="http://schemas.openxmlformats.org/officeDocument/2006/relationships" name="Note 11 - Financial Instrumen_3" sheetId="121" state="visible" r:id="rId121"/>
    <sheet xmlns:r="http://schemas.openxmlformats.org/officeDocument/2006/relationships" name="Note 12 - Financial assets at_3" sheetId="122" state="visible" r:id="rId122"/>
    <sheet xmlns:r="http://schemas.openxmlformats.org/officeDocument/2006/relationships" name="Note 12 - Financial assets at_4" sheetId="123" state="visible" r:id="rId123"/>
    <sheet xmlns:r="http://schemas.openxmlformats.org/officeDocument/2006/relationships" name="Note 12 - Financial assets at_5" sheetId="124" state="visible" r:id="rId124"/>
    <sheet xmlns:r="http://schemas.openxmlformats.org/officeDocument/2006/relationships" name="Note 12 - Financial assets at_6" sheetId="125" state="visible" r:id="rId125"/>
    <sheet xmlns:r="http://schemas.openxmlformats.org/officeDocument/2006/relationships" name="Note 12 - Financial assets at_7" sheetId="126" state="visible" r:id="rId126"/>
    <sheet xmlns:r="http://schemas.openxmlformats.org/officeDocument/2006/relationships" name="Note 13 - Financial assets at_3" sheetId="127" state="visible" r:id="rId127"/>
    <sheet xmlns:r="http://schemas.openxmlformats.org/officeDocument/2006/relationships" name="Note 14 - Hedging derivatives_3" sheetId="128" state="visible" r:id="rId128"/>
    <sheet xmlns:r="http://schemas.openxmlformats.org/officeDocument/2006/relationships" name="Note 15 - Investments in subs_3" sheetId="129" state="visible" r:id="rId129"/>
    <sheet xmlns:r="http://schemas.openxmlformats.org/officeDocument/2006/relationships" name="Note 16 - Tangible assets (Deta" sheetId="130" state="visible" r:id="rId130"/>
    <sheet xmlns:r="http://schemas.openxmlformats.org/officeDocument/2006/relationships" name="Note 17 - Intangible assets - G" sheetId="131" state="visible" r:id="rId131"/>
    <sheet xmlns:r="http://schemas.openxmlformats.org/officeDocument/2006/relationships" name="Note 17 - Intangible assets - O" sheetId="132" state="visible" r:id="rId132"/>
    <sheet xmlns:r="http://schemas.openxmlformats.org/officeDocument/2006/relationships" name="Note 18 - Tax assets and liab_3" sheetId="133" state="visible" r:id="rId133"/>
    <sheet xmlns:r="http://schemas.openxmlformats.org/officeDocument/2006/relationships" name="Note 19 - Other assets and li_3" sheetId="134" state="visible" r:id="rId134"/>
    <sheet xmlns:r="http://schemas.openxmlformats.org/officeDocument/2006/relationships" name="Nota 20 - Non-current assets an" sheetId="135" state="visible" r:id="rId135"/>
    <sheet xmlns:r="http://schemas.openxmlformats.org/officeDocument/2006/relationships" name="Note 21 - Financial liabiliti_3" sheetId="136" state="visible" r:id="rId136"/>
    <sheet xmlns:r="http://schemas.openxmlformats.org/officeDocument/2006/relationships" name="Note 21 - Financial liabiliti_4" sheetId="137" state="visible" r:id="rId137"/>
    <sheet xmlns:r="http://schemas.openxmlformats.org/officeDocument/2006/relationships" name="Note 21 - Financial liabiliti_5" sheetId="138" state="visible" r:id="rId138"/>
    <sheet xmlns:r="http://schemas.openxmlformats.org/officeDocument/2006/relationships" name="Note 21 - Financial liabiliti_6" sheetId="139" state="visible" r:id="rId139"/>
    <sheet xmlns:r="http://schemas.openxmlformats.org/officeDocument/2006/relationships" name="Note 21 - Financial liabiliti_7" sheetId="140" state="visible" r:id="rId140"/>
    <sheet xmlns:r="http://schemas.openxmlformats.org/officeDocument/2006/relationships" name="Note 21 - Financial liabiliti_8" sheetId="141" state="visible" r:id="rId141"/>
    <sheet xmlns:r="http://schemas.openxmlformats.org/officeDocument/2006/relationships" name="Note 21 - Financial liabiliti_9" sheetId="142" state="visible" r:id="rId142"/>
    <sheet xmlns:r="http://schemas.openxmlformats.org/officeDocument/2006/relationships" name="Note 21 - Financial liabilit_10" sheetId="143" state="visible" r:id="rId143"/>
    <sheet xmlns:r="http://schemas.openxmlformats.org/officeDocument/2006/relationships" name="Note 22 - Assets and Liabilit_3" sheetId="144" state="visible" r:id="rId144"/>
    <sheet xmlns:r="http://schemas.openxmlformats.org/officeDocument/2006/relationships" name="Note 23 - Provisions. Provision" sheetId="145" state="visible" r:id="rId145"/>
    <sheet xmlns:r="http://schemas.openxmlformats.org/officeDocument/2006/relationships" name="Note 24 - Post-employment and_3" sheetId="146" state="visible" r:id="rId146"/>
    <sheet xmlns:r="http://schemas.openxmlformats.org/officeDocument/2006/relationships" name="Note 25 - Common Stock (Details" sheetId="147" state="visible" r:id="rId147"/>
    <sheet xmlns:r="http://schemas.openxmlformats.org/officeDocument/2006/relationships" name="Note 26 - Retained earnings, _3" sheetId="148" state="visible" r:id="rId148"/>
    <sheet xmlns:r="http://schemas.openxmlformats.org/officeDocument/2006/relationships" name="Note 27 - Accumulated Other C_3" sheetId="149" state="visible" r:id="rId149"/>
    <sheet xmlns:r="http://schemas.openxmlformats.org/officeDocument/2006/relationships" name="Note 28 - Non Controlling Int_3" sheetId="150" state="visible" r:id="rId150"/>
    <sheet xmlns:r="http://schemas.openxmlformats.org/officeDocument/2006/relationships" name="Note 29 - Capital Base and Ca_3" sheetId="151" state="visible" r:id="rId151"/>
    <sheet xmlns:r="http://schemas.openxmlformats.org/officeDocument/2006/relationships" name="Note 29 - Capital Base and Ca_4" sheetId="152" state="visible" r:id="rId152"/>
    <sheet xmlns:r="http://schemas.openxmlformats.org/officeDocument/2006/relationships" name="Note 30 - Commitments and gua_3" sheetId="153" state="visible" r:id="rId153"/>
    <sheet xmlns:r="http://schemas.openxmlformats.org/officeDocument/2006/relationships" name="Note 32 - Interest Income and_3" sheetId="154" state="visible" r:id="rId154"/>
    <sheet xmlns:r="http://schemas.openxmlformats.org/officeDocument/2006/relationships" name="Note 32 - Interest Income and_4" sheetId="155" state="visible" r:id="rId155"/>
    <sheet xmlns:r="http://schemas.openxmlformats.org/officeDocument/2006/relationships" name="Note 33 - Dividend income (Deta" sheetId="156" state="visible" r:id="rId156"/>
    <sheet xmlns:r="http://schemas.openxmlformats.org/officeDocument/2006/relationships" name="Note 34 - Share of profit or _2" sheetId="157" state="visible" r:id="rId157"/>
    <sheet xmlns:r="http://schemas.openxmlformats.org/officeDocument/2006/relationships" name="Note 35 - Fee and commission _3" sheetId="158" state="visible" r:id="rId158"/>
    <sheet xmlns:r="http://schemas.openxmlformats.org/officeDocument/2006/relationships" name="Note 35 - Fee and commission _4" sheetId="159" state="visible" r:id="rId159"/>
    <sheet xmlns:r="http://schemas.openxmlformats.org/officeDocument/2006/relationships" name="Note 36 - Gains (losses) on f_2" sheetId="160" state="visible" r:id="rId160"/>
    <sheet xmlns:r="http://schemas.openxmlformats.org/officeDocument/2006/relationships" name="Note 36 - Gains (losses) on f_3" sheetId="161" state="visible" r:id="rId161"/>
    <sheet xmlns:r="http://schemas.openxmlformats.org/officeDocument/2006/relationships" name="Note 37 - Other operating inc_3" sheetId="162" state="visible" r:id="rId162"/>
    <sheet xmlns:r="http://schemas.openxmlformats.org/officeDocument/2006/relationships" name="Note 37 - Other operating inc_4" sheetId="163" state="visible" r:id="rId163"/>
    <sheet xmlns:r="http://schemas.openxmlformats.org/officeDocument/2006/relationships" name="Note 38 - Insurance and reins_3" sheetId="164" state="visible" r:id="rId164"/>
    <sheet xmlns:r="http://schemas.openxmlformats.org/officeDocument/2006/relationships" name="Note 39 - Administration Cost_2" sheetId="165" state="visible" r:id="rId165"/>
    <sheet xmlns:r="http://schemas.openxmlformats.org/officeDocument/2006/relationships" name="Note 39 - Administration Cost_3" sheetId="166" state="visible" r:id="rId166"/>
    <sheet xmlns:r="http://schemas.openxmlformats.org/officeDocument/2006/relationships" name="Note 39 - Administration Cost_4" sheetId="167" state="visible" r:id="rId167"/>
    <sheet xmlns:r="http://schemas.openxmlformats.org/officeDocument/2006/relationships" name="Note 40 - Depreciation (Details" sheetId="168" state="visible" r:id="rId168"/>
    <sheet xmlns:r="http://schemas.openxmlformats.org/officeDocument/2006/relationships" name="Note 41 - Provisions or rever_3" sheetId="169" state="visible" r:id="rId169"/>
    <sheet xmlns:r="http://schemas.openxmlformats.org/officeDocument/2006/relationships" name="Note 42 - Impairment or rever_3" sheetId="170" state="visible" r:id="rId170"/>
    <sheet xmlns:r="http://schemas.openxmlformats.org/officeDocument/2006/relationships" name="Note 43 - Impairment or rever_3" sheetId="171" state="visible" r:id="rId171"/>
    <sheet xmlns:r="http://schemas.openxmlformats.org/officeDocument/2006/relationships" name="Note 44 - Gains (losses) on d_3" sheetId="172" state="visible" r:id="rId172"/>
    <sheet xmlns:r="http://schemas.openxmlformats.org/officeDocument/2006/relationships" name="Note 45 - Profit or loss from_3" sheetId="173" state="visible" r:id="rId173"/>
    <sheet xmlns:r="http://schemas.openxmlformats.org/officeDocument/2006/relationships" name="Note 46 - Related-Party Trans_3" sheetId="174" state="visible" r:id="rId174"/>
    <sheet xmlns:r="http://schemas.openxmlformats.org/officeDocument/2006/relationships" name="Note 46 - Related-Party Trans_4" sheetId="175" state="visible" r:id="rId175"/>
    <sheet xmlns:r="http://schemas.openxmlformats.org/officeDocument/2006/relationships" name="Note 46 - Related-Party Trans_5" sheetId="176" state="visible" r:id="rId176"/>
    <sheet xmlns:r="http://schemas.openxmlformats.org/officeDocument/2006/relationships" name="Note 47 - Remuneration And Ot_3" sheetId="177" state="visible" r:id="rId177"/>
    <sheet xmlns:r="http://schemas.openxmlformats.org/officeDocument/2006/relationships" name="Note 47 - Remuneration And Ot_4" sheetId="178" state="visible" r:id="rId178"/>
    <sheet xmlns:r="http://schemas.openxmlformats.org/officeDocument/2006/relationships" name="Nota 47 - Remuneration And Othe" sheetId="179" state="visible" r:id="rId179"/>
    <sheet xmlns:r="http://schemas.openxmlformats.org/officeDocument/2006/relationships" name="Note 48 - Other Information - D" sheetId="180" state="visible" r:id="rId180"/>
    <sheet xmlns:r="http://schemas.openxmlformats.org/officeDocument/2006/relationships" name="Note 48 - Other Information - P" sheetId="181" state="visible" r:id="rId181"/>
    <sheet xmlns:r="http://schemas.openxmlformats.org/officeDocument/2006/relationships" name="Note 48 - Other Information - I" sheetId="182" state="visible" r:id="rId182"/>
  </sheets>
  <definedNames/>
  <calcPr calcId="124519" fullCalcOnLoad="1"/>
</workbook>
</file>

<file path=xl/sharedStrings.xml><?xml version="1.0" encoding="utf-8"?>
<sst xmlns="http://schemas.openxmlformats.org/spreadsheetml/2006/main" uniqueCount="2137">
  <si>
    <t>Document and Entity Information</t>
  </si>
  <si>
    <t>6 Months Ended</t>
  </si>
  <si>
    <t>Jun. 30, 2019</t>
  </si>
  <si>
    <t>Entity Registrant Name</t>
  </si>
  <si>
    <t>BANCO BILBAO VIZCAYA ARGENTARIA, S.A.</t>
  </si>
  <si>
    <t>Entity Central Index Key</t>
  </si>
  <si>
    <t>0000842180</t>
  </si>
  <si>
    <t>Document Type</t>
  </si>
  <si>
    <t>6-K</t>
  </si>
  <si>
    <t>Document Period End Date</t>
  </si>
  <si>
    <t>Jun. 30,
		2019</t>
  </si>
  <si>
    <t>Amendment Flag</t>
  </si>
  <si>
    <t>false</t>
  </si>
  <si>
    <t>Current Fiscal Year End Date</t>
  </si>
  <si>
    <t>--12-31</t>
  </si>
  <si>
    <t>Financial Statements - Balance sheets - EUR (€) € in Millions</t>
  </si>
  <si>
    <t>Dec. 31, 2018</t>
  </si>
  <si>
    <t>Assets</t>
  </si>
  <si>
    <t>BBVA Cash Balance Available To The Date</t>
  </si>
  <si>
    <t>Total financial assets held for trading</t>
  </si>
  <si>
    <t>Derivative financial assets held for trading</t>
  </si>
  <si>
    <t>Equity Instruments Held For Trading</t>
  </si>
  <si>
    <t>Debt Instruments Held For Trading</t>
  </si>
  <si>
    <t>Loans and Advances to Central Banks Held for Trading</t>
  </si>
  <si>
    <t>Loans And Advances To Banks Held For Trading</t>
  </si>
  <si>
    <t>Loans and receivables Held For Trading</t>
  </si>
  <si>
    <t>Total Non Trading Financial Assets Mandatorily Measured At Fair Value Through Profit or Loss</t>
  </si>
  <si>
    <t>Equity Instruments Mandatorily Measured At Fair Value</t>
  </si>
  <si>
    <t>Debt Securities At Fair Vale Mandatorily Measured At Fair Value</t>
  </si>
  <si>
    <t>Loans And Advances To Customers Mandatorily Measured At Fair Value</t>
  </si>
  <si>
    <t>FINANCIAL ASSETS DESIGNATED AT FAIR VALUE THROUGH PROFIT OR LOSS</t>
  </si>
  <si>
    <t>Equity instruments at fair value</t>
  </si>
  <si>
    <t>Debt Securities, at fair value</t>
  </si>
  <si>
    <t>Loans And Advances To Customers At Fair Value</t>
  </si>
  <si>
    <t>Total Financial Assets At Fair Value Through Other Comprehensive Income</t>
  </si>
  <si>
    <t>Subtotal Equity instruments At Fair Value Through Other Comprehensive Income</t>
  </si>
  <si>
    <t>Subtotal Debt Instruments At Fair Value Through Other Comprehensive Income</t>
  </si>
  <si>
    <t>Subtotal loans and advances to central banks at fair value through other comprehensive income</t>
  </si>
  <si>
    <t>FINANCIAL ASSETS AT AMORTIZED COST</t>
  </si>
  <si>
    <t>Debt Securities Financial Assets at Amortized Cost</t>
  </si>
  <si>
    <t>Loans and advances to central banks</t>
  </si>
  <si>
    <t>Loans and advances to banks</t>
  </si>
  <si>
    <t>Loans and Advances to customers</t>
  </si>
  <si>
    <t>HEDGING DERIVATIVES, ASSETS</t>
  </si>
  <si>
    <t>FAIR VALUE CHANGES OF THE HEDGED ITEMS IN PORTFOLIO HEDGES OF INTEREST RATE RISK, ASSETS</t>
  </si>
  <si>
    <t>INVESTMENTS IN SUBSIDIARIES JOINT VENTURES AND ASSOCIATES</t>
  </si>
  <si>
    <t>Joint ventures</t>
  </si>
  <si>
    <t>Associates</t>
  </si>
  <si>
    <t>INSURANCE OR REINSURANCE ASSETS</t>
  </si>
  <si>
    <t>TANGIBLE ASSETS</t>
  </si>
  <si>
    <t>Total Property, plant and equipment</t>
  </si>
  <si>
    <t>For own use (PPE)</t>
  </si>
  <si>
    <t>Assets leased out under an operating lease</t>
  </si>
  <si>
    <t>Investment Property</t>
  </si>
  <si>
    <t>INTANGIBLE ASSETS</t>
  </si>
  <si>
    <t>Goodwill</t>
  </si>
  <si>
    <t>Other intangible assets</t>
  </si>
  <si>
    <t>TAX ASSETS</t>
  </si>
  <si>
    <t>Current tax assets</t>
  </si>
  <si>
    <t>Deferred tax assets</t>
  </si>
  <si>
    <t>OTHER ASSETS</t>
  </si>
  <si>
    <t>Insurance contracts linked to pensions</t>
  </si>
  <si>
    <t>Inventories</t>
  </si>
  <si>
    <t>Rest other assets</t>
  </si>
  <si>
    <t>Non Current Assets Or Disposal Groups Clasified As Held For Sale</t>
  </si>
  <si>
    <t>TOTAL ASSETS</t>
  </si>
  <si>
    <t>LIABILITIES AND EQUITY</t>
  </si>
  <si>
    <t>FINANCIAL LIABILITIES HELD FOR TRADING</t>
  </si>
  <si>
    <t>Derivative financial liabilities, held for trading</t>
  </si>
  <si>
    <t>Short positions, held for trading</t>
  </si>
  <si>
    <t>Deposits from central banks, held for trading</t>
  </si>
  <si>
    <t>Deposits from credit institutions, held for trading</t>
  </si>
  <si>
    <t>Customer deposits, held for trading</t>
  </si>
  <si>
    <t>Debt certificates, held for trading</t>
  </si>
  <si>
    <t>Other financial liabilities, held for trading</t>
  </si>
  <si>
    <t>FINANCIAL LIABILITIES DESIGNATED AT FAIR VALUE THROUGH PROFIT OR LOSS</t>
  </si>
  <si>
    <t>Deposits from central banks, at fair value</t>
  </si>
  <si>
    <t>Deposits from credit institutions, at fair value</t>
  </si>
  <si>
    <t>Customer deposits, at fair value</t>
  </si>
  <si>
    <t>Debt certificates, at fair value</t>
  </si>
  <si>
    <t>Other financial liabilities, at fair value</t>
  </si>
  <si>
    <t>FINANCIAL LIABILITIES AT AMORTIZED COST</t>
  </si>
  <si>
    <t>Deposits from central banks</t>
  </si>
  <si>
    <t>Deposits from credit institutions</t>
  </si>
  <si>
    <t>Customer deposits</t>
  </si>
  <si>
    <t>Debt certificates, at amortized cost</t>
  </si>
  <si>
    <t>Other financial liabilities, at amortized cost</t>
  </si>
  <si>
    <t>HEDGING DERIVATIVES, LIABILITIES</t>
  </si>
  <si>
    <t>FAIR VALUE CHANGES OF THE HEDGED ITEMS IN PORTFOLIO HEDGES OF INTEREST RATE RISK, LIABILITIES</t>
  </si>
  <si>
    <t>LIABILITIES UNDER INSURANCE CONTRACTS</t>
  </si>
  <si>
    <t>PROVISIONS</t>
  </si>
  <si>
    <t>Pensions and other post employment defined Benefit Obligations</t>
  </si>
  <si>
    <t>Other long term employee benefits</t>
  </si>
  <si>
    <t>Provisions for taxes and other legal contingencies</t>
  </si>
  <si>
    <t>Provisions for contingent risks and commitments</t>
  </si>
  <si>
    <t>Other Provisions</t>
  </si>
  <si>
    <t>[1]</t>
  </si>
  <si>
    <t>TAX LIABILITIES</t>
  </si>
  <si>
    <t>Current tax liabilities</t>
  </si>
  <si>
    <t>Deferred tax liabilities</t>
  </si>
  <si>
    <t>OTHER LIABILITIES</t>
  </si>
  <si>
    <t>LIABILITIES INCLUDED IN DISPOSAL GROUPS CLASSIFIED AS HELD FOR SALE</t>
  </si>
  <si>
    <t>TOTAL LIABILITIES</t>
  </si>
  <si>
    <t>Total shareholders' funds</t>
  </si>
  <si>
    <t>Capital</t>
  </si>
  <si>
    <t>Paid up capital</t>
  </si>
  <si>
    <t>Unpaid capital which has been called up</t>
  </si>
  <si>
    <t>Share Premium</t>
  </si>
  <si>
    <t>Equity Instruments issued other than capital</t>
  </si>
  <si>
    <t>Other Equity ( Capital base and management)</t>
  </si>
  <si>
    <t>Retained Earnings</t>
  </si>
  <si>
    <t>Revaluation reverse</t>
  </si>
  <si>
    <t>Total Other Reserves</t>
  </si>
  <si>
    <t>Reserves or accumulated losses of investments in subsidaries, joint ventures and associates</t>
  </si>
  <si>
    <t>Other Reserves, other</t>
  </si>
  <si>
    <t>Less Treasury shares</t>
  </si>
  <si>
    <t>Profits or losses attributables to owners of the parent</t>
  </si>
  <si>
    <t>Less Interim dividends</t>
  </si>
  <si>
    <t>Total accumulated other comprehensive income</t>
  </si>
  <si>
    <t>Total Items that will not be reclassified to profit or loss balance</t>
  </si>
  <si>
    <t>Actuarial gains or (-) losses on defined benefit pension plans</t>
  </si>
  <si>
    <t>Non-current assets and disposal groups classified as held for sale (not reclassified)</t>
  </si>
  <si>
    <t>Share of other recognized income and expense of investments in subsidiaries, joint ventures and associates</t>
  </si>
  <si>
    <t>Other Comprehensive Income Net Of Tax Change At fair Value Of Equity Instruments Measured At Fair Value</t>
  </si>
  <si>
    <t>Total Hedge ineffectiveness of fair value hedge for equity instruments measured at fair value through other comprehensive income</t>
  </si>
  <si>
    <t>Fair value changes of equity instruments measured at fair value through other comprehensive income hedging instrument</t>
  </si>
  <si>
    <t>Fair value changes of financial liabilities at fair value through profit or loss attributable to changes in their credit risk</t>
  </si>
  <si>
    <t>Total Items that may be reclassified to profit or loss</t>
  </si>
  <si>
    <t>Hedge of net investments in foreign operations(effective portion)</t>
  </si>
  <si>
    <t>Foreign currency translation balance</t>
  </si>
  <si>
    <t>Hedging derivatives.Cash flow hedges(efffective portion)</t>
  </si>
  <si>
    <t>Changes In The Fair Value Of Debt Instruments Measured At Fair Value With Changes In Other Comprehensive Income</t>
  </si>
  <si>
    <t>Other Comprehensive Income Net Of Tax Of Hedging Instruments</t>
  </si>
  <si>
    <t>Non-current assets and disposal groups classified as held for sale</t>
  </si>
  <si>
    <t>Share of other recognized income and expense of investments in subsidiaries joint ventures and associates</t>
  </si>
  <si>
    <t>MINORITY INTERESTS (NON-CONTROLLING INTEREST)</t>
  </si>
  <si>
    <t>Valuation adjustments</t>
  </si>
  <si>
    <t>Rest non-controlling interest</t>
  </si>
  <si>
    <t>TOTAL EQUITY</t>
  </si>
  <si>
    <t>Equity and liabilities</t>
  </si>
  <si>
    <t>(*) Individually insignificant provisions or contingencies, for various concepts in different geographies.</t>
  </si>
  <si>
    <t>Financial Statements - Balance sheets (Parenthetical) - EUR (€) € in Millions</t>
  </si>
  <si>
    <t>Balance Sheet Parathetical Abstract</t>
  </si>
  <si>
    <t>Of which subordinated liabilities at fair value</t>
  </si>
  <si>
    <t>Of which: Subordinated liabilities at amortized cost</t>
  </si>
  <si>
    <t>MEMORANDUM ITEM (OFF-BALANCE SHEET EXPOSURES)</t>
  </si>
  <si>
    <t>Loan commitments given</t>
  </si>
  <si>
    <t>Financial guarantees given</t>
  </si>
  <si>
    <t>Contingent Commitments</t>
  </si>
  <si>
    <t>(*) Non performing financial guarantees given amounted to €707 and €740 million, respectively, as of June 30, 2019 and December 31, 2018, respectively .</t>
  </si>
  <si>
    <t>Financial Statements - Consolidated Income Statements - EUR (€) € in Millions</t>
  </si>
  <si>
    <t>Jun. 30, 2018</t>
  </si>
  <si>
    <t>Income Statement Abstract</t>
  </si>
  <si>
    <t>Interest Income (Income Statement)</t>
  </si>
  <si>
    <t>Interest Expenses (Income Statement)</t>
  </si>
  <si>
    <t>NET INTEREST INCOME</t>
  </si>
  <si>
    <t>Dividend income</t>
  </si>
  <si>
    <t>investments in entities accounted for using the equity method</t>
  </si>
  <si>
    <t>Fee And commission income (Income Statement)</t>
  </si>
  <si>
    <t>Fee and commission expense (Income Statement)</t>
  </si>
  <si>
    <t>Gains or losses on derecognition of financial assets and liabilities not measured at fair value through profit or loss net ( Income Statement)</t>
  </si>
  <si>
    <t>Gains or losses on financial assets and liabilities held for trading, net (Income Statement)</t>
  </si>
  <si>
    <t>Gains Losses On Financial Assets Not Designated As Held For Sale Through Profit Or Loss Mandatorily Measured At Fair Value</t>
  </si>
  <si>
    <t>Gains or losses on financial assets and liabilities designated at fair value through profit or loss net (Income Statement)</t>
  </si>
  <si>
    <t>Gains or losses from hedge accounting net (Income Statement)</t>
  </si>
  <si>
    <t>Exchange differences (Income Statement)</t>
  </si>
  <si>
    <t>Other operating income (Income Statement)</t>
  </si>
  <si>
    <t>Other operating expenses (Income Statement)</t>
  </si>
  <si>
    <t>Income on insurance and reinsurance contracts (Income Statement)</t>
  </si>
  <si>
    <t>Expenses on insurance and reinsurance contracts (Income Statement)</t>
  </si>
  <si>
    <t>Gross Profit</t>
  </si>
  <si>
    <t>Administration Cost</t>
  </si>
  <si>
    <t>Employee Benefits Expense</t>
  </si>
  <si>
    <t>Administrative Expense</t>
  </si>
  <si>
    <t>Total depreciation expense</t>
  </si>
  <si>
    <t>Provisions or reversal of provisions</t>
  </si>
  <si>
    <t>Impairment or reversal of impairment on financial assets not measured at fair value through profit or loss (Income Statement)</t>
  </si>
  <si>
    <t>Financial assets measured at amortized cost, impairment or reversal of impairment</t>
  </si>
  <si>
    <t>Financial assets fair value through other comprehensive income</t>
  </si>
  <si>
    <t>NET OPERATING INCOME</t>
  </si>
  <si>
    <t>Impairment Or Reversal Of Impairment Investments In Subsidiaries Joint Ventures And Associates</t>
  </si>
  <si>
    <t>Impairment Or Reversal Of Impairment On Non Financial Assets</t>
  </si>
  <si>
    <t>Tangible assets, impairment or reversal of impairment</t>
  </si>
  <si>
    <t>Intangible assets, impairment or reversal of impairment</t>
  </si>
  <si>
    <t>Other non-financial assets, impairment or reversal of impairment</t>
  </si>
  <si>
    <t>Disposal of tangible assets and other, gains</t>
  </si>
  <si>
    <t>Profit or loss from non current assets and disposal groups classified as held for sale not qualifying as discontinued operations (Income Statement)</t>
  </si>
  <si>
    <t>Profit Loss before tax</t>
  </si>
  <si>
    <t>Tax expense or income related to profit or loss from continuing operation (Income Statement)</t>
  </si>
  <si>
    <t>PROFIT FROM CONTINUING OPERATIONS</t>
  </si>
  <si>
    <t>Profit from discontinued operations net (Income Statement)</t>
  </si>
  <si>
    <t>Profit</t>
  </si>
  <si>
    <t>Attributable to owners of the parent</t>
  </si>
  <si>
    <t>Profit Loss Attributable To Non controlling Interests</t>
  </si>
  <si>
    <t>Basic Earnings Loss Per Share</t>
  </si>
  <si>
    <t>Basic Earnings Loss Per Share From Continuing Operations</t>
  </si>
  <si>
    <t>Diluted Earnings Loss Per Share From Continuing Operations</t>
  </si>
  <si>
    <t>Basic Earnings Loss Per Share From Discontinued Operations</t>
  </si>
  <si>
    <t>Diluted Earnings Loss Per Share From Discontinued Operations</t>
  </si>
  <si>
    <t>(*) Includes the contributions to guaranteed banks deposits funds and hyperinflation adjustment (see Note 1.3)</t>
  </si>
  <si>
    <t>Financial Statements - Statements of recognized income and expenses - EUR (€) € in Millions</t>
  </si>
  <si>
    <t>Consolidated statements of recognized income and expenses</t>
  </si>
  <si>
    <t>OTHER RECOGNIZED INCOME (EXPENSES)</t>
  </si>
  <si>
    <t>Items that will not be reclassified to profit or loss</t>
  </si>
  <si>
    <t>Actuarial gains and losses from defined benefit pension plans</t>
  </si>
  <si>
    <t>Non-current assests available for sale</t>
  </si>
  <si>
    <t>Entities under equity method of accunting</t>
  </si>
  <si>
    <t>Fair Value Of Investments In Equity Instruments Designated As Measured At Fair Value Through Other Comprehensive Income</t>
  </si>
  <si>
    <t>Other Comprehensive Income Net Of Tax Gains Losses On Hedging Instruments That Hedge Investments In Equity Instruments</t>
  </si>
  <si>
    <t>Fair value changes of financial liabilities at fair value through profit or loss attributable to changes in credit risk</t>
  </si>
  <si>
    <t>Income tax related to items not subject to reclassification to income statement</t>
  </si>
  <si>
    <t>Items that may be reclassified to profit or loss</t>
  </si>
  <si>
    <t>Hedge of net investments in foreign operations [effective portion]</t>
  </si>
  <si>
    <t>Hedge of net investments in foreign operations [effective portion] - Valuation gains or losses taken to equity</t>
  </si>
  <si>
    <t>Hedge of net investments in foreign operations [effective portion] - Transferred to profit or loss</t>
  </si>
  <si>
    <t>Hedge of net investments in foreign operations [effective portion] - Other reclassifications</t>
  </si>
  <si>
    <t>Foreign currency translation</t>
  </si>
  <si>
    <t>Foreign currency translation - Valuation gains or losses taken to equity</t>
  </si>
  <si>
    <t>Foreign currency translation - Transferred to profit or loss</t>
  </si>
  <si>
    <t>Foreign currency translation - Other reclassifications</t>
  </si>
  <si>
    <t>Cash Flow Hedges [effective portion]</t>
  </si>
  <si>
    <t>Cash Flow Hedges [effective portion] - Valuation gains or losses taken to equity</t>
  </si>
  <si>
    <t>Cash Flow Hedges [effective portion] - Transferred to profit or loss</t>
  </si>
  <si>
    <t>Cash Flow Hedges [effective portion] - Transferred to initial carrying amout of hedged items</t>
  </si>
  <si>
    <t>Cash Flow Hedges [effective portion] - Other reclassifications</t>
  </si>
  <si>
    <t>Total Debt Securities At Fair Value Throught Other Comprehensive Income</t>
  </si>
  <si>
    <t>Valuation gains or losses taken to equity - Debt Securities At Fair Value Throught Other Comprehensive Income</t>
  </si>
  <si>
    <t>Transferred to profit or loss - Debt Securities At Fair Value Throught Other Comprehensive Income</t>
  </si>
  <si>
    <t>Other reclassifications - Debt Securities At Fair Value Throught Other Comprehensive Income</t>
  </si>
  <si>
    <t>Non-current assets held for sale</t>
  </si>
  <si>
    <t>Non-current assets held for sale - Valuation gains or losses taken to equity</t>
  </si>
  <si>
    <t>Non-current assets held for sale - Transferred to profit or loss</t>
  </si>
  <si>
    <t>Non-current assets held for sale - Other reclassifications</t>
  </si>
  <si>
    <t>Share of other recognised income and expense of investments in subsidaries, joint ventures and associates</t>
  </si>
  <si>
    <t>Income Tax</t>
  </si>
  <si>
    <t>TOTAL RECOGNIZED INCOME/EXPENSES</t>
  </si>
  <si>
    <t>Attributable to minority interest [non-controlling interests]</t>
  </si>
  <si>
    <t>Attributable to the parent company</t>
  </si>
  <si>
    <t>Financial Statements - Statements of changes in equity - EUR (€) € in Millions</t>
  </si>
  <si>
    <t>Total</t>
  </si>
  <si>
    <t>Share premium (*)</t>
  </si>
  <si>
    <t>Equity instruments issued other than capital</t>
  </si>
  <si>
    <t>Other Equity</t>
  </si>
  <si>
    <t>Retained earnings</t>
  </si>
  <si>
    <t>Revaluation reserves</t>
  </si>
  <si>
    <t>Other reserves</t>
  </si>
  <si>
    <t>Treasury shares [Member]</t>
  </si>
  <si>
    <t>Profit or loss attributable to owners of the parent Member</t>
  </si>
  <si>
    <t>Interim dividends Member</t>
  </si>
  <si>
    <t>Accumulated other Comprehensive Income [Member]</t>
  </si>
  <si>
    <t>Non-Controlling interests- Valuation Adjustments</t>
  </si>
  <si>
    <t>Non-Controlling interests- Rest</t>
  </si>
  <si>
    <t>Balance at beginning at Dec. 31, 2017</t>
  </si>
  <si>
    <t>Changes in Equity Abstract</t>
  </si>
  <si>
    <t>Adjustments Of The First Application Of IFRS 9</t>
  </si>
  <si>
    <t>Equity After Aplication Of IFRS 9</t>
  </si>
  <si>
    <t>Changes in equity</t>
  </si>
  <si>
    <t>Total Changes in Equity</t>
  </si>
  <si>
    <t>Issue Of Equity</t>
  </si>
  <si>
    <t>Issuances of preferred shares</t>
  </si>
  <si>
    <t>Issuance of other equity instruments</t>
  </si>
  <si>
    <t>Period or maturity of other issued equity instruments</t>
  </si>
  <si>
    <t>Conversion of debt on equity</t>
  </si>
  <si>
    <t>Common Stock reduction</t>
  </si>
  <si>
    <t>Dividend distribution</t>
  </si>
  <si>
    <t>Purchase of treasury shares</t>
  </si>
  <si>
    <t>Sale or cancellation of treasury shares</t>
  </si>
  <si>
    <t>Reclassification of financial liabilities to other equity instruments</t>
  </si>
  <si>
    <t>Reclassification of other equity instruments to financial liabilities</t>
  </si>
  <si>
    <t>Transfers between total equity entries</t>
  </si>
  <si>
    <t>Increase/Reduction of equity due to business combinations</t>
  </si>
  <si>
    <t>Share based payments</t>
  </si>
  <si>
    <t>Other increases or (-) decreases in equity</t>
  </si>
  <si>
    <t>Balance at the end at Jun. 30, 2018</t>
  </si>
  <si>
    <t>Balance at beginning at Dec. 31, 2018</t>
  </si>
  <si>
    <t>Balance at the end at Jun. 30, 2019</t>
  </si>
  <si>
    <t>Financial Statements - Statements of cash flows - EUR (€) € in Millions</t>
  </si>
  <si>
    <t>Consolidated statements of cash flows</t>
  </si>
  <si>
    <t>Cash And Cash Equivalents Statements Of Cash Flows at the beginning</t>
  </si>
  <si>
    <t>Cash And Cash Equivalents Statements Of Cash Flows</t>
  </si>
  <si>
    <t>Statement Of Cash Flows Changes Abstract</t>
  </si>
  <si>
    <t>CASH FLOW FROM OPERATING ACTIVITIES</t>
  </si>
  <si>
    <t>Adjustments to obtain the cash flow from operating activities</t>
  </si>
  <si>
    <t>Depreciation and amortization</t>
  </si>
  <si>
    <t>Other adjustments - Cash Flows</t>
  </si>
  <si>
    <t>Net increase/decrease in operating assets</t>
  </si>
  <si>
    <t>Financial assests held for trading</t>
  </si>
  <si>
    <t>Other financial assets designated at fair value through profit or loss</t>
  </si>
  <si>
    <t>Adjustments For Decrease Increase In Financial Assets At Fair Value Through Other Comprehensive Income</t>
  </si>
  <si>
    <t>Adjustments For Decrease Increase In Loans And Receivables</t>
  </si>
  <si>
    <t>Other operating assets</t>
  </si>
  <si>
    <t>Net increase/Decrease in operating liabilities</t>
  </si>
  <si>
    <t>Financial Liabilities Held For Trading</t>
  </si>
  <si>
    <t>Other financial liabilities designated at fair value through profit or loss</t>
  </si>
  <si>
    <t>Financial liabilities at amortized cost</t>
  </si>
  <si>
    <t>Other operating liabilities</t>
  </si>
  <si>
    <t>Collection/Payments for income Tax</t>
  </si>
  <si>
    <t>CASH FLOWS FROM INVESTING ACTIVITIES</t>
  </si>
  <si>
    <t>Investments - INVESTING ACTIVITIES</t>
  </si>
  <si>
    <t>Investments - Tangible assets</t>
  </si>
  <si>
    <t>Investments - Intangible assets</t>
  </si>
  <si>
    <t>Investments - Investments in joint ventures and associatess, subsidiaries and other Business units</t>
  </si>
  <si>
    <t>Investments - Subsidiaries and other business units</t>
  </si>
  <si>
    <t>Investments - Non current assets held for sale and associated liabilities</t>
  </si>
  <si>
    <t>Investments - Other settlements related to investing activities</t>
  </si>
  <si>
    <t>Disinvestments - INVESTING ACTIVITIES</t>
  </si>
  <si>
    <t>Disinvestments - Tangible assets</t>
  </si>
  <si>
    <t>Disinvestments - Intangible assets</t>
  </si>
  <si>
    <t>Disinvestments - Investments in joint ventures and associatess, subsidiaries and other Business units</t>
  </si>
  <si>
    <t>Disinvestments - Subsidiaries and other business units</t>
  </si>
  <si>
    <t>Disinvestments - Non current assets held for sale and associated liabilities</t>
  </si>
  <si>
    <t>Disinvestments - Other collections related to investing activities</t>
  </si>
  <si>
    <t>CASH FLOWS FROM FINANCING ACTIVITIES</t>
  </si>
  <si>
    <t>Investments - FINANCING ACTIVITIES</t>
  </si>
  <si>
    <t>Dividends</t>
  </si>
  <si>
    <t>Subordinated liabilities (Investments)</t>
  </si>
  <si>
    <t>Treasury stock amortization</t>
  </si>
  <si>
    <t>Treasury stock aquisition</t>
  </si>
  <si>
    <t>Other items relating to financing activities (Investments)</t>
  </si>
  <si>
    <t>Disinvestments - FINANCING ACTIVITIES</t>
  </si>
  <si>
    <t>Subordinated liabilities (Disinvestments)</t>
  </si>
  <si>
    <t>Treasury stock increase</t>
  </si>
  <si>
    <t>Treasury stock disposal</t>
  </si>
  <si>
    <t>Other items relating to financing activities (Disinvestments)</t>
  </si>
  <si>
    <t>EFFECT OF EXCHANGE RATE CHANGES</t>
  </si>
  <si>
    <t>NET INCREASE/DECEASE IN CASH OR CASH EQUIVALENTS</t>
  </si>
  <si>
    <t>Cash on hand at the end</t>
  </si>
  <si>
    <t>Cash balances at central banks at the end</t>
  </si>
  <si>
    <t>Other financial assets at the end</t>
  </si>
  <si>
    <t>Bank Overdrafts Classified As Cash Equivalents at the end</t>
  </si>
  <si>
    <t>Cash And Cash Equivalents Statements Of Cash Flows at the end</t>
  </si>
  <si>
    <t>(*) Includes €58 million in June 2019 corresponding to interest expense on leases (see Note 21.6).</t>
  </si>
  <si>
    <t>Note 1 - Introduction, Basis For The Presentation Of The Consolidated Financial Statements, Internal Control Of Financial Information And Other Information</t>
  </si>
  <si>
    <t>Introduction, Basis For The Presentation Of The Consolidated Financial Statements, Internal Control Of Financial Information And Other Information</t>
  </si>
  <si>
    <t>Basis For The Presentation Of The Consolidated Financial Statements, Internal Control Of Financial Information And Other Information</t>
  </si>
  <si>
    <t>Notes to the unaudited condensed interim consolidated financial statements 1. Introduction, basis for the presentation of the condensed interim consolidated financial statements and other information 1.1. Introduction Banco Bilbao Vizcaya Argentaria, S.A. (hereinafter “the Bank” or “BBVA") is a private-law entity subject to the laws and regulations governing banking entities operating in Spain . It carries out its activity through branches and agencies acros s the country and abroad. The Bylaws and other public information are available for inspection at the Bank’s registered address ( Plaza San Nicolás, 4 Bilbao ) as noted on its web site (www.bbva.com). In addition to the activities it carries out directly, th e Bank heads a group of subsidiaries, joint ventures and associates which perform a wide range of activities and which together with the Bank constitute the Banco Bilbao Vizcaya Argentaria Group (hereinafter, the “Group” or the “ BBVA Group ”). In addition t o its own separate financial statements, the Bank is required to prepare consolidated financial statements comprising all consolidated subsidiaries of the Group. The consolidated financial statements of the BBVA Group for the year ended December 31, 2018 w ere authorized for issue on March 15, 2019. 1.2. Basis for the presentation of the condensed interim consolidated financial statements The BBVA Group’s condensed interim co nsolidated financial statements are presented in accordance with the International Accounting Standard 34 “Interim Financial Reporting” (“IAS 34”) and have been presented to the Board of Directors at its meeting held on July 30, 2019. In accordance with IAS 34, the interim financial information is prepared solely for the purpose of updat ing the last annual consolidated financial statements, focusing on new activities, events and circumstances that occurred during the period without duplicating the information previously published in those financial statements . Therefore, the accompanying condensed interim consolidated financial statements do not include all information required by a complete set of consolidated financial statements prepared in accordance with International Financial Reporting Standards as issued by the IFRS-IASB , consequently for an appropriate understanding of the information included in them, they should be read together with the consolidated financial statements of the Group as of and for the year ended December 31, 2018. The aforementioned an nual consolidated financial statements were presented in accordance with IFRS-IASB and with EU-IFRS applicable as of December 31 2018 respectively, considering the Bank of Spain Circular 4/2017, and any other legislation governing financial reporting appli cable to the Group in Spain. The accompanying condensed interim consolidated financial statements were prepared applying principles of consolidation, accounting policies and valuation criteria, which, as described in Note 2, are the same as those applied i n the consolidated financial statements of the Group as of and for the year ended December 31, 2018, taking into consideration the new Standards and Interpretations that became effective on January 1, 2019 (see Note 2.1), so that they present fairly the Gr oup’s consolidated equity and financial position as of June 30, 2019, together with the consolidated results of its operations and the consolidated cash flows generated by the Group during the six months ended June 30, 2019. The condensed interim consolid ated financial statements and explanatory notes were prepared on the basis of the accounting records kept by the Bank and each of the other entities in the Group. They include the adjustments and reclassifications required to harmonize the accounting polic ies and valuation criteria used by the entities in the Group. All effective accounting standards and valuation criteria with a significant effect in the condensed interim consolidated financial statements were applied in their preparation. The amounts refl ected in the accompanying condensed interim consolidated financial statements are presented in millions of euros, unless it is more appropriate to use smaller units. Therefore, some items that appear without a balance in these condensed interim consolidate d financial statements are due to how the units are expressed. Also, in presenting amounts in millions of euros, the accounting balances have been rounded up or down. It is therefore possible that the totals appearing in some tables are not the exact arith metical sum of their component figures. The percentage changes in amounts have been calculated using figures expressed in thousands of euros. When determining the information to disclose about various items of the financial statements, the Group, in accord ance with IAS 34, has taken into account their materiality in relation to the consolidated financial statements. 1.3. Comparative information Hyperinflationary economies The information as of June 30, 2018 has been restated for comparative purposes taking into account the change in accounting policies for hyperinflationary economies made by the Group in 2018 in accordance with IAS 29 "Financial information in hyperinflationary economies". Additionally, the application of accounting for hyperinflation in Ar gentina was performed for the first time in September 2018 with accounting effects from January 1, 2018, recording the impact of the nine months in the third quarter. In order to make the 2019 financial information comparable to 2018, the condensed interim consolidated financial statements as of and for the six months ended June 30, 2018 have been reexpressed to reflect these impacts. Leases As of January 1, 2019, IFRS 16 “Leases” replaced IAS 17 “Leases” and includes changes in the lessee accounting model (see Note 2.1). This amendment was applied using the modified retrospective method and the previous periods have not been restated for comparison purposes as allowed by the standard itself. Income taxes As mentioned in Note 2.1, derived from the IFRS 2015- 2017 Annual Improvements Project, the amendment to IAS 12 - Income Tax meant that the tax impacts of the distribution of dividends must be recorded in the "Tax expense or income related to profit or loss from continuing operations" line of the consolidated income statements for the period. Previously they were recorded under total equity. This amendment was applied prospectively from January 1, 2019. The amount derived from having applied this amendment to IAS 12 to prior years would have resulted in a bene fit of €38 million in the consolidated income statement for the first half of 2018, which would have meant an increase of 1.5% of the profit attributable to owners of the parent result of that period). This reclassification has no impact on the consolidate d total e quity. Operating segments In 2019, there have been changes to the BBVA Group business segments in comparison to the segment structure in 2018 (See Note 5). The information related to business segments as of December 31, 2018 and as of June 30, 2018 has been restated in order to make them comparable, as required by IFRS 8 “Information by business segments”. 1.4. Seasonal nature of income and expense The nature of the most significant activities carried out by the BBVA Group’s entities is mainly related to typical activities carried out by financial institutions, and are not significantly affected by seasonal factors within the same year. 1.5. Respons ibility for the information and for the estimates made The information contained in the BBVA Group’s condensed interim consolidated financial statements is the responsibility of the Group’s Directors. Estimates were required to be made at times when prepar ing these condensed interim consolidated financial statements in order to calculate the recorded or disclosed amount of some assets, liabilities, income, expenses and commitments. These estimates relate mainly to the following: Impairment losses on certain financial assets (Notes 6, 12, 13, 14 and 15). The assumptions used to quantify certain provisions (Note 23) and for the actuarial calculation of post-employment benefit liabilities and commitments (Note 24). The useful life and impairment losses of tangi ble and intangible assets (Note 16, 17, 19 and 20). The valuation of goodwill and price allocation of business combinations (Note 17). The fair value of certain unlisted financial assets and liabilities (Note 7). The recoverability of deferred tax assets ( Note 18). Although these estimates were made on the basis of the best information available as of the end of the reporting period, future events may make it necessary to modify them (either up or down) over the coming years. This would be done prospectivel y in accordance with applicable standards, recognizing the effects of changes in the estimates in the corresponding consolidated income statement. During the six months ended June 30, 2019 there were no significant changes to the assumptions made as of Dec ember 31, 2018, except as indicated in these consolidated financial statements.</t>
  </si>
  <si>
    <t>Note 2 - Principles Of Consolidation, Accounting Policies And Measurement Bases Applies And Recent IFRS Pronouncements</t>
  </si>
  <si>
    <t>Principles Of Consolidations Accounting Policies And Measurement Basis And Recent IFRS Pronouncements</t>
  </si>
  <si>
    <t>Significant Account Policies</t>
  </si>
  <si>
    <t>2. Principles of consolidation, accounting policies and measurement bases applied and recent IFRS pronouncements The accounting policies and methods applied for the preparation of the accompanying condensed interim consolidated financial statements do not differ significantly to those applied in the consolidated financial statements of the Group for the year ended December 31, 2018 ( Note 2) , except for the entry into force of new standards in 2019 . 2.1 Standards an d interpretations that became effec tive in the first six months of 2019 The following amendments to the IFRS standards or their interpretations (hereinafter “IFRIC”) became effective on or after January 1, 2019. They have had an impact on the BBVA Group’s condensed interim consolidated financial statements correspond ing to the period ended June 30 , 2019 . IFRS 16 – “Leases” Effective January 1, 2019, IFRS 16 replaced IAS 17 “Leases”. The new standard introduces a single lessee accounting model and requires a lessee to recognize assets and liabilities for all leases. The standard provides two exceptions that can be applied in the case of short-term contracts and those in which the underlying assets have low value. BBVA has elected to apply both exceptions. A lessee is required to recognize a right-of-use asset representing its right to use the underlying leased asset, which is recorded under the headings “Tangible assets – Property plants and equipment” an d “Tangible assets – Investment properties” of the consolidated balance sheet (see Note 16) and a lease liability representing its obligation to make lease payments which are r ecorded under the heading “Financial liabilities at amortized cost – Other financial liabilities” in the consolidated balance sheet (see Note 21. 6 ). In the consolidated income statement, the amortization of the right to use is recorded in the heading “Depr eciation and amortization – tangible asset” (see Note 40) and the financial cost associated with the lease liability is recorded in the heading “Interest expense – financial liabilities at amortized cost” (see Note 32.2 ). With regard to lessor accounting, IFRS 16 substantially carries forward the lessor accounting requirements in IAS 17. Accordingly, a lessor will continue to classify its leases as operating leases or finance leases, and to account for those two types of leases differently. At the transition date, the Group decided to apply the modified retrospective approach which requires recognition of a lease liability equal to the present value of the future payments committed to as of January 1, 2019. Regarding the measurement of the right-of-use asset, the Group elected to record an amount equal to the lease liability, adjusted for the amount of any advance or accrued lease payment related to that lease recognized in the balance sheet before the date of initial application . As of January 1, 2019, the G roup recognized assets for the right-of-use and lease liabilities for an amount of €3,419 and €3,472 million, respectively. The impact in terms of capital (CET1) of the Group amounted to -11 basis points . IFRIC 23 – “ Uncertainty over Income Tax Treatment s” IFRIC 23 provides guidance on how to apply the recognition and measurement requirements in IAS 12 when there is uncertainty over income tax treatments. If the entity considers that it is probable that the taxation authority will accept an uncertain tax tr eatment, the Interpretation requires the entity to determine taxable profit (tax loss), tax bases, unused tax losses, unused tax credits or tax rates consistently with the tax treatment used or planned to be used in its income tax filings. If the entity co nsiders that it is not probable that taxation authority will accept an uncertain tax treatment, the Interpretation requires the entity to use the most likely amount or the expected value (sum of the probability weighted amounts in a range of possible outco mes) in determining taxable profit (tax loss), tax bases, unused tax losses, unused tax credits and tax rates. The method used should be the method that the entity expects to provide the better prediction of the resolution of the uncertainty . The implementation of this standard as of January 1, 2019 has not had a significant impact on the Group’s condensed interim consolidated financial statements . Amended IAS 28 – “ Long-term Interests in Associates and Joint Venture s” The amendments to IAS 28 clarify that an entity is required to apply IFRS 9 to long term interests in an associate or joint venture that, in substance, form part of the net investment in the associate or joint venture but to which the equity method is not applied. The implementation of this st andard as of January 1, 2019 has not had a significant impact on the Group’s condensed interim consolidated financial statements. Annual improvements cycle to IFRSs 2015-2017 The annual improvements cycle to IFRSs 2015-2017 in cludes minor changes and clarifications to IFRS 3- “Business Combinations”, IFRS 11 – “Joint Arrangements”, IAS 12 – “Income Taxes” and IAS 23 – “Borrowing Costs”. The implementation of these standards as of January 1, 2019 has not had a significant impact on the Group’s condensed interim consolidated financial statements . Additionally, this project has introduced an amendment to IAS 12, whose entry into force on January 1, 2019 meant that the tax impact of the distribution of generated benefits must be rec orded in the "Expenses or income for taxes on the profits of the continuing activities" line of the consolidated income statement for the year. The amount derived from this amendment to IAS 12 resulted in a credit of €32 million in the consolidated income statement for the first half of the 2019 fiscal year (see Note 1.3 ) . Amended IAS 19 – “ Plan Amendment, Curtailment or Settlemen t” The minor amendments in IAS 19 concern the cases if a plan is amended, curtailed or settled during the period. In these cases, an entity should ensure that the current service cost and the net interest for the period after the remeasurement are determined using the assumptions applied for the remeasurement. In addition, amendments have been included to clarify the effect of a pla n amendment, curtailment or settlement on the requirements regarding the asset ceiling. The implementation of this standard as of January 1, 2019 has not had a significant impact on the Group´s condensed interim con solidated financial statements. 2.2 Standards and interpretations issued but not yet effective as of June 30, 2019 The following new International Financial Reporting Standards together with their interpretations had been published at the date of preparation of the accompanying condensed interim consolidated financial statements, but are not mandatory as of June 30, 2019. Although in some cases the International Accounting Standards Board (“IASB”) allows early adoption before their effective date, the BBVA Group has not proceeded with this option for any such new standards. IAS 1 and IAS 8 – “Definition of Material” This Standard will be applied to the accounting years starti ng on or after January 1, 2020. IFRS 3 – “Definition of a business” This Standard will be applied to the accounting ye ars starting on or after January 1, 2020. IFRS 17 – “Insurance Contracts” This Standard will be applied to the accounting years starting on or after January 1, 202 2 .</t>
  </si>
  <si>
    <t>Note 3 - BBVA Group</t>
  </si>
  <si>
    <t>Grupo BBVA</t>
  </si>
  <si>
    <t>Grupo BBVA, Entity Information</t>
  </si>
  <si>
    <t>3. BBVA Group The BBVA Group is an international diversified financial group with a significant presence in retail banking, wholesale banking and asset management. The Group also operates in the insurance sector . The following information is detailed in the consolidated financial statements of the Group for the year ended December 31, 2018: Appendix I shows relevant information related to the consolidated subsidiaries and structured entities. Appendix II shows relevan t information related to investments in subsidiaries, joint ventures and associates accounted for using the equity method. Appendix III shows the main changes and notification of investments and divestments in the BBVA Group. Appendix IV shows fully conso lidated subsidiaries with more than 10% owned by non-Group shareholders. The BBVA Group´s activities are mainly located in Spain, Mexico, South America, the United States and Turkey, with an active presence in other areas of Europe and Asia (see Note 5). Main transactions in the Group in the first six months of 2019 There were no significant transactions during the first six months of 2019. Main transactions in the Group in 2018 The following transactions are detailed in Note 3 of the consolidated financial statements of the Group for the year ended December 31, 2018 Sale of BBVA’s stake in BBVA Chile (July). Agreement for the creation of a joint-venture and transfer of the Real Estate business in Spain (October).</t>
  </si>
  <si>
    <t>Note 4 - Shareholder Remuneration System</t>
  </si>
  <si>
    <t>Share holder Remuneration System Abstract</t>
  </si>
  <si>
    <t>Disclosure Share holder Remuneration System Explanatory</t>
  </si>
  <si>
    <t>4. Shareholder remuneration system The Board of Directors, at the Annual General Meeting of March 15, 2019, approved the payment in cash of € 0.16 (€ 0.1296 net of withholding tax) per BBVA share as the final dividend for 2018. The dividend was paid on April 10, 2019 (see Note 48.1) .</t>
  </si>
  <si>
    <t>Note 5 - Operating Segment Reporting</t>
  </si>
  <si>
    <t>Operating Segments Reporting</t>
  </si>
  <si>
    <t>Disclosure Of Entitys Reportable Segments Explanatory</t>
  </si>
  <si>
    <t>5. 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 . As of June 30, 2019, the repor ting structure of the BBVA Group’s business areas differs from the one presented at the end of the year 2018, as a result of the integration of the Non-Core Real Estate business area into Banking Activity in Spain, which has been renamed “Spain”. Additiona lly, balance sheet intra-group adjustments between Corporate Center and the operating segments have been reallocated to the corresponding operating segments. In addition, certain expenses related to global projects and activities have been reallocated betw een the Corporate Center and the corresponding operating segments. In order to make the information as of and for the six months ended June 30, 2019 comparable as required by IFRS 8 “Information by business segments”, figures as of December 31, 2018 and fo r the six months ended June 30, 2018 have been restated in conformity with the new segment reporting structure. The BBVA Group's operating segments are summarized below: Spain Includes mainly the banking and insurance business that the Group carries out i n Spain. The United States Includes the financial business activity of BBVA USA in the country and the activity of the branch of BBVA Spain in New York . Mexico Includes banking and insurance businesses in this country as well as the activity of its branch in Houston . Turkey Reports the activity of Garanti BBVA group that is mainly carried out in this country and, to a lesser extent, in Romania and the Netherlands. South America Includes basically the Group´s banking and insurance businesses in the region. Rest of Eurasia Includes the banking business activity carried out by the Group in Europe, excluding Spain, and in Asia. Lastly, Corporate Center performs centralized Group functions , including: the costs of the head offices with a corporate funct ion; management of structural exchange rate positions; some equity instruments issuances to ensure an adequate management of the Group's global solvency. It also includes portfolios whose management is not linked to customer relationships, such as industri al holdings, certain tax assets and liabilities; funds due to commitments to employees; goodwill and other intangible assets. The breakdown of the BBVA Group’s total assets by operating segments as of June 30, 2019 and De cember 31, 2018, is as follows: Total assets by Operating Segments (Millions of Euros) June 2019 December 2018 Spain 368.982 354.901 United States 86.229 82.057 Mexico 105.366 97.432 Turkey 64.641 66.250 South America 56.433 54.373 Rest of Eurasia 20.209 18.834 Subtotal Assets by Operating Segments 701.860 673.848 Corporate Center and adjustments (4.234) 2.841 Total Assets BBVA Group 697.626 676.689 The attributable profit and main earning s figures in the consolidated income statements as of June 30, 2019 and 2018 by ope rating segments are as follows: Main margins and profit by Operating Segments (Millions of Euros) Operating Segments BBVA Group Spain United States Mexico Turkey South America Rest of Eurasia Corporate Center June 2019 Net interest income 8.987 1.808 1.217 3.042 1.353 1.613 84 (132) Gross income 11.989 2.818 1.615 3.901 1.677 1.994 220 (236) Net operating income 6.115 1.190 655 2.611 1.084 1.215 78 (718) Profit or loss before tax from continuing operations 4.052 1.027 363 1.783 726 847 69 (762) Profit 2.442 734 297 1.287 282 404 55 (616) June 2018 Net interest income 8.590 1.852 1.082 2.648 1.510 1.553 83 (137) Gross income 11.863 3.023 1.437 3.465 1.924 1.987 217 (188) Net operating income 5.967 1.336 544 2.309 1.245 1.078 77 (621) Profit or loss before tax from continuing operations 4.286 1.056 493 1.654 964 724 93 (698) Profit 2.536 746 385 1.200 372 332 60 (558)</t>
  </si>
  <si>
    <t>Note 6 - Risk Management</t>
  </si>
  <si>
    <t>Risk Management Abstract</t>
  </si>
  <si>
    <t>Risk Management Explanatory</t>
  </si>
  <si>
    <t>6. Risk management The principles and risk management policies, as well as tools and procedures established and implemented in the Group as of June 30, 2019 do not differ significan tly from those included in the consolidated financial s tatements of the Group for the year ended December 31, 2018 (see Note 7 of such financial statements). 6.1 Risk factors BBVA has processes in place for identifying risks and analyzing scenarios that enable the Group to manage risks in a dynamic and proactive way. The risk identification processes are forward looking to ensure the identification of emerging risks and take into account the concerns of both the business areas, which are close to the reality of the different geographical areas, and the corporate areas and senior management. Risks are captur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variables in stress scenarios is conducted in order to identify possible deviations from the established thres holds. If any such deviations are detected, appropriate measures are taken to keep the variables within the target risk profile. To this extent, there are a number of risks that could affect the Group’s business trends. These risks are described in the fol lowing main sections: Macroeconomic and geopolitical risks Global growth is slowing in the face of protectionist pressures affecting the global industrial sector and international trade, although first quarter data indicates a certain degree of stabilizati on, supported by the strength of the service sector, strong employment and low inflation. This trend is occurring across all regions, with cyclical slowdown in the United States, the trend toward growth moderation in China and the continuation of lower gro wth in Europe. Thus, global growth is forecasted at around 3.3% in 2019 and 2020. However, the deterioration of trade negotiations between the United States and China since late April poses a major risk to the global economy. In terms of monetary policy, t he main central banks signaled their intention to adopt further measures that would provide a stimulus to counteract the high level of uncertainty in the economy, as well as the continued decrease in the long-term inflation outlook. The Federal Reserve, af ter raising its benchmark interest rate to 2.50% in December, laid the foundations to initiate interest rate reductions in the face of more moderate growth forecasts, weighed down by the trade threat and political uncertainty. For its part, the ECB strengt hened its accommodative monetary policy stance by approving a new liquidity provision program, postponing its commitment to maintain interest rates at current levels until mid-2020, and indicating that it has a range of instruments at its disposal to comba t growth and inflation risks, including the reduction of deposit rates or the renewal of the bond purchase program. Accordingly, interest rates will remain low in major economies, enabling emerging countries to gain room to maneuver. Regulatory and reputat ional risks Financial institutions are exposed to a complex and ever-changing regulatory environment defined by governments and regulators. This can affect their ability to grow and the capacity of certain businesses to develop, and result in stricter liqu idity and capital requirements with lower profitability ratios. The Group constantly monitors changes in the regulatory framework that allow for anticipation and adaptation to them in a timely manner, adopt industry practices and more efficient and rigorou s criteria in its implementation. The financial sector is under ever closer scrutiny by regulators, governments and society itself. In the course of activities, situations which might cause relevant reputational damage to the entity could raise and might a ffect the regular course of business. The attitudes and behaviors of the Group and its members are governed by the principles of integrity, honesty, long-term vision and industry practices through, inter alia, the internal control model, the Code of Conduc t, the Corporate Principles in tax matters and Responsible Business Strategy of the Group . Business, operational and legal risk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 Technological risks and security breaches: The Group is exposed to new threats such as cyber-attacks, theft of internal and customer databases, fraud in payment systems, etc. that require major investments in security from both the technological and huma n point of view. The Group gives great importance to the active operational and technological risk management and control. One example was the early adoption of advanced models for management of these risks ( AMA - Advanced Measurement Approach ). The financ ial sector is exposed to increasing litigation, so the financial institutions face a large number of proceedings of every kind, civil, criminal, administrative, litigation, as well as investigations from the supervisor, along several jurisdictions, which c onsequences are difficult to determine (including those procedures in which an undetermined number of applicants is involved, in which damages claimed are not easy to estimate, in which an exorbitant amount is claimed, in which new jurisdictional issues ar e introduced under creative non contrasted legal arguments and those which are at a very initial stage). In Spain, in many of the existing proceedings the plaintiffs claim, both before Spanish courts and in preliminary rulings before the Court of Justice o f the European Union, that a number of clauses usually included in a mortgage loan agreements with financial institutions are declared abusive (including mortgage costs clauses, early termination clauses, the use of certain reference interest rate s and ope ning fees) . With regards to mortgage loan agreements with consumers linked to the IRPH index (average rate of mortgage loans for more than three years for the acquisition of free housing, granted by credit institutions in Spain), which is considered an "of ficial interest rate" by the mortgage transparency regulation, calculated by the Bank of Spain and published in the Spanish Official Gazette, the Spanish Supreme Court issued on December 14, 2017 ruling nº 669/2017 in which confirmed that it was not possib le to determine the lack of transparency of the interest rate of the loan from the mere fact of its reference to one or another official index, or consider it abusive according to Directive 93/13. As of the date of this report, there is still pending a pre liminary ruling resolution of the European Court of Justice which challenges the decision taken by the Spanish Supreme Court . In addition, the application of certain interest rates and other mandatory rules in certain revolving credit card agreements is al so being challenged in Spanish courts. This kind of resolution against the Group or other financial institutions may directly or indirectly affect the Group . The Group is also involved in antitrust proceedings in certain countries which could, among other things, give rise to sanctions or lead to lawsuits from third parties . T he Spanish judicial authorities are investigating the activities of the company Centro Exclusivo de Negocios y Transacciones, S.L. (Cenyt). Such investigation includes the provision of services to the Bank. In this regard, on 29 July 2019, the Bank was notified of the order from the Central Investigating Court number 6 of the National High Court, declaring the Bank as an official suspect (investigado) under preliminary proceedings 96/20 17 - piece number 9, for possible breaches of law related to bribery, revelation of secrets and corruption. The Bank has been collaborating proactively with the judicial authorities, sharing with the courts information of the 'forensic' investigation, curr ently ongoing, which was commissioned to PriceWaterhouseCoopers through its external lawyers Garrigues, together with Uría. The Bank is not authorized to publicly divulge this information given the requirement of not interfering with the judicial investiga tion. The criminal proceeding is at an incipient stage in the pre-trial phase and continues under secrecy order, so it is not possible to predict at this time the scope or duration of such proceeding or its possible outcome or implications for the Group, n otwithstanding the potential reputation risk of these proceedings . The Group constantly manages and monitors investigations, proceedings and legal or regulatory actions for the defense of its interests, making provisions (based on the number of litigations and the status of the proceedings or actions) to cover them when necessary. However, it is difficult to predict the outcome of investigations, legal or regula tory proceedings or actions to which the Bank is already a party, those that may arise in the fut ure or those in which other financial institutions are a party. Therefore, in the event of a change in the case law or unexpected results of some of these, the provisions recorded may be insufficient and may have a significant adverse effect on the Group's business, financial position and results . 6.2 Credit risk 6.2.1 Credit risk exposure In accordance with IFRS 7 “Financial Instruments: Disclosures”, the BBVA Group’s credit risk, not including its impairment losses, by headings in the balance sheets as of June 30, 2019 and December 31, 2018, is provided below. It does not consider the availability of collateral or other credit enhancements to guarantee compliance with payment obligations. The details are broken down by financial instruments and counterparties: Maximum credit risk exposure (Millions of Euros) Notes June 2019 Stage 1 Stage 2 Stage 3 Financial assets held for trading 74.954 Debt securities 9 32.274 Equity instruments 9 5.555 Loans and advances 9 37.125 Non-trading financial assets mandatorily at fair value through profit or loss 4.918 Loans and advances 10 1.052 Debt securities 10 155 Equity instruments 10 3.711 Financial assets designated at fair value through profit or loss 11 1.403 Derivatives (trading and hedging) 40.738 Financial assets at fair value through other comprehensive income 63.396 63.396 - - Debt securities 12 60.750 60.750 - - Equity instruments 12 2.613 2.613 - - Loans and advances to credit institutions 12 33 33 - - Financial assets at amortized cost 443.162 394.884 32.230 16.048 Loans and advances to central banks 5.582 5.582 - - Loans and advances to credit institutions 10.862 10.739 113 10 Loans and advances to customers 389.306 341.582 31.724 15.999 Debt securities 37.412 36.981 392 39 Total financial assets risk 628.572 458.280 32.230 16.048 Total loan commitments and financial guarantees 30 174.621 164.314 9.389 918 Total maximum credit exposure 803.193 Maximum Credit Risk Exposure (Millions of Euros) Notes December 2018 Stage 1 Stage 2 Stage 3 Financial assets held for trading 59.581 Debt securities 9 25.577 Equity instruments 9 5.254 Loans and advances 9 28.750 Non-trading financial assets mandatorily at fair value through profit or loss 5.135 Loans and advances 10 1.803 Debt securities 10 237 Equity instruments 10 3.095 Financial assets designated at fair value through profit or loss 11 1.313 Derivatives (trading and hedging) 38.249 Financial assets at fair value through other comprehensive income 56.365 56.362 3 - Debt securities 12 53.737 53.734 3 - Equity instruments 12 2.595 2.595 - - Loans and advances to credit institutions 12 33 33 - - Financial assets at amortized cost 431.927 384.632 30.902 16.394 Loans and advances to central banks 3.947 3.947 - - Loans and advances to credit institutions 9.175 9.131 34 10 Loans and advances to customers 386.225 339.204 30.673 16.348 Debt securities 32.580 32.350 195 35 Total financial assets risk 592.571 440.993 30.905 16.394 Total loan commitments and financial guarantees 30 170.511 161.404 8.120 987 Total maximum credit exposure 763.082 The breakdown by country and Stage of the maximum credit risk exposure, the provisions recognized and the carrying amount of the loans and advances to customers as of June 30, 2019 and 2018 is shown below: June 2019 Gross exposure Accumulated impairment Carrying amount Stage 1 Stage 2 Stage 3 Total Stage 1 Stage 2 Stage 3 Total Stage 1 Stage 2 Stage 3 Total Spain (*) 174.609 13.510 9.061 197.180 (748) (740) (3.932) (5.420) 173.860 12.771 5.129 191.760 The United States 48.971 6.222 730 55.923 (193) (326) (213) (732) 48.778 5.896 516 55.190 Mexico 51.450 3.600 1.289 56.339 (690) (379) (833) (1.901) 50.760 3.221 456 54.438 Turkey (**) 32.859 5.687 3.093 41.639 (179) (559) (1.614) (2.353) 32.680 5.128 1.478 39.286 South America (***) 32.906 2.698 1.807 37.411 (371) (259) (1.096) (1.726) 32.535 2.439 712 35.685 Others 788 7 19 814 (1) (1) (17) (18) 787 6 2 796 Total (****) 341.582 31.724 15.999 389.306 (2.182) (2.263) (7.706) (12.151) 339.400 29.462 8.293 377.155 (*) Spain includes all countries where BBVA, S.A. operates. (**) Turkey includes all countries in which Garanti BBVA operates. (***) In South America, BBVA Group operates in Argentina, Chile, Colombia, Paraguay, Peru, Uruguay and Venezuela. (****)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December 2018 Gross exposure Accumulated impairment Carrying amount Stage 1 Stage 2 Stage 3 Total Stage 1 Stage 2 Stage 3 Total Stage 1 Stage 2 Stage 3 Total Spain (*) 172.599 12.827 10.021 195.447 (713) (877) (4.284) (5.874) 171.886 11.951 5.737 189.574 The United States 50.665 5.923 733 57.321 (206) (299) (153) (658) 50.459 5.624 580 56.663 Mexico 48.354 3.366 1.138 52.858 (640) (373) (737) (1.750) 47.714 2.992 401 51.107 Turkey (**) 34.883 6.113 2.722 43.718 (171) (591) (1.479) (2.241) 34.712 5.523 1.244 41.479 South America (***) 31.947 2.436 1.715 36.098 (338) (234) (1.084) (1.656) 31.609 2.202 631 34.442 Others 756 8 19 783 - (1) (18) (19) 755 7 1 763 Total (****) 339.204 30.673 16.348 386.225 (2.070) (2.374) (7.755) (12.199) 337.134 28.299 8.593 374.027 (*) Spain includes all countries where BBVA, S.A. operates. (**) Turkey includes all countries in which Garanti BBVA operates. (***) In South America, BBVA Group operates in Argentina, Chile, Colombia, Paraguay, Peru, Uruguay and Venezuela. (****) The amount of the accumulated impair ment includes the provisions recorded for credit risk over the remaining expected lifetime of purchased financial instruments. Those provisions were determined at the moment of the Purchase Price Allocation and were originated mainly in the acquisition of Catalunya Banc, S.A. The disclosure of loans and advances at amortized cost covered by collateral, at June 30, 2019 and December 31, 2018, is the following: Guarantees received (Millions of Euros) June 2019 December 2018 Value of collateral 156.190 158.268 Of which: guarantees normal risks under special monitoring 13.874 14.087 Of which: guarantees non-performing risks 4.668 5.068 Value of other guarantees 25.330 16.897 Of which: guarantees normal risks under special monitoring 2.186 1.519 Of which: guarantees non-performing risks 509 502 Total value of guarantees received 181.521 175.165 The breakdown by counterparty and product of loans and advances, net of i mpairment losses, as well as the gross carrying amount by type of product, classified in the different headings of the assets, as of June 30, 2019 and December 31, 2018 is shown below: June 2019 (Millions of Euros) Central banks General governments Credit institutions Other financial corporations Non-financial corporations Households Total Gross carrying amount On demand and short notice - 7 - 192 2.689 616 3.503 3.686 Credit card debt - 11 1 3 1.935 13.459 15.409 16.619 Trade receivables 1.007 - 364 14.937 96 16.404 16.688 Finance leases - 227 - 6 8.201 405 8.838 9.198 Reverse repurchase loans - 116 260 4 3 - 383 386 Other term loans 5.534 27.407 3.609 6.752 135.393 159.780 338.475 348.547 Advances that are not loans 41 880 7.009 2.022 1.147 549 11.648 11.711 LOANS AND ADVANCES 5.575 29.655 10.879 9.342 164.305 174.906 394.661 406.836 By secured loans Of which: mortgage loans collateralized by immovable property 1.102 15 270 25.319 111.314 138.021 141.562 Of which: other collateralized loans - 8.758 172 1.081 28.409 6.621 45.041 45.922 By purpose of the loan Of which: credit for consumption 41.636 41.636 44.403 Of which: lending for house purchase 110.423 110.423 111.949 By subordination Of which: project finance loans 13.554 13.554 13.871 December 2018 (Millions of Euros) Central banks General governments Credit institutions Other financial corporations Non-financial corporations Households Total Gross carrying amount On demand and short notice - 10 - 151 2.833 648 3.641 3.834 Credit card debt - 8 1 2 2.328 13.108 15.446 16.495 Trade receivables 948 - 195 16.190 103 17.436 17.716 Finance leases - 226 - 3 8.014 406 8.650 9.077 Reverse repurchase loans - 293 477 - - - 770 772 Other term loans 3.911 26.839 2.947 7.030 133.573 157.760 332.060 342.264 Advances that are not loans 29 1.592 5.771 2.088 984 498 10.962 11.025 LOANS AND ADVANCES 3.941 29.917 9.196 9.468 163.922 172.522 388.966 401.183 By secured loans Of which: mortgage loans collateralized by immovable property 1.056 15 219 26.784 111.809 139.883 144.005 Of which: other collateralized loans - 7.179 285 1.389 31.393 6.835 47.081 47.855 By purpose of the loan Of which: credit for consumption 40.124 40.124 42.736 Of which: lending for house purchase 111.007 111.007 112.952 By subordination Of which: project finance loans 13.973 13.973 14.286 of which: project finance loans 17.658 17.027 6.2.2 Past due but not impaired and impaired secured loans risks The tables below provide details by counterpart and by product of past due risks not considered to be impaired, as of June 30, 2019 and Dece mber 31, 2018, listed by their first past-due date; as well as the breakdown of the debt securities and loans and advances individually and collectively estimated, and the specific allowances for individually estimated and for collectively estimated. June 2019 (Millions of Euros) Stage 1 Stage 2 Stage 3 &lt;= 30 days &gt; 30 days &lt;= 90 days &gt; 90 days &lt;= 30 days &gt; 30 days &lt;= 90 days &gt; 90 days &lt;= 30 days &gt; 30 days &lt;= 90 days &gt; 90 days Debt securities - - - - - - - - 18 Loans and advances 4.414 281 - 5.143 2.547 - 583 551 2.851 General governments 109 32 - 6 1 - 13 - 20 Credit institutions 6 5 - - - - - - - Other financial corporations 163 2 - 4 1 - - - 6 Non-financial corporations 1.153 170 - 1.711 918 - 158 187 1.410 Households 2.982 71 - 3.423 1.628 - 412 363 1.416 TOTAL 4.414 281 - 5.143 2.547 - 583 551 2.870 On demand (call) and short notice (current account) 263 1 - 32 50 - 1 2 35 Credit card debt 239 6 - 659 114 - 5 27 130 Trade receivables 29 14 - 40 145 - 5 3 59 Finance leases 297 20 - 76 103 - 16 46 90 Other term loans 3.577 186 - 4.336 2.133 - 555 473 2.532 Advances that are not loans 10 54 - - 1 - - - 5 Of which: mortgage loans collateralized by immovable property 1.623 46 - 2.115 1.122 - 461 375 1.247 Of which: other collateralized loans 341 21 - 945 169 - 22 28 162 Of which: credit for consumption 985 27 - 1.266 461 - 27 50 376 Of which: lending for house purchase 1.384 30 - 1.819 941 - 333 257 707 Of which: project finance loans 34 - - 8 188 - - - 52 December 2018 (Millions of Euros) Stage 1 Stage 2 Stage 3 &lt;= 30 days &gt; 30 days &lt;= 90 days &gt; 90 days &lt;= 30 days &gt; 30 days &lt;= 90 days &gt; 90 days &lt;= 30 days &gt; 30 days &lt;= 90 days &gt; 90 days Debt securities - - - - - - - - 5 Loans and advances 4.191 454 - 4.261 3.228 - 407 900 2.769 General governments 95 7 - 5 1 - 5 5 26 Credit institutions 3 - - - - - - - - Other financial corporations 117 224 - 2 - - - - 5 Non-financial corporations 1.140 158 - 1.282 1.180 - 149 276 1.333 Households 2.835 64 - 2.971 2.047 - 254 618 1.404 TOTAL 4.191 454 - 4.261 3.228 - 407 900 2.774 Loans and advances by product, by collateral and by subordination On demand (call) and short notice (current account) 127 - - 25 47 - 3 4 52 Credit card debt 182 10 - 598 102 - 24 25 120 Trade receivables 46 12 - 20 106 - 2 11 50 Finance leases 307 16 - 43 102 - 10 20 110 Other term loans 3.421 325 - 3.575 2.869 - 369 840 2.433 Advances that are not loans 108 89 - - 1 - - - 4 Of which: mortgage loans collateralized by immovable property 1.681 38 - 1.598 1.745 - 251 712 1.365 Of which: other collateralized loans 255 14 - 742 99 - 22 21 103 Of which: credit for consumption 910 27 - 1.278 424 - 49 49 281 Of which: lending for house purchase 1.365 24 - 1.394 1.404 - 170 507 839 Of which: project finance loans 1 - - - 382 - - - 71 The breakdown of loans and advances, within financial assets at amortized cost, impaired and accumulated impairment, as well as the gross carrying amount, by counterparties as of June 30 , 2019 and December 31, 2018 is as follows: June 2019 (Millions of Euros) Gross carrying amount Non-performing loans and advances Accumulated impairment Non-performing loans and advances as a % of the total Central banks 5.582 - (8) - General governments 29.167 104 (92) 0,4% Credit institutions 10.862 10 (16) 0,1% Other financial corporations 9.405 17 (63) 0,2% Non-financial corporations 170.149 8.484 (6.270) 5,0% Households 180.585 7.394 (5.725) 4,1% LOANS AND ADVANCES 405.750 16.009 (12.174) 3,9% December 2018 (Millions of Euros) Gross carrying amount Non-performing loans and advances Accumulated impairment Non-performing loans and advances as a % of the total Central banks 3.947 - (6) - General governments 28.632 128 (84) 0,4% Credit institutions 9.175 10 (12) 0,1% Other financial corporations 9.490 11 (22) 0,1% Non-financial corporations 169.764 8.372 (6.260) 4,9% Households 178.339 7.838 (5.833) 4,4% LOANS AND ADVANCES 399.347 16.359 (12.217) 4,1% The changes during the six months ended June 30, 2019 and the year ended December 31, 2018 of impaired financial assets and contingent risks are as follow: Changes in Impaired Financial Assets and Contingent Risks (Millions of Euros) June 2019 December 2018 Balance at the beginning 17.134 20.590 Additions 4.817 9.792 Decreases (*) (2.940) (6.909) Net additions 1.877 2.883 Amounts written-off (1.734) (5.076) Exchange differences and other (522) (1.264) Balance at the end 16.755 17.134 (*) Reflects the total amount of impaired loans derecognized from the consolidated balance sheet throughout the period as a result of mortgage foreclosures and real estate assets received in lieu of payment as well as monetary recoveri es. 6.2.3 Impairment losses Below are the changes in the six months ended June 30, 2019, and the year ended December 31, 2018 in the provisions recognized on the accompanying consolidated balance sheets to cover estimated impairment losses in loans and advances and debt securities measured at amortized cost and financial assets at fair value through other comprehensive income: Changes in the accumulated impairment losses (Millions of Euros) June 2019 December 2018 Opening balance 12.295 14.004 Increase in impairment losses charged to income 6.110 9.070 Stage 1 1.117 1.411 Stage 2 1.334 1.071 Stage 3 3.659 6.589 Decrease in impairment losses charged to income (4.118) (4.547) Stage 1 (922) (1.469) Stage 2 (944) (799) Stage 3 (2.252) (2.279) Transfer to written-off loans, exchange differences and other (2.022) (6.231) Closing balance 12.265 12.295</t>
  </si>
  <si>
    <t>Note 7 - Fair Value of financial instruments</t>
  </si>
  <si>
    <t>Fair Value Abstract</t>
  </si>
  <si>
    <t>Fair Value Measurement</t>
  </si>
  <si>
    <t>7. Fair v alue of financial instruments The criteria and valuation methods used to calculate the fair value of financial assets as of June 30, 2019 do not differ significantly from those included in Note 8 from the Consolidated Financial Statements for the year ended December 31, 2018. The techniques and unobservable inputs used for the valuation of the financial instruments classified in the fair value hierarchy as Level 3, do not significantly differ from those detailed in Note 8 of the Consolidated Fi nancial Statements for the year 2018. Nonetheless, certain interest rate curves have been adapted to those observable in the market, which mainly affects the valuation of certain deposit classes recorded under “Financial liabilities at amortized cost” and certain insurance products recorded under “Financial liabilities designated at fair value through profit or loss - Other financial liabilities”, and, a result thereof, their classification as instruments of Level 2 from Level 3 previously . The effect on th e consolidated income statements and on the consolidated equity, resulting from changing the main assumptions used in the valuation of Level 3 financial instruments for other reasonably possible assumptions, does not differ significantly from that detailed in Note 8 of the Consolidated Financial Statements for the year 2018 . Below is a comparison of the carrying amount of the Group’s financial instruments in the accompanying consolidated balance sheets and their respective fair values as of June 30, 2019 an d December 31, 2018: Fair Value and Carrying Amount (Millions of Euros) June 2019 December 2018 Notes Carrying Amount Fair Value Carrying Amount Fair Value ASSETS Cash, cash balances at central banks and other demand deposits 8 44.565 44.565 58.196 58.196 Financial assets held for trading 9 105.369 105.369 90.117 90.117 Non-trading financial assets mandatorily at fair value through profit or loss 10 4.918 4.918 5.135 5.135 Financial assets designated at fair value through profit or loss 11 1.403 1.403 1.313 1.313 Financial assets at fair value through other comprehensive income 12 63.364 63.364 56.337 56.337 Financial assets at amortized cost 13 430.930 431.066 419.660 419.857 Hedging derivatives 14 3.105 3.105 2.892 2.892 LIABILITIES Financial liabilities held for trading 9 91.358 91.358 80.774 80.774 Financial liabilities designated at fair value through profit or loss 11 8.922 8.922 6.993 6.993 Financial liabilities at amortized cost 21 513.937 510.526 509.185 510.300 Hedging derivatives 14 3.281 3.281 2.680 2.680 The following table shows the financial instruments in the accompanying consolidated balance sheets, broken down by the measurement technique used to determine their fair value as of June 30, 2019 and December 31, 2018: Fair value of financial instruments by levels (Millions of Euros) June 2019 December 2018 Notes Level 1 Level 2 Level 3 Level 1 Level 2 Level 3 ASSETS Cash, cash balances at central banks and other demand deposits 8 44.333 - 233 58.024 - 172 Financial assets held for trading 9 31.594 72.726 1.048 26.730 62.983 404 Loans and advances 1.341 35.704 80 47 28.642 60 Debt securities 21.295 10.229 750 17.884 7.494 199 Equity instruments 5.499 - 56 5.194 - 60 Derivatives 3.459 26.793 163 3.605 26.846 85 Non-trading financial assets mandatorily at fair value through profit or loss 10 3.707 40 1.171 3.127 78 1.929 Loans and advances 59 - 993 25 - 1.778 Debt securities 43 38 75 90 71 76 Equity instruments 3.606 2 102 3.012 8 75 Financial assets designated at fair value through profit or loss 11 1.403 - - 1.313 - - Debt securities 1.403 - - 1.313 - - Financial assets at fair value through other comprehensive income 12 52.768 9.626 969 45.824 9.323 1.190 Loans and advances 33 - - 33 - - Debt securities 50.733 9.505 481 43.788 9.211 711 Equity instruments 2.003 121 489 2.003 113 479 Financial assets at amortized cost 13 25.582 218.460 187.024 21.419 204.619 193.819 Hedging derivatives 14 40 3.061 3 7 2.882 3 LIABILITIES Financial liabilities held for trading 9 26.373 64.748 237 22.932 57.573 269 Deposits 9.682 36.995 - 7.989 29.945 - Trading derivatives 3.828 27.753 236 3.919 27.628 267 Other financial liabilities 12.862 - 1 11.024 - 1 Financial liabilities designated at fair value through profit or loss 11 - 8.915 7 - 4.478 2.515 Customer deposits - 999 - - 976 - Debt certificates - 3.985 7 - 2.858 - Other financial liabilities - 3.930 - - 643 2.515 Financial liabilities at amortized cost 21 61.062 282.829 166.635 58.225 269.128 182.948 Derivatives – Hedge accounting 14 233 3.039 10 223 2.454 3</t>
  </si>
  <si>
    <t>Note 8 - Cash, Cash balances at central banks and other demand deposits</t>
  </si>
  <si>
    <t>Cash, Cash balances at central banks and other demands deposits and Financial liabilities measured at amortized cost</t>
  </si>
  <si>
    <t>Disclosure of Cash, cash balances at central banks and other demand deposits and financial liabilities measured at amortized cost.</t>
  </si>
  <si>
    <t>8. Cash, cash balances at central banks and other demand deposits The breakdown of the balance under the heading “Cash, cash balances at central banks and other demand deposits” in the accompanying consolidated balance sheets is as follows: Cash, cash balances at central banks and other demand deposits (Millions of Euros) June 2019 December 2018 Cash on hand 5.544 6.346 Cash balances at central banks 29.216 43.880 Other demand deposits 9.805 7.970 Total 44.565 58.196 The change in “Cash balances at central ban ks” is mainly due to the decrease in Bank of Spain .</t>
  </si>
  <si>
    <t>Note 9 - Financial assets and liabilities held for trading</t>
  </si>
  <si>
    <t>Financial assets and liabilities held for trading</t>
  </si>
  <si>
    <t>Financial Assets and Liabilities held for trading</t>
  </si>
  <si>
    <t>9. Financial assets and liabilities held for trading The breakdown of the balance under these headings in the accompanying consolidated balance sheets is as follows: Financial assets and liabilities held-for-trading (Millions of Euros) Notes June 2019 December 2018 ASSETS Derivatives 30.414 30.536 Equity instruments 6.2.1 5.555 5.254 Debt securities 6.2.1 32.274 25.577 Issued by Central Banks 1.298 1.001 Issued by public administrations 28.919 22.950 Issued by financial institutions 778 790 Other debt securities 1.279 836 Loans and advances to Central Banks 6.2.1 244 2.163 Reverse repurchase agreements 244 2.163 Loans and advances to credit institutions 6.2.1 24.493 14.566 Reverse repurchase agreements 24.352 13.305 Loans and advances to customers 6.2.1 12.388 12.021 Reverse repurchase agreements 12.123 11.794 Total Assets 105.369 90.117 LIABILITIES Derivatives 31.817 31.815 Short positions 12.864 11.025 Deposits from central banks 8.556 10.511 Repurchase agreements 8.556 10.511 Deposits from credit institutions 29.733 15.687 Repurchase agreements 29.360 14.839 Deposits from customers 8.388 11.736 Repurchase agreements 8.307 11.466 Total Liabilities 91.358 80.774</t>
  </si>
  <si>
    <t>Note 10 - Non-trading financial assets mandatorily at fair value throug profit or loss</t>
  </si>
  <si>
    <t>Non trading financial assets mandatory at fair value through profit or loss Abstract</t>
  </si>
  <si>
    <t>Disclosure of Non trading financial assets mandatory at fair value through profit or loss Explanatory</t>
  </si>
  <si>
    <t>10. Non-trading financial assets mandatorily at fair value through profit or loss The breakdown of the balance under this heading in the accompanying consolidated balance sheets is as follows: Non-trading financial assets mandatorily at fair value through profit or loss (Millions of Euros) Notes June 2019 December 2018 Equity instruments 6.2.1 3.711 3.095 Debt securities 6.2.1 155 237 Loans and advances 6.2.1 1.052 1.803 Total 4.918 5.135</t>
  </si>
  <si>
    <t>Note 11 - Financial Instruments designated at fair value through profit or loss</t>
  </si>
  <si>
    <t>Financial assets and liabilities designated at fair value through profit or loss</t>
  </si>
  <si>
    <t>Disclosure of Financial Instruments designated at fair value through profit or loss</t>
  </si>
  <si>
    <t>11. Financi al assets and liabilities designated at fair value through profit or loss The breakdown of the balance under these headings in the accompanying consolidated balance sheets is as follows: Financial assets and liabilities designated at fair value through profit or loss (Millions of Euros) Notes June 2019 December 2018 ASSETS Debt securities 1.403 1.313 Total Assets 6.2.1 1.403 1.313 LIABILITIES Deposits 999 976 Debt certificates 3.992 2.858 Other financial liabilities 3.931 3.159 Unit-linked products 3.931 3.159 Total Liabilities 8.922 6.993</t>
  </si>
  <si>
    <t>Note 12 - Financial assets at fair value through other comprehensive income</t>
  </si>
  <si>
    <t>Financial Assets At Fair Value Through Other Comprehensive Income Abstract</t>
  </si>
  <si>
    <t>Financial assets at fair value through other comprehensive income</t>
  </si>
  <si>
    <t>12. Financial assets at fair value through other comprehensive income 12.1 Balance details The breakdown of the balance by the main financial instruments in the accompanying consolidated balance sheets is as follows: Financial assets designated at fair value through other comprehensive income (Millions of Euros) Notes June 2019 December 2018 Debt securities 6.2.1 60.750 53.737 Impairment losses (32) (28) Subtotal 60.718 53.709 Equity instruments 6.2.1 2.613 2.595 Loans and advances to credit institutions 6.2.1 33 33 Total 63.364 56.337 12.2 Debt securities The breakdown of the balance under the heading “Debt securities at fair value through other comprehensive income” of the accompanying condensed interim consolidated financial statements, broken down by issuers, is as follows : Financial assets designated at fair value through other comprehensive income: Debt Securities. June 2019 (Millions of Euros) Amortized Cost (*) Unrealized Gains Unrealized Losses Fair Value Domestic Debt Securities 26.138 1.085 (10) 27.213 Spanish Government and other Spanish government agency debt securities 24.304 967 (10) 25.261 Securities issued by credit institutions 894 73 - 967 Securities issued by other issuers 940 45 - 984 Foreign Debt Securities 33.529 523 (548) 33.506 Mexico 6.209 17 (77) 6.150 Mexican Government and other Mexican government agency debt securities 5.249 15 (54) 5.210 Securities issued by credit institutions 68 - (1) 68 Securities issued by other issuers 892 2 (22) 872 The United States 11.442 87 (80) 11.449 Government securities 8.220 61 (32) 8.248 US Treasury and other US Government agencies 4.831 52 (8) 4.874 States and political subdivisions 3.389 9 (24) 3.374 Securities issued by credit institutions 98 2 - 100 Securities issued by other issuers 3.124 24 (48) 3.100 Turkey 4.033 17 (293) 3.756 Turkey Government and other Turkish government agency debt securities 3.893 17 (290) 3.620 Securities issued by credit institutions 140 - (4) 136 Other countries 11.845 403 (98) 12.150 Other foreign governments and other government agency debt securities 6.659 237 (56) 6.840 Securities issued by Central Banks 1.278 3 (7) 1.273 Securities issued by credit institutions 1.715 117 (18) 1.814 Securities issued by other issuers 2.194 46 (16) 2.224 Total 59.667 1.608 (558) 60.718 (*) The amortized cost includes portfolio gains/losses linked to insurance contracts in which the policyholder assumes the risk in case of redemption. Financial assets designated at fair value through other comprehensive income: Debt Securities. December 2018 (Millions of Euros) Amortized Cost (*) Unrealized Gains Unrealized Losses Fair Value Domestic Debt Securities 18.802 761 (10) 19.553 Spanish Government and other Spanish government agency debt securities 17.205 661 (9) 17.857 Securities issued by credit institutions 793 63 - 855 Securities issued by other issuers 804 37 (1) 841 Foreign Debt Securities 34.521 392 (758) 34.157 Mexico 6.299 6 (142) 6.163 Mexican Government and other Mexican government agency debt securities 5.286 4 (121) 5.169 Securities issued by credit institutions 35 - (1) 34 Securities issued by other issuers 978 2 (20) 961 The United States 14.507 47 (217) 14.338 Government securities 11.227 37 (135) 11.130 US Treasury and other US Government agencies 7.285 29 (56) 7.258 States and political subdivisions 3.942 8 (79) 3.872 Securities issued by credit institutions 49 1 - 50 Securities issued by other issuers 3.231 9 (82) 3.158 Turkey 4.164 20 (269) 3.916 Turkey Government and other Turkish government agency debt securities 4.007 20 (256) 3.771 Securities issued by credit institutions 157 - (13) 145 Other countries 9.551 319 (130) 9.740 Other foreign governments and other government agency debt securities 4.510 173 (82) 4.601 Securities issued by Central Banks 987 2 (4) 986 Securities issued by credit institutions 1.856 111 (20) 1.947 Securities issued by other issuers 2.197 33 (25) 2.206 Total 53.323 1.153 (768) 53.709 (*) The amortized cost includes portfolio gains/losses linked to insurance contracts in which the policyholder assumes the risk in case of redemption. The credit ratings of the issuers of debt securities as of June 30, 2019 and December 31, 2018, are as follows: Debt Securities by Rating June 2019 December 2018 Fair Value (Millions of Euros) % Fair Value (Millions of Euros) % AAA 1.785 2,9% 531 1,0% AA+ 8.848 14,6% 13.100 24,4% AA 257 0,4% 222 0,4% AA- 307 0,5% 409 0,8% A+ 2.453 4,0% 632 1,2% A 578 1,0% 687 1,3% A- 11.389 18,8% 18.426 34,3% BBB+ 22.439 37,0% 9.195 17,1% BBB 3.947 6,5% 4.607 8,6% BBB- 1.868 3,1% 1.003 1,9% BB+ or below 4.706 7,8% 4.453 8,3% Without rating 2.140 3,5% 445 0,8% Total 60.718 100% 53.709 100% 12.3 Equity instruments The bre akdown of the balance under the heading "Equity instruments at fair value through other comprehensive income" of the accompanying condensed interim consolidated financial statements as of June 30, 2019 and December 31, 2018, is as follows: Financial assets designated at fair value through other comprehensive income: Equity instruments. June 2019 (Millions of Euros) Amortized Cost Unrealized Gains Unrealized Losses Fair Value Equity instruments listed 2.274 71 (254) 2.091 Listed Spanish company shares 2.172 - (242) 1.930 Listed foreign company shares 102 71 (13) 161 United States 30 40 - 70 Mexico 1 28 - 29 Turkey 3 - (1) 2 Other countries 68 2 (12) 59 Unlisted equity instruments 459 63 (1) 521 Unlisted Spanish company shares 6 1 - 6 Unlisted foreign companies shares 454 62 (1) 515 United States 389 28 - 416 Turkey 5 4 - 9 Other countries 59 31 (1) 89 Total 2.734 134 (255) 2.613 Financial assets designated at fair value through other comprehensive income: Equity Instruments. December 2018 (Millions of Euros) Amortized Cost Unrealized Gains Unrealized Losses Fair Value Equity instruments listed 2.262 43 (222) 2.083 Listed Spanish company shares 2.172 - (210) 1.962 Listed foreign company shares 90 43 (12) 121 United States 20 17 - 37 Mexico 1 25 - 26 Turkey 3 - (1) 2 Other countries 66 1 (11) 56 Unlisted equity instruments 459 55 (1) 513 Unlisted Spanish company shares 6 1 - 7 Unlisted foreign companies shares 453 54 (1) 506 United States 388 23 - 411 Turkey 6 4 - 10 Other countries 59 27 (1) 85 Total 2.721 98 (223) 2.595 12.4 Gains/losses Debt securities The changes in the gains/losses (net of taxes) recognized during the six months ended June 30, 2019 and in the year ended December 31, 2018 under the equity heading “Accumulated other comprehensive income – Items that may be reclassified to profit or loss - Financial assets at fair value through other comprehensive income” in the accompanying consolidated balance sheets are as follows: Accumulated other comprehensive income-Items that may be reclassified to profit or loss - Financial assets at fair value through other comprehensive income (Millions of Euros) Notes June 2019 December 2018 Balance at the beginning 943 1.557 Effect of changes in accounting policies (IFRS 9) (58) Valuation gains and losses 1.007 (640) Amounts transferred to income (27) (137) Income tax (284) 221 Balance at the end 27 1.639 943 Equity instruments The changes in the gains/losses (net of taxes) recognized during the six months ended June 30, 2019 and in the year ended December 31, 2018 under the equity heading “Accumulated other comprehensive income – Items that will not be reclassified to profit or loss - Fair value changes of equity instruments measured at fair value through other comprehensive income” in the accompan ying consolidated balance sheets are as follows: Accumulated other comprehensive income-Items that may be reclassified to profit or loss - Financial assets at fair value through other comprehensive income (Millions of Euros) Notes June 2019 December 2018 Balance at the beginning (155) 84 Effect of changes in accounting policies (IFRS 9) (40) Valuation gains and losses (1) (174) Income tax (7) (25) Balance at the end 27 (164) (155)</t>
  </si>
  <si>
    <t>Note 13 - Financial assets at amortised cost</t>
  </si>
  <si>
    <t>Disclosure Of Financial Assets At Amortised Cost Abstract</t>
  </si>
  <si>
    <t>Disclosure Of Financial Assets at amortized cost</t>
  </si>
  <si>
    <t>13. Financial assets at amortized cost The breakdown of the balance under this heading in the accompanying consolidated balance sheets, according to the nature of the financial instrument, is as follows: Financial assets at amortized cost (Millions of Euros) June 2019 December 2018 Debt securities 37.354 32.530 Of which: Impairment losses (58) (51) Loans and advances to central banks 5.575 3.941 Of which: Impairment losses (7) (6) Loans and advances to credit institutions 10.846 9.163 Of which: Impairment losses (16) (12) Loans and advances to customers 377.155 374.027 Government 29.075 28.114 Other financial corporations 9.342 9.468 Non-financial corporations 163.876 163.922 Other 174.862 172.522 Of which: Impairment losses (12.151) (12.199) Total 430.930 419.660</t>
  </si>
  <si>
    <t>Note 14 - Hedging derivatives and fair value changes of the hedged items in portfolio hedge of interest rate risk</t>
  </si>
  <si>
    <t>Hedging derivatives and fair value changes of the hedged items in portfolio hedge of interest rate risk</t>
  </si>
  <si>
    <t>Derivatives - Hedge accounting and fair value changes of the hedged items in portfolio hedge of interest rate risk</t>
  </si>
  <si>
    <t>14. Hedging derivatives and fair value changes of the hedged items in portfolio hedges of interest rate risk The balance of these headings in the accompanying consolidated balance sheets is as follows: Derivatives – Hedge accounting and fair value changes of the hedged items in portfolio hedge of interest rate risk (Millions of Euros) June 2019 December 2018 ASSETS Hedging derivatives 3.105 2.892 Fair value changes of the hedged items in portfolio hedges of interest rate risk 40 (21) LIABILITIES Hedging derivatives 3.281 2.680</t>
  </si>
  <si>
    <t>Note 15 - Investments in subsidiaries, joint ventures and associates</t>
  </si>
  <si>
    <t>Investments in subsidiaries, joint ventures and associates</t>
  </si>
  <si>
    <t>Investments in subsidiaries joint ventures and associates</t>
  </si>
  <si>
    <t>15. Investments in joint ventures, associates The breakdown of the balance of “Investments in joint ventures and associates” in the accompanying consolidated balance sheets is as follows: Joint ventures and associates. Breakdown by entities (Millions of Euros) June 2019 December 2018 Joint ventures 179 173 Associates 1.459 1.405 Total 1.638 1.578</t>
  </si>
  <si>
    <t>Note 16 - Tangible assets</t>
  </si>
  <si>
    <t>Tangible assets Abstract</t>
  </si>
  <si>
    <t>Tangible Assets Explanatory</t>
  </si>
  <si>
    <t>16. Tangible assets The breakdown and movement of the balance and changes of this heading in the accompanying consolidated balance sheets, according to the nature of the related items, is as follows: Tangible Assets. Breakdown by Type of Asset. (Millions of Euros) June 2019 December 2018 Property plant and equipment 10.084 7.066 For own use 9.808 6.756 Land and buildings 6.086 5.939 Work in progress 67 70 Furniture, fixtures and vehicles 6.240 6.314 Right to use assets 3.454 Accumulated depreciation (5.693) (5.350) Impairment (346) (217) Leased out under an operating lease 276 310 Assets leased out under an operating lease 353 386 Accumulated depreciation (77) (76) Investment property 218 163 Building rental 202 195 Other 4 5 Right to use assets 53 Accumulated depreciation (13) (11) Impairment (27) (27) Total 10.302 7.229 The change is mainly due to the implementation of IFRS 16 on January 1, 2019 (see Note 2.1). The right to use asset consists mainly of the rental of commercial real estate premises for central services and the network branches located in the countries where the Group operates. The clauses included in rental contracts correspond to a large extent to rental contracts u nder normal market conditions in the country where the property is rented. From January 1 to June 30, 2019, there have been no significant changes in the right to use assets for leases .</t>
  </si>
  <si>
    <t>Note 17 - Intangible assets</t>
  </si>
  <si>
    <t>Intangible Assets and Goodwill Abstract</t>
  </si>
  <si>
    <t>Intangible Assets Explanatory</t>
  </si>
  <si>
    <t>17. Intangible assets 17.1 Goodwill The breakdown of the balance under this heading in the accompanying consolidated balance sheets, according to the cash-generating units (CGUs) to which it has been allocated, is as follows : Goodwill. Breakdown by CGU and changes of the period (Millions of Euros) The United States Turkey Mexico Colombia Chile Other Total Balance as of December 31, 2017 4.837 509 493 168 32 23 6.062 Exchange difference 229 (127) 26 (7) (3) - 118 Balance as of December 31, 2018 5.066 382 519 161 29 23 6.180 Exchange difference 31 (29) 16 5 1 (1) 23 Balance as of June 30, 2019 5.097 353 535 166 30 22 6.203 Impairment Test As mentioned in Note 2.2.8 of the consolidated financial statements for the year 2018, the CGUs to which goodwill has been allocated are periodically tested for impairment by including the allocated goodwill in their carrying amount. This analysis is performed at least annually and whenever there is any indication of impairment. As of and for the six months ended June 30, 2019, no indicators of impairment have been identified in any of the main CGUs . 17.2 Other intangible assets The breakdown of the balance and changes of this heading in the accompanying consolidated balance sheets, according to the nature of the related items, is as follows: Other intangible assets (Millions of Euros) June 2019 December 2018 Computer software acquisition expense 1.601 1.605 Other intangible assets with an infinite useful life 12 11 Other intangible assets with a definite useful life 446 518 Total 2.059 2.134</t>
  </si>
  <si>
    <t>Note 18 - Tax assets and Liabilities</t>
  </si>
  <si>
    <t>Disclosure Of Tax Assets And Liabilties Abstract</t>
  </si>
  <si>
    <t>Disclosure Of Tax Assets And Liabiltiies Explanatory</t>
  </si>
  <si>
    <t>18. Tax assets and liabilities 18.1 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 h country. 18.2 Current and deferred taxes The balance under the heading "Tax assets" in the accompanying consolidated balance sheets includes current and deferred tax assets. The balance under the “Tax liabilities” heading includes the Group’s various cur rent and deferred tax liabilities. The details of the mentioned tax assets and liabilities are as follows: Tax assets and liabilities (Millions of Euros) June 2019 December 2018 Tax assets Current tax assets 1.882 2.784 Deferred tax assets 15.519 15.316 Total 17.401 18.100 Tax Liabilities Current tax liabilities 1.074 1.230 Deferred tax liabilities 2.323 2.046 Total 3.397 3.276</t>
  </si>
  <si>
    <t>Note 19 - Other assets and liabilities</t>
  </si>
  <si>
    <t>Other Assets and Liabilities</t>
  </si>
  <si>
    <t>Disclosure of other assets and liabilities</t>
  </si>
  <si>
    <t>19. Other assets and liabilities The breakdown of the balance under these headings in the accompanying consolidated balance sheets is as follows: Other assets and liabilities: (Millions of Euros) June 2019 December 2018 Inventories 592 635 Real estate 591 633 Others 1 2 Transactions in progress 228 249 Accruals 1.032 702 Prepaid expense 577 465 Other prepayments and accrued income 455 237 Other items 2.602 3.886 Total other assets 4.454 5.472 Transactions in progress 126 39 Accruals 2.428 2.558 Accrued expense 1.753 2.119 Other accrued expense and deferred income 675 439 Other items 2.222 1.704 Total other liabilities 4.776 4.301</t>
  </si>
  <si>
    <t>Note 20 - Non-current assets and disposal groups classified as held for sale</t>
  </si>
  <si>
    <t>Non-current assets and disposal groups classified as held for sale Abstract</t>
  </si>
  <si>
    <t>Non-Current Assets and Disposal Groups Classified as Held for Sale. Breakdowm By Items</t>
  </si>
  <si>
    <t>20. Non-current assets and disposal groups held for sale The composition of the balance under the heading “Non-current assets and disposal groups classified as held for sale” in the accompanying consolidated balance sheets, broken down by the origi n of the assets, is as follows: Non-current assets and disposal groups classified as held for sale. Breakdown by items (Millions of Euros) June 2019 December 2018 Foreclosures and recoveries 1.771 2.211 Other assets from tangible assets 274 433 Business sale - Assets 29 29 Accrued amortization (*) (32) (44) Impairment losses (537) (628) Total non-current assets and disposal groups classified as held for sale 1.505 2.001 (*) Accumulated amortization until related asset was reclassified as “non-current assets and disposal groups held for sale”.</t>
  </si>
  <si>
    <t>Note 21 - Financial liabilities at amortized cost</t>
  </si>
  <si>
    <t>Financial liabilities at amortized cost Abstract</t>
  </si>
  <si>
    <t>Financial liabiltiies measured at amortized cost</t>
  </si>
  <si>
    <t>2 1 . Financial liabilities at amortized cost 21.1 Breakdown of the balance The breakdown of the balance under these headings in the accompanying consolidated balance sheets is as follows: Financial liabilities measured at amortized cost (Millions of Euros) June 2019 December 2018 Deposits 436.561 435.229 Deposits from central banks 28.558 27.281 Deposits from credit institutions 32.899 31.978 Customer deposits 375.104 375.970 Debt certificates 62.685 61.112 Other financial liabilities 14.692 12.844 Total 513.937 509.185 21.2 Deposits from central banks Deposits from central banks (Millions of Euros) June 2019 December 2018 Demand deposits 11 20 Time deposits 27.700 26.886 Repurchase agreements 847 375 Total 28.558 27.281 21.3 Deposits from credit institutions The breakdown of the balance under this heading in the consolidated balance sheets, according to the nature of the financial instruments, is as follows: Deposits from credit institutions (Millions of Euros) June 2019 December 2018 Demand deposits 9.859 8.370 Time deposits 17.735 17.658 Repurchase agreements 3.366 4.593 Subordinated deposits 192 191 Other deposits 1.747 1.166 Total 32.899 31.978 The breakdown by geographical area and the nature of the related instruments of this heading in the accompanying consolidated balance sheets is as follows: Deposits from credit institutions. June 2019 (Millions of Euros) Demand Deposits Time Deposits &amp; other Repurchase Agreements Total Spain 2.502 2.109 336 4.947 The United States 2.496 3.952 - 6.448 Mexico 371 675 413 1.459 Turkey 337 553 4 894 South America 435 1.789 - 2.224 Rest of Europe 3.519 6.289 2.613 12.420 Rest of the world 199 4.308 - 4.508 Total 9.859 19.674 3.366 32.899 Deposits from credit institutions. December 2018 (Millions of Euros) Demand Deposits Time Deposits &amp; other Repurchase Agreements Total Spain 1.981 2.527 55 4.563 The United States 1.701 2.677 - 4.379 Mexico 280 286 - 566 Turkey 651 669 4 1.323 South America 442 1.892 - 2.335 Rest of Europe 3.108 6.903 4.534 14.545 Rest of the world 207 4.061 - 4.268 Total 8.370 19.015 4.593 31.978 21.4 Custom er deposits The breakdown of this heading in the accompanying consolidated balance sheets, by type of financial instrument, is as follows: Customer deposits (Millions of Euros) June 2019 December 2018 Demand deposits 269.010 260.573 Time deposits 98.634 106.385 Repurchase agreements 237 1.209 Subordinated deposits 211 220 Other deposits 7.012 7.582 Total 375.104 375.970 Of which: In Euros 185.408 184.934 In foreign currency 189.696 191.036 The breakdown by geographical area of this heading in the accompanyin g consolidated balance sheets, by type of instrument is as follows: Customer deposits. June 2019 (Millions of Euros) Demand Deposits Time Deposits &amp; other Repurchase Agreements Total Spain 143.897 25.848 2 169.747 The United States 41.096 20.898 - 61.994 Mexico 40.269 13.052 231 53.552 Turkey 12.239 21.459 4 33.702 South America 24.047 14.870 - 38.917 Rest of Europe 6.572 8.700 - 15.272 Rest of the world 890 1.030 - 1.919 Total 269.010 105.857 237 375.104 Customer deposits. December 2018 (Millions of Euros) Demand Deposits Time Deposits and others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 21.5 Debt certificates The breakdown of the balance under this heading, by currency, is as follows: Debt certificates (Millions of Euros) June 2019 December 2018 In Euros 37.809 37.436 Promissory bills and notes 475 267 Non-convertible bonds and debentures 10.744 9.638 Covered bonds (*) 15.781 15.809 Hybrid financial instruments 613 814 Securitization bonds 1.519 1.630 Wholesale funding 735 142 Subordinated liabilities 7.942 9.136 Convertible 5.000 5.490 Convertible perpetual securities 5.000 5.490 Non-convertible 2.942 3.647 Preferred stock 85 107 Other subordinated liabilities 2.858 3.540 In foreign currencies 24.876 23.676 Promissory bills and notes 2.222 3.237 Non-convertible bonds and debentures 10.570 9.335 Covered bonds (*) 559 569 Hybrid financial instruments 1.723 1.455 Securitization bonds 23 38 Wholesale funding 1.014 544 Subordinated liabilities 8.764 8.499 Convertible 880 873 Convertible perpetual securities 880 873 Non-convertible 7.884 7.626 Preferred stock 74 74 Other subordinated liabilities 7.810 7.552 Total 62.685 61.112 (*) Including mortgage-covered bonds. 21.6 Other financial liabilities The breakdown of the balance under this heading in the accompanying consolidated balance sheets is as follows: Other financial liabilities (Millions of Euros) June 2019 December 2018 Lease liabilities 3.415 Creditors for other financial liabilities 3.237 2.891 Collection accounts 2.356 4.305 Creditors for other payment obligations 5.683 5.648 Total 14.692 12.844 Lease liabilities are recognized after the implementation of IFRS 16 on January 1, 2019 (see Note 2.1).</t>
  </si>
  <si>
    <t>Note 22 - Assets and Liabilities under reinsurance and insurance contracts</t>
  </si>
  <si>
    <t>Assets and Liabilities Under reinsurance and insurance contracts</t>
  </si>
  <si>
    <t>Assets and Liabilities Under Reinsurance and Insurance Contracts</t>
  </si>
  <si>
    <t>22. Assets and Liabilities under insurance and reinsurance contracts The heading “Assets under reinsurance and insurance contracts” in the accompanying consolidated balance sheets includes the amounts that the consolidated insurance entities are entitled to receive under the reinsurance contracts entered into by them with third parties and, more specifically, the share of the reinsurer in the technical provisions recognized by the consolidated insurance subsidia ries. As of June 30, 2019 and December 31, 2018, the balance under this heading amounted to € 371 million and €366 million, respectively. The breakdown of the balance under the heading “Liabilities under reinsurance and insu rance contracts” is as follows: Technical reserves (Millions of Euros) June 2019 December 2018 Mathematical reserves 9.224 8.504 Provision for unpaid claims reported 656 662 Provisions for unexpired risks and other provisions 754 668 Total 10.634 9.834</t>
  </si>
  <si>
    <t>Note 23 - Provisions</t>
  </si>
  <si>
    <t>Provisions or reversal of provisions Abstract</t>
  </si>
  <si>
    <t>Disclosure of Provisions</t>
  </si>
  <si>
    <t>23. Provisions The breakdown of the balance under this heading in the accompanying consolidated balance sheets, based on type of provisions, is as follows: Provisions. Breakdown by concepts (Millions of Euros) June 2019 December 2018 Provisions for pensions and similar obligations 4.745 4.787 Other long term employee benefits 58 62 Provisions for taxes and other legal contingencies 689 686 Provisions for contingent risks and commitments 639 636 Other provisions (*) 500 601 Total 6.631 6.772 (*) Individually insignificant provisions or contingencies, for various concepts in different geographies. Ongoing legal proceedings and litigation The financial sector faces an environment of increasing regulatory and litigious pressure. In this environment, the different Group’s entities are often parties to individual or collective legal proceedings arising from the ordinary activity of their businesses. In accordance with the procedural status of these proceedings and according to the criteria of the attorneys who manage them, BBVA considers that none of them is material, individually or in aggregate, and that no significant impact derives from them neither in the results of operations nor on liquidity, nor in the financial position at a consolidated level of the Group, as at the level of the standalone Bank. The Group Man agement considers that the provisions made in connection with these legal proceedings are adequate. In addition, as mentioned in Note 6.1 “Risk factors”, the Group is subject or may be subject in the future to a series of legal and regulatory procedures an d actions which, in case of a negative result, could have an adverse impact on the Group’s businesses, financial position and results of operations .</t>
  </si>
  <si>
    <t>Note 24 - Post-employment and other employee benefit commitments</t>
  </si>
  <si>
    <t>Post-employment and other employee benefit commitments</t>
  </si>
  <si>
    <t>Post-Employment and other employee benefit commitments</t>
  </si>
  <si>
    <t>24. Post-employment and other employee benefit commitments The Group sponsors defined-contribution plans for the majority of its active employees with the plans in Spain and Mexico being the most significant. Most defined benefit plans are closed to new employees with liabilities relating largely to retired employees, the most significant being those in Spain, Mexico, the United States and Turkey. In Mexico, the Group provides medical benefits to a closed group of employees and their family members, both active service and in retirees. The amounts relating to the post-employment benefit commitments recorded in the consolidated income statement for the six month periods ended June 30, 2019 and 2018 are as follows: Consolidated income statement impact (Millions of Euros) Notes June 2019 June 2018 Interest income and expense 38 41 Personnel expense 79 81 Defined contribution plan expense 39.1 55 51 Defined benefit plan expense 39.1 24 30 Provisions, net 41 127 57 Total impact on income statement: expense (income) 244 179</t>
  </si>
  <si>
    <t>Note 25 - Common Stock</t>
  </si>
  <si>
    <t>Common Stock</t>
  </si>
  <si>
    <t>Disclosure Of Common Stock</t>
  </si>
  <si>
    <t>25. Common stock As of June 30, 2019 and December 31, 2018, BBVA’s common stock amounted to € 3,267,264,424.20 divided into 6,667,886,580 fully subscribed and paid-up registered shares, all of the same class and series, at € 0.49 par value each, represented through book-entries. All of the Bank shares carry the same voting and dividend rights, and no single stockholder enjoys special voting rights. Each and every share is p art of the Bank’s common stock.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does not know any agreement that could give rise to changes in the control of the Bank .</t>
  </si>
  <si>
    <t>Note 26 - Retained earnings, revaluation reserves and other reserves</t>
  </si>
  <si>
    <t>Retained earnings, revaluation reserves and other reserves.</t>
  </si>
  <si>
    <t>Retained earnings, revaluation reserves and other reserves</t>
  </si>
  <si>
    <t>26. Retained earnings, revaluation reserves and other reserves The breakdown of the balance under this heading in the accompanying consolidated balance sheet is as follows: Retained earnings, revaluation reserves and other reserves (Millions of Euros) June 2019 December 2018 Retained earnings 26.428 23.018 Revaluation reserves 1 3 Other reserves (94) (58) Total 26.336 22.963</t>
  </si>
  <si>
    <t>Note 27 - Accumulated Other Comprehensive Income</t>
  </si>
  <si>
    <t>Accumulated other comprehensive income abstract</t>
  </si>
  <si>
    <t>Accumulated Other Comprehensive Income Explanatory</t>
  </si>
  <si>
    <t>27. Accumulated other comprehensive income (loss) The breakdown of the balance under this heading in the accompanying consolidated balance sheets is as follows: Accumulated other comprehensive income (Millions of Euros) Notes June 2019 December 2018 Items that will not be reclassified to profit or loss (1.531) (1.284) Actuarial gains or losses on defined benefit pension plans (1.393) (1.245) Fair value changes of equity instruments measured at fair value through other comprehensive income 12.4 (164) (155) Fair value changes of financial liabilities at fair value through profit or loss attributable to changes in their credit risk 25 116 Items that may be reclassified to profit or loss (5.392) (5.932) Hedge of net investments in foreign operations (effective portion) (537) (218) Foreign currency translation (6.535) (6.643) Hedging derivatives. Cash flow hedges (effective portion) 50 (6) Fair value changes of debt instruments measured at fair value through other comprehensive income 12.4 1.639 943 Non-current assets and disposal groups classified as held for sale - 1 Share of other recognized income and expense of investments in subsidiaries, joint ventures and associates (9) (9) Total (6.923) (7.216) The balances recognized under these headings are presented net of tax.</t>
  </si>
  <si>
    <t>Note 28 - Non Controlling Interest</t>
  </si>
  <si>
    <t>Non Controlling interests</t>
  </si>
  <si>
    <t>Non Controlling Interest Explanatory</t>
  </si>
  <si>
    <t>28. Non-controlling interest The table below is a breakdown by groups of consolidated entities of the balance under the heading “Minority interests (non-controlling interest)” of total equity in the accompanying consolidated balance sheets is as follows: Non-controlling interests: Breakdown by subgroups (Millions of Euros) June 2019 December 2018 Garanti BBVA 4.018 4.058 BBVA Peru 1.206 1.167 BBVA Argentina 426 352 BBVA Colombia 70 67 BBVA Venezuela 69 67 Other entities 50 53 Total 5.839 5.764 These amounts are broken down by groups of consolidated entities under the heading “Attributable to minority interests (non-controlling interest)” in the accompanying consolidated income statements: Profit attributable to non-controlling interests (Millions of Euros) June 2019 June 2018 Garanti BBVA 291 383 BBVA Peru 115 99 BBVA Argentina 60 12 BBVA Colombia 5 5 BBVA Venezuela 2 - BBVA Chile 2 2 Other entities - 26 Total 475 528</t>
  </si>
  <si>
    <t>Note 29 - Capital base and Capital management</t>
  </si>
  <si>
    <t>Capital Base And Capital Management</t>
  </si>
  <si>
    <t>Information Whether Entity Complied with Any Externally Imposed Capital Requirement</t>
  </si>
  <si>
    <t>29. Capital base and capital management The eligible capital resources and the risk weighted assets of the Group (phased-in), in accordance with the applicable regulation, considering the entities in scope required by the regulation, as of June 30, 2019 and December 31, 2018 are shown below : Capital ratios (phased-in) June 2019 (*) December 2018 Eligible Common Equity Tier 1 capital (million euros) (a) 42.328 40.313 Eligible Additional Tier 1 capital (million euros) (b) 6.669 5.634 Eligible Tier 2 capital (million euros) (c) 7.944 8.756 Risk Weighted Assets (million euros) (d) 360.069 348.264 Common Tier 1 capital ratio (CET 1) (A)=(a)/(d) 11,76% 11,58% Additional Tier 1 capital ratio (AT 1) (B)=(b)/(d) 1,85% 1,62% Tier 1 capital ratio (Tier 1) (A)+(B) 13,61% 13,19% Tier 2 capital ratio (Tier 2) (C)=(c)/(d) 2,21% 2,51% Total capital ratio (A)+(B)+(C) 15,81% 15,71% (*) Provisional data. Leverage ratio June 2019 (*) December 2018 Tier 1 (millions of euros) (a) 48.997 45.947 Exposure to leverage ratio (millions of euros) (b) 731.125 705.299 Leverage ratio (a)/(b) (percentage) 6,70% 6,51% (*) Provisional data.</t>
  </si>
  <si>
    <t>Note 30 - Commitments and guarantees given</t>
  </si>
  <si>
    <t>Commitments and Guarantees given</t>
  </si>
  <si>
    <t>Disclosure of commitments and guarantees given</t>
  </si>
  <si>
    <t>30. Commitments and guarantees given The breakdown of the balance under these headings in the accompanying consolidated balance sheets is as follows: Loan commitments, financial guarantees and other commitments (Millions of Euros) Notes June 2019 December 2018 Loan commitments given 122.938 118.959 Of which: defaulted 211 247 Central banks 3 - General governments 1.688 2.318 Credit institutions 9.966 9.635 Other financial corporations 5.716 5.664 Non-financial corporations 60.845 58.405 Households 44.720 42.936 Financial guarantees given (*) 15.526 16.454 Of which: defaulted 318 332 Central banks - 2 General governments 151 159 Credit institutions 1.417 1.274 Other financial corporations 582 730 Non-financial corporations 13.069 13.970 Households 307 319 Other commitments given 36.158 35.098 Of which: defaulted 389 408 Central banks 5 1 General governments 605 248 Credit institutions 7.339 5.875 Other financial corporations 3.479 2.990 Non-financial corporations 24.477 25.723 Households 252 261 Total Loan commitments and financial guarantees 6.2.1 174.621 170.511 (*) Non performing financial guarantees given amounted to €707 and €740 million, respectively, as of June 30, 2019 and December 31, 2018, respectively . As of June 30, 2019, the provisions for loan commitments given, financial guarantees given and other commitments given, recorded in the consolidated balance sheet amounted €3 21 million, €176 million and €141 million, respectively .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t>
  </si>
  <si>
    <t>Note 31 - Other contingent assets and liabilities</t>
  </si>
  <si>
    <t>Other contingent assets and liabilities</t>
  </si>
  <si>
    <t>Disclosure of other contingent assets and liabilities</t>
  </si>
  <si>
    <t>31. Other contingent assets and liabilities As of June 30, 2019 and December 31, 2018, there were no material contingent assets or liabilities other than those disclosed in the accompanying notes to the condensed interim consolidated financial statements.</t>
  </si>
  <si>
    <t>Note 32 - Interest Income and Expense</t>
  </si>
  <si>
    <t>Interest Income And Expense</t>
  </si>
  <si>
    <t>Disclosure of Interest Income Expense</t>
  </si>
  <si>
    <t>32. Net interest income 32.1. Interest and other income The breakdown of the interest and other income recognized in the accompanying consolidated income statement is as follows: Interest and other similar income. Breakdown by origin (Millions of Euros) June 2019 June 2018 Financial assets held for trading 1.071 813 Financial assets designated at fair value through profit or loss 77 71 Financial assets at fair value through other comprehensive income 975 744 Financial assets at amortized cost 12.956 11.985 Adjustments of income as a result of hedging transactions (38) 129 Other income 143 147 Insurance activity 494 528 Total 15.678 14.418 32.2. Interest expense The breakdown of the balance under this heading in the accompanying consolidated income statements is as follows: Interest expense (Millions of Euros) June 2019 June 2018 Financial liabilities held for trading 746 135 Financial liabilities designated at fair value through profit or loss 3 - Financial liabilities at amortized cost (*) 5.613 4.939 Adjustments of expense as a result of hedging transactions (136) 300 Insurance activity 338 366 Other expense 127 89 Total 6.691 5.828 (*) Includes €58 million in June 2019 corresponding to interest expense on leases (see Note 21.6).</t>
  </si>
  <si>
    <t>Note 33 - Dividend Income</t>
  </si>
  <si>
    <t>Dividend income Abstract</t>
  </si>
  <si>
    <t>Dividend Income</t>
  </si>
  <si>
    <t>33. Dividend income The balances for this heading in the accompanying consolidated income statements correspond to dividends on shares and equity instruments other than those from shares in entities accounted for using the equity method (see Note 34), as can be seen in the breakd own below: Dividend income (Millions of Euros) June 2019 June 2018 Dividends from: Non-trading financial assets mandatorily at fair value through profit or loss 25 11 Financial assets at fair value through other comprehensive income 78 73 Total 103 83</t>
  </si>
  <si>
    <t>Note 34 - Share of profit or loss of entities accounted for using the equity method</t>
  </si>
  <si>
    <t>Share of profit or loss of entities accounted for using the equity method</t>
  </si>
  <si>
    <t>Investments in Entities Accounted for Using the Equity Method</t>
  </si>
  <si>
    <t>34. Share of profit or loss of entities accounted for using the equity method Net income from “Investments in entities accounted for using the equity method” resulted in a negative impact of €19 million for the six months ended June 30, 2019, compared with the positive impact of €13 million recorded for the six months ended June 30, 2018.</t>
  </si>
  <si>
    <t>Note 35 - Fee and commission income and expenses</t>
  </si>
  <si>
    <t>Fee And Commission Income Expenses</t>
  </si>
  <si>
    <t>Fee and commission income and expenses</t>
  </si>
  <si>
    <t>35. Fee and commission income and expense The breakdown of the balance under these heading in the accompanying consolidated inco me statements is as follows: Fee and commission income (Millions of Euros) June 2019 June 2018 Bills receivables 19 23 Demand accounts 232 223 Credit and debit cards, ATMs and TPV 1.538 1.382 Checks 100 92 Transfers and other payment orders 319 295 Insurance product commissions 87 96 Commitment fees 60 117 Contingent risks 196 195 Asset management 511 518 Securities fees 158 192 Custody securities 59 62 Other fees and commissions 381 357 Total 3.661 3.553 The breakdown of fee and commission expense under these heading in the accompanying consolidated income statements is as follows: Fee and commission expense (Millions of Euros) June 2019 June 2018 Credit and debit cards 798 706 Transfers and other payment orders 65 49 Commissions for selling insurance 26 33 Other fees and commissions 302 285 Total 1.191 1.073</t>
  </si>
  <si>
    <t>Note 36- Gains (losses) on financial assets and liabilities (net) and Exchange Differences</t>
  </si>
  <si>
    <t>Gains Or Losses on Financial Assets And Liabilities And Exchanges Differences</t>
  </si>
  <si>
    <t>Disclosure of gains or losses on financial assets and liabilities and exchange differences</t>
  </si>
  <si>
    <t>36. Gains (losses) on financial assets and liabilities , net and exchange differences The breakdown of the balance under this heading, by source of the related items, in the accompanying consolidated income statement is as follows: Gains (losses) on financial assets and liabilities and exchange differences: Breakdown by heading of the consolidated income statements (Millions of Euros) June 2019 June 2018 Gains or losses on derecognition of financial assets and liabilities not measured at fair value through profit or loss, net 67 130 Financial assets at amortized cost 15 21 Other financial assets and liabilities 53 109 Gains or losses on financial assets and liabilities held for trading, net 173 329 Gains (losses) on non-trading financial assets mandatorily at fair value through profit or loss, net 98 3 Gains or losses on financial assets and liabilities designated at fair value through profit or loss, net (3) 107 Gains or losses from hedge accounting, net 73 51 Subtotal gains or (losses) on financial assets and liabilities 408 621 Exchange differences 134 74 Total 542 696 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June 2019 June 2018 Debt instruments 451 221 Equity instruments 764 31 Loans and advances to customers 92 (85) Trading derivatives and hedge accounting (653) 192 Customer deposits 32 219 Other (277) 42 Total 408 621</t>
  </si>
  <si>
    <t>Note 37 - Other operating income and expenses</t>
  </si>
  <si>
    <t>Other Operating Income and Expenses</t>
  </si>
  <si>
    <t>Other Operating Income And Expenses</t>
  </si>
  <si>
    <t>37. Other operating income and expense The breakdown of the balance under the heading “Other operating income” in the accompanying consolidated income statements is as follows: Other operating income (Millions of Euros) June 2019 June 2018 Gains from sales of non-financial services 129 246 Other operating income 208 307 Total 337 554 The breakdown of the balance under the heading “Other operating expense” in the accompanying consolidated income statements is as follows: Other operating expense (Millions of Euros) June 2019 June 2018 Change in inventories 59 165 Other (*) 936 897 Total 995 1.062 (*) Includes the contributions to guaranteed banks deposits funds and hyperinflation adjustment (see Note 1.3)</t>
  </si>
  <si>
    <t>Note 38 - Insurance and reinsurance contracts income and expenses</t>
  </si>
  <si>
    <t>Insurance and Reinsurance Contracts Income and Expenses</t>
  </si>
  <si>
    <t>Other operating income and expenses on Insurance and reinsurance contracts</t>
  </si>
  <si>
    <t>38. Income and expense from insurance and reinsurance contracts The detail of the headings “Income and expense from insurance and reinsurance contracts” in the accompanying consolidated income statements is as follows: Other operating income and expense on insurance and reinsurance contracts (Millions of Euros) June 2019 June 2018 Income on insurance and reinsurance contracts 1.547 1.601 Expenses on insurance and reinsurance contracts (983) (1.091) Total 565 510</t>
  </si>
  <si>
    <t>Note 39 - Administration Costs</t>
  </si>
  <si>
    <t>Classes Of Employee Benefits Expense</t>
  </si>
  <si>
    <t>Personnel Expenses Explanatory</t>
  </si>
  <si>
    <t>39. Administration costs 39.1. Personnel expense The breakdown of the balance under this heading in the accompanying consolidated income statements is as follows: Personnel expense (Millions of Euros) Notes June 2019 June 2018 Wages and salaries 2.435 2.432 Social security costs 396 369 Defined contribution plan expense 24 55 51 Defined benefit plan expense 24 24 30 Other personnel expense 222 223 Total 3.131 3.104 The breakdown of the average number of employees in the BBVA Group as of June 30, 201 9 and 2018 is as follows: Average number of employees June 2019 June 2018 BBVA Group 125.907 131.881 Men 58.203 60.623 Women 67.704 71.258 Of which BBVA, S.A.: 25.879 26.356 Men 12.842 13.178 Women 13.037 13.178 39.2 . Other administrative expense The breakdown of the balance under this heading in the accompanying consolidated income statements is as follows: Other administrative expense (Millions of Euros) June 2019 June 2018 Technology and systems 604 556 Communications 109 119 Advertising 158 174 Property, fixtures and materials 266 492 Of which: Rent expense (*) 52 282 Taxes other than income tax 203 215 Other expense 612 638 Total 1.953 2.193 (*) The change is mainly due to the implementation of IFRS 16 on January 1, 2019 (see Note 2.1).</t>
  </si>
  <si>
    <t>Note 40 - Depreciation</t>
  </si>
  <si>
    <t>Depreciation and amortisation expense</t>
  </si>
  <si>
    <t>Disclosure of Depreciation</t>
  </si>
  <si>
    <t>40. Depreciation and amortization The breakdown of the balance under this heading in the accompanying consolidated income statements is as follows: Depreciation and amortization (Millions of Euros) June 2019 June 2018 Tangible assets 488 290 For own use 294 289 Investment properties 2 1 Right-of-use assets (*) 192 Other Intangible assets 302 309 Total 790 599 (*) The change is mainly due to the implementation of IFRS 16 on January 1, 2019 (see Note 2.1).</t>
  </si>
  <si>
    <t>Note 41 - Provisions or reversal provisions</t>
  </si>
  <si>
    <t>Provisions or Reversal Provisions</t>
  </si>
  <si>
    <t>41. Provisions or (reversal) of provisions In the six months ended June 30, 2019 and 2018 the net provisions recognized in this income statement line item were as follows: Provisions or (reversal) of provisions (Millions of Euros) Notes June 2019 June 2018 Pensions and other post employment defined benefit obligations 24 127 57 Commitments and guarantees given 7 (102) Pending legal issues and tax litigation 75 124 Other Provisions 51 105 Total 261 184</t>
  </si>
  <si>
    <t>Note 42 - Impairment or reversal of impairment on financial assets not measured at fair value through profit or loss</t>
  </si>
  <si>
    <t>Impairment or reversal of impairment on financial assets not measured at fair value through profir or loss</t>
  </si>
  <si>
    <t>Impairment or Reversal of Impairment on financial assets not measured at fair value through profir or loss</t>
  </si>
  <si>
    <t>42. Impairm ent or (reversal) of impairment on financial assets not measured at fair value through profit or loss The breakdown of Impairment or reversal of impairment on financial assets not measured at fair value through profit or loss by the nature of those assets in the accompanying consolidated income statements is as follows: Impairment or (reversal) of impairment on financial assets not measured at fair value through profit or loss (Millions of Euros) June 2019 June 2018 Financial assets at fair value through other comprehensive income - debt securities 5 (12) Financial assets at amortized cost 1.772 1.618 Of which: Recovery of written-off assets (534) (317) Total 1.777 1.606</t>
  </si>
  <si>
    <t>Note 43 - Impairment or reversal of impairment on non-financial assets</t>
  </si>
  <si>
    <t>Impairment or reversal of impairment on non-financial assets</t>
  </si>
  <si>
    <t>Impairment or Reversal of Impairment on non-financial assets</t>
  </si>
  <si>
    <t>43. Impairmen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June 2019 June 2018 Tangible assets 30 18 Intangible assets 1 3 Others 13 (21) Total 44 -</t>
  </si>
  <si>
    <t>Note 44 - Gains (losses) on derecognition of non financial assets and subsidiaries, net</t>
  </si>
  <si>
    <t>Gains (losses) on derecognition of non financial assets and subsidiaries, net</t>
  </si>
  <si>
    <t>Gains (losses) on derecognition of non financial assets and subsidiaries, Net</t>
  </si>
  <si>
    <t>44. Gains (lo sses) on derecognition of non financial assets and subsidiaries, net The breakdown of the balance under this heading in the accompanying consolidated income statements is as follows: Gains (losses) on derecognition of non-financial assets and subsidiaries, net (Millions of Euros) June 2019 June 2018 Disposal of investments in non-consolidated subsidiaries - 52 Disposal of tangible assets and other 13 60 Disposal of tangible assets and other (6) (32) Total 8 80</t>
  </si>
  <si>
    <t>Note 45 - Profit or loss from non-current assets and disposal groups classified as held for sale not qualifying as discontinued operations</t>
  </si>
  <si>
    <t>Profit or loss from non-current assets and disposal groups classified as held for sale not qualifying as discontinued operations</t>
  </si>
  <si>
    <t>Profit (loss) from non-current assets and disposal groups classified as held for sale not qualifying as discontinued operations</t>
  </si>
  <si>
    <t>45. Profit (loss) from non-current assets and disposal groups classified as held for sale not qualifying as discontinued operations The main items included in the balance under this heading in the accompanying consolidated income statements are as follows: Profit (loss) from non-current assets and disposal groups classified as held for sale not qualifying as discontinued operations (Millions of Euros) June 2019 June 2018 Gains on sale of real estate 26 70 Impairment of non-current assets held for sale (15) (41) Total 11 29</t>
  </si>
  <si>
    <t>Note 46 - Related-Party Transactions</t>
  </si>
  <si>
    <t>Related Party Transactions Abstract</t>
  </si>
  <si>
    <t>Disclosure of Related Party Transactions</t>
  </si>
  <si>
    <t>46. Re lated-party transactions As financial institutions, BBVA and other entities in the Group engage in transactions with related parties in the normal course of their business. All of these transactions are not material and are carried out under normal market conditions. As of June 30, 2019, and December 31, 2018, the following are the transactions with related parties: 46.1 Transactions with significant shareholders As of June 30, 2019 and December 31, 2018, there were no shareholders considered significant (see Note 25). 46.2 Transactions with BBVA Group entities The main balances in the accompanying consolidated balance sheets arising from the transactions carried out by the BBVA Group with associates and joint venture entities accounted for using the equity method are as follows : Balances arising from transactions with entities of the Group (Millions of Euros) June 2019 December 2018 Assets Loans and advances to credit institutions 122 132 Loans and advances to customers 1.403 1.866 Liabilities Deposits from credit institutions 2 2 Customer deposits 601 521 Memorandum accounts Contingent commitments 116 152 Other contingent commitments given 1.030 1.358 Financial guarantees given 103 78 The main balances in the accompanying consolidated income statements resulting from transactions with associates and joint venture entities that are accounted for under the equity method are as follows : Balances of consolidated income statement arising from transactions with entities of the Group (Millions of Euros) June 2019 June 2018 Income statement Interest and other income 26 11 Interest expense 1 1 Fee and commission income 2 2 Fee and commission expenses 14 26 There were no other material effects in the consolidated financial statements arising from dealings with these entities, other than the effects from using the equity method (see Note 2.1) and from the insurance policies to cover pension or similar commitments (see Note 25) and the futures transactions arranged by BBVA Group with these entities, associates and joint ventures. In addition, as part of its normal activity, the BBVA Group has entered into agreements and commitments of various types with shareholders of subsidiaries and associates, which have no material effects on the accompanying condensed interim consolidated financial statements. 46.3 Transactions with members of the Board of Directors and Senior Management The information on the remuneration of the members Board of Directors and Senior Management of BBVA is included in Note 47. As of June 30, 2019 and December 31, 2018, the amount availed against the loans granted by the Group’s entities to the members of the Board of Directors amounted to € 617 and € 611 thousand, respectively. The amount availed against the loans by the Group’s entities to the members of Senior Management on those same dates (excluding the executive directors) amounted to € 3, 759 and € 3,783 thousand , respectively. As of June 30, 2019 and December 31, 2018, there were no loans granted to parties related to the members of the Boar d of Directors. As of June 30, 2019 and December 31, 2018 the amount availed against the loans to parties related to members of the Senior Management amounted to € 61 and € 69 thousand, respectively As of June 30, 2019, and December 31, 2018, no guarantees had been granted to any member of the Board of Directors. As of June 30, 2019 and December 31, 2018, the amount availed against guarantees arranged with members of the Senior Management amounted to € 10 and € 38 thousand, respectively. As of June 30, 2019 and December 31, 2018, no com mercial loans and guarantees have been granted with parties related to the members of the Bank’s Board of Directors and the Senior Management. 46.4 Transactions with other related parties As of June 30, 2019 and December 31, 2 018, the Group did not conduct any transactions with other related parties that are not in the ordinary course of its business, which were not carried out at arm's-length market conditions and of marginal relevance; whose information is not necessary to gi ve a true picture of the BBVA Group’s consolidated net equ ity, net earnings and financial situation.</t>
  </si>
  <si>
    <t>Note 47 - Remuneration And Other Benefits Received By The Board Of Directors And Members Of The Bank's Senior Management</t>
  </si>
  <si>
    <t>Remuneration And Other Benefits Received By The Board Of Directors And Members Of The Banks Senior Management Abstract</t>
  </si>
  <si>
    <t>Disclosure of information about key management personnel Explanatory</t>
  </si>
  <si>
    <t>47. Remuneration and other benefits to the Board of Directors and members of the Bank’s Senior Management The notes accompanying the Bank's annual consolidated financial statements, corresponding to the financial year ending 31 December 2018, detail the remuneration and other benefits corresponding to the members of the Board of Directors and of Senior Management, including the description of the applicable policies and remuneration systems, and information regardi ng the conditions to receive remuneration and other benefits. The General Shareholders' Meeting of the Bank held on 15 March 2019, approved a new Remuneration Policy for BBVA Directors, which while maintaining the same remuneration system as established in the previous policy, incorporates the adjustments to the contractual conditions of the Group Executive Chairman and the Chief Executive Officer resulting from the positions and functions for which they were appointed on 20 December 2018 . On the basis of said policies and remuneration systems, information regarding the remuneration and other benefits for the members of the Board of Directors and for Senior Management corresponding to the period between the start of the financial year and 30 June 2019 is shown below . Remuneration of non-executive directors The remuneration paid to non-executive directors during the first semester of 2019 is itemised per director below : Remuneration for non-executive directors (Thousands of Euros) Board of Directors Executive Committee Audit Committee Risk and Compliance Committee Remunerations Committee Appointments and Corporate Governance Committee Technology and Cybersecurity Committee Other functions (1) Total Tomás Alfaro Drake 64 - - - 21 - 21 - 107 José Miguel Andrés Torrecillas 64 - 71 53 - 53 - 8 250 Jaime Félix Caruana Lacorte 64 83 28 53 - - 14 - 243 Belén Garijo López 64 - 35 - 54 21 - - 174 Sunir Kumar Kapoor 64 - - - - - 21 - 86 Carlos Loring Martínez de Irujo 64 83 - 53 21 - - - 223 Lourdes Máiz Carro 64 - 35 - 21 14 - - 134 José Maldonado Ramos 64 83 - - - 21 - - 169 Ana Peralta Moreno 64 - 35 - 21 - - - 121 Juan Pi Llorens 64 - 24 107 - 8 21 13 238 Susana Rodríguez Vidarte 64 83 - 53 - 21 - - 222 Jan Verplancke 64 - - - - - 21 - 86 Total (2) 772 333 226 321 139 138 100 22 2.052 (1) Amounts received during the first semester of 2019 by José Miguel Andrés Torrecillas, in his capacity as Deputy Chair of the Board of Directors, and by Juan Pi Llorens, in his capacity as Lead Independent Director, positions for which they were appointed by resolution of the Board of Directors on April 29 , 2019 . (2) Includes the amounts corresponding to the positions of member of the Board and of member of various committees during the first semester of 2019. By resolution of the Board of Directors on April 29 , 2019, the functions of some Board committees were r edistributed, and their names and composition were adapted to these changes . Likewise, during the first semester of 2019, EUR 100 thousand was paid in healthcare and casualty insurance premiums to non-executive directors . Remuneration of executive direct ors The remuneration paid to executive directors during the first semester of 2019 is itemised per director below : Fixed remuneration (Thousands of Euros) Group Executive Chairman 1.227 Chief Executive Officer (1) 1.090 Head of Global Economics &amp; Public Affairs (Head of GE&amp;PA) 417 Total 2.733 (1) In addition, in accordance with the Remuneration Policy for BBVA Directors, during the first semester of 2019, the Chief Executive Officer received EUR 327 thousand as cash in lieu of pension and EUR 181 thousand as a mobility allowance. Variable remuneration In cash (Thousands of Euros) In shares Group Executive Chairman (1) 1.091 179.593 Chief Executive Officer (2) 200 41.267 Head of GE&amp;PA (1) 193 31.308 Total 1.483 252.168 ( 1) Remuneration corresponding to the upfront portion (40%) of the Annual Variable Remuneration (AVR) fo r 2018 and to the deferred AVR for 2015 to be paid in 2019, along with its update in cash. For the Group Executive Chairman, this variable remuneration relates to his previous position as Chief Executive Officer. (2) Remuneration corresponding to the upf ront portion (40%) of the AVR for the 2018 financial year. Data in thousands of euro is for information purposes. The exchange rate applied is that at the close of April 2019. Moreover, in the first semester of 2019, remuneration in kind was paid to execut ive directors, including insurance premiums and other items, for a total amount of EUR 372 thousand . Remuneration of members of Senior Management (*) The remuneration paid to the Senior Management as a whole during the first semester of 2019, excluding executive directors, is itemised below : Fixed remuneration (Thousands of Euros) Senior Management Total 7.674 Variable remuneration (Thousands of Euros) In cash (1) (Thousands of Euros) In shares (1) Senior Management Total 2.769 437.804 (1) Remuneration corresponding to the upfront portion (40%) of the AVR for the 2018 financial year and to the deferred AVR for 2015 to be paid in 2019, for the senior managers beneficiaries, along with its update in cash. For those members of Senior Management appointed by the Board of Directors on 20 December 2018 and 29 April 2019, this remuneration relates to their previous positions. (*) 15 members with such status as at 30 June 2019, excluding executive directors. Likewise, during the first semester of 2019, remuneration in kind was paid in favour of Senior Management as a whole, excluding executive directors, which included insurance premiums and other items , for a total amount of EUR 540 thousand . Remuneration system with deferred delivery of shares for non-executive directors During the first semester of 2019, the following "theoretical shares" were allocated, derived from the deferred delivery of shares remuneration system for non-executive directors, equivalent to 20% of the total remuneration in cash received by each director in 2018 : Theoretical shares allocated in 2019 Theoretical shares accumulated as at 30 June 2019 Tomás Alfaro Drake 10.138 93.587 José Miguel Andrés Torrecillas 19.095 55.660 Jaime Félix Caruana Lacorte 9.320 9.320 Belén Garijo López 12.887 47.528 Sunir Kumar Kapoor 6.750 15.726 Carlos Loring Martínez de Irujo 17.515 116.391 Lourdes Máiz Carro 11.160 34.320 José Maldonado Ramos 15.328 94.323 Ana Peralta Moreno 5.624 5.624 Juan Pi Llorens 17.970 72.141 Susana Rodríguez Vidarte 17.431 122.414 Jan Verplancke 5.203 5.203 Total 148.421 672.237 Pension commitments with executive directors and members of Senior Management Executive directors (Thousands of Euros) Contributions (1) Accumulated funds Retirement Death and disability Group Executive Chairman 820 139 20.463 Chief Executive Officer - 71 - Head of GE&amp;PA 129 75 1.271 Total 949 285 21.735 ( 1) Contributions registered to fulfil the proportion of pension commitments undertaken with the executive directors corresponding to the first semester of 2019. For the Group Executive Chairman and the Head of GE&amp;PA, these correspond to the sum of t he annual retirement benefit and the death and disability premiums, as well as to the adjustment made to the discretionary pension benefits for 2018 that fall due in the 2019 financial year, once the AVR for 2018 has been determined. For the Chief Executiv e Officer, the registered contributions correspond exclusively to the proportion of the premiums for death and disability coverage corresponding to the first semester of 2019, as there are no commitments with the Chief Executive Officer for the retirement benefit. Senior Management (Thousands of Euros) Contributions (1) Accumulated funds Retirement Death and disability Senior Management Total* 1.758 381 31.099 (1) Contributions registered to fulfil the proportion of pension commitments undertaken with the Senior Management as a whole for the first semester of 2019 corresponding to the sum of the annual contributions to cover ret irement benefits, death and disability premiums, and the adjustments made to the discretionary pension benefits for 2018 that fall due in 2019, once the AVR for the year 2018 has been determined. (*) 15 members with such status as at 30 June 2019, exclud ing executive directors.</t>
  </si>
  <si>
    <t>Note 48 - Other Information</t>
  </si>
  <si>
    <t>Other Information</t>
  </si>
  <si>
    <t>Other information</t>
  </si>
  <si>
    <t>48. Other information 48.1 Reporting requirements of the Spanish National Securities Market Commission (CNMV ) Dividends paid in the year The table below presents the dividends per share paid in cash during the six months ended June 30, 2019 and 2018 (cash basis dividend, regardless of the year in which they were accrued), but without including other shareholder remuneration, such as the “Dividend Option”. Dividends paid ("Dividend Option" not included) June 2019 June 2018 % Over Nominal Euros per Share Amount (Millions of Euros) % Over Nominal Euros per Share Amount (Millions of Euros) Ordinary shares 32,65% 0,16 1.067 30,61% 0,15 1.000 Total dividends paid in cash 32,65% 0,16 1.067 30,61% 0,15 1.000 Dividends with charge to income 32,65% 0,16 1.067 30,61% 0,15 1.000 Ordinary earnings by operating segment The detail of the consolidated profit for each operating segment is as follows for the six months ended June 30, 2019 and 2018: Profit attributable by operating segment Profit/ (loss) June 2019 June 2018 Spain 734 746 United States 297 385 Mexico 1.287 1.200 Turkey 282 372 South America 404 332 Rest of Eurasia 55 60 Subtotal operating segments 3.058 3.094 Corporate Center (616) (558) Total 2.442 2.536 Interest income by geographical area The breakdown of the balance of “Interest income and other income” in the accompanying consolidated income statements by geographical area is as follows: Interest Income. Breakdown by geographical area (Millions of Euros) Notes June 2019 June 2018 Domestic 2.466 2.443 Foreign 13.212 11.975 European Union 245 247 Eurozone 164 170 No Eurozone 81 76 Other countries 12.967 11.728 Total 32.1 15.678 14.418 Of which BBVA, S.A.: Domestic 2.199 2.174 Foreign 286 180 European Union 104 66 Eurozone 83 45 No Eurozone 22 21 Other countries 182 114 Total 2.485 2.354</t>
  </si>
  <si>
    <t>Note 49 - Subsequent Events</t>
  </si>
  <si>
    <t>Subsequent Events</t>
  </si>
  <si>
    <t>Disclosure Of Events After Reporting Period Explanatory</t>
  </si>
  <si>
    <t>49. Subsequent events From July 1, 2019 to the date of preparation of these condensed interim consolidated financial statements, no other subsequent events not mentioned above in these condensed interim financial statements have taken place that could significantly affect the Group’s earnings or its equity position.</t>
  </si>
  <si>
    <t>Acounting Policies - Principles Of Consoldiation, Acounting policies and measurement bases applied and recent IFRS pronouncements (Policies)</t>
  </si>
  <si>
    <t>Disclosure of significant accountig policies abstract</t>
  </si>
  <si>
    <t>Description Of Accounting Policy For Leases Explanatory</t>
  </si>
  <si>
    <t>IFRS 16 – “Leases” Effective January 1, 2019, IFRS 16 replaced IAS 17 “Leases”. The new standard introduces a single lessee accounting model and requires a lessee to recognize assets and liabilities for all leases. The standard provides two exceptions that can be applied in the case of short-term contracts and those in which the underlying assets have low value. BBVA has elected to apply both exceptions. A lessee is required to recognize a right-of-use asset representing its right to use the underlying leased asset, which is recorded under the headings “Tangible assets – Property plants and equipment” an d “Tangible assets – Investment properties” of the consolidated balance sheet (see Note 16) and a lease liability representing its obligation to make lease payments which are r ecorded under the heading “Financial liabilities at amortized cost – Other financial liabilities” in the consolidated balance sheet (see Note 21. 6 ). In the consolidated income statement, the amortization of the right to use is recorded in the heading “Depr eciation and amortization – tangible asset” (see Note 40) and the financial cost associated with the lease liability is recorded in the heading “Interest expense – financial liabilities at amortized cost” (see Note 32.2 ). With regard to lessor accounting, IFRS 16 substantially carries forward the lessor accounting requirements in IAS 17. Accordingly, a lessor will continue to classify its leases as operating leases or finance leases, and to account for those two types of leases differently. At the transition date, the Group decided to apply the modified retrospective approach which requires recognition of a lease liability equal to the present value of the future payments committed to as of January 1, 2019. Regarding the measurement of the right-of-use asset, the Group elected to record an amount equal to the lease liability, adjusted for the amount of any advance or accrued lease payment related to that lease recognized in the balance sheet before the date of initial application . As of January 1, 2019, the G roup recognized assets for the right-of-use and lease liabilities for an amount of €3,419 and €3,472 million, respectively. The impact in terms of capital (CET1) of the Group amounted to -11 basis points .</t>
  </si>
  <si>
    <t>Description Of Accounting Policy For Income Tax Explanatory</t>
  </si>
  <si>
    <t>IFRIC 23 – “ Uncertainty over Income Tax Treatment s” IFRIC 23 provides guidance on how to apply the recognition and measurement requirements in IAS 12 when there is uncertainty over income tax treatments. If the entity considers that it is probable that the taxation authority will accept an uncertain tax tr eatment, the Interpretation requires the entity to determine taxable profit (tax loss), tax bases, unused tax losses, unused tax credits or tax rates consistently with the tax treatment used or planned to be used in its income tax filings. If the entity co nsiders that it is not probable that taxation authority will accept an uncertain tax treatment, the Interpretation requires the entity to use the most likely amount or the expected value (sum of the probability weighted amounts in a range of possible outco mes) in determining taxable profit (tax loss), tax bases, unused tax losses, unused tax credits and tax rates. The method used should be the method that the entity expects to provide the better prediction of the resolution of the uncertainty .</t>
  </si>
  <si>
    <t>Description Of Accounting Policy for Investment in Associates and Joint Ventures</t>
  </si>
  <si>
    <t>The implementation of this st andard as of January 1, 2019 has not had a significant impact on the Group’s condensed interim consolidated financial statements. Amended IAS 28 – “ Long-term Interests in Associates and Joint Venture s” The amendments to IAS 28 clarify that an entity is required to apply IFRS 9 to long term interests in an associate or joint venture that, in substance, form part of the net investment in the associate or joint venture but to which the equity method is not applied.</t>
  </si>
  <si>
    <t>Description Of Accounting Policy For Employee Benefits Explanatory</t>
  </si>
  <si>
    <t>Amended IAS 19 – “ Plan Amendment, Curtailment or Settlemen t” The minor amendments in IAS 19 concern the cases if a plan is amended, curtailed or settled during the period. In these cases, an entity should ensure that the current service cost and the net interest for the period after the remeasurement are determined using the assumptions applied for the remeasurement. In addition, amendments have been included to clarify the effect of a pla n amendment, curtailment or settlement on the requirements regarding the asset ceiling. The implementation of this standard as of January 1, 2019 has not had a significant impact on the Group´s condensed interim con solidated financial statements.</t>
  </si>
  <si>
    <t>Note 5 - Operating Segment Reporting (Tables)</t>
  </si>
  <si>
    <t>Total Assets Operating Segment</t>
  </si>
  <si>
    <t>Total assets by Operating Segments (Millions of Euros) June 2019 December 2018 Spain 368.982 354.901 United States 86.229 82.057 Mexico 105.366 97.432 Turkey 64.641 66.250 South America 56.433 54.373 Rest of Eurasia 20.209 18.834 Subtotal Assets by Operating Segments 701.860 673.848 Corporate Center and adjustments (4.234) 2.841 Total Assets BBVA Group 697.626 676.689</t>
  </si>
  <si>
    <t>Main Margins And Profits From Operating Segments</t>
  </si>
  <si>
    <t>Main margins and profit by Operating Segments (Millions of Euros) Operating Segments BBVA Group Spain United States Mexico Turkey South America Rest of Eurasia Corporate Center June 2019 Net interest income 8.987 1.808 1.217 3.042 1.353 1.613 84 (132) Gross income 11.989 2.818 1.615 3.901 1.677 1.994 220 (236) Net operating income 6.115 1.190 655 2.611 1.084 1.215 78 (718) Profit or loss before tax from continuing operations 4.052 1.027 363 1.783 726 847 69 (762) Profit 2.442 734 297 1.287 282 404 55 (616) June 2018 Net interest income 8.590 1.852 1.082 2.648 1.510 1.553 83 (137) Gross income 11.863 3.023 1.437 3.465 1.924 1.987 217 (188) Net operating income 5.967 1.336 544 2.309 1.245 1.078 77 (621) Profit or loss before tax from continuing operations 4.286 1.056 493 1.654 964 724 93 (698) Profit 2.536 746 385 1.200 372 332 60 (558)</t>
  </si>
  <si>
    <t>Note 6- Risk Management (Tables)</t>
  </si>
  <si>
    <t>Credit Risk Exposure</t>
  </si>
  <si>
    <t>Maximum credit risk exposure (Millions of Euros) Notes June 2019 Stage 1 Stage 2 Stage 3 Financial assets held for trading 74.954 Debt securities 9 32.274 Equity instruments 9 5.555 Loans and advances 9 37.125 Non-trading financial assets mandatorily at fair value through profit or loss 4.918 Loans and advances 10 1.052 Debt securities 10 155 Equity instruments 10 3.711 Financial assets designated at fair value through profit or loss 11 1.403 Derivatives (trading and hedging) 40.738 Financial assets at fair value through other comprehensive income 63.396 63.396 - - Debt securities 12 60.750 60.750 - - Equity instruments 12 2.613 2.613 - - Loans and advances to credit institutions 12 33 33 - - Financial assets at amortized cost 443.162 394.884 32.230 16.048 Loans and advances to central banks 5.582 5.582 - - Loans and advances to credit institutions 10.862 10.739 113 10 Loans and advances to customers 389.306 341.582 31.724 15.999 Debt securities 37.412 36.981 392 39 Total financial assets risk 628.572 458.280 32.230 16.048 Total loan commitments and financial guarantees 30 174.621 164.314 9.389 918 Total maximum credit exposure 803.193 Maximum Credit Risk Exposure (Millions of Euros) Notes December 2018 Stage 1 Stage 2 Stage 3 Financial assets held for trading 59.581 Debt securities 9 25.577 Equity instruments 9 5.254 Loans and advances 9 28.750 Non-trading financial assets mandatorily at fair value through profit or loss 5.135 Loans and advances 10 1.803 Debt securities 10 237 Equity instruments 10 3.095 Financial assets designated at fair value through profit or loss 11 1.313 Derivatives (trading and hedging) 38.249 Financial assets at fair value through other comprehensive income 56.365 56.362 3 - Debt securities 12 53.737 53.734 3 - Equity instruments 12 2.595 2.595 - - Loans and advances to credit institutions 12 33 33 - - Financial assets at amortized cost 431.927 384.632 30.902 16.394 Loans and advances to central banks 3.947 3.947 - - Loans and advances to credit institutions 9.175 9.131 34 10 Loans and advances to customers 386.225 339.204 30.673 16.348 Debt securities 32.580 32.350 195 35 Total financial assets risk 592.571 440.993 30.905 16.394 Total loan commitments and financial guarantees 30 170.511 161.404 8.120 987 Total maximum credit exposure 763.082</t>
  </si>
  <si>
    <t>Loans And Advances Breakdown By Country And Stage</t>
  </si>
  <si>
    <t>June 2019 Gross exposure Accumulated impairment Carrying amount Stage 1 Stage 2 Stage 3 Total Stage 1 Stage 2 Stage 3 Total Stage 1 Stage 2 Stage 3 Total Spain (*) 174.609 13.510 9.061 197.180 (748) (740) (3.932) (5.420) 173.860 12.771 5.129 191.760 The United States 48.971 6.222 730 55.923 (193) (326) (213) (732) 48.778 5.896 516 55.190 Mexico 51.450 3.600 1.289 56.339 (690) (379) (833) (1.901) 50.760 3.221 456 54.438 Turkey (**) 32.859 5.687 3.093 41.639 (179) (559) (1.614) (2.353) 32.680 5.128 1.478 39.286 South America (***) 32.906 2.698 1.807 37.411 (371) (259) (1.096) (1.726) 32.535 2.439 712 35.685 Others 788 7 19 814 (1) (1) (17) (18) 787 6 2 796 Total (****) 341.582 31.724 15.999 389.306 (2.182) (2.263) (7.706) (12.151) 339.400 29.462 8.293 377.155 (*) Spain includes all countries where BBVA, S.A. operates. (**) Turkey includes all countries in which Garanti BBVA operates. (***) In South America, BBVA Group operates in Argentina, Chile, Colombia, Paraguay, Peru, Uruguay and Venezuela. (****)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 December 2018 Gross exposure Accumulated impairment Carrying amount Stage 1 Stage 2 Stage 3 Total Stage 1 Stage 2 Stage 3 Total Stage 1 Stage 2 Stage 3 Total Spain (*) 172.599 12.827 10.021 195.447 (713) (877) (4.284) (5.874) 171.886 11.951 5.737 189.574 The United States 50.665 5.923 733 57.321 (206) (299) (153) (658) 50.459 5.624 580 56.663 Mexico 48.354 3.366 1.138 52.858 (640) (373) (737) (1.750) 47.714 2.992 401 51.107 Turkey (**) 34.883 6.113 2.722 43.718 (171) (591) (1.479) (2.241) 34.712 5.523 1.244 41.479 South America (***) 31.947 2.436 1.715 36.098 (338) (234) (1.084) (1.656) 31.609 2.202 631 34.442 Others 756 8 19 783 - (1) (18) (19) 755 7 1 763 Total (****) 339.204 30.673 16.348 386.225 (2.070) (2.374) (7.755) (12.199) 337.134 28.299 8.593 374.027 (*) Spain includes all countries where BBVA, S.A. operates. (**) Turkey includes all countries in which Garanti BBVA operates. (***) In South America, BBVA Group operates in Argentina, Chile, Colombia, Paraguay, Peru, Uruguay and Venezuela. (****) The amount of the accumulated impair ment includes the provisions recorded for credit risk over the remaining expected lifetime of purchased financial instruments. Those provisions were determined at the moment of the Purchase Price Allocation and were originated mainly in the acquisition of Catalunya Banc, S.A.</t>
  </si>
  <si>
    <t>Collateral Received</t>
  </si>
  <si>
    <t>Guarantees received (Millions of Euros) June 2019 December 2018 Value of collateral 156.190 158.268 Of which: guarantees normal risks under special monitoring 13.874 14.087 Of which: guarantees non-performing risks 4.668 5.068 Value of other guarantees 25.330 16.897 Of which: guarantees normal risks under special monitoring 2.186 1.519 Of which: guarantees non-performing risks 509 502 Total value of guarantees received 181.521 175.165</t>
  </si>
  <si>
    <t>Loans And Advances Breakdown By Counterparty</t>
  </si>
  <si>
    <t>June 2019 (Millions of Euros) Central banks General governments Credit institutions Other financial corporations Non-financial corporations Households Total Gross carrying amount On demand and short notice - 7 - 192 2.689 616 3.503 3.686 Credit card debt - 11 1 3 1.935 13.459 15.409 16.619 Trade receivables 1.007 - 364 14.937 96 16.404 16.688 Finance leases - 227 - 6 8.201 405 8.838 9.198 Reverse repurchase loans - 116 260 4 3 - 383 386 Other term loans 5.534 27.407 3.609 6.752 135.393 159.780 338.475 348.547 Advances that are not loans 41 880 7.009 2.022 1.147 549 11.648 11.711 LOANS AND ADVANCES 5.575 29.655 10.879 9.342 164.305 174.906 394.661 406.836 By secured loans Of which: mortgage loans collateralized by immovable property 1.102 15 270 25.319 111.314 138.021 141.562 Of which: other collateralized loans - 8.758 172 1.081 28.409 6.621 45.041 45.922 By purpose of the loan Of which: credit for consumption 41.636 41.636 44.403 Of which: lending for house purchase 110.423 110.423 111.949 By subordination Of which: project finance loans 13.554 13.554 13.871 December 2018 (Millions of Euros) Central banks General governments Credit institutions Other financial corporations Non-financial corporations Households Total Gross carrying amount On demand and short notice - 10 - 151 2.833 648 3.641 3.834 Credit card debt - 8 1 2 2.328 13.108 15.446 16.495 Trade receivables 948 - 195 16.190 103 17.436 17.716 Finance leases - 226 - 3 8.014 406 8.650 9.077 Reverse repurchase loans - 293 477 - - - 770 772 Other term loans 3.911 26.839 2.947 7.030 133.573 157.760 332.060 342.264 Advances that are not loans 29 1.592 5.771 2.088 984 498 10.962 11.025 LOANS AND ADVANCES 3.941 29.917 9.196 9.468 163.922 172.522 388.966 401.183 By secured loans Of which: mortgage loans collateralized by immovable property 1.056 15 219 26.784 111.809 139.883 144.005 Of which: other collateralized loans - 7.179 285 1.389 31.393 6.835 47.081 47.855 By purpose of the loan Of which: credit for consumption 40.124 40.124 42.736 Of which: lending for house purchase 111.007 111.007 112.952 By subordination Of which: project finance loans 13.973 13.973 14.286 of which: project finance loans 17.658 17.027</t>
  </si>
  <si>
    <t>Past Due But Not Impaired</t>
  </si>
  <si>
    <t>June 2019 (Millions of Euros) Stage 1 Stage 2 Stage 3 &lt;= 30 days &gt; 30 days &lt;= 90 days &gt; 90 days &lt;= 30 days &gt; 30 days &lt;= 90 days &gt; 90 days &lt;= 30 days &gt; 30 days &lt;= 90 days &gt; 90 days Debt securities - - - - - - - - 18 Loans and advances 4.414 281 - 5.143 2.547 - 583 551 2.851 General governments 109 32 - 6 1 - 13 - 20 Credit institutions 6 5 - - - - - - - Other financial corporations 163 2 - 4 1 - - - 6 Non-financial corporations 1.153 170 - 1.711 918 - 158 187 1.410 Households 2.982 71 - 3.423 1.628 - 412 363 1.416 TOTAL 4.414 281 - 5.143 2.547 - 583 551 2.870 On demand (call) and short notice (current account) 263 1 - 32 50 - 1 2 35 Credit card debt 239 6 - 659 114 - 5 27 130 Trade receivables 29 14 - 40 145 - 5 3 59 Finance leases 297 20 - 76 103 - 16 46 90 Other term loans 3.577 186 - 4.336 2.133 - 555 473 2.532 Advances that are not loans 10 54 - - 1 - - - 5 Of which: mortgage loans collateralized by immovable property 1.623 46 - 2.115 1.122 - 461 375 1.247 Of which: other collateralized loans 341 21 - 945 169 - 22 28 162 Of which: credit for consumption 985 27 - 1.266 461 - 27 50 376 Of which: lending for house purchase 1.384 30 - 1.819 941 - 333 257 707 Of which: project finance loans 34 - - 8 188 - - - 52 December 2018 (Millions of Euros) Stage 1 Stage 2 Stage 3 &lt;= 30 days &gt; 30 days &lt;= 90 days &gt; 90 days &lt;= 30 days &gt; 30 days &lt;= 90 days &gt; 90 days &lt;= 30 days &gt; 30 days &lt;= 90 days &gt; 90 days Debt securities - - - - - - - - 5 Loans and advances 4.191 454 - 4.261 3.228 - 407 900 2.769 General governments 95 7 - 5 1 - 5 5 26 Credit institutions 3 - - - - - - - - Other financial corporations 117 224 - 2 - - - - 5 Non-financial corporations 1.140 158 - 1.282 1.180 - 149 276 1.333 Households 2.835 64 - 2.971 2.047 - 254 618 1.404 TOTAL 4.191 454 - 4.261 3.228 - 407 900 2.774 Loans and advances by product, by collateral and by subordination On demand (call) and short notice (current account) 127 - - 25 47 - 3 4 52 Credit card debt 182 10 - 598 102 - 24 25 120 Trade receivables 46 12 - 20 106 - 2 11 50 Finance leases 307 16 - 43 102 - 10 20 110 Other term loans 3.421 325 - 3.575 2.869 - 369 840 2.433 Advances that are not loans 108 89 - - 1 - - - 4 Of which: mortgage loans collateralized by immovable property 1.681 38 - 1.598 1.745 - 251 712 1.365 Of which: other collateralized loans 255 14 - 742 99 - 22 21 103 Of which: credit for consumption 910 27 - 1.278 424 - 49 49 281 Of which: lending for house purchase 1.365 24 - 1.394 1.404 - 170 507 839 Of which: project finance loans 1 - - - 382 - - - 71</t>
  </si>
  <si>
    <t>Loans And Advances Impaired And Accumulated Impairment</t>
  </si>
  <si>
    <t>June 2019 (Millions of Euros) Gross carrying amount Non-performing loans and advances Accumulated impairment Non-performing loans and advances as a % of the total Central banks 5.582 - (8) - General governments 29.167 104 (92) 0,4% Credit institutions 10.862 10 (16) 0,1% Other financial corporations 9.405 17 (63) 0,2% Non-financial corporations 170.149 8.484 (6.270) 5,0% Households 180.585 7.394 (5.725) 4,1% LOANS AND ADVANCES 405.750 16.009 (12.174) 3,9% December 2018 (Millions of euros) Gross carrying amount Non-performing loans and advances Accumulated impairment Non-performing loans and advances as a % of the total Central banks 3.947 - (6) - General governments 30.000 128 (84) 0,4% Credit institutions 9.208 10 (12) 0,1% Other financial corporations 9.490 11 (22) 0,1% Non-financial corporations 170.182 8.372 (6.260) 4,9% Households 178.355 7.838 (5.833) 4,4% LOANS AND ADVANCES 401.183 16.359 (12.217) 4,1%</t>
  </si>
  <si>
    <t>Changes In Impaired Financial Assets And Contingent Risks</t>
  </si>
  <si>
    <t>Changes In The Accumulated Impairment Losses</t>
  </si>
  <si>
    <t>Changes in Impaired Financial Assets and Contingent Risks (Millions of Euros) June 2019 December 2018 Balance at the beginning 17.134 20.590 Additions 4.817 9.792 Decreases (*) (2.940) (6.909) Net additions 1.877 2.883 Amounts written-off (1.734) (5.076) Exchange differences and other (522) (1.264) Balance at the end 16.755 17.134 Changes in the accumulated impairment losses (Millions of Euros) June 2019 December 2018 Opening balance 12.295 14.004 Increase in impairment losses charged to income 6.110 9.070 Stage 1 1.117 1.411 Stage 2 1.334 1.071 Stage 3 3.659 6.589 Decrease in impairment losses charged to income (4.118) (4.547) Stage 1 (922) (1.469) Stage 2 (944) (799) Stage 3 (2.252) (2.279) Transfer to written-off loans, exchange differences and other (2.022) (6.231) Closing balance 12.265 12.295</t>
  </si>
  <si>
    <t>Note 7 - Fair Value of financial instruments (Tables)</t>
  </si>
  <si>
    <t>Carrying Value And Fair Value</t>
  </si>
  <si>
    <t>Fair Value and Carrying Amount (Millions of Euros) June 2019 December 2018 Notes Carrying Amount Fair Value Carrying Amount Fair Value ASSETS Cash, cash balances at central banks and other demand deposits 8 44.565 44.565 58.196 58.196 Financial assets held for trading 9 105.369 105.369 90.117 90.117 Non-trading financial assets mandatorily at fair value through profit or loss 10 4.918 4.918 5.135 5.135 Financial assets designated at fair value through profit or loss 11 1.403 1.403 1.313 1.313 Financial assets at fair value through other comprehensive income 12 63.364 63.364 56.337 56.337 Financial assets at amortized cost 13 430.930 431.066 419.660 419.857 Hedging derivatives 14 3.105 3.105 2.892 2.892 LIABILITIES Financial liabilities held for trading 9 91.358 91.358 80.774 80.774 Financial liabilities designated at fair value through profit or loss 11 8.922 8.922 6.993 6.993 Financial liabilities at amortized cost 21 513.937 510.526 509.185 510.300 Hedging derivatives 14 3.281 3.281 2.680 2.680</t>
  </si>
  <si>
    <t>Financial Instruments At Fair Value By Levels</t>
  </si>
  <si>
    <t>Fair value of financial instruments by levels (Millions of Euros) June 2019 December 2018 Notes Level 1 Level 2 Level 3 Level 1 Level 2 Level 3 ASSETS Cash, cash balances at central banks and other demand deposits 8 44.333 - 233 58.024 - 172 Financial assets held for trading 9 31.594 72.726 1.048 26.730 62.983 404 Loans and advances 1.341 35.704 80 47 28.642 60 Debt securities 21.295 10.229 750 17.884 7.494 199 Equity instruments 5.499 - 56 5.194 - 60 Derivatives 3.459 26.793 163 3.605 26.846 85 Non-trading financial assets mandatorily at fair value through profit or loss 10 3.707 40 1.171 3.127 78 1.929 Loans and advances 59 - 993 25 - 1.778 Debt securities 43 38 75 90 71 76 Equity instruments 3.606 2 102 3.012 8 75 Financial assets designated at fair value through profit or loss 11 1.403 - - 1.313 - - Debt securities 1.403 - - 1.313 - - Financial assets at fair value through other comprehensive income 12 52.768 9.626 969 45.824 9.323 1.190 Loans and advances 33 - - 33 - - Debt securities 50.733 9.505 481 43.788 9.211 711 Equity instruments 2.003 121 489 2.003 113 479 Financial assets at amortized cost 13 25.582 218.460 187.024 21.419 204.619 193.819 Hedging derivatives 14 40 3.061 3 7 2.882 3 LIABILITIES Financial liabilities held for trading 9 26.373 64.748 237 22.932 57.573 269 Deposits 9.682 36.995 - 7.989 29.945 - Trading derivatives 3.828 27.753 236 3.919 27.628 267 Other financial liabilities 12.862 - 1 11.024 - 1 Financial liabilities designated at fair value through profit or loss 11 - 8.915 7 - 4.478 2.515 Customer deposits - 999 - - 976 - Debt certificates - 3.985 7 - 2.858 - Other financial liabilities - 3.930 - - 643 2.515 Financial liabilities at amortized cost 21 61.062 282.829 166.635 58.225 269.128 182.948 Derivatives – Hedge accounting 14 233 3.039 10 223 2.454 3</t>
  </si>
  <si>
    <t>Note 8 - Cash, Cash balances at central banks and other demands deposits (Tables)</t>
  </si>
  <si>
    <t>Cash, Cash balances at central banks and other demands deposits</t>
  </si>
  <si>
    <t>Cash, cash balances at central banks and other demand deposits (Millions of Euros) June 2019 December 2018 Cash on hand 5.544 6.346 Cash balances at central banks 29.216 43.880 Other demand deposits 9.805 7.970 Total 44.565 58.196</t>
  </si>
  <si>
    <t>Note 9 - Financial assets and liabilities held for trading (Tables)</t>
  </si>
  <si>
    <t>Financial assets and liabilities held for traiding</t>
  </si>
  <si>
    <t>Financial assets and liabilities held-for-trading (Millions of Euros) Notes June 2019 December 2018 ASSETS Derivatives 30.414 30.536 Equity instruments 6.2.1 5.555 5.254 Debt securities 6.2.1 32.274 25.577 Issued by Central Banks 1.298 1.001 Issued by public administrations 28.919 22.950 Issued by financial institutions 778 790 Other debt securities 1.279 836 Loans and advances to Central Banks 6.2.1 244 2.163 Reverse repurchase agreements 244 2.163 Loans and advances to credit institutions 6.2.1 24.493 14.566 Reverse repurchase agreements 24.352 13.305 Loans and advances to customers 6.2.1 12.388 12.021 Reverse repurchase agreements 12.123 11.794 Total Assets 105.369 90.117 LIABILITIES Derivatives 31.817 31.815 Short positions 12.864 11.025 Deposits from central banks 8.556 10.511 Repurchase agreements 8.556 10.511 Deposits from credit institutions 29.733 15.687 Repurchase agreements 29.360 14.839 Deposits from customers 8.388 11.736 Repurchase agreements 8.307 11.466 Total Liabilities 91.358 80.774</t>
  </si>
  <si>
    <t>Note 10 - Non-trading financial assets mandatorily at fair value throug profit or loss (Tables)</t>
  </si>
  <si>
    <t>Table of Non trading financial assets mandatory at fair value through profit or loss</t>
  </si>
  <si>
    <t>Non-trading financial assets mandatorily at fair value through profit or loss (Millions of Euros) Notes June 2019 December 2018 Equity instruments 6.2.1 3.711 3.095 Debt securities 6.2.1 155 237 Loans and advances 6.2.1 1.052 1.803 Total 4.918 5.135</t>
  </si>
  <si>
    <t>Note 11 - Financial Instruments designated at fair value through profit or loss (Tables)</t>
  </si>
  <si>
    <t>Financial Instruments designated at fair value through profit or loss</t>
  </si>
  <si>
    <t>Financial assets and liabilities designated at fair value through profit or loss (Millions of Euros) Notes June 2019 December 2018 ASSETS Debt securities 1.403 1.313 Total Assets 6.2.1 1.403 1.313 LIABILITIES Deposits 999 976 Debt certificates 3.992 2.858 Other financial liabilities 3.931 3.159 Unit-linked products 3.931 3.159 Total Liabilities 8.922 6.993</t>
  </si>
  <si>
    <t>Note 12 - Financial assets at fair value through other comprehensive income (Tables)</t>
  </si>
  <si>
    <t>Disclosure Of Financial Assets At Fair Value Through Other Comprehensive Income Explanatory</t>
  </si>
  <si>
    <t>Financial assets designated at fair value through other comprehensive income (Millions of Euros) Notes June 2019 December 2018 Debt securities 6.2.1 60.750 53.737 Impairment losses (32) (28) Subtotal 60.718 53.709 Equity instruments 6.2.1 2.613 2.595 Loans and advances to credit institutions 6.2.1 33 33 Total 63.364 56.337</t>
  </si>
  <si>
    <t>Financial Assets At Fair Value Through Other Comprehensive Income Debt Securities</t>
  </si>
  <si>
    <t>Financial assets designated at fair value through other comprehensive income: Debt Securities. June 2019 (Millions of Euros) Amortized Cost (*) Unrealized Gains Unrealized Losses Fair Value Domestic Debt Securities 26.138 1.085 (10) 27.213 Spanish Government and other Spanish government agency debt securities 24.304 967 (10) 25.261 Securities issued by credit institutions 894 73 - 967 Securities issued by other issuers 940 45 - 984 Foreign Debt Securities 33.529 523 (548) 33.506 Mexico 6.209 17 (77) 6.150 Mexican Government and other Mexican government agency debt securities 5.249 15 (54) 5.210 Securities issued by credit institutions 68 - (1) 68 Securities issued by other issuers 892 2 (22) 872 The United States 11.442 87 (80) 11.449 Government securities 8.220 61 (32) 8.248 US Treasury and other US Government agencies 4.831 52 (8) 4.874 States and political subdivisions 3.389 9 (24) 3.374 Securities issued by credit institutions 98 2 - 100 Securities issued by other issuers 3.124 24 (48) 3.100 Turkey 4.033 17 (293) 3.756 Turkey Government and other Turkish government agency debt securities 3.893 17 (290) 3.620 Securities issued by credit institutions 140 - (4) 136 Other countries 11.845 403 (98) 12.150 Other foreign governments and other government agency debt securities 6.659 237 (56) 6.840 Securities issued by Central Banks 1.278 3 (7) 1.273 Securities issued by credit institutions 1.715 117 (18) 1.814 Securities issued by other issuers 2.194 46 (16) 2.224 Total 59.667 1.608 (558) 60.718 (*) The amortized cost includes portfolio gains/losses linked to insurance contracts in which the policyholder assumes the risk in case of redemption. Financial assets designated at fair value through other comprehensive income: Debt Securities. December 2018 (Millions of Euros) Amortized Cost (*) Unrealized Gains Unrealized Losses Fair Value Domestic Debt Securities 18.802 761 (10) 19.553 Spanish Government and other Spanish government agency debt securities 17.205 661 (9) 17.857 Securities issued by credit institutions 793 63 - 855 Securities issued by other issuers 804 37 (1) 841 Foreign Debt Securities 34.521 392 (758) 34.157 Mexico 6.299 6 (142) 6.163 Mexican Government and other Mexican government agency debt securities 5.286 4 (121) 5.169 Securities issued by credit institutions 35 - (1) 34 Securities issued by other issuers 978 2 (20) 961 The United States 14.507 47 (217) 14.338 Government securities 11.227 37 (135) 11.130 US Treasury and other US Government agencies 7.285 29 (56) 7.258 States and political subdivisions 3.942 8 (79) 3.872 Securities issued by credit institutions 49 1 - 50 Securities issued by other issuers 3.231 9 (82) 3.158 Turkey 4.164 20 (269) 3.916 Turkey Government and other Turkish government agency debt securities 4.007 20 (256) 3.771 Securities issued by credit institutions 157 - (13) 145 Other countries 9.551 319 (130) 9.740 Other foreign governments and other government agency debt securities 4.510 173 (82) 4.601 Securities issued by Central Banks 987 2 (4) 986 Securities issued by credit institutions 1.856 111 (20) 1.947 Securities issued by other issuers 2.197 33 (25) 2.206 Total 53.323 1.153 (768) 53.709 (*) The amortized cost includes portfolio gains/losses linked to insurance contracts in which the policyholder assumes the risk in case of redemption.</t>
  </si>
  <si>
    <t>Financial Assets At Fair Value Through Other Comprehensive Income Debt Securities By Rating</t>
  </si>
  <si>
    <t>Debt Securities by Rating June 2019 December 2018 Fair Value (Millions of Euros) % Fair Value (Millions of Euros) % AAA 1.785 2,9% 531 1,0% AA+ 8.848 14,6% 13.100 24,4% AA 257 0,4% 222 0,4% AA- 307 0,5% 409 0,8% A+ 2.453 4,0% 632 1,2% A 578 1,0% 687 1,3% A- 11.389 18,8% 18.426 34,3% BBB+ 22.439 37,0% 9.195 17,1% BBB 3.947 6,5% 4.607 8,6% BBB- 1.868 3,1% 1.003 1,9% BB+ or below 4.706 7,8% 4.453 8,3% Without rating 2.140 3,5% 445 0,8% Total 60.718 100% 53.709 100%</t>
  </si>
  <si>
    <t>Financial Assets At Fair Value Through Other Comprehensive Income Equity Instruments</t>
  </si>
  <si>
    <t>Financial assets designated at fair value through other comprehensive income: Equity instruments. June 2019 (Millions of Euros) Amortized Cost Unrealized Gains Unrealized Losses Fair Value Equity instruments listed 2.274 71 (254) 2.091 Listed Spanish company shares 2.172 - (242) 1.930 Listed foreign company shares 102 71 (13) 161 United States 30 40 - 70 Mexico 1 28 - 29 Turkey 3 - (1) 2 Other countries 68 2 (12) 59 Unlisted equity instruments 459 63 (1) 521 Unlisted Spanish company shares 6 1 - 6 Unlisted foreign companies shares 454 62 (1) 515 United States 389 28 - 416 Turkey 5 4 - 9 Other countries 59 31 (1) 89 Total 2.734 134 (255) 2.613 Financial assets designated at fair value through other comprehensive income: Equity Instruments. December 2018 (Millions of Euros) Amortized Cost Unrealized Gains Unrealized Losses Fair Value Equity instruments listed 2.262 43 (222) 2.083 Listed Spanish company shares 2.172 - (210) 1.962 Listed foreign company shares 90 43 (12) 121 United States 20 17 - 37 Mexico 1 25 - 26 Turkey 3 - (1) 2 Other countries 66 1 (11) 56 Unlisted equity instruments 459 55 (1) 513 Unlisted Spanish company shares 6 1 - 7 Unlisted foreign companies shares 453 54 (1) 506 United States 388 23 - 411 Turkey 6 4 - 10 Other countries 59 27 (1) 85 Total 2.721 98 (223) 2.595</t>
  </si>
  <si>
    <t>Accumulated other comprehensive income items that may be reclassified to profit or loss financial assets at fair value through other comprehensive income</t>
  </si>
  <si>
    <t>Accumulated other comprehensive income-Items that may be reclassified to profit or loss - Financial assets at fair value through other comprehensive income (Millions of Euros) Notes June 2019 December 2018 Balance at the beginning 943 1.557 Effect of changes in accounting policies (IFRS 9) (58) Valuation gains and losses 1.007 (640) Amounts transferred to income (27) (137) Income tax (284) 221 Balance at the end 27 1.639 943 Accumulated other comprehensive income-Items that may be reclassified to profit or loss - Financial assets at fair value through other comprehensive income (Millions of Euros) Notes June 2019 December 2018 Balance at the beginning (155) 84 Effect of changes in accounting policies (IFRS 9) (40) Valuation gains and losses (1) (174) Income tax (7) (25) Balance at the end 27 (164) (155)</t>
  </si>
  <si>
    <t>Note 13 - Financial assets at amortised cost (Tables)</t>
  </si>
  <si>
    <t>Table of Financial Assets At Amortised Cost</t>
  </si>
  <si>
    <t>Financial assets at amortized cost (Millions of Euros) June 2019 December 2018 Debt securities 37.354 32.530 Of which: Impairment losses (58) (51) Loans and advances to central banks 5.575 3.941 Of which: Impairment losses (7) (6) Loans and advances to credit institutions 10.846 9.163 Of which: Impairment losses (16) (12) Loans and advances to customers 377.155 374.027 Government 29.075 28.114 Other financial corporations 9.342 9.468 Non-financial corporations 163.876 163.922 Other 174.862 172.522 Of which: Impairment losses (12.151) (12.199) Total 430.930 419.660</t>
  </si>
  <si>
    <t>Note 14 - Hedging derivatives and fair value changes of the hedged items in portfolio hedge of interest rate risk (Tables)</t>
  </si>
  <si>
    <t>Table of Derivatives - Hedge accounting and fair value changes of the hedged items in portfolio hedge of interest rate risk</t>
  </si>
  <si>
    <t>Derivatives – Hedge accounting and fair value changes of the hedged items in portfolio hedge of interest rate risk (Millions of Euros) June 2019 December 2018 ASSETS Hedging derivatives 3.105 2.892 Fair value changes of the hedged items in portfolio hedges of interest rate risk 40 (21) LIABILITIES Hedging derivatives 3.281 2.680</t>
  </si>
  <si>
    <t>Note 15 - Investments in subsidiaries, joint ventures and associates (Tables)</t>
  </si>
  <si>
    <t>Associates Entities and joint ventures. Breakdown by entities</t>
  </si>
  <si>
    <t>Joint ventures and associates. Breakdown by entities (Millions of Euros) June 2019 December 2018 Joint ventures 179 173 Associates 1.459 1.405 Total 1.638 1.578</t>
  </si>
  <si>
    <t>Note 16 - Tangible assets (Tables)</t>
  </si>
  <si>
    <t>Tangible assets Breakdown by type of asset</t>
  </si>
  <si>
    <t>Tangible Assets. Breakdown by Type of Asset. (Millions of Euros) June 2019 December 2018 Property plant and equipment 10.084 7.066 For own use 9.808 6.756 Land and buildings 6.086 5.939 Work in progress 67 70 Furniture, fixtures and vehicles 6.240 6.314 Right to use assets 3.454 Accumulated depreciation (5.693) (5.350) Impairment (346) (217) Leased out under an operating lease 276 310 Assets leased out under an operating lease 353 386 Accumulated depreciation (77) (76) Investment property 218 163 Building rental 202 195 Other 4 5 Right to use assets 53 Accumulated depreciation (13) (11) Impairment (27) (27) Total 10.302 7.229</t>
  </si>
  <si>
    <t>Note 17 - Intangible assets (Tables)</t>
  </si>
  <si>
    <t>Goodwill. Breakdown by CGU and Changes of the period</t>
  </si>
  <si>
    <t>Goodwill. Breakdown by CGU and changes of the period (Millions of Euros) The United States Turkey Mexico Colombia Chile Other Total Balance as of December 31, 2017 4.837 509 493 168 32 23 6.062 Exchange difference 229 (127) 26 (7) (3) - 118 Balance as of December 31, 2018 5.066 382 519 161 29 23 6.180 Exchange difference 31 (29) 16 5 1 (1) 23 Balance as of June 30, 2019 5.097 353 535 166 30 22 6.203</t>
  </si>
  <si>
    <t>Other Intangible Assets</t>
  </si>
  <si>
    <t>Other intangible assets (Millions of Euros) June 2019 December 2018 Computer software acquisition expense 1.601 1.605 Other intangible assets with an infinite useful life 12 11 Other intangible assets with a definite useful life 446 518 Total 2.059 2.134</t>
  </si>
  <si>
    <t>Note 18 - Tax assets and liabilities (Tables)</t>
  </si>
  <si>
    <t>Tax assets and liabilities</t>
  </si>
  <si>
    <t>Tax assets and liabilities (Millions of Euros) June 2019 December 2018 Tax assets Current tax assets 1.882 2.784 Deferred tax assets 15.519 15.316 Total 17.401 18.100 Tax Liabilities Current tax liabilities 1.074 1.230 Deferred tax liabilities 2.323 2.046 Total 3.397 3.276</t>
  </si>
  <si>
    <t>Note 19 - Other assets and liabilities (Tables)</t>
  </si>
  <si>
    <t>Table of other assets and liabilities</t>
  </si>
  <si>
    <t>Other assets and liabilities: (Millions of Euros) June 2019 December 2018 Inventories 592 635 Real estate 591 633 Others 1 2 Transactions in progress 228 249 Accruals 1.032 702 Prepaid expense 577 465 Other prepayments and accrued income 455 237 Other items 2.602 3.886 Total other assets 4.454 5.472 Transactions in progress 126 39 Accruals 2.428 2.558 Accrued expense 1.753 2.119 Other accrued expense and deferred income 675 439 Other items 2.222 1.704 Total other liabilities 4.776 4.301</t>
  </si>
  <si>
    <t>Note 20 - Non-current assets and disposal groups classified as held for sale (Table)</t>
  </si>
  <si>
    <t>Non-current assets and disposal groups classified as held for sale. Breakdown by items</t>
  </si>
  <si>
    <t>Non-current assets and disposal groups classified as held for sale. Breakdown by items (Millions of Euros) June 2019 December 2018 Foreclosures and recoveries 1.771 2.211 Other assets from tangible assets 274 433 Business sale - Assets 29 29 Accrued amortization (*) (32) (44) Impairment losses (537) (628) Total non-current assets and disposal groups classified as held for sale 1.505 2.001</t>
  </si>
  <si>
    <t>Note 21 - Financial liabilities at amortized cost (Tables)</t>
  </si>
  <si>
    <t>Table of Financial liabiltiies measured at amortized cost</t>
  </si>
  <si>
    <t>Financial liabilities measured at amortized cost (Millions of Euros) June 2019 December 2018 Deposits 436.561 435.229 Deposits from central banks 28.558 27.281 Deposits from credit institutions 32.899 31.978 Customer deposits 375.104 375.970 Debt certificates 62.685 61.112 Other financial liabilities 14.692 12.844 Total 513.937 509.185</t>
  </si>
  <si>
    <t>Deposits From Central Banks</t>
  </si>
  <si>
    <t>Deposits from central banks (Millions of Euros) June 2019 December 2018 Demand deposits 11 20 Time deposits 27.700 26.886 Repurchase agreements 847 375 Total 28.558 27.281</t>
  </si>
  <si>
    <t>Deposits from Credit Institutions</t>
  </si>
  <si>
    <t>Deposits from credit institutions (Millions of Euros) June 2019 December 2018 Demand deposits 9.859 8.370 Time deposits 17.735 17.658 Repurchase agreements 3.366 4.593 Subordinated deposits 192 191 Other deposits 1.747 1.166 Total 32.899 31.978</t>
  </si>
  <si>
    <t>Deposits from credit institutions. Breakdown by geographical area and nature of the instrument.</t>
  </si>
  <si>
    <t>Deposits from credit institutions. June 2019 (Millions of Euros) Demand Deposits Time Deposits &amp; other Repurchase Agreements Total Spain 2.502 2.109 336 4.947 The United States 2.496 3.952 - 6.448 Mexico 371 675 413 1.459 Turkey 337 553 4 894 South America 435 1.789 - 2.224 Rest of Europe 3.519 6.289 2.613 12.420 Rest of the world 199 4.308 - 4.508 Total 9.859 19.674 3.366 32.899 Deposits from credit institutions. December 2018 (Millions of Euros) Demand Deposits Time Deposits &amp; other Repurchase Agreements Total Spain 1.981 2.527 55 4.563 The United States 1.701 2.677 - 4.379 Mexico 280 286 - 566 Turkey 651 669 4 1.323 South America 442 1.892 - 2.335 Rest of Europe 3.108 6.903 4.534 14.545 Rest of the world 207 4.061 - 4.268 Total 8.370 19.015 4.593 31.978</t>
  </si>
  <si>
    <t>Customer Deposits</t>
  </si>
  <si>
    <t>Customer deposits (Millions of Euros) June 2019 December 2018 Demand deposits 269.010 260.573 Time deposits 98.634 106.385 Repurchase agreements 237 1.209 Subordinated deposits 211 220 Other deposits 7.012 7.582 Total 375.104 375.970 Of which: In Euros 185.408 184.934 In foreign currency 189.696 191.036</t>
  </si>
  <si>
    <t>Customer deposits. Breakdown by geographical area and nature of the instrument.</t>
  </si>
  <si>
    <t>Customer deposits. June 2019 (Millions of Euros) Demand Deposits Time Deposits &amp; other Repurchase Agreements Total Spain 143.897 25.848 2 169.747 The United States 41.096 20.898 - 61.994 Mexico 40.269 13.052 231 53.552 Turkey 12.239 21.459 4 33.702 South America 24.047 14.870 - 38.917 Rest of Europe 6.572 8.700 - 15.272 Rest of the world 890 1.030 - 1.919 Total 269.010 105.857 237 375.104 Customer deposits. December 2018 (Millions of Euros) Demand Deposits Time Deposits and others Repurchase Agreements Total Spain 138.236 28.165 3 166.403 The United States 41.222 21.317 - 62.539 Mexico 38.383 11.837 770 50.991 Turkey 10.856 22.564 7 33.427 South America 23.811 14.159 - 37.970 Rest of Europe 7.233 14.415 429 22.077 Rest of the world 831 1.731 - 2.563 Total 260.573 114.188 1.209 375.970</t>
  </si>
  <si>
    <t>Debt securities issued</t>
  </si>
  <si>
    <t>Debt certificates (Millions of Euros) June 2019 December 2018 In Euros 37.809 37.436 Promissory bills and notes 475 267 Non-convertible bonds and debentures 10.744 9.638 Covered bonds (*) 15.781 15.809 Hybrid financial instruments 613 814 Securitization bonds 1.519 1.630 Wholesale funding 735 142 Subordinated liabilities 7.942 9.136 Convertible 5.000 5.490 Convertible perpetual securities 5.000 5.490 Non-convertible 2.942 3.647 Preferred stock 85 107 Other subordinated liabilities 2.858 3.540 In foreign currencies 24.876 23.676 Promissory bills and notes 2.222 3.237 Non-convertible bonds and debentures 10.570 9.335 Covered bonds (*) 559 569 Hybrid financial instruments 1.723 1.455 Securitization bonds 23 38 Wholesale funding 1.014 544 Subordinated liabilities 8.764 8.499 Convertible 880 873 Convertible perpetual securities 880 873 Non-convertible 7.884 7.626 Preferred stock 74 74 Other subordinated liabilities 7.810 7.552 Total 62.685 61.112 (*) Including mortgage-covered bonds.</t>
  </si>
  <si>
    <t>Other Financial Liabilities</t>
  </si>
  <si>
    <t>Other financial liabilities (Millions of Euros) June 2019 December 2018 Lease liabilities 3.415 Creditors for other financial liabilities 3.237 2.891 Collection accounts 2.356 4.305 Creditors for other payment obligations 5.683 5.648 Total 14.692 12.844</t>
  </si>
  <si>
    <t>Note 22 - Assets and Liabilities under reinsurance and insurance contracts (Tables)</t>
  </si>
  <si>
    <t>Technical Reserves by type of insurance product</t>
  </si>
  <si>
    <t>Technical reserves (Millions of Euros) June 2019 December 2018 Mathematical reserves 9.224 8.504 Provision for unpaid claims reported 656 662 Provisions for unexpired risks and other provisions 754 668 Total 10.634 9.834</t>
  </si>
  <si>
    <t>Note 23 - Provisions (Tables)</t>
  </si>
  <si>
    <t>Provisions. Breakdown by concepts</t>
  </si>
  <si>
    <t>Provisions. Breakdown by concepts (Millions of Euros) June 2019 December 2018 Provisions for pensions and similar obligations 4.745 4.787 Other long term employee benefits 58 62 Provisions for taxes and other legal contingencies 689 686 Provisions for contingent risks and commitments 639 636 Other provisions (*) 500 601 Total 6.631 6.772 (*) Individually insignificant provisions or contingencies, for various concepts in different geographies.</t>
  </si>
  <si>
    <t>Note 24 - Post-employment and other employee benefit commitments (Tables)</t>
  </si>
  <si>
    <t>Consolidated Income Statement Impact</t>
  </si>
  <si>
    <t>Consolidated income statement impact (Millions of Euros) Notes June 2019 June 2018 Interest income and expense 38 41 Personnel expense 79 81 Defined contribution plan expense 39.1 55 51 Defined benefit plan expense 39.1 24 30 Provisions, net 41 127 57 Total impact on income statement: expense (income) 244 179</t>
  </si>
  <si>
    <t>Note 26 - Retained earnings, revaluation reserves and other reserves. (Tables)</t>
  </si>
  <si>
    <t>Retained Earnings Revaluation Reserves And Other Reserves</t>
  </si>
  <si>
    <t>Retained earnings, revaluation reserves and other reserves (Millions of Euros) June 2019 December 2018 Retained earnings 26.428 23.018 Revaluation reserves 1 3 Other reserves (94) (58) Total 26.336 22.963</t>
  </si>
  <si>
    <t>Note 27 - Accumulated Other Comprehensive Income (Tables)</t>
  </si>
  <si>
    <t>Accumulated Other Comprehensive Income Classified By Concepts Explanatory</t>
  </si>
  <si>
    <t>Accumulated other comprehensive income (Millions of Euros) Notes June 2019 December 2018 Items that will not be reclassified to profit or loss (1.531) (1.284) Actuarial gains or losses on defined benefit pension plans (1.393) (1.245) Fair value changes of equity instruments measured at fair value through other comprehensive income 12.4 (164) (155) Fair value changes of financial liabilities at fair value through profit or loss attributable to changes in their credit risk 25 116 Items that may be reclassified to profit or loss (5.392) (5.932) Hedge of net investments in foreign operations (effective portion) (537) (218) Foreign currency translation (6.535) (6.643) Hedging derivatives. Cash flow hedges (effective portion) 50 (6) Fair value changes of debt instruments measured at fair value through other comprehensive income 12.4 1.639 943 Non-current assets and disposal groups classified as held for sale - 1 Share of other recognized income and expense of investments in subsidiaries, joint ventures and associates (9) (9) Total (6.923) (7.216)</t>
  </si>
  <si>
    <t>Note 28 - Non Controlling Interest (Tables)</t>
  </si>
  <si>
    <t>Non controling interest explanatory</t>
  </si>
  <si>
    <t>Non-controlling interests: Breakdown by subgroups (Millions of Euros) June 2019 December 2018 Garanti BBVA 4.018 4.058 BBVA Peru 1.206 1.167 BBVA Argentina 426 352 BBVA Colombia 70 67 BBVA Venezuela 69 67 Other entities 50 53 Total 5.839 5.764</t>
  </si>
  <si>
    <t>Profit atributable to Non controling interest</t>
  </si>
  <si>
    <t>Profit attributable to non-controlling interests (Millions of Euros) June 2019 June 2018 Garanti BBVA 291 383 BBVA Peru 115 99 BBVA Argentina 60 12 BBVA Colombia 5 5 BBVA Venezuela 2 - BBVA Chile 2 2 Other entities - 26 Total 475 528</t>
  </si>
  <si>
    <t>Note 29 - Capital Base and Capital Management (Table)</t>
  </si>
  <si>
    <t>Capital Ratios</t>
  </si>
  <si>
    <t>Capital ratios (phased-in) June 2019 (*) December 2018 Eligible Common Equity Tier 1 capital (million euros) (a) 42.328 40.313 Eligible Additional Tier 1 capital (million euros) (b) 6.669 5.634 Eligible Tier 2 capital (million euros) (c) 7.944 8.756 Risk Weighted Assets (million euros) (d) 360.069 348.264 Common Tier 1 capital ratio (CET 1) (A)=(a)/(d) 11,76% 11,58% Additional Tier 1 capital ratio (AT 1) (B)=(b)/(d) 1,85% 1,62% Tier 1 capital ratio (Tier 1) (A)+(B) 13,61% 13,19% Tier 2 capital ratio (Tier 2) (C)=(c)/(d) 2,21% 2,51% Total capital ratio (A)+(B)+(C) 15,81% 15,71% (*) Provisional data.</t>
  </si>
  <si>
    <t>Capital Base</t>
  </si>
  <si>
    <t>Leverage ratio June 2019 (*) December 2018 Tier 1 (millions of euros) (a) 48.997 45.947 Exposure to leverage ratio (millions of euros) (b) 731.125 705.299 Leverage ratio (a)/(b) (percentage) 6,70% 6,51% (*) Provisional data.</t>
  </si>
  <si>
    <t>Note 30 - Commitments and guarantees given (Tables)</t>
  </si>
  <si>
    <t>Loan commitments, financial guarantees and other commitments</t>
  </si>
  <si>
    <t>Loan commitments, financial guarantees and other commitments (Millions of Euros) Notes June 2019 December 2018 Loan commitments given 122.938 118.959 Of which: defaulted 211 247 Central banks 3 - General governments 1.688 2.318 Credit institutions 9.966 9.635 Other financial corporations 5.716 5.664 Non-financial corporations 60.845 58.405 Households 44.720 42.936 Financial guarantees given (*) 15.526 16.454 Of which: defaulted 318 332 Central banks - 2 General governments 151 159 Credit institutions 1.417 1.274 Other financial corporations 582 730 Non-financial corporations 13.069 13.970 Households 307 319 Other commitments given 36.158 35.098 Of which: defaulted 389 408 Central banks 5 1 General governments 605 248 Credit institutions 7.339 5.875 Other financial corporations 3.479 2.990 Non-financial corporations 24.477 25.723 Households 252 261 Total Loan commitments and financial guarantees 6.2.1 174.621 170.511 (*) Non performing financial guarantees given amounted to €707 and €740 million, respectively, as of June 30, 2019 and December 31, 2018, respectively .</t>
  </si>
  <si>
    <t>Note 32 - Interest Income and Expense (Tables)</t>
  </si>
  <si>
    <t>Interest Income Break Down By Origin</t>
  </si>
  <si>
    <t>Interest and other similar income. Breakdown by origin (Millions of Euros) June 2019 June 2018 Financial assets held for trading 1.071 813 Financial assets designated at fair value through profit or loss 77 71 Financial assets at fair value through other comprehensive income 975 744 Financial assets at amortized cost 12.956 11.985 Adjustments of income as a result of hedging transactions (38) 129 Other income 143 147 Insurance activity 494 528 Total 15.678 14.418</t>
  </si>
  <si>
    <t>Interest Expenses Break Down By Origin</t>
  </si>
  <si>
    <t>Interest expense (Millions of Euros) June 2019 June 2018 Financial liabilities held for trading 746 135 Financial liabilities designated at fair value through profit or loss 3 - Financial liabilities at amortized cost (*) 5.613 4.939 Adjustments of expense as a result of hedging transactions (136) 300 Insurance activity 338 366 Other expense 127 89 Total 6.691 5.828</t>
  </si>
  <si>
    <t>Note 33 - Dividend income (Tables)</t>
  </si>
  <si>
    <t>Table of Dividend Income</t>
  </si>
  <si>
    <t>Dividend income (Millions of Euros) June 2019 June 2018 Dividends from: Non-trading financial assets mandatorily at fair value through profit or loss 25 11 Financial assets at fair value through other comprehensive income 78 73 Total 103 83</t>
  </si>
  <si>
    <t>Note 35 - Fee and commission income and expenses (Tables)</t>
  </si>
  <si>
    <t>Fee and Commission Income</t>
  </si>
  <si>
    <t>Fee and commission income (Millions of Euros) June 2019 June 2018 Bills receivables 19 23 Demand accounts 232 223 Credit and debit cards, ATMs and TPV 1.538 1.382 Checks 100 92 Transfers and other payment orders 319 295 Insurance product commissions 87 96 Commitment fees 60 117 Contingent risks 196 195 Asset management 511 518 Securities fees 158 192 Custody securities 59 62 Other fees and commissions 381 357 Total 3.661 3.553</t>
  </si>
  <si>
    <t>Fee and Commission Expense</t>
  </si>
  <si>
    <t>Fee and commission expense (Millions of Euros) June 2019 June 2018 Credit and debit cards 798 706 Transfers and other payment orders 65 49 Commissions for selling insurance 26 33 Other fees and commissions 302 285 Total 1.191 1.073</t>
  </si>
  <si>
    <t>Note 36 - Gains (losses) on financial assets and liabilities (net) and Exchange Differences (Tables)</t>
  </si>
  <si>
    <t>Gains or losses on financial assets and liabilities and exchange differences. Breakdown by Heading of the Consolidated Income Sheets.</t>
  </si>
  <si>
    <t>Gains (losses) on financial assets and liabilities and exchange differences: Breakdown by heading of the consolidated income statements (Millions of Euros) June 2019 June 2018 Gains or losses on derecognition of financial assets and liabilities not measured at fair value through profit or loss, net 67 130 Financial assets at amortized cost 15 21 Other financial assets and liabilities 53 109 Gains or losses on financial assets and liabilities held for trading, net 173 329 Gains (losses) on non-trading financial assets mandatorily at fair value through profit or loss, net 98 3 Gains or losses on financial assets and liabilities designated at fair value through profit or loss, net (3) 107 Gains or losses from hedge accounting, net 73 51 Subtotal gains or (losses) on financial assets and liabilities 408 621 Exchange differences 134 74 Total 542 696</t>
  </si>
  <si>
    <t>Gains or losses on financial assets and liabilities. Breakdown by nature of the Financial Instruments</t>
  </si>
  <si>
    <t>Gains (losses) on financial assets and liabilities: Breakdown by nature of the financial instrument (Millions of Euros) June 2019 June 2018 Debt instruments 451 221 Equity instruments 764 31 Loans and advances to customers 92 (85) Trading derivatives and hedge accounting (653) 192 Customer deposits 32 219 Other (277) 42 Total 408 621</t>
  </si>
  <si>
    <t>Note 37 - Other operating income and expenses (Tables)</t>
  </si>
  <si>
    <t>Other Operating Income</t>
  </si>
  <si>
    <t>Other operating income (Millions of Euros) June 2019 June 2018 Gains from sales of non-financial services 129 246 Other operating income 208 307 Total 337 554</t>
  </si>
  <si>
    <t>Other Operating Expenses</t>
  </si>
  <si>
    <t>Other operating expense (Millions of Euros) June 2019 June 2018 Change in inventories 59 165 Other (*) 936 897 Total 995 1.062 (*) Includes €58 million in June 2019 corresponding to interest expense on leases (see Note 21.6).</t>
  </si>
  <si>
    <t>Note 38 - Insurance and reinsurance contracts income and expenses (Tables)</t>
  </si>
  <si>
    <t>Other Operating Income and Expenses on Insurance and reinsurance contracts</t>
  </si>
  <si>
    <t>Other operating income and expense on insurance and reinsurance contracts (Millions of Euros) June 2019 June 2018 Income on insurance and reinsurance contracts 1.547 1.601 Expenses on insurance and reinsurance contracts (983) (1.091) Total 565 510</t>
  </si>
  <si>
    <t>Note 39 - Administration Costs (Tables)</t>
  </si>
  <si>
    <t>Personnel Expenses Breakdown</t>
  </si>
  <si>
    <t>Personnel expense (Millions of Euros) Notes June 2019 June 2018 Wages and salaries 2.435 2.432 Social security costs 396 369 Defined contribution plan expense 24 55 51 Defined benefit plan expense 24 24 30 Other personnel expense 222 223 Total 3.131 3.104</t>
  </si>
  <si>
    <t>Average Number Of Employees By Categories and Geographical Area</t>
  </si>
  <si>
    <t>Average number of employees June 2019 June 2018 BBVA Group 125.907 131.881 Men 58.203 60.623 Women 67.704 71.258 Of which BBVA, S.A.: 25.879 26.356 Men 12.842 13.178 Women 13.037 13.178</t>
  </si>
  <si>
    <t>Other Administrative Expenses</t>
  </si>
  <si>
    <t>Other administrative expense (Millions of Euros) June 2019 June 2018 Technology and systems 604 556 Communications 109 119 Advertising 158 174 Property, fixtures and materials 266 492 Of which: Rent expense (*) 52 282 Taxes other than income tax 203 215 Other expense 612 638 Total 1.953 2.193 (*) The change is mainly due to the implementation of IFRS 16 on January 1, 2019 (see Note 2.1).</t>
  </si>
  <si>
    <t>Note 40 - Depreciation (Tables)</t>
  </si>
  <si>
    <t>Table of Depreciation and Amortization</t>
  </si>
  <si>
    <t>Depreciation and amortization (Millions of Euros) June 2019 June 2018 Tangible assets 488 290 For own use 294 289 Investment properties 2 1 Right-of-use assets (*) 192 Other Intangible assets 302 309 Total 790 599 (*) The change is mainly due to the implementation of IFRS 16 on January 1, 2019 (see Note 2.1).</t>
  </si>
  <si>
    <t>Note 41 - Provisions or reversal provisions (Tables)</t>
  </si>
  <si>
    <t>Provisions or Reversal of Provisions</t>
  </si>
  <si>
    <t>Provisions or (reversal) of provisions (Millions of Euros) Notes June 2019 June 2018 Pensions and other post employment defined benefit obligations 24 127 57 Commitments and guarantees given 7 (102) Pending legal issues and tax litigation 75 124 Other Provisions 51 105 Total 261 184</t>
  </si>
  <si>
    <t>Note 42 - Impairment or reversal of impairment on financial assets not measured at fair value through profit or loss (Tables)</t>
  </si>
  <si>
    <t>Table of Impairment or Reversal of Impairment on financial assets not measured at fair value through profir or loss</t>
  </si>
  <si>
    <t>Impairment or (reversal) of impairment on financial assets not measured at fair value through profit or loss (Millions of Euros) June 2019 June 2018 Financial assets at fair value through other comprehensive income - debt securities 5 (12) Financial assets at amortized cost 1.772 1.618 Of which: Recovery of written-off assets (534) (317) Total 1.777 1.606</t>
  </si>
  <si>
    <t>Note 43 - Impairment or reversal of impairment on non-financial assets (Tables)</t>
  </si>
  <si>
    <t>Table of Impairment or Reversal of Impairment on non-financial assets</t>
  </si>
  <si>
    <t>Impairment or (reversal) of impairment on non-financial assets (Millions of Euros) June 2019 June 2018 Tangible assets 30 18 Intangible assets 1 3 Others 13 (21) Total 44 -</t>
  </si>
  <si>
    <t>Note 44 - Gains (losses) on derecognition of non financial assets and subsidiaries, net (Tables)</t>
  </si>
  <si>
    <t>Table of Gains (losses) on derecognition of non financial assets and subsidiaries, Net</t>
  </si>
  <si>
    <t>Gains (losses) on derecognition of non-financial assets and subsidiaries, net (Millions of Euros) June 2019 June 2018 Disposal of investments in non-consolidated subsidiaries - 52 Disposal of tangible assets and other 13 60 Disposal of tangible assets and other (6) (32) Total 8 80</t>
  </si>
  <si>
    <t>Note 45 - Profit or loss from non-current assets and disposal groups classified as held for sale not qualifying as discontinued operations (Tables)</t>
  </si>
  <si>
    <t>Table of Profit (loss) from non-current assets and disposal groups classified as held for sale not qualifying as discontinued operations</t>
  </si>
  <si>
    <t>Profit (loss) from non-current assets and disposal groups classified as held for sale not qualifying as discontinued operations (Millions of Euros) June 2019 June 2018 Gains on sale of real estate 26 70 Impairment of non-current assets held for sale (15) (41) Total 11 29</t>
  </si>
  <si>
    <t>Note 46 - Related-Party Transactions (Tables)</t>
  </si>
  <si>
    <t>Balances Arising From Transactions With Entities Of The Group</t>
  </si>
  <si>
    <t>Balances arising from transactions with entities of the Group (Millions of Euros) June 2019 December 2018 Assets Loans and advances to credit institutions 122 132 Loans and advances to customers 1.403 1.866 Liabilities Deposits from credit institutions 2 2 Customer deposits 601 521 Memorandum accounts Contingent commitments 116 152 Other contingent commitments given 1.030 1.358 Financial guarantees given 103 78</t>
  </si>
  <si>
    <t>Balance Of Income Statement Arising From Transactions With Entities Of The Group</t>
  </si>
  <si>
    <t>Balances of consolidated income statement arising from transactions with entities of the Group (Millions of Euros) June 2019 June 2018 Income statement Interest and other income 26 11 Interest expense 1 1 Fee and commission income 2 2 Fee and commission expenses 14 26</t>
  </si>
  <si>
    <t>Note 47 - Remuneration And Other Benefits Received By The Board Of Directors And Members Of The Bank's Senior Management (Tables)</t>
  </si>
  <si>
    <t>Remuneration For Non Executive Directors Explanatory</t>
  </si>
  <si>
    <t>Remuneration for non-executive directors (Thousands of Euros) Board of Directors Executive Committee Audit Committee Risk and Compliance Committee Remunerations Committee Appointments and Corporate Governance Committee Technology and Cybersecurity Committee Other functions (1) Total Tomás Alfaro Drake 64 - - - 21 - 21 - 107 José Miguel Andrés Torrecillas 64 - 71 53 - 53 - 8 250 Jaime Félix Caruana Lacorte 64 83 28 53 - - 14 - 243 Belén Garijo López 64 - 35 - 54 21 - - 174 Sunir Kumar Kapoor 64 - - - - - 21 - 86 Carlos Loring Martínez de Irujo 64 83 - 53 21 - - - 223 Lourdes Máiz Carro 64 - 35 - 21 14 - - 134 José Maldonado Ramos 64 83 - - - 21 - - 169 Ana Peralta Moreno 64 - 35 - 21 - - - 121 Juan Pi Llorens 64 - 24 107 - 8 21 13 238 Susana Rodríguez Vidarte 64 83 - 53 - 21 - - 222 Jan Verplancke 64 - - - - - 21 - 86 Total (2) 772 333 226 321 139 138 100 22 2.052 (1) Amounts received during the first semester of 2019 by José Miguel Andrés Torrecillas, in his capacity as Deputy Chair of the Board of Directors, and by Juan Pi Llorens, in his capacity as Lead Independent Director, positions for which they were appointed by resolution of the Board of Directors on April 29 , 2019 . (2) Includes the amounts corresponding to the positions of member of the Board and of member of various committees during the first semester of 2019. By resolution of the Board of Directors on April 29 , 2019, the functions of some Board committees were r edistributed, and their names and composition were adapted to these changes .</t>
  </si>
  <si>
    <t>Remuneration Of Executive Directors Explanatory</t>
  </si>
  <si>
    <t>Fixed remuneration (Thousands of Euros) Group Executive Chairman 1.227 Chief Executive Officer (1) 1.090 Head of Global Economics &amp; Public Affairs (Head of GE&amp;PA) 417 Total 2.733 (1) In addition, in accordance with the Remuneration Policy for BBVA Directors, during the first semester of 2019, the Chief Executive Officer received EUR 327 thousand as cash in lieu of pension and EUR 181 thousand as a mobility allowance. Variable remuneration In cash (Thousands of Euros) In shares Group Executive Chairman (1) 1.091 179.593 Chief Executive Officer (2) 200 41.267 Head of GE&amp;PA (1) 193 31.308 Total 1.483 252.168 1) Remuneration corresponding to the upfront portion (40%) of the Annual Variable Remuneration (AVR) fo r 2018 and to the deferred AVR for 2015 to be paid in 2019, along with its update in cash. For the Group Executive Chairman, this variable remuneration relates to his previous position as Chief Executive Officer. (2) Remuneration corresponding to the upf ront portion (40%) of the AVR for the 2018 financial year. Data in thousands of euro is for information purposes. The exchange rate applied is that at the close of April 2019.</t>
  </si>
  <si>
    <t>Number Of Shares Explanatory</t>
  </si>
  <si>
    <t>Theoretical shares allocated in 2019 Theoretical shares accumulated as at 30 June 2019 Tomás Alfaro Drake 10.138 93.587 José Miguel Andrés Torrecillas 19.095 55.660 Jaime Félix Caruana Lacorte 9.320 9.320 Belén Garijo López 12.887 47.528 Sunir Kumar Kapoor 6.750 15.726 Carlos Loring Martínez de Irujo 17.515 116.391 Lourdes Máiz Carro 11.160 34.320 José Maldonado Ramos 15.328 94.323 Ana Peralta Moreno 5.624 5.624 Juan Pi Llorens 17.970 72.141 Susana Rodríguez Vidarte 17.431 122.414 Jan Verplancke 5.203 5.203 Total 148.421 672.237</t>
  </si>
  <si>
    <t>Disclosure Of Remuneration For Members of the Senior Management Explanatory</t>
  </si>
  <si>
    <t>Fixed remuneration (Thousands of Euros) Senior Management Total 7.674 Variable remuneration (Thousands of Euros) In cash (1) (Thousands of Euros) In shares (1) Senior Management Total 2.769 437.804 (1) Remuneration corresponding to the upfront portion (40%) of the AVR for the 2018 financial year and to the deferred AVR for 2015 to be paid in 2019, for the senior managers beneficiaries, along with its update in cash. For those members of Senior Management appointed by the Board of Directors on 20 December 2018 and 29 April 2019, this remuneration relates to their previous positions. (*) 15 members with such status as at 30 June 2019, excluding executive directors.</t>
  </si>
  <si>
    <t>Pension Commitments Under Executive Directors And Members Of Senior Management</t>
  </si>
  <si>
    <t>Executive directors (Thousands of Euros) Contributions (1) Accumulated funds Retirement Death and disability Group Executive Chairman 820 139 20.463 Chief Executive Officer - 71 - Head of GE&amp;PA 129 75 1.271 Total 949 285 21.735 1) Contributions registered to fulfil the proportion of pension commitments undertaken with the executive directors corresponding to the first semester of 2019. For the Group Executive Chairman and the Head of GE&amp;PA, these correspond to the sum of t he annual retirement benefit and the death and disability premiums, as well as to the adjustment made to the discretionary pension benefits for 2018 that fall due in the 2019 financial year, once the AVR for 2018 has been determined. For the Chief Executiv e Officer, the registered contributions correspond exclusively to the proportion of the premiums for death and disability coverage corresponding to the first semester of 2019, as there are no commitments with the Chief Executive Officer for the retirement benefit. Senior Management (Thousands of Euros) Contributions (1) Accumulated funds Retirement Death and disability Senior Management Total* 1.758 381 31.099 (1) Contributions registered to fulfil the proportion of pension commitments undertaken with the Senior Management as a whole for the first semester of 2019 corresponding to the sum of the annual contributions to cover ret irement benefits, death and disability premiums, and the adjustments made to the discretionary pension benefits for 2018 that fall due in 2019, once the AVR for the year 2018 has been determined. (*) 15 members with such status as at 30 June 2019, exclud ing executive directors.</t>
  </si>
  <si>
    <t>Note 48 - Other Information (Tables)</t>
  </si>
  <si>
    <t>Disclosure Of Dividends</t>
  </si>
  <si>
    <t>Dividends paid ("Dividend Option" not included) June 2019 June 2018 % Over Nominal Euros per Share Amount (Millions of Euros) % Over Nominal Euros per Share Amount (Millions of Euros) Ordinary shares 32,65% 0,16 1.067 30,61% 0,15 1.000 Total dividends paid in cash 32,65% 0,16 1.067 30,61% 0,15 1.000 Dividends with charge to income 32,65% 0,16 1.067 30,61% 0,15 1.000</t>
  </si>
  <si>
    <t>Profit Attributable by Operating Segments</t>
  </si>
  <si>
    <t>Profit attributable by operating segment Profit/ (loss) June 2019 June 2018 Spain 734 746 United States 297 385 Mexico 1.287 1.200 Turkey 282 372 South America 404 332 Rest of Eurasia 55 60 Subtotal operating segments 3.058 3.094 Corporate Center (616) (558) Total 2.442 2.536</t>
  </si>
  <si>
    <t>Interest Income Breakdown by Geographical Area</t>
  </si>
  <si>
    <t>Interest Income. Breakdown by geographical area (Millions of Euros) Notes June 2019 June 2018 Domestic 2.466 2.443 Foreign 13.212 11.975 European Union 245 247 Eurozone 164 170 No Eurozone 81 76 Other countries 12.967 11.728 Total 32.1 15.678 14.418 Of which BBVA, S.A.: Domestic 2.199 2.174 Foreign 286 180 European Union 104 66 Eurozone 83 45 No Eurozone 22 21 Other countries 182 114 Total 2.485 2.354</t>
  </si>
  <si>
    <t>Note 1 - Introduction, Basis For The Presentation Of The Consolidated Financial Statements, Internal Control Of Financial Information And Other Information (Details)</t>
  </si>
  <si>
    <t>Name of reporting entity or other means of identification</t>
  </si>
  <si>
    <t>Banco Bilbao Vizcaya Argentaria, S.A.</t>
  </si>
  <si>
    <t>Legal Form Of Entity</t>
  </si>
  <si>
    <t>private-law entity</t>
  </si>
  <si>
    <t>Country of incorporation</t>
  </si>
  <si>
    <t>subject to the laws and regulations governing banking entities operating in Spain</t>
  </si>
  <si>
    <t>Domicile Of Entity</t>
  </si>
  <si>
    <t>Bilbao</t>
  </si>
  <si>
    <t>Address of entity's registered office</t>
  </si>
  <si>
    <t>Plaza San Nicolás, 4 Bilbao</t>
  </si>
  <si>
    <t>Name of ultimate parent of group</t>
  </si>
  <si>
    <t>BBVA Group</t>
  </si>
  <si>
    <t>Statement of IFRS compliance [text block]</t>
  </si>
  <si>
    <t>The BBVA Group’s condensed interim co nsolidated financial statements are presented in accordance with the International Accounting Standard 34 “Interim Financial Reporting” (“IAS 34”) and have been presented to the Board of Directors at its meeting held on July 30, 2019. In accordance with IAS 34, the interim financial information is prepared solely for the purpose of updat ing the last annual consolidated financial statements, focusing on new activities, events and circumstances that occurred during the period without duplicating the information previously published in those financial statements</t>
  </si>
  <si>
    <t>Note 2 - Principles Of Consolidation, Acounting policies and measurement bases applied and recent IFRS pronouncements - Description Of Expected Impact Of Initial Applications (Details)</t>
  </si>
  <si>
    <t>IFRS 16 [Member] | During First Semester 2019 [Member]</t>
  </si>
  <si>
    <t>Expected Impact Of Initial Application Of New Standards Or Interpretations Line Items</t>
  </si>
  <si>
    <t>Title Of New IFRS</t>
  </si>
  <si>
    <t>IFRS 16 – “Leases”</t>
  </si>
  <si>
    <t>Nature Of Impending Change In Accounting Policy</t>
  </si>
  <si>
    <t>Effective January 1, 2019, IFRS 16 replaced IAS 17 “Leases”. The new standard introduces a single lessee accounting model and requires a lessee to recognize assets and liabilities for all leases. The standard provides two exceptions that can be applied in the case of short-term contracts and those in which the underlying assets have low value. BBVA has elected to apply both exceptions. A lessee is required to recognize a right-of-use asset representing its right to use the underlying leased asset, which is recorded under the headings “Tangible assets – Property plants and equipment” and “Tangible assets – Investment properties” of the consolidated balance sheet (see Note 16) and a lease liability representing its obligation to make lease payments which are recorded under the heading “Financial liabilities at amortized cost – Other financial liabilities” in the consolidated balance sheet (see Note 21.6). In the consolidated income statement, the amortization of the right to use is recorded in the heading “Depreciation and amortization – tangible asset” (see Note 40) and the financial cost associated with the lease liability is recorded in the heading “Interest expense – financial liabilities at amortized cost” (see Note 32.2).
With regard to lessor accounting, IFRS 16 substantially carries forward the lessor accounting requirements in IAS 17. Accordingly, a lessor will continue to classify its leases as operating leases or finance leases, and to account for those two types of leases differently.
At the transition date, the Group decided to apply the modified retrospective approach which requires recognition of a lease liability equal to the present value of the future payments committed to as of January 1, 2019. Regarding the measurement of the right-of-use asset, the Group elected to record an amount equal to the lease liability, adjusted for the amount of any advance or accrued lease payment related to that lease recognized in the balance sheet before the date of initial application</t>
  </si>
  <si>
    <t>Discussion Of Impact That Initial Application Of IFRS Is Expected To Have On Financial Statements</t>
  </si>
  <si>
    <t>As of January 1, 2019, the Group recognized assets for the right-of-use and lease liabilities for an amount of €3,419 and €3,472 million, respectively. The impact in terms of capital (CET1) of the Group amounted to -11 basis points.</t>
  </si>
  <si>
    <t>IFRIC 23 [Member] | During First Semester 2019 [Member]</t>
  </si>
  <si>
    <t>IFRIC 23 – “Uncertainty over Income Tax Treatments”</t>
  </si>
  <si>
    <t>IFRIC 23 provides guidance on how to apply the recognition and measurement requirements in IAS 12 when there is uncertainty over income tax treatments.
If the entity considers that it is probable that the taxation authority will accept an uncertain tax treatment, the Interpretation requires the entity to determine taxable profit (tax loss), tax bases, unused tax losses, unused tax credits or tax rates consistently with the tax treatment used or planned to be used in its income tax filings.
If the entity considers that it is not probable that taxation authority will accept an uncertain tax treatment, the Interpretation requires the entity to use the most likely amount or the expected value (sum of the probability weighted amounts in a range of possible outcomes) in determining taxable profit (tax loss), tax bases, unused tax losses, unused tax credits and tax rates. The method used should be the method that the entity expects to provide the better prediction of the resolution of the uncertainty</t>
  </si>
  <si>
    <t>The implementation of this standard as of January 1, 2019 has not had a significant impact on the Group’s condensed interim consolidated financial statements</t>
  </si>
  <si>
    <t>Amended IAS 28 [Member] | During First Semester 2019 [Member]</t>
  </si>
  <si>
    <t>Amended IAS 28 – “Long-term Interests in Associates and Joint Ventures”</t>
  </si>
  <si>
    <t>The amendments to IAS 28 clarify that an entity is required to apply IFRS 9 to long term interests in an associate or joint venture that, in substance, form part of the net investment in the associate or joint venture but to which the equity method is not applied.</t>
  </si>
  <si>
    <t>The implementation of this standard as of January 1, 2019 has not had a significant impact on the Group’s condensed interim consolidated financial statements.</t>
  </si>
  <si>
    <t>Improvements cycle to IFRS [Member] | During First Semester 2019 [Member]</t>
  </si>
  <si>
    <t>Annual improvements cycle to IFRSs 2015-2017</t>
  </si>
  <si>
    <t>Additionally, this project has introduced an amendment to IAS 12, whose entry into force on January 1, 2019 meant that the tax impact of the distribution of generated benefits must be recorded in the "Expenses or income for taxes on the profits of the continuing activities" line of the consolidated income statement for the year. The amount derived from this amendment to IAS 12 resulted in a credit of €32 million in the consolidated income statement for the first half of the 2019 fiscal year (see Note 1.3).</t>
  </si>
  <si>
    <t>The implementation of these standards as of January 1, 2019 has not had a significant impact on the Group’s condensed interim consolidated financial statements.</t>
  </si>
  <si>
    <t>Amended IAS 19 [Member] | During First Semester 2019 [Member]</t>
  </si>
  <si>
    <t>Amended IAS 19 – “Plan Amendment, Curtailment or Settlement”</t>
  </si>
  <si>
    <t>The minor amendments in IAS 19 concern the cases if a plan is amended, curtailed or settled during the period. In these cases, an entity should ensure that the current service cost and the net interest for the period after the remeasurement are determined using the assumptions applied for the remeasurement. In addition, amendments have been included to clarify the effect of a plan amendment, curtailment or settlement on the requirements regarding the asset ceiling.</t>
  </si>
  <si>
    <t>The implementation of this standard as of January 1, 2019 has not had a significant impact on the Group´s condensed interim consolidated financial statements.</t>
  </si>
  <si>
    <t>IFRS 17 [Member] | After june 30, 2019 [Member]</t>
  </si>
  <si>
    <t>IFRS 17 – “Insurance Contracts”</t>
  </si>
  <si>
    <t>This Standard will be applied to the accounting years starting on or after January 1, 2022.</t>
  </si>
  <si>
    <t>IAS 1 And IAS 8 [Member] | After june 30, 2019 [Member]</t>
  </si>
  <si>
    <t>IAS 1 and IAS 8 – “Definition of Material”</t>
  </si>
  <si>
    <t>This Standard will be applied to the accounting years starting on or after January 1, 2020.</t>
  </si>
  <si>
    <t>IFRS 3 [Member] | After june 30, 2019 [Member]</t>
  </si>
  <si>
    <t>IFRS 3 – “Definition of a business”</t>
  </si>
  <si>
    <t>Note 3 - BBVA Group - Contribution to Consolidated Group Assets (Details)</t>
  </si>
  <si>
    <t>Description Of Nature Of Entities Operations And Principal Activities</t>
  </si>
  <si>
    <t>The BBVA Group is an international diversified financial group with a significant presence in retail banking, wholesale banking and asset management. The Group also operates in the insurance sector.</t>
  </si>
  <si>
    <t>Principal Place Of Business</t>
  </si>
  <si>
    <t>The BBVA Group´s activities are mainly located in Spain, Mexico, South America, the United States and Turkey, with an active presence in other areas of Europe and Asia (see Note 5).</t>
  </si>
  <si>
    <t>Principle Group Transactions</t>
  </si>
  <si>
    <t>There were no significant transactions during the first six months of 2019. The following transactions are detailed in Note 3 of the consolidated financial statements of the Group for the year ended December 31, 2018 Sale of BBVA’s stake in BBVA Chile (July). Agreement for the creation of a joint-venture and transfer of the Real Estate business in Spain (October).</t>
  </si>
  <si>
    <t>Note 4 - Shareholder Remuneration System - Dividens (Details)</t>
  </si>
  <si>
    <t>Jun. 30, 2019€ / shares</t>
  </si>
  <si>
    <t>Dividends Paid per share</t>
  </si>
  <si>
    <t>Net Dividends Paid per share</t>
  </si>
  <si>
    <t>Note 5 - Operating Segment Reporting - Total Assets Operating Segment (Details) - EUR (€) € in Millions</t>
  </si>
  <si>
    <t>Factors Used To Identify Entities Reportable Segments</t>
  </si>
  <si>
    <t>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t>
  </si>
  <si>
    <t>Description Of Types Of Products And Services From Which Each Reportable Segment Derives Its Revenues</t>
  </si>
  <si>
    <t xml:space="preserve">As of June 30, 2019, the reporting structure of the BBVA Group’s business areas differs from the one presented at the end of the year 2018, as a result of the integration of the Non-Core Real Estate business area into Banking Activity in Spain, which has been renamed “Spain”. Additionally, balance sheet intra-group adjustments between Corporate Center and the operating segments have been reallocated to the corresponding operating segments. In addition, certain expenses related to global projects and activities have been reallocated between the Corporate Center and the corresponding operating segments. In order to make the information as of and for the six months ended June 30, 2019 comparable as required by IFRS 8 “Information by business segments”, figures as of December 31, 2018 and for the six months ended June 30, 2018 have been restated in conformity with the new segment reporting structure. The BBVA Group's operating segments are summarized below:
Spain 
Includes mainly the banking and insurance business that the Group carries out in Spain. 
The United States
Includes the financial business activity of BBVA USA in the country and the activity of the branch of BBVA Spain in New York.
Mexico
Includes banking and insurance businesses in this country as well as the activity of its branch in Houston. 
Turkey
Reports the activity of Garanti BBVA group that is mainly carried out in this country and, to a lesser extent, in Romania and the Netherlands. 
South America
Includes basically the Group´s banking and insurance businesses in the region.
Rest of Eurasia 
Includes the banking business activity carried out by the Group in Europe, excluding Spain, and in Asia.
Lastly, Corporate Center performs centralized Group functions, including: the costs of the head offices with a corporate function; management of structural exchange rate positions; some equity instruments issuances to ensure an adequate management of the Group's global solvency. It also includes portfolios whose management is not linked to customer relationships, such as industrial holdings, certain tax assets and liabilities; funds due to commitments to employees; goodwill and other intangible assets.
The breakdown of the BBVA Group’s total assets by operating segments as of June 30, 2019 and December 31, 2018, is as follows:
The attributable profit and main earnings figures in the consolidated income statements as of June 30, 2019 and 2018 by operating segments are as follows:
</t>
  </si>
  <si>
    <t>Total Assets Line Items</t>
  </si>
  <si>
    <t>Contributed To Consolidated Group Assets</t>
  </si>
  <si>
    <t>Banking Activity in Spain [Member]</t>
  </si>
  <si>
    <t>United States [Member]</t>
  </si>
  <si>
    <t>Turkey Member</t>
  </si>
  <si>
    <t>Mexico [Member]</t>
  </si>
  <si>
    <t>South America Member</t>
  </si>
  <si>
    <t>Rest Of EuroAsia [Member]</t>
  </si>
  <si>
    <t>Subtotal [Member]</t>
  </si>
  <si>
    <t>Corporate Center and Other Adjustments [Member]</t>
  </si>
  <si>
    <t>Note 5 - Operating Segments Reporting (Details) - EUR (€) € in Millions</t>
  </si>
  <si>
    <t>Income By Operating Segment Line Items</t>
  </si>
  <si>
    <t>Net Interest Income</t>
  </si>
  <si>
    <t>Net Operating Income</t>
  </si>
  <si>
    <t>Profit or loss attributable to owners of the parent</t>
  </si>
  <si>
    <t>Note 6 - Risk Management - Maximum Credit Risk Exposure (Details) - EUR (€) € in Millions</t>
  </si>
  <si>
    <t>Financial Assets Held For Trading [Member] | Total</t>
  </si>
  <si>
    <t>Credit Exposure Line Items</t>
  </si>
  <si>
    <t>Maximum Exposure To Credit Risk</t>
  </si>
  <si>
    <t>Debt securities Financial Assets Held for trading [Member] | Total</t>
  </si>
  <si>
    <t>Equity Instruments Financial Assets Held for trading [Member] | Total</t>
  </si>
  <si>
    <t>Loans and Advances to Customers Financial Assets Held for trading [Member] | Total</t>
  </si>
  <si>
    <t>Non Trading Financial Assets Mandatorily At Fair Value Through Profit Or Loss [Member] | Total</t>
  </si>
  <si>
    <t>Loans and Advances Non Trading Financial Assets Mandatorily At Fair Value Through Profit Or Loss [Member] | Total</t>
  </si>
  <si>
    <t>Debt Securities Non Trading Financial Assets Mandatorily At Fair Value Through Profit Or Loss [Member] | Total</t>
  </si>
  <si>
    <t>Equity Instruments Non Trading Financial Assets Mandatorily At Fair Value Through Profit Or Loss [Member] | Total</t>
  </si>
  <si>
    <t>Financial assets designated at fair value throught profit or loss [Member] | Total</t>
  </si>
  <si>
    <t>Derivatives tradings and hedging [Member] | Total</t>
  </si>
  <si>
    <t>Financial Assets At Fair Value Through Other Comprehensive Income [Member] | Total</t>
  </si>
  <si>
    <t>Financial Assets At Fair Value Through Other Comprehensive Income [Member] | Stage 1 [Member]</t>
  </si>
  <si>
    <t>Financial Assets At Fair Value Through Other Comprehensive Income [Member] | Stage 2 [Member]</t>
  </si>
  <si>
    <t>Financial Assets At Fair Value Through Other Comprehensive Income [Member] | Stage 3 [Member]</t>
  </si>
  <si>
    <t>Debt securities Financial Assets At Fair Value Through Other Comprehensive Income [Member] | Total</t>
  </si>
  <si>
    <t>Debt securities Financial Assets At Fair Value Through Other Comprehensive Income [Member] | Stage 1 [Member]</t>
  </si>
  <si>
    <t>Debt securities Financial Assets At Fair Value Through Other Comprehensive Income [Member] | Stage 2 [Member]</t>
  </si>
  <si>
    <t>Debt securities Financial Assets At Fair Value Through Other Comprehensive Income [Member] | Stage 3 [Member]</t>
  </si>
  <si>
    <t>Equity Instruments Financial Assets At Fair Value Through Other Comprehensive Income [Member] | Total</t>
  </si>
  <si>
    <t>Equity Instruments Financial Assets At Fair Value Through Other Comprehensive Income [Member] | Stage 1 [Member]</t>
  </si>
  <si>
    <t>Equity Instruments Financial Assets At Fair Value Through Other Comprehensive Income [Member] | Stage 2 [Member]</t>
  </si>
  <si>
    <t>Equity Instruments Financial Assets At Fair Value Through Other Comprehensive Income [Member] | Stage 3 [Member]</t>
  </si>
  <si>
    <t>Loans And Advances To Credit Institutions Financial Assets At Fair Value Through Other Comprehensive Income [Member] | Total</t>
  </si>
  <si>
    <t>Loans And Advances To Credit Institutions Financial Assets At Fair Value Through Other Comprehensive Income [Member] | Stage 1 [Member]</t>
  </si>
  <si>
    <t>Loans And Advances To Credit Institutions Financial Assets At Fair Value Through Other Comprehensive Income [Member] | Stage 2 [Member]</t>
  </si>
  <si>
    <t>Loans And Advances To Credit Institutions Financial Assets At Fair Value Through Other Comprehensive Income [Member] | Stage 3 [Member]</t>
  </si>
  <si>
    <t>Financial Assets At Amortised Cost Member | Total</t>
  </si>
  <si>
    <t>Financial Assets At Amortised Cost Member | Stage 1 [Member]</t>
  </si>
  <si>
    <t>Financial Assets At Amortised Cost Member | Stage 2 [Member]</t>
  </si>
  <si>
    <t>Financial Assets At Amortised Cost Member | Stage 3 [Member]</t>
  </si>
  <si>
    <t>Loans and advances to central banks Financial Assets At Amortised Cost [Member] | Total</t>
  </si>
  <si>
    <t>Loans and advances to central banks Financial Assets At Amortised Cost [Member] | Stage 1 [Member]</t>
  </si>
  <si>
    <t>Loans and advances to central banks Financial Assets At Amortised Cost [Member] | Stage 2 [Member]</t>
  </si>
  <si>
    <t>Loans and advances to central banks Financial Assets At Amortised Cost [Member] | Stage 3 [Member]</t>
  </si>
  <si>
    <t>Loans and advances to credit institutions Financial Assets At Amortised Cost [Member] | Total</t>
  </si>
  <si>
    <t>Loans and advances to credit institutions Financial Assets At Amortised Cost [Member] | Stage 1 [Member]</t>
  </si>
  <si>
    <t>Loans and advances to credit institutions Financial Assets At Amortised Cost [Member] | Stage 2 [Member]</t>
  </si>
  <si>
    <t>Loans and advances to credit institutions Financial Assets At Amortised Cost [Member] | Stage 3 [Member]</t>
  </si>
  <si>
    <t>Loans and advances to customers Financial Assets At Amortised Cost [Member] | Total</t>
  </si>
  <si>
    <t>Loans and advances to customers Financial Assets At Amortised Cost [Member] | Stage 1 [Member]</t>
  </si>
  <si>
    <t>Loans and advances to customers Financial Assets At Amortised Cost [Member] | Stage 2 [Member]</t>
  </si>
  <si>
    <t>Loans and advances to customers Financial Assets At Amortised Cost [Member] | Stage 3 [Member]</t>
  </si>
  <si>
    <t>Debt securities Financial Assets At Amortised Cost [Member] | Total</t>
  </si>
  <si>
    <t>Debt securities Financial Assets At Amortised Cost [Member] | Stage 1 [Member]</t>
  </si>
  <si>
    <t>Debt securities Financial Assets At Amortised Cost [Member] | Stage 2 [Member]</t>
  </si>
  <si>
    <t>Debt securities Financial Assets At Amortised Cost [Member] | Stage 3 [Member]</t>
  </si>
  <si>
    <t>Total Financial Assets Risk [Member] | Total</t>
  </si>
  <si>
    <t>Total Financial Assets Risk [Member] | Stage 1 [Member]</t>
  </si>
  <si>
    <t>Total Financial Assets Risk [Member] | Stage 2 [Member]</t>
  </si>
  <si>
    <t>Total Financial Assets Risk [Member] | Stage 3 [Member]</t>
  </si>
  <si>
    <t>Total Loan Commitments and Financial Guarantees [Member] | Total</t>
  </si>
  <si>
    <t>Total Loan Commitments and Financial Guarantees [Member] | Stage 1 [Member]</t>
  </si>
  <si>
    <t>Total Loan Commitments and Financial Guarantees [Member] | Stage 2 [Member]</t>
  </si>
  <si>
    <t>Total Loan Commitments and Financial Guarantees [Member] | Stage 3 [Member]</t>
  </si>
  <si>
    <t>Total Maximun Credit Exposure [Member] | Total</t>
  </si>
  <si>
    <t>Note 6 - Risk Management - Breakdown Loans and Advances Net of Impairment Losses (Details) - EUR (€) € in Millions</t>
  </si>
  <si>
    <t>On demand and short notice [Member] | By Product [Member] | Central Banks [Member]</t>
  </si>
  <si>
    <t>Disclosure of Loans and Advances Net Of Impairment Losses Line Items</t>
  </si>
  <si>
    <t>Loans and Advances Net Of Impairment Losses</t>
  </si>
  <si>
    <t>On demand and short notice [Member] | By Product [Member] | General Government [Member]</t>
  </si>
  <si>
    <t>On demand and short notice [Member] | By Product [Member] | Credit Institutions [Member]</t>
  </si>
  <si>
    <t>On demand and short notice [Member] | By Product [Member] | Other Financial Institutions [Member]</t>
  </si>
  <si>
    <t>On demand and short notice [Member] | By Product [Member] | Corporate Entities [Member]</t>
  </si>
  <si>
    <t>On demand and short notice [Member] | By Product [Member] | Households [Member]</t>
  </si>
  <si>
    <t>On demand and short notice [Member] | By Product [Member] | Total</t>
  </si>
  <si>
    <t>On demand and short notice [Member] | By Product [Member] | Gross carrying amount [Member]</t>
  </si>
  <si>
    <t>On demand and short notice [Member] | Total | Central Banks [Member]</t>
  </si>
  <si>
    <t>On demand and short notice [Member] | Total | General Government [Member]</t>
  </si>
  <si>
    <t>On demand and short notice [Member] | Total | Credit Institutions [Member]</t>
  </si>
  <si>
    <t>On demand and short notice [Member] | Total | Other Financial Institutions [Member]</t>
  </si>
  <si>
    <t>On demand and short notice [Member] | Total | Corporate Entities [Member]</t>
  </si>
  <si>
    <t>On demand and short notice [Member] | Total | Households [Member]</t>
  </si>
  <si>
    <t>On demand and short notice [Member] | Total | Total</t>
  </si>
  <si>
    <t>On demand and short notice [Member] | Total | Gross carrying amount [Member]</t>
  </si>
  <si>
    <t>Credit Card Debt [Member] | By Product [Member] | Central Banks [Member]</t>
  </si>
  <si>
    <t>Credit Card Debt [Member] | By Product [Member] | General Government [Member]</t>
  </si>
  <si>
    <t>Credit Card Debt [Member] | By Product [Member] | Credit Institutions [Member]</t>
  </si>
  <si>
    <t>Credit Card Debt [Member] | By Product [Member] | Other Financial Institutions [Member]</t>
  </si>
  <si>
    <t>Credit Card Debt [Member] | By Product [Member] | Corporate Entities [Member]</t>
  </si>
  <si>
    <t>Credit Card Debt [Member] | By Product [Member] | Households [Member]</t>
  </si>
  <si>
    <t>Credit Card Debt [Member] | By Product [Member] | Total</t>
  </si>
  <si>
    <t>Credit Card Debt [Member] | By Product [Member] | Gross carrying amount [Member]</t>
  </si>
  <si>
    <t>Credit Card Debt [Member] | Total | Central Banks [Member]</t>
  </si>
  <si>
    <t>Credit Card Debt [Member] | Total | General Government [Member]</t>
  </si>
  <si>
    <t>Credit Card Debt [Member] | Total | Credit Institutions [Member]</t>
  </si>
  <si>
    <t>Credit Card Debt [Member] | Total | Other Financial Institutions [Member]</t>
  </si>
  <si>
    <t>Credit Card Debt [Member] | Total | Corporate Entities [Member]</t>
  </si>
  <si>
    <t>Credit Card Debt [Member] | Total | Households [Member]</t>
  </si>
  <si>
    <t>Credit Card Debt [Member] | Total | Total</t>
  </si>
  <si>
    <t>Credit Card Debt [Member] | Total | Gross carrying amount [Member]</t>
  </si>
  <si>
    <t>Trade Receivables [Member] | By Product [Member] | General Government [Member]</t>
  </si>
  <si>
    <t>Trade Receivables [Member] | By Product [Member] | Credit Institutions [Member]</t>
  </si>
  <si>
    <t>Trade Receivables [Member] | By Product [Member] | Other Financial Institutions [Member]</t>
  </si>
  <si>
    <t>Trade Receivables [Member] | By Product [Member] | Corporate Entities [Member]</t>
  </si>
  <si>
    <t>Trade Receivables [Member] | By Product [Member] | Households [Member]</t>
  </si>
  <si>
    <t>Trade Receivables [Member] | By Product [Member] | Total</t>
  </si>
  <si>
    <t>Trade Receivables [Member] | By Product [Member] | Gross carrying amount [Member]</t>
  </si>
  <si>
    <t>Trade Receivables [Member] | Total | General Government [Member]</t>
  </si>
  <si>
    <t>Trade Receivables [Member] | Total | Credit Institutions [Member]</t>
  </si>
  <si>
    <t>Trade Receivables [Member] | Total | Other Financial Institutions [Member]</t>
  </si>
  <si>
    <t>Trade Receivables [Member] | Total | Corporate Entities [Member]</t>
  </si>
  <si>
    <t>Trade Receivables [Member] | Total | Households [Member]</t>
  </si>
  <si>
    <t>Trade Receivables [Member] | Total | Total</t>
  </si>
  <si>
    <t>Trade Receivables [Member] | Total | Gross carrying amount [Member]</t>
  </si>
  <si>
    <t>Finance Leases [Member] | By Product [Member] | Central Banks [Member]</t>
  </si>
  <si>
    <t>Finance Leases [Member] | By Product [Member] | General Government [Member]</t>
  </si>
  <si>
    <t>Finance Leases [Member] | By Product [Member] | Credit Institutions [Member]</t>
  </si>
  <si>
    <t>Finance Leases [Member] | By Product [Member] | Other Financial Institutions [Member]</t>
  </si>
  <si>
    <t>Finance Leases [Member] | By Product [Member] | Corporate Entities [Member]</t>
  </si>
  <si>
    <t>Finance Leases [Member] | By Product [Member] | Households [Member]</t>
  </si>
  <si>
    <t>Finance Leases [Member] | By Product [Member] | Total</t>
  </si>
  <si>
    <t>Finance Leases [Member] | By Product [Member] | Gross carrying amount [Member]</t>
  </si>
  <si>
    <t>Finance Leases [Member] | Total | Central Banks [Member]</t>
  </si>
  <si>
    <t>Finance Leases [Member] | Total | General Government [Member]</t>
  </si>
  <si>
    <t>Finance Leases [Member] | Total | Credit Institutions [Member]</t>
  </si>
  <si>
    <t>Finance Leases [Member] | Total | Other Financial Institutions [Member]</t>
  </si>
  <si>
    <t>Finance Leases [Member] | Total | Corporate Entities [Member]</t>
  </si>
  <si>
    <t>Finance Leases [Member] | Total | Households [Member]</t>
  </si>
  <si>
    <t>Finance Leases [Member] | Total | Total</t>
  </si>
  <si>
    <t>Finance Leases [Member] | Total | Gross carrying amount [Member]</t>
  </si>
  <si>
    <t>Reverse Repurchase Agreements [Member] | By Product [Member] | Central Banks [Member]</t>
  </si>
  <si>
    <t>Reverse Repurchase Agreements [Member] | By Product [Member] | General Government [Member]</t>
  </si>
  <si>
    <t>Reverse Repurchase Agreements [Member] | By Product [Member] | Credit Institutions [Member]</t>
  </si>
  <si>
    <t>Reverse Repurchase Agreements [Member] | By Product [Member] | Other Financial Institutions [Member]</t>
  </si>
  <si>
    <t>Reverse Repurchase Agreements [Member] | By Product [Member] | Corporate Entities [Member]</t>
  </si>
  <si>
    <t>Reverse Repurchase Agreements [Member] | By Product [Member] | Households [Member]</t>
  </si>
  <si>
    <t>Reverse Repurchase Agreements [Member] | By Product [Member] | Total</t>
  </si>
  <si>
    <t>Reverse Repurchase Agreements [Member] | By Product [Member] | Gross carrying amount [Member]</t>
  </si>
  <si>
    <t>Reverse Repurchase Agreements [Member] | Total | Central Banks [Member]</t>
  </si>
  <si>
    <t>Reverse Repurchase Agreements [Member] | Total | General Government [Member]</t>
  </si>
  <si>
    <t>Reverse Repurchase Agreements [Member] | Total | Credit Institutions [Member]</t>
  </si>
  <si>
    <t>Reverse Repurchase Agreements [Member] | Total | Other Financial Institutions [Member]</t>
  </si>
  <si>
    <t>Reverse Repurchase Agreements [Member] | Total | Corporate Entities [Member]</t>
  </si>
  <si>
    <t>Reverse Repurchase Agreements [Member] | Total | Households [Member]</t>
  </si>
  <si>
    <t>Reverse Repurchase Agreements [Member] | Total | Total</t>
  </si>
  <si>
    <t>Reverse Repurchase Agreements [Member] | Total | Gross carrying amount [Member]</t>
  </si>
  <si>
    <t>Other Term Loans [Member] | By Product [Member] | Central Banks [Member]</t>
  </si>
  <si>
    <t>Other Term Loans [Member] | By Product [Member] | General Government [Member]</t>
  </si>
  <si>
    <t>Other Term Loans [Member] | By Product [Member] | Credit Institutions [Member]</t>
  </si>
  <si>
    <t>Other Term Loans [Member] | By Product [Member] | Other Financial Institutions [Member]</t>
  </si>
  <si>
    <t>Other Term Loans [Member] | By Product [Member] | Corporate Entities [Member]</t>
  </si>
  <si>
    <t>Other Term Loans [Member] | By Product [Member] | Households [Member]</t>
  </si>
  <si>
    <t>Other Term Loans [Member] | By Product [Member] | Total</t>
  </si>
  <si>
    <t>Other Term Loans [Member] | By Product [Member] | Gross carrying amount [Member]</t>
  </si>
  <si>
    <t>Other Term Loans [Member] | Total | Central Banks [Member]</t>
  </si>
  <si>
    <t>Other Term Loans [Member] | Total | General Government [Member]</t>
  </si>
  <si>
    <t>Other Term Loans [Member] | Total | Credit Institutions [Member]</t>
  </si>
  <si>
    <t>Other Term Loans [Member] | Total | Other Financial Institutions [Member]</t>
  </si>
  <si>
    <t>Other Term Loans [Member] | Total | Corporate Entities [Member]</t>
  </si>
  <si>
    <t>Other Term Loans [Member] | Total | Households [Member]</t>
  </si>
  <si>
    <t>Other Term Loans [Member] | Total | Total</t>
  </si>
  <si>
    <t>Other Term Loans [Member] | Total | Gross carrying amount [Member]</t>
  </si>
  <si>
    <t>Advances That Are Not Loans [Member] | By Product [Member] | Central Banks [Member]</t>
  </si>
  <si>
    <t>Advances That Are Not Loans [Member] | By Product [Member] | General Government [Member]</t>
  </si>
  <si>
    <t>Advances That Are Not Loans [Member] | By Product [Member] | Credit Institutions [Member]</t>
  </si>
  <si>
    <t>Advances That Are Not Loans [Member] | By Product [Member] | Other Financial Institutions [Member]</t>
  </si>
  <si>
    <t>Advances That Are Not Loans [Member] | By Product [Member] | Corporate Entities [Member]</t>
  </si>
  <si>
    <t>Advances That Are Not Loans [Member] | By Product [Member] | Households [Member]</t>
  </si>
  <si>
    <t>Advances That Are Not Loans [Member] | By Product [Member] | Total</t>
  </si>
  <si>
    <t>Advances That Are Not Loans [Member] | By Product [Member] | Gross carrying amount [Member]</t>
  </si>
  <si>
    <t>Advances That Are Not Loans [Member] | Total | Central Banks [Member]</t>
  </si>
  <si>
    <t>Advances That Are Not Loans [Member] | Total | General Government [Member]</t>
  </si>
  <si>
    <t>Advances That Are Not Loans [Member] | Total | Credit Institutions [Member]</t>
  </si>
  <si>
    <t>Advances That Are Not Loans [Member] | Total | Other Financial Institutions [Member]</t>
  </si>
  <si>
    <t>Advances That Are Not Loans [Member] | Total | Corporate Entities [Member]</t>
  </si>
  <si>
    <t>Advances That Are Not Loans [Member] | Total | Households [Member]</t>
  </si>
  <si>
    <t>Advances That Are Not Loans [Member] | Total | Total</t>
  </si>
  <si>
    <t>Advances That Are Not Loans [Member] | Total | Gross carrying amount [Member]</t>
  </si>
  <si>
    <t>Total Member [Member] | By Product [Member] | Central Banks [Member]</t>
  </si>
  <si>
    <t>Total Member [Member] | By Product [Member] | General Government [Member]</t>
  </si>
  <si>
    <t>Total Member [Member] | By Product [Member] | Credit Institutions [Member]</t>
  </si>
  <si>
    <t>Total Member [Member] | By Product [Member] | Other Financial Institutions [Member]</t>
  </si>
  <si>
    <t>Total Member [Member] | By Product [Member] | Corporate Entities [Member]</t>
  </si>
  <si>
    <t>Total Member [Member] | By Product [Member] | Households [Member]</t>
  </si>
  <si>
    <t>Total Member [Member] | By Product [Member] | Total</t>
  </si>
  <si>
    <t>Total Member [Member] | By Product [Member] | Gross carrying amount [Member]</t>
  </si>
  <si>
    <t>Total Member [Member] | Total | Central Banks [Member]</t>
  </si>
  <si>
    <t>Total Member [Member] | Total | General Government [Member]</t>
  </si>
  <si>
    <t>Total Member [Member] | Total | Credit Institutions [Member]</t>
  </si>
  <si>
    <t>Total Member [Member] | Total | Other Financial Institutions [Member]</t>
  </si>
  <si>
    <t>Total Member [Member] | Total | Corporate Entities [Member]</t>
  </si>
  <si>
    <t>Total Member [Member] | Total | Households [Member]</t>
  </si>
  <si>
    <t>Total Member [Member] | Total | Total</t>
  </si>
  <si>
    <t>Total Member [Member] | Total | Gross carrying amount [Member]</t>
  </si>
  <si>
    <t>Loans and Advances Net Of Impairment Losses Of Which: Mortgage Loans [Member] | By Secured Loans [Member] | General Government [Member]</t>
  </si>
  <si>
    <t>Loans and Advances Net Of Impairment Losses Of Which: Mortgage Loans [Member] | By Secured Loans [Member] | Credit Institutions [Member]</t>
  </si>
  <si>
    <t>Loans and Advances Net Of Impairment Losses Of Which: Mortgage Loans [Member] | By Secured Loans [Member] | Other Financial Institutions [Member]</t>
  </si>
  <si>
    <t>Loans and Advances Net Of Impairment Losses Of Which: Mortgage Loans [Member] | By Secured Loans [Member] | Corporate Entities [Member]</t>
  </si>
  <si>
    <t>Loans and Advances Net Of Impairment Losses Of Which: Mortgage Loans [Member] | By Secured Loans [Member] | Households [Member]</t>
  </si>
  <si>
    <t>Loans and Advances Net Of Impairment Losses Of Which: Mortgage Loans [Member] | By Secured Loans [Member] | Total</t>
  </si>
  <si>
    <t>Loans and Advances Net Of Impairment Losses Of Which: Mortgage Loans [Member] | By Secured Loans [Member] | Gross carrying amount [Member]</t>
  </si>
  <si>
    <t>Loans and Advances Net Of Impairment Losses Of Which: Other Collateralized Loans [Member] | By Secured Loans [Member] | Central Banks [Member]</t>
  </si>
  <si>
    <t>Loans and Advances Net Of Impairment Losses Of Which: Other Collateralized Loans [Member] | By Secured Loans [Member] | General Government [Member]</t>
  </si>
  <si>
    <t>Loans and Advances Net Of Impairment Losses Of Which: Other Collateralized Loans [Member] | By Secured Loans [Member] | Credit Institutions [Member]</t>
  </si>
  <si>
    <t>Loans and Advances Net Of Impairment Losses Of Which: Other Collateralized Loans [Member] | By Secured Loans [Member] | Other Financial Institutions [Member]</t>
  </si>
  <si>
    <t>Loans and Advances Net Of Impairment Losses Of Which: Other Collateralized Loans [Member] | By Secured Loans [Member] | Corporate Entities [Member]</t>
  </si>
  <si>
    <t>Loans and Advances Net Of Impairment Losses Of Which: Other Collateralized Loans [Member] | By Secured Loans [Member] | Households [Member]</t>
  </si>
  <si>
    <t>Loans and Advances Net Of Impairment Losses Of Which: Other Collateralized Loans [Member] | By Secured Loans [Member] | Total</t>
  </si>
  <si>
    <t>Loans and Advances Net Of Impairment Losses Of Which: Other Collateralized Loans [Member] | By Secured Loans [Member] | Gross carrying amount [Member]</t>
  </si>
  <si>
    <t>Loans and Advances Net Of Impairment Losses Of Which: Other Collateralized Loans [Member] | Total | Central Banks [Member]</t>
  </si>
  <si>
    <t>Loans and Advances Net Of Impairment Losses Of Which: Other Collateralized Loans [Member] | Total | General Government [Member]</t>
  </si>
  <si>
    <t>Loans and Advances Net Of Impairment Losses Of Which: Other Collateralized Loans [Member] | Total | Credit Institutions [Member]</t>
  </si>
  <si>
    <t>Loans and Advances Net Of Impairment Losses Of Which: Other Collateralized Loans [Member] | Total | Other Financial Institutions [Member]</t>
  </si>
  <si>
    <t>Loans and Advances Net Of Impairment Losses Of Which: Other Collateralized Loans [Member] | Total | Corporate Entities [Member]</t>
  </si>
  <si>
    <t>Loans and Advances Net Of Impairment Losses Of Which: Other Collateralized Loans [Member] | Total | Households [Member]</t>
  </si>
  <si>
    <t>Loans and Advances Net Of Impairment Losses Of Which: Other Collateralized Loans [Member] | Total | Total</t>
  </si>
  <si>
    <t>Loans and Advances Net Of Impairment Losses Of Which: Other Collateralized Loans [Member] | Total | Gross carrying amount [Member]</t>
  </si>
  <si>
    <t>Loans and Advances Net Of Impairment Losses Of Which: Credit For Consumpltion [Member] | By Purpose of the Loan [Member] | Households [Member]</t>
  </si>
  <si>
    <t>Loans and Advances Net Of Impairment Losses Of Which: Credit For Consumpltion [Member] | By Purpose of the Loan [Member] | Total</t>
  </si>
  <si>
    <t>Loans and Advances Net Of Impairment Losses Of Which: Credit For Consumpltion [Member] | By Purpose of the Loan [Member] | Gross carrying amount [Member]</t>
  </si>
  <si>
    <t>Loans and Advances Net Of Impairment Losses Of Which: Lending For House Purchase [Member] | By Purpose of the Loan [Member] | Households [Member]</t>
  </si>
  <si>
    <t>Loans and Advances Net Of Impairment Losses Of Which: Lending For House Purchase [Member] | By Purpose of the Loan [Member] | Total</t>
  </si>
  <si>
    <t>Loans and Advances Net Of Impairment Losses Of Which: Lending For House Purchase [Member] | By Purpose of the Loan [Member] | Gross carrying amount [Member]</t>
  </si>
  <si>
    <t>Loans and Advances Net Of Impairment Losses Of Which: Project Finance Loans [Member] | By Subordination [Member] | Corporate Entities [Member]</t>
  </si>
  <si>
    <t>Loans and Advances Net Of Impairment Losses Of Which: Project Finance Loans [Member] | By Subordination [Member] | Total</t>
  </si>
  <si>
    <t>Loans and Advances Net Of Impairment Losses Of Which: Project Finance Loans [Member] | By Subordination [Member] | Gross carrying amount [Member]</t>
  </si>
  <si>
    <t>Note 6 - Risk Management - Past due but not impaired and impaired secured loans risks (I) (Details) - EUR (€) € in Millions</t>
  </si>
  <si>
    <t>Debt Securities [Member] | Assets Without Significant Increase In Credit Risk since initial recognition (stage 1) [Member] | Later Than One Month And Not Later Than Three Months [Member]</t>
  </si>
  <si>
    <t>Disclosure Of Financial Assets That Are Either Past Due Or Impaired Line Items</t>
  </si>
  <si>
    <t>Financial Assets</t>
  </si>
  <si>
    <t>Debt Securities [Member] | Assets Without Significant Increase In Credit Risk since initial recognition (stage 1) [Member] | Later Than Three Months [Member]</t>
  </si>
  <si>
    <t>Debt Securities [Member] | Assets Without Significant Increase In Credit Risk since initial recognition (stage 1) [Member] | Other [Member]</t>
  </si>
  <si>
    <t>Debt Securities [Member] | Assets Significantly Increased In Credit Risk since initial recognition but not credit-impaired (Stage 2) [Member] | Later Than One Month And Not Later Than Three Months [Member]</t>
  </si>
  <si>
    <t>Debt Securities [Member] | Assets Significantly Increased In Credit Risk since initial recognition but not credit-impaired (Stage 2) [Member] | Later Than Three Months [Member]</t>
  </si>
  <si>
    <t>Debt Securities [Member] | Assets Significantly Increased In Credit Risk since initial recognition but not credit-impaired (Stage 2) [Member] | Other [Member]</t>
  </si>
  <si>
    <t>Debt Securities [Member] | Credit - Impaired Assets (Stage 3) [Member] | Later Than One Month And Not Later Than Two Months [Member]</t>
  </si>
  <si>
    <t>Debt Securities [Member] | Credit - Impaired Assets (Stage 3) [Member] | Later Than One Month And Not Later Than Three Months [Member]</t>
  </si>
  <si>
    <t>Debt Securities [Member] | Credit - Impaired Assets (Stage 3) [Member] | Later Than Three Months [Member]</t>
  </si>
  <si>
    <t>Debt Securities [Member] | Credit - Impaired Assets (Stage 3) [Member] | Other [Member]</t>
  </si>
  <si>
    <t>Loans and receivables [Member] | Assets Without Significant Increase In Credit Risk since initial recognition (stage 1) [Member] | Later Than One Month And Not Later Than Three Months [Member]</t>
  </si>
  <si>
    <t>Loans and receivables [Member] | Assets Without Significant Increase In Credit Risk since initial recognition (stage 1) [Member] | Later Than Three Months [Member]</t>
  </si>
  <si>
    <t>Loans and receivables [Member] | Assets Without Significant Increase In Credit Risk since initial recognition (stage 1) [Member] | Other [Member]</t>
  </si>
  <si>
    <t>Loans and receivables [Member] | Assets Significantly Increased In Credit Risk since initial recognition but not credit-impaired (Stage 2) [Member] | Later Than One Month And Not Later Than Three Months [Member]</t>
  </si>
  <si>
    <t>Loans and receivables [Member] | Assets Significantly Increased In Credit Risk since initial recognition but not credit-impaired (Stage 2) [Member] | Later Than Three Months [Member]</t>
  </si>
  <si>
    <t>Loans and receivables [Member] | Assets Significantly Increased In Credit Risk since initial recognition but not credit-impaired (Stage 2) [Member] | Other [Member]</t>
  </si>
  <si>
    <t>Loans and receivables [Member] | Credit - Impaired Assets (Stage 3) [Member] | Later Than One Month And Not Later Than Two Months [Member]</t>
  </si>
  <si>
    <t>Loans and receivables [Member] | Credit - Impaired Assets (Stage 3) [Member] | Later Than One Month And Not Later Than Three Months [Member]</t>
  </si>
  <si>
    <t>Loans and receivables [Member] | Credit - Impaired Assets (Stage 3) [Member] | Later Than Three Months [Member]</t>
  </si>
  <si>
    <t>Loans and receivables [Member] | Credit - Impaired Assets (Stage 3) [Member] | Other [Member]</t>
  </si>
  <si>
    <t>Loans and receivables [Member] | Central Banks [Member] | Assets Without Significant Increase In Credit Risk since initial recognition (stage 1) [Member] | Later Than One Month And Not Later Than Three Months [Member]</t>
  </si>
  <si>
    <t>Loans and receivables [Member] | Central Banks [Member] | Assets Without Significant Increase In Credit Risk since initial recognition (stage 1) [Member] | Later Than Three Months [Member]</t>
  </si>
  <si>
    <t>Loans and receivables [Member] | Central Banks [Member] | Assets Without Significant Increase In Credit Risk since initial recognition (stage 1) [Member] | Other [Member]</t>
  </si>
  <si>
    <t>Loans and receivables [Member] | Central Banks [Member] | Assets Significantly Increased In Credit Risk since initial recognition but not credit-impaired (Stage 2) [Member] | Later Than One Month And Not Later Than Three Months [Member]</t>
  </si>
  <si>
    <t>Loans and receivables [Member] | Central Banks [Member] | Assets Significantly Increased In Credit Risk since initial recognition but not credit-impaired (Stage 2) [Member] | Later Than Three Months [Member]</t>
  </si>
  <si>
    <t>Loans and receivables [Member] | Central Banks [Member] | Assets Significantly Increased In Credit Risk since initial recognition but not credit-impaired (Stage 2) [Member] | Other [Member]</t>
  </si>
  <si>
    <t>Loans and receivables [Member] | Central Banks [Member] | Credit - Impaired Assets (Stage 3) [Member] | Later Than One Month And Not Later Than Two Months [Member]</t>
  </si>
  <si>
    <t>Loans and receivables [Member] | Central Banks [Member] | Credit - Impaired Assets (Stage 3) [Member] | Later Than One Month And Not Later Than Three Months [Member]</t>
  </si>
  <si>
    <t>Loans and receivables [Member] | Central Banks [Member] | Credit - Impaired Assets (Stage 3) [Member] | Later Than Three Months [Member]</t>
  </si>
  <si>
    <t>Loans and receivables [Member] | Central Banks [Member] | Credit - Impaired Assets (Stage 3) [Member] | Other [Member]</t>
  </si>
  <si>
    <t>Loans and receivables [Member] | General Government [Member] | Assets Without Significant Increase In Credit Risk since initial recognition (stage 1) [Member] | Later Than One Month And Not Later Than Three Months [Member]</t>
  </si>
  <si>
    <t>Loans and receivables [Member] | General Government [Member] | Assets Without Significant Increase In Credit Risk since initial recognition (stage 1) [Member] | Later Than Three Months [Member]</t>
  </si>
  <si>
    <t>Loans and receivables [Member] | General Government [Member] | Assets Without Significant Increase In Credit Risk since initial recognition (stage 1) [Member] | Other [Member]</t>
  </si>
  <si>
    <t>Loans and receivables [Member] | General Government [Member] | Assets Significantly Increased In Credit Risk since initial recognition but not credit-impaired (Stage 2) [Member] | Later Than One Month And Not Later Than Three Months [Member]</t>
  </si>
  <si>
    <t>Loans and receivables [Member] | General Government [Member] | Assets Significantly Increased In Credit Risk since initial recognition but not credit-impaired (Stage 2) [Member] | Later Than Three Months [Member]</t>
  </si>
  <si>
    <t>Loans and receivables [Member] | General Government [Member] | Assets Significantly Increased In Credit Risk since initial recognition but not credit-impaired (Stage 2) [Member] | Other [Member]</t>
  </si>
  <si>
    <t>Loans and receivables [Member] | General Government [Member] | Credit - Impaired Assets (Stage 3) [Member] | Later Than One Month And Not Later Than Two Months [Member]</t>
  </si>
  <si>
    <t>Loans and receivables [Member] | General Government [Member] | Credit - Impaired Assets (Stage 3) [Member] | Later Than One Month And Not Later Than Three Months [Member]</t>
  </si>
  <si>
    <t>Loans and receivables [Member] | General Government [Member] | Credit - Impaired Assets (Stage 3) [Member] | Later Than Three Months [Member]</t>
  </si>
  <si>
    <t>Loans and receivables [Member] | General Government [Member] | Credit - Impaired Assets (Stage 3) [Member] | Other [Member]</t>
  </si>
  <si>
    <t>Loans and receivables [Member] | Credit Institutions [Member] | Assets Without Significant Increase In Credit Risk since initial recognition (stage 1) [Member] | Later Than One Month And Not Later Than Three Months [Member]</t>
  </si>
  <si>
    <t>Loans and receivables [Member] | Credit Institutions [Member] | Assets Without Significant Increase In Credit Risk since initial recognition (stage 1) [Member] | Later Than Three Months [Member]</t>
  </si>
  <si>
    <t>Loans and receivables [Member] | Credit Institutions [Member] | Assets Without Significant Increase In Credit Risk since initial recognition (stage 1) [Member] | Other [Member]</t>
  </si>
  <si>
    <t>Loans and receivables [Member] | Credit Institutions [Member] | Assets Significantly Increased In Credit Risk since initial recognition but not credit-impaired (Stage 2) [Member] | Later Than One Month And Not Later Than Three Months [Member]</t>
  </si>
  <si>
    <t>Loans and receivables [Member] | Credit Institutions [Member] | Assets Significantly Increased In Credit Risk since initial recognition but not credit-impaired (Stage 2) [Member] | Later Than Three Months [Member]</t>
  </si>
  <si>
    <t>Loans and receivables [Member] | Credit Institutions [Member] | Assets Significantly Increased In Credit Risk since initial recognition but not credit-impaired (Stage 2) [Member] | Other [Member]</t>
  </si>
  <si>
    <t>Loans and receivables [Member] | Credit Institutions [Member] | Credit - Impaired Assets (Stage 3) [Member] | Later Than One Month And Not Later Than Two Months [Member]</t>
  </si>
  <si>
    <t>Loans and receivables [Member] | Credit Institutions [Member] | Credit - Impaired Assets (Stage 3) [Member] | Later Than One Month And Not Later Than Three Months [Member]</t>
  </si>
  <si>
    <t>Loans and receivables [Member] | Credit Institutions [Member] | Credit - Impaired Assets (Stage 3) [Member] | Later Than Three Months [Member]</t>
  </si>
  <si>
    <t>Loans and receivables [Member] | Credit Institutions [Member] | Credit - Impaired Assets (Stage 3) [Member] | Other [Member]</t>
  </si>
  <si>
    <t>Loans and receivables [Member] | Other Financial Institutions [Member] | Assets Without Significant Increase In Credit Risk since initial recognition (stage 1) [Member] | Later Than One Month And Not Later Than Three Months [Member]</t>
  </si>
  <si>
    <t>Loans and receivables [Member] | Other Financial Institutions [Member] | Assets Without Significant Increase In Credit Risk since initial recognition (stage 1) [Member] | Later Than Three Months [Member]</t>
  </si>
  <si>
    <t>Loans and receivables [Member] | Other Financial Institutions [Member] | Assets Without Significant Increase In Credit Risk since initial recognition (stage 1) [Member] | Other [Member]</t>
  </si>
  <si>
    <t>Loans and receivables [Member] | Other Financial Institutions [Member] | Assets Significantly Increased In Credit Risk since initial recognition but not credit-impaired (Stage 2) [Member] | Later Than One Month And Not Later Than Three Months [Member]</t>
  </si>
  <si>
    <t>Loans and receivables [Member] | Other Financial Institutions [Member] | Assets Significantly Increased In Credit Risk since initial recognition but not credit-impaired (Stage 2) [Member] | Later Than Three Months [Member]</t>
  </si>
  <si>
    <t>Loans and receivables [Member] | Other Financial Institutions [Member] | Assets Significantly Increased In Credit Risk since initial recognition but not credit-impaired (Stage 2) [Member] | Other [Member]</t>
  </si>
  <si>
    <t>Loans and receivables [Member] | Other Financial Institutions [Member] | Credit - Impaired Assets (Stage 3) [Member] | Later Than One Month And Not Later Than Two Months [Member]</t>
  </si>
  <si>
    <t>Loans and receivables [Member] | Other Financial Institutions [Member] | Credit - Impaired Assets (Stage 3) [Member] | Later Than One Month And Not Later Than Three Months [Member]</t>
  </si>
  <si>
    <t>Loans and receivables [Member] | Other Financial Institutions [Member] | Credit - Impaired Assets (Stage 3) [Member] | Later Than Three Months [Member]</t>
  </si>
  <si>
    <t>Loans and receivables [Member] | Other Financial Institutions [Member] | Credit - Impaired Assets (Stage 3) [Member] | Other [Member]</t>
  </si>
  <si>
    <t>Loans and receivables [Member] | Corporate Entities [Member] | Assets Without Significant Increase In Credit Risk since initial recognition (stage 1) [Member] | Later Than One Month And Not Later Than Three Months [Member]</t>
  </si>
  <si>
    <t>Loans and receivables [Member] | Corporate Entities [Member] | Assets Without Significant Increase In Credit Risk since initial recognition (stage 1) [Member] | Later Than Three Months [Member]</t>
  </si>
  <si>
    <t>Loans and receivables [Member] | Corporate Entities [Member] | Assets Without Significant Increase In Credit Risk since initial recognition (stage 1) [Member] | Other [Member]</t>
  </si>
  <si>
    <t>Loans and receivables [Member] | Corporate Entities [Member] | Assets Significantly Increased In Credit Risk since initial recognition but not credit-impaired (Stage 2) [Member] | Later Than One Month And Not Later Than Three Months [Member]</t>
  </si>
  <si>
    <t>Loans and receivables [Member] | Corporate Entities [Member] | Assets Significantly Increased In Credit Risk since initial recognition but not credit-impaired (Stage 2) [Member] | Later Than Three Months [Member]</t>
  </si>
  <si>
    <t>Loans and receivables [Member] | Corporate Entities [Member] | Assets Significantly Increased In Credit Risk since initial recognition but not credit-impaired (Stage 2) [Member] | Other [Member]</t>
  </si>
  <si>
    <t>Loans and receivables [Member] | Corporate Entities [Member] | Credit - Impaired Assets (Stage 3) [Member] | Later Than One Month And Not Later Than Two Months [Member]</t>
  </si>
  <si>
    <t>Loans and receivables [Member] | Corporate Entities [Member] | Credit - Impaired Assets (Stage 3) [Member] | Later Than One Month And Not Later Than Three Months [Member]</t>
  </si>
  <si>
    <t>Loans and receivables [Member] | Corporate Entities [Member] | Credit - Impaired Assets (Stage 3) [Member] | Later Than Three Months [Member]</t>
  </si>
  <si>
    <t>Loans and receivables [Member] | Corporate Entities [Member] | Credit - Impaired Assets (Stage 3) [Member] | Other [Member]</t>
  </si>
  <si>
    <t>Loans and receivables [Member] | Households [Member] | Assets Without Significant Increase In Credit Risk since initial recognition (stage 1) [Member] | Later Than One Month And Not Later Than Three Months [Member]</t>
  </si>
  <si>
    <t>Loans and receivables [Member] | Households [Member] | Assets Without Significant Increase In Credit Risk since initial recognition (stage 1) [Member] | Later Than Three Months [Member]</t>
  </si>
  <si>
    <t>Loans and receivables [Member] | Households [Member] | Assets Without Significant Increase In Credit Risk since initial recognition (stage 1) [Member] | Other [Member]</t>
  </si>
  <si>
    <t>Loans and receivables [Member] | Households [Member] | Assets Significantly Increased In Credit Risk since initial recognition but not credit-impaired (Stage 2) [Member] | Later Than One Month And Not Later Than Three Months [Member]</t>
  </si>
  <si>
    <t>Loans and receivables [Member] | Households [Member] | Assets Significantly Increased In Credit Risk since initial recognition but not credit-impaired (Stage 2) [Member] | Later Than Three Months [Member]</t>
  </si>
  <si>
    <t>Loans and receivables [Member] | Households [Member] | Assets Significantly Increased In Credit Risk since initial recognition but not credit-impaired (Stage 2) [Member] | Other [Member]</t>
  </si>
  <si>
    <t>Loans and receivables [Member] | Households [Member] | Credit - Impaired Assets (Stage 3) [Member] | Later Than One Month And Not Later Than Two Months [Member]</t>
  </si>
  <si>
    <t>Loans and receivables [Member] | Households [Member] | Credit - Impaired Assets (Stage 3) [Member] | Later Than One Month And Not Later Than Three Months [Member]</t>
  </si>
  <si>
    <t>Loans and receivables [Member] | Households [Member] | Credit - Impaired Assets (Stage 3) [Member] | Later Than Three Months [Member]</t>
  </si>
  <si>
    <t>Loans and receivables [Member] | Households [Member] | Credit - Impaired Assets (Stage 3) [Member] | Other [Member]</t>
  </si>
  <si>
    <t>Total | Assets Without Significant Increase In Credit Risk since initial recognition (stage 1) [Member] | Later Than One Month And Not Later Than Three Months [Member]</t>
  </si>
  <si>
    <t>Total | Assets Without Significant Increase In Credit Risk since initial recognition (stage 1) [Member] | Later Than Three Months [Member]</t>
  </si>
  <si>
    <t>Total | Assets Without Significant Increase In Credit Risk since initial recognition (stage 1) [Member] | Other [Member]</t>
  </si>
  <si>
    <t>Total | Assets Significantly Increased In Credit Risk since initial recognition but not credit-impaired (Stage 2) [Member] | Later Than One Month And Not Later Than Three Months [Member]</t>
  </si>
  <si>
    <t>Total | Assets Significantly Increased In Credit Risk since initial recognition but not credit-impaired (Stage 2) [Member] | Later Than Three Months [Member]</t>
  </si>
  <si>
    <t>Total | Assets Significantly Increased In Credit Risk since initial recognition but not credit-impaired (Stage 2) [Member] | Other [Member]</t>
  </si>
  <si>
    <t>Total | Credit - Impaired Assets (Stage 3) [Member] | Later Than One Month And Not Later Than Three Months [Member]</t>
  </si>
  <si>
    <t>Total | Credit - Impaired Assets (Stage 3) [Member] | Later Than Three Months [Member]</t>
  </si>
  <si>
    <t>Total | Credit - Impaired Assets (Stage 3) [Member] | Other [Member]</t>
  </si>
  <si>
    <t>Note 6 - Risk Management - Past due but not impaired and impaired secured loans risks (II) (Details) - EUR (€) € in Millions</t>
  </si>
  <si>
    <t>Assets Without Significant Increase In Credit Risk since initial recognition (stage 1) [Member] | Current [Member] | On demand [Member]</t>
  </si>
  <si>
    <t>Assets Without Significant Increase In Credit Risk since initial recognition (stage 1) [Member] | Current [Member] | Credit Card Debt [Member]</t>
  </si>
  <si>
    <t>Assets Without Significant Increase In Credit Risk since initial recognition (stage 1) [Member] | Current [Member] | Trade Receivables [Member]</t>
  </si>
  <si>
    <t>Assets Without Significant Increase In Credit Risk since initial recognition (stage 1) [Member] | Current [Member] | Finance Leases [Member]</t>
  </si>
  <si>
    <t>Assets Without Significant Increase In Credit Risk since initial recognition (stage 1) [Member] | Current [Member] | Repurchase Agreements [Member]</t>
  </si>
  <si>
    <t>Assets Without Significant Increase In Credit Risk since initial recognition (stage 1) [Member] | Current [Member] | Other Term Loans [Member]</t>
  </si>
  <si>
    <t>Assets Without Significant Increase In Credit Risk since initial recognition (stage 1) [Member] | Current [Member] | Advances That Are Not Loans [Member]</t>
  </si>
  <si>
    <t>Assets Without Significant Increase In Credit Risk since initial recognition (stage 1) [Member] | Current [Member] | Of Which: Mortgage Loans [Member]</t>
  </si>
  <si>
    <t>Assets Without Significant Increase In Credit Risk since initial recognition (stage 1) [Member] | Current [Member] | Of Which: Other Collateralized Loans [Member]</t>
  </si>
  <si>
    <t>Assets Without Significant Increase In Credit Risk since initial recognition (stage 1) [Member] | Current [Member] | Of Which: Credit For Consumpltion [Member]</t>
  </si>
  <si>
    <t>Assets Without Significant Increase In Credit Risk since initial recognition (stage 1) [Member] | Current [Member] | Of Which: Lending For House Purchase [Member]</t>
  </si>
  <si>
    <t>Assets Without Significant Increase In Credit Risk since initial recognition (stage 1) [Member] | Current [Member] | Of Which: Project Finance Loans [Member]</t>
  </si>
  <si>
    <t>Assets Without Significant Increase In Credit Risk since initial recognition (stage 1) [Member] | Later Than One Month And Not Later Than Three Months [Member] | On demand [Member]</t>
  </si>
  <si>
    <t>Assets Without Significant Increase In Credit Risk since initial recognition (stage 1) [Member] | Later Than One Month And Not Later Than Three Months [Member] | Credit Card Debt [Member]</t>
  </si>
  <si>
    <t>Assets Without Significant Increase In Credit Risk since initial recognition (stage 1) [Member] | Later Than One Month And Not Later Than Three Months [Member] | Trade Receivables [Member]</t>
  </si>
  <si>
    <t>Assets Without Significant Increase In Credit Risk since initial recognition (stage 1) [Member] | Later Than One Month And Not Later Than Three Months [Member] | Finance Leases [Member]</t>
  </si>
  <si>
    <t>Assets Without Significant Increase In Credit Risk since initial recognition (stage 1) [Member] | Later Than One Month And Not Later Than Three Months [Member] | Repurchase Agreements [Member]</t>
  </si>
  <si>
    <t>Assets Without Significant Increase In Credit Risk since initial recognition (stage 1) [Member] | Later Than One Month And Not Later Than Three Months [Member] | Other Term Loans [Member]</t>
  </si>
  <si>
    <t>Assets Without Significant Increase In Credit Risk since initial recognition (stage 1) [Member] | Later Than One Month And Not Later Than Three Months [Member] | Advances That Are Not Loans [Member]</t>
  </si>
  <si>
    <t>Assets Without Significant Increase In Credit Risk since initial recognition (stage 1) [Member] | Later Than One Month And Not Later Than Three Months [Member] | Of Which: Mortgage Loans [Member]</t>
  </si>
  <si>
    <t>Assets Without Significant Increase In Credit Risk since initial recognition (stage 1) [Member] | Later Than One Month And Not Later Than Three Months [Member] | Of Which: Other Collateralized Loans [Member]</t>
  </si>
  <si>
    <t>Assets Without Significant Increase In Credit Risk since initial recognition (stage 1) [Member] | Later Than One Month And Not Later Than Three Months [Member] | Of Which: Credit For Consumpltion [Member]</t>
  </si>
  <si>
    <t>Assets Without Significant Increase In Credit Risk since initial recognition (stage 1) [Member] | Later Than One Month And Not Later Than Three Months [Member] | Of Which: Lending For House Purchase [Member]</t>
  </si>
  <si>
    <t>Assets Without Significant Increase In Credit Risk since initial recognition (stage 1) [Member] | Later Than One Month And Not Later Than Three Months [Member] | Of Which: Project Finance Loans [Member]</t>
  </si>
  <si>
    <t>Assets Without Significant Increase In Credit Risk since initial recognition (stage 1) [Member] | Later Than Three Months [Member] | On demand [Member]</t>
  </si>
  <si>
    <t>Assets Without Significant Increase In Credit Risk since initial recognition (stage 1) [Member] | Later Than Three Months [Member] | Credit Card Debt [Member]</t>
  </si>
  <si>
    <t>Assets Without Significant Increase In Credit Risk since initial recognition (stage 1) [Member] | Later Than Three Months [Member] | Trade Receivables [Member]</t>
  </si>
  <si>
    <t>Assets Without Significant Increase In Credit Risk since initial recognition (stage 1) [Member] | Later Than Three Months [Member] | Finance Leases [Member]</t>
  </si>
  <si>
    <t>Assets Without Significant Increase In Credit Risk since initial recognition (stage 1) [Member] | Later Than Three Months [Member] | Repurchase Agreements [Member]</t>
  </si>
  <si>
    <t>Assets Without Significant Increase In Credit Risk since initial recognition (stage 1) [Member] | Later Than Three Months [Member] | Other Term Loans [Member]</t>
  </si>
  <si>
    <t>Assets Without Significant Increase In Credit Risk since initial recognition (stage 1) [Member] | Later Than Three Months [Member] | Advances That Are Not Loans [Member]</t>
  </si>
  <si>
    <t>Assets Without Significant Increase In Credit Risk since initial recognition (stage 1) [Member] | Later Than Three Months [Member] | Of Which: Mortgage Loans [Member]</t>
  </si>
  <si>
    <t>Assets Without Significant Increase In Credit Risk since initial recognition (stage 1) [Member] | Later Than Three Months [Member] | Of Which: Other Collateralized Loans [Member]</t>
  </si>
  <si>
    <t>Assets Without Significant Increase In Credit Risk since initial recognition (stage 1) [Member] | Later Than Three Months [Member] | Of Which: Credit For Consumpltion [Member]</t>
  </si>
  <si>
    <t>Assets Without Significant Increase In Credit Risk since initial recognition (stage 1) [Member] | Later Than Three Months [Member] | Of Which: Lending For House Purchase [Member]</t>
  </si>
  <si>
    <t>Assets Without Significant Increase In Credit Risk since initial recognition (stage 1) [Member] | Later Than Three Months [Member] | Of Which: Project Finance Loans [Member]</t>
  </si>
  <si>
    <t>Assets Significantly Increased In Credit Risk since initial recognition but not credit-impaired (Stage 2) [Member] | Current [Member] | On demand [Member]</t>
  </si>
  <si>
    <t>Assets Significantly Increased In Credit Risk since initial recognition but not credit-impaired (Stage 2) [Member] | Current [Member] | Credit Card Debt [Member]</t>
  </si>
  <si>
    <t>Assets Significantly Increased In Credit Risk since initial recognition but not credit-impaired (Stage 2) [Member] | Current [Member] | Trade Receivables [Member]</t>
  </si>
  <si>
    <t>Assets Significantly Increased In Credit Risk since initial recognition but not credit-impaired (Stage 2) [Member] | Current [Member] | Finance Leases [Member]</t>
  </si>
  <si>
    <t>Assets Significantly Increased In Credit Risk since initial recognition but not credit-impaired (Stage 2) [Member] | Current [Member] | Repurchase Agreements [Member]</t>
  </si>
  <si>
    <t>Assets Significantly Increased In Credit Risk since initial recognition but not credit-impaired (Stage 2) [Member] | Current [Member] | Other Term Loans [Member]</t>
  </si>
  <si>
    <t>Assets Significantly Increased In Credit Risk since initial recognition but not credit-impaired (Stage 2) [Member] | Current [Member] | Advances That Are Not Loans [Member]</t>
  </si>
  <si>
    <t>Assets Significantly Increased In Credit Risk since initial recognition but not credit-impaired (Stage 2) [Member] | Current [Member] | Of Which: Mortgage Loans [Member]</t>
  </si>
  <si>
    <t>Assets Significantly Increased In Credit Risk since initial recognition but not credit-impaired (Stage 2) [Member] | Current [Member] | Of Which: Other Collateralized Loans [Member]</t>
  </si>
  <si>
    <t>Assets Significantly Increased In Credit Risk since initial recognition but not credit-impaired (Stage 2) [Member] | Current [Member] | Of Which: Credit For Consumpltion [Member]</t>
  </si>
  <si>
    <t>Assets Significantly Increased In Credit Risk since initial recognition but not credit-impaired (Stage 2) [Member] | Current [Member] | Of Which: Lending For House Purchase [Member]</t>
  </si>
  <si>
    <t>Assets Significantly Increased In Credit Risk since initial recognition but not credit-impaired (Stage 2) [Member] | Current [Member] | Of Which: Project Finance Loans [Member]</t>
  </si>
  <si>
    <t>Assets Significantly Increased In Credit Risk since initial recognition but not credit-impaired (Stage 2) [Member] | Later Than One Month And Not Later Than Three Months [Member] | On demand [Member]</t>
  </si>
  <si>
    <t>Assets Significantly Increased In Credit Risk since initial recognition but not credit-impaired (Stage 2) [Member] | Later Than One Month And Not Later Than Three Months [Member] | Credit Card Debt [Member]</t>
  </si>
  <si>
    <t>Assets Significantly Increased In Credit Risk since initial recognition but not credit-impaired (Stage 2) [Member] | Later Than One Month And Not Later Than Three Months [Member] | Trade Receivables [Member]</t>
  </si>
  <si>
    <t>Assets Significantly Increased In Credit Risk since initial recognition but not credit-impaired (Stage 2) [Member] | Later Than One Month And Not Later Than Three Months [Member] | Finance Leases [Member]</t>
  </si>
  <si>
    <t>Assets Significantly Increased In Credit Risk since initial recognition but not credit-impaired (Stage 2) [Member] | Later Than One Month And Not Later Than Three Months [Member] | Repurchase Agreements [Member]</t>
  </si>
  <si>
    <t>Assets Significantly Increased In Credit Risk since initial recognition but not credit-impaired (Stage 2) [Member] | Later Than One Month And Not Later Than Three Months [Member] | Other Term Loans [Member]</t>
  </si>
  <si>
    <t>Assets Significantly Increased In Credit Risk since initial recognition but not credit-impaired (Stage 2) [Member] | Later Than One Month And Not Later Than Three Months [Member] | Advances That Are Not Loans [Member]</t>
  </si>
  <si>
    <t>Assets Significantly Increased In Credit Risk since initial recognition but not credit-impaired (Stage 2) [Member] | Later Than One Month And Not Later Than Three Months [Member] | Of Which: Mortgage Loans [Member]</t>
  </si>
  <si>
    <t>Assets Significantly Increased In Credit Risk since initial recognition but not credit-impaired (Stage 2) [Member] | Later Than One Month And Not Later Than Three Months [Member] | Of Which: Other Collateralized Loans [Member]</t>
  </si>
  <si>
    <t>Assets Significantly Increased In Credit Risk since initial recognition but not credit-impaired (Stage 2) [Member] | Later Than One Month And Not Later Than Three Months [Member] | Of Which: Credit For Consumpltion [Member]</t>
  </si>
  <si>
    <t>Assets Significantly Increased In Credit Risk since initial recognition but not credit-impaired (Stage 2) [Member] | Later Than One Month And Not Later Than Three Months [Member] | Of Which: Lending For House Purchase [Member]</t>
  </si>
  <si>
    <t>Assets Significantly Increased In Credit Risk since initial recognition but not credit-impaired (Stage 2) [Member] | Later Than One Month And Not Later Than Three Months [Member] | Of Which: Project Finance Loans [Member]</t>
  </si>
  <si>
    <t>Assets Significantly Increased In Credit Risk since initial recognition but not credit-impaired (Stage 2) [Member] | Later Than Three Months [Member] | On demand [Member]</t>
  </si>
  <si>
    <t>Assets Significantly Increased In Credit Risk since initial recognition but not credit-impaired (Stage 2) [Member] | Later Than Three Months [Member] | Credit Card Debt [Member]</t>
  </si>
  <si>
    <t>Assets Significantly Increased In Credit Risk since initial recognition but not credit-impaired (Stage 2) [Member] | Later Than Three Months [Member] | Trade Receivables [Member]</t>
  </si>
  <si>
    <t>Assets Significantly Increased In Credit Risk since initial recognition but not credit-impaired (Stage 2) [Member] | Later Than Three Months [Member] | Finance Leases [Member]</t>
  </si>
  <si>
    <t>Assets Significantly Increased In Credit Risk since initial recognition but not credit-impaired (Stage 2) [Member] | Later Than Three Months [Member] | Repurchase Agreements [Member]</t>
  </si>
  <si>
    <t>Assets Significantly Increased In Credit Risk since initial recognition but not credit-impaired (Stage 2) [Member] | Later Than Three Months [Member] | Other Term Loans [Member]</t>
  </si>
  <si>
    <t>Assets Significantly Increased In Credit Risk since initial recognition but not credit-impaired (Stage 2) [Member] | Later Than Three Months [Member] | Advances That Are Not Loans [Member]</t>
  </si>
  <si>
    <t>Assets Significantly Increased In Credit Risk since initial recognition but not credit-impaired (Stage 2) [Member] | Later Than Three Months [Member] | Of Which: Mortgage Loans [Member]</t>
  </si>
  <si>
    <t>Assets Significantly Increased In Credit Risk since initial recognition but not credit-impaired (Stage 2) [Member] | Later Than Three Months [Member] | Of Which: Other Collateralized Loans [Member]</t>
  </si>
  <si>
    <t>Assets Significantly Increased In Credit Risk since initial recognition but not credit-impaired (Stage 2) [Member] | Later Than Three Months [Member] | Of Which: Credit For Consumpltion [Member]</t>
  </si>
  <si>
    <t>Assets Significantly Increased In Credit Risk since initial recognition but not credit-impaired (Stage 2) [Member] | Later Than Three Months [Member] | Of Which: Lending For House Purchase [Member]</t>
  </si>
  <si>
    <t>Assets Significantly Increased In Credit Risk since initial recognition but not credit-impaired (Stage 2) [Member] | Later Than Three Months [Member] | Of Which: Project Finance Loans [Member]</t>
  </si>
  <si>
    <t>Credit - Impaired Assets (Stage 3) [Member] | Current [Member] | On demand [Member]</t>
  </si>
  <si>
    <t>Credit - Impaired Assets (Stage 3) [Member] | Current [Member] | Credit Card Debt [Member]</t>
  </si>
  <si>
    <t>Credit - Impaired Assets (Stage 3) [Member] | Current [Member] | Trade Receivables [Member]</t>
  </si>
  <si>
    <t>Credit - Impaired Assets (Stage 3) [Member] | Current [Member] | Finance Leases [Member]</t>
  </si>
  <si>
    <t>Credit - Impaired Assets (Stage 3) [Member] | Current [Member] | Repurchase Agreements [Member]</t>
  </si>
  <si>
    <t>Credit - Impaired Assets (Stage 3) [Member] | Current [Member] | Other Term Loans [Member]</t>
  </si>
  <si>
    <t>Credit - Impaired Assets (Stage 3) [Member] | Current [Member] | Advances That Are Not Loans [Member]</t>
  </si>
  <si>
    <t>Credit - Impaired Assets (Stage 3) [Member] | Current [Member] | Of Which: Mortgage Loans [Member]</t>
  </si>
  <si>
    <t>Credit - Impaired Assets (Stage 3) [Member] | Current [Member] | Of Which: Other Collateralized Loans [Member]</t>
  </si>
  <si>
    <t>Credit - Impaired Assets (Stage 3) [Member] | Current [Member] | Of Which: Credit For Consumpltion [Member]</t>
  </si>
  <si>
    <t>Credit - Impaired Assets (Stage 3) [Member] | Current [Member] | Of Which: Lending For House Purchase [Member]</t>
  </si>
  <si>
    <t>Credit - Impaired Assets (Stage 3) [Member] | Current [Member] | Of Which: Project Finance Loans [Member]</t>
  </si>
  <si>
    <t>Credit - Impaired Assets (Stage 3) [Member] | Later Than One Month And Not Later Than Three Months [Member] | On demand [Member]</t>
  </si>
  <si>
    <t>Credit - Impaired Assets (Stage 3) [Member] | Later Than One Month And Not Later Than Three Months [Member] | Credit Card Debt [Member]</t>
  </si>
  <si>
    <t>Credit - Impaired Assets (Stage 3) [Member] | Later Than One Month And Not Later Than Three Months [Member] | Trade Receivables [Member]</t>
  </si>
  <si>
    <t>Credit - Impaired Assets (Stage 3) [Member] | Later Than One Month And Not Later Than Three Months [Member] | Finance Leases [Member]</t>
  </si>
  <si>
    <t>Credit - Impaired Assets (Stage 3) [Member] | Later Than One Month And Not Later Than Three Months [Member] | Repurchase Agreements [Member]</t>
  </si>
  <si>
    <t>Credit - Impaired Assets (Stage 3) [Member] | Later Than One Month And Not Later Than Three Months [Member] | Other Term Loans [Member]</t>
  </si>
  <si>
    <t>Credit - Impaired Assets (Stage 3) [Member] | Later Than One Month And Not Later Than Three Months [Member] | Advances That Are Not Loans [Member]</t>
  </si>
  <si>
    <t>Credit - Impaired Assets (Stage 3) [Member] | Later Than One Month And Not Later Than Three Months [Member] | Of Which: Mortgage Loans [Member]</t>
  </si>
  <si>
    <t>Credit - Impaired Assets (Stage 3) [Member] | Later Than One Month And Not Later Than Three Months [Member] | Of Which: Other Collateralized Loans [Member]</t>
  </si>
  <si>
    <t>Credit - Impaired Assets (Stage 3) [Member] | Later Than One Month And Not Later Than Three Months [Member] | Of Which: Credit For Consumpltion [Member]</t>
  </si>
  <si>
    <t>Credit - Impaired Assets (Stage 3) [Member] | Later Than One Month And Not Later Than Three Months [Member] | Of Which: Lending For House Purchase [Member]</t>
  </si>
  <si>
    <t>Credit - Impaired Assets (Stage 3) [Member] | Later Than One Month And Not Later Than Three Months [Member] | Of Which: Project Finance Loans [Member]</t>
  </si>
  <si>
    <t>Credit - Impaired Assets (Stage 3) [Member] | Later Than Three Months [Member] | On demand [Member]</t>
  </si>
  <si>
    <t>Credit - Impaired Assets (Stage 3) [Member] | Later Than Three Months [Member] | Credit Card Debt [Member]</t>
  </si>
  <si>
    <t>Credit - Impaired Assets (Stage 3) [Member] | Later Than Three Months [Member] | Trade Receivables [Member]</t>
  </si>
  <si>
    <t>Credit - Impaired Assets (Stage 3) [Member] | Later Than Three Months [Member] | Finance Leases [Member]</t>
  </si>
  <si>
    <t>Credit - Impaired Assets (Stage 3) [Member] | Later Than Three Months [Member] | Repurchase Agreements [Member]</t>
  </si>
  <si>
    <t>Credit - Impaired Assets (Stage 3) [Member] | Later Than Three Months [Member] | Other Term Loans [Member]</t>
  </si>
  <si>
    <t>Credit - Impaired Assets (Stage 3) [Member] | Later Than Three Months [Member] | Advances That Are Not Loans [Member]</t>
  </si>
  <si>
    <t>Credit - Impaired Assets (Stage 3) [Member] | Later Than Three Months [Member] | Of Which: Mortgage Loans [Member]</t>
  </si>
  <si>
    <t>Credit - Impaired Assets (Stage 3) [Member] | Later Than Three Months [Member] | Of Which: Other Collateralized Loans [Member]</t>
  </si>
  <si>
    <t>Credit - Impaired Assets (Stage 3) [Member] | Later Than Three Months [Member] | Of Which: Credit For Consumpltion [Member]</t>
  </si>
  <si>
    <t>Credit - Impaired Assets (Stage 3) [Member] | Later Than Three Months [Member] | Of Which: Lending For House Purchase [Member]</t>
  </si>
  <si>
    <t>Credit - Impaired Assets (Stage 3) [Member] | Later Than Three Months [Member] | Of Which: Project Finance Loans [Member]</t>
  </si>
  <si>
    <t>Note 6 - Risk Management - Reconciliation Of Changes In Impairment (Details) - EUR (€) € in Millions</t>
  </si>
  <si>
    <t>General Goverment [Member]</t>
  </si>
  <si>
    <t>Risk Management Loans And Advances Sectors Line Items</t>
  </si>
  <si>
    <t>Gross Carrying Amount Impaired And Accumulated Impaired By Sectors</t>
  </si>
  <si>
    <t>Non - Performing Loans and Advances Impaired And Accumulated Impaired By Sectors</t>
  </si>
  <si>
    <t>Impaired And Accumulated Impaired By Sectors</t>
  </si>
  <si>
    <t>Percentaje Of Loans And Advances Impaired And Accumulated Impaired By Sectors</t>
  </si>
  <si>
    <t>0.40%</t>
  </si>
  <si>
    <t>Central Banks [Member]</t>
  </si>
  <si>
    <t>0.00%</t>
  </si>
  <si>
    <t>Credit Institutions [Member]</t>
  </si>
  <si>
    <t>0.10%</t>
  </si>
  <si>
    <t>Other financial corporations</t>
  </si>
  <si>
    <t>0.20%</t>
  </si>
  <si>
    <t>Non Financial Corporations [Member]</t>
  </si>
  <si>
    <t>5.00%</t>
  </si>
  <si>
    <t>4.90%</t>
  </si>
  <si>
    <t>Households [Member]</t>
  </si>
  <si>
    <t>4.10%</t>
  </si>
  <si>
    <t>4.40%</t>
  </si>
  <si>
    <t>3.90%</t>
  </si>
  <si>
    <t>Note 6 - Risk Management - Reconciliation Of Changes In Impaired Financial Assets and Contingent Risks (Details) - EUR (€) € in Millions</t>
  </si>
  <si>
    <t>12 Months Ended</t>
  </si>
  <si>
    <t>Impaired In Financial Assets and Contingent Risks At The Beginning</t>
  </si>
  <si>
    <t>Changes In Impaired Financial Assets</t>
  </si>
  <si>
    <t>Additions Impaired Financial Assets And Contingent Risks</t>
  </si>
  <si>
    <t>Decreases Impaired Financial Assets And Contingent Risks</t>
  </si>
  <si>
    <t>TOTAL NET ADDITIONS</t>
  </si>
  <si>
    <t>Amounts Written - Off</t>
  </si>
  <si>
    <t>Exchange Differences And Other</t>
  </si>
  <si>
    <t>Impaired In Financial Assets and Contingent Risks At The end</t>
  </si>
  <si>
    <t>(*) Reflects the total amount of impaired loans derecognized from the consolidated balance sheet throughout the period as a result of mortgage foreclosures and real estate assets received in lieu of payment as well as monetary recoveri es.</t>
  </si>
  <si>
    <t>Note 6 - Risk Management - Impairment Losses Reconciliations II (Details) - EUR (€) € in Millions</t>
  </si>
  <si>
    <t>Impairment Losses Changes Line Items</t>
  </si>
  <si>
    <t>Impairment Losses At The Beginning</t>
  </si>
  <si>
    <t>Changes InImpairment Losses</t>
  </si>
  <si>
    <t>Acquisition Of Subsidiaries In The Period</t>
  </si>
  <si>
    <t>Increase In Impairment Losses Charged To Income</t>
  </si>
  <si>
    <t>Decrease In Impairment Losses Charged To Income</t>
  </si>
  <si>
    <t>Transfer To Written Off Loans,Exchange Differences And Other</t>
  </si>
  <si>
    <t>Impairment Losses At TheEnd</t>
  </si>
  <si>
    <t>Stage 1 [Member]</t>
  </si>
  <si>
    <t>Stage 2 [Member]</t>
  </si>
  <si>
    <t>Stage 3 [Member]</t>
  </si>
  <si>
    <t>Note 6 - Risk Management - Loans and Advances by country and stage (Details) - EUR (€) € in Millions</t>
  </si>
  <si>
    <t>Stage 1 [Member] | Spain</t>
  </si>
  <si>
    <t>Loans And Advances By Country And Stage Line Items</t>
  </si>
  <si>
    <t>Gross Exposure</t>
  </si>
  <si>
    <t>Acccumulated Impairment</t>
  </si>
  <si>
    <t>TOTAL Carrying Amount</t>
  </si>
  <si>
    <t>[2]</t>
  </si>
  <si>
    <t>Stage 1 [Member] | United States [Member]</t>
  </si>
  <si>
    <t>Stage 1 [Member] | Mexico [Member]</t>
  </si>
  <si>
    <t>Stage 1 [Member] | Turkey Member</t>
  </si>
  <si>
    <t>[3]</t>
  </si>
  <si>
    <t>[4]</t>
  </si>
  <si>
    <t>Stage 1 [Member] | South America Member</t>
  </si>
  <si>
    <t>[5]</t>
  </si>
  <si>
    <t>[6]</t>
  </si>
  <si>
    <t>Stage 1 [Member] | Other countries [Member]</t>
  </si>
  <si>
    <t>Stage 1 [Member] | Total</t>
  </si>
  <si>
    <t>[7]</t>
  </si>
  <si>
    <t>[8]</t>
  </si>
  <si>
    <t>Stage 2 [Member] | Spain</t>
  </si>
  <si>
    <t>Stage 2 [Member] | United States [Member]</t>
  </si>
  <si>
    <t>Stage 2 [Member] | Mexico [Member]</t>
  </si>
  <si>
    <t>Stage 2 [Member] | Turkey Member</t>
  </si>
  <si>
    <t>Stage 2 [Member] | South America Member</t>
  </si>
  <si>
    <t>Stage 2 [Member] | Other countries [Member]</t>
  </si>
  <si>
    <t>Stage 2 [Member] | Total</t>
  </si>
  <si>
    <t>Stage 3 [Member] | Spain</t>
  </si>
  <si>
    <t>Stage 3 [Member] | United States [Member]</t>
  </si>
  <si>
    <t>Stage 3 [Member] | Mexico [Member]</t>
  </si>
  <si>
    <t>Stage 3 [Member] | Turkey Member</t>
  </si>
  <si>
    <t>Stage 3 [Member] | South America Member</t>
  </si>
  <si>
    <t>Stage 3 [Member] | Other countries [Member]</t>
  </si>
  <si>
    <t>Stage 3 [Member] | Total</t>
  </si>
  <si>
    <t>Total | Spain</t>
  </si>
  <si>
    <t>Total | United States [Member]</t>
  </si>
  <si>
    <t>Total | Mexico [Member]</t>
  </si>
  <si>
    <t>Total | Turkey Member</t>
  </si>
  <si>
    <t>Total | South America Member</t>
  </si>
  <si>
    <t>Total | Other countries [Member]</t>
  </si>
  <si>
    <t>Total | Total</t>
  </si>
  <si>
    <t>(*) Spain includes all countries where BBVA, S.A. operates.</t>
  </si>
  <si>
    <t>(**) Turkey includes all countries in which Garanti BBVA operates.</t>
  </si>
  <si>
    <t>(***) In South America, BBVA Group operates in Argentina, Chile, Colombia, Paraguay, Peru, Uruguay and Venezuela.</t>
  </si>
  <si>
    <t>(****) The amount of the accumulated impairment includes the provisions recorded for credit risk over the remaining expected lifetime of purchased financial instruments. Those provisions were determined at the moment of the Purchase Price Allocation and were originated mainly in the acquisition of Catalunya Banc, S.A.</t>
  </si>
  <si>
    <t>(****) The amount of the accumulated impair ment includes the provisions recorded for credit risk over the remaining expected lifetime of purchased financial instruments. Those provisions were determined at the moment of the Purchase Price Allocation and were originated mainly in the acquisition of Catalunya Banc, S.A.</t>
  </si>
  <si>
    <t>Note 6 - Risk Management - Collateral Received (Details) - EUR (€) € in Millions</t>
  </si>
  <si>
    <t>Guarantees Normal Risk Under Special Monitoring Member</t>
  </si>
  <si>
    <t>Guarantee Received Line Items</t>
  </si>
  <si>
    <t>Value Of Collateral</t>
  </si>
  <si>
    <t>Value Of Other Guarantees</t>
  </si>
  <si>
    <t>Guarantees Non-Performing Risk Member</t>
  </si>
  <si>
    <t>TOTAL GUARANTEES GIVEN</t>
  </si>
  <si>
    <t>Note 7 - Fair Value - Carrying Value And Fair Value - Assets (Details) - EUR (€) € in Millions</t>
  </si>
  <si>
    <t>Carrying Value And Fair Value Assets Line Items</t>
  </si>
  <si>
    <t>Cash cash balances at central banks and other demand deposits [Member]</t>
  </si>
  <si>
    <t>Financial Assets At Carrying Amount</t>
  </si>
  <si>
    <t>Financial Assets at fair value</t>
  </si>
  <si>
    <t>Financial Assets Held For Trading [Member]</t>
  </si>
  <si>
    <t>Non Trading Financial Assets Mandatorily At Fair Value Through Profit Or Loss [Member]</t>
  </si>
  <si>
    <t>Financial assets designated at fair value through profit or loss [Member]</t>
  </si>
  <si>
    <t>Financial Assets At Fair Value Through Other Comprehensive Income [Member]</t>
  </si>
  <si>
    <t>Financial Assets At Amortised Cost Member</t>
  </si>
  <si>
    <t>Derivatives Hedge accounting [Member]</t>
  </si>
  <si>
    <t>Note 7 - Fair Value - Carrying Value And Fair Value - Liabilities (Details) - EUR (€) € in Millions</t>
  </si>
  <si>
    <t>Carrying Value And Fair Value Liabilities Line Items</t>
  </si>
  <si>
    <t>Liabilities</t>
  </si>
  <si>
    <t>Financial Liabilities Held For Trading [Member]</t>
  </si>
  <si>
    <t>Financial liabilities at fair value</t>
  </si>
  <si>
    <t>Financial Liabilities Carrying Amount</t>
  </si>
  <si>
    <t>Financial liabilities designated at fair value throuh profit or loss [Member]</t>
  </si>
  <si>
    <t>Financial Liabilities At Amortized Cost [Member]</t>
  </si>
  <si>
    <t>Note 7 - Fair Value - Financial Instruments At Fair Value By Levels - Assets (Details) - EUR (€) € in Millions</t>
  </si>
  <si>
    <t>Disclosure Of Fair Value Measurement Of Assets Line Items</t>
  </si>
  <si>
    <t>Derivatives [Member] | Level 1 Of Fair Value Hierarchy Member</t>
  </si>
  <si>
    <t>Derivatives [Member] | Level 2 Of Fair Value Hierarchy Member</t>
  </si>
  <si>
    <t>Derivatives [Member] | Level 3 Of Fair Value Hierarchy Member</t>
  </si>
  <si>
    <t>Financial Assets Held For Trading [Member] | Level 1 Of Fair Value Hierarchy Member</t>
  </si>
  <si>
    <t>Financial Assets Held For Trading [Member] | Level 2 Of Fair Value Hierarchy Member</t>
  </si>
  <si>
    <t>Financial Assets Held For Trading [Member] | Level 3 Of Fair Value Hierarchy Member</t>
  </si>
  <si>
    <t>Financial Assets Held For Trading [Member] | Loans and Advances [Member] | Level 1 Of Fair Value Hierarchy Member</t>
  </si>
  <si>
    <t>Financial Assets Held For Trading [Member] | Loans and Advances [Member] | Level 2 Of Fair Value Hierarchy Member</t>
  </si>
  <si>
    <t>Financial Assets Held For Trading [Member] | Loans and Advances [Member] | Level 3 Of Fair Value Hierarchy Member</t>
  </si>
  <si>
    <t>Financial Assets Held For Trading [Member] | Debt Securities [Member] | Level 1 Of Fair Value Hierarchy Member</t>
  </si>
  <si>
    <t>Financial Assets Held For Trading [Member] | Debt Securities [Member] | Level 2 Of Fair Value Hierarchy Member</t>
  </si>
  <si>
    <t>Financial Assets Held For Trading [Member] | Debt Securities [Member] | Level 3 Of Fair Value Hierarchy Member</t>
  </si>
  <si>
    <t>Financial Assets Held For Trading [Member] | Equity instruments [Member] | Level 1 Of Fair Value Hierarchy Member</t>
  </si>
  <si>
    <t>Financial Assets Held For Trading [Member] | Equity instruments [Member] | Level 2 Of Fair Value Hierarchy Member</t>
  </si>
  <si>
    <t>Financial Assets Held For Trading [Member] | Equity instruments [Member] | Level 3 Of Fair Value Hierarchy Member</t>
  </si>
  <si>
    <t>Financial Assets Held For Trading [Member] | Derivatives [Member] | Level 1 Of Fair Value Hierarchy Member</t>
  </si>
  <si>
    <t>Financial Assets Held For Trading [Member] | Derivatives [Member] | Level 2 Of Fair Value Hierarchy Member</t>
  </si>
  <si>
    <t>Financial Assets Held For Trading [Member] | Derivatives [Member] | Level 3 Of Fair Value Hierarchy Member</t>
  </si>
  <si>
    <t>Non Trading Financial Assets Mandatorily At Fair Value Through Profit Or Loss [Member] | Level 1 Of Fair Value Hierarchy Member</t>
  </si>
  <si>
    <t>Non Trading Financial Assets Mandatorily At Fair Value Through Profit Or Loss [Member] | Level 2 Of Fair Value Hierarchy Member</t>
  </si>
  <si>
    <t>Non Trading Financial Assets Mandatorily At Fair Value Through Profit Or Loss [Member] | Level 3 Of Fair Value Hierarchy Member</t>
  </si>
  <si>
    <t>Non Trading Financial Assets Mandatorily At Fair Value Through Profit Or Loss [Member] | Loans and Advances [Member] | Level 1 Of Fair Value Hierarchy Member</t>
  </si>
  <si>
    <t>Non Trading Financial Assets Mandatorily At Fair Value Through Profit Or Loss [Member] | Loans and Advances [Member] | Level 2 Of Fair Value Hierarchy Member</t>
  </si>
  <si>
    <t>Non Trading Financial Assets Mandatorily At Fair Value Through Profit Or Loss [Member] | Loans and Advances [Member] | Level 3 Of Fair Value Hierarchy Member</t>
  </si>
  <si>
    <t>Non Trading Financial Assets Mandatorily At Fair Value Through Profit Or Loss [Member] | Debt Securities [Member] | Level 1 Of Fair Value Hierarchy Member</t>
  </si>
  <si>
    <t>Non Trading Financial Assets Mandatorily At Fair Value Through Profit Or Loss [Member] | Debt Securities [Member] | Level 2 Of Fair Value Hierarchy Member</t>
  </si>
  <si>
    <t>Non Trading Financial Assets Mandatorily At Fair Value Through Profit Or Loss [Member] | Debt Securities [Member] | Level 3 Of Fair Value Hierarchy Member</t>
  </si>
  <si>
    <t>Non Trading Financial Assets Mandatorily At Fair Value Through Profit Or Loss [Member] | Equity instruments [Member] | Level 1 Of Fair Value Hierarchy Member</t>
  </si>
  <si>
    <t>Non Trading Financial Assets Mandatorily At Fair Value Through Profit Or Loss [Member] | Equity instruments [Member] | Level 2 Of Fair Value Hierarchy Member</t>
  </si>
  <si>
    <t>Non Trading Financial Assets Mandatorily At Fair Value Through Profit Or Loss [Member] | Equity instruments [Member] | Level 3 Of Fair Value Hierarchy Member</t>
  </si>
  <si>
    <t>Financial assets designated at fair value through profit or loss [Member] | Level 1 Of Fair Value Hierarchy Member</t>
  </si>
  <si>
    <t>Financial assets designated at fair value through profit or loss [Member] | Level 2 Of Fair Value Hierarchy Member</t>
  </si>
  <si>
    <t>Financial assets designated at fair value through profit or loss [Member] | Level 3 Of Fair Value Hierarchy Member</t>
  </si>
  <si>
    <t>Financial assets designated at fair value through profit or loss [Member] | Loans and Advances [Member] | Level 1 Of Fair Value Hierarchy Member</t>
  </si>
  <si>
    <t>Financial assets designated at fair value through profit or loss [Member] | Loans and Advances [Member] | Level 2 Of Fair Value Hierarchy Member</t>
  </si>
  <si>
    <t>Financial assets designated at fair value through profit or loss [Member] | Loans and Advances [Member] | Level 3 Of Fair Value Hierarchy Member</t>
  </si>
  <si>
    <t>Financial assets designated at fair value through profit or loss [Member] | Debt Securities [Member] | Level 1 Of Fair Value Hierarchy Member</t>
  </si>
  <si>
    <t>Financial assets designated at fair value through profit or loss [Member] | Debt Securities [Member] | Level 2 Of Fair Value Hierarchy Member</t>
  </si>
  <si>
    <t>Financial assets designated at fair value through profit or loss [Member] | Debt Securities [Member] | Level 3 Of Fair Value Hierarchy Member</t>
  </si>
  <si>
    <t>Financial assets designated at fair value through profit or loss [Member] | Equity instruments [Member] | Level 1 Of Fair Value Hierarchy Member</t>
  </si>
  <si>
    <t>Financial assets designated at fair value through profit or loss [Member] | Equity instruments [Member] | Level 2 Of Fair Value Hierarchy Member</t>
  </si>
  <si>
    <t>Financial assets designated at fair value through profit or loss [Member] | Equity instruments [Member] | Level 3 Of Fair Value Hierarchy Member</t>
  </si>
  <si>
    <t>Financial Assets At Fair Value Through Other Comprehensive Income [Member] | Level 1 Of Fair Value Hierarchy Member</t>
  </si>
  <si>
    <t>Financial Assets At Fair Value Through Other Comprehensive Income [Member] | Level 2 Of Fair Value Hierarchy Member</t>
  </si>
  <si>
    <t>Financial Assets At Fair Value Through Other Comprehensive Income [Member] | Level 3 Of Fair Value Hierarchy Member</t>
  </si>
  <si>
    <t>Financial Assets At Fair Value Through Other Comprehensive Income [Member] | Loans and Advances [Member] | Level 1 Of Fair Value Hierarchy Member</t>
  </si>
  <si>
    <t>Financial Assets At Fair Value Through Other Comprehensive Income [Member] | Loans and Advances [Member] | Level 2 Of Fair Value Hierarchy Member</t>
  </si>
  <si>
    <t>Financial Assets At Fair Value Through Other Comprehensive Income [Member] | Loans and Advances [Member] | Level 3 Of Fair Value Hierarchy Member</t>
  </si>
  <si>
    <t>Financial Assets At Fair Value Through Other Comprehensive Income [Member] | Debt Securities [Member] | Level 1 Of Fair Value Hierarchy Member</t>
  </si>
  <si>
    <t>Financial Assets At Fair Value Through Other Comprehensive Income [Member] | Debt Securities [Member] | Level 2 Of Fair Value Hierarchy Member</t>
  </si>
  <si>
    <t>Financial Assets At Fair Value Through Other Comprehensive Income [Member] | Debt Securities [Member] | Level 3 Of Fair Value Hierarchy Member</t>
  </si>
  <si>
    <t>Financial Assets At Fair Value Through Other Comprehensive Income [Member] | Equity instruments [Member] | Level 1 Of Fair Value Hierarchy Member</t>
  </si>
  <si>
    <t>Financial Assets At Fair Value Through Other Comprehensive Income [Member] | Equity instruments [Member] | Level 2 Of Fair Value Hierarchy Member</t>
  </si>
  <si>
    <t>Financial Assets At Fair Value Through Other Comprehensive Income [Member] | Equity instruments [Member] | Level 3 Of Fair Value Hierarchy Member</t>
  </si>
  <si>
    <t>Financial Assets At Amortized Cost [Member] | Level 1 Of Fair Value Hierarchy Member</t>
  </si>
  <si>
    <t>Financial Assets At Amortized Cost [Member] | Level 2 Of Fair Value Hierarchy Member</t>
  </si>
  <si>
    <t>Financial Assets At Amortized Cost [Member] | Level 3 Of Fair Value Hierarchy Member</t>
  </si>
  <si>
    <t>Derivatives Hedge accounting [Member] | Level 1 Of Fair Value Hierarchy Member</t>
  </si>
  <si>
    <t>Derivatives Hedge accounting [Member] | Level 2 Of Fair Value Hierarchy Member</t>
  </si>
  <si>
    <t>Derivatives Hedge accounting [Member] | Level 3 Of Fair Value Hierarchy Member</t>
  </si>
  <si>
    <t>Note 7 - FairValue - Financial Instruments At Fair Value By Levels - Liabilities (Details) - EUR (€) € in Millions</t>
  </si>
  <si>
    <t>Disclosure Of Fair Value Measurement Of Liabilities Line Items</t>
  </si>
  <si>
    <t>Financial Liabilities Held For Trading [Member] | Level 1 Of Fair Value Hierarchy Member</t>
  </si>
  <si>
    <t>Financial Liabilities Held For Trading [Member] | Level 2 Of Fair Value Hierarchy Member</t>
  </si>
  <si>
    <t>Financial Liabilities Held For Trading [Member] | Level 3 Of Fair Value Hierarchy Member</t>
  </si>
  <si>
    <t>Financial Liabilities Held For Trading [Member] | Deposits [Member] | Level 1 Of Fair Value Hierarchy Member</t>
  </si>
  <si>
    <t>Financial Liabilities Held For Trading [Member] | Deposits [Member] | Level 2 Of Fair Value Hierarchy Member</t>
  </si>
  <si>
    <t>Financial Liabilities Held For Trading [Member] | Deposits [Member] | Level 3 Of Fair Value Hierarchy Member</t>
  </si>
  <si>
    <t>Financial Liabilities Held For Trading [Member] | Derivatives [Member] | Level 1 Of Fair Value Hierarchy Member</t>
  </si>
  <si>
    <t>Financial Liabilities Held For Trading [Member] | Derivatives [Member] | Level 2 Of Fair Value Hierarchy Member</t>
  </si>
  <si>
    <t>Financial Liabilities Held For Trading [Member] | Derivatives [Member] | Level 3 Of Fair Value Hierarchy Member</t>
  </si>
  <si>
    <t>Financial Liabilities Held For Trading [Member] | Other Financial Liabilities [Member] | Level 1 Of Fair Value Hierarchy Member</t>
  </si>
  <si>
    <t>Financial Liabilities Held For Trading [Member] | Other Financial Liabilities [Member] | Level 2 Of Fair Value Hierarchy Member</t>
  </si>
  <si>
    <t>Financial Liabilities Held For Trading [Member] | Other Financial Liabilities [Member] | Level 3 Of Fair Value Hierarchy Member</t>
  </si>
  <si>
    <t>Financial liabilities designated at fair value throuh profit or loss [Member] | Level 1 Of Fair Value Hierarchy Member</t>
  </si>
  <si>
    <t>Financial liabilities designated at fair value throuh profit or loss [Member] | Level 2 Of Fair Value Hierarchy Member</t>
  </si>
  <si>
    <t>Financial liabilities designated at fair value throuh profit or loss [Member] | Level 3 Of Fair Value Hierarchy Member</t>
  </si>
  <si>
    <t>Financial liabilities designated at fair value throuh profit or loss [Member] | Other Financial Liabilities [Member] | Level 1 Of Fair Value Hierarchy Member</t>
  </si>
  <si>
    <t>Financial liabilities designated at fair value throuh profit or loss [Member] | Other Financial Liabilities [Member] | Level 2 Of Fair Value Hierarchy Member</t>
  </si>
  <si>
    <t>Financial liabilities designated at fair value throuh profit or loss [Member] | Other Financial Liabilities [Member] | Level 3 Of Fair Value Hierarchy Member</t>
  </si>
  <si>
    <t>Financial liabilities designated at fair value throuh profit or loss [Member] | Customer Deposits [Member] | Level 1 Of Fair Value Hierarchy Member</t>
  </si>
  <si>
    <t>Financial liabilities designated at fair value throuh profit or loss [Member] | Customer Deposits [Member] | Level 2 Of Fair Value Hierarchy Member</t>
  </si>
  <si>
    <t>Financial liabilities designated at fair value throuh profit or loss [Member] | Customer Deposits [Member] | Level 3 Of Fair Value Hierarchy Member</t>
  </si>
  <si>
    <t>Financial liabilities designated at fair value throuh profit or loss [Member] | Debt Certificates [Member] | Level 1 Of Fair Value Hierarchy Member</t>
  </si>
  <si>
    <t>Financial liabilities designated at fair value throuh profit or loss [Member] | Debt Certificates [Member] | Level 2 Of Fair Value Hierarchy Member</t>
  </si>
  <si>
    <t>Financial liabilities designated at fair value throuh profit or loss [Member] | Debt Certificates [Member] | Level 3 Of Fair Value Hierarchy Member</t>
  </si>
  <si>
    <t>Financial Liabilities At Amortized Cost [Member] | Level 1 Of Fair Value Hierarchy Member</t>
  </si>
  <si>
    <t>Financial Liabilities At Amortized Cost [Member] | Level 2 Of Fair Value Hierarchy Member</t>
  </si>
  <si>
    <t>Financial Liabilities At Amortized Cost [Member] | Level 3 Of Fair Value Hierarchy Member</t>
  </si>
  <si>
    <t>Note 8 - Cash, Cash equivalents in central banks and other demand deposits and Financial liabilities measured at amortized cost - Cash, Cash equivalents in central banks and other demand deposits (Details) - EUR (€) € in Millions</t>
  </si>
  <si>
    <t>Cash, Cash balances at central banks and other demand deposits and Financial liabilities measured at amortized cost Line Items</t>
  </si>
  <si>
    <t>Cash On Hand [Member]</t>
  </si>
  <si>
    <t>Cash balances at central banks [Member]</t>
  </si>
  <si>
    <t>Other demand deposits [Member]</t>
  </si>
  <si>
    <t>Note 9 - Financial assets and liabilities held for trading - Financial assets and liabilities held for trading (Details) - EUR (€) € in Millions</t>
  </si>
  <si>
    <t>Financial Assets Held For Trading Abstract</t>
  </si>
  <si>
    <t>Loans And Advances Central Banks</t>
  </si>
  <si>
    <t>Loans And Advances Credit Institutions</t>
  </si>
  <si>
    <t>Loans And Advances to Customers</t>
  </si>
  <si>
    <t>Total Financial Assets Held For Trading</t>
  </si>
  <si>
    <t>Financial Liabilities Held For Trading Abstract</t>
  </si>
  <si>
    <t>Deposits from Central Banks Liabilities</t>
  </si>
  <si>
    <t>Deposits Credit Institutions</t>
  </si>
  <si>
    <t>Deposits Customers</t>
  </si>
  <si>
    <t>Total Financial Liabilties Held For Trading</t>
  </si>
  <si>
    <t>General Government [Member]</t>
  </si>
  <si>
    <t>Other [Member]</t>
  </si>
  <si>
    <t>Reverse Repurchase Agreements [Member]</t>
  </si>
  <si>
    <t>Note 10 - Non-trading financial assets mandatorily at fair value throug profit or loss (Details) - EUR (€) € in Millions</t>
  </si>
  <si>
    <t>Note 11 - Financial Instruments designated at fair value through profit or loss (Details) - EUR (€) € in Millions</t>
  </si>
  <si>
    <t>Financial Assets At Fair Value Through Profit Or Loss</t>
  </si>
  <si>
    <t>Financial Liabilities At Fair Value Through Profit Or Loss</t>
  </si>
  <si>
    <t>Deposits at fair value through profit or loss</t>
  </si>
  <si>
    <t>Debt securities at fair value through profit or loss</t>
  </si>
  <si>
    <t>Total other financial liabilities</t>
  </si>
  <si>
    <t>Unit-linked products Liabilities</t>
  </si>
  <si>
    <t>Note 12 - Financial assets at fair value through other comprehensive income (Details) - EUR (€) € in Millions</t>
  </si>
  <si>
    <t>Debt Instruments At Fair Value Through Other Comprehensive Income</t>
  </si>
  <si>
    <t>Impairment Losses Of Debt Instruments At Fair Value Through Other Comprehensive Income</t>
  </si>
  <si>
    <t>Net Debt Instruments At Fair Value Through Other Comprehensive Income</t>
  </si>
  <si>
    <t>Equity instruments At Fair Value Through Other Comprehensive Income</t>
  </si>
  <si>
    <t>Loans and advances at fair value through other comprehensive income</t>
  </si>
  <si>
    <t>Total Financial Assets Fair Value Through Other Comprehensive Income</t>
  </si>
  <si>
    <t>Note 12 - Financial assets at fair value through other comprehensive income debt securities (Details) - EUR (€) € in Millions</t>
  </si>
  <si>
    <t>Issued in Euros [Member] | General Government [Member]</t>
  </si>
  <si>
    <t>Available for sale financial assets debt securities [Line Items]</t>
  </si>
  <si>
    <t>Amortized cost debt securities available for sale financial assets</t>
  </si>
  <si>
    <t>Unrealized Gains debt securities available for sale financial assets</t>
  </si>
  <si>
    <t>Unrealized losses debt securities available for sale financial assets</t>
  </si>
  <si>
    <t>Subtotal Debt securities, available-for-sale</t>
  </si>
  <si>
    <t>Issued in Euros [Member] | Central Banks [Member]</t>
  </si>
  <si>
    <t>Issued in Euros [Member] | Credit Institutions [Member]</t>
  </si>
  <si>
    <t>Issued in Euros [Member] | Other Issuers [Member]</t>
  </si>
  <si>
    <t>Total domestic [Member]</t>
  </si>
  <si>
    <t>Total foreign [Member]</t>
  </si>
  <si>
    <t>Mexico [Member] | General Government [Member]</t>
  </si>
  <si>
    <t>Mexico [Member] | Central Banks [Member]</t>
  </si>
  <si>
    <t>Mexico [Member] | Credit Institutions [Member]</t>
  </si>
  <si>
    <t>Mexico [Member] | Other Issuers [Member]</t>
  </si>
  <si>
    <t>United States [Member] | General Government [Member]</t>
  </si>
  <si>
    <t>United States [Member] | Total State Debt [Member]</t>
  </si>
  <si>
    <t>United States [Member] | States And Political Subdivisions [Member]</t>
  </si>
  <si>
    <t>United States [Member] | Central Banks [Member]</t>
  </si>
  <si>
    <t>United States [Member] | Credit Institutions [Member]</t>
  </si>
  <si>
    <t>United States [Member] | Other Issuers [Member]</t>
  </si>
  <si>
    <t>Turkey [Member]</t>
  </si>
  <si>
    <t>Turkey [Member] | General Government [Member]</t>
  </si>
  <si>
    <t>Turkey [Member] | Central Banks [Member]</t>
  </si>
  <si>
    <t>Turkey [Member] | Credit Institutions [Member]</t>
  </si>
  <si>
    <t>Turkey [Member] | Other Issuers [Member]</t>
  </si>
  <si>
    <t>Other countries [Member]</t>
  </si>
  <si>
    <t>Other countries [Member] | General Government [Member]</t>
  </si>
  <si>
    <t>Other countries [Member] | Central Banks [Member]</t>
  </si>
  <si>
    <t>Other countries [Member] | Credit Institutions [Member]</t>
  </si>
  <si>
    <t>Other countries [Member] | Other Issuers [Member]</t>
  </si>
  <si>
    <t>Total Domestic Foreign [Member]</t>
  </si>
  <si>
    <t>(*) The amortized cost includes portfolio gains/losses linked to insurance contracts in which the policyholder assumes the risk in case of redemption.</t>
  </si>
  <si>
    <t>Note 12 - Financial assets at fair value through other comprehensive income debt securities by rating (Details) - EUR (€) € in Millions</t>
  </si>
  <si>
    <t>AAA [Member]</t>
  </si>
  <si>
    <t>Available for sale financial assets debt securities by rating [Line Items]</t>
  </si>
  <si>
    <t>Percentage available for sale financial assets debt securities</t>
  </si>
  <si>
    <t>2.90%</t>
  </si>
  <si>
    <t>1.00%</t>
  </si>
  <si>
    <t>AA + [Member]</t>
  </si>
  <si>
    <t>14.60%</t>
  </si>
  <si>
    <t>24.40%</t>
  </si>
  <si>
    <t>AA [Member]</t>
  </si>
  <si>
    <t>AA - [Member]</t>
  </si>
  <si>
    <t>0.50%</t>
  </si>
  <si>
    <t>0.80%</t>
  </si>
  <si>
    <t>A+ [Member]</t>
  </si>
  <si>
    <t>4.00%</t>
  </si>
  <si>
    <t>1.20%</t>
  </si>
  <si>
    <t>A [Member]</t>
  </si>
  <si>
    <t>1.30%</t>
  </si>
  <si>
    <t>A - [Member]</t>
  </si>
  <si>
    <t>18.80%</t>
  </si>
  <si>
    <t>34.30%</t>
  </si>
  <si>
    <t>BBB + [Member]</t>
  </si>
  <si>
    <t>37.00%</t>
  </si>
  <si>
    <t>17.10%</t>
  </si>
  <si>
    <t>BBB [Member]</t>
  </si>
  <si>
    <t>6.50%</t>
  </si>
  <si>
    <t>8.60%</t>
  </si>
  <si>
    <t>BBB - [Member]</t>
  </si>
  <si>
    <t>3.10%</t>
  </si>
  <si>
    <t>1.90%</t>
  </si>
  <si>
    <t>BB +or below [Member]</t>
  </si>
  <si>
    <t>7.80%</t>
  </si>
  <si>
    <t>8.30%</t>
  </si>
  <si>
    <t>Without Rating [Member]</t>
  </si>
  <si>
    <t>3.50%</t>
  </si>
  <si>
    <t>Total Exposures [Member]</t>
  </si>
  <si>
    <t>100.00%</t>
  </si>
  <si>
    <t>Note 12 - Financial assets at fair value through other comprehensive income equity instruments (Details) - EUR (€) € in Millions</t>
  </si>
  <si>
    <t>Equity Instruments Listed [Member]</t>
  </si>
  <si>
    <t>Available for sale financial assets equity instruments [Line Items]</t>
  </si>
  <si>
    <t>Amortized cost equity instruments available for sale financial assets</t>
  </si>
  <si>
    <t>Unrealized Gains equity instruments available for sale financial assets</t>
  </si>
  <si>
    <t>Unrealized losses equity instruments available for sale financial assets</t>
  </si>
  <si>
    <t>Equity instruments, available-for-sale</t>
  </si>
  <si>
    <t>Equity Instruments Listed [Member] | Issued in Euros [Member]</t>
  </si>
  <si>
    <t>Equity Instruments Listed [Member] | Foreign company shares [Member]</t>
  </si>
  <si>
    <t>Equity Instruments Listed [Member] | USA [Member]</t>
  </si>
  <si>
    <t>Equity Instruments Listed [Member] | Mexico [Member]</t>
  </si>
  <si>
    <t>Equity Instruments Listed [Member] | Turkey [Member]</t>
  </si>
  <si>
    <t>Equity Instruments Listed [Member] | Other countries [Member]</t>
  </si>
  <si>
    <t>Unlisted Equity Instruments [Member]</t>
  </si>
  <si>
    <t>Unlisted Equity Instruments [Member] | Issued in Euros [Member]</t>
  </si>
  <si>
    <t>Unlisted Equity Instruments [Member] | Foreign company shares [Member]</t>
  </si>
  <si>
    <t>Unlisted Equity Instruments [Member] | USA [Member]</t>
  </si>
  <si>
    <t>Unlisted Equity Instruments [Member] | Mexico [Member]</t>
  </si>
  <si>
    <t>Unlisted Equity Instruments [Member] | Turkey [Member]</t>
  </si>
  <si>
    <t>Unlisted Equity Instruments [Member] | Other countries [Member]</t>
  </si>
  <si>
    <t>Note 12 - Financial assets at fair value through other comprehensive income - Accumulated other comprehensive income items that may be reclassified to profit or loss available for sale financial assets (Details) - EUR (€) € in Millions</t>
  </si>
  <si>
    <t>Debt securities [Member]</t>
  </si>
  <si>
    <t>Financial assets at fair value throught other comprehensive income Line Items</t>
  </si>
  <si>
    <t>Financial Assets At Fair Value Through Other Comprehensive Income balance at the Beginning</t>
  </si>
  <si>
    <t>Changes In Accumulated Other Comprehensive Income Available For Sale Abstract</t>
  </si>
  <si>
    <t>Effects of changes in accounting policies IFRS 9</t>
  </si>
  <si>
    <t>Valuation gains and losses</t>
  </si>
  <si>
    <t>Amounts transferred to income</t>
  </si>
  <si>
    <t>Other reclassifications financial assets at fair value</t>
  </si>
  <si>
    <t>Income tax financial assets at fair value</t>
  </si>
  <si>
    <t>Financial Assets At Fair Value Through Other Comprehensive Income balance at the End</t>
  </si>
  <si>
    <t>Equity Instruments [Member]</t>
  </si>
  <si>
    <t>Note 13 - Financial assets at amortised cost - Financial assets at amortised cost (Details) - EUR (€) € in Millions</t>
  </si>
  <si>
    <t>Disclosure Of Financial Assets At Amortised Cost Line Items</t>
  </si>
  <si>
    <t>Total Financial Assets At Amortised Cost</t>
  </si>
  <si>
    <t>Government [Member]</t>
  </si>
  <si>
    <t>Financial societies [Member]</t>
  </si>
  <si>
    <t>Non financial societies [Member]</t>
  </si>
  <si>
    <t>Rest of clients [Member]</t>
  </si>
  <si>
    <t>Of which impairment losses [Member]</t>
  </si>
  <si>
    <t>Note 14 - Hedging derivatives and fair value changes of the hedged items in portfolio hedge of interest rate risk - Derivatives Hedging Accounting (Details) - EUR (€) € in Millions</t>
  </si>
  <si>
    <t>Liabilities Abstract</t>
  </si>
  <si>
    <t>Note 15 - Investments in subsidiaries, joint ventures and associates - Associates Entities and joint ventures - Breakdown by entities (Details) - EUR (€) € in Millions</t>
  </si>
  <si>
    <t>Note 16 - Tangible assets (Details) - EUR (€) € in Millions</t>
  </si>
  <si>
    <t>Type Of Assets Line Items [Line Items]</t>
  </si>
  <si>
    <t>Property, plant and equipment</t>
  </si>
  <si>
    <t>For own use [Member]</t>
  </si>
  <si>
    <t>Land And Buildings [Member]</t>
  </si>
  <si>
    <t>Work In Progress Member [Member]</t>
  </si>
  <si>
    <t>Furniture Fixtures And Vehicles [Member]</t>
  </si>
  <si>
    <t>Rights To Use Assets [Member]</t>
  </si>
  <si>
    <t>Accrued Depreciation [Member]</t>
  </si>
  <si>
    <t>Impairment Of Assets Member [Member]</t>
  </si>
  <si>
    <t>Leased Out Under An Operating Lease Member [Member]</t>
  </si>
  <si>
    <t>Assests Leased Out Under An Operating Lease [Member]</t>
  </si>
  <si>
    <t>Impairment Investment Property</t>
  </si>
  <si>
    <t>Accrued Depreciation Investment Property</t>
  </si>
  <si>
    <t>Building rental [Member]</t>
  </si>
  <si>
    <t>Note 17 - Intangible assets - Goodwill - Breakdown by CGU and Changes of the year - Reconciliation Of Changes In Goodwill (Details) - EUR (€) € in Millions</t>
  </si>
  <si>
    <t>Reconciliation Of Changes In Goodwill Line Items</t>
  </si>
  <si>
    <t>Goodwill at beginning of period</t>
  </si>
  <si>
    <t>Intangible Assets and Goodwill</t>
  </si>
  <si>
    <t>Goodwill at end of period</t>
  </si>
  <si>
    <t>Increase Decrease Through Transfers And Other Changes Goodwill</t>
  </si>
  <si>
    <t>Increase Decrease Through Net Exchange Differences Goodwill</t>
  </si>
  <si>
    <t>Impairment Loss Recognised In Profit Or Loss Goodwill</t>
  </si>
  <si>
    <t>Additional Recognition Goodwill</t>
  </si>
  <si>
    <t>Colombia [Member]</t>
  </si>
  <si>
    <t>BBVA Chile [Member]</t>
  </si>
  <si>
    <t>Rest [Member]</t>
  </si>
  <si>
    <t>Note 17 - Intangible assets - Other intangible assets (Details) - EUR (€) € in Millions</t>
  </si>
  <si>
    <t>Intangible Assets Other Than Goodwill Line Items</t>
  </si>
  <si>
    <t>Computer Software Acquisiton Expenses [Member]</t>
  </si>
  <si>
    <t>Intangible Assets With Indefinite Useful Life Member</t>
  </si>
  <si>
    <t>Intangible Assets With definite Useful Life [Member]</t>
  </si>
  <si>
    <t>Note 18 - Tax assets and liabilities- Tax Assets and Liabilities (Details) - EUR (€) € in Millions</t>
  </si>
  <si>
    <t>Deferred Tax Assets And Liabilities Abstract</t>
  </si>
  <si>
    <t>Note 19 - Other assets and liabilities (Details) - EUR (€) € in Millions</t>
  </si>
  <si>
    <t>Insurance Contracts Linked To Pensions</t>
  </si>
  <si>
    <t>Total Accruals (assets)</t>
  </si>
  <si>
    <t>Unaccrued prepaid expenses</t>
  </si>
  <si>
    <t>Other prepayments and accrued income</t>
  </si>
  <si>
    <t>Total Inventories</t>
  </si>
  <si>
    <t>Real estate companies</t>
  </si>
  <si>
    <t>Other inventories</t>
  </si>
  <si>
    <t>Transactions in progress (assets)</t>
  </si>
  <si>
    <t>Other items (assets inventories)</t>
  </si>
  <si>
    <t>Transactions in progress (liabilities)</t>
  </si>
  <si>
    <t>Total Accruals (liabilities)</t>
  </si>
  <si>
    <t>Unpaid accrued expenses</t>
  </si>
  <si>
    <t>Other accrued expenses and deferred income</t>
  </si>
  <si>
    <t>Other items (liabilities inventories)</t>
  </si>
  <si>
    <t>Total OTHER LIABILITIES</t>
  </si>
  <si>
    <t>Nota 20 - Non-current assets and disposal groups classified as held for sale. Non-current assets and disposal groups classified as held for sale. Breakdown by items (Details) - EUR (€) € in Millions</t>
  </si>
  <si>
    <t>Non-current Assets Or Disposal Groups Classified As Held For Sale</t>
  </si>
  <si>
    <t>Foreclosures [Member]</t>
  </si>
  <si>
    <t>Other assets from tangible assets [Member]</t>
  </si>
  <si>
    <t>Business sale - Assets [Member]</t>
  </si>
  <si>
    <t>Accrued Amortization [Member]</t>
  </si>
  <si>
    <t>ImpairmentLosses [Member]</t>
  </si>
  <si>
    <t>(*) Accumulated amortization until related asset was reclassified as “non-current assets and disposal groups held for sale”.</t>
  </si>
  <si>
    <t>Note 21 - Financial liabilities at amortized cost (Details) - EUR (€) € in Millions</t>
  </si>
  <si>
    <t>Deposits</t>
  </si>
  <si>
    <t>TOTAL DEPOSITS</t>
  </si>
  <si>
    <t>Note 21 - Financial liabilities at amortized cost- Deposits from Central Banks (Details) - EUR (€) € in Millions</t>
  </si>
  <si>
    <t>Deposits from Central Banks</t>
  </si>
  <si>
    <t>Demand deposits [Member]</t>
  </si>
  <si>
    <t>Deposits With Agreed Maturity [Member]</t>
  </si>
  <si>
    <t>Repurchase Agreements [Member]</t>
  </si>
  <si>
    <t>Note 21 - Financial liabilities at amortized cost - Deposits from credit institutions (Details) - EUR (€) € in Millions</t>
  </si>
  <si>
    <t>Deposits From Banks [Line Items]</t>
  </si>
  <si>
    <t>Subordinated deposits [Member]</t>
  </si>
  <si>
    <t>Other Accounts [Member]</t>
  </si>
  <si>
    <t>Note 21 - Financial liabilities at amortized cost - Deposits from credit institutions by geographical area and instrument (Details) - EUR (€) € in Millions</t>
  </si>
  <si>
    <t>Deposits from credit institutions. Breakdown by geographical area and nature of the instrument Line Items</t>
  </si>
  <si>
    <t>Demand Deposits And Other [Member] | Issued in Euros [Member]</t>
  </si>
  <si>
    <t>Demand Deposits And Other [Member] | United States [Member]</t>
  </si>
  <si>
    <t>Demand Deposits And Other [Member] | Mexico [Member]</t>
  </si>
  <si>
    <t>Demand Deposits And Other [Member] | Turkey [Member]</t>
  </si>
  <si>
    <t>Demand Deposits And Other [Member] | South America [Member]</t>
  </si>
  <si>
    <t>Demand Deposits And Other [Member] | Rest Of Europe [Member]</t>
  </si>
  <si>
    <t>Demand Deposits And Other [Member] | Rest of the world [Member]</t>
  </si>
  <si>
    <t>Demand Deposits And Other [Member] | Total</t>
  </si>
  <si>
    <t>Deposits With Agreed Maturity [Member] | Issued in Euros [Member]</t>
  </si>
  <si>
    <t>Deposits With Agreed Maturity [Member] | United States [Member]</t>
  </si>
  <si>
    <t>Deposits With Agreed Maturity [Member] | Mexico [Member]</t>
  </si>
  <si>
    <t>Deposits With Agreed Maturity [Member] | Turkey [Member]</t>
  </si>
  <si>
    <t>Deposits With Agreed Maturity [Member] | South America [Member]</t>
  </si>
  <si>
    <t>Deposits With Agreed Maturity [Member] | Rest Of Europe [Member]</t>
  </si>
  <si>
    <t>Deposits With Agreed Maturity [Member] | Rest of the world [Member]</t>
  </si>
  <si>
    <t>Deposits With Agreed Maturity [Member] | Total</t>
  </si>
  <si>
    <t>Repurchase Agreements [Member] | Issued in Euros [Member]</t>
  </si>
  <si>
    <t>Repurchase Agreements [Member] | United States [Member]</t>
  </si>
  <si>
    <t>Repurchase Agreements [Member] | Mexico [Member]</t>
  </si>
  <si>
    <t>Repurchase Agreements [Member] | Turkey [Member]</t>
  </si>
  <si>
    <t>Repurchase Agreements [Member] | South America [Member]</t>
  </si>
  <si>
    <t>Repurchase Agreements [Member] | Rest Of Europe [Member]</t>
  </si>
  <si>
    <t>Repurchase Agreements [Member] | Rest of the world [Member]</t>
  </si>
  <si>
    <t>Repurchase Agreements [Member] | Total</t>
  </si>
  <si>
    <t>Total | Issued in Euros [Member]</t>
  </si>
  <si>
    <t>Total | Turkey [Member]</t>
  </si>
  <si>
    <t>Total | South America [Member]</t>
  </si>
  <si>
    <t>Total | Rest Of Europe [Member]</t>
  </si>
  <si>
    <t>Total | Rest of the world [Member]</t>
  </si>
  <si>
    <t>Note 21 - Financial liabilities at amortized cost - Deposits from customers (Details) - EUR (€) € in Millions</t>
  </si>
  <si>
    <t>Deposits From Customers [Line Items]</t>
  </si>
  <si>
    <t>Savings Accounts [Member]</t>
  </si>
  <si>
    <t>Subordinated Accounts [Member]</t>
  </si>
  <si>
    <t>Total | Of Which: Domestic currency deposits from customers [Member]</t>
  </si>
  <si>
    <t>Total | Of Which: Foreign currency deposits from customers [Member]</t>
  </si>
  <si>
    <t>Note 21 - Financial liabilities at amortized cost - Deposits from customers by geographical area and instruments (Details) - EUR (€) € in Millions</t>
  </si>
  <si>
    <t>Deposits from customers. Breakdown by geographical area and nature of the instrument Line Items</t>
  </si>
  <si>
    <t>Demand Deposits And Other By Geographical Area [Member] | Issued in Euros [Member]</t>
  </si>
  <si>
    <t>Demand Deposits And Other By Geographical Area [Member] | United States [Member]</t>
  </si>
  <si>
    <t>Demand Deposits And Other By Geographical Area [Member] | Mexico [Member]</t>
  </si>
  <si>
    <t>Demand Deposits And Other By Geographical Area [Member] | Turkey [Member]</t>
  </si>
  <si>
    <t>Demand Deposits And Other By Geographical Area [Member] | South America [Member]</t>
  </si>
  <si>
    <t>Demand Deposits And Other By Geographical Area [Member] | Rest Of Europe [Member]</t>
  </si>
  <si>
    <t>Demand Deposits And Other By Geographical Area [Member] | Rest of the world [Member]</t>
  </si>
  <si>
    <t>Demand Deposits And Other By Geographical Area [Member] | Total</t>
  </si>
  <si>
    <t>Deposits With Agreed Maturity By Geographical Area [Member] | Issued in Euros [Member]</t>
  </si>
  <si>
    <t>Deposits With Agreed Maturity By Geographical Area [Member] | United States [Member]</t>
  </si>
  <si>
    <t>Deposits With Agreed Maturity By Geographical Area [Member] | Mexico [Member]</t>
  </si>
  <si>
    <t>Deposits With Agreed Maturity By Geographical Area [Member] | Turkey [Member]</t>
  </si>
  <si>
    <t>Deposits With Agreed Maturity By Geographical Area [Member] | South America [Member]</t>
  </si>
  <si>
    <t>Deposits With Agreed Maturity By Geographical Area [Member] | Rest Of Europe [Member]</t>
  </si>
  <si>
    <t>Deposits With Agreed Maturity By Geographical Area [Member] | Rest of the world [Member]</t>
  </si>
  <si>
    <t>Deposits With Agreed Maturity By Geographical Area [Member] | Total</t>
  </si>
  <si>
    <t>Repurchase Agreements By Geographical Area [Member] | Issued in Euros [Member]</t>
  </si>
  <si>
    <t>Repurchase Agreements By Geographical Area [Member] | United States [Member]</t>
  </si>
  <si>
    <t>Repurchase Agreements By Geographical Area [Member] | Mexico [Member]</t>
  </si>
  <si>
    <t>Repurchase Agreements By Geographical Area [Member] | Turkey [Member]</t>
  </si>
  <si>
    <t>Repurchase Agreements By Geographical Area [Member] | South America [Member]</t>
  </si>
  <si>
    <t>Repurchase Agreements By Geographical Area [Member] | Rest Of Europe [Member]</t>
  </si>
  <si>
    <t>Repurchase Agreements By Geographical Area [Member] | Rest of the world [Member]</t>
  </si>
  <si>
    <t>Repurchase Agreements By Geographical Area [Member] | Total</t>
  </si>
  <si>
    <t>Note 21 - Financial liabilities at amortized cost - Debt Securities issued (Details) - EUR (€) € in Millions</t>
  </si>
  <si>
    <t>Debt securities issued Line Items</t>
  </si>
  <si>
    <t>Issued in Euros [Member]</t>
  </si>
  <si>
    <t>Issued in Euros [Member] | Promissory bills and notes</t>
  </si>
  <si>
    <t>Issued in Euros [Member] | Non-convertible bonds and debentures at floating interest rates</t>
  </si>
  <si>
    <t>Issued in Euros [Member] | Mortgage Covered bonds</t>
  </si>
  <si>
    <t>Issued in Euros [Member] | Hybrid financial instruments</t>
  </si>
  <si>
    <t>Issued in Euros [Member] | Securitization bonds made by the Group</t>
  </si>
  <si>
    <t>Issued in Euros [Member] | Other securities</t>
  </si>
  <si>
    <t>Issued in Euros [Member] | Subordinated Liabilities [Member]</t>
  </si>
  <si>
    <t>Issued in Euros [Member] | Convertible</t>
  </si>
  <si>
    <t>Issued in Euros [Member] | Convertible perpetual securities</t>
  </si>
  <si>
    <t>Issued in Euros [Member] | Convertible subordinated bonds</t>
  </si>
  <si>
    <t>Issued in Euros [Member] | Non-Convertible</t>
  </si>
  <si>
    <t>Issued in Euros [Member] | Preferred Stock Member [Member]</t>
  </si>
  <si>
    <t>Issued in Euros [Member] | Other subordinated liabilities</t>
  </si>
  <si>
    <t>Issued in Foreign Currency [Member]</t>
  </si>
  <si>
    <t>Issued in Foreign Currency [Member] | Promissory bills and notes</t>
  </si>
  <si>
    <t>Issued in Foreign Currency [Member] | Non-convertible bonds and debentures at floating interest rates</t>
  </si>
  <si>
    <t>Issued in Foreign Currency [Member] | Mortgage Covered bonds</t>
  </si>
  <si>
    <t>Issued in Foreign Currency [Member] | Hybrid financial instruments</t>
  </si>
  <si>
    <t>Issued in Foreign Currency [Member] | Securitization bonds made by the Group</t>
  </si>
  <si>
    <t>Issued in Foreign Currency [Member] | Other securities</t>
  </si>
  <si>
    <t>Issued in Foreign Currency [Member] | Subordinated Liabilities [Member]</t>
  </si>
  <si>
    <t>Issued in Foreign Currency [Member] | Convertible</t>
  </si>
  <si>
    <t>Issued in Foreign Currency [Member] | Convertible perpetual securities</t>
  </si>
  <si>
    <t>Issued in Foreign Currency [Member] | Convertible subordinated bonds</t>
  </si>
  <si>
    <t>Issued in Foreign Currency [Member] | Non-Convertible</t>
  </si>
  <si>
    <t>Issued in Foreign Currency [Member] | Preferred Stock Member [Member]</t>
  </si>
  <si>
    <t>Issued in Foreign Currency [Member] | Other subordinated liabilities</t>
  </si>
  <si>
    <t>(*) Including mortgage-covered bonds.</t>
  </si>
  <si>
    <t>Note 21 - Financial liabilities at amortized cost - Other financial liabilities (Details) - EUR (€) € in Millions</t>
  </si>
  <si>
    <t>Other Financial Liabilities Line Items</t>
  </si>
  <si>
    <t>Lease Liabilities</t>
  </si>
  <si>
    <t>Creditors For Other Financial Liabilities Member [Member]</t>
  </si>
  <si>
    <t>Collection Accounts Member [Member]</t>
  </si>
  <si>
    <t>Creditors For Other Payment Obligations Member [Member]</t>
  </si>
  <si>
    <t>Note 22 - Assets and Liabilities under reinsurance and insurance contracts - Technical Reserves by type of insurance product (Details) - EUR (€) € in Millions</t>
  </si>
  <si>
    <t>Technical reserves by type of insurance product</t>
  </si>
  <si>
    <t>Mathematical reserves</t>
  </si>
  <si>
    <t>Provision for unpaid claims reported</t>
  </si>
  <si>
    <t>ProvisionsForUnexpiredRisksAndOtherProvisions</t>
  </si>
  <si>
    <t>Total Liabilities Under Reinsurance and Insurance Contracts</t>
  </si>
  <si>
    <t>Note 23 - Provisions. Provisions Breakdown By Conceps (Details) - EUR (€) € in Millions</t>
  </si>
  <si>
    <t>Note 24 - Post-employment and other employee benefit commitments. Consolidated Income Statement Impact (Details) - EUR (€) € in Millions</t>
  </si>
  <si>
    <t>Net Interest Expense on Cost attributable to Pensions Funds</t>
  </si>
  <si>
    <t>Personel Expenses Benefit Commitments</t>
  </si>
  <si>
    <t>Employer contributions</t>
  </si>
  <si>
    <t>Post Employments Benefit Expense Defined Benefit Plans</t>
  </si>
  <si>
    <t>Provisions Consolidated Income Statement Impact</t>
  </si>
  <si>
    <t>Total Impact on Profit and Loss Benefit Commitments</t>
  </si>
  <si>
    <t>Note 25 - Common Stock (Details) - EUR (€) € / shares in Units, € in Millions</t>
  </si>
  <si>
    <t>Issued Capital</t>
  </si>
  <si>
    <t>Number of shares issued and fully paid</t>
  </si>
  <si>
    <t>Par Value Per Share</t>
  </si>
  <si>
    <t>Rights Preferences And Restrictions Attaching To Class Of Share Capital</t>
  </si>
  <si>
    <t>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does not know any agreement that could give rise to changes in the control of the Bank.</t>
  </si>
  <si>
    <t>Note 26 - Retained earnings, revaluation reserves and other reserves -  Retained earnings, revaluation reserves and other reserves. (Details) - EUR (€) € in Millions</t>
  </si>
  <si>
    <t>Other Reserves</t>
  </si>
  <si>
    <t>Total RETAINED EARNINGS, REVALUATION RESERVES AND OTHER RESERVES</t>
  </si>
  <si>
    <t>Note 27 - Accumulated Other Comprehensive Income Accumulated Other Comprehensive Income (Details) - EUR (€) € in Millions</t>
  </si>
  <si>
    <t>Hedge ineffectiveness of fair value hedges for equity instruments measured at fair value through other comprehensive income</t>
  </si>
  <si>
    <t>Note 28 - Non Controlling Interest (Details) - EUR (€) € in Millions</t>
  </si>
  <si>
    <t>Non Controllling Interest Line Items</t>
  </si>
  <si>
    <t>BBVA Colombia Group</t>
  </si>
  <si>
    <t>Total Non Controlling Interests</t>
  </si>
  <si>
    <t>BBVA Peru [Member]</t>
  </si>
  <si>
    <t>BBVA Venezuela [Member]</t>
  </si>
  <si>
    <t>BBVA Argentina [Member]</t>
  </si>
  <si>
    <t>Garanti Turkiye Bankasi Group</t>
  </si>
  <si>
    <t>Other Entities [Member]</t>
  </si>
  <si>
    <t>Note 29 - Capital Base and Capital Management - Eligible Capital Resources (Details) - EUR (€) € in Millions</t>
  </si>
  <si>
    <t>CET 1</t>
  </si>
  <si>
    <t>Elegible Additional Tier 1 capital</t>
  </si>
  <si>
    <t>CET 2</t>
  </si>
  <si>
    <t>Risk Weighted Assets</t>
  </si>
  <si>
    <t>Common Equity Tier 1 CET1</t>
  </si>
  <si>
    <t>11.76%</t>
  </si>
  <si>
    <t>11.58%</t>
  </si>
  <si>
    <t>AT 1</t>
  </si>
  <si>
    <t>1.85%</t>
  </si>
  <si>
    <t>1.62%</t>
  </si>
  <si>
    <t>Tier 1 (Eligible capital resources)</t>
  </si>
  <si>
    <t>13.61%</t>
  </si>
  <si>
    <t>13.19%</t>
  </si>
  <si>
    <t>Tier 2 ( Eligible capital resources)</t>
  </si>
  <si>
    <t>2.21%</t>
  </si>
  <si>
    <t>2.51%</t>
  </si>
  <si>
    <t>Total Capital (Tier 1 + Tier 2))</t>
  </si>
  <si>
    <t>15.81%</t>
  </si>
  <si>
    <t>15.71%</t>
  </si>
  <si>
    <t>(*) Provisional data.</t>
  </si>
  <si>
    <t>Note 29 - Capital Base and Capital Management - Capital base (Details) - EUR (€) € in Millions</t>
  </si>
  <si>
    <t>Tier 1 eligible capital resources capital base</t>
  </si>
  <si>
    <t>Exposure (thousand of euros)</t>
  </si>
  <si>
    <t>Leverage Ratio</t>
  </si>
  <si>
    <t>6.70%</t>
  </si>
  <si>
    <t>6.51%</t>
  </si>
  <si>
    <t>Note 30 - Commitments and guarantees given (Details) - EUR (€)</t>
  </si>
  <si>
    <t>Loan commitments, Financial guarantees and other commitments Line Items</t>
  </si>
  <si>
    <t>Other commitments and guarantees given</t>
  </si>
  <si>
    <t>Total Loan commitments and financial guarantees</t>
  </si>
  <si>
    <t>Of which: defaulted</t>
  </si>
  <si>
    <t>Note 32 - Interest Income and Expense - Interest Income Break Down By Origin (Details) - EUR (€) € in Millions</t>
  </si>
  <si>
    <t>Held for trading Interest Income (Interest Income)</t>
  </si>
  <si>
    <t>Financial assets designated at fair value through profit or loss</t>
  </si>
  <si>
    <t>Financial assets amortised cost</t>
  </si>
  <si>
    <t>Adjustments of income as a result of hedging transactions (Interest Income)</t>
  </si>
  <si>
    <t>Other Income Interest Income (Interest Income)</t>
  </si>
  <si>
    <t>Insurance activity Interest Income (Interest Income)</t>
  </si>
  <si>
    <t>Total Interest Income (Income Statement)</t>
  </si>
  <si>
    <t>Note 32 - Interest Income and Expense - Interest Expense Break Down By Origin (Details) - EUR (€) € in Millions</t>
  </si>
  <si>
    <t>Financial liabilities held for trading</t>
  </si>
  <si>
    <t>Financial liabilities designated at fair value through profit or loss</t>
  </si>
  <si>
    <t>Adjustments of expenses as a result of hedging transactions (Interest Expense)</t>
  </si>
  <si>
    <t>Insurance activity interest expense (Interest Expense)</t>
  </si>
  <si>
    <t>Other expenses interest expenses(Interest Expense)</t>
  </si>
  <si>
    <t>Total Interest Expenses (Income Statement)</t>
  </si>
  <si>
    <t>Note 33 - Dividend income (Details) - EUR (€) € in Millions</t>
  </si>
  <si>
    <t>Dividens Revenue Line Items</t>
  </si>
  <si>
    <t>Financial Assets At Fair Value Through Other Comprehensive Income Member</t>
  </si>
  <si>
    <t>Note 34 - Share of profit or loss of entities accounted for using the equity method (Details) - EUR (€) € in Millions</t>
  </si>
  <si>
    <t>Note 35 - Fee and commission income and expenses - Fee And Commission Income (Details) - EUR (€) € in Millions</t>
  </si>
  <si>
    <t>Bills receivables</t>
  </si>
  <si>
    <t>Current Accounts</t>
  </si>
  <si>
    <t>Credit and Debit Cards</t>
  </si>
  <si>
    <t>checks</t>
  </si>
  <si>
    <t>Transfers and other payment orders Income</t>
  </si>
  <si>
    <t>Insurance product commissions</t>
  </si>
  <si>
    <t>Commitment fees</t>
  </si>
  <si>
    <t>Contingent risks</t>
  </si>
  <si>
    <t>Asset Management</t>
  </si>
  <si>
    <t>Securities fees</t>
  </si>
  <si>
    <t>Custody securities</t>
  </si>
  <si>
    <t>Other fee and commission income</t>
  </si>
  <si>
    <t>Total Fee And Commission Income</t>
  </si>
  <si>
    <t>Note 35 - Fee and commission income and expenses - Fee And Commission Expense (Details) - EUR (€) € in Millions</t>
  </si>
  <si>
    <t>Credit and debit cards</t>
  </si>
  <si>
    <t>Transfers and other payment orders Expenses</t>
  </si>
  <si>
    <t>Commissions for selling insurance</t>
  </si>
  <si>
    <t>Other fee and commissions</t>
  </si>
  <si>
    <t>Total Fee and commission expense (Income Statement)</t>
  </si>
  <si>
    <t>Note 36 - Gains (losses) on financial assets and liabilities (net) and Exchange Differences - Gains or losses on financial assets and liabilities and exchange differences. Breakdown by heading of the balance sheet (Details) - EUR (€)</t>
  </si>
  <si>
    <t>Total Gains or losses on derecognition of financial assets and liabilities not measured at fair value through profit or loss net ( Income Statement)</t>
  </si>
  <si>
    <t>Other, Gains or Losses arising from derecognition of financial assets measured at amortised cost</t>
  </si>
  <si>
    <t>Gains or Losses arising from financial assets at amortised cost</t>
  </si>
  <si>
    <t>Gains losses on non trading financial assets at fair value through profit or loss</t>
  </si>
  <si>
    <t>Total Gains (losses) on financial assets and liabilities (net)</t>
  </si>
  <si>
    <t>Total gains (losses) on financial instruments and exchange differences</t>
  </si>
  <si>
    <t>Note 36 - Gains (losses) on financial assets and liabilities (net) and Exchange Differences - Breakdown by nature of the financial instrument (Details) - EUR (€) € in Millions</t>
  </si>
  <si>
    <t>Debt Securities [Member]</t>
  </si>
  <si>
    <t>Gains Or Losses In Financial Assets And Liabilities Breakdown By Financial Instrument LineI tems</t>
  </si>
  <si>
    <t>Financial Instruments, gains (losses) on financial instruments</t>
  </si>
  <si>
    <t>Equity instruments [Member]</t>
  </si>
  <si>
    <t>Loans and Advances [Member]</t>
  </si>
  <si>
    <t>Derivatives [Member]</t>
  </si>
  <si>
    <t>Customer Deposits [Member]</t>
  </si>
  <si>
    <t>Note 37 - Other operating income and expenses - Other Operating Income Explanatory (Details) - EUR (€) € in Millions</t>
  </si>
  <si>
    <t>Financial income from non-financial services</t>
  </si>
  <si>
    <t>Rest of other operating income</t>
  </si>
  <si>
    <t>Total Other operating income (Income Statement)</t>
  </si>
  <si>
    <t>Note 37 - Other operating income and expenses - Other Operating Expense Explanatory (Details) - EUR (€)</t>
  </si>
  <si>
    <t>Change in inventories</t>
  </si>
  <si>
    <t>Rest of other operating expenses</t>
  </si>
  <si>
    <t>Total Other operating expenses (Income Statement)</t>
  </si>
  <si>
    <t>Note 38 - Insurance and reinsurance contracts income and expenses - Other operating income and expenses on insurance and reinsurance contracts (Details) - EUR (€) € in Millions</t>
  </si>
  <si>
    <t>Total Net Income Arising from Insurance and Reinsurance Contracts</t>
  </si>
  <si>
    <t>Note 39 - Administration Costs - Personnel Expenses Breakdown (Details) - EUR (€) € in Millions</t>
  </si>
  <si>
    <t>Wages And Salaries</t>
  </si>
  <si>
    <t>Social Security Contributions</t>
  </si>
  <si>
    <t>Defined benefit plans</t>
  </si>
  <si>
    <t>Other Employee Expense</t>
  </si>
  <si>
    <t>Total Employee Benefits Expense</t>
  </si>
  <si>
    <t>Note 39 - Administration Costs - Average Number Of Employees By Geographical Area - Average Employees (Details) - Employee</t>
  </si>
  <si>
    <t>BBVA Group [Member]</t>
  </si>
  <si>
    <t>Average BBVA S A Employees Line Items</t>
  </si>
  <si>
    <t>Average Number Of Employees</t>
  </si>
  <si>
    <t>BBVA Group [Member] | Male</t>
  </si>
  <si>
    <t>BBVA Group [Member] | Female</t>
  </si>
  <si>
    <t>BBVA, S.A. [Member]</t>
  </si>
  <si>
    <t>BBVA, S.A. [Member] | Male</t>
  </si>
  <si>
    <t>BBVA, S.A. [Member] | Female</t>
  </si>
  <si>
    <t>Note 39 - Administration Costs - Other Administrative Expenses (Details) - EUR (€) € in Millions</t>
  </si>
  <si>
    <t>Technology And Systems</t>
  </si>
  <si>
    <t>CommunicationExpense</t>
  </si>
  <si>
    <t>Advertising Expense</t>
  </si>
  <si>
    <t>Property Fixtures And Materials</t>
  </si>
  <si>
    <t>Of Which Rent Expenses</t>
  </si>
  <si>
    <t>Taxes Other Than Income Tax</t>
  </si>
  <si>
    <t>Other Expense By Nature</t>
  </si>
  <si>
    <t>Total Administrative Expense</t>
  </si>
  <si>
    <t>(*) The change is mainly due to the implementation of IFRS 16 on January 1, 2019 (see Note 2.1).</t>
  </si>
  <si>
    <t>Note 40 - Depreciation (Details) - EUR (€) € in Millions</t>
  </si>
  <si>
    <t>Depreciation And Amortisation Expense Line Items</t>
  </si>
  <si>
    <t>Tangible assets [Member]</t>
  </si>
  <si>
    <t>For Own Use Depreciable Assets [Member]</t>
  </si>
  <si>
    <t>Investment Property [Member]</t>
  </si>
  <si>
    <t>Assets Leased Out Under An Operating Lease [Member]</t>
  </si>
  <si>
    <t>Other Intangible Assets [Member]</t>
  </si>
  <si>
    <t>Note 41 - Provisions or reversal provisions (Details) - EUR (€) € in Millions</t>
  </si>
  <si>
    <t>Pensions and other post employment defined benefit obligations</t>
  </si>
  <si>
    <t>Commitments and guarantees given</t>
  </si>
  <si>
    <t>Pending legal issues and tax litigation</t>
  </si>
  <si>
    <t>Other Provisions Or Reversal Provisions</t>
  </si>
  <si>
    <t>Total Provisions</t>
  </si>
  <si>
    <t>Note 42 - Impairment or reversal of impairment on financial assets not measured at fair value through profit or loss (Details) - EUR (€) € in Millions</t>
  </si>
  <si>
    <t>Financial assets measured at fair value through other comprehensive income-debt securities, impairment or reversal of impairment</t>
  </si>
  <si>
    <t>Loans and receivables, impairment or reversal of impairment</t>
  </si>
  <si>
    <t>Recovery of written-off assets</t>
  </si>
  <si>
    <t>Total impairment or reversal of impairment on financial assets not measured at fair value through profit or loss</t>
  </si>
  <si>
    <t>Note 43 - Impairment or reversal of impairment on non-financial assets (Details) - EUR (€) € in Millions</t>
  </si>
  <si>
    <t>Total impairment (reversal of impairment) of non-financial assets</t>
  </si>
  <si>
    <t>Note 44 - Gains (losses) on derecognition of non financial assets and subsidiaries, net (Details) - EUR (€) € in Millions</t>
  </si>
  <si>
    <t>Gains On Disposals Of Investment in Subsidiaries</t>
  </si>
  <si>
    <t>Gains On Disposals Of Property Plant And Equipment</t>
  </si>
  <si>
    <t>Losses On Disposals Of Investment in Subsidiaries</t>
  </si>
  <si>
    <t>Losses On Disposals Of Property Plant And Equipment</t>
  </si>
  <si>
    <t>Total Disposal of tangible assets and other, gains</t>
  </si>
  <si>
    <t>Note 45 - Profit or loss from non-current assets and disposal groups classified as held for sale not qualifying as discontinued operations (Details) - EUR (€) € in Millions</t>
  </si>
  <si>
    <t>Net Gains Loss On Sales</t>
  </si>
  <si>
    <t>Impairment loss</t>
  </si>
  <si>
    <t>Total Profit or Loss From Non Current Assets And Disposal Groups Classified As Held For Sale Not Qualifying As Discontinued Operations</t>
  </si>
  <si>
    <t>Note 46 - Related-Party Transactions - Balances Arising From Transactions With Entities Of The Group (Details) - EUR (€) € in Millions</t>
  </si>
  <si>
    <t>Disclosure Of Transactions Between Related Parties Line Items</t>
  </si>
  <si>
    <t>Assets Member [Member]</t>
  </si>
  <si>
    <t>Liabilities Member</t>
  </si>
  <si>
    <t>Memorandum Accounts [Member]</t>
  </si>
  <si>
    <t>Other Accounts</t>
  </si>
  <si>
    <t>Note 46 - Related-Party Transactions - Balance Of Income Statement Arising From Transactions With Entities Of The Group (Details) - EUR (€) € in Millions</t>
  </si>
  <si>
    <t>Financial incomes</t>
  </si>
  <si>
    <t>Financial costs</t>
  </si>
  <si>
    <t>Fee And Commission Income</t>
  </si>
  <si>
    <t>Fee And Commission Expense</t>
  </si>
  <si>
    <t>Note 46 - Related-Party Transactions - Transactions with members of the Board of Directors and Senior Management (Details) - EUR (€) € in Thousands</t>
  </si>
  <si>
    <t>Related Party Transactions Line Items</t>
  </si>
  <si>
    <t>Board Of Directors</t>
  </si>
  <si>
    <t>Corporate loans</t>
  </si>
  <si>
    <t>Senior Management [Member]</t>
  </si>
  <si>
    <t>Senior Management Related Parties [Member]</t>
  </si>
  <si>
    <t>Note 47 - Remuneration And Other Benefits Received By The Board Of Directors And Members Of The Bank's Senior Management - Remuneration For Non Executive Directors (Details) € in Thousands</t>
  </si>
  <si>
    <t>Jun. 30, 2019EUR (€)</t>
  </si>
  <si>
    <t>Tomas Alfaro Drake</t>
  </si>
  <si>
    <t>Explanatory Remuneration Of Non Executive Directors Received Line Items</t>
  </si>
  <si>
    <t>Total Remuneration Non Executive Directors</t>
  </si>
  <si>
    <t>Tomas Alfaro Drake | Board Of Directors</t>
  </si>
  <si>
    <t>Tomas Alfaro Drake | Executie Committee</t>
  </si>
  <si>
    <t>Tomas Alfaro Drake | Audit And Compliance Committee</t>
  </si>
  <si>
    <t>Tomas Alfaro Drake | Risk Committee</t>
  </si>
  <si>
    <t>Tomas Alfaro Drake | Remuneration Committe</t>
  </si>
  <si>
    <t>Tomas Alfaro Drake | Appointments Committee</t>
  </si>
  <si>
    <t>Tomas Alfaro Drake | Technology And Cybersecurity Committe</t>
  </si>
  <si>
    <t>Tomas Alfaro Drake | Directors Remuneration Expense</t>
  </si>
  <si>
    <t>Jose Miguel Andres Torrecillas</t>
  </si>
  <si>
    <t>Jose Miguel Andres Torrecillas | Board Of Directors</t>
  </si>
  <si>
    <t>Jose Miguel Andres Torrecillas | Executie Committee</t>
  </si>
  <si>
    <t>Jose Miguel Andres Torrecillas | Audit And Compliance Committee</t>
  </si>
  <si>
    <t>Jose Miguel Andres Torrecillas | Risk Committee</t>
  </si>
  <si>
    <t>Jose Miguel Andres Torrecillas | Remuneration Committe</t>
  </si>
  <si>
    <t>Jose Miguel Andres Torrecillas | Appointments Committee</t>
  </si>
  <si>
    <t>Jose Miguel Andres Torrecillas | Technology And Cybersecurity Committe</t>
  </si>
  <si>
    <t>Jose Miguel Andres Torrecillas | Directors Remuneration Expense</t>
  </si>
  <si>
    <t>Jaime Felix Caruana Lacorte [Member]</t>
  </si>
  <si>
    <t>Jaime Felix Caruana Lacorte [Member] | Board Of Directors</t>
  </si>
  <si>
    <t>Jaime Felix Caruana Lacorte [Member] | Executie Committee</t>
  </si>
  <si>
    <t>Jaime Felix Caruana Lacorte [Member] | Audit And Compliance Committee</t>
  </si>
  <si>
    <t>Jaime Felix Caruana Lacorte [Member] | Risk Committee</t>
  </si>
  <si>
    <t>Jaime Felix Caruana Lacorte [Member] | Remuneration Committe</t>
  </si>
  <si>
    <t>Jaime Felix Caruana Lacorte [Member] | Appointments Committee</t>
  </si>
  <si>
    <t>Jaime Felix Caruana Lacorte [Member] | Technology And Cybersecurity Committe</t>
  </si>
  <si>
    <t>Jaime Felix Caruana Lacorte [Member] | Directors Remuneration Expense</t>
  </si>
  <si>
    <t>Belen Garijo Lopez</t>
  </si>
  <si>
    <t>Belen Garijo Lopez | Board Of Directors</t>
  </si>
  <si>
    <t>Belen Garijo Lopez | Executie Committee</t>
  </si>
  <si>
    <t>Belen Garijo Lopez | Audit And Compliance Committee</t>
  </si>
  <si>
    <t>Belen Garijo Lopez | Risk Committee</t>
  </si>
  <si>
    <t>Belen Garijo Lopez | Remuneration Committe</t>
  </si>
  <si>
    <t>Belen Garijo Lopez | Appointments Committee</t>
  </si>
  <si>
    <t>Belen Garijo Lopez | Technology And Cybersecurity Committe</t>
  </si>
  <si>
    <t>Belen Garijo Lopez | Directors Remuneration Expense</t>
  </si>
  <si>
    <t>Sunir Kumar Kapoor</t>
  </si>
  <si>
    <t>Sunir Kumar Kapoor | Board Of Directors</t>
  </si>
  <si>
    <t>Sunir Kumar Kapoor | Executie Committee</t>
  </si>
  <si>
    <t>Sunir Kumar Kapoor | Audit And Compliance Committee</t>
  </si>
  <si>
    <t>Sunir Kumar Kapoor | Risk Committee</t>
  </si>
  <si>
    <t>Sunir Kumar Kapoor | Remuneration Committe</t>
  </si>
  <si>
    <t>Sunir Kumar Kapoor | Appointments Committee</t>
  </si>
  <si>
    <t>Sunir Kumar Kapoor | Technology And Cybersecurity Committe</t>
  </si>
  <si>
    <t>Sunir Kumar Kapoor | Directors Remuneration Expense</t>
  </si>
  <si>
    <t>Carlos Loring Martinez de Irujo</t>
  </si>
  <si>
    <t>Carlos Loring Martinez de Irujo | Board Of Directors</t>
  </si>
  <si>
    <t>Carlos Loring Martinez de Irujo | Executie Committee</t>
  </si>
  <si>
    <t>Carlos Loring Martinez de Irujo | Audit And Compliance Committee</t>
  </si>
  <si>
    <t>Carlos Loring Martinez de Irujo | Risk Committee</t>
  </si>
  <si>
    <t>Carlos Loring Martinez de Irujo | Remuneration Committe</t>
  </si>
  <si>
    <t>Carlos Loring Martinez de Irujo | Appointments Committee</t>
  </si>
  <si>
    <t>Carlos Loring Martinez de Irujo | Technology And Cybersecurity Committe</t>
  </si>
  <si>
    <t>Carlos Loring Martinez de Irujo | Directors Remuneration Expense</t>
  </si>
  <si>
    <t>Lourdes Maiz Carro</t>
  </si>
  <si>
    <t>Lourdes Maiz Carro | Board Of Directors</t>
  </si>
  <si>
    <t>Lourdes Maiz Carro | Executie Committee</t>
  </si>
  <si>
    <t>Lourdes Maiz Carro | Audit And Compliance Committee</t>
  </si>
  <si>
    <t>Lourdes Maiz Carro | Risk Committee</t>
  </si>
  <si>
    <t>Lourdes Maiz Carro | Remuneration Committe</t>
  </si>
  <si>
    <t>Lourdes Maiz Carro | Appointments Committee</t>
  </si>
  <si>
    <t>Lourdes Maiz Carro | Technology And Cybersecurity Committe</t>
  </si>
  <si>
    <t>Lourdes Maiz Carro | Directors Remuneration Expense</t>
  </si>
  <si>
    <t>Jose Maldonado Ramos</t>
  </si>
  <si>
    <t>Jose Maldonado Ramos | Board Of Directors</t>
  </si>
  <si>
    <t>Jose Maldonado Ramos | Executie Committee</t>
  </si>
  <si>
    <t>Jose Maldonado Ramos | Audit And Compliance Committee</t>
  </si>
  <si>
    <t>Jose Maldonado Ramos | Risk Committee</t>
  </si>
  <si>
    <t>Jose Maldonado Ramos | Remuneration Committe</t>
  </si>
  <si>
    <t>Jose Maldonado Ramos | Appointments Committee</t>
  </si>
  <si>
    <t>Jose Maldonado Ramos | Technology And Cybersecurity Committe</t>
  </si>
  <si>
    <t>Jose Maldonado Ramos | Directors Remuneration Expense</t>
  </si>
  <si>
    <t>Ana Peralta Moreno</t>
  </si>
  <si>
    <t>Ana Peralta Moreno | Board Of Directors</t>
  </si>
  <si>
    <t>Ana Peralta Moreno | Executie Committee</t>
  </si>
  <si>
    <t>Ana Peralta Moreno | Audit And Compliance Committee</t>
  </si>
  <si>
    <t>Ana Peralta Moreno | Risk Committee</t>
  </si>
  <si>
    <t>Ana Peralta Moreno | Remuneration Committe</t>
  </si>
  <si>
    <t>Ana Peralta Moreno | Appointments Committee</t>
  </si>
  <si>
    <t>Ana Peralta Moreno | Technology And Cybersecurity Committe</t>
  </si>
  <si>
    <t>Ana Peralta Moreno | Directors Remuneration Expense</t>
  </si>
  <si>
    <t>Juan Pi Llorens</t>
  </si>
  <si>
    <t>Juan Pi Llorens | Board Of Directors</t>
  </si>
  <si>
    <t>Juan Pi Llorens | Executie Committee</t>
  </si>
  <si>
    <t>Juan Pi Llorens | Audit And Compliance Committee</t>
  </si>
  <si>
    <t>Juan Pi Llorens | Risk Committee</t>
  </si>
  <si>
    <t>Juan Pi Llorens | Remuneration Committe</t>
  </si>
  <si>
    <t>Juan Pi Llorens | Appointments Committee</t>
  </si>
  <si>
    <t>Juan Pi Llorens | Technology And Cybersecurity Committe</t>
  </si>
  <si>
    <t>Juan Pi Llorens | Directors Remuneration Expense</t>
  </si>
  <si>
    <t>Susana Rodriguez Vidarte</t>
  </si>
  <si>
    <t>Susana Rodriguez Vidarte | Board Of Directors</t>
  </si>
  <si>
    <t>Susana Rodriguez Vidarte | Executie Committee</t>
  </si>
  <si>
    <t>Susana Rodriguez Vidarte | Audit And Compliance Committee</t>
  </si>
  <si>
    <t>Susana Rodriguez Vidarte | Risk Committee</t>
  </si>
  <si>
    <t>Susana Rodriguez Vidarte | Remuneration Committe</t>
  </si>
  <si>
    <t>Susana Rodriguez Vidarte | Appointments Committee</t>
  </si>
  <si>
    <t>Susana Rodriguez Vidarte | Technology And Cybersecurity Committe</t>
  </si>
  <si>
    <t>Susana Rodriguez Vidarte | Directors Remuneration Expense</t>
  </si>
  <si>
    <t>Jan Verplancke</t>
  </si>
  <si>
    <t>Jan Verplancke | Board Of Directors</t>
  </si>
  <si>
    <t>Jan Verplancke | Executie Committee</t>
  </si>
  <si>
    <t>Jan Verplancke | Audit And Compliance Committee</t>
  </si>
  <si>
    <t>Jan Verplancke | Risk Committee</t>
  </si>
  <si>
    <t>Jan Verplancke | Remuneration Committe</t>
  </si>
  <si>
    <t>Jan Verplancke | Appointments Committee</t>
  </si>
  <si>
    <t>Jan Verplancke | Technology And Cybersecurity Committe</t>
  </si>
  <si>
    <t>Jan Verplancke | Directors Remuneration Expense</t>
  </si>
  <si>
    <t>Total remuneration for non executive directors</t>
  </si>
  <si>
    <t>Total remuneration for non executive directors | Board Of Directors</t>
  </si>
  <si>
    <t>Total remuneration for non executive directors | Executie Committee</t>
  </si>
  <si>
    <t>Total remuneration for non executive directors | Audit And Compliance Committee</t>
  </si>
  <si>
    <t>Total remuneration for non executive directors | Risk Committee</t>
  </si>
  <si>
    <t>Total remuneration for non executive directors | Remuneration Committe</t>
  </si>
  <si>
    <t>Total remuneration for non executive directors | Appointments Committee</t>
  </si>
  <si>
    <t>Total remuneration for non executive directors | Technology And Cybersecurity Committe</t>
  </si>
  <si>
    <t>Total remuneration for non executive directors | Directors Remuneration Expense</t>
  </si>
  <si>
    <t>[1],[2]</t>
  </si>
  <si>
    <t>(1) Amounts received during the first semester of 2019 by José Miguel Andrés Torrecillas, in his capacity as Deputy Chair of the Board of Directors, and by Juan Pi Llorens, in his capacity as Lead Independent Director, positions for which they were appointed by resolution of the Board of Directors on April 29 , 2019 .</t>
  </si>
  <si>
    <t>(2) Includes the amounts corresponding to the positions of member of the Board and of member of various committees during the first semester of 2019. By resolution of the Board of Directors on April 29 , 2019, the functions of some Board committees were r edistributed, and their names and composition were adapted to these changes .</t>
  </si>
  <si>
    <t>Note 47 - Remuneration And Other Benefits Received By The Board Of Directors And Members Of The Bank's Senior Management - Number Of Shares (Details)</t>
  </si>
  <si>
    <t>Jun. 30, 2019shares</t>
  </si>
  <si>
    <t>Explanatory Number Of Shares Line Items</t>
  </si>
  <si>
    <t>Number Of Instruments Granted In Share based Payment Arrangement</t>
  </si>
  <si>
    <t>Number Of Outstanding Share Options</t>
  </si>
  <si>
    <t>Jaime Felix Caruana Lacorte</t>
  </si>
  <si>
    <t>Nota 47 - Remuneration And Other Benefits Received By The Board Of Directors And Members Of The Bank's Senior Management - Remuneration For Executive Directors (Details) € in Millions</t>
  </si>
  <si>
    <t>Group Executive Chairman | In Cash [Member]</t>
  </si>
  <si>
    <t>Remuneration And Other Benefits Received Line Items</t>
  </si>
  <si>
    <t>Fixed remuneration</t>
  </si>
  <si>
    <t>Variable remuneration</t>
  </si>
  <si>
    <t>Group Executive Chairman | In Shares [Member]</t>
  </si>
  <si>
    <t>CEO Member | In Cash [Member]</t>
  </si>
  <si>
    <t>CEO Member | In Shares [Member]</t>
  </si>
  <si>
    <t>Head Of Global Economics Regulation &amp; Public Affairs (Head of GERPA) | In Cash [Member]</t>
  </si>
  <si>
    <t>Head Of Global Economics Regulation &amp; Public Affairs (Head of GERPA) | In Shares [Member]</t>
  </si>
  <si>
    <t>Total Senior Management [Member] | In Shares [Member]</t>
  </si>
  <si>
    <t>Total Senior Management [Member] | Members of the senior management [Member] | In Cash [Member]</t>
  </si>
  <si>
    <t>Total Senior Management [Member] | Members of the senior management [Member] | In Shares [Member]</t>
  </si>
  <si>
    <t>Total | In Cash [Member]</t>
  </si>
  <si>
    <t>Total | In Shares [Member]</t>
  </si>
  <si>
    <t>( 1) Remuneration corresponding to the upfront portion (40%) of the Annual Variable Remuneration (AVR) fo r 2018 and to the deferred AVR for 2015 to be paid in 2019, along with its update in cash. For the Group Executive Chairman, this variable remuneration relates to his previous position as Chief Executive Officer.</t>
  </si>
  <si>
    <t>(2) Remuneration corresponding to the upf ront portion (40%) of the AVR for the 2018 financial year. Data in thousands of euro is for information purposes. The exchange rate applied is that at the close of April 2019.</t>
  </si>
  <si>
    <t>(1) Remuneration corresponding to the upfront portion (40%) of the AVR for the 2018 financial year and to the deferred AVR for 2015 to be paid in 2019, for the senior managers beneficiaries, along with its update in cash. For those members of Senior Management appointed by the Board of Directors on 20 December 2018 and 29 April 2019, this remuneration relates to their previous positions.</t>
  </si>
  <si>
    <t>Note 48 - Other Information - Dividends Paid (Details) - EUR (€)</t>
  </si>
  <si>
    <t>Disclosure Of Dividends Paid</t>
  </si>
  <si>
    <t>Dividends Paid Ordinary Shares Per Share</t>
  </si>
  <si>
    <t>Percentage Over Nominal</t>
  </si>
  <si>
    <t>32.65%</t>
  </si>
  <si>
    <t>30.61%</t>
  </si>
  <si>
    <t>Amount Dividends Paid</t>
  </si>
  <si>
    <t>Dividends Paid Other Shares Per Share</t>
  </si>
  <si>
    <t>Subtotal dividends paid in Cash</t>
  </si>
  <si>
    <t>Dividends With Charge To Income</t>
  </si>
  <si>
    <t>Dividens With Charge To Reserve Or Share Premiun</t>
  </si>
  <si>
    <t>Dividends In Kind</t>
  </si>
  <si>
    <t>Note 48 - Other Information - Profit Attributable By Operating Segments (Details) - EUR (€) € in Millions</t>
  </si>
  <si>
    <t>Profit Attributable By Operating Segments</t>
  </si>
  <si>
    <t>South America [Member]</t>
  </si>
  <si>
    <t>Rest Of Eurasia [Member]</t>
  </si>
  <si>
    <t>Total assets BBVA Group [Member]</t>
  </si>
  <si>
    <t>Note 48 - Other Information - Interest Income Breakdown By Geographical Area (Details) - EUR (€) € in Millions</t>
  </si>
  <si>
    <t>Interest Income Breakdown By Geographical Area</t>
  </si>
  <si>
    <t>Domestic Geography | Total Interest Income</t>
  </si>
  <si>
    <t>Domestic Geography | Of Which BBVA</t>
  </si>
  <si>
    <t>Foreign Geography | Total Interest Income</t>
  </si>
  <si>
    <t>Foreign Geography | Of Which BBVA</t>
  </si>
  <si>
    <t>European Union [Member] | Total Interest Income</t>
  </si>
  <si>
    <t>European Union [Member] | Of Which BBVA</t>
  </si>
  <si>
    <t>Eurozone [Member] | Total Interest Income</t>
  </si>
  <si>
    <t>Eurozone [Member] | Of Which BBVA</t>
  </si>
  <si>
    <t>No Eurozone [Member] | Total Interest Income</t>
  </si>
  <si>
    <t>No Eurozone [Member] | Of Which BBVA</t>
  </si>
  <si>
    <t>Rest of countries [Member] | Total Interest Income</t>
  </si>
  <si>
    <t>Rest of countries [Member] | Of Which BBVA</t>
  </si>
  <si>
    <t>Total | Total Interest Income</t>
  </si>
  <si>
    <t>Total | Of Which BBV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38"/>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746</v>
      </c>
      <c r="B1" s="2" t="s">
        <v>1</v>
      </c>
    </row>
    <row r="2" spans="1:2">
      <c r="B2" s="2" t="s">
        <v>2</v>
      </c>
    </row>
    <row r="3" spans="1:2">
      <c r="A3" s="4" t="s">
        <v>747</v>
      </c>
    </row>
    <row r="4" spans="1:2">
      <c r="A4" s="3" t="s">
        <v>748</v>
      </c>
    </row>
    <row r="5" spans="1:2">
      <c r="A5" s="4" t="s">
        <v>749</v>
      </c>
      <c r="B5" s="4" t="s">
        <v>750</v>
      </c>
    </row>
    <row r="6" spans="1:2">
      <c r="A6" s="4" t="s">
        <v>751</v>
      </c>
      <c r="B6" s="4" t="s">
        <v>752</v>
      </c>
    </row>
    <row r="7" spans="1:2">
      <c r="A7" s="4" t="s">
        <v>753</v>
      </c>
      <c r="B7" s="4" t="s">
        <v>754</v>
      </c>
    </row>
    <row r="8" spans="1:2">
      <c r="A8" s="4" t="s">
        <v>755</v>
      </c>
    </row>
    <row r="9" spans="1:2">
      <c r="A9" s="3" t="s">
        <v>748</v>
      </c>
    </row>
    <row r="10" spans="1:2">
      <c r="A10" s="4" t="s">
        <v>749</v>
      </c>
      <c r="B10" s="4" t="s">
        <v>756</v>
      </c>
    </row>
    <row r="11" spans="1:2">
      <c r="A11" s="4" t="s">
        <v>751</v>
      </c>
      <c r="B11" s="4" t="s">
        <v>757</v>
      </c>
    </row>
    <row r="12" spans="1:2">
      <c r="A12" s="4" t="s">
        <v>753</v>
      </c>
      <c r="B12" s="4" t="s">
        <v>758</v>
      </c>
    </row>
    <row r="13" spans="1:2">
      <c r="A13" s="4" t="s">
        <v>759</v>
      </c>
    </row>
    <row r="14" spans="1:2">
      <c r="A14" s="3" t="s">
        <v>748</v>
      </c>
    </row>
    <row r="15" spans="1:2">
      <c r="A15" s="4" t="s">
        <v>749</v>
      </c>
      <c r="B15" s="4" t="s">
        <v>760</v>
      </c>
    </row>
    <row r="16" spans="1:2">
      <c r="A16" s="4" t="s">
        <v>751</v>
      </c>
      <c r="B16" s="4" t="s">
        <v>761</v>
      </c>
    </row>
    <row r="17" spans="1:2">
      <c r="A17" s="4" t="s">
        <v>753</v>
      </c>
      <c r="B17" s="4" t="s">
        <v>762</v>
      </c>
    </row>
    <row r="18" spans="1:2">
      <c r="A18" s="4" t="s">
        <v>763</v>
      </c>
    </row>
    <row r="19" spans="1:2">
      <c r="A19" s="3" t="s">
        <v>748</v>
      </c>
    </row>
    <row r="20" spans="1:2">
      <c r="A20" s="4" t="s">
        <v>749</v>
      </c>
      <c r="B20" s="4" t="s">
        <v>764</v>
      </c>
    </row>
    <row r="21" spans="1:2">
      <c r="A21" s="4" t="s">
        <v>751</v>
      </c>
      <c r="B21" s="4" t="s">
        <v>765</v>
      </c>
    </row>
    <row r="22" spans="1:2">
      <c r="A22" s="4" t="s">
        <v>753</v>
      </c>
      <c r="B22" s="4" t="s">
        <v>766</v>
      </c>
    </row>
    <row r="23" spans="1:2">
      <c r="A23" s="4" t="s">
        <v>767</v>
      </c>
    </row>
    <row r="24" spans="1:2">
      <c r="A24" s="3" t="s">
        <v>748</v>
      </c>
    </row>
    <row r="25" spans="1:2">
      <c r="A25" s="4" t="s">
        <v>749</v>
      </c>
      <c r="B25" s="4" t="s">
        <v>768</v>
      </c>
    </row>
    <row r="26" spans="1:2">
      <c r="A26" s="4" t="s">
        <v>751</v>
      </c>
      <c r="B26" s="4" t="s">
        <v>769</v>
      </c>
    </row>
    <row r="27" spans="1:2">
      <c r="A27" s="4" t="s">
        <v>753</v>
      </c>
      <c r="B27" s="4" t="s">
        <v>770</v>
      </c>
    </row>
    <row r="28" spans="1:2">
      <c r="A28" s="4" t="s">
        <v>771</v>
      </c>
    </row>
    <row r="29" spans="1:2">
      <c r="A29" s="3" t="s">
        <v>748</v>
      </c>
    </row>
    <row r="30" spans="1:2">
      <c r="A30" s="4" t="s">
        <v>749</v>
      </c>
      <c r="B30" s="4" t="s">
        <v>772</v>
      </c>
    </row>
    <row r="31" spans="1:2">
      <c r="A31" s="4" t="s">
        <v>751</v>
      </c>
      <c r="B31" s="4" t="s">
        <v>773</v>
      </c>
    </row>
    <row r="32" spans="1:2">
      <c r="A32" s="4" t="s">
        <v>774</v>
      </c>
    </row>
    <row r="33" spans="1:2">
      <c r="A33" s="3" t="s">
        <v>748</v>
      </c>
    </row>
    <row r="34" spans="1:2">
      <c r="A34" s="4" t="s">
        <v>749</v>
      </c>
      <c r="B34" s="4" t="s">
        <v>775</v>
      </c>
    </row>
    <row r="35" spans="1:2">
      <c r="A35" s="4" t="s">
        <v>751</v>
      </c>
      <c r="B35" s="4" t="s">
        <v>776</v>
      </c>
    </row>
    <row r="36" spans="1:2">
      <c r="A36" s="4" t="s">
        <v>777</v>
      </c>
    </row>
    <row r="37" spans="1:2">
      <c r="A37" s="3" t="s">
        <v>748</v>
      </c>
    </row>
    <row r="38" spans="1:2">
      <c r="A38" s="4" t="s">
        <v>749</v>
      </c>
      <c r="B38" s="4" t="s">
        <v>778</v>
      </c>
    </row>
    <row r="39" spans="1:2">
      <c r="A39" s="4" t="s">
        <v>751</v>
      </c>
      <c r="B39" s="4" t="s">
        <v>77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779</v>
      </c>
      <c r="B1" s="2" t="s">
        <v>1</v>
      </c>
    </row>
    <row r="2" spans="1:2">
      <c r="B2" s="2" t="s">
        <v>2</v>
      </c>
    </row>
    <row r="3" spans="1:2">
      <c r="A3" s="3" t="s">
        <v>341</v>
      </c>
    </row>
    <row r="4" spans="1:2">
      <c r="A4" s="4" t="s">
        <v>780</v>
      </c>
      <c r="B4" s="4" t="s">
        <v>781</v>
      </c>
    </row>
    <row r="5" spans="1:2">
      <c r="A5" s="4" t="s">
        <v>782</v>
      </c>
      <c r="B5" s="4" t="s">
        <v>783</v>
      </c>
    </row>
    <row r="6" spans="1:2">
      <c r="A6" s="4" t="s">
        <v>784</v>
      </c>
      <c r="B6" s="4" t="s">
        <v>78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4"/>
  </cols>
  <sheetData>
    <row r="1" spans="1:2">
      <c r="A1" s="1" t="s">
        <v>786</v>
      </c>
      <c r="B1" s="2" t="s">
        <v>1</v>
      </c>
    </row>
    <row r="2" spans="1:2">
      <c r="B2" s="2" t="s">
        <v>787</v>
      </c>
    </row>
    <row r="3" spans="1:2">
      <c r="A3" s="3" t="s">
        <v>345</v>
      </c>
    </row>
    <row r="4" spans="1:2">
      <c r="A4" s="4" t="s">
        <v>788</v>
      </c>
      <c r="B4" s="7" t="n">
        <v>0.16</v>
      </c>
    </row>
    <row r="5" spans="1:2">
      <c r="A5" s="4" t="s">
        <v>789</v>
      </c>
      <c r="B5" s="9" t="n">
        <v>0.12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0</v>
      </c>
      <c r="B1" s="2" t="s">
        <v>1</v>
      </c>
    </row>
    <row r="2" spans="1:3">
      <c r="B2" s="2" t="s">
        <v>2</v>
      </c>
      <c r="C2" s="2" t="s">
        <v>16</v>
      </c>
    </row>
    <row r="3" spans="1:3">
      <c r="A3" s="3" t="s">
        <v>349</v>
      </c>
    </row>
    <row r="4" spans="1:3">
      <c r="A4" s="4" t="s">
        <v>791</v>
      </c>
      <c r="B4" s="4" t="s">
        <v>792</v>
      </c>
    </row>
    <row r="5" spans="1:3">
      <c r="A5" s="4" t="s">
        <v>793</v>
      </c>
      <c r="B5" s="4" t="s">
        <v>794</v>
      </c>
    </row>
    <row r="6" spans="1:3">
      <c r="A6" s="3" t="s">
        <v>795</v>
      </c>
    </row>
    <row r="7" spans="1:3">
      <c r="A7" s="4" t="s">
        <v>796</v>
      </c>
      <c r="B7" s="5" t="n">
        <v>697626</v>
      </c>
      <c r="C7" s="5" t="n">
        <v>676689</v>
      </c>
    </row>
    <row r="8" spans="1:3">
      <c r="A8" s="4" t="s">
        <v>797</v>
      </c>
    </row>
    <row r="9" spans="1:3">
      <c r="A9" s="3" t="s">
        <v>795</v>
      </c>
    </row>
    <row r="10" spans="1:3">
      <c r="A10" s="4" t="s">
        <v>796</v>
      </c>
      <c r="B10" s="6" t="n">
        <v>368982</v>
      </c>
      <c r="C10" s="6" t="n">
        <v>354901</v>
      </c>
    </row>
    <row r="11" spans="1:3">
      <c r="A11" s="4" t="s">
        <v>798</v>
      </c>
    </row>
    <row r="12" spans="1:3">
      <c r="A12" s="3" t="s">
        <v>795</v>
      </c>
    </row>
    <row r="13" spans="1:3">
      <c r="A13" s="4" t="s">
        <v>796</v>
      </c>
      <c r="B13" s="6" t="n">
        <v>86229</v>
      </c>
      <c r="C13" s="6" t="n">
        <v>82057</v>
      </c>
    </row>
    <row r="14" spans="1:3">
      <c r="A14" s="4" t="s">
        <v>799</v>
      </c>
    </row>
    <row r="15" spans="1:3">
      <c r="A15" s="3" t="s">
        <v>795</v>
      </c>
    </row>
    <row r="16" spans="1:3">
      <c r="A16" s="4" t="s">
        <v>796</v>
      </c>
      <c r="B16" s="6" t="n">
        <v>64641</v>
      </c>
      <c r="C16" s="6" t="n">
        <v>66250</v>
      </c>
    </row>
    <row r="17" spans="1:3">
      <c r="A17" s="4" t="s">
        <v>800</v>
      </c>
    </row>
    <row r="18" spans="1:3">
      <c r="A18" s="3" t="s">
        <v>795</v>
      </c>
    </row>
    <row r="19" spans="1:3">
      <c r="A19" s="4" t="s">
        <v>796</v>
      </c>
      <c r="B19" s="6" t="n">
        <v>105366</v>
      </c>
      <c r="C19" s="6" t="n">
        <v>97432</v>
      </c>
    </row>
    <row r="20" spans="1:3">
      <c r="A20" s="4" t="s">
        <v>801</v>
      </c>
    </row>
    <row r="21" spans="1:3">
      <c r="A21" s="3" t="s">
        <v>795</v>
      </c>
    </row>
    <row r="22" spans="1:3">
      <c r="A22" s="4" t="s">
        <v>796</v>
      </c>
      <c r="B22" s="6" t="n">
        <v>56433</v>
      </c>
      <c r="C22" s="6" t="n">
        <v>54373</v>
      </c>
    </row>
    <row r="23" spans="1:3">
      <c r="A23" s="4" t="s">
        <v>802</v>
      </c>
    </row>
    <row r="24" spans="1:3">
      <c r="A24" s="3" t="s">
        <v>795</v>
      </c>
    </row>
    <row r="25" spans="1:3">
      <c r="A25" s="4" t="s">
        <v>796</v>
      </c>
      <c r="B25" s="6" t="n">
        <v>20209</v>
      </c>
      <c r="C25" s="6" t="n">
        <v>18834</v>
      </c>
    </row>
    <row r="26" spans="1:3">
      <c r="A26" s="4" t="s">
        <v>803</v>
      </c>
    </row>
    <row r="27" spans="1:3">
      <c r="A27" s="3" t="s">
        <v>795</v>
      </c>
    </row>
    <row r="28" spans="1:3">
      <c r="A28" s="4" t="s">
        <v>796</v>
      </c>
      <c r="B28" s="6" t="n">
        <v>701860</v>
      </c>
      <c r="C28" s="6" t="n">
        <v>673848</v>
      </c>
    </row>
    <row r="29" spans="1:3">
      <c r="A29" s="4" t="s">
        <v>804</v>
      </c>
    </row>
    <row r="30" spans="1:3">
      <c r="A30" s="3" t="s">
        <v>795</v>
      </c>
    </row>
    <row r="31" spans="1:3">
      <c r="A31" s="4" t="s">
        <v>796</v>
      </c>
      <c r="B31" s="6" t="n">
        <v>-4234</v>
      </c>
      <c r="C31" s="6" t="n">
        <v>2841</v>
      </c>
    </row>
    <row r="32" spans="1:3">
      <c r="A32" s="4" t="s">
        <v>239</v>
      </c>
    </row>
    <row r="33" spans="1:3">
      <c r="A33" s="3" t="s">
        <v>795</v>
      </c>
    </row>
    <row r="34" spans="1:3">
      <c r="A34" s="4" t="s">
        <v>796</v>
      </c>
      <c r="B34" s="5" t="n">
        <v>697626</v>
      </c>
      <c r="C34" s="5" t="n">
        <v>67668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5</v>
      </c>
      <c r="B1" s="2" t="s">
        <v>1</v>
      </c>
    </row>
    <row r="2" spans="1:3">
      <c r="B2" s="2" t="s">
        <v>2</v>
      </c>
      <c r="C2" s="2" t="s">
        <v>151</v>
      </c>
    </row>
    <row r="3" spans="1:3">
      <c r="A3" s="3" t="s">
        <v>806</v>
      </c>
    </row>
    <row r="4" spans="1:3">
      <c r="A4" s="4" t="s">
        <v>170</v>
      </c>
      <c r="B4" s="5" t="n">
        <v>11989</v>
      </c>
      <c r="C4" s="5" t="n">
        <v>11863</v>
      </c>
    </row>
    <row r="5" spans="1:3">
      <c r="A5" s="4" t="s">
        <v>187</v>
      </c>
      <c r="B5" s="6" t="n">
        <v>4052</v>
      </c>
      <c r="C5" s="6" t="n">
        <v>4286</v>
      </c>
    </row>
    <row r="6" spans="1:3">
      <c r="A6" s="4" t="s">
        <v>797</v>
      </c>
    </row>
    <row r="7" spans="1:3">
      <c r="A7" s="3" t="s">
        <v>806</v>
      </c>
    </row>
    <row r="8" spans="1:3">
      <c r="A8" s="4" t="s">
        <v>807</v>
      </c>
      <c r="B8" s="6" t="n">
        <v>1808</v>
      </c>
      <c r="C8" s="6" t="n">
        <v>1852</v>
      </c>
    </row>
    <row r="9" spans="1:3">
      <c r="A9" s="4" t="s">
        <v>170</v>
      </c>
      <c r="B9" s="6" t="n">
        <v>2818</v>
      </c>
      <c r="C9" s="6" t="n">
        <v>3023</v>
      </c>
    </row>
    <row r="10" spans="1:3">
      <c r="A10" s="4" t="s">
        <v>808</v>
      </c>
      <c r="B10" s="6" t="n">
        <v>1190</v>
      </c>
      <c r="C10" s="6" t="n">
        <v>1336</v>
      </c>
    </row>
    <row r="11" spans="1:3">
      <c r="A11" s="4" t="s">
        <v>187</v>
      </c>
      <c r="B11" s="6" t="n">
        <v>1027</v>
      </c>
      <c r="C11" s="6" t="n">
        <v>1056</v>
      </c>
    </row>
    <row r="12" spans="1:3">
      <c r="A12" s="4" t="s">
        <v>809</v>
      </c>
      <c r="B12" s="6" t="n">
        <v>734</v>
      </c>
      <c r="C12" s="6" t="n">
        <v>746</v>
      </c>
    </row>
    <row r="13" spans="1:3">
      <c r="A13" s="4" t="s">
        <v>798</v>
      </c>
    </row>
    <row r="14" spans="1:3">
      <c r="A14" s="3" t="s">
        <v>806</v>
      </c>
    </row>
    <row r="15" spans="1:3">
      <c r="A15" s="4" t="s">
        <v>807</v>
      </c>
      <c r="B15" s="6" t="n">
        <v>1217</v>
      </c>
      <c r="C15" s="6" t="n">
        <v>1082</v>
      </c>
    </row>
    <row r="16" spans="1:3">
      <c r="A16" s="4" t="s">
        <v>170</v>
      </c>
      <c r="B16" s="6" t="n">
        <v>1615</v>
      </c>
      <c r="C16" s="6" t="n">
        <v>1437</v>
      </c>
    </row>
    <row r="17" spans="1:3">
      <c r="A17" s="4" t="s">
        <v>808</v>
      </c>
      <c r="B17" s="6" t="n">
        <v>655</v>
      </c>
      <c r="C17" s="6" t="n">
        <v>544</v>
      </c>
    </row>
    <row r="18" spans="1:3">
      <c r="A18" s="4" t="s">
        <v>187</v>
      </c>
      <c r="B18" s="6" t="n">
        <v>363</v>
      </c>
      <c r="C18" s="6" t="n">
        <v>493</v>
      </c>
    </row>
    <row r="19" spans="1:3">
      <c r="A19" s="4" t="s">
        <v>809</v>
      </c>
      <c r="B19" s="6" t="n">
        <v>297</v>
      </c>
      <c r="C19" s="6" t="n">
        <v>385</v>
      </c>
    </row>
    <row r="20" spans="1:3">
      <c r="A20" s="4" t="s">
        <v>799</v>
      </c>
    </row>
    <row r="21" spans="1:3">
      <c r="A21" s="3" t="s">
        <v>806</v>
      </c>
    </row>
    <row r="22" spans="1:3">
      <c r="A22" s="4" t="s">
        <v>807</v>
      </c>
      <c r="B22" s="6" t="n">
        <v>1353</v>
      </c>
      <c r="C22" s="6" t="n">
        <v>1510</v>
      </c>
    </row>
    <row r="23" spans="1:3">
      <c r="A23" s="4" t="s">
        <v>170</v>
      </c>
      <c r="B23" s="6" t="n">
        <v>1677</v>
      </c>
      <c r="C23" s="6" t="n">
        <v>1924</v>
      </c>
    </row>
    <row r="24" spans="1:3">
      <c r="A24" s="4" t="s">
        <v>808</v>
      </c>
      <c r="B24" s="6" t="n">
        <v>1084</v>
      </c>
      <c r="C24" s="6" t="n">
        <v>1245</v>
      </c>
    </row>
    <row r="25" spans="1:3">
      <c r="A25" s="4" t="s">
        <v>187</v>
      </c>
      <c r="B25" s="6" t="n">
        <v>726</v>
      </c>
      <c r="C25" s="6" t="n">
        <v>964</v>
      </c>
    </row>
    <row r="26" spans="1:3">
      <c r="A26" s="4" t="s">
        <v>809</v>
      </c>
      <c r="B26" s="6" t="n">
        <v>282</v>
      </c>
      <c r="C26" s="6" t="n">
        <v>372</v>
      </c>
    </row>
    <row r="27" spans="1:3">
      <c r="A27" s="4" t="s">
        <v>800</v>
      </c>
    </row>
    <row r="28" spans="1:3">
      <c r="A28" s="3" t="s">
        <v>806</v>
      </c>
    </row>
    <row r="29" spans="1:3">
      <c r="A29" s="4" t="s">
        <v>807</v>
      </c>
      <c r="B29" s="6" t="n">
        <v>3042</v>
      </c>
      <c r="C29" s="6" t="n">
        <v>2648</v>
      </c>
    </row>
    <row r="30" spans="1:3">
      <c r="A30" s="4" t="s">
        <v>170</v>
      </c>
      <c r="B30" s="6" t="n">
        <v>3901</v>
      </c>
      <c r="C30" s="6" t="n">
        <v>3465</v>
      </c>
    </row>
    <row r="31" spans="1:3">
      <c r="A31" s="4" t="s">
        <v>808</v>
      </c>
      <c r="B31" s="6" t="n">
        <v>2611</v>
      </c>
      <c r="C31" s="6" t="n">
        <v>2309</v>
      </c>
    </row>
    <row r="32" spans="1:3">
      <c r="A32" s="4" t="s">
        <v>187</v>
      </c>
      <c r="B32" s="6" t="n">
        <v>1783</v>
      </c>
      <c r="C32" s="6" t="n">
        <v>1654</v>
      </c>
    </row>
    <row r="33" spans="1:3">
      <c r="A33" s="4" t="s">
        <v>809</v>
      </c>
      <c r="B33" s="6" t="n">
        <v>1287</v>
      </c>
      <c r="C33" s="6" t="n">
        <v>1200</v>
      </c>
    </row>
    <row r="34" spans="1:3">
      <c r="A34" s="4" t="s">
        <v>801</v>
      </c>
    </row>
    <row r="35" spans="1:3">
      <c r="A35" s="3" t="s">
        <v>806</v>
      </c>
    </row>
    <row r="36" spans="1:3">
      <c r="A36" s="4" t="s">
        <v>807</v>
      </c>
      <c r="B36" s="6" t="n">
        <v>1613</v>
      </c>
      <c r="C36" s="6" t="n">
        <v>1553</v>
      </c>
    </row>
    <row r="37" spans="1:3">
      <c r="A37" s="4" t="s">
        <v>170</v>
      </c>
      <c r="B37" s="6" t="n">
        <v>1994</v>
      </c>
      <c r="C37" s="6" t="n">
        <v>1987</v>
      </c>
    </row>
    <row r="38" spans="1:3">
      <c r="A38" s="4" t="s">
        <v>808</v>
      </c>
      <c r="B38" s="6" t="n">
        <v>1215</v>
      </c>
      <c r="C38" s="6" t="n">
        <v>1078</v>
      </c>
    </row>
    <row r="39" spans="1:3">
      <c r="A39" s="4" t="s">
        <v>187</v>
      </c>
      <c r="B39" s="6" t="n">
        <v>847</v>
      </c>
      <c r="C39" s="6" t="n">
        <v>724</v>
      </c>
    </row>
    <row r="40" spans="1:3">
      <c r="A40" s="4" t="s">
        <v>809</v>
      </c>
      <c r="B40" s="6" t="n">
        <v>404</v>
      </c>
      <c r="C40" s="6" t="n">
        <v>332</v>
      </c>
    </row>
    <row r="41" spans="1:3">
      <c r="A41" s="4" t="s">
        <v>802</v>
      </c>
    </row>
    <row r="42" spans="1:3">
      <c r="A42" s="3" t="s">
        <v>806</v>
      </c>
    </row>
    <row r="43" spans="1:3">
      <c r="A43" s="4" t="s">
        <v>807</v>
      </c>
      <c r="B43" s="6" t="n">
        <v>84</v>
      </c>
      <c r="C43" s="6" t="n">
        <v>83</v>
      </c>
    </row>
    <row r="44" spans="1:3">
      <c r="A44" s="4" t="s">
        <v>170</v>
      </c>
      <c r="B44" s="6" t="n">
        <v>220</v>
      </c>
      <c r="C44" s="6" t="n">
        <v>217</v>
      </c>
    </row>
    <row r="45" spans="1:3">
      <c r="A45" s="4" t="s">
        <v>808</v>
      </c>
      <c r="B45" s="6" t="n">
        <v>78</v>
      </c>
      <c r="C45" s="6" t="n">
        <v>77</v>
      </c>
    </row>
    <row r="46" spans="1:3">
      <c r="A46" s="4" t="s">
        <v>187</v>
      </c>
      <c r="B46" s="6" t="n">
        <v>69</v>
      </c>
      <c r="C46" s="6" t="n">
        <v>93</v>
      </c>
    </row>
    <row r="47" spans="1:3">
      <c r="A47" s="4" t="s">
        <v>809</v>
      </c>
      <c r="B47" s="6" t="n">
        <v>55</v>
      </c>
      <c r="C47" s="6" t="n">
        <v>60</v>
      </c>
    </row>
    <row r="48" spans="1:3">
      <c r="A48" s="4" t="s">
        <v>804</v>
      </c>
    </row>
    <row r="49" spans="1:3">
      <c r="A49" s="3" t="s">
        <v>806</v>
      </c>
    </row>
    <row r="50" spans="1:3">
      <c r="A50" s="4" t="s">
        <v>807</v>
      </c>
      <c r="B50" s="6" t="n">
        <v>-132</v>
      </c>
      <c r="C50" s="6" t="n">
        <v>-137</v>
      </c>
    </row>
    <row r="51" spans="1:3">
      <c r="A51" s="4" t="s">
        <v>170</v>
      </c>
      <c r="B51" s="6" t="n">
        <v>-236</v>
      </c>
      <c r="C51" s="6" t="n">
        <v>-188</v>
      </c>
    </row>
    <row r="52" spans="1:3">
      <c r="A52" s="4" t="s">
        <v>808</v>
      </c>
      <c r="B52" s="6" t="n">
        <v>-718</v>
      </c>
      <c r="C52" s="6" t="n">
        <v>-621</v>
      </c>
    </row>
    <row r="53" spans="1:3">
      <c r="A53" s="4" t="s">
        <v>187</v>
      </c>
      <c r="B53" s="6" t="n">
        <v>-762</v>
      </c>
      <c r="C53" s="6" t="n">
        <v>-698</v>
      </c>
    </row>
    <row r="54" spans="1:3">
      <c r="A54" s="4" t="s">
        <v>809</v>
      </c>
      <c r="B54" s="6" t="n">
        <v>-616</v>
      </c>
      <c r="C54" s="6" t="n">
        <v>-558</v>
      </c>
    </row>
    <row r="55" spans="1:3">
      <c r="A55" s="4" t="s">
        <v>239</v>
      </c>
    </row>
    <row r="56" spans="1:3">
      <c r="A56" s="3" t="s">
        <v>806</v>
      </c>
    </row>
    <row r="57" spans="1:3">
      <c r="A57" s="4" t="s">
        <v>807</v>
      </c>
      <c r="B57" s="6" t="n">
        <v>8987</v>
      </c>
      <c r="C57" s="6" t="n">
        <v>8590</v>
      </c>
    </row>
    <row r="58" spans="1:3">
      <c r="A58" s="4" t="s">
        <v>170</v>
      </c>
      <c r="B58" s="6" t="n">
        <v>11989</v>
      </c>
      <c r="C58" s="6" t="n">
        <v>11863</v>
      </c>
    </row>
    <row r="59" spans="1:3">
      <c r="A59" s="4" t="s">
        <v>808</v>
      </c>
      <c r="B59" s="6" t="n">
        <v>6115</v>
      </c>
      <c r="C59" s="6" t="n">
        <v>5967</v>
      </c>
    </row>
    <row r="60" spans="1:3">
      <c r="A60" s="4" t="s">
        <v>187</v>
      </c>
      <c r="B60" s="6" t="n">
        <v>4052</v>
      </c>
      <c r="C60" s="6" t="n">
        <v>4286</v>
      </c>
    </row>
    <row r="61" spans="1:3">
      <c r="A61" s="4" t="s">
        <v>809</v>
      </c>
      <c r="B61" s="5" t="n">
        <v>2442</v>
      </c>
      <c r="C61" s="5" t="n">
        <v>253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16</v>
      </c>
    </row>
    <row r="2" spans="1:3">
      <c r="A2" s="4" t="s">
        <v>811</v>
      </c>
    </row>
    <row r="3" spans="1:3">
      <c r="A3" s="3" t="s">
        <v>812</v>
      </c>
    </row>
    <row r="4" spans="1:3">
      <c r="A4" s="4" t="s">
        <v>813</v>
      </c>
      <c r="B4" s="5" t="n">
        <v>74954</v>
      </c>
      <c r="C4" s="5" t="n">
        <v>59581</v>
      </c>
    </row>
    <row r="5" spans="1:3">
      <c r="A5" s="4" t="s">
        <v>814</v>
      </c>
    </row>
    <row r="6" spans="1:3">
      <c r="A6" s="3" t="s">
        <v>812</v>
      </c>
    </row>
    <row r="7" spans="1:3">
      <c r="A7" s="4" t="s">
        <v>813</v>
      </c>
      <c r="B7" s="6" t="n">
        <v>32274</v>
      </c>
      <c r="C7" s="6" t="n">
        <v>25577</v>
      </c>
    </row>
    <row r="8" spans="1:3">
      <c r="A8" s="4" t="s">
        <v>815</v>
      </c>
    </row>
    <row r="9" spans="1:3">
      <c r="A9" s="3" t="s">
        <v>812</v>
      </c>
    </row>
    <row r="10" spans="1:3">
      <c r="A10" s="4" t="s">
        <v>813</v>
      </c>
      <c r="B10" s="6" t="n">
        <v>5555</v>
      </c>
      <c r="C10" s="6" t="n">
        <v>5254</v>
      </c>
    </row>
    <row r="11" spans="1:3">
      <c r="A11" s="4" t="s">
        <v>816</v>
      </c>
    </row>
    <row r="12" spans="1:3">
      <c r="A12" s="3" t="s">
        <v>812</v>
      </c>
    </row>
    <row r="13" spans="1:3">
      <c r="A13" s="4" t="s">
        <v>813</v>
      </c>
      <c r="B13" s="6" t="n">
        <v>37125</v>
      </c>
      <c r="C13" s="6" t="n">
        <v>28750</v>
      </c>
    </row>
    <row r="14" spans="1:3">
      <c r="A14" s="4" t="s">
        <v>817</v>
      </c>
    </row>
    <row r="15" spans="1:3">
      <c r="A15" s="3" t="s">
        <v>812</v>
      </c>
    </row>
    <row r="16" spans="1:3">
      <c r="A16" s="4" t="s">
        <v>813</v>
      </c>
      <c r="B16" s="6" t="n">
        <v>4918</v>
      </c>
      <c r="C16" s="6" t="n">
        <v>5135</v>
      </c>
    </row>
    <row r="17" spans="1:3">
      <c r="A17" s="4" t="s">
        <v>818</v>
      </c>
    </row>
    <row r="18" spans="1:3">
      <c r="A18" s="3" t="s">
        <v>812</v>
      </c>
    </row>
    <row r="19" spans="1:3">
      <c r="A19" s="4" t="s">
        <v>813</v>
      </c>
      <c r="B19" s="6" t="n">
        <v>1052</v>
      </c>
      <c r="C19" s="6" t="n">
        <v>1803</v>
      </c>
    </row>
    <row r="20" spans="1:3">
      <c r="A20" s="4" t="s">
        <v>819</v>
      </c>
    </row>
    <row r="21" spans="1:3">
      <c r="A21" s="3" t="s">
        <v>812</v>
      </c>
    </row>
    <row r="22" spans="1:3">
      <c r="A22" s="4" t="s">
        <v>813</v>
      </c>
      <c r="B22" s="6" t="n">
        <v>155</v>
      </c>
      <c r="C22" s="6" t="n">
        <v>237</v>
      </c>
    </row>
    <row r="23" spans="1:3">
      <c r="A23" s="4" t="s">
        <v>820</v>
      </c>
    </row>
    <row r="24" spans="1:3">
      <c r="A24" s="3" t="s">
        <v>812</v>
      </c>
    </row>
    <row r="25" spans="1:3">
      <c r="A25" s="4" t="s">
        <v>813</v>
      </c>
      <c r="B25" s="6" t="n">
        <v>3711</v>
      </c>
      <c r="C25" s="6" t="n">
        <v>3095</v>
      </c>
    </row>
    <row r="26" spans="1:3">
      <c r="A26" s="4" t="s">
        <v>821</v>
      </c>
    </row>
    <row r="27" spans="1:3">
      <c r="A27" s="3" t="s">
        <v>812</v>
      </c>
    </row>
    <row r="28" spans="1:3">
      <c r="A28" s="4" t="s">
        <v>813</v>
      </c>
      <c r="B28" s="6" t="n">
        <v>1403</v>
      </c>
      <c r="C28" s="6" t="n">
        <v>1313</v>
      </c>
    </row>
    <row r="29" spans="1:3">
      <c r="A29" s="4" t="s">
        <v>822</v>
      </c>
    </row>
    <row r="30" spans="1:3">
      <c r="A30" s="3" t="s">
        <v>812</v>
      </c>
    </row>
    <row r="31" spans="1:3">
      <c r="A31" s="4" t="s">
        <v>813</v>
      </c>
      <c r="B31" s="6" t="n">
        <v>40738</v>
      </c>
      <c r="C31" s="6" t="n">
        <v>38249</v>
      </c>
    </row>
    <row r="32" spans="1:3">
      <c r="A32" s="4" t="s">
        <v>823</v>
      </c>
    </row>
    <row r="33" spans="1:3">
      <c r="A33" s="3" t="s">
        <v>812</v>
      </c>
    </row>
    <row r="34" spans="1:3">
      <c r="A34" s="4" t="s">
        <v>813</v>
      </c>
      <c r="B34" s="6" t="n">
        <v>63396</v>
      </c>
      <c r="C34" s="6" t="n">
        <v>56365</v>
      </c>
    </row>
    <row r="35" spans="1:3">
      <c r="A35" s="4" t="s">
        <v>824</v>
      </c>
    </row>
    <row r="36" spans="1:3">
      <c r="A36" s="3" t="s">
        <v>812</v>
      </c>
    </row>
    <row r="37" spans="1:3">
      <c r="A37" s="4" t="s">
        <v>813</v>
      </c>
      <c r="B37" s="6" t="n">
        <v>63396</v>
      </c>
      <c r="C37" s="6" t="n">
        <v>56362</v>
      </c>
    </row>
    <row r="38" spans="1:3">
      <c r="A38" s="4" t="s">
        <v>825</v>
      </c>
    </row>
    <row r="39" spans="1:3">
      <c r="A39" s="3" t="s">
        <v>812</v>
      </c>
    </row>
    <row r="40" spans="1:3">
      <c r="A40" s="4" t="s">
        <v>813</v>
      </c>
      <c r="B40" s="6" t="n">
        <v>0</v>
      </c>
      <c r="C40" s="6" t="n">
        <v>3</v>
      </c>
    </row>
    <row r="41" spans="1:3">
      <c r="A41" s="4" t="s">
        <v>826</v>
      </c>
    </row>
    <row r="42" spans="1:3">
      <c r="A42" s="3" t="s">
        <v>812</v>
      </c>
    </row>
    <row r="43" spans="1:3">
      <c r="A43" s="4" t="s">
        <v>813</v>
      </c>
      <c r="B43" s="6" t="n">
        <v>0</v>
      </c>
      <c r="C43" s="6" t="n">
        <v>0</v>
      </c>
    </row>
    <row r="44" spans="1:3">
      <c r="A44" s="4" t="s">
        <v>827</v>
      </c>
    </row>
    <row r="45" spans="1:3">
      <c r="A45" s="3" t="s">
        <v>812</v>
      </c>
    </row>
    <row r="46" spans="1:3">
      <c r="A46" s="4" t="s">
        <v>813</v>
      </c>
      <c r="B46" s="6" t="n">
        <v>60750</v>
      </c>
      <c r="C46" s="6" t="n">
        <v>53737</v>
      </c>
    </row>
    <row r="47" spans="1:3">
      <c r="A47" s="4" t="s">
        <v>828</v>
      </c>
    </row>
    <row r="48" spans="1:3">
      <c r="A48" s="3" t="s">
        <v>812</v>
      </c>
    </row>
    <row r="49" spans="1:3">
      <c r="A49" s="4" t="s">
        <v>813</v>
      </c>
      <c r="B49" s="6" t="n">
        <v>60750</v>
      </c>
      <c r="C49" s="6" t="n">
        <v>53734</v>
      </c>
    </row>
    <row r="50" spans="1:3">
      <c r="A50" s="4" t="s">
        <v>829</v>
      </c>
    </row>
    <row r="51" spans="1:3">
      <c r="A51" s="3" t="s">
        <v>812</v>
      </c>
    </row>
    <row r="52" spans="1:3">
      <c r="A52" s="4" t="s">
        <v>813</v>
      </c>
      <c r="B52" s="6" t="n">
        <v>0</v>
      </c>
      <c r="C52" s="6" t="n">
        <v>3</v>
      </c>
    </row>
    <row r="53" spans="1:3">
      <c r="A53" s="4" t="s">
        <v>830</v>
      </c>
    </row>
    <row r="54" spans="1:3">
      <c r="A54" s="3" t="s">
        <v>812</v>
      </c>
    </row>
    <row r="55" spans="1:3">
      <c r="A55" s="4" t="s">
        <v>813</v>
      </c>
      <c r="B55" s="6" t="n">
        <v>0</v>
      </c>
      <c r="C55" s="6" t="n">
        <v>0</v>
      </c>
    </row>
    <row r="56" spans="1:3">
      <c r="A56" s="4" t="s">
        <v>831</v>
      </c>
    </row>
    <row r="57" spans="1:3">
      <c r="A57" s="3" t="s">
        <v>812</v>
      </c>
    </row>
    <row r="58" spans="1:3">
      <c r="A58" s="4" t="s">
        <v>813</v>
      </c>
      <c r="B58" s="6" t="n">
        <v>2613</v>
      </c>
      <c r="C58" s="6" t="n">
        <v>2595</v>
      </c>
    </row>
    <row r="59" spans="1:3">
      <c r="A59" s="4" t="s">
        <v>832</v>
      </c>
    </row>
    <row r="60" spans="1:3">
      <c r="A60" s="3" t="s">
        <v>812</v>
      </c>
    </row>
    <row r="61" spans="1:3">
      <c r="A61" s="4" t="s">
        <v>813</v>
      </c>
      <c r="B61" s="6" t="n">
        <v>2613</v>
      </c>
      <c r="C61" s="6" t="n">
        <v>2595</v>
      </c>
    </row>
    <row r="62" spans="1:3">
      <c r="A62" s="4" t="s">
        <v>833</v>
      </c>
    </row>
    <row r="63" spans="1:3">
      <c r="A63" s="3" t="s">
        <v>812</v>
      </c>
    </row>
    <row r="64" spans="1:3">
      <c r="A64" s="4" t="s">
        <v>813</v>
      </c>
      <c r="B64" s="6" t="n">
        <v>0</v>
      </c>
      <c r="C64" s="6" t="n">
        <v>0</v>
      </c>
    </row>
    <row r="65" spans="1:3">
      <c r="A65" s="4" t="s">
        <v>834</v>
      </c>
    </row>
    <row r="66" spans="1:3">
      <c r="A66" s="3" t="s">
        <v>812</v>
      </c>
    </row>
    <row r="67" spans="1:3">
      <c r="A67" s="4" t="s">
        <v>813</v>
      </c>
      <c r="B67" s="6" t="n">
        <v>0</v>
      </c>
      <c r="C67" s="6" t="n">
        <v>0</v>
      </c>
    </row>
    <row r="68" spans="1:3">
      <c r="A68" s="4" t="s">
        <v>835</v>
      </c>
    </row>
    <row r="69" spans="1:3">
      <c r="A69" s="3" t="s">
        <v>812</v>
      </c>
    </row>
    <row r="70" spans="1:3">
      <c r="A70" s="4" t="s">
        <v>813</v>
      </c>
      <c r="B70" s="6" t="n">
        <v>33</v>
      </c>
      <c r="C70" s="6" t="n">
        <v>33</v>
      </c>
    </row>
    <row r="71" spans="1:3">
      <c r="A71" s="4" t="s">
        <v>836</v>
      </c>
    </row>
    <row r="72" spans="1:3">
      <c r="A72" s="3" t="s">
        <v>812</v>
      </c>
    </row>
    <row r="73" spans="1:3">
      <c r="A73" s="4" t="s">
        <v>813</v>
      </c>
      <c r="B73" s="6" t="n">
        <v>33</v>
      </c>
      <c r="C73" s="6" t="n">
        <v>33</v>
      </c>
    </row>
    <row r="74" spans="1:3">
      <c r="A74" s="4" t="s">
        <v>837</v>
      </c>
    </row>
    <row r="75" spans="1:3">
      <c r="A75" s="3" t="s">
        <v>812</v>
      </c>
    </row>
    <row r="76" spans="1:3">
      <c r="A76" s="4" t="s">
        <v>813</v>
      </c>
      <c r="B76" s="6" t="n">
        <v>0</v>
      </c>
      <c r="C76" s="6" t="n">
        <v>0</v>
      </c>
    </row>
    <row r="77" spans="1:3">
      <c r="A77" s="4" t="s">
        <v>838</v>
      </c>
    </row>
    <row r="78" spans="1:3">
      <c r="A78" s="3" t="s">
        <v>812</v>
      </c>
    </row>
    <row r="79" spans="1:3">
      <c r="A79" s="4" t="s">
        <v>813</v>
      </c>
      <c r="B79" s="6" t="n">
        <v>0</v>
      </c>
      <c r="C79" s="6" t="n">
        <v>0</v>
      </c>
    </row>
    <row r="80" spans="1:3">
      <c r="A80" s="4" t="s">
        <v>839</v>
      </c>
    </row>
    <row r="81" spans="1:3">
      <c r="A81" s="3" t="s">
        <v>812</v>
      </c>
    </row>
    <row r="82" spans="1:3">
      <c r="A82" s="4" t="s">
        <v>813</v>
      </c>
      <c r="B82" s="6" t="n">
        <v>443162</v>
      </c>
      <c r="C82" s="6" t="n">
        <v>431927</v>
      </c>
    </row>
    <row r="83" spans="1:3">
      <c r="A83" s="4" t="s">
        <v>840</v>
      </c>
    </row>
    <row r="84" spans="1:3">
      <c r="A84" s="3" t="s">
        <v>812</v>
      </c>
    </row>
    <row r="85" spans="1:3">
      <c r="A85" s="4" t="s">
        <v>813</v>
      </c>
      <c r="B85" s="6" t="n">
        <v>394884</v>
      </c>
      <c r="C85" s="6" t="n">
        <v>384632</v>
      </c>
    </row>
    <row r="86" spans="1:3">
      <c r="A86" s="4" t="s">
        <v>841</v>
      </c>
    </row>
    <row r="87" spans="1:3">
      <c r="A87" s="3" t="s">
        <v>812</v>
      </c>
    </row>
    <row r="88" spans="1:3">
      <c r="A88" s="4" t="s">
        <v>813</v>
      </c>
      <c r="B88" s="6" t="n">
        <v>32230</v>
      </c>
      <c r="C88" s="6" t="n">
        <v>30902</v>
      </c>
    </row>
    <row r="89" spans="1:3">
      <c r="A89" s="4" t="s">
        <v>842</v>
      </c>
    </row>
    <row r="90" spans="1:3">
      <c r="A90" s="3" t="s">
        <v>812</v>
      </c>
    </row>
    <row r="91" spans="1:3">
      <c r="A91" s="4" t="s">
        <v>813</v>
      </c>
      <c r="B91" s="6" t="n">
        <v>16048</v>
      </c>
      <c r="C91" s="6" t="n">
        <v>16394</v>
      </c>
    </row>
    <row r="92" spans="1:3">
      <c r="A92" s="4" t="s">
        <v>843</v>
      </c>
    </row>
    <row r="93" spans="1:3">
      <c r="A93" s="3" t="s">
        <v>812</v>
      </c>
    </row>
    <row r="94" spans="1:3">
      <c r="A94" s="4" t="s">
        <v>813</v>
      </c>
      <c r="B94" s="6" t="n">
        <v>5582</v>
      </c>
      <c r="C94" s="6" t="n">
        <v>3947</v>
      </c>
    </row>
    <row r="95" spans="1:3">
      <c r="A95" s="4" t="s">
        <v>844</v>
      </c>
    </row>
    <row r="96" spans="1:3">
      <c r="A96" s="3" t="s">
        <v>812</v>
      </c>
    </row>
    <row r="97" spans="1:3">
      <c r="A97" s="4" t="s">
        <v>813</v>
      </c>
      <c r="B97" s="6" t="n">
        <v>5582</v>
      </c>
      <c r="C97" s="6" t="n">
        <v>3947</v>
      </c>
    </row>
    <row r="98" spans="1:3">
      <c r="A98" s="4" t="s">
        <v>845</v>
      </c>
    </row>
    <row r="99" spans="1:3">
      <c r="A99" s="3" t="s">
        <v>812</v>
      </c>
    </row>
    <row r="100" spans="1:3">
      <c r="A100" s="4" t="s">
        <v>813</v>
      </c>
      <c r="B100" s="6" t="n">
        <v>0</v>
      </c>
      <c r="C100" s="6" t="n">
        <v>0</v>
      </c>
    </row>
    <row r="101" spans="1:3">
      <c r="A101" s="4" t="s">
        <v>846</v>
      </c>
    </row>
    <row r="102" spans="1:3">
      <c r="A102" s="3" t="s">
        <v>812</v>
      </c>
    </row>
    <row r="103" spans="1:3">
      <c r="A103" s="4" t="s">
        <v>813</v>
      </c>
      <c r="B103" s="6" t="n">
        <v>0</v>
      </c>
      <c r="C103" s="6" t="n">
        <v>0</v>
      </c>
    </row>
    <row r="104" spans="1:3">
      <c r="A104" s="4" t="s">
        <v>847</v>
      </c>
    </row>
    <row r="105" spans="1:3">
      <c r="A105" s="3" t="s">
        <v>812</v>
      </c>
    </row>
    <row r="106" spans="1:3">
      <c r="A106" s="4" t="s">
        <v>813</v>
      </c>
      <c r="B106" s="6" t="n">
        <v>10862</v>
      </c>
      <c r="C106" s="6" t="n">
        <v>9175</v>
      </c>
    </row>
    <row r="107" spans="1:3">
      <c r="A107" s="4" t="s">
        <v>848</v>
      </c>
    </row>
    <row r="108" spans="1:3">
      <c r="A108" s="3" t="s">
        <v>812</v>
      </c>
    </row>
    <row r="109" spans="1:3">
      <c r="A109" s="4" t="s">
        <v>813</v>
      </c>
      <c r="B109" s="6" t="n">
        <v>10739</v>
      </c>
      <c r="C109" s="6" t="n">
        <v>9131</v>
      </c>
    </row>
    <row r="110" spans="1:3">
      <c r="A110" s="4" t="s">
        <v>849</v>
      </c>
    </row>
    <row r="111" spans="1:3">
      <c r="A111" s="3" t="s">
        <v>812</v>
      </c>
    </row>
    <row r="112" spans="1:3">
      <c r="A112" s="4" t="s">
        <v>813</v>
      </c>
      <c r="B112" s="6" t="n">
        <v>113</v>
      </c>
      <c r="C112" s="6" t="n">
        <v>34</v>
      </c>
    </row>
    <row r="113" spans="1:3">
      <c r="A113" s="4" t="s">
        <v>850</v>
      </c>
    </row>
    <row r="114" spans="1:3">
      <c r="A114" s="3" t="s">
        <v>812</v>
      </c>
    </row>
    <row r="115" spans="1:3">
      <c r="A115" s="4" t="s">
        <v>813</v>
      </c>
      <c r="B115" s="6" t="n">
        <v>10</v>
      </c>
      <c r="C115" s="6" t="n">
        <v>10</v>
      </c>
    </row>
    <row r="116" spans="1:3">
      <c r="A116" s="4" t="s">
        <v>851</v>
      </c>
    </row>
    <row r="117" spans="1:3">
      <c r="A117" s="3" t="s">
        <v>812</v>
      </c>
    </row>
    <row r="118" spans="1:3">
      <c r="A118" s="4" t="s">
        <v>813</v>
      </c>
      <c r="B118" s="6" t="n">
        <v>389306</v>
      </c>
      <c r="C118" s="6" t="n">
        <v>386225</v>
      </c>
    </row>
    <row r="119" spans="1:3">
      <c r="A119" s="4" t="s">
        <v>852</v>
      </c>
    </row>
    <row r="120" spans="1:3">
      <c r="A120" s="3" t="s">
        <v>812</v>
      </c>
    </row>
    <row r="121" spans="1:3">
      <c r="A121" s="4" t="s">
        <v>813</v>
      </c>
      <c r="B121" s="6" t="n">
        <v>341582</v>
      </c>
      <c r="C121" s="6" t="n">
        <v>339204</v>
      </c>
    </row>
    <row r="122" spans="1:3">
      <c r="A122" s="4" t="s">
        <v>853</v>
      </c>
    </row>
    <row r="123" spans="1:3">
      <c r="A123" s="3" t="s">
        <v>812</v>
      </c>
    </row>
    <row r="124" spans="1:3">
      <c r="A124" s="4" t="s">
        <v>813</v>
      </c>
      <c r="B124" s="6" t="n">
        <v>31724</v>
      </c>
      <c r="C124" s="6" t="n">
        <v>30673</v>
      </c>
    </row>
    <row r="125" spans="1:3">
      <c r="A125" s="4" t="s">
        <v>854</v>
      </c>
    </row>
    <row r="126" spans="1:3">
      <c r="A126" s="3" t="s">
        <v>812</v>
      </c>
    </row>
    <row r="127" spans="1:3">
      <c r="A127" s="4" t="s">
        <v>813</v>
      </c>
      <c r="B127" s="6" t="n">
        <v>15999</v>
      </c>
      <c r="C127" s="6" t="n">
        <v>16348</v>
      </c>
    </row>
    <row r="128" spans="1:3">
      <c r="A128" s="4" t="s">
        <v>855</v>
      </c>
    </row>
    <row r="129" spans="1:3">
      <c r="A129" s="3" t="s">
        <v>812</v>
      </c>
    </row>
    <row r="130" spans="1:3">
      <c r="A130" s="4" t="s">
        <v>813</v>
      </c>
      <c r="B130" s="6" t="n">
        <v>37412</v>
      </c>
      <c r="C130" s="6" t="n">
        <v>32580</v>
      </c>
    </row>
    <row r="131" spans="1:3">
      <c r="A131" s="4" t="s">
        <v>856</v>
      </c>
    </row>
    <row r="132" spans="1:3">
      <c r="A132" s="3" t="s">
        <v>812</v>
      </c>
    </row>
    <row r="133" spans="1:3">
      <c r="A133" s="4" t="s">
        <v>813</v>
      </c>
      <c r="B133" s="6" t="n">
        <v>36981</v>
      </c>
      <c r="C133" s="6" t="n">
        <v>32350</v>
      </c>
    </row>
    <row r="134" spans="1:3">
      <c r="A134" s="4" t="s">
        <v>857</v>
      </c>
    </row>
    <row r="135" spans="1:3">
      <c r="A135" s="3" t="s">
        <v>812</v>
      </c>
    </row>
    <row r="136" spans="1:3">
      <c r="A136" s="4" t="s">
        <v>813</v>
      </c>
      <c r="B136" s="6" t="n">
        <v>392</v>
      </c>
      <c r="C136" s="6" t="n">
        <v>195</v>
      </c>
    </row>
    <row r="137" spans="1:3">
      <c r="A137" s="4" t="s">
        <v>858</v>
      </c>
    </row>
    <row r="138" spans="1:3">
      <c r="A138" s="3" t="s">
        <v>812</v>
      </c>
    </row>
    <row r="139" spans="1:3">
      <c r="A139" s="4" t="s">
        <v>813</v>
      </c>
      <c r="B139" s="6" t="n">
        <v>39</v>
      </c>
      <c r="C139" s="6" t="n">
        <v>35</v>
      </c>
    </row>
    <row r="140" spans="1:3">
      <c r="A140" s="4" t="s">
        <v>859</v>
      </c>
    </row>
    <row r="141" spans="1:3">
      <c r="A141" s="3" t="s">
        <v>812</v>
      </c>
    </row>
    <row r="142" spans="1:3">
      <c r="A142" s="4" t="s">
        <v>813</v>
      </c>
      <c r="B142" s="6" t="n">
        <v>628572</v>
      </c>
      <c r="C142" s="6" t="n">
        <v>592571</v>
      </c>
    </row>
    <row r="143" spans="1:3">
      <c r="A143" s="4" t="s">
        <v>860</v>
      </c>
    </row>
    <row r="144" spans="1:3">
      <c r="A144" s="3" t="s">
        <v>812</v>
      </c>
    </row>
    <row r="145" spans="1:3">
      <c r="A145" s="4" t="s">
        <v>813</v>
      </c>
      <c r="B145" s="6" t="n">
        <v>458280</v>
      </c>
      <c r="C145" s="6" t="n">
        <v>440993</v>
      </c>
    </row>
    <row r="146" spans="1:3">
      <c r="A146" s="4" t="s">
        <v>861</v>
      </c>
    </row>
    <row r="147" spans="1:3">
      <c r="A147" s="3" t="s">
        <v>812</v>
      </c>
    </row>
    <row r="148" spans="1:3">
      <c r="A148" s="4" t="s">
        <v>813</v>
      </c>
      <c r="B148" s="6" t="n">
        <v>32230</v>
      </c>
      <c r="C148" s="6" t="n">
        <v>30905</v>
      </c>
    </row>
    <row r="149" spans="1:3">
      <c r="A149" s="4" t="s">
        <v>862</v>
      </c>
    </row>
    <row r="150" spans="1:3">
      <c r="A150" s="3" t="s">
        <v>812</v>
      </c>
    </row>
    <row r="151" spans="1:3">
      <c r="A151" s="4" t="s">
        <v>813</v>
      </c>
      <c r="B151" s="6" t="n">
        <v>16048</v>
      </c>
      <c r="C151" s="6" t="n">
        <v>16394</v>
      </c>
    </row>
    <row r="152" spans="1:3">
      <c r="A152" s="4" t="s">
        <v>863</v>
      </c>
    </row>
    <row r="153" spans="1:3">
      <c r="A153" s="3" t="s">
        <v>812</v>
      </c>
    </row>
    <row r="154" spans="1:3">
      <c r="A154" s="4" t="s">
        <v>813</v>
      </c>
      <c r="B154" s="6" t="n">
        <v>174621</v>
      </c>
      <c r="C154" s="6" t="n">
        <v>170511</v>
      </c>
    </row>
    <row r="155" spans="1:3">
      <c r="A155" s="4" t="s">
        <v>864</v>
      </c>
    </row>
    <row r="156" spans="1:3">
      <c r="A156" s="3" t="s">
        <v>812</v>
      </c>
    </row>
    <row r="157" spans="1:3">
      <c r="A157" s="4" t="s">
        <v>813</v>
      </c>
      <c r="B157" s="6" t="n">
        <v>164314</v>
      </c>
      <c r="C157" s="6" t="n">
        <v>161404</v>
      </c>
    </row>
    <row r="158" spans="1:3">
      <c r="A158" s="4" t="s">
        <v>865</v>
      </c>
    </row>
    <row r="159" spans="1:3">
      <c r="A159" s="3" t="s">
        <v>812</v>
      </c>
    </row>
    <row r="160" spans="1:3">
      <c r="A160" s="4" t="s">
        <v>813</v>
      </c>
      <c r="B160" s="6" t="n">
        <v>9389</v>
      </c>
      <c r="C160" s="6" t="n">
        <v>8120</v>
      </c>
    </row>
    <row r="161" spans="1:3">
      <c r="A161" s="4" t="s">
        <v>866</v>
      </c>
    </row>
    <row r="162" spans="1:3">
      <c r="A162" s="3" t="s">
        <v>812</v>
      </c>
    </row>
    <row r="163" spans="1:3">
      <c r="A163" s="4" t="s">
        <v>813</v>
      </c>
      <c r="B163" s="6" t="n">
        <v>918</v>
      </c>
      <c r="C163" s="6" t="n">
        <v>987</v>
      </c>
    </row>
    <row r="164" spans="1:3">
      <c r="A164" s="4" t="s">
        <v>867</v>
      </c>
    </row>
    <row r="165" spans="1:3">
      <c r="A165" s="3" t="s">
        <v>812</v>
      </c>
    </row>
    <row r="166" spans="1:3">
      <c r="A166" s="4" t="s">
        <v>813</v>
      </c>
      <c r="B166" s="5" t="n">
        <v>803193</v>
      </c>
      <c r="C166" s="5" t="n">
        <v>7630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16</v>
      </c>
    </row>
    <row r="2" spans="1:3">
      <c r="A2" s="4" t="s">
        <v>869</v>
      </c>
    </row>
    <row r="3" spans="1:3">
      <c r="A3" s="3" t="s">
        <v>870</v>
      </c>
    </row>
    <row r="4" spans="1:3">
      <c r="A4" s="4" t="s">
        <v>871</v>
      </c>
      <c r="B4" s="5" t="n">
        <v>0</v>
      </c>
    </row>
    <row r="5" spans="1:3">
      <c r="A5" s="4" t="s">
        <v>872</v>
      </c>
    </row>
    <row r="6" spans="1:3">
      <c r="A6" s="3" t="s">
        <v>870</v>
      </c>
    </row>
    <row r="7" spans="1:3">
      <c r="A7" s="4" t="s">
        <v>871</v>
      </c>
      <c r="B7" s="6" t="n">
        <v>7</v>
      </c>
    </row>
    <row r="8" spans="1:3">
      <c r="A8" s="4" t="s">
        <v>873</v>
      </c>
    </row>
    <row r="9" spans="1:3">
      <c r="A9" s="3" t="s">
        <v>870</v>
      </c>
    </row>
    <row r="10" spans="1:3">
      <c r="A10" s="4" t="s">
        <v>871</v>
      </c>
      <c r="B10" s="6" t="n">
        <v>0</v>
      </c>
    </row>
    <row r="11" spans="1:3">
      <c r="A11" s="4" t="s">
        <v>874</v>
      </c>
    </row>
    <row r="12" spans="1:3">
      <c r="A12" s="3" t="s">
        <v>870</v>
      </c>
    </row>
    <row r="13" spans="1:3">
      <c r="A13" s="4" t="s">
        <v>871</v>
      </c>
      <c r="B13" s="6" t="n">
        <v>192</v>
      </c>
    </row>
    <row r="14" spans="1:3">
      <c r="A14" s="4" t="s">
        <v>875</v>
      </c>
    </row>
    <row r="15" spans="1:3">
      <c r="A15" s="3" t="s">
        <v>870</v>
      </c>
    </row>
    <row r="16" spans="1:3">
      <c r="A16" s="4" t="s">
        <v>871</v>
      </c>
      <c r="B16" s="6" t="n">
        <v>2689</v>
      </c>
    </row>
    <row r="17" spans="1:3">
      <c r="A17" s="4" t="s">
        <v>876</v>
      </c>
    </row>
    <row r="18" spans="1:3">
      <c r="A18" s="3" t="s">
        <v>870</v>
      </c>
    </row>
    <row r="19" spans="1:3">
      <c r="A19" s="4" t="s">
        <v>871</v>
      </c>
      <c r="B19" s="6" t="n">
        <v>616</v>
      </c>
    </row>
    <row r="20" spans="1:3">
      <c r="A20" s="4" t="s">
        <v>877</v>
      </c>
    </row>
    <row r="21" spans="1:3">
      <c r="A21" s="3" t="s">
        <v>870</v>
      </c>
    </row>
    <row r="22" spans="1:3">
      <c r="A22" s="4" t="s">
        <v>871</v>
      </c>
      <c r="B22" s="6" t="n">
        <v>3503</v>
      </c>
    </row>
    <row r="23" spans="1:3">
      <c r="A23" s="4" t="s">
        <v>878</v>
      </c>
    </row>
    <row r="24" spans="1:3">
      <c r="A24" s="3" t="s">
        <v>870</v>
      </c>
    </row>
    <row r="25" spans="1:3">
      <c r="A25" s="4" t="s">
        <v>871</v>
      </c>
      <c r="B25" s="6" t="n">
        <v>3686</v>
      </c>
    </row>
    <row r="26" spans="1:3">
      <c r="A26" s="4" t="s">
        <v>879</v>
      </c>
    </row>
    <row r="27" spans="1:3">
      <c r="A27" s="3" t="s">
        <v>870</v>
      </c>
    </row>
    <row r="28" spans="1:3">
      <c r="A28" s="4" t="s">
        <v>871</v>
      </c>
      <c r="C28" s="5" t="n">
        <v>0</v>
      </c>
    </row>
    <row r="29" spans="1:3">
      <c r="A29" s="4" t="s">
        <v>880</v>
      </c>
    </row>
    <row r="30" spans="1:3">
      <c r="A30" s="3" t="s">
        <v>870</v>
      </c>
    </row>
    <row r="31" spans="1:3">
      <c r="A31" s="4" t="s">
        <v>871</v>
      </c>
      <c r="C31" s="6" t="n">
        <v>10</v>
      </c>
    </row>
    <row r="32" spans="1:3">
      <c r="A32" s="4" t="s">
        <v>881</v>
      </c>
    </row>
    <row r="33" spans="1:3">
      <c r="A33" s="3" t="s">
        <v>870</v>
      </c>
    </row>
    <row r="34" spans="1:3">
      <c r="A34" s="4" t="s">
        <v>871</v>
      </c>
      <c r="C34" s="6" t="n">
        <v>0</v>
      </c>
    </row>
    <row r="35" spans="1:3">
      <c r="A35" s="4" t="s">
        <v>882</v>
      </c>
    </row>
    <row r="36" spans="1:3">
      <c r="A36" s="3" t="s">
        <v>870</v>
      </c>
    </row>
    <row r="37" spans="1:3">
      <c r="A37" s="4" t="s">
        <v>871</v>
      </c>
      <c r="C37" s="6" t="n">
        <v>151</v>
      </c>
    </row>
    <row r="38" spans="1:3">
      <c r="A38" s="4" t="s">
        <v>883</v>
      </c>
    </row>
    <row r="39" spans="1:3">
      <c r="A39" s="3" t="s">
        <v>870</v>
      </c>
    </row>
    <row r="40" spans="1:3">
      <c r="A40" s="4" t="s">
        <v>871</v>
      </c>
      <c r="C40" s="6" t="n">
        <v>2833</v>
      </c>
    </row>
    <row r="41" spans="1:3">
      <c r="A41" s="4" t="s">
        <v>884</v>
      </c>
    </row>
    <row r="42" spans="1:3">
      <c r="A42" s="3" t="s">
        <v>870</v>
      </c>
    </row>
    <row r="43" spans="1:3">
      <c r="A43" s="4" t="s">
        <v>871</v>
      </c>
      <c r="C43" s="6" t="n">
        <v>648</v>
      </c>
    </row>
    <row r="44" spans="1:3">
      <c r="A44" s="4" t="s">
        <v>885</v>
      </c>
    </row>
    <row r="45" spans="1:3">
      <c r="A45" s="3" t="s">
        <v>870</v>
      </c>
    </row>
    <row r="46" spans="1:3">
      <c r="A46" s="4" t="s">
        <v>871</v>
      </c>
      <c r="C46" s="6" t="n">
        <v>3641</v>
      </c>
    </row>
    <row r="47" spans="1:3">
      <c r="A47" s="4" t="s">
        <v>886</v>
      </c>
    </row>
    <row r="48" spans="1:3">
      <c r="A48" s="3" t="s">
        <v>870</v>
      </c>
    </row>
    <row r="49" spans="1:3">
      <c r="A49" s="4" t="s">
        <v>871</v>
      </c>
      <c r="C49" s="6" t="n">
        <v>3834</v>
      </c>
    </row>
    <row r="50" spans="1:3">
      <c r="A50" s="4" t="s">
        <v>887</v>
      </c>
    </row>
    <row r="51" spans="1:3">
      <c r="A51" s="3" t="s">
        <v>870</v>
      </c>
    </row>
    <row r="52" spans="1:3">
      <c r="A52" s="4" t="s">
        <v>871</v>
      </c>
      <c r="B52" s="6" t="n">
        <v>0</v>
      </c>
    </row>
    <row r="53" spans="1:3">
      <c r="A53" s="4" t="s">
        <v>888</v>
      </c>
    </row>
    <row r="54" spans="1:3">
      <c r="A54" s="3" t="s">
        <v>870</v>
      </c>
    </row>
    <row r="55" spans="1:3">
      <c r="A55" s="4" t="s">
        <v>871</v>
      </c>
      <c r="B55" s="6" t="n">
        <v>11</v>
      </c>
    </row>
    <row r="56" spans="1:3">
      <c r="A56" s="4" t="s">
        <v>889</v>
      </c>
    </row>
    <row r="57" spans="1:3">
      <c r="A57" s="3" t="s">
        <v>870</v>
      </c>
    </row>
    <row r="58" spans="1:3">
      <c r="A58" s="4" t="s">
        <v>871</v>
      </c>
      <c r="B58" s="6" t="n">
        <v>1</v>
      </c>
    </row>
    <row r="59" spans="1:3">
      <c r="A59" s="4" t="s">
        <v>890</v>
      </c>
    </row>
    <row r="60" spans="1:3">
      <c r="A60" s="3" t="s">
        <v>870</v>
      </c>
    </row>
    <row r="61" spans="1:3">
      <c r="A61" s="4" t="s">
        <v>871</v>
      </c>
      <c r="B61" s="6" t="n">
        <v>3</v>
      </c>
    </row>
    <row r="62" spans="1:3">
      <c r="A62" s="4" t="s">
        <v>891</v>
      </c>
    </row>
    <row r="63" spans="1:3">
      <c r="A63" s="3" t="s">
        <v>870</v>
      </c>
    </row>
    <row r="64" spans="1:3">
      <c r="A64" s="4" t="s">
        <v>871</v>
      </c>
      <c r="B64" s="6" t="n">
        <v>1935</v>
      </c>
    </row>
    <row r="65" spans="1:3">
      <c r="A65" s="4" t="s">
        <v>892</v>
      </c>
    </row>
    <row r="66" spans="1:3">
      <c r="A66" s="3" t="s">
        <v>870</v>
      </c>
    </row>
    <row r="67" spans="1:3">
      <c r="A67" s="4" t="s">
        <v>871</v>
      </c>
      <c r="B67" s="6" t="n">
        <v>13459</v>
      </c>
    </row>
    <row r="68" spans="1:3">
      <c r="A68" s="4" t="s">
        <v>893</v>
      </c>
    </row>
    <row r="69" spans="1:3">
      <c r="A69" s="3" t="s">
        <v>870</v>
      </c>
    </row>
    <row r="70" spans="1:3">
      <c r="A70" s="4" t="s">
        <v>871</v>
      </c>
      <c r="B70" s="6" t="n">
        <v>15409</v>
      </c>
    </row>
    <row r="71" spans="1:3">
      <c r="A71" s="4" t="s">
        <v>894</v>
      </c>
    </row>
    <row r="72" spans="1:3">
      <c r="A72" s="3" t="s">
        <v>870</v>
      </c>
    </row>
    <row r="73" spans="1:3">
      <c r="A73" s="4" t="s">
        <v>871</v>
      </c>
      <c r="B73" s="6" t="n">
        <v>16619</v>
      </c>
    </row>
    <row r="74" spans="1:3">
      <c r="A74" s="4" t="s">
        <v>895</v>
      </c>
    </row>
    <row r="75" spans="1:3">
      <c r="A75" s="3" t="s">
        <v>870</v>
      </c>
    </row>
    <row r="76" spans="1:3">
      <c r="A76" s="4" t="s">
        <v>871</v>
      </c>
      <c r="C76" s="6" t="n">
        <v>0</v>
      </c>
    </row>
    <row r="77" spans="1:3">
      <c r="A77" s="4" t="s">
        <v>896</v>
      </c>
    </row>
    <row r="78" spans="1:3">
      <c r="A78" s="3" t="s">
        <v>870</v>
      </c>
    </row>
    <row r="79" spans="1:3">
      <c r="A79" s="4" t="s">
        <v>871</v>
      </c>
      <c r="C79" s="6" t="n">
        <v>8</v>
      </c>
    </row>
    <row r="80" spans="1:3">
      <c r="A80" s="4" t="s">
        <v>897</v>
      </c>
    </row>
    <row r="81" spans="1:3">
      <c r="A81" s="3" t="s">
        <v>870</v>
      </c>
    </row>
    <row r="82" spans="1:3">
      <c r="A82" s="4" t="s">
        <v>871</v>
      </c>
      <c r="C82" s="6" t="n">
        <v>1</v>
      </c>
    </row>
    <row r="83" spans="1:3">
      <c r="A83" s="4" t="s">
        <v>898</v>
      </c>
    </row>
    <row r="84" spans="1:3">
      <c r="A84" s="3" t="s">
        <v>870</v>
      </c>
    </row>
    <row r="85" spans="1:3">
      <c r="A85" s="4" t="s">
        <v>871</v>
      </c>
      <c r="C85" s="6" t="n">
        <v>2</v>
      </c>
    </row>
    <row r="86" spans="1:3">
      <c r="A86" s="4" t="s">
        <v>899</v>
      </c>
    </row>
    <row r="87" spans="1:3">
      <c r="A87" s="3" t="s">
        <v>870</v>
      </c>
    </row>
    <row r="88" spans="1:3">
      <c r="A88" s="4" t="s">
        <v>871</v>
      </c>
      <c r="C88" s="6" t="n">
        <v>2328</v>
      </c>
    </row>
    <row r="89" spans="1:3">
      <c r="A89" s="4" t="s">
        <v>900</v>
      </c>
    </row>
    <row r="90" spans="1:3">
      <c r="A90" s="3" t="s">
        <v>870</v>
      </c>
    </row>
    <row r="91" spans="1:3">
      <c r="A91" s="4" t="s">
        <v>871</v>
      </c>
      <c r="C91" s="6" t="n">
        <v>13108</v>
      </c>
    </row>
    <row r="92" spans="1:3">
      <c r="A92" s="4" t="s">
        <v>901</v>
      </c>
    </row>
    <row r="93" spans="1:3">
      <c r="A93" s="3" t="s">
        <v>870</v>
      </c>
    </row>
    <row r="94" spans="1:3">
      <c r="A94" s="4" t="s">
        <v>871</v>
      </c>
      <c r="C94" s="6" t="n">
        <v>15446</v>
      </c>
    </row>
    <row r="95" spans="1:3">
      <c r="A95" s="4" t="s">
        <v>902</v>
      </c>
    </row>
    <row r="96" spans="1:3">
      <c r="A96" s="3" t="s">
        <v>870</v>
      </c>
    </row>
    <row r="97" spans="1:3">
      <c r="A97" s="4" t="s">
        <v>871</v>
      </c>
      <c r="C97" s="6" t="n">
        <v>16495</v>
      </c>
    </row>
    <row r="98" spans="1:3">
      <c r="A98" s="4" t="s">
        <v>903</v>
      </c>
    </row>
    <row r="99" spans="1:3">
      <c r="A99" s="3" t="s">
        <v>870</v>
      </c>
    </row>
    <row r="100" spans="1:3">
      <c r="A100" s="4" t="s">
        <v>871</v>
      </c>
      <c r="B100" s="6" t="n">
        <v>1007</v>
      </c>
    </row>
    <row r="101" spans="1:3">
      <c r="A101" s="4" t="s">
        <v>904</v>
      </c>
    </row>
    <row r="102" spans="1:3">
      <c r="A102" s="3" t="s">
        <v>870</v>
      </c>
    </row>
    <row r="103" spans="1:3">
      <c r="A103" s="4" t="s">
        <v>871</v>
      </c>
      <c r="B103" s="6" t="n">
        <v>0</v>
      </c>
    </row>
    <row r="104" spans="1:3">
      <c r="A104" s="4" t="s">
        <v>905</v>
      </c>
    </row>
    <row r="105" spans="1:3">
      <c r="A105" s="3" t="s">
        <v>870</v>
      </c>
    </row>
    <row r="106" spans="1:3">
      <c r="A106" s="4" t="s">
        <v>871</v>
      </c>
      <c r="B106" s="6" t="n">
        <v>364</v>
      </c>
    </row>
    <row r="107" spans="1:3">
      <c r="A107" s="4" t="s">
        <v>906</v>
      </c>
    </row>
    <row r="108" spans="1:3">
      <c r="A108" s="3" t="s">
        <v>870</v>
      </c>
    </row>
    <row r="109" spans="1:3">
      <c r="A109" s="4" t="s">
        <v>871</v>
      </c>
      <c r="B109" s="6" t="n">
        <v>14937</v>
      </c>
    </row>
    <row r="110" spans="1:3">
      <c r="A110" s="4" t="s">
        <v>907</v>
      </c>
    </row>
    <row r="111" spans="1:3">
      <c r="A111" s="3" t="s">
        <v>870</v>
      </c>
    </row>
    <row r="112" spans="1:3">
      <c r="A112" s="4" t="s">
        <v>871</v>
      </c>
      <c r="B112" s="6" t="n">
        <v>96</v>
      </c>
    </row>
    <row r="113" spans="1:3">
      <c r="A113" s="4" t="s">
        <v>908</v>
      </c>
    </row>
    <row r="114" spans="1:3">
      <c r="A114" s="3" t="s">
        <v>870</v>
      </c>
    </row>
    <row r="115" spans="1:3">
      <c r="A115" s="4" t="s">
        <v>871</v>
      </c>
      <c r="B115" s="6" t="n">
        <v>16404</v>
      </c>
    </row>
    <row r="116" spans="1:3">
      <c r="A116" s="4" t="s">
        <v>909</v>
      </c>
    </row>
    <row r="117" spans="1:3">
      <c r="A117" s="3" t="s">
        <v>870</v>
      </c>
    </row>
    <row r="118" spans="1:3">
      <c r="A118" s="4" t="s">
        <v>871</v>
      </c>
      <c r="B118" s="6" t="n">
        <v>16688</v>
      </c>
    </row>
    <row r="119" spans="1:3">
      <c r="A119" s="4" t="s">
        <v>910</v>
      </c>
    </row>
    <row r="120" spans="1:3">
      <c r="A120" s="3" t="s">
        <v>870</v>
      </c>
    </row>
    <row r="121" spans="1:3">
      <c r="A121" s="4" t="s">
        <v>871</v>
      </c>
      <c r="C121" s="6" t="n">
        <v>948</v>
      </c>
    </row>
    <row r="122" spans="1:3">
      <c r="A122" s="4" t="s">
        <v>911</v>
      </c>
    </row>
    <row r="123" spans="1:3">
      <c r="A123" s="3" t="s">
        <v>870</v>
      </c>
    </row>
    <row r="124" spans="1:3">
      <c r="A124" s="4" t="s">
        <v>871</v>
      </c>
      <c r="C124" s="6" t="n">
        <v>0</v>
      </c>
    </row>
    <row r="125" spans="1:3">
      <c r="A125" s="4" t="s">
        <v>912</v>
      </c>
    </row>
    <row r="126" spans="1:3">
      <c r="A126" s="3" t="s">
        <v>870</v>
      </c>
    </row>
    <row r="127" spans="1:3">
      <c r="A127" s="4" t="s">
        <v>871</v>
      </c>
      <c r="C127" s="6" t="n">
        <v>195</v>
      </c>
    </row>
    <row r="128" spans="1:3">
      <c r="A128" s="4" t="s">
        <v>913</v>
      </c>
    </row>
    <row r="129" spans="1:3">
      <c r="A129" s="3" t="s">
        <v>870</v>
      </c>
    </row>
    <row r="130" spans="1:3">
      <c r="A130" s="4" t="s">
        <v>871</v>
      </c>
      <c r="C130" s="6" t="n">
        <v>16190</v>
      </c>
    </row>
    <row r="131" spans="1:3">
      <c r="A131" s="4" t="s">
        <v>914</v>
      </c>
    </row>
    <row r="132" spans="1:3">
      <c r="A132" s="3" t="s">
        <v>870</v>
      </c>
    </row>
    <row r="133" spans="1:3">
      <c r="A133" s="4" t="s">
        <v>871</v>
      </c>
      <c r="C133" s="6" t="n">
        <v>103</v>
      </c>
    </row>
    <row r="134" spans="1:3">
      <c r="A134" s="4" t="s">
        <v>915</v>
      </c>
    </row>
    <row r="135" spans="1:3">
      <c r="A135" s="3" t="s">
        <v>870</v>
      </c>
    </row>
    <row r="136" spans="1:3">
      <c r="A136" s="4" t="s">
        <v>871</v>
      </c>
      <c r="C136" s="6" t="n">
        <v>17436</v>
      </c>
    </row>
    <row r="137" spans="1:3">
      <c r="A137" s="4" t="s">
        <v>916</v>
      </c>
    </row>
    <row r="138" spans="1:3">
      <c r="A138" s="3" t="s">
        <v>870</v>
      </c>
    </row>
    <row r="139" spans="1:3">
      <c r="A139" s="4" t="s">
        <v>871</v>
      </c>
      <c r="C139" s="6" t="n">
        <v>17716</v>
      </c>
    </row>
    <row r="140" spans="1:3">
      <c r="A140" s="4" t="s">
        <v>917</v>
      </c>
    </row>
    <row r="141" spans="1:3">
      <c r="A141" s="3" t="s">
        <v>870</v>
      </c>
    </row>
    <row r="142" spans="1:3">
      <c r="A142" s="4" t="s">
        <v>871</v>
      </c>
      <c r="B142" s="6" t="n">
        <v>0</v>
      </c>
    </row>
    <row r="143" spans="1:3">
      <c r="A143" s="4" t="s">
        <v>918</v>
      </c>
    </row>
    <row r="144" spans="1:3">
      <c r="A144" s="3" t="s">
        <v>870</v>
      </c>
    </row>
    <row r="145" spans="1:3">
      <c r="A145" s="4" t="s">
        <v>871</v>
      </c>
      <c r="B145" s="6" t="n">
        <v>227</v>
      </c>
    </row>
    <row r="146" spans="1:3">
      <c r="A146" s="4" t="s">
        <v>919</v>
      </c>
    </row>
    <row r="147" spans="1:3">
      <c r="A147" s="3" t="s">
        <v>870</v>
      </c>
    </row>
    <row r="148" spans="1:3">
      <c r="A148" s="4" t="s">
        <v>871</v>
      </c>
      <c r="B148" s="6" t="n">
        <v>0</v>
      </c>
    </row>
    <row r="149" spans="1:3">
      <c r="A149" s="4" t="s">
        <v>920</v>
      </c>
    </row>
    <row r="150" spans="1:3">
      <c r="A150" s="3" t="s">
        <v>870</v>
      </c>
    </row>
    <row r="151" spans="1:3">
      <c r="A151" s="4" t="s">
        <v>871</v>
      </c>
      <c r="B151" s="6" t="n">
        <v>6</v>
      </c>
    </row>
    <row r="152" spans="1:3">
      <c r="A152" s="4" t="s">
        <v>921</v>
      </c>
    </row>
    <row r="153" spans="1:3">
      <c r="A153" s="3" t="s">
        <v>870</v>
      </c>
    </row>
    <row r="154" spans="1:3">
      <c r="A154" s="4" t="s">
        <v>871</v>
      </c>
      <c r="B154" s="6" t="n">
        <v>8201</v>
      </c>
    </row>
    <row r="155" spans="1:3">
      <c r="A155" s="4" t="s">
        <v>922</v>
      </c>
    </row>
    <row r="156" spans="1:3">
      <c r="A156" s="3" t="s">
        <v>870</v>
      </c>
    </row>
    <row r="157" spans="1:3">
      <c r="A157" s="4" t="s">
        <v>871</v>
      </c>
      <c r="B157" s="6" t="n">
        <v>405</v>
      </c>
    </row>
    <row r="158" spans="1:3">
      <c r="A158" s="4" t="s">
        <v>923</v>
      </c>
    </row>
    <row r="159" spans="1:3">
      <c r="A159" s="3" t="s">
        <v>870</v>
      </c>
    </row>
    <row r="160" spans="1:3">
      <c r="A160" s="4" t="s">
        <v>871</v>
      </c>
      <c r="B160" s="6" t="n">
        <v>8838</v>
      </c>
    </row>
    <row r="161" spans="1:3">
      <c r="A161" s="4" t="s">
        <v>924</v>
      </c>
    </row>
    <row r="162" spans="1:3">
      <c r="A162" s="3" t="s">
        <v>870</v>
      </c>
    </row>
    <row r="163" spans="1:3">
      <c r="A163" s="4" t="s">
        <v>871</v>
      </c>
      <c r="B163" s="6" t="n">
        <v>9198</v>
      </c>
    </row>
    <row r="164" spans="1:3">
      <c r="A164" s="4" t="s">
        <v>925</v>
      </c>
    </row>
    <row r="165" spans="1:3">
      <c r="A165" s="3" t="s">
        <v>870</v>
      </c>
    </row>
    <row r="166" spans="1:3">
      <c r="A166" s="4" t="s">
        <v>871</v>
      </c>
      <c r="C166" s="6" t="n">
        <v>0</v>
      </c>
    </row>
    <row r="167" spans="1:3">
      <c r="A167" s="4" t="s">
        <v>926</v>
      </c>
    </row>
    <row r="168" spans="1:3">
      <c r="A168" s="3" t="s">
        <v>870</v>
      </c>
    </row>
    <row r="169" spans="1:3">
      <c r="A169" s="4" t="s">
        <v>871</v>
      </c>
      <c r="C169" s="6" t="n">
        <v>226</v>
      </c>
    </row>
    <row r="170" spans="1:3">
      <c r="A170" s="4" t="s">
        <v>927</v>
      </c>
    </row>
    <row r="171" spans="1:3">
      <c r="A171" s="3" t="s">
        <v>870</v>
      </c>
    </row>
    <row r="172" spans="1:3">
      <c r="A172" s="4" t="s">
        <v>871</v>
      </c>
      <c r="C172" s="6" t="n">
        <v>0</v>
      </c>
    </row>
    <row r="173" spans="1:3">
      <c r="A173" s="4" t="s">
        <v>928</v>
      </c>
    </row>
    <row r="174" spans="1:3">
      <c r="A174" s="3" t="s">
        <v>870</v>
      </c>
    </row>
    <row r="175" spans="1:3">
      <c r="A175" s="4" t="s">
        <v>871</v>
      </c>
      <c r="C175" s="6" t="n">
        <v>3</v>
      </c>
    </row>
    <row r="176" spans="1:3">
      <c r="A176" s="4" t="s">
        <v>929</v>
      </c>
    </row>
    <row r="177" spans="1:3">
      <c r="A177" s="3" t="s">
        <v>870</v>
      </c>
    </row>
    <row r="178" spans="1:3">
      <c r="A178" s="4" t="s">
        <v>871</v>
      </c>
      <c r="C178" s="6" t="n">
        <v>8014</v>
      </c>
    </row>
    <row r="179" spans="1:3">
      <c r="A179" s="4" t="s">
        <v>930</v>
      </c>
    </row>
    <row r="180" spans="1:3">
      <c r="A180" s="3" t="s">
        <v>870</v>
      </c>
    </row>
    <row r="181" spans="1:3">
      <c r="A181" s="4" t="s">
        <v>871</v>
      </c>
      <c r="C181" s="6" t="n">
        <v>406</v>
      </c>
    </row>
    <row r="182" spans="1:3">
      <c r="A182" s="4" t="s">
        <v>931</v>
      </c>
    </row>
    <row r="183" spans="1:3">
      <c r="A183" s="3" t="s">
        <v>870</v>
      </c>
    </row>
    <row r="184" spans="1:3">
      <c r="A184" s="4" t="s">
        <v>871</v>
      </c>
      <c r="C184" s="6" t="n">
        <v>8650</v>
      </c>
    </row>
    <row r="185" spans="1:3">
      <c r="A185" s="4" t="s">
        <v>932</v>
      </c>
    </row>
    <row r="186" spans="1:3">
      <c r="A186" s="3" t="s">
        <v>870</v>
      </c>
    </row>
    <row r="187" spans="1:3">
      <c r="A187" s="4" t="s">
        <v>871</v>
      </c>
      <c r="C187" s="6" t="n">
        <v>9077</v>
      </c>
    </row>
    <row r="188" spans="1:3">
      <c r="A188" s="4" t="s">
        <v>933</v>
      </c>
    </row>
    <row r="189" spans="1:3">
      <c r="A189" s="3" t="s">
        <v>870</v>
      </c>
    </row>
    <row r="190" spans="1:3">
      <c r="A190" s="4" t="s">
        <v>871</v>
      </c>
      <c r="B190" s="6" t="n">
        <v>0</v>
      </c>
    </row>
    <row r="191" spans="1:3">
      <c r="A191" s="4" t="s">
        <v>934</v>
      </c>
    </row>
    <row r="192" spans="1:3">
      <c r="A192" s="3" t="s">
        <v>870</v>
      </c>
    </row>
    <row r="193" spans="1:3">
      <c r="A193" s="4" t="s">
        <v>871</v>
      </c>
      <c r="B193" s="6" t="n">
        <v>116</v>
      </c>
    </row>
    <row r="194" spans="1:3">
      <c r="A194" s="4" t="s">
        <v>935</v>
      </c>
    </row>
    <row r="195" spans="1:3">
      <c r="A195" s="3" t="s">
        <v>870</v>
      </c>
    </row>
    <row r="196" spans="1:3">
      <c r="A196" s="4" t="s">
        <v>871</v>
      </c>
      <c r="B196" s="6" t="n">
        <v>260</v>
      </c>
    </row>
    <row r="197" spans="1:3">
      <c r="A197" s="4" t="s">
        <v>936</v>
      </c>
    </row>
    <row r="198" spans="1:3">
      <c r="A198" s="3" t="s">
        <v>870</v>
      </c>
    </row>
    <row r="199" spans="1:3">
      <c r="A199" s="4" t="s">
        <v>871</v>
      </c>
      <c r="B199" s="6" t="n">
        <v>4</v>
      </c>
    </row>
    <row r="200" spans="1:3">
      <c r="A200" s="4" t="s">
        <v>937</v>
      </c>
    </row>
    <row r="201" spans="1:3">
      <c r="A201" s="3" t="s">
        <v>870</v>
      </c>
    </row>
    <row r="202" spans="1:3">
      <c r="A202" s="4" t="s">
        <v>871</v>
      </c>
      <c r="B202" s="6" t="n">
        <v>3</v>
      </c>
    </row>
    <row r="203" spans="1:3">
      <c r="A203" s="4" t="s">
        <v>938</v>
      </c>
    </row>
    <row r="204" spans="1:3">
      <c r="A204" s="3" t="s">
        <v>870</v>
      </c>
    </row>
    <row r="205" spans="1:3">
      <c r="A205" s="4" t="s">
        <v>871</v>
      </c>
      <c r="B205" s="6" t="n">
        <v>0</v>
      </c>
    </row>
    <row r="206" spans="1:3">
      <c r="A206" s="4" t="s">
        <v>939</v>
      </c>
    </row>
    <row r="207" spans="1:3">
      <c r="A207" s="3" t="s">
        <v>870</v>
      </c>
    </row>
    <row r="208" spans="1:3">
      <c r="A208" s="4" t="s">
        <v>871</v>
      </c>
      <c r="B208" s="6" t="n">
        <v>383</v>
      </c>
    </row>
    <row r="209" spans="1:3">
      <c r="A209" s="4" t="s">
        <v>940</v>
      </c>
    </row>
    <row r="210" spans="1:3">
      <c r="A210" s="3" t="s">
        <v>870</v>
      </c>
    </row>
    <row r="211" spans="1:3">
      <c r="A211" s="4" t="s">
        <v>871</v>
      </c>
      <c r="B211" s="6" t="n">
        <v>386</v>
      </c>
    </row>
    <row r="212" spans="1:3">
      <c r="A212" s="4" t="s">
        <v>941</v>
      </c>
    </row>
    <row r="213" spans="1:3">
      <c r="A213" s="3" t="s">
        <v>870</v>
      </c>
    </row>
    <row r="214" spans="1:3">
      <c r="A214" s="4" t="s">
        <v>871</v>
      </c>
      <c r="C214" s="6" t="n">
        <v>0</v>
      </c>
    </row>
    <row r="215" spans="1:3">
      <c r="A215" s="4" t="s">
        <v>942</v>
      </c>
    </row>
    <row r="216" spans="1:3">
      <c r="A216" s="3" t="s">
        <v>870</v>
      </c>
    </row>
    <row r="217" spans="1:3">
      <c r="A217" s="4" t="s">
        <v>871</v>
      </c>
      <c r="C217" s="6" t="n">
        <v>293</v>
      </c>
    </row>
    <row r="218" spans="1:3">
      <c r="A218" s="4" t="s">
        <v>943</v>
      </c>
    </row>
    <row r="219" spans="1:3">
      <c r="A219" s="3" t="s">
        <v>870</v>
      </c>
    </row>
    <row r="220" spans="1:3">
      <c r="A220" s="4" t="s">
        <v>871</v>
      </c>
      <c r="C220" s="6" t="n">
        <v>477</v>
      </c>
    </row>
    <row r="221" spans="1:3">
      <c r="A221" s="4" t="s">
        <v>944</v>
      </c>
    </row>
    <row r="222" spans="1:3">
      <c r="A222" s="3" t="s">
        <v>870</v>
      </c>
    </row>
    <row r="223" spans="1:3">
      <c r="A223" s="4" t="s">
        <v>871</v>
      </c>
      <c r="C223" s="6" t="n">
        <v>0</v>
      </c>
    </row>
    <row r="224" spans="1:3">
      <c r="A224" s="4" t="s">
        <v>945</v>
      </c>
    </row>
    <row r="225" spans="1:3">
      <c r="A225" s="3" t="s">
        <v>870</v>
      </c>
    </row>
    <row r="226" spans="1:3">
      <c r="A226" s="4" t="s">
        <v>871</v>
      </c>
      <c r="C226" s="6" t="n">
        <v>0</v>
      </c>
    </row>
    <row r="227" spans="1:3">
      <c r="A227" s="4" t="s">
        <v>946</v>
      </c>
    </row>
    <row r="228" spans="1:3">
      <c r="A228" s="3" t="s">
        <v>870</v>
      </c>
    </row>
    <row r="229" spans="1:3">
      <c r="A229" s="4" t="s">
        <v>871</v>
      </c>
      <c r="C229" s="6" t="n">
        <v>0</v>
      </c>
    </row>
    <row r="230" spans="1:3">
      <c r="A230" s="4" t="s">
        <v>947</v>
      </c>
    </row>
    <row r="231" spans="1:3">
      <c r="A231" s="3" t="s">
        <v>870</v>
      </c>
    </row>
    <row r="232" spans="1:3">
      <c r="A232" s="4" t="s">
        <v>871</v>
      </c>
      <c r="C232" s="6" t="n">
        <v>770</v>
      </c>
    </row>
    <row r="233" spans="1:3">
      <c r="A233" s="4" t="s">
        <v>948</v>
      </c>
    </row>
    <row r="234" spans="1:3">
      <c r="A234" s="3" t="s">
        <v>870</v>
      </c>
    </row>
    <row r="235" spans="1:3">
      <c r="A235" s="4" t="s">
        <v>871</v>
      </c>
      <c r="C235" s="6" t="n">
        <v>772</v>
      </c>
    </row>
    <row r="236" spans="1:3">
      <c r="A236" s="4" t="s">
        <v>949</v>
      </c>
    </row>
    <row r="237" spans="1:3">
      <c r="A237" s="3" t="s">
        <v>870</v>
      </c>
    </row>
    <row r="238" spans="1:3">
      <c r="A238" s="4" t="s">
        <v>871</v>
      </c>
      <c r="B238" s="6" t="n">
        <v>5534</v>
      </c>
    </row>
    <row r="239" spans="1:3">
      <c r="A239" s="4" t="s">
        <v>950</v>
      </c>
    </row>
    <row r="240" spans="1:3">
      <c r="A240" s="3" t="s">
        <v>870</v>
      </c>
    </row>
    <row r="241" spans="1:3">
      <c r="A241" s="4" t="s">
        <v>871</v>
      </c>
      <c r="B241" s="6" t="n">
        <v>27407</v>
      </c>
    </row>
    <row r="242" spans="1:3">
      <c r="A242" s="4" t="s">
        <v>951</v>
      </c>
    </row>
    <row r="243" spans="1:3">
      <c r="A243" s="3" t="s">
        <v>870</v>
      </c>
    </row>
    <row r="244" spans="1:3">
      <c r="A244" s="4" t="s">
        <v>871</v>
      </c>
      <c r="B244" s="6" t="n">
        <v>3609</v>
      </c>
    </row>
    <row r="245" spans="1:3">
      <c r="A245" s="4" t="s">
        <v>952</v>
      </c>
    </row>
    <row r="246" spans="1:3">
      <c r="A246" s="3" t="s">
        <v>870</v>
      </c>
    </row>
    <row r="247" spans="1:3">
      <c r="A247" s="4" t="s">
        <v>871</v>
      </c>
      <c r="B247" s="6" t="n">
        <v>6752</v>
      </c>
    </row>
    <row r="248" spans="1:3">
      <c r="A248" s="4" t="s">
        <v>953</v>
      </c>
    </row>
    <row r="249" spans="1:3">
      <c r="A249" s="3" t="s">
        <v>870</v>
      </c>
    </row>
    <row r="250" spans="1:3">
      <c r="A250" s="4" t="s">
        <v>871</v>
      </c>
      <c r="B250" s="6" t="n">
        <v>135393</v>
      </c>
    </row>
    <row r="251" spans="1:3">
      <c r="A251" s="4" t="s">
        <v>954</v>
      </c>
    </row>
    <row r="252" spans="1:3">
      <c r="A252" s="3" t="s">
        <v>870</v>
      </c>
    </row>
    <row r="253" spans="1:3">
      <c r="A253" s="4" t="s">
        <v>871</v>
      </c>
      <c r="B253" s="6" t="n">
        <v>159780</v>
      </c>
    </row>
    <row r="254" spans="1:3">
      <c r="A254" s="4" t="s">
        <v>955</v>
      </c>
    </row>
    <row r="255" spans="1:3">
      <c r="A255" s="3" t="s">
        <v>870</v>
      </c>
    </row>
    <row r="256" spans="1:3">
      <c r="A256" s="4" t="s">
        <v>871</v>
      </c>
      <c r="B256" s="6" t="n">
        <v>338475</v>
      </c>
    </row>
    <row r="257" spans="1:3">
      <c r="A257" s="4" t="s">
        <v>956</v>
      </c>
    </row>
    <row r="258" spans="1:3">
      <c r="A258" s="3" t="s">
        <v>870</v>
      </c>
    </row>
    <row r="259" spans="1:3">
      <c r="A259" s="4" t="s">
        <v>871</v>
      </c>
      <c r="B259" s="6" t="n">
        <v>348547</v>
      </c>
    </row>
    <row r="260" spans="1:3">
      <c r="A260" s="4" t="s">
        <v>957</v>
      </c>
    </row>
    <row r="261" spans="1:3">
      <c r="A261" s="3" t="s">
        <v>870</v>
      </c>
    </row>
    <row r="262" spans="1:3">
      <c r="A262" s="4" t="s">
        <v>871</v>
      </c>
      <c r="C262" s="6" t="n">
        <v>3911</v>
      </c>
    </row>
    <row r="263" spans="1:3">
      <c r="A263" s="4" t="s">
        <v>958</v>
      </c>
    </row>
    <row r="264" spans="1:3">
      <c r="A264" s="3" t="s">
        <v>870</v>
      </c>
    </row>
    <row r="265" spans="1:3">
      <c r="A265" s="4" t="s">
        <v>871</v>
      </c>
      <c r="C265" s="6" t="n">
        <v>26839</v>
      </c>
    </row>
    <row r="266" spans="1:3">
      <c r="A266" s="4" t="s">
        <v>959</v>
      </c>
    </row>
    <row r="267" spans="1:3">
      <c r="A267" s="3" t="s">
        <v>870</v>
      </c>
    </row>
    <row r="268" spans="1:3">
      <c r="A268" s="4" t="s">
        <v>871</v>
      </c>
      <c r="C268" s="6" t="n">
        <v>2947</v>
      </c>
    </row>
    <row r="269" spans="1:3">
      <c r="A269" s="4" t="s">
        <v>960</v>
      </c>
    </row>
    <row r="270" spans="1:3">
      <c r="A270" s="3" t="s">
        <v>870</v>
      </c>
    </row>
    <row r="271" spans="1:3">
      <c r="A271" s="4" t="s">
        <v>871</v>
      </c>
      <c r="C271" s="6" t="n">
        <v>7030</v>
      </c>
    </row>
    <row r="272" spans="1:3">
      <c r="A272" s="4" t="s">
        <v>961</v>
      </c>
    </row>
    <row r="273" spans="1:3">
      <c r="A273" s="3" t="s">
        <v>870</v>
      </c>
    </row>
    <row r="274" spans="1:3">
      <c r="A274" s="4" t="s">
        <v>871</v>
      </c>
      <c r="C274" s="6" t="n">
        <v>133573</v>
      </c>
    </row>
    <row r="275" spans="1:3">
      <c r="A275" s="4" t="s">
        <v>962</v>
      </c>
    </row>
    <row r="276" spans="1:3">
      <c r="A276" s="3" t="s">
        <v>870</v>
      </c>
    </row>
    <row r="277" spans="1:3">
      <c r="A277" s="4" t="s">
        <v>871</v>
      </c>
      <c r="C277" s="6" t="n">
        <v>157760</v>
      </c>
    </row>
    <row r="278" spans="1:3">
      <c r="A278" s="4" t="s">
        <v>963</v>
      </c>
    </row>
    <row r="279" spans="1:3">
      <c r="A279" s="3" t="s">
        <v>870</v>
      </c>
    </row>
    <row r="280" spans="1:3">
      <c r="A280" s="4" t="s">
        <v>871</v>
      </c>
      <c r="C280" s="6" t="n">
        <v>332060</v>
      </c>
    </row>
    <row r="281" spans="1:3">
      <c r="A281" s="4" t="s">
        <v>964</v>
      </c>
    </row>
    <row r="282" spans="1:3">
      <c r="A282" s="3" t="s">
        <v>870</v>
      </c>
    </row>
    <row r="283" spans="1:3">
      <c r="A283" s="4" t="s">
        <v>871</v>
      </c>
      <c r="C283" s="6" t="n">
        <v>342264</v>
      </c>
    </row>
    <row r="284" spans="1:3">
      <c r="A284" s="4" t="s">
        <v>965</v>
      </c>
    </row>
    <row r="285" spans="1:3">
      <c r="A285" s="3" t="s">
        <v>870</v>
      </c>
    </row>
    <row r="286" spans="1:3">
      <c r="A286" s="4" t="s">
        <v>871</v>
      </c>
      <c r="B286" s="6" t="n">
        <v>41</v>
      </c>
    </row>
    <row r="287" spans="1:3">
      <c r="A287" s="4" t="s">
        <v>966</v>
      </c>
    </row>
    <row r="288" spans="1:3">
      <c r="A288" s="3" t="s">
        <v>870</v>
      </c>
    </row>
    <row r="289" spans="1:3">
      <c r="A289" s="4" t="s">
        <v>871</v>
      </c>
      <c r="B289" s="6" t="n">
        <v>880</v>
      </c>
    </row>
    <row r="290" spans="1:3">
      <c r="A290" s="4" t="s">
        <v>967</v>
      </c>
    </row>
    <row r="291" spans="1:3">
      <c r="A291" s="3" t="s">
        <v>870</v>
      </c>
    </row>
    <row r="292" spans="1:3">
      <c r="A292" s="4" t="s">
        <v>871</v>
      </c>
      <c r="B292" s="6" t="n">
        <v>7009</v>
      </c>
    </row>
    <row r="293" spans="1:3">
      <c r="A293" s="4" t="s">
        <v>968</v>
      </c>
    </row>
    <row r="294" spans="1:3">
      <c r="A294" s="3" t="s">
        <v>870</v>
      </c>
    </row>
    <row r="295" spans="1:3">
      <c r="A295" s="4" t="s">
        <v>871</v>
      </c>
      <c r="B295" s="6" t="n">
        <v>2022</v>
      </c>
    </row>
    <row r="296" spans="1:3">
      <c r="A296" s="4" t="s">
        <v>969</v>
      </c>
    </row>
    <row r="297" spans="1:3">
      <c r="A297" s="3" t="s">
        <v>870</v>
      </c>
    </row>
    <row r="298" spans="1:3">
      <c r="A298" s="4" t="s">
        <v>871</v>
      </c>
      <c r="B298" s="6" t="n">
        <v>1147</v>
      </c>
    </row>
    <row r="299" spans="1:3">
      <c r="A299" s="4" t="s">
        <v>970</v>
      </c>
    </row>
    <row r="300" spans="1:3">
      <c r="A300" s="3" t="s">
        <v>870</v>
      </c>
    </row>
    <row r="301" spans="1:3">
      <c r="A301" s="4" t="s">
        <v>871</v>
      </c>
      <c r="B301" s="6" t="n">
        <v>549</v>
      </c>
    </row>
    <row r="302" spans="1:3">
      <c r="A302" s="4" t="s">
        <v>971</v>
      </c>
    </row>
    <row r="303" spans="1:3">
      <c r="A303" s="3" t="s">
        <v>870</v>
      </c>
    </row>
    <row r="304" spans="1:3">
      <c r="A304" s="4" t="s">
        <v>871</v>
      </c>
      <c r="B304" s="6" t="n">
        <v>11648</v>
      </c>
    </row>
    <row r="305" spans="1:3">
      <c r="A305" s="4" t="s">
        <v>972</v>
      </c>
    </row>
    <row r="306" spans="1:3">
      <c r="A306" s="3" t="s">
        <v>870</v>
      </c>
    </row>
    <row r="307" spans="1:3">
      <c r="A307" s="4" t="s">
        <v>871</v>
      </c>
      <c r="B307" s="6" t="n">
        <v>11711</v>
      </c>
    </row>
    <row r="308" spans="1:3">
      <c r="A308" s="4" t="s">
        <v>973</v>
      </c>
    </row>
    <row r="309" spans="1:3">
      <c r="A309" s="3" t="s">
        <v>870</v>
      </c>
    </row>
    <row r="310" spans="1:3">
      <c r="A310" s="4" t="s">
        <v>871</v>
      </c>
      <c r="C310" s="6" t="n">
        <v>29</v>
      </c>
    </row>
    <row r="311" spans="1:3">
      <c r="A311" s="4" t="s">
        <v>974</v>
      </c>
    </row>
    <row r="312" spans="1:3">
      <c r="A312" s="3" t="s">
        <v>870</v>
      </c>
    </row>
    <row r="313" spans="1:3">
      <c r="A313" s="4" t="s">
        <v>871</v>
      </c>
      <c r="C313" s="6" t="n">
        <v>1592</v>
      </c>
    </row>
    <row r="314" spans="1:3">
      <c r="A314" s="4" t="s">
        <v>975</v>
      </c>
    </row>
    <row r="315" spans="1:3">
      <c r="A315" s="3" t="s">
        <v>870</v>
      </c>
    </row>
    <row r="316" spans="1:3">
      <c r="A316" s="4" t="s">
        <v>871</v>
      </c>
      <c r="C316" s="6" t="n">
        <v>5771</v>
      </c>
    </row>
    <row r="317" spans="1:3">
      <c r="A317" s="4" t="s">
        <v>976</v>
      </c>
    </row>
    <row r="318" spans="1:3">
      <c r="A318" s="3" t="s">
        <v>870</v>
      </c>
    </row>
    <row r="319" spans="1:3">
      <c r="A319" s="4" t="s">
        <v>871</v>
      </c>
      <c r="C319" s="6" t="n">
        <v>2088</v>
      </c>
    </row>
    <row r="320" spans="1:3">
      <c r="A320" s="4" t="s">
        <v>977</v>
      </c>
    </row>
    <row r="321" spans="1:3">
      <c r="A321" s="3" t="s">
        <v>870</v>
      </c>
    </row>
    <row r="322" spans="1:3">
      <c r="A322" s="4" t="s">
        <v>871</v>
      </c>
      <c r="C322" s="6" t="n">
        <v>984</v>
      </c>
    </row>
    <row r="323" spans="1:3">
      <c r="A323" s="4" t="s">
        <v>978</v>
      </c>
    </row>
    <row r="324" spans="1:3">
      <c r="A324" s="3" t="s">
        <v>870</v>
      </c>
    </row>
    <row r="325" spans="1:3">
      <c r="A325" s="4" t="s">
        <v>871</v>
      </c>
      <c r="C325" s="6" t="n">
        <v>498</v>
      </c>
    </row>
    <row r="326" spans="1:3">
      <c r="A326" s="4" t="s">
        <v>979</v>
      </c>
    </row>
    <row r="327" spans="1:3">
      <c r="A327" s="3" t="s">
        <v>870</v>
      </c>
    </row>
    <row r="328" spans="1:3">
      <c r="A328" s="4" t="s">
        <v>871</v>
      </c>
      <c r="C328" s="6" t="n">
        <v>10962</v>
      </c>
    </row>
    <row r="329" spans="1:3">
      <c r="A329" s="4" t="s">
        <v>980</v>
      </c>
    </row>
    <row r="330" spans="1:3">
      <c r="A330" s="3" t="s">
        <v>870</v>
      </c>
    </row>
    <row r="331" spans="1:3">
      <c r="A331" s="4" t="s">
        <v>871</v>
      </c>
      <c r="C331" s="6" t="n">
        <v>11025</v>
      </c>
    </row>
    <row r="332" spans="1:3">
      <c r="A332" s="4" t="s">
        <v>981</v>
      </c>
    </row>
    <row r="333" spans="1:3">
      <c r="A333" s="3" t="s">
        <v>870</v>
      </c>
    </row>
    <row r="334" spans="1:3">
      <c r="A334" s="4" t="s">
        <v>871</v>
      </c>
      <c r="B334" s="6" t="n">
        <v>5575</v>
      </c>
    </row>
    <row r="335" spans="1:3">
      <c r="A335" s="4" t="s">
        <v>982</v>
      </c>
    </row>
    <row r="336" spans="1:3">
      <c r="A336" s="3" t="s">
        <v>870</v>
      </c>
    </row>
    <row r="337" spans="1:3">
      <c r="A337" s="4" t="s">
        <v>871</v>
      </c>
      <c r="B337" s="6" t="n">
        <v>29655</v>
      </c>
    </row>
    <row r="338" spans="1:3">
      <c r="A338" s="4" t="s">
        <v>983</v>
      </c>
    </row>
    <row r="339" spans="1:3">
      <c r="A339" s="3" t="s">
        <v>870</v>
      </c>
    </row>
    <row r="340" spans="1:3">
      <c r="A340" s="4" t="s">
        <v>871</v>
      </c>
      <c r="B340" s="6" t="n">
        <v>10879</v>
      </c>
    </row>
    <row r="341" spans="1:3">
      <c r="A341" s="4" t="s">
        <v>984</v>
      </c>
    </row>
    <row r="342" spans="1:3">
      <c r="A342" s="3" t="s">
        <v>870</v>
      </c>
    </row>
    <row r="343" spans="1:3">
      <c r="A343" s="4" t="s">
        <v>871</v>
      </c>
      <c r="B343" s="6" t="n">
        <v>9342</v>
      </c>
    </row>
    <row r="344" spans="1:3">
      <c r="A344" s="4" t="s">
        <v>985</v>
      </c>
    </row>
    <row r="345" spans="1:3">
      <c r="A345" s="3" t="s">
        <v>870</v>
      </c>
    </row>
    <row r="346" spans="1:3">
      <c r="A346" s="4" t="s">
        <v>871</v>
      </c>
      <c r="B346" s="6" t="n">
        <v>164305</v>
      </c>
    </row>
    <row r="347" spans="1:3">
      <c r="A347" s="4" t="s">
        <v>986</v>
      </c>
    </row>
    <row r="348" spans="1:3">
      <c r="A348" s="3" t="s">
        <v>870</v>
      </c>
    </row>
    <row r="349" spans="1:3">
      <c r="A349" s="4" t="s">
        <v>871</v>
      </c>
      <c r="B349" s="6" t="n">
        <v>174906</v>
      </c>
    </row>
    <row r="350" spans="1:3">
      <c r="A350" s="4" t="s">
        <v>987</v>
      </c>
    </row>
    <row r="351" spans="1:3">
      <c r="A351" s="3" t="s">
        <v>870</v>
      </c>
    </row>
    <row r="352" spans="1:3">
      <c r="A352" s="4" t="s">
        <v>871</v>
      </c>
      <c r="B352" s="6" t="n">
        <v>394661</v>
      </c>
    </row>
    <row r="353" spans="1:3">
      <c r="A353" s="4" t="s">
        <v>988</v>
      </c>
    </row>
    <row r="354" spans="1:3">
      <c r="A354" s="3" t="s">
        <v>870</v>
      </c>
    </row>
    <row r="355" spans="1:3">
      <c r="A355" s="4" t="s">
        <v>871</v>
      </c>
      <c r="B355" s="6" t="n">
        <v>406836</v>
      </c>
    </row>
    <row r="356" spans="1:3">
      <c r="A356" s="4" t="s">
        <v>989</v>
      </c>
    </row>
    <row r="357" spans="1:3">
      <c r="A357" s="3" t="s">
        <v>870</v>
      </c>
    </row>
    <row r="358" spans="1:3">
      <c r="A358" s="4" t="s">
        <v>871</v>
      </c>
      <c r="C358" s="6" t="n">
        <v>3941</v>
      </c>
    </row>
    <row r="359" spans="1:3">
      <c r="A359" s="4" t="s">
        <v>990</v>
      </c>
    </row>
    <row r="360" spans="1:3">
      <c r="A360" s="3" t="s">
        <v>870</v>
      </c>
    </row>
    <row r="361" spans="1:3">
      <c r="A361" s="4" t="s">
        <v>871</v>
      </c>
      <c r="C361" s="6" t="n">
        <v>29917</v>
      </c>
    </row>
    <row r="362" spans="1:3">
      <c r="A362" s="4" t="s">
        <v>991</v>
      </c>
    </row>
    <row r="363" spans="1:3">
      <c r="A363" s="3" t="s">
        <v>870</v>
      </c>
    </row>
    <row r="364" spans="1:3">
      <c r="A364" s="4" t="s">
        <v>871</v>
      </c>
      <c r="C364" s="6" t="n">
        <v>9196</v>
      </c>
    </row>
    <row r="365" spans="1:3">
      <c r="A365" s="4" t="s">
        <v>992</v>
      </c>
    </row>
    <row r="366" spans="1:3">
      <c r="A366" s="3" t="s">
        <v>870</v>
      </c>
    </row>
    <row r="367" spans="1:3">
      <c r="A367" s="4" t="s">
        <v>871</v>
      </c>
      <c r="C367" s="6" t="n">
        <v>9468</v>
      </c>
    </row>
    <row r="368" spans="1:3">
      <c r="A368" s="4" t="s">
        <v>993</v>
      </c>
    </row>
    <row r="369" spans="1:3">
      <c r="A369" s="3" t="s">
        <v>870</v>
      </c>
    </row>
    <row r="370" spans="1:3">
      <c r="A370" s="4" t="s">
        <v>871</v>
      </c>
      <c r="C370" s="6" t="n">
        <v>163922</v>
      </c>
    </row>
    <row r="371" spans="1:3">
      <c r="A371" s="4" t="s">
        <v>994</v>
      </c>
    </row>
    <row r="372" spans="1:3">
      <c r="A372" s="3" t="s">
        <v>870</v>
      </c>
    </row>
    <row r="373" spans="1:3">
      <c r="A373" s="4" t="s">
        <v>871</v>
      </c>
      <c r="C373" s="6" t="n">
        <v>172522</v>
      </c>
    </row>
    <row r="374" spans="1:3">
      <c r="A374" s="4" t="s">
        <v>995</v>
      </c>
    </row>
    <row r="375" spans="1:3">
      <c r="A375" s="3" t="s">
        <v>870</v>
      </c>
    </row>
    <row r="376" spans="1:3">
      <c r="A376" s="4" t="s">
        <v>871</v>
      </c>
      <c r="C376" s="6" t="n">
        <v>388966</v>
      </c>
    </row>
    <row r="377" spans="1:3">
      <c r="A377" s="4" t="s">
        <v>996</v>
      </c>
    </row>
    <row r="378" spans="1:3">
      <c r="A378" s="3" t="s">
        <v>870</v>
      </c>
    </row>
    <row r="379" spans="1:3">
      <c r="A379" s="4" t="s">
        <v>871</v>
      </c>
      <c r="C379" s="6" t="n">
        <v>401183</v>
      </c>
    </row>
    <row r="380" spans="1:3">
      <c r="A380" s="4" t="s">
        <v>997</v>
      </c>
    </row>
    <row r="381" spans="1:3">
      <c r="A381" s="3" t="s">
        <v>870</v>
      </c>
    </row>
    <row r="382" spans="1:3">
      <c r="A382" s="4" t="s">
        <v>871</v>
      </c>
      <c r="B382" s="6" t="n">
        <v>1102</v>
      </c>
      <c r="C382" s="6" t="n">
        <v>1056</v>
      </c>
    </row>
    <row r="383" spans="1:3">
      <c r="A383" s="4" t="s">
        <v>998</v>
      </c>
    </row>
    <row r="384" spans="1:3">
      <c r="A384" s="3" t="s">
        <v>870</v>
      </c>
    </row>
    <row r="385" spans="1:3">
      <c r="A385" s="4" t="s">
        <v>871</v>
      </c>
      <c r="B385" s="6" t="n">
        <v>15</v>
      </c>
      <c r="C385" s="6" t="n">
        <v>15</v>
      </c>
    </row>
    <row r="386" spans="1:3">
      <c r="A386" s="4" t="s">
        <v>999</v>
      </c>
    </row>
    <row r="387" spans="1:3">
      <c r="A387" s="3" t="s">
        <v>870</v>
      </c>
    </row>
    <row r="388" spans="1:3">
      <c r="A388" s="4" t="s">
        <v>871</v>
      </c>
      <c r="B388" s="6" t="n">
        <v>270</v>
      </c>
      <c r="C388" s="6" t="n">
        <v>219</v>
      </c>
    </row>
    <row r="389" spans="1:3">
      <c r="A389" s="4" t="s">
        <v>1000</v>
      </c>
    </row>
    <row r="390" spans="1:3">
      <c r="A390" s="3" t="s">
        <v>870</v>
      </c>
    </row>
    <row r="391" spans="1:3">
      <c r="A391" s="4" t="s">
        <v>871</v>
      </c>
      <c r="B391" s="6" t="n">
        <v>25319</v>
      </c>
      <c r="C391" s="6" t="n">
        <v>26784</v>
      </c>
    </row>
    <row r="392" spans="1:3">
      <c r="A392" s="4" t="s">
        <v>1001</v>
      </c>
    </row>
    <row r="393" spans="1:3">
      <c r="A393" s="3" t="s">
        <v>870</v>
      </c>
    </row>
    <row r="394" spans="1:3">
      <c r="A394" s="4" t="s">
        <v>871</v>
      </c>
      <c r="B394" s="6" t="n">
        <v>111314</v>
      </c>
      <c r="C394" s="6" t="n">
        <v>111809</v>
      </c>
    </row>
    <row r="395" spans="1:3">
      <c r="A395" s="4" t="s">
        <v>1002</v>
      </c>
    </row>
    <row r="396" spans="1:3">
      <c r="A396" s="3" t="s">
        <v>870</v>
      </c>
    </row>
    <row r="397" spans="1:3">
      <c r="A397" s="4" t="s">
        <v>871</v>
      </c>
      <c r="B397" s="6" t="n">
        <v>138021</v>
      </c>
      <c r="C397" s="6" t="n">
        <v>139883</v>
      </c>
    </row>
    <row r="398" spans="1:3">
      <c r="A398" s="4" t="s">
        <v>1003</v>
      </c>
    </row>
    <row r="399" spans="1:3">
      <c r="A399" s="3" t="s">
        <v>870</v>
      </c>
    </row>
    <row r="400" spans="1:3">
      <c r="A400" s="4" t="s">
        <v>871</v>
      </c>
      <c r="B400" s="6" t="n">
        <v>141562</v>
      </c>
      <c r="C400" s="6" t="n">
        <v>144005</v>
      </c>
    </row>
    <row r="401" spans="1:3">
      <c r="A401" s="4" t="s">
        <v>1004</v>
      </c>
    </row>
    <row r="402" spans="1:3">
      <c r="A402" s="3" t="s">
        <v>870</v>
      </c>
    </row>
    <row r="403" spans="1:3">
      <c r="A403" s="4" t="s">
        <v>871</v>
      </c>
      <c r="B403" s="6" t="n">
        <v>0</v>
      </c>
    </row>
    <row r="404" spans="1:3">
      <c r="A404" s="4" t="s">
        <v>1005</v>
      </c>
    </row>
    <row r="405" spans="1:3">
      <c r="A405" s="3" t="s">
        <v>870</v>
      </c>
    </row>
    <row r="406" spans="1:3">
      <c r="A406" s="4" t="s">
        <v>871</v>
      </c>
      <c r="B406" s="6" t="n">
        <v>8758</v>
      </c>
    </row>
    <row r="407" spans="1:3">
      <c r="A407" s="4" t="s">
        <v>1006</v>
      </c>
    </row>
    <row r="408" spans="1:3">
      <c r="A408" s="3" t="s">
        <v>870</v>
      </c>
    </row>
    <row r="409" spans="1:3">
      <c r="A409" s="4" t="s">
        <v>871</v>
      </c>
      <c r="B409" s="6" t="n">
        <v>172</v>
      </c>
    </row>
    <row r="410" spans="1:3">
      <c r="A410" s="4" t="s">
        <v>1007</v>
      </c>
    </row>
    <row r="411" spans="1:3">
      <c r="A411" s="3" t="s">
        <v>870</v>
      </c>
    </row>
    <row r="412" spans="1:3">
      <c r="A412" s="4" t="s">
        <v>871</v>
      </c>
      <c r="B412" s="6" t="n">
        <v>1081</v>
      </c>
    </row>
    <row r="413" spans="1:3">
      <c r="A413" s="4" t="s">
        <v>1008</v>
      </c>
    </row>
    <row r="414" spans="1:3">
      <c r="A414" s="3" t="s">
        <v>870</v>
      </c>
    </row>
    <row r="415" spans="1:3">
      <c r="A415" s="4" t="s">
        <v>871</v>
      </c>
      <c r="B415" s="6" t="n">
        <v>28409</v>
      </c>
    </row>
    <row r="416" spans="1:3">
      <c r="A416" s="4" t="s">
        <v>1009</v>
      </c>
    </row>
    <row r="417" spans="1:3">
      <c r="A417" s="3" t="s">
        <v>870</v>
      </c>
    </row>
    <row r="418" spans="1:3">
      <c r="A418" s="4" t="s">
        <v>871</v>
      </c>
      <c r="B418" s="6" t="n">
        <v>6621</v>
      </c>
    </row>
    <row r="419" spans="1:3">
      <c r="A419" s="4" t="s">
        <v>1010</v>
      </c>
    </row>
    <row r="420" spans="1:3">
      <c r="A420" s="3" t="s">
        <v>870</v>
      </c>
    </row>
    <row r="421" spans="1:3">
      <c r="A421" s="4" t="s">
        <v>871</v>
      </c>
      <c r="B421" s="6" t="n">
        <v>45041</v>
      </c>
    </row>
    <row r="422" spans="1:3">
      <c r="A422" s="4" t="s">
        <v>1011</v>
      </c>
    </row>
    <row r="423" spans="1:3">
      <c r="A423" s="3" t="s">
        <v>870</v>
      </c>
    </row>
    <row r="424" spans="1:3">
      <c r="A424" s="4" t="s">
        <v>871</v>
      </c>
      <c r="B424" s="6" t="n">
        <v>45922</v>
      </c>
    </row>
    <row r="425" spans="1:3">
      <c r="A425" s="4" t="s">
        <v>1012</v>
      </c>
    </row>
    <row r="426" spans="1:3">
      <c r="A426" s="3" t="s">
        <v>870</v>
      </c>
    </row>
    <row r="427" spans="1:3">
      <c r="A427" s="4" t="s">
        <v>871</v>
      </c>
      <c r="C427" s="6" t="n">
        <v>0</v>
      </c>
    </row>
    <row r="428" spans="1:3">
      <c r="A428" s="4" t="s">
        <v>1013</v>
      </c>
    </row>
    <row r="429" spans="1:3">
      <c r="A429" s="3" t="s">
        <v>870</v>
      </c>
    </row>
    <row r="430" spans="1:3">
      <c r="A430" s="4" t="s">
        <v>871</v>
      </c>
      <c r="C430" s="6" t="n">
        <v>7179</v>
      </c>
    </row>
    <row r="431" spans="1:3">
      <c r="A431" s="4" t="s">
        <v>1014</v>
      </c>
    </row>
    <row r="432" spans="1:3">
      <c r="A432" s="3" t="s">
        <v>870</v>
      </c>
    </row>
    <row r="433" spans="1:3">
      <c r="A433" s="4" t="s">
        <v>871</v>
      </c>
      <c r="C433" s="6" t="n">
        <v>285</v>
      </c>
    </row>
    <row r="434" spans="1:3">
      <c r="A434" s="4" t="s">
        <v>1015</v>
      </c>
    </row>
    <row r="435" spans="1:3">
      <c r="A435" s="3" t="s">
        <v>870</v>
      </c>
    </row>
    <row r="436" spans="1:3">
      <c r="A436" s="4" t="s">
        <v>871</v>
      </c>
      <c r="C436" s="6" t="n">
        <v>1389</v>
      </c>
    </row>
    <row r="437" spans="1:3">
      <c r="A437" s="4" t="s">
        <v>1016</v>
      </c>
    </row>
    <row r="438" spans="1:3">
      <c r="A438" s="3" t="s">
        <v>870</v>
      </c>
    </row>
    <row r="439" spans="1:3">
      <c r="A439" s="4" t="s">
        <v>871</v>
      </c>
      <c r="C439" s="6" t="n">
        <v>31393</v>
      </c>
    </row>
    <row r="440" spans="1:3">
      <c r="A440" s="4" t="s">
        <v>1017</v>
      </c>
    </row>
    <row r="441" spans="1:3">
      <c r="A441" s="3" t="s">
        <v>870</v>
      </c>
    </row>
    <row r="442" spans="1:3">
      <c r="A442" s="4" t="s">
        <v>871</v>
      </c>
      <c r="C442" s="6" t="n">
        <v>6835</v>
      </c>
    </row>
    <row r="443" spans="1:3">
      <c r="A443" s="4" t="s">
        <v>1018</v>
      </c>
    </row>
    <row r="444" spans="1:3">
      <c r="A444" s="3" t="s">
        <v>870</v>
      </c>
    </row>
    <row r="445" spans="1:3">
      <c r="A445" s="4" t="s">
        <v>871</v>
      </c>
      <c r="C445" s="6" t="n">
        <v>47081</v>
      </c>
    </row>
    <row r="446" spans="1:3">
      <c r="A446" s="4" t="s">
        <v>1019</v>
      </c>
    </row>
    <row r="447" spans="1:3">
      <c r="A447" s="3" t="s">
        <v>870</v>
      </c>
    </row>
    <row r="448" spans="1:3">
      <c r="A448" s="4" t="s">
        <v>871</v>
      </c>
      <c r="C448" s="6" t="n">
        <v>47855</v>
      </c>
    </row>
    <row r="449" spans="1:3">
      <c r="A449" s="4" t="s">
        <v>1020</v>
      </c>
    </row>
    <row r="450" spans="1:3">
      <c r="A450" s="3" t="s">
        <v>870</v>
      </c>
    </row>
    <row r="451" spans="1:3">
      <c r="A451" s="4" t="s">
        <v>871</v>
      </c>
      <c r="B451" s="6" t="n">
        <v>41636</v>
      </c>
      <c r="C451" s="6" t="n">
        <v>40124</v>
      </c>
    </row>
    <row r="452" spans="1:3">
      <c r="A452" s="4" t="s">
        <v>1021</v>
      </c>
    </row>
    <row r="453" spans="1:3">
      <c r="A453" s="3" t="s">
        <v>870</v>
      </c>
    </row>
    <row r="454" spans="1:3">
      <c r="A454" s="4" t="s">
        <v>871</v>
      </c>
      <c r="B454" s="6" t="n">
        <v>41636</v>
      </c>
      <c r="C454" s="6" t="n">
        <v>40124</v>
      </c>
    </row>
    <row r="455" spans="1:3">
      <c r="A455" s="4" t="s">
        <v>1022</v>
      </c>
    </row>
    <row r="456" spans="1:3">
      <c r="A456" s="3" t="s">
        <v>870</v>
      </c>
    </row>
    <row r="457" spans="1:3">
      <c r="A457" s="4" t="s">
        <v>871</v>
      </c>
      <c r="B457" s="6" t="n">
        <v>44403</v>
      </c>
      <c r="C457" s="6" t="n">
        <v>42736</v>
      </c>
    </row>
    <row r="458" spans="1:3">
      <c r="A458" s="4" t="s">
        <v>1023</v>
      </c>
    </row>
    <row r="459" spans="1:3">
      <c r="A459" s="3" t="s">
        <v>870</v>
      </c>
    </row>
    <row r="460" spans="1:3">
      <c r="A460" s="4" t="s">
        <v>871</v>
      </c>
      <c r="B460" s="6" t="n">
        <v>110423</v>
      </c>
      <c r="C460" s="6" t="n">
        <v>111007</v>
      </c>
    </row>
    <row r="461" spans="1:3">
      <c r="A461" s="4" t="s">
        <v>1024</v>
      </c>
    </row>
    <row r="462" spans="1:3">
      <c r="A462" s="3" t="s">
        <v>870</v>
      </c>
    </row>
    <row r="463" spans="1:3">
      <c r="A463" s="4" t="s">
        <v>871</v>
      </c>
      <c r="B463" s="6" t="n">
        <v>110423</v>
      </c>
      <c r="C463" s="6" t="n">
        <v>111007</v>
      </c>
    </row>
    <row r="464" spans="1:3">
      <c r="A464" s="4" t="s">
        <v>1025</v>
      </c>
    </row>
    <row r="465" spans="1:3">
      <c r="A465" s="3" t="s">
        <v>870</v>
      </c>
    </row>
    <row r="466" spans="1:3">
      <c r="A466" s="4" t="s">
        <v>871</v>
      </c>
      <c r="B466" s="6" t="n">
        <v>111949</v>
      </c>
      <c r="C466" s="6" t="n">
        <v>112952</v>
      </c>
    </row>
    <row r="467" spans="1:3">
      <c r="A467" s="4" t="s">
        <v>1026</v>
      </c>
    </row>
    <row r="468" spans="1:3">
      <c r="A468" s="3" t="s">
        <v>870</v>
      </c>
    </row>
    <row r="469" spans="1:3">
      <c r="A469" s="4" t="s">
        <v>871</v>
      </c>
      <c r="B469" s="6" t="n">
        <v>13554</v>
      </c>
      <c r="C469" s="6" t="n">
        <v>13973</v>
      </c>
    </row>
    <row r="470" spans="1:3">
      <c r="A470" s="4" t="s">
        <v>1027</v>
      </c>
    </row>
    <row r="471" spans="1:3">
      <c r="A471" s="3" t="s">
        <v>870</v>
      </c>
    </row>
    <row r="472" spans="1:3">
      <c r="A472" s="4" t="s">
        <v>871</v>
      </c>
      <c r="B472" s="6" t="n">
        <v>13554</v>
      </c>
      <c r="C472" s="6" t="n">
        <v>13973</v>
      </c>
    </row>
    <row r="473" spans="1:3">
      <c r="A473" s="4" t="s">
        <v>1028</v>
      </c>
    </row>
    <row r="474" spans="1:3">
      <c r="A474" s="3" t="s">
        <v>870</v>
      </c>
    </row>
    <row r="475" spans="1:3">
      <c r="A475" s="4" t="s">
        <v>871</v>
      </c>
      <c r="B475" s="5" t="n">
        <v>13871</v>
      </c>
      <c r="C475" s="5" t="n">
        <v>142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16</v>
      </c>
    </row>
    <row r="2" spans="1:3">
      <c r="A2" s="4" t="s">
        <v>1030</v>
      </c>
    </row>
    <row r="3" spans="1:3">
      <c r="A3" s="3" t="s">
        <v>1031</v>
      </c>
    </row>
    <row r="4" spans="1:3">
      <c r="A4" s="4" t="s">
        <v>1032</v>
      </c>
      <c r="B4" s="5" t="n">
        <v>0</v>
      </c>
      <c r="C4" s="5" t="n">
        <v>0</v>
      </c>
    </row>
    <row r="5" spans="1:3">
      <c r="A5" s="4" t="s">
        <v>1033</v>
      </c>
    </row>
    <row r="6" spans="1:3">
      <c r="A6" s="3" t="s">
        <v>1031</v>
      </c>
    </row>
    <row r="7" spans="1:3">
      <c r="A7" s="4" t="s">
        <v>1032</v>
      </c>
      <c r="B7" s="6" t="n">
        <v>0</v>
      </c>
      <c r="C7" s="6" t="n">
        <v>0</v>
      </c>
    </row>
    <row r="8" spans="1:3">
      <c r="A8" s="4" t="s">
        <v>1034</v>
      </c>
    </row>
    <row r="9" spans="1:3">
      <c r="A9" s="3" t="s">
        <v>1031</v>
      </c>
    </row>
    <row r="10" spans="1:3">
      <c r="A10" s="4" t="s">
        <v>1032</v>
      </c>
      <c r="B10" s="6" t="n">
        <v>0</v>
      </c>
      <c r="C10" s="6" t="n">
        <v>0</v>
      </c>
    </row>
    <row r="11" spans="1:3">
      <c r="A11" s="4" t="s">
        <v>1035</v>
      </c>
    </row>
    <row r="12" spans="1:3">
      <c r="A12" s="3" t="s">
        <v>1031</v>
      </c>
    </row>
    <row r="13" spans="1:3">
      <c r="A13" s="4" t="s">
        <v>1032</v>
      </c>
      <c r="B13" s="6" t="n">
        <v>0</v>
      </c>
      <c r="C13" s="6" t="n">
        <v>0</v>
      </c>
    </row>
    <row r="14" spans="1:3">
      <c r="A14" s="4" t="s">
        <v>1036</v>
      </c>
    </row>
    <row r="15" spans="1:3">
      <c r="A15" s="3" t="s">
        <v>1031</v>
      </c>
    </row>
    <row r="16" spans="1:3">
      <c r="A16" s="4" t="s">
        <v>1032</v>
      </c>
      <c r="B16" s="6" t="n">
        <v>0</v>
      </c>
      <c r="C16" s="6" t="n">
        <v>0</v>
      </c>
    </row>
    <row r="17" spans="1:3">
      <c r="A17" s="4" t="s">
        <v>1037</v>
      </c>
    </row>
    <row r="18" spans="1:3">
      <c r="A18" s="3" t="s">
        <v>1031</v>
      </c>
    </row>
    <row r="19" spans="1:3">
      <c r="A19" s="4" t="s">
        <v>1032</v>
      </c>
      <c r="B19" s="6" t="n">
        <v>0</v>
      </c>
      <c r="C19" s="6" t="n">
        <v>0</v>
      </c>
    </row>
    <row r="20" spans="1:3">
      <c r="A20" s="4" t="s">
        <v>1038</v>
      </c>
    </row>
    <row r="21" spans="1:3">
      <c r="A21" s="3" t="s">
        <v>1031</v>
      </c>
    </row>
    <row r="22" spans="1:3">
      <c r="A22" s="4" t="s">
        <v>1032</v>
      </c>
      <c r="C22" s="6" t="n">
        <v>0</v>
      </c>
    </row>
    <row r="23" spans="1:3">
      <c r="A23" s="4" t="s">
        <v>1039</v>
      </c>
    </row>
    <row r="24" spans="1:3">
      <c r="A24" s="3" t="s">
        <v>1031</v>
      </c>
    </row>
    <row r="25" spans="1:3">
      <c r="A25" s="4" t="s">
        <v>1032</v>
      </c>
      <c r="B25" s="6" t="n">
        <v>0</v>
      </c>
    </row>
    <row r="26" spans="1:3">
      <c r="A26" s="4" t="s">
        <v>1040</v>
      </c>
    </row>
    <row r="27" spans="1:3">
      <c r="A27" s="3" t="s">
        <v>1031</v>
      </c>
    </row>
    <row r="28" spans="1:3">
      <c r="A28" s="4" t="s">
        <v>1032</v>
      </c>
      <c r="B28" s="6" t="n">
        <v>18</v>
      </c>
      <c r="C28" s="6" t="n">
        <v>5</v>
      </c>
    </row>
    <row r="29" spans="1:3">
      <c r="A29" s="4" t="s">
        <v>1041</v>
      </c>
    </row>
    <row r="30" spans="1:3">
      <c r="A30" s="3" t="s">
        <v>1031</v>
      </c>
    </row>
    <row r="31" spans="1:3">
      <c r="A31" s="4" t="s">
        <v>1032</v>
      </c>
      <c r="B31" s="6" t="n">
        <v>0</v>
      </c>
      <c r="C31" s="6" t="n">
        <v>0</v>
      </c>
    </row>
    <row r="32" spans="1:3">
      <c r="A32" s="4" t="s">
        <v>1042</v>
      </c>
    </row>
    <row r="33" spans="1:3">
      <c r="A33" s="3" t="s">
        <v>1031</v>
      </c>
    </row>
    <row r="34" spans="1:3">
      <c r="A34" s="4" t="s">
        <v>1032</v>
      </c>
      <c r="B34" s="6" t="n">
        <v>281</v>
      </c>
      <c r="C34" s="6" t="n">
        <v>454</v>
      </c>
    </row>
    <row r="35" spans="1:3">
      <c r="A35" s="4" t="s">
        <v>1043</v>
      </c>
    </row>
    <row r="36" spans="1:3">
      <c r="A36" s="3" t="s">
        <v>1031</v>
      </c>
    </row>
    <row r="37" spans="1:3">
      <c r="A37" s="4" t="s">
        <v>1032</v>
      </c>
      <c r="B37" s="6" t="n">
        <v>0</v>
      </c>
      <c r="C37" s="6" t="n">
        <v>0</v>
      </c>
    </row>
    <row r="38" spans="1:3">
      <c r="A38" s="4" t="s">
        <v>1044</v>
      </c>
    </row>
    <row r="39" spans="1:3">
      <c r="A39" s="3" t="s">
        <v>1031</v>
      </c>
    </row>
    <row r="40" spans="1:3">
      <c r="A40" s="4" t="s">
        <v>1032</v>
      </c>
      <c r="B40" s="6" t="n">
        <v>4414</v>
      </c>
      <c r="C40" s="6" t="n">
        <v>4191</v>
      </c>
    </row>
    <row r="41" spans="1:3">
      <c r="A41" s="4" t="s">
        <v>1045</v>
      </c>
    </row>
    <row r="42" spans="1:3">
      <c r="A42" s="3" t="s">
        <v>1031</v>
      </c>
    </row>
    <row r="43" spans="1:3">
      <c r="A43" s="4" t="s">
        <v>1032</v>
      </c>
      <c r="B43" s="6" t="n">
        <v>2547</v>
      </c>
      <c r="C43" s="6" t="n">
        <v>3228</v>
      </c>
    </row>
    <row r="44" spans="1:3">
      <c r="A44" s="4" t="s">
        <v>1046</v>
      </c>
    </row>
    <row r="45" spans="1:3">
      <c r="A45" s="3" t="s">
        <v>1031</v>
      </c>
    </row>
    <row r="46" spans="1:3">
      <c r="A46" s="4" t="s">
        <v>1032</v>
      </c>
      <c r="B46" s="6" t="n">
        <v>0</v>
      </c>
      <c r="C46" s="6" t="n">
        <v>0</v>
      </c>
    </row>
    <row r="47" spans="1:3">
      <c r="A47" s="4" t="s">
        <v>1047</v>
      </c>
    </row>
    <row r="48" spans="1:3">
      <c r="A48" s="3" t="s">
        <v>1031</v>
      </c>
    </row>
    <row r="49" spans="1:3">
      <c r="A49" s="4" t="s">
        <v>1032</v>
      </c>
      <c r="B49" s="6" t="n">
        <v>5143</v>
      </c>
      <c r="C49" s="6" t="n">
        <v>4261</v>
      </c>
    </row>
    <row r="50" spans="1:3">
      <c r="A50" s="4" t="s">
        <v>1048</v>
      </c>
    </row>
    <row r="51" spans="1:3">
      <c r="A51" s="3" t="s">
        <v>1031</v>
      </c>
    </row>
    <row r="52" spans="1:3">
      <c r="A52" s="4" t="s">
        <v>1032</v>
      </c>
      <c r="C52" s="6" t="n">
        <v>900</v>
      </c>
    </row>
    <row r="53" spans="1:3">
      <c r="A53" s="4" t="s">
        <v>1049</v>
      </c>
    </row>
    <row r="54" spans="1:3">
      <c r="A54" s="3" t="s">
        <v>1031</v>
      </c>
    </row>
    <row r="55" spans="1:3">
      <c r="A55" s="4" t="s">
        <v>1032</v>
      </c>
      <c r="B55" s="6" t="n">
        <v>551</v>
      </c>
    </row>
    <row r="56" spans="1:3">
      <c r="A56" s="4" t="s">
        <v>1050</v>
      </c>
    </row>
    <row r="57" spans="1:3">
      <c r="A57" s="3" t="s">
        <v>1031</v>
      </c>
    </row>
    <row r="58" spans="1:3">
      <c r="A58" s="4" t="s">
        <v>1032</v>
      </c>
      <c r="B58" s="6" t="n">
        <v>2851</v>
      </c>
      <c r="C58" s="6" t="n">
        <v>2769</v>
      </c>
    </row>
    <row r="59" spans="1:3">
      <c r="A59" s="4" t="s">
        <v>1051</v>
      </c>
    </row>
    <row r="60" spans="1:3">
      <c r="A60" s="3" t="s">
        <v>1031</v>
      </c>
    </row>
    <row r="61" spans="1:3">
      <c r="A61" s="4" t="s">
        <v>1032</v>
      </c>
      <c r="B61" s="6" t="n">
        <v>583</v>
      </c>
      <c r="C61" s="6" t="n">
        <v>407</v>
      </c>
    </row>
    <row r="62" spans="1:3">
      <c r="A62" s="4" t="s">
        <v>1052</v>
      </c>
    </row>
    <row r="63" spans="1:3">
      <c r="A63" s="3" t="s">
        <v>1031</v>
      </c>
    </row>
    <row r="64" spans="1:3">
      <c r="A64" s="4" t="s">
        <v>1032</v>
      </c>
      <c r="B64" s="6" t="n">
        <v>0</v>
      </c>
      <c r="C64" s="6" t="n">
        <v>0</v>
      </c>
    </row>
    <row r="65" spans="1:3">
      <c r="A65" s="4" t="s">
        <v>1053</v>
      </c>
    </row>
    <row r="66" spans="1:3">
      <c r="A66" s="3" t="s">
        <v>1031</v>
      </c>
    </row>
    <row r="67" spans="1:3">
      <c r="A67" s="4" t="s">
        <v>1032</v>
      </c>
      <c r="B67" s="6" t="n">
        <v>0</v>
      </c>
      <c r="C67" s="6" t="n">
        <v>0</v>
      </c>
    </row>
    <row r="68" spans="1:3">
      <c r="A68" s="4" t="s">
        <v>1054</v>
      </c>
    </row>
    <row r="69" spans="1:3">
      <c r="A69" s="3" t="s">
        <v>1031</v>
      </c>
    </row>
    <row r="70" spans="1:3">
      <c r="A70" s="4" t="s">
        <v>1032</v>
      </c>
      <c r="B70" s="6" t="n">
        <v>0</v>
      </c>
      <c r="C70" s="6" t="n">
        <v>0</v>
      </c>
    </row>
    <row r="71" spans="1:3">
      <c r="A71" s="4" t="s">
        <v>1055</v>
      </c>
    </row>
    <row r="72" spans="1:3">
      <c r="A72" s="3" t="s">
        <v>1031</v>
      </c>
    </row>
    <row r="73" spans="1:3">
      <c r="A73" s="4" t="s">
        <v>1032</v>
      </c>
      <c r="B73" s="6" t="n">
        <v>0</v>
      </c>
      <c r="C73" s="6" t="n">
        <v>0</v>
      </c>
    </row>
    <row r="74" spans="1:3">
      <c r="A74" s="4" t="s">
        <v>1056</v>
      </c>
    </row>
    <row r="75" spans="1:3">
      <c r="A75" s="3" t="s">
        <v>1031</v>
      </c>
    </row>
    <row r="76" spans="1:3">
      <c r="A76" s="4" t="s">
        <v>1032</v>
      </c>
      <c r="B76" s="6" t="n">
        <v>0</v>
      </c>
      <c r="C76" s="6" t="n">
        <v>0</v>
      </c>
    </row>
    <row r="77" spans="1:3">
      <c r="A77" s="4" t="s">
        <v>1057</v>
      </c>
    </row>
    <row r="78" spans="1:3">
      <c r="A78" s="3" t="s">
        <v>1031</v>
      </c>
    </row>
    <row r="79" spans="1:3">
      <c r="A79" s="4" t="s">
        <v>1032</v>
      </c>
      <c r="B79" s="6" t="n">
        <v>0</v>
      </c>
      <c r="C79" s="6" t="n">
        <v>0</v>
      </c>
    </row>
    <row r="80" spans="1:3">
      <c r="A80" s="4" t="s">
        <v>1058</v>
      </c>
    </row>
    <row r="81" spans="1:3">
      <c r="A81" s="3" t="s">
        <v>1031</v>
      </c>
    </row>
    <row r="82" spans="1:3">
      <c r="A82" s="4" t="s">
        <v>1032</v>
      </c>
      <c r="C82" s="6" t="n">
        <v>0</v>
      </c>
    </row>
    <row r="83" spans="1:3">
      <c r="A83" s="4" t="s">
        <v>1059</v>
      </c>
    </row>
    <row r="84" spans="1:3">
      <c r="A84" s="3" t="s">
        <v>1031</v>
      </c>
    </row>
    <row r="85" spans="1:3">
      <c r="A85" s="4" t="s">
        <v>1032</v>
      </c>
      <c r="B85" s="6" t="n">
        <v>0</v>
      </c>
    </row>
    <row r="86" spans="1:3">
      <c r="A86" s="4" t="s">
        <v>1060</v>
      </c>
    </row>
    <row r="87" spans="1:3">
      <c r="A87" s="3" t="s">
        <v>1031</v>
      </c>
    </row>
    <row r="88" spans="1:3">
      <c r="A88" s="4" t="s">
        <v>1032</v>
      </c>
      <c r="B88" s="6" t="n">
        <v>0</v>
      </c>
      <c r="C88" s="6" t="n">
        <v>0</v>
      </c>
    </row>
    <row r="89" spans="1:3">
      <c r="A89" s="4" t="s">
        <v>1061</v>
      </c>
    </row>
    <row r="90" spans="1:3">
      <c r="A90" s="3" t="s">
        <v>1031</v>
      </c>
    </row>
    <row r="91" spans="1:3">
      <c r="A91" s="4" t="s">
        <v>1032</v>
      </c>
      <c r="B91" s="6" t="n">
        <v>0</v>
      </c>
      <c r="C91" s="6" t="n">
        <v>0</v>
      </c>
    </row>
    <row r="92" spans="1:3">
      <c r="A92" s="4" t="s">
        <v>1062</v>
      </c>
    </row>
    <row r="93" spans="1:3">
      <c r="A93" s="3" t="s">
        <v>1031</v>
      </c>
    </row>
    <row r="94" spans="1:3">
      <c r="A94" s="4" t="s">
        <v>1032</v>
      </c>
      <c r="B94" s="6" t="n">
        <v>32</v>
      </c>
      <c r="C94" s="6" t="n">
        <v>7</v>
      </c>
    </row>
    <row r="95" spans="1:3">
      <c r="A95" s="4" t="s">
        <v>1063</v>
      </c>
    </row>
    <row r="96" spans="1:3">
      <c r="A96" s="3" t="s">
        <v>1031</v>
      </c>
    </row>
    <row r="97" spans="1:3">
      <c r="A97" s="4" t="s">
        <v>1032</v>
      </c>
      <c r="B97" s="6" t="n">
        <v>0</v>
      </c>
      <c r="C97" s="6" t="n">
        <v>0</v>
      </c>
    </row>
    <row r="98" spans="1:3">
      <c r="A98" s="4" t="s">
        <v>1064</v>
      </c>
    </row>
    <row r="99" spans="1:3">
      <c r="A99" s="3" t="s">
        <v>1031</v>
      </c>
    </row>
    <row r="100" spans="1:3">
      <c r="A100" s="4" t="s">
        <v>1032</v>
      </c>
      <c r="B100" s="6" t="n">
        <v>109</v>
      </c>
      <c r="C100" s="6" t="n">
        <v>95</v>
      </c>
    </row>
    <row r="101" spans="1:3">
      <c r="A101" s="4" t="s">
        <v>1065</v>
      </c>
    </row>
    <row r="102" spans="1:3">
      <c r="A102" s="3" t="s">
        <v>1031</v>
      </c>
    </row>
    <row r="103" spans="1:3">
      <c r="A103" s="4" t="s">
        <v>1032</v>
      </c>
      <c r="B103" s="6" t="n">
        <v>1</v>
      </c>
      <c r="C103" s="6" t="n">
        <v>1</v>
      </c>
    </row>
    <row r="104" spans="1:3">
      <c r="A104" s="4" t="s">
        <v>1066</v>
      </c>
    </row>
    <row r="105" spans="1:3">
      <c r="A105" s="3" t="s">
        <v>1031</v>
      </c>
    </row>
    <row r="106" spans="1:3">
      <c r="A106" s="4" t="s">
        <v>1032</v>
      </c>
      <c r="B106" s="6" t="n">
        <v>0</v>
      </c>
      <c r="C106" s="6" t="n">
        <v>0</v>
      </c>
    </row>
    <row r="107" spans="1:3">
      <c r="A107" s="4" t="s">
        <v>1067</v>
      </c>
    </row>
    <row r="108" spans="1:3">
      <c r="A108" s="3" t="s">
        <v>1031</v>
      </c>
    </row>
    <row r="109" spans="1:3">
      <c r="A109" s="4" t="s">
        <v>1032</v>
      </c>
      <c r="B109" s="6" t="n">
        <v>6</v>
      </c>
      <c r="C109" s="6" t="n">
        <v>5</v>
      </c>
    </row>
    <row r="110" spans="1:3">
      <c r="A110" s="4" t="s">
        <v>1068</v>
      </c>
    </row>
    <row r="111" spans="1:3">
      <c r="A111" s="3" t="s">
        <v>1031</v>
      </c>
    </row>
    <row r="112" spans="1:3">
      <c r="A112" s="4" t="s">
        <v>1032</v>
      </c>
      <c r="C112" s="6" t="n">
        <v>5</v>
      </c>
    </row>
    <row r="113" spans="1:3">
      <c r="A113" s="4" t="s">
        <v>1069</v>
      </c>
    </row>
    <row r="114" spans="1:3">
      <c r="A114" s="3" t="s">
        <v>1031</v>
      </c>
    </row>
    <row r="115" spans="1:3">
      <c r="A115" s="4" t="s">
        <v>1032</v>
      </c>
      <c r="B115" s="6" t="n">
        <v>0</v>
      </c>
    </row>
    <row r="116" spans="1:3">
      <c r="A116" s="4" t="s">
        <v>1070</v>
      </c>
    </row>
    <row r="117" spans="1:3">
      <c r="A117" s="3" t="s">
        <v>1031</v>
      </c>
    </row>
    <row r="118" spans="1:3">
      <c r="A118" s="4" t="s">
        <v>1032</v>
      </c>
      <c r="B118" s="6" t="n">
        <v>20</v>
      </c>
      <c r="C118" s="6" t="n">
        <v>26</v>
      </c>
    </row>
    <row r="119" spans="1:3">
      <c r="A119" s="4" t="s">
        <v>1071</v>
      </c>
    </row>
    <row r="120" spans="1:3">
      <c r="A120" s="3" t="s">
        <v>1031</v>
      </c>
    </row>
    <row r="121" spans="1:3">
      <c r="A121" s="4" t="s">
        <v>1032</v>
      </c>
      <c r="B121" s="6" t="n">
        <v>13</v>
      </c>
      <c r="C121" s="6" t="n">
        <v>5</v>
      </c>
    </row>
    <row r="122" spans="1:3">
      <c r="A122" s="4" t="s">
        <v>1072</v>
      </c>
    </row>
    <row r="123" spans="1:3">
      <c r="A123" s="3" t="s">
        <v>1031</v>
      </c>
    </row>
    <row r="124" spans="1:3">
      <c r="A124" s="4" t="s">
        <v>1032</v>
      </c>
      <c r="B124" s="6" t="n">
        <v>5</v>
      </c>
      <c r="C124" s="6" t="n">
        <v>0</v>
      </c>
    </row>
    <row r="125" spans="1:3">
      <c r="A125" s="4" t="s">
        <v>1073</v>
      </c>
    </row>
    <row r="126" spans="1:3">
      <c r="A126" s="3" t="s">
        <v>1031</v>
      </c>
    </row>
    <row r="127" spans="1:3">
      <c r="A127" s="4" t="s">
        <v>1032</v>
      </c>
      <c r="B127" s="6" t="n">
        <v>0</v>
      </c>
      <c r="C127" s="6" t="n">
        <v>0</v>
      </c>
    </row>
    <row r="128" spans="1:3">
      <c r="A128" s="4" t="s">
        <v>1074</v>
      </c>
    </row>
    <row r="129" spans="1:3">
      <c r="A129" s="3" t="s">
        <v>1031</v>
      </c>
    </row>
    <row r="130" spans="1:3">
      <c r="A130" s="4" t="s">
        <v>1032</v>
      </c>
      <c r="B130" s="6" t="n">
        <v>6</v>
      </c>
      <c r="C130" s="6" t="n">
        <v>3</v>
      </c>
    </row>
    <row r="131" spans="1:3">
      <c r="A131" s="4" t="s">
        <v>1075</v>
      </c>
    </row>
    <row r="132" spans="1:3">
      <c r="A132" s="3" t="s">
        <v>1031</v>
      </c>
    </row>
    <row r="133" spans="1:3">
      <c r="A133" s="4" t="s">
        <v>1032</v>
      </c>
      <c r="B133" s="6" t="n">
        <v>0</v>
      </c>
      <c r="C133" s="6" t="n">
        <v>0</v>
      </c>
    </row>
    <row r="134" spans="1:3">
      <c r="A134" s="4" t="s">
        <v>1076</v>
      </c>
    </row>
    <row r="135" spans="1:3">
      <c r="A135" s="3" t="s">
        <v>1031</v>
      </c>
    </row>
    <row r="136" spans="1:3">
      <c r="A136" s="4" t="s">
        <v>1032</v>
      </c>
      <c r="B136" s="6" t="n">
        <v>0</v>
      </c>
      <c r="C136" s="6" t="n">
        <v>0</v>
      </c>
    </row>
    <row r="137" spans="1:3">
      <c r="A137" s="4" t="s">
        <v>1077</v>
      </c>
    </row>
    <row r="138" spans="1:3">
      <c r="A138" s="3" t="s">
        <v>1031</v>
      </c>
    </row>
    <row r="139" spans="1:3">
      <c r="A139" s="4" t="s">
        <v>1032</v>
      </c>
      <c r="B139" s="6" t="n">
        <v>0</v>
      </c>
      <c r="C139" s="6" t="n">
        <v>0</v>
      </c>
    </row>
    <row r="140" spans="1:3">
      <c r="A140" s="4" t="s">
        <v>1078</v>
      </c>
    </row>
    <row r="141" spans="1:3">
      <c r="A141" s="3" t="s">
        <v>1031</v>
      </c>
    </row>
    <row r="142" spans="1:3">
      <c r="A142" s="4" t="s">
        <v>1032</v>
      </c>
      <c r="C142" s="6" t="n">
        <v>0</v>
      </c>
    </row>
    <row r="143" spans="1:3">
      <c r="A143" s="4" t="s">
        <v>1079</v>
      </c>
    </row>
    <row r="144" spans="1:3">
      <c r="A144" s="3" t="s">
        <v>1031</v>
      </c>
    </row>
    <row r="145" spans="1:3">
      <c r="A145" s="4" t="s">
        <v>1032</v>
      </c>
      <c r="B145" s="6" t="n">
        <v>0</v>
      </c>
    </row>
    <row r="146" spans="1:3">
      <c r="A146" s="4" t="s">
        <v>1080</v>
      </c>
    </row>
    <row r="147" spans="1:3">
      <c r="A147" s="3" t="s">
        <v>1031</v>
      </c>
    </row>
    <row r="148" spans="1:3">
      <c r="A148" s="4" t="s">
        <v>1032</v>
      </c>
      <c r="B148" s="6" t="n">
        <v>0</v>
      </c>
      <c r="C148" s="6" t="n">
        <v>0</v>
      </c>
    </row>
    <row r="149" spans="1:3">
      <c r="A149" s="4" t="s">
        <v>1081</v>
      </c>
    </row>
    <row r="150" spans="1:3">
      <c r="A150" s="3" t="s">
        <v>1031</v>
      </c>
    </row>
    <row r="151" spans="1:3">
      <c r="A151" s="4" t="s">
        <v>1032</v>
      </c>
      <c r="B151" s="6" t="n">
        <v>0</v>
      </c>
      <c r="C151" s="6" t="n">
        <v>0</v>
      </c>
    </row>
    <row r="152" spans="1:3">
      <c r="A152" s="4" t="s">
        <v>1082</v>
      </c>
    </row>
    <row r="153" spans="1:3">
      <c r="A153" s="3" t="s">
        <v>1031</v>
      </c>
    </row>
    <row r="154" spans="1:3">
      <c r="A154" s="4" t="s">
        <v>1032</v>
      </c>
      <c r="B154" s="6" t="n">
        <v>2</v>
      </c>
      <c r="C154" s="6" t="n">
        <v>224</v>
      </c>
    </row>
    <row r="155" spans="1:3">
      <c r="A155" s="4" t="s">
        <v>1083</v>
      </c>
    </row>
    <row r="156" spans="1:3">
      <c r="A156" s="3" t="s">
        <v>1031</v>
      </c>
    </row>
    <row r="157" spans="1:3">
      <c r="A157" s="4" t="s">
        <v>1032</v>
      </c>
      <c r="B157" s="6" t="n">
        <v>0</v>
      </c>
      <c r="C157" s="6" t="n">
        <v>0</v>
      </c>
    </row>
    <row r="158" spans="1:3">
      <c r="A158" s="4" t="s">
        <v>1084</v>
      </c>
    </row>
    <row r="159" spans="1:3">
      <c r="A159" s="3" t="s">
        <v>1031</v>
      </c>
    </row>
    <row r="160" spans="1:3">
      <c r="A160" s="4" t="s">
        <v>1032</v>
      </c>
      <c r="B160" s="6" t="n">
        <v>163</v>
      </c>
      <c r="C160" s="6" t="n">
        <v>117</v>
      </c>
    </row>
    <row r="161" spans="1:3">
      <c r="A161" s="4" t="s">
        <v>1085</v>
      </c>
    </row>
    <row r="162" spans="1:3">
      <c r="A162" s="3" t="s">
        <v>1031</v>
      </c>
    </row>
    <row r="163" spans="1:3">
      <c r="A163" s="4" t="s">
        <v>1032</v>
      </c>
      <c r="B163" s="6" t="n">
        <v>1</v>
      </c>
      <c r="C163" s="6" t="n">
        <v>0</v>
      </c>
    </row>
    <row r="164" spans="1:3">
      <c r="A164" s="4" t="s">
        <v>1086</v>
      </c>
    </row>
    <row r="165" spans="1:3">
      <c r="A165" s="3" t="s">
        <v>1031</v>
      </c>
    </row>
    <row r="166" spans="1:3">
      <c r="A166" s="4" t="s">
        <v>1032</v>
      </c>
      <c r="B166" s="6" t="n">
        <v>0</v>
      </c>
      <c r="C166" s="6" t="n">
        <v>0</v>
      </c>
    </row>
    <row r="167" spans="1:3">
      <c r="A167" s="4" t="s">
        <v>1087</v>
      </c>
    </row>
    <row r="168" spans="1:3">
      <c r="A168" s="3" t="s">
        <v>1031</v>
      </c>
    </row>
    <row r="169" spans="1:3">
      <c r="A169" s="4" t="s">
        <v>1032</v>
      </c>
      <c r="B169" s="6" t="n">
        <v>4</v>
      </c>
      <c r="C169" s="6" t="n">
        <v>2</v>
      </c>
    </row>
    <row r="170" spans="1:3">
      <c r="A170" s="4" t="s">
        <v>1088</v>
      </c>
    </row>
    <row r="171" spans="1:3">
      <c r="A171" s="3" t="s">
        <v>1031</v>
      </c>
    </row>
    <row r="172" spans="1:3">
      <c r="A172" s="4" t="s">
        <v>1032</v>
      </c>
      <c r="C172" s="6" t="n">
        <v>0</v>
      </c>
    </row>
    <row r="173" spans="1:3">
      <c r="A173" s="4" t="s">
        <v>1089</v>
      </c>
    </row>
    <row r="174" spans="1:3">
      <c r="A174" s="3" t="s">
        <v>1031</v>
      </c>
    </row>
    <row r="175" spans="1:3">
      <c r="A175" s="4" t="s">
        <v>1032</v>
      </c>
      <c r="B175" s="6" t="n">
        <v>0</v>
      </c>
    </row>
    <row r="176" spans="1:3">
      <c r="A176" s="4" t="s">
        <v>1090</v>
      </c>
    </row>
    <row r="177" spans="1:3">
      <c r="A177" s="3" t="s">
        <v>1031</v>
      </c>
    </row>
    <row r="178" spans="1:3">
      <c r="A178" s="4" t="s">
        <v>1032</v>
      </c>
      <c r="B178" s="6" t="n">
        <v>6</v>
      </c>
      <c r="C178" s="6" t="n">
        <v>5</v>
      </c>
    </row>
    <row r="179" spans="1:3">
      <c r="A179" s="4" t="s">
        <v>1091</v>
      </c>
    </row>
    <row r="180" spans="1:3">
      <c r="A180" s="3" t="s">
        <v>1031</v>
      </c>
    </row>
    <row r="181" spans="1:3">
      <c r="A181" s="4" t="s">
        <v>1032</v>
      </c>
      <c r="B181" s="6" t="n">
        <v>0</v>
      </c>
      <c r="C181" s="6" t="n">
        <v>0</v>
      </c>
    </row>
    <row r="182" spans="1:3">
      <c r="A182" s="4" t="s">
        <v>1092</v>
      </c>
    </row>
    <row r="183" spans="1:3">
      <c r="A183" s="3" t="s">
        <v>1031</v>
      </c>
    </row>
    <row r="184" spans="1:3">
      <c r="A184" s="4" t="s">
        <v>1032</v>
      </c>
      <c r="B184" s="6" t="n">
        <v>170</v>
      </c>
      <c r="C184" s="6" t="n">
        <v>158</v>
      </c>
    </row>
    <row r="185" spans="1:3">
      <c r="A185" s="4" t="s">
        <v>1093</v>
      </c>
    </row>
    <row r="186" spans="1:3">
      <c r="A186" s="3" t="s">
        <v>1031</v>
      </c>
    </row>
    <row r="187" spans="1:3">
      <c r="A187" s="4" t="s">
        <v>1032</v>
      </c>
      <c r="B187" s="6" t="n">
        <v>0</v>
      </c>
      <c r="C187" s="6" t="n">
        <v>0</v>
      </c>
    </row>
    <row r="188" spans="1:3">
      <c r="A188" s="4" t="s">
        <v>1094</v>
      </c>
    </row>
    <row r="189" spans="1:3">
      <c r="A189" s="3" t="s">
        <v>1031</v>
      </c>
    </row>
    <row r="190" spans="1:3">
      <c r="A190" s="4" t="s">
        <v>1032</v>
      </c>
      <c r="B190" s="6" t="n">
        <v>1153</v>
      </c>
      <c r="C190" s="6" t="n">
        <v>1140</v>
      </c>
    </row>
    <row r="191" spans="1:3">
      <c r="A191" s="4" t="s">
        <v>1095</v>
      </c>
    </row>
    <row r="192" spans="1:3">
      <c r="A192" s="3" t="s">
        <v>1031</v>
      </c>
    </row>
    <row r="193" spans="1:3">
      <c r="A193" s="4" t="s">
        <v>1032</v>
      </c>
      <c r="B193" s="6" t="n">
        <v>918</v>
      </c>
      <c r="C193" s="6" t="n">
        <v>1180</v>
      </c>
    </row>
    <row r="194" spans="1:3">
      <c r="A194" s="4" t="s">
        <v>1096</v>
      </c>
    </row>
    <row r="195" spans="1:3">
      <c r="A195" s="3" t="s">
        <v>1031</v>
      </c>
    </row>
    <row r="196" spans="1:3">
      <c r="A196" s="4" t="s">
        <v>1032</v>
      </c>
      <c r="B196" s="6" t="n">
        <v>0</v>
      </c>
      <c r="C196" s="6" t="n">
        <v>0</v>
      </c>
    </row>
    <row r="197" spans="1:3">
      <c r="A197" s="4" t="s">
        <v>1097</v>
      </c>
    </row>
    <row r="198" spans="1:3">
      <c r="A198" s="3" t="s">
        <v>1031</v>
      </c>
    </row>
    <row r="199" spans="1:3">
      <c r="A199" s="4" t="s">
        <v>1032</v>
      </c>
      <c r="B199" s="6" t="n">
        <v>1711</v>
      </c>
      <c r="C199" s="6" t="n">
        <v>1282</v>
      </c>
    </row>
    <row r="200" spans="1:3">
      <c r="A200" s="4" t="s">
        <v>1098</v>
      </c>
    </row>
    <row r="201" spans="1:3">
      <c r="A201" s="3" t="s">
        <v>1031</v>
      </c>
    </row>
    <row r="202" spans="1:3">
      <c r="A202" s="4" t="s">
        <v>1032</v>
      </c>
      <c r="C202" s="6" t="n">
        <v>276</v>
      </c>
    </row>
    <row r="203" spans="1:3">
      <c r="A203" s="4" t="s">
        <v>1099</v>
      </c>
    </row>
    <row r="204" spans="1:3">
      <c r="A204" s="3" t="s">
        <v>1031</v>
      </c>
    </row>
    <row r="205" spans="1:3">
      <c r="A205" s="4" t="s">
        <v>1032</v>
      </c>
      <c r="B205" s="6" t="n">
        <v>187</v>
      </c>
    </row>
    <row r="206" spans="1:3">
      <c r="A206" s="4" t="s">
        <v>1100</v>
      </c>
    </row>
    <row r="207" spans="1:3">
      <c r="A207" s="3" t="s">
        <v>1031</v>
      </c>
    </row>
    <row r="208" spans="1:3">
      <c r="A208" s="4" t="s">
        <v>1032</v>
      </c>
      <c r="B208" s="6" t="n">
        <v>1410</v>
      </c>
      <c r="C208" s="6" t="n">
        <v>1333</v>
      </c>
    </row>
    <row r="209" spans="1:3">
      <c r="A209" s="4" t="s">
        <v>1101</v>
      </c>
    </row>
    <row r="210" spans="1:3">
      <c r="A210" s="3" t="s">
        <v>1031</v>
      </c>
    </row>
    <row r="211" spans="1:3">
      <c r="A211" s="4" t="s">
        <v>1032</v>
      </c>
      <c r="B211" s="6" t="n">
        <v>158</v>
      </c>
      <c r="C211" s="6" t="n">
        <v>149</v>
      </c>
    </row>
    <row r="212" spans="1:3">
      <c r="A212" s="4" t="s">
        <v>1102</v>
      </c>
    </row>
    <row r="213" spans="1:3">
      <c r="A213" s="3" t="s">
        <v>1031</v>
      </c>
    </row>
    <row r="214" spans="1:3">
      <c r="A214" s="4" t="s">
        <v>1032</v>
      </c>
      <c r="B214" s="6" t="n">
        <v>71</v>
      </c>
      <c r="C214" s="6" t="n">
        <v>64</v>
      </c>
    </row>
    <row r="215" spans="1:3">
      <c r="A215" s="4" t="s">
        <v>1103</v>
      </c>
    </row>
    <row r="216" spans="1:3">
      <c r="A216" s="3" t="s">
        <v>1031</v>
      </c>
    </row>
    <row r="217" spans="1:3">
      <c r="A217" s="4" t="s">
        <v>1032</v>
      </c>
      <c r="B217" s="6" t="n">
        <v>0</v>
      </c>
      <c r="C217" s="6" t="n">
        <v>0</v>
      </c>
    </row>
    <row r="218" spans="1:3">
      <c r="A218" s="4" t="s">
        <v>1104</v>
      </c>
    </row>
    <row r="219" spans="1:3">
      <c r="A219" s="3" t="s">
        <v>1031</v>
      </c>
    </row>
    <row r="220" spans="1:3">
      <c r="A220" s="4" t="s">
        <v>1032</v>
      </c>
      <c r="B220" s="6" t="n">
        <v>2982</v>
      </c>
      <c r="C220" s="6" t="n">
        <v>2835</v>
      </c>
    </row>
    <row r="221" spans="1:3">
      <c r="A221" s="4" t="s">
        <v>1105</v>
      </c>
    </row>
    <row r="222" spans="1:3">
      <c r="A222" s="3" t="s">
        <v>1031</v>
      </c>
    </row>
    <row r="223" spans="1:3">
      <c r="A223" s="4" t="s">
        <v>1032</v>
      </c>
      <c r="B223" s="6" t="n">
        <v>1628</v>
      </c>
      <c r="C223" s="6" t="n">
        <v>2047</v>
      </c>
    </row>
    <row r="224" spans="1:3">
      <c r="A224" s="4" t="s">
        <v>1106</v>
      </c>
    </row>
    <row r="225" spans="1:3">
      <c r="A225" s="3" t="s">
        <v>1031</v>
      </c>
    </row>
    <row r="226" spans="1:3">
      <c r="A226" s="4" t="s">
        <v>1032</v>
      </c>
      <c r="B226" s="6" t="n">
        <v>0</v>
      </c>
      <c r="C226" s="6" t="n">
        <v>0</v>
      </c>
    </row>
    <row r="227" spans="1:3">
      <c r="A227" s="4" t="s">
        <v>1107</v>
      </c>
    </row>
    <row r="228" spans="1:3">
      <c r="A228" s="3" t="s">
        <v>1031</v>
      </c>
    </row>
    <row r="229" spans="1:3">
      <c r="A229" s="4" t="s">
        <v>1032</v>
      </c>
      <c r="B229" s="6" t="n">
        <v>3423</v>
      </c>
      <c r="C229" s="6" t="n">
        <v>2971</v>
      </c>
    </row>
    <row r="230" spans="1:3">
      <c r="A230" s="4" t="s">
        <v>1108</v>
      </c>
    </row>
    <row r="231" spans="1:3">
      <c r="A231" s="3" t="s">
        <v>1031</v>
      </c>
    </row>
    <row r="232" spans="1:3">
      <c r="A232" s="4" t="s">
        <v>1032</v>
      </c>
      <c r="C232" s="6" t="n">
        <v>618</v>
      </c>
    </row>
    <row r="233" spans="1:3">
      <c r="A233" s="4" t="s">
        <v>1109</v>
      </c>
    </row>
    <row r="234" spans="1:3">
      <c r="A234" s="3" t="s">
        <v>1031</v>
      </c>
    </row>
    <row r="235" spans="1:3">
      <c r="A235" s="4" t="s">
        <v>1032</v>
      </c>
      <c r="B235" s="6" t="n">
        <v>363</v>
      </c>
    </row>
    <row r="236" spans="1:3">
      <c r="A236" s="4" t="s">
        <v>1110</v>
      </c>
    </row>
    <row r="237" spans="1:3">
      <c r="A237" s="3" t="s">
        <v>1031</v>
      </c>
    </row>
    <row r="238" spans="1:3">
      <c r="A238" s="4" t="s">
        <v>1032</v>
      </c>
      <c r="B238" s="6" t="n">
        <v>1416</v>
      </c>
      <c r="C238" s="6" t="n">
        <v>1404</v>
      </c>
    </row>
    <row r="239" spans="1:3">
      <c r="A239" s="4" t="s">
        <v>1111</v>
      </c>
    </row>
    <row r="240" spans="1:3">
      <c r="A240" s="3" t="s">
        <v>1031</v>
      </c>
    </row>
    <row r="241" spans="1:3">
      <c r="A241" s="4" t="s">
        <v>1032</v>
      </c>
      <c r="B241" s="6" t="n">
        <v>412</v>
      </c>
      <c r="C241" s="5" t="n">
        <v>254</v>
      </c>
    </row>
    <row r="242" spans="1:3">
      <c r="A242" s="4" t="s">
        <v>1112</v>
      </c>
    </row>
    <row r="243" spans="1:3">
      <c r="A243" s="3" t="s">
        <v>1031</v>
      </c>
    </row>
    <row r="244" spans="1:3">
      <c r="A244" s="4" t="s">
        <v>1032</v>
      </c>
      <c r="B244" s="6" t="n">
        <v>0</v>
      </c>
    </row>
    <row r="245" spans="1:3">
      <c r="A245" s="4" t="s">
        <v>1113</v>
      </c>
    </row>
    <row r="246" spans="1:3">
      <c r="A246" s="3" t="s">
        <v>1031</v>
      </c>
    </row>
    <row r="247" spans="1:3">
      <c r="A247" s="4" t="s">
        <v>1032</v>
      </c>
      <c r="B247" s="6" t="n">
        <v>0</v>
      </c>
    </row>
    <row r="248" spans="1:3">
      <c r="A248" s="4" t="s">
        <v>1114</v>
      </c>
    </row>
    <row r="249" spans="1:3">
      <c r="A249" s="3" t="s">
        <v>1031</v>
      </c>
    </row>
    <row r="250" spans="1:3">
      <c r="A250" s="4" t="s">
        <v>1032</v>
      </c>
      <c r="B250" s="6" t="n">
        <v>0</v>
      </c>
    </row>
    <row r="251" spans="1:3">
      <c r="A251" s="4" t="s">
        <v>1115</v>
      </c>
    </row>
    <row r="252" spans="1:3">
      <c r="A252" s="3" t="s">
        <v>1031</v>
      </c>
    </row>
    <row r="253" spans="1:3">
      <c r="A253" s="4" t="s">
        <v>1032</v>
      </c>
      <c r="B253" s="6" t="n">
        <v>0</v>
      </c>
    </row>
    <row r="254" spans="1:3">
      <c r="A254" s="4" t="s">
        <v>1116</v>
      </c>
    </row>
    <row r="255" spans="1:3">
      <c r="A255" s="3" t="s">
        <v>1031</v>
      </c>
    </row>
    <row r="256" spans="1:3">
      <c r="A256" s="4" t="s">
        <v>1032</v>
      </c>
      <c r="B256" s="6" t="n">
        <v>0</v>
      </c>
    </row>
    <row r="257" spans="1:3">
      <c r="A257" s="4" t="s">
        <v>1117</v>
      </c>
    </row>
    <row r="258" spans="1:3">
      <c r="A258" s="3" t="s">
        <v>1031</v>
      </c>
    </row>
    <row r="259" spans="1:3">
      <c r="A259" s="4" t="s">
        <v>1032</v>
      </c>
      <c r="B259" s="6" t="n">
        <v>0</v>
      </c>
    </row>
    <row r="260" spans="1:3">
      <c r="A260" s="4" t="s">
        <v>1118</v>
      </c>
    </row>
    <row r="261" spans="1:3">
      <c r="A261" s="3" t="s">
        <v>1031</v>
      </c>
    </row>
    <row r="262" spans="1:3">
      <c r="A262" s="4" t="s">
        <v>1032</v>
      </c>
      <c r="B262" s="6" t="n">
        <v>0</v>
      </c>
    </row>
    <row r="263" spans="1:3">
      <c r="A263" s="4" t="s">
        <v>1119</v>
      </c>
    </row>
    <row r="264" spans="1:3">
      <c r="A264" s="3" t="s">
        <v>1031</v>
      </c>
    </row>
    <row r="265" spans="1:3">
      <c r="A265" s="4" t="s">
        <v>1032</v>
      </c>
      <c r="B265" s="6" t="n">
        <v>0</v>
      </c>
    </row>
    <row r="266" spans="1:3">
      <c r="A266" s="4" t="s">
        <v>1120</v>
      </c>
    </row>
    <row r="267" spans="1:3">
      <c r="A267" s="3" t="s">
        <v>1031</v>
      </c>
    </row>
    <row r="268" spans="1:3">
      <c r="A268" s="4" t="s">
        <v>1032</v>
      </c>
      <c r="B268"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16</v>
      </c>
    </row>
    <row r="2" spans="1:3">
      <c r="A2" s="4" t="s">
        <v>1122</v>
      </c>
    </row>
    <row r="3" spans="1:3">
      <c r="A3" s="3" t="s">
        <v>1031</v>
      </c>
    </row>
    <row r="4" spans="1:3">
      <c r="A4" s="4" t="s">
        <v>1032</v>
      </c>
      <c r="B4" s="5" t="n">
        <v>263</v>
      </c>
      <c r="C4" s="5" t="n">
        <v>127</v>
      </c>
    </row>
    <row r="5" spans="1:3">
      <c r="A5" s="4" t="s">
        <v>1123</v>
      </c>
    </row>
    <row r="6" spans="1:3">
      <c r="A6" s="3" t="s">
        <v>1031</v>
      </c>
    </row>
    <row r="7" spans="1:3">
      <c r="A7" s="4" t="s">
        <v>1032</v>
      </c>
      <c r="B7" s="6" t="n">
        <v>239</v>
      </c>
      <c r="C7" s="6" t="n">
        <v>182</v>
      </c>
    </row>
    <row r="8" spans="1:3">
      <c r="A8" s="4" t="s">
        <v>1124</v>
      </c>
    </row>
    <row r="9" spans="1:3">
      <c r="A9" s="3" t="s">
        <v>1031</v>
      </c>
    </row>
    <row r="10" spans="1:3">
      <c r="A10" s="4" t="s">
        <v>1032</v>
      </c>
      <c r="B10" s="6" t="n">
        <v>29</v>
      </c>
      <c r="C10" s="6" t="n">
        <v>46</v>
      </c>
    </row>
    <row r="11" spans="1:3">
      <c r="A11" s="4" t="s">
        <v>1125</v>
      </c>
    </row>
    <row r="12" spans="1:3">
      <c r="A12" s="3" t="s">
        <v>1031</v>
      </c>
    </row>
    <row r="13" spans="1:3">
      <c r="A13" s="4" t="s">
        <v>1032</v>
      </c>
      <c r="B13" s="6" t="n">
        <v>297</v>
      </c>
      <c r="C13" s="6" t="n">
        <v>307</v>
      </c>
    </row>
    <row r="14" spans="1:3">
      <c r="A14" s="4" t="s">
        <v>1126</v>
      </c>
    </row>
    <row r="15" spans="1:3">
      <c r="A15" s="3" t="s">
        <v>1031</v>
      </c>
    </row>
    <row r="16" spans="1:3">
      <c r="A16" s="4" t="s">
        <v>1032</v>
      </c>
      <c r="B16" s="6" t="n">
        <v>0</v>
      </c>
      <c r="C16" s="6" t="n">
        <v>0</v>
      </c>
    </row>
    <row r="17" spans="1:3">
      <c r="A17" s="4" t="s">
        <v>1127</v>
      </c>
    </row>
    <row r="18" spans="1:3">
      <c r="A18" s="3" t="s">
        <v>1031</v>
      </c>
    </row>
    <row r="19" spans="1:3">
      <c r="A19" s="4" t="s">
        <v>1032</v>
      </c>
      <c r="B19" s="6" t="n">
        <v>3577</v>
      </c>
      <c r="C19" s="6" t="n">
        <v>3421</v>
      </c>
    </row>
    <row r="20" spans="1:3">
      <c r="A20" s="4" t="s">
        <v>1128</v>
      </c>
    </row>
    <row r="21" spans="1:3">
      <c r="A21" s="3" t="s">
        <v>1031</v>
      </c>
    </row>
    <row r="22" spans="1:3">
      <c r="A22" s="4" t="s">
        <v>1032</v>
      </c>
      <c r="B22" s="6" t="n">
        <v>10</v>
      </c>
      <c r="C22" s="6" t="n">
        <v>108</v>
      </c>
    </row>
    <row r="23" spans="1:3">
      <c r="A23" s="4" t="s">
        <v>1129</v>
      </c>
    </row>
    <row r="24" spans="1:3">
      <c r="A24" s="3" t="s">
        <v>1031</v>
      </c>
    </row>
    <row r="25" spans="1:3">
      <c r="A25" s="4" t="s">
        <v>1032</v>
      </c>
      <c r="B25" s="6" t="n">
        <v>1623</v>
      </c>
      <c r="C25" s="6" t="n">
        <v>1681</v>
      </c>
    </row>
    <row r="26" spans="1:3">
      <c r="A26" s="4" t="s">
        <v>1130</v>
      </c>
    </row>
    <row r="27" spans="1:3">
      <c r="A27" s="3" t="s">
        <v>1031</v>
      </c>
    </row>
    <row r="28" spans="1:3">
      <c r="A28" s="4" t="s">
        <v>1032</v>
      </c>
      <c r="B28" s="6" t="n">
        <v>341</v>
      </c>
      <c r="C28" s="6" t="n">
        <v>255</v>
      </c>
    </row>
    <row r="29" spans="1:3">
      <c r="A29" s="4" t="s">
        <v>1131</v>
      </c>
    </row>
    <row r="30" spans="1:3">
      <c r="A30" s="3" t="s">
        <v>1031</v>
      </c>
    </row>
    <row r="31" spans="1:3">
      <c r="A31" s="4" t="s">
        <v>1032</v>
      </c>
      <c r="B31" s="6" t="n">
        <v>985</v>
      </c>
      <c r="C31" s="6" t="n">
        <v>910</v>
      </c>
    </row>
    <row r="32" spans="1:3">
      <c r="A32" s="4" t="s">
        <v>1132</v>
      </c>
    </row>
    <row r="33" spans="1:3">
      <c r="A33" s="3" t="s">
        <v>1031</v>
      </c>
    </row>
    <row r="34" spans="1:3">
      <c r="A34" s="4" t="s">
        <v>1032</v>
      </c>
      <c r="B34" s="6" t="n">
        <v>1384</v>
      </c>
      <c r="C34" s="6" t="n">
        <v>1365</v>
      </c>
    </row>
    <row r="35" spans="1:3">
      <c r="A35" s="4" t="s">
        <v>1133</v>
      </c>
    </row>
    <row r="36" spans="1:3">
      <c r="A36" s="3" t="s">
        <v>1031</v>
      </c>
    </row>
    <row r="37" spans="1:3">
      <c r="A37" s="4" t="s">
        <v>1032</v>
      </c>
      <c r="B37" s="6" t="n">
        <v>34</v>
      </c>
      <c r="C37" s="6" t="n">
        <v>1</v>
      </c>
    </row>
    <row r="38" spans="1:3">
      <c r="A38" s="4" t="s">
        <v>1134</v>
      </c>
    </row>
    <row r="39" spans="1:3">
      <c r="A39" s="3" t="s">
        <v>1031</v>
      </c>
    </row>
    <row r="40" spans="1:3">
      <c r="A40" s="4" t="s">
        <v>1032</v>
      </c>
      <c r="B40" s="6" t="n">
        <v>1</v>
      </c>
      <c r="C40" s="6" t="n">
        <v>0</v>
      </c>
    </row>
    <row r="41" spans="1:3">
      <c r="A41" s="4" t="s">
        <v>1135</v>
      </c>
    </row>
    <row r="42" spans="1:3">
      <c r="A42" s="3" t="s">
        <v>1031</v>
      </c>
    </row>
    <row r="43" spans="1:3">
      <c r="A43" s="4" t="s">
        <v>1032</v>
      </c>
      <c r="B43" s="6" t="n">
        <v>6</v>
      </c>
      <c r="C43" s="6" t="n">
        <v>10</v>
      </c>
    </row>
    <row r="44" spans="1:3">
      <c r="A44" s="4" t="s">
        <v>1136</v>
      </c>
    </row>
    <row r="45" spans="1:3">
      <c r="A45" s="3" t="s">
        <v>1031</v>
      </c>
    </row>
    <row r="46" spans="1:3">
      <c r="A46" s="4" t="s">
        <v>1032</v>
      </c>
      <c r="B46" s="6" t="n">
        <v>14</v>
      </c>
      <c r="C46" s="6" t="n">
        <v>12</v>
      </c>
    </row>
    <row r="47" spans="1:3">
      <c r="A47" s="4" t="s">
        <v>1137</v>
      </c>
    </row>
    <row r="48" spans="1:3">
      <c r="A48" s="3" t="s">
        <v>1031</v>
      </c>
    </row>
    <row r="49" spans="1:3">
      <c r="A49" s="4" t="s">
        <v>1032</v>
      </c>
      <c r="B49" s="6" t="n">
        <v>20</v>
      </c>
      <c r="C49" s="6" t="n">
        <v>16</v>
      </c>
    </row>
    <row r="50" spans="1:3">
      <c r="A50" s="4" t="s">
        <v>1138</v>
      </c>
    </row>
    <row r="51" spans="1:3">
      <c r="A51" s="3" t="s">
        <v>1031</v>
      </c>
    </row>
    <row r="52" spans="1:3">
      <c r="A52" s="4" t="s">
        <v>1032</v>
      </c>
      <c r="B52" s="6" t="n">
        <v>0</v>
      </c>
      <c r="C52" s="6" t="n">
        <v>0</v>
      </c>
    </row>
    <row r="53" spans="1:3">
      <c r="A53" s="4" t="s">
        <v>1139</v>
      </c>
    </row>
    <row r="54" spans="1:3">
      <c r="A54" s="3" t="s">
        <v>1031</v>
      </c>
    </row>
    <row r="55" spans="1:3">
      <c r="A55" s="4" t="s">
        <v>1032</v>
      </c>
      <c r="B55" s="6" t="n">
        <v>186</v>
      </c>
      <c r="C55" s="6" t="n">
        <v>325</v>
      </c>
    </row>
    <row r="56" spans="1:3">
      <c r="A56" s="4" t="s">
        <v>1140</v>
      </c>
    </row>
    <row r="57" spans="1:3">
      <c r="A57" s="3" t="s">
        <v>1031</v>
      </c>
    </row>
    <row r="58" spans="1:3">
      <c r="A58" s="4" t="s">
        <v>1032</v>
      </c>
      <c r="B58" s="6" t="n">
        <v>54</v>
      </c>
      <c r="C58" s="6" t="n">
        <v>89</v>
      </c>
    </row>
    <row r="59" spans="1:3">
      <c r="A59" s="4" t="s">
        <v>1141</v>
      </c>
    </row>
    <row r="60" spans="1:3">
      <c r="A60" s="3" t="s">
        <v>1031</v>
      </c>
    </row>
    <row r="61" spans="1:3">
      <c r="A61" s="4" t="s">
        <v>1032</v>
      </c>
      <c r="B61" s="6" t="n">
        <v>46</v>
      </c>
      <c r="C61" s="6" t="n">
        <v>38</v>
      </c>
    </row>
    <row r="62" spans="1:3">
      <c r="A62" s="4" t="s">
        <v>1142</v>
      </c>
    </row>
    <row r="63" spans="1:3">
      <c r="A63" s="3" t="s">
        <v>1031</v>
      </c>
    </row>
    <row r="64" spans="1:3">
      <c r="A64" s="4" t="s">
        <v>1032</v>
      </c>
      <c r="B64" s="6" t="n">
        <v>21</v>
      </c>
      <c r="C64" s="6" t="n">
        <v>14</v>
      </c>
    </row>
    <row r="65" spans="1:3">
      <c r="A65" s="4" t="s">
        <v>1143</v>
      </c>
    </row>
    <row r="66" spans="1:3">
      <c r="A66" s="3" t="s">
        <v>1031</v>
      </c>
    </row>
    <row r="67" spans="1:3">
      <c r="A67" s="4" t="s">
        <v>1032</v>
      </c>
      <c r="B67" s="6" t="n">
        <v>27</v>
      </c>
      <c r="C67" s="6" t="n">
        <v>27</v>
      </c>
    </row>
    <row r="68" spans="1:3">
      <c r="A68" s="4" t="s">
        <v>1144</v>
      </c>
    </row>
    <row r="69" spans="1:3">
      <c r="A69" s="3" t="s">
        <v>1031</v>
      </c>
    </row>
    <row r="70" spans="1:3">
      <c r="A70" s="4" t="s">
        <v>1032</v>
      </c>
      <c r="B70" s="6" t="n">
        <v>30</v>
      </c>
      <c r="C70" s="6" t="n">
        <v>24</v>
      </c>
    </row>
    <row r="71" spans="1:3">
      <c r="A71" s="4" t="s">
        <v>1145</v>
      </c>
    </row>
    <row r="72" spans="1:3">
      <c r="A72" s="3" t="s">
        <v>1031</v>
      </c>
    </row>
    <row r="73" spans="1:3">
      <c r="A73" s="4" t="s">
        <v>1032</v>
      </c>
      <c r="B73" s="6" t="n">
        <v>0</v>
      </c>
      <c r="C73" s="6" t="n">
        <v>0</v>
      </c>
    </row>
    <row r="74" spans="1:3">
      <c r="A74" s="4" t="s">
        <v>1146</v>
      </c>
    </row>
    <row r="75" spans="1:3">
      <c r="A75" s="3" t="s">
        <v>1031</v>
      </c>
    </row>
    <row r="76" spans="1:3">
      <c r="A76" s="4" t="s">
        <v>1032</v>
      </c>
      <c r="B76" s="6" t="n">
        <v>0</v>
      </c>
      <c r="C76" s="6" t="n">
        <v>0</v>
      </c>
    </row>
    <row r="77" spans="1:3">
      <c r="A77" s="4" t="s">
        <v>1147</v>
      </c>
    </row>
    <row r="78" spans="1:3">
      <c r="A78" s="3" t="s">
        <v>1031</v>
      </c>
    </row>
    <row r="79" spans="1:3">
      <c r="A79" s="4" t="s">
        <v>1032</v>
      </c>
      <c r="B79" s="6" t="n">
        <v>0</v>
      </c>
      <c r="C79" s="6" t="n">
        <v>0</v>
      </c>
    </row>
    <row r="80" spans="1:3">
      <c r="A80" s="4" t="s">
        <v>1148</v>
      </c>
    </row>
    <row r="81" spans="1:3">
      <c r="A81" s="3" t="s">
        <v>1031</v>
      </c>
    </row>
    <row r="82" spans="1:3">
      <c r="A82" s="4" t="s">
        <v>1032</v>
      </c>
      <c r="B82" s="6" t="n">
        <v>0</v>
      </c>
      <c r="C82" s="6" t="n">
        <v>0</v>
      </c>
    </row>
    <row r="83" spans="1:3">
      <c r="A83" s="4" t="s">
        <v>1149</v>
      </c>
    </row>
    <row r="84" spans="1:3">
      <c r="A84" s="3" t="s">
        <v>1031</v>
      </c>
    </row>
    <row r="85" spans="1:3">
      <c r="A85" s="4" t="s">
        <v>1032</v>
      </c>
      <c r="B85" s="6" t="n">
        <v>0</v>
      </c>
      <c r="C85" s="6" t="n">
        <v>0</v>
      </c>
    </row>
    <row r="86" spans="1:3">
      <c r="A86" s="4" t="s">
        <v>1150</v>
      </c>
    </row>
    <row r="87" spans="1:3">
      <c r="A87" s="3" t="s">
        <v>1031</v>
      </c>
    </row>
    <row r="88" spans="1:3">
      <c r="A88" s="4" t="s">
        <v>1032</v>
      </c>
      <c r="B88" s="6" t="n">
        <v>0</v>
      </c>
      <c r="C88" s="6" t="n">
        <v>0</v>
      </c>
    </row>
    <row r="89" spans="1:3">
      <c r="A89" s="4" t="s">
        <v>1151</v>
      </c>
    </row>
    <row r="90" spans="1:3">
      <c r="A90" s="3" t="s">
        <v>1031</v>
      </c>
    </row>
    <row r="91" spans="1:3">
      <c r="A91" s="4" t="s">
        <v>1032</v>
      </c>
      <c r="B91" s="6" t="n">
        <v>0</v>
      </c>
      <c r="C91" s="6" t="n">
        <v>0</v>
      </c>
    </row>
    <row r="92" spans="1:3">
      <c r="A92" s="4" t="s">
        <v>1152</v>
      </c>
    </row>
    <row r="93" spans="1:3">
      <c r="A93" s="3" t="s">
        <v>1031</v>
      </c>
    </row>
    <row r="94" spans="1:3">
      <c r="A94" s="4" t="s">
        <v>1032</v>
      </c>
      <c r="B94" s="6" t="n">
        <v>0</v>
      </c>
      <c r="C94" s="6" t="n">
        <v>0</v>
      </c>
    </row>
    <row r="95" spans="1:3">
      <c r="A95" s="4" t="s">
        <v>1153</v>
      </c>
    </row>
    <row r="96" spans="1:3">
      <c r="A96" s="3" t="s">
        <v>1031</v>
      </c>
    </row>
    <row r="97" spans="1:3">
      <c r="A97" s="4" t="s">
        <v>1032</v>
      </c>
      <c r="B97" s="6" t="n">
        <v>0</v>
      </c>
      <c r="C97" s="6" t="n">
        <v>0</v>
      </c>
    </row>
    <row r="98" spans="1:3">
      <c r="A98" s="4" t="s">
        <v>1154</v>
      </c>
    </row>
    <row r="99" spans="1:3">
      <c r="A99" s="3" t="s">
        <v>1031</v>
      </c>
    </row>
    <row r="100" spans="1:3">
      <c r="A100" s="4" t="s">
        <v>1032</v>
      </c>
      <c r="B100" s="6" t="n">
        <v>0</v>
      </c>
      <c r="C100" s="6" t="n">
        <v>0</v>
      </c>
    </row>
    <row r="101" spans="1:3">
      <c r="A101" s="4" t="s">
        <v>1155</v>
      </c>
    </row>
    <row r="102" spans="1:3">
      <c r="A102" s="3" t="s">
        <v>1031</v>
      </c>
    </row>
    <row r="103" spans="1:3">
      <c r="A103" s="4" t="s">
        <v>1032</v>
      </c>
      <c r="B103" s="6" t="n">
        <v>0</v>
      </c>
      <c r="C103" s="6" t="n">
        <v>0</v>
      </c>
    </row>
    <row r="104" spans="1:3">
      <c r="A104" s="4" t="s">
        <v>1156</v>
      </c>
    </row>
    <row r="105" spans="1:3">
      <c r="A105" s="3" t="s">
        <v>1031</v>
      </c>
    </row>
    <row r="106" spans="1:3">
      <c r="A106" s="4" t="s">
        <v>1032</v>
      </c>
      <c r="B106" s="6" t="n">
        <v>0</v>
      </c>
      <c r="C106" s="6" t="n">
        <v>0</v>
      </c>
    </row>
    <row r="107" spans="1:3">
      <c r="A107" s="4" t="s">
        <v>1157</v>
      </c>
    </row>
    <row r="108" spans="1:3">
      <c r="A108" s="3" t="s">
        <v>1031</v>
      </c>
    </row>
    <row r="109" spans="1:3">
      <c r="A109" s="4" t="s">
        <v>1032</v>
      </c>
      <c r="B109" s="6" t="n">
        <v>0</v>
      </c>
      <c r="C109" s="6" t="n">
        <v>0</v>
      </c>
    </row>
    <row r="110" spans="1:3">
      <c r="A110" s="4" t="s">
        <v>1158</v>
      </c>
    </row>
    <row r="111" spans="1:3">
      <c r="A111" s="3" t="s">
        <v>1031</v>
      </c>
    </row>
    <row r="112" spans="1:3">
      <c r="A112" s="4" t="s">
        <v>1032</v>
      </c>
      <c r="B112" s="6" t="n">
        <v>32</v>
      </c>
      <c r="C112" s="6" t="n">
        <v>25</v>
      </c>
    </row>
    <row r="113" spans="1:3">
      <c r="A113" s="4" t="s">
        <v>1159</v>
      </c>
    </row>
    <row r="114" spans="1:3">
      <c r="A114" s="3" t="s">
        <v>1031</v>
      </c>
    </row>
    <row r="115" spans="1:3">
      <c r="A115" s="4" t="s">
        <v>1032</v>
      </c>
      <c r="B115" s="6" t="n">
        <v>659</v>
      </c>
      <c r="C115" s="6" t="n">
        <v>598</v>
      </c>
    </row>
    <row r="116" spans="1:3">
      <c r="A116" s="4" t="s">
        <v>1160</v>
      </c>
    </row>
    <row r="117" spans="1:3">
      <c r="A117" s="3" t="s">
        <v>1031</v>
      </c>
    </row>
    <row r="118" spans="1:3">
      <c r="A118" s="4" t="s">
        <v>1032</v>
      </c>
      <c r="B118" s="6" t="n">
        <v>40</v>
      </c>
      <c r="C118" s="6" t="n">
        <v>20</v>
      </c>
    </row>
    <row r="119" spans="1:3">
      <c r="A119" s="4" t="s">
        <v>1161</v>
      </c>
    </row>
    <row r="120" spans="1:3">
      <c r="A120" s="3" t="s">
        <v>1031</v>
      </c>
    </row>
    <row r="121" spans="1:3">
      <c r="A121" s="4" t="s">
        <v>1032</v>
      </c>
      <c r="B121" s="6" t="n">
        <v>76</v>
      </c>
      <c r="C121" s="6" t="n">
        <v>43</v>
      </c>
    </row>
    <row r="122" spans="1:3">
      <c r="A122" s="4" t="s">
        <v>1162</v>
      </c>
    </row>
    <row r="123" spans="1:3">
      <c r="A123" s="3" t="s">
        <v>1031</v>
      </c>
    </row>
    <row r="124" spans="1:3">
      <c r="A124" s="4" t="s">
        <v>1032</v>
      </c>
      <c r="B124" s="6" t="n">
        <v>0</v>
      </c>
      <c r="C124" s="6" t="n">
        <v>0</v>
      </c>
    </row>
    <row r="125" spans="1:3">
      <c r="A125" s="4" t="s">
        <v>1163</v>
      </c>
    </row>
    <row r="126" spans="1:3">
      <c r="A126" s="3" t="s">
        <v>1031</v>
      </c>
    </row>
    <row r="127" spans="1:3">
      <c r="A127" s="4" t="s">
        <v>1032</v>
      </c>
      <c r="B127" s="6" t="n">
        <v>4336</v>
      </c>
      <c r="C127" s="6" t="n">
        <v>3575</v>
      </c>
    </row>
    <row r="128" spans="1:3">
      <c r="A128" s="4" t="s">
        <v>1164</v>
      </c>
    </row>
    <row r="129" spans="1:3">
      <c r="A129" s="3" t="s">
        <v>1031</v>
      </c>
    </row>
    <row r="130" spans="1:3">
      <c r="A130" s="4" t="s">
        <v>1032</v>
      </c>
      <c r="B130" s="6" t="n">
        <v>0</v>
      </c>
      <c r="C130" s="6" t="n">
        <v>0</v>
      </c>
    </row>
    <row r="131" spans="1:3">
      <c r="A131" s="4" t="s">
        <v>1165</v>
      </c>
    </row>
    <row r="132" spans="1:3">
      <c r="A132" s="3" t="s">
        <v>1031</v>
      </c>
    </row>
    <row r="133" spans="1:3">
      <c r="A133" s="4" t="s">
        <v>1032</v>
      </c>
      <c r="B133" s="6" t="n">
        <v>2115</v>
      </c>
      <c r="C133" s="6" t="n">
        <v>1598</v>
      </c>
    </row>
    <row r="134" spans="1:3">
      <c r="A134" s="4" t="s">
        <v>1166</v>
      </c>
    </row>
    <row r="135" spans="1:3">
      <c r="A135" s="3" t="s">
        <v>1031</v>
      </c>
    </row>
    <row r="136" spans="1:3">
      <c r="A136" s="4" t="s">
        <v>1032</v>
      </c>
      <c r="B136" s="6" t="n">
        <v>945</v>
      </c>
      <c r="C136" s="6" t="n">
        <v>742</v>
      </c>
    </row>
    <row r="137" spans="1:3">
      <c r="A137" s="4" t="s">
        <v>1167</v>
      </c>
    </row>
    <row r="138" spans="1:3">
      <c r="A138" s="3" t="s">
        <v>1031</v>
      </c>
    </row>
    <row r="139" spans="1:3">
      <c r="A139" s="4" t="s">
        <v>1032</v>
      </c>
      <c r="B139" s="6" t="n">
        <v>1266</v>
      </c>
      <c r="C139" s="6" t="n">
        <v>1278</v>
      </c>
    </row>
    <row r="140" spans="1:3">
      <c r="A140" s="4" t="s">
        <v>1168</v>
      </c>
    </row>
    <row r="141" spans="1:3">
      <c r="A141" s="3" t="s">
        <v>1031</v>
      </c>
    </row>
    <row r="142" spans="1:3">
      <c r="A142" s="4" t="s">
        <v>1032</v>
      </c>
      <c r="B142" s="6" t="n">
        <v>1819</v>
      </c>
      <c r="C142" s="6" t="n">
        <v>1394</v>
      </c>
    </row>
    <row r="143" spans="1:3">
      <c r="A143" s="4" t="s">
        <v>1169</v>
      </c>
    </row>
    <row r="144" spans="1:3">
      <c r="A144" s="3" t="s">
        <v>1031</v>
      </c>
    </row>
    <row r="145" spans="1:3">
      <c r="A145" s="4" t="s">
        <v>1032</v>
      </c>
      <c r="B145" s="6" t="n">
        <v>8</v>
      </c>
      <c r="C145" s="6" t="n">
        <v>0</v>
      </c>
    </row>
    <row r="146" spans="1:3">
      <c r="A146" s="4" t="s">
        <v>1170</v>
      </c>
    </row>
    <row r="147" spans="1:3">
      <c r="A147" s="3" t="s">
        <v>1031</v>
      </c>
    </row>
    <row r="148" spans="1:3">
      <c r="A148" s="4" t="s">
        <v>1032</v>
      </c>
      <c r="B148" s="6" t="n">
        <v>50</v>
      </c>
      <c r="C148" s="6" t="n">
        <v>47</v>
      </c>
    </row>
    <row r="149" spans="1:3">
      <c r="A149" s="4" t="s">
        <v>1171</v>
      </c>
    </row>
    <row r="150" spans="1:3">
      <c r="A150" s="3" t="s">
        <v>1031</v>
      </c>
    </row>
    <row r="151" spans="1:3">
      <c r="A151" s="4" t="s">
        <v>1032</v>
      </c>
      <c r="B151" s="6" t="n">
        <v>114</v>
      </c>
      <c r="C151" s="6" t="n">
        <v>102</v>
      </c>
    </row>
    <row r="152" spans="1:3">
      <c r="A152" s="4" t="s">
        <v>1172</v>
      </c>
    </row>
    <row r="153" spans="1:3">
      <c r="A153" s="3" t="s">
        <v>1031</v>
      </c>
    </row>
    <row r="154" spans="1:3">
      <c r="A154" s="4" t="s">
        <v>1032</v>
      </c>
      <c r="B154" s="6" t="n">
        <v>145</v>
      </c>
      <c r="C154" s="6" t="n">
        <v>106</v>
      </c>
    </row>
    <row r="155" spans="1:3">
      <c r="A155" s="4" t="s">
        <v>1173</v>
      </c>
    </row>
    <row r="156" spans="1:3">
      <c r="A156" s="3" t="s">
        <v>1031</v>
      </c>
    </row>
    <row r="157" spans="1:3">
      <c r="A157" s="4" t="s">
        <v>1032</v>
      </c>
      <c r="B157" s="6" t="n">
        <v>103</v>
      </c>
      <c r="C157" s="6" t="n">
        <v>102</v>
      </c>
    </row>
    <row r="158" spans="1:3">
      <c r="A158" s="4" t="s">
        <v>1174</v>
      </c>
    </row>
    <row r="159" spans="1:3">
      <c r="A159" s="3" t="s">
        <v>1031</v>
      </c>
    </row>
    <row r="160" spans="1:3">
      <c r="A160" s="4" t="s">
        <v>1032</v>
      </c>
      <c r="B160" s="6" t="n">
        <v>0</v>
      </c>
      <c r="C160" s="6" t="n">
        <v>0</v>
      </c>
    </row>
    <row r="161" spans="1:3">
      <c r="A161" s="4" t="s">
        <v>1175</v>
      </c>
    </row>
    <row r="162" spans="1:3">
      <c r="A162" s="3" t="s">
        <v>1031</v>
      </c>
    </row>
    <row r="163" spans="1:3">
      <c r="A163" s="4" t="s">
        <v>1032</v>
      </c>
      <c r="B163" s="6" t="n">
        <v>2133</v>
      </c>
      <c r="C163" s="6" t="n">
        <v>2869</v>
      </c>
    </row>
    <row r="164" spans="1:3">
      <c r="A164" s="4" t="s">
        <v>1176</v>
      </c>
    </row>
    <row r="165" spans="1:3">
      <c r="A165" s="3" t="s">
        <v>1031</v>
      </c>
    </row>
    <row r="166" spans="1:3">
      <c r="A166" s="4" t="s">
        <v>1032</v>
      </c>
      <c r="B166" s="6" t="n">
        <v>1</v>
      </c>
      <c r="C166" s="6" t="n">
        <v>1</v>
      </c>
    </row>
    <row r="167" spans="1:3">
      <c r="A167" s="4" t="s">
        <v>1177</v>
      </c>
    </row>
    <row r="168" spans="1:3">
      <c r="A168" s="3" t="s">
        <v>1031</v>
      </c>
    </row>
    <row r="169" spans="1:3">
      <c r="A169" s="4" t="s">
        <v>1032</v>
      </c>
      <c r="B169" s="6" t="n">
        <v>1122</v>
      </c>
      <c r="C169" s="6" t="n">
        <v>1745</v>
      </c>
    </row>
    <row r="170" spans="1:3">
      <c r="A170" s="4" t="s">
        <v>1178</v>
      </c>
    </row>
    <row r="171" spans="1:3">
      <c r="A171" s="3" t="s">
        <v>1031</v>
      </c>
    </row>
    <row r="172" spans="1:3">
      <c r="A172" s="4" t="s">
        <v>1032</v>
      </c>
      <c r="B172" s="6" t="n">
        <v>169</v>
      </c>
      <c r="C172" s="6" t="n">
        <v>99</v>
      </c>
    </row>
    <row r="173" spans="1:3">
      <c r="A173" s="4" t="s">
        <v>1179</v>
      </c>
    </row>
    <row r="174" spans="1:3">
      <c r="A174" s="3" t="s">
        <v>1031</v>
      </c>
    </row>
    <row r="175" spans="1:3">
      <c r="A175" s="4" t="s">
        <v>1032</v>
      </c>
      <c r="B175" s="6" t="n">
        <v>461</v>
      </c>
      <c r="C175" s="6" t="n">
        <v>424</v>
      </c>
    </row>
    <row r="176" spans="1:3">
      <c r="A176" s="4" t="s">
        <v>1180</v>
      </c>
    </row>
    <row r="177" spans="1:3">
      <c r="A177" s="3" t="s">
        <v>1031</v>
      </c>
    </row>
    <row r="178" spans="1:3">
      <c r="A178" s="4" t="s">
        <v>1032</v>
      </c>
      <c r="B178" s="6" t="n">
        <v>941</v>
      </c>
      <c r="C178" s="6" t="n">
        <v>1404</v>
      </c>
    </row>
    <row r="179" spans="1:3">
      <c r="A179" s="4" t="s">
        <v>1181</v>
      </c>
    </row>
    <row r="180" spans="1:3">
      <c r="A180" s="3" t="s">
        <v>1031</v>
      </c>
    </row>
    <row r="181" spans="1:3">
      <c r="A181" s="4" t="s">
        <v>1032</v>
      </c>
      <c r="B181" s="6" t="n">
        <v>188</v>
      </c>
      <c r="C181" s="6" t="n">
        <v>382</v>
      </c>
    </row>
    <row r="182" spans="1:3">
      <c r="A182" s="4" t="s">
        <v>1182</v>
      </c>
    </row>
    <row r="183" spans="1:3">
      <c r="A183" s="3" t="s">
        <v>1031</v>
      </c>
    </row>
    <row r="184" spans="1:3">
      <c r="A184" s="4" t="s">
        <v>1032</v>
      </c>
      <c r="B184" s="6" t="n">
        <v>0</v>
      </c>
      <c r="C184" s="6" t="n">
        <v>0</v>
      </c>
    </row>
    <row r="185" spans="1:3">
      <c r="A185" s="4" t="s">
        <v>1183</v>
      </c>
    </row>
    <row r="186" spans="1:3">
      <c r="A186" s="3" t="s">
        <v>1031</v>
      </c>
    </row>
    <row r="187" spans="1:3">
      <c r="A187" s="4" t="s">
        <v>1032</v>
      </c>
      <c r="B187" s="6" t="n">
        <v>0</v>
      </c>
      <c r="C187" s="6" t="n">
        <v>0</v>
      </c>
    </row>
    <row r="188" spans="1:3">
      <c r="A188" s="4" t="s">
        <v>1184</v>
      </c>
    </row>
    <row r="189" spans="1:3">
      <c r="A189" s="3" t="s">
        <v>1031</v>
      </c>
    </row>
    <row r="190" spans="1:3">
      <c r="A190" s="4" t="s">
        <v>1032</v>
      </c>
      <c r="B190" s="6" t="n">
        <v>0</v>
      </c>
      <c r="C190" s="6" t="n">
        <v>0</v>
      </c>
    </row>
    <row r="191" spans="1:3">
      <c r="A191" s="4" t="s">
        <v>1185</v>
      </c>
    </row>
    <row r="192" spans="1:3">
      <c r="A192" s="3" t="s">
        <v>1031</v>
      </c>
    </row>
    <row r="193" spans="1:3">
      <c r="A193" s="4" t="s">
        <v>1032</v>
      </c>
      <c r="B193" s="6" t="n">
        <v>0</v>
      </c>
      <c r="C193" s="6" t="n">
        <v>0</v>
      </c>
    </row>
    <row r="194" spans="1:3">
      <c r="A194" s="4" t="s">
        <v>1186</v>
      </c>
    </row>
    <row r="195" spans="1:3">
      <c r="A195" s="3" t="s">
        <v>1031</v>
      </c>
    </row>
    <row r="196" spans="1:3">
      <c r="A196" s="4" t="s">
        <v>1032</v>
      </c>
      <c r="B196" s="6" t="n">
        <v>0</v>
      </c>
      <c r="C196" s="6" t="n">
        <v>0</v>
      </c>
    </row>
    <row r="197" spans="1:3">
      <c r="A197" s="4" t="s">
        <v>1187</v>
      </c>
    </row>
    <row r="198" spans="1:3">
      <c r="A198" s="3" t="s">
        <v>1031</v>
      </c>
    </row>
    <row r="199" spans="1:3">
      <c r="A199" s="4" t="s">
        <v>1032</v>
      </c>
      <c r="B199" s="6" t="n">
        <v>0</v>
      </c>
      <c r="C199" s="6" t="n">
        <v>0</v>
      </c>
    </row>
    <row r="200" spans="1:3">
      <c r="A200" s="4" t="s">
        <v>1188</v>
      </c>
    </row>
    <row r="201" spans="1:3">
      <c r="A201" s="3" t="s">
        <v>1031</v>
      </c>
    </row>
    <row r="202" spans="1:3">
      <c r="A202" s="4" t="s">
        <v>1032</v>
      </c>
      <c r="B202" s="6" t="n">
        <v>0</v>
      </c>
      <c r="C202" s="6" t="n">
        <v>0</v>
      </c>
    </row>
    <row r="203" spans="1:3">
      <c r="A203" s="4" t="s">
        <v>1189</v>
      </c>
    </row>
    <row r="204" spans="1:3">
      <c r="A204" s="3" t="s">
        <v>1031</v>
      </c>
    </row>
    <row r="205" spans="1:3">
      <c r="A205" s="4" t="s">
        <v>1032</v>
      </c>
      <c r="B205" s="6" t="n">
        <v>0</v>
      </c>
      <c r="C205" s="6" t="n">
        <v>0</v>
      </c>
    </row>
    <row r="206" spans="1:3">
      <c r="A206" s="4" t="s">
        <v>1190</v>
      </c>
    </row>
    <row r="207" spans="1:3">
      <c r="A207" s="3" t="s">
        <v>1031</v>
      </c>
    </row>
    <row r="208" spans="1:3">
      <c r="A208" s="4" t="s">
        <v>1032</v>
      </c>
      <c r="B208" s="6" t="n">
        <v>0</v>
      </c>
      <c r="C208" s="6" t="n">
        <v>0</v>
      </c>
    </row>
    <row r="209" spans="1:3">
      <c r="A209" s="4" t="s">
        <v>1191</v>
      </c>
    </row>
    <row r="210" spans="1:3">
      <c r="A210" s="3" t="s">
        <v>1031</v>
      </c>
    </row>
    <row r="211" spans="1:3">
      <c r="A211" s="4" t="s">
        <v>1032</v>
      </c>
      <c r="B211" s="6" t="n">
        <v>0</v>
      </c>
      <c r="C211" s="6" t="n">
        <v>0</v>
      </c>
    </row>
    <row r="212" spans="1:3">
      <c r="A212" s="4" t="s">
        <v>1192</v>
      </c>
    </row>
    <row r="213" spans="1:3">
      <c r="A213" s="3" t="s">
        <v>1031</v>
      </c>
    </row>
    <row r="214" spans="1:3">
      <c r="A214" s="4" t="s">
        <v>1032</v>
      </c>
      <c r="B214" s="6" t="n">
        <v>0</v>
      </c>
      <c r="C214" s="6" t="n">
        <v>0</v>
      </c>
    </row>
    <row r="215" spans="1:3">
      <c r="A215" s="4" t="s">
        <v>1193</v>
      </c>
    </row>
    <row r="216" spans="1:3">
      <c r="A216" s="3" t="s">
        <v>1031</v>
      </c>
    </row>
    <row r="217" spans="1:3">
      <c r="A217" s="4" t="s">
        <v>1032</v>
      </c>
      <c r="B217" s="6" t="n">
        <v>0</v>
      </c>
      <c r="C217" s="6" t="n">
        <v>0</v>
      </c>
    </row>
    <row r="218" spans="1:3">
      <c r="A218" s="4" t="s">
        <v>1194</v>
      </c>
    </row>
    <row r="219" spans="1:3">
      <c r="A219" s="3" t="s">
        <v>1031</v>
      </c>
    </row>
    <row r="220" spans="1:3">
      <c r="A220" s="4" t="s">
        <v>1032</v>
      </c>
      <c r="B220" s="6" t="n">
        <v>1</v>
      </c>
      <c r="C220" s="6" t="n">
        <v>3</v>
      </c>
    </row>
    <row r="221" spans="1:3">
      <c r="A221" s="4" t="s">
        <v>1195</v>
      </c>
    </row>
    <row r="222" spans="1:3">
      <c r="A222" s="3" t="s">
        <v>1031</v>
      </c>
    </row>
    <row r="223" spans="1:3">
      <c r="A223" s="4" t="s">
        <v>1032</v>
      </c>
      <c r="B223" s="6" t="n">
        <v>5</v>
      </c>
      <c r="C223" s="6" t="n">
        <v>24</v>
      </c>
    </row>
    <row r="224" spans="1:3">
      <c r="A224" s="4" t="s">
        <v>1196</v>
      </c>
    </row>
    <row r="225" spans="1:3">
      <c r="A225" s="3" t="s">
        <v>1031</v>
      </c>
    </row>
    <row r="226" spans="1:3">
      <c r="A226" s="4" t="s">
        <v>1032</v>
      </c>
      <c r="B226" s="6" t="n">
        <v>5</v>
      </c>
      <c r="C226" s="6" t="n">
        <v>2</v>
      </c>
    </row>
    <row r="227" spans="1:3">
      <c r="A227" s="4" t="s">
        <v>1197</v>
      </c>
    </row>
    <row r="228" spans="1:3">
      <c r="A228" s="3" t="s">
        <v>1031</v>
      </c>
    </row>
    <row r="229" spans="1:3">
      <c r="A229" s="4" t="s">
        <v>1032</v>
      </c>
      <c r="B229" s="6" t="n">
        <v>16</v>
      </c>
      <c r="C229" s="6" t="n">
        <v>10</v>
      </c>
    </row>
    <row r="230" spans="1:3">
      <c r="A230" s="4" t="s">
        <v>1198</v>
      </c>
    </row>
    <row r="231" spans="1:3">
      <c r="A231" s="3" t="s">
        <v>1031</v>
      </c>
    </row>
    <row r="232" spans="1:3">
      <c r="A232" s="4" t="s">
        <v>1032</v>
      </c>
      <c r="B232" s="6" t="n">
        <v>0</v>
      </c>
      <c r="C232" s="6" t="n">
        <v>0</v>
      </c>
    </row>
    <row r="233" spans="1:3">
      <c r="A233" s="4" t="s">
        <v>1199</v>
      </c>
    </row>
    <row r="234" spans="1:3">
      <c r="A234" s="3" t="s">
        <v>1031</v>
      </c>
    </row>
    <row r="235" spans="1:3">
      <c r="A235" s="4" t="s">
        <v>1032</v>
      </c>
      <c r="B235" s="6" t="n">
        <v>555</v>
      </c>
      <c r="C235" s="6" t="n">
        <v>369</v>
      </c>
    </row>
    <row r="236" spans="1:3">
      <c r="A236" s="4" t="s">
        <v>1200</v>
      </c>
    </row>
    <row r="237" spans="1:3">
      <c r="A237" s="3" t="s">
        <v>1031</v>
      </c>
    </row>
    <row r="238" spans="1:3">
      <c r="A238" s="4" t="s">
        <v>1032</v>
      </c>
      <c r="B238" s="6" t="n">
        <v>0</v>
      </c>
      <c r="C238" s="6" t="n">
        <v>0</v>
      </c>
    </row>
    <row r="239" spans="1:3">
      <c r="A239" s="4" t="s">
        <v>1201</v>
      </c>
    </row>
    <row r="240" spans="1:3">
      <c r="A240" s="3" t="s">
        <v>1031</v>
      </c>
    </row>
    <row r="241" spans="1:3">
      <c r="A241" s="4" t="s">
        <v>1032</v>
      </c>
      <c r="B241" s="6" t="n">
        <v>461</v>
      </c>
      <c r="C241" s="6" t="n">
        <v>251</v>
      </c>
    </row>
    <row r="242" spans="1:3">
      <c r="A242" s="4" t="s">
        <v>1202</v>
      </c>
    </row>
    <row r="243" spans="1:3">
      <c r="A243" s="3" t="s">
        <v>1031</v>
      </c>
    </row>
    <row r="244" spans="1:3">
      <c r="A244" s="4" t="s">
        <v>1032</v>
      </c>
      <c r="B244" s="6" t="n">
        <v>22</v>
      </c>
      <c r="C244" s="6" t="n">
        <v>22</v>
      </c>
    </row>
    <row r="245" spans="1:3">
      <c r="A245" s="4" t="s">
        <v>1203</v>
      </c>
    </row>
    <row r="246" spans="1:3">
      <c r="A246" s="3" t="s">
        <v>1031</v>
      </c>
    </row>
    <row r="247" spans="1:3">
      <c r="A247" s="4" t="s">
        <v>1032</v>
      </c>
      <c r="B247" s="6" t="n">
        <v>27</v>
      </c>
      <c r="C247" s="6" t="n">
        <v>49</v>
      </c>
    </row>
    <row r="248" spans="1:3">
      <c r="A248" s="4" t="s">
        <v>1204</v>
      </c>
    </row>
    <row r="249" spans="1:3">
      <c r="A249" s="3" t="s">
        <v>1031</v>
      </c>
    </row>
    <row r="250" spans="1:3">
      <c r="A250" s="4" t="s">
        <v>1032</v>
      </c>
      <c r="B250" s="6" t="n">
        <v>333</v>
      </c>
      <c r="C250" s="6" t="n">
        <v>170</v>
      </c>
    </row>
    <row r="251" spans="1:3">
      <c r="A251" s="4" t="s">
        <v>1205</v>
      </c>
    </row>
    <row r="252" spans="1:3">
      <c r="A252" s="3" t="s">
        <v>1031</v>
      </c>
    </row>
    <row r="253" spans="1:3">
      <c r="A253" s="4" t="s">
        <v>1032</v>
      </c>
      <c r="B253" s="6" t="n">
        <v>0</v>
      </c>
      <c r="C253" s="6" t="n">
        <v>0</v>
      </c>
    </row>
    <row r="254" spans="1:3">
      <c r="A254" s="4" t="s">
        <v>1206</v>
      </c>
    </row>
    <row r="255" spans="1:3">
      <c r="A255" s="3" t="s">
        <v>1031</v>
      </c>
    </row>
    <row r="256" spans="1:3">
      <c r="A256" s="4" t="s">
        <v>1032</v>
      </c>
      <c r="B256" s="6" t="n">
        <v>2</v>
      </c>
      <c r="C256" s="6" t="n">
        <v>4</v>
      </c>
    </row>
    <row r="257" spans="1:3">
      <c r="A257" s="4" t="s">
        <v>1207</v>
      </c>
    </row>
    <row r="258" spans="1:3">
      <c r="A258" s="3" t="s">
        <v>1031</v>
      </c>
    </row>
    <row r="259" spans="1:3">
      <c r="A259" s="4" t="s">
        <v>1032</v>
      </c>
      <c r="B259" s="6" t="n">
        <v>27</v>
      </c>
      <c r="C259" s="6" t="n">
        <v>25</v>
      </c>
    </row>
    <row r="260" spans="1:3">
      <c r="A260" s="4" t="s">
        <v>1208</v>
      </c>
    </row>
    <row r="261" spans="1:3">
      <c r="A261" s="3" t="s">
        <v>1031</v>
      </c>
    </row>
    <row r="262" spans="1:3">
      <c r="A262" s="4" t="s">
        <v>1032</v>
      </c>
      <c r="B262" s="6" t="n">
        <v>3</v>
      </c>
      <c r="C262" s="6" t="n">
        <v>11</v>
      </c>
    </row>
    <row r="263" spans="1:3">
      <c r="A263" s="4" t="s">
        <v>1209</v>
      </c>
    </row>
    <row r="264" spans="1:3">
      <c r="A264" s="3" t="s">
        <v>1031</v>
      </c>
    </row>
    <row r="265" spans="1:3">
      <c r="A265" s="4" t="s">
        <v>1032</v>
      </c>
      <c r="B265" s="6" t="n">
        <v>46</v>
      </c>
      <c r="C265" s="6" t="n">
        <v>20</v>
      </c>
    </row>
    <row r="266" spans="1:3">
      <c r="A266" s="4" t="s">
        <v>1210</v>
      </c>
    </row>
    <row r="267" spans="1:3">
      <c r="A267" s="3" t="s">
        <v>1031</v>
      </c>
    </row>
    <row r="268" spans="1:3">
      <c r="A268" s="4" t="s">
        <v>1032</v>
      </c>
      <c r="B268" s="6" t="n">
        <v>0</v>
      </c>
      <c r="C268" s="6" t="n">
        <v>0</v>
      </c>
    </row>
    <row r="269" spans="1:3">
      <c r="A269" s="4" t="s">
        <v>1211</v>
      </c>
    </row>
    <row r="270" spans="1:3">
      <c r="A270" s="3" t="s">
        <v>1031</v>
      </c>
    </row>
    <row r="271" spans="1:3">
      <c r="A271" s="4" t="s">
        <v>1032</v>
      </c>
      <c r="B271" s="6" t="n">
        <v>473</v>
      </c>
      <c r="C271" s="6" t="n">
        <v>840</v>
      </c>
    </row>
    <row r="272" spans="1:3">
      <c r="A272" s="4" t="s">
        <v>1212</v>
      </c>
    </row>
    <row r="273" spans="1:3">
      <c r="A273" s="3" t="s">
        <v>1031</v>
      </c>
    </row>
    <row r="274" spans="1:3">
      <c r="A274" s="4" t="s">
        <v>1032</v>
      </c>
      <c r="B274" s="6" t="n">
        <v>0</v>
      </c>
      <c r="C274" s="6" t="n">
        <v>0</v>
      </c>
    </row>
    <row r="275" spans="1:3">
      <c r="A275" s="4" t="s">
        <v>1213</v>
      </c>
    </row>
    <row r="276" spans="1:3">
      <c r="A276" s="3" t="s">
        <v>1031</v>
      </c>
    </row>
    <row r="277" spans="1:3">
      <c r="A277" s="4" t="s">
        <v>1032</v>
      </c>
      <c r="B277" s="6" t="n">
        <v>375</v>
      </c>
      <c r="C277" s="6" t="n">
        <v>712</v>
      </c>
    </row>
    <row r="278" spans="1:3">
      <c r="A278" s="4" t="s">
        <v>1214</v>
      </c>
    </row>
    <row r="279" spans="1:3">
      <c r="A279" s="3" t="s">
        <v>1031</v>
      </c>
    </row>
    <row r="280" spans="1:3">
      <c r="A280" s="4" t="s">
        <v>1032</v>
      </c>
      <c r="B280" s="6" t="n">
        <v>28</v>
      </c>
      <c r="C280" s="6" t="n">
        <v>21</v>
      </c>
    </row>
    <row r="281" spans="1:3">
      <c r="A281" s="4" t="s">
        <v>1215</v>
      </c>
    </row>
    <row r="282" spans="1:3">
      <c r="A282" s="3" t="s">
        <v>1031</v>
      </c>
    </row>
    <row r="283" spans="1:3">
      <c r="A283" s="4" t="s">
        <v>1032</v>
      </c>
      <c r="B283" s="6" t="n">
        <v>50</v>
      </c>
      <c r="C283" s="6" t="n">
        <v>49</v>
      </c>
    </row>
    <row r="284" spans="1:3">
      <c r="A284" s="4" t="s">
        <v>1216</v>
      </c>
    </row>
    <row r="285" spans="1:3">
      <c r="A285" s="3" t="s">
        <v>1031</v>
      </c>
    </row>
    <row r="286" spans="1:3">
      <c r="A286" s="4" t="s">
        <v>1032</v>
      </c>
      <c r="B286" s="6" t="n">
        <v>257</v>
      </c>
      <c r="C286" s="6" t="n">
        <v>507</v>
      </c>
    </row>
    <row r="287" spans="1:3">
      <c r="A287" s="4" t="s">
        <v>1217</v>
      </c>
    </row>
    <row r="288" spans="1:3">
      <c r="A288" s="3" t="s">
        <v>1031</v>
      </c>
    </row>
    <row r="289" spans="1:3">
      <c r="A289" s="4" t="s">
        <v>1032</v>
      </c>
      <c r="B289" s="6" t="n">
        <v>0</v>
      </c>
      <c r="C289" s="6" t="n">
        <v>0</v>
      </c>
    </row>
    <row r="290" spans="1:3">
      <c r="A290" s="4" t="s">
        <v>1218</v>
      </c>
    </row>
    <row r="291" spans="1:3">
      <c r="A291" s="3" t="s">
        <v>1031</v>
      </c>
    </row>
    <row r="292" spans="1:3">
      <c r="A292" s="4" t="s">
        <v>1032</v>
      </c>
      <c r="B292" s="6" t="n">
        <v>35</v>
      </c>
      <c r="C292" s="6" t="n">
        <v>52</v>
      </c>
    </row>
    <row r="293" spans="1:3">
      <c r="A293" s="4" t="s">
        <v>1219</v>
      </c>
    </row>
    <row r="294" spans="1:3">
      <c r="A294" s="3" t="s">
        <v>1031</v>
      </c>
    </row>
    <row r="295" spans="1:3">
      <c r="A295" s="4" t="s">
        <v>1032</v>
      </c>
      <c r="B295" s="6" t="n">
        <v>130</v>
      </c>
      <c r="C295" s="6" t="n">
        <v>120</v>
      </c>
    </row>
    <row r="296" spans="1:3">
      <c r="A296" s="4" t="s">
        <v>1220</v>
      </c>
    </row>
    <row r="297" spans="1:3">
      <c r="A297" s="3" t="s">
        <v>1031</v>
      </c>
    </row>
    <row r="298" spans="1:3">
      <c r="A298" s="4" t="s">
        <v>1032</v>
      </c>
      <c r="B298" s="6" t="n">
        <v>59</v>
      </c>
      <c r="C298" s="6" t="n">
        <v>50</v>
      </c>
    </row>
    <row r="299" spans="1:3">
      <c r="A299" s="4" t="s">
        <v>1221</v>
      </c>
    </row>
    <row r="300" spans="1:3">
      <c r="A300" s="3" t="s">
        <v>1031</v>
      </c>
    </row>
    <row r="301" spans="1:3">
      <c r="A301" s="4" t="s">
        <v>1032</v>
      </c>
      <c r="B301" s="6" t="n">
        <v>90</v>
      </c>
      <c r="C301" s="6" t="n">
        <v>110</v>
      </c>
    </row>
    <row r="302" spans="1:3">
      <c r="A302" s="4" t="s">
        <v>1222</v>
      </c>
    </row>
    <row r="303" spans="1:3">
      <c r="A303" s="3" t="s">
        <v>1031</v>
      </c>
    </row>
    <row r="304" spans="1:3">
      <c r="A304" s="4" t="s">
        <v>1032</v>
      </c>
      <c r="B304" s="6" t="n">
        <v>0</v>
      </c>
      <c r="C304" s="6" t="n">
        <v>0</v>
      </c>
    </row>
    <row r="305" spans="1:3">
      <c r="A305" s="4" t="s">
        <v>1223</v>
      </c>
    </row>
    <row r="306" spans="1:3">
      <c r="A306" s="3" t="s">
        <v>1031</v>
      </c>
    </row>
    <row r="307" spans="1:3">
      <c r="A307" s="4" t="s">
        <v>1032</v>
      </c>
      <c r="B307" s="6" t="n">
        <v>2532</v>
      </c>
      <c r="C307" s="6" t="n">
        <v>2433</v>
      </c>
    </row>
    <row r="308" spans="1:3">
      <c r="A308" s="4" t="s">
        <v>1224</v>
      </c>
    </row>
    <row r="309" spans="1:3">
      <c r="A309" s="3" t="s">
        <v>1031</v>
      </c>
    </row>
    <row r="310" spans="1:3">
      <c r="A310" s="4" t="s">
        <v>1032</v>
      </c>
      <c r="B310" s="6" t="n">
        <v>5</v>
      </c>
      <c r="C310" s="6" t="n">
        <v>4</v>
      </c>
    </row>
    <row r="311" spans="1:3">
      <c r="A311" s="4" t="s">
        <v>1225</v>
      </c>
    </row>
    <row r="312" spans="1:3">
      <c r="A312" s="3" t="s">
        <v>1031</v>
      </c>
    </row>
    <row r="313" spans="1:3">
      <c r="A313" s="4" t="s">
        <v>1032</v>
      </c>
      <c r="B313" s="6" t="n">
        <v>1247</v>
      </c>
      <c r="C313" s="6" t="n">
        <v>1365</v>
      </c>
    </row>
    <row r="314" spans="1:3">
      <c r="A314" s="4" t="s">
        <v>1226</v>
      </c>
    </row>
    <row r="315" spans="1:3">
      <c r="A315" s="3" t="s">
        <v>1031</v>
      </c>
    </row>
    <row r="316" spans="1:3">
      <c r="A316" s="4" t="s">
        <v>1032</v>
      </c>
      <c r="B316" s="6" t="n">
        <v>162</v>
      </c>
      <c r="C316" s="6" t="n">
        <v>103</v>
      </c>
    </row>
    <row r="317" spans="1:3">
      <c r="A317" s="4" t="s">
        <v>1227</v>
      </c>
    </row>
    <row r="318" spans="1:3">
      <c r="A318" s="3" t="s">
        <v>1031</v>
      </c>
    </row>
    <row r="319" spans="1:3">
      <c r="A319" s="4" t="s">
        <v>1032</v>
      </c>
      <c r="B319" s="6" t="n">
        <v>376</v>
      </c>
      <c r="C319" s="6" t="n">
        <v>281</v>
      </c>
    </row>
    <row r="320" spans="1:3">
      <c r="A320" s="4" t="s">
        <v>1228</v>
      </c>
    </row>
    <row r="321" spans="1:3">
      <c r="A321" s="3" t="s">
        <v>1031</v>
      </c>
    </row>
    <row r="322" spans="1:3">
      <c r="A322" s="4" t="s">
        <v>1032</v>
      </c>
      <c r="B322" s="6" t="n">
        <v>707</v>
      </c>
      <c r="C322" s="6" t="n">
        <v>839</v>
      </c>
    </row>
    <row r="323" spans="1:3">
      <c r="A323" s="4" t="s">
        <v>1229</v>
      </c>
    </row>
    <row r="324" spans="1:3">
      <c r="A324" s="3" t="s">
        <v>1031</v>
      </c>
    </row>
    <row r="325" spans="1:3">
      <c r="A325" s="4" t="s">
        <v>1032</v>
      </c>
      <c r="B325" s="5" t="n">
        <v>52</v>
      </c>
      <c r="C325" s="5" t="n">
        <v>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16</v>
      </c>
    </row>
    <row r="2" spans="1:3">
      <c r="A2" s="4" t="s">
        <v>1231</v>
      </c>
    </row>
    <row r="3" spans="1:3">
      <c r="A3" s="3" t="s">
        <v>1232</v>
      </c>
    </row>
    <row r="4" spans="1:3">
      <c r="A4" s="4" t="s">
        <v>1233</v>
      </c>
      <c r="B4" s="5" t="n">
        <v>29167</v>
      </c>
      <c r="C4" s="5" t="n">
        <v>28632</v>
      </c>
    </row>
    <row r="5" spans="1:3">
      <c r="A5" s="4" t="s">
        <v>1234</v>
      </c>
      <c r="B5" s="6" t="n">
        <v>104</v>
      </c>
      <c r="C5" s="6" t="n">
        <v>128</v>
      </c>
    </row>
    <row r="6" spans="1:3">
      <c r="A6" s="4" t="s">
        <v>1235</v>
      </c>
      <c r="B6" s="5" t="n">
        <v>-92</v>
      </c>
      <c r="C6" s="5" t="n">
        <v>-84</v>
      </c>
    </row>
    <row r="7" spans="1:3">
      <c r="A7" s="4" t="s">
        <v>1236</v>
      </c>
      <c r="B7" s="4" t="s">
        <v>1237</v>
      </c>
      <c r="C7" s="4" t="s">
        <v>1237</v>
      </c>
    </row>
    <row r="8" spans="1:3">
      <c r="A8" s="4" t="s">
        <v>1238</v>
      </c>
    </row>
    <row r="9" spans="1:3">
      <c r="A9" s="3" t="s">
        <v>1232</v>
      </c>
    </row>
    <row r="10" spans="1:3">
      <c r="A10" s="4" t="s">
        <v>1233</v>
      </c>
      <c r="B10" s="5" t="n">
        <v>5582</v>
      </c>
      <c r="C10" s="5" t="n">
        <v>3947</v>
      </c>
    </row>
    <row r="11" spans="1:3">
      <c r="A11" s="4" t="s">
        <v>1234</v>
      </c>
      <c r="B11" s="6" t="n">
        <v>0</v>
      </c>
      <c r="C11" s="6" t="n">
        <v>0</v>
      </c>
    </row>
    <row r="12" spans="1:3">
      <c r="A12" s="4" t="s">
        <v>1235</v>
      </c>
      <c r="B12" s="5" t="n">
        <v>-8</v>
      </c>
      <c r="C12" s="5" t="n">
        <v>-6</v>
      </c>
    </row>
    <row r="13" spans="1:3">
      <c r="A13" s="4" t="s">
        <v>1236</v>
      </c>
      <c r="B13" s="4" t="s">
        <v>1239</v>
      </c>
      <c r="C13" s="4" t="s">
        <v>1239</v>
      </c>
    </row>
    <row r="14" spans="1:3">
      <c r="A14" s="4" t="s">
        <v>1240</v>
      </c>
    </row>
    <row r="15" spans="1:3">
      <c r="A15" s="3" t="s">
        <v>1232</v>
      </c>
    </row>
    <row r="16" spans="1:3">
      <c r="A16" s="4" t="s">
        <v>1233</v>
      </c>
      <c r="B16" s="5" t="n">
        <v>10862</v>
      </c>
      <c r="C16" s="5" t="n">
        <v>9175</v>
      </c>
    </row>
    <row r="17" spans="1:3">
      <c r="A17" s="4" t="s">
        <v>1234</v>
      </c>
      <c r="B17" s="6" t="n">
        <v>10</v>
      </c>
      <c r="C17" s="6" t="n">
        <v>10</v>
      </c>
    </row>
    <row r="18" spans="1:3">
      <c r="A18" s="4" t="s">
        <v>1235</v>
      </c>
      <c r="B18" s="5" t="n">
        <v>-16</v>
      </c>
      <c r="C18" s="5" t="n">
        <v>-12</v>
      </c>
    </row>
    <row r="19" spans="1:3">
      <c r="A19" s="4" t="s">
        <v>1236</v>
      </c>
      <c r="B19" s="4" t="s">
        <v>1241</v>
      </c>
      <c r="C19" s="4" t="s">
        <v>1241</v>
      </c>
    </row>
    <row r="20" spans="1:3">
      <c r="A20" s="4" t="s">
        <v>1242</v>
      </c>
    </row>
    <row r="21" spans="1:3">
      <c r="A21" s="3" t="s">
        <v>1232</v>
      </c>
    </row>
    <row r="22" spans="1:3">
      <c r="A22" s="4" t="s">
        <v>1233</v>
      </c>
      <c r="B22" s="5" t="n">
        <v>9405</v>
      </c>
      <c r="C22" s="5" t="n">
        <v>9490</v>
      </c>
    </row>
    <row r="23" spans="1:3">
      <c r="A23" s="4" t="s">
        <v>1234</v>
      </c>
      <c r="B23" s="6" t="n">
        <v>17</v>
      </c>
      <c r="C23" s="6" t="n">
        <v>11</v>
      </c>
    </row>
    <row r="24" spans="1:3">
      <c r="A24" s="4" t="s">
        <v>1235</v>
      </c>
      <c r="B24" s="5" t="n">
        <v>-63</v>
      </c>
      <c r="C24" s="5" t="n">
        <v>-22</v>
      </c>
    </row>
    <row r="25" spans="1:3">
      <c r="A25" s="4" t="s">
        <v>1236</v>
      </c>
      <c r="B25" s="4" t="s">
        <v>1243</v>
      </c>
      <c r="C25" s="4" t="s">
        <v>1241</v>
      </c>
    </row>
    <row r="26" spans="1:3">
      <c r="A26" s="4" t="s">
        <v>1244</v>
      </c>
    </row>
    <row r="27" spans="1:3">
      <c r="A27" s="3" t="s">
        <v>1232</v>
      </c>
    </row>
    <row r="28" spans="1:3">
      <c r="A28" s="4" t="s">
        <v>1233</v>
      </c>
      <c r="B28" s="5" t="n">
        <v>170149</v>
      </c>
      <c r="C28" s="5" t="n">
        <v>169764</v>
      </c>
    </row>
    <row r="29" spans="1:3">
      <c r="A29" s="4" t="s">
        <v>1234</v>
      </c>
      <c r="B29" s="6" t="n">
        <v>8484</v>
      </c>
      <c r="C29" s="6" t="n">
        <v>8372</v>
      </c>
    </row>
    <row r="30" spans="1:3">
      <c r="A30" s="4" t="s">
        <v>1235</v>
      </c>
      <c r="B30" s="5" t="n">
        <v>-6270</v>
      </c>
      <c r="C30" s="5" t="n">
        <v>-6260</v>
      </c>
    </row>
    <row r="31" spans="1:3">
      <c r="A31" s="4" t="s">
        <v>1236</v>
      </c>
      <c r="B31" s="4" t="s">
        <v>1245</v>
      </c>
      <c r="C31" s="4" t="s">
        <v>1246</v>
      </c>
    </row>
    <row r="32" spans="1:3">
      <c r="A32" s="4" t="s">
        <v>1247</v>
      </c>
    </row>
    <row r="33" spans="1:3">
      <c r="A33" s="3" t="s">
        <v>1232</v>
      </c>
    </row>
    <row r="34" spans="1:3">
      <c r="A34" s="4" t="s">
        <v>1233</v>
      </c>
      <c r="B34" s="5" t="n">
        <v>180585</v>
      </c>
      <c r="C34" s="5" t="n">
        <v>178339</v>
      </c>
    </row>
    <row r="35" spans="1:3">
      <c r="A35" s="4" t="s">
        <v>1234</v>
      </c>
      <c r="B35" s="6" t="n">
        <v>7394</v>
      </c>
      <c r="C35" s="6" t="n">
        <v>7838</v>
      </c>
    </row>
    <row r="36" spans="1:3">
      <c r="A36" s="4" t="s">
        <v>1235</v>
      </c>
      <c r="B36" s="5" t="n">
        <v>-5725</v>
      </c>
      <c r="C36" s="5" t="n">
        <v>-5833</v>
      </c>
    </row>
    <row r="37" spans="1:3">
      <c r="A37" s="4" t="s">
        <v>1236</v>
      </c>
      <c r="B37" s="4" t="s">
        <v>1248</v>
      </c>
      <c r="C37" s="4" t="s">
        <v>1249</v>
      </c>
    </row>
    <row r="38" spans="1:3">
      <c r="A38" s="4" t="s">
        <v>239</v>
      </c>
    </row>
    <row r="39" spans="1:3">
      <c r="A39" s="3" t="s">
        <v>1232</v>
      </c>
    </row>
    <row r="40" spans="1:3">
      <c r="A40" s="4" t="s">
        <v>1233</v>
      </c>
      <c r="B40" s="5" t="n">
        <v>405750</v>
      </c>
      <c r="C40" s="5" t="n">
        <v>399347</v>
      </c>
    </row>
    <row r="41" spans="1:3">
      <c r="A41" s="4" t="s">
        <v>1234</v>
      </c>
      <c r="B41" s="6" t="n">
        <v>16009</v>
      </c>
      <c r="C41" s="6" t="n">
        <v>16359</v>
      </c>
    </row>
    <row r="42" spans="1:3">
      <c r="A42" s="4" t="s">
        <v>1235</v>
      </c>
      <c r="B42" s="5" t="n">
        <v>-12174</v>
      </c>
      <c r="C42" s="5" t="n">
        <v>-12217</v>
      </c>
    </row>
    <row r="43" spans="1:3">
      <c r="A43" s="4" t="s">
        <v>1236</v>
      </c>
      <c r="B43" s="4" t="s">
        <v>1250</v>
      </c>
      <c r="C43" s="4" t="s">
        <v>12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251</v>
      </c>
      <c r="C1" s="2" t="s">
        <v>1</v>
      </c>
      <c r="D1" s="2" t="s">
        <v>1252</v>
      </c>
    </row>
    <row r="2" spans="1:4">
      <c r="C2" s="2" t="s">
        <v>2</v>
      </c>
      <c r="D2" s="2" t="s">
        <v>16</v>
      </c>
    </row>
    <row r="3" spans="1:4">
      <c r="A3" s="3" t="s">
        <v>353</v>
      </c>
    </row>
    <row r="4" spans="1:4">
      <c r="A4" s="4" t="s">
        <v>1253</v>
      </c>
      <c r="C4" s="5" t="n">
        <v>17134</v>
      </c>
      <c r="D4" s="5" t="n">
        <v>20590</v>
      </c>
    </row>
    <row r="5" spans="1:4">
      <c r="A5" s="3" t="s">
        <v>1254</v>
      </c>
    </row>
    <row r="6" spans="1:4">
      <c r="A6" s="4" t="s">
        <v>1255</v>
      </c>
      <c r="C6" s="6" t="n">
        <v>4817</v>
      </c>
      <c r="D6" s="6" t="n">
        <v>9792</v>
      </c>
    </row>
    <row r="7" spans="1:4">
      <c r="A7" s="4" t="s">
        <v>1256</v>
      </c>
      <c r="B7" s="4" t="s">
        <v>96</v>
      </c>
      <c r="C7" s="6" t="n">
        <v>2940</v>
      </c>
      <c r="D7" s="6" t="n">
        <v>6909</v>
      </c>
    </row>
    <row r="8" spans="1:4">
      <c r="A8" s="4" t="s">
        <v>1257</v>
      </c>
      <c r="C8" s="6" t="n">
        <v>1877</v>
      </c>
      <c r="D8" s="6" t="n">
        <v>2883</v>
      </c>
    </row>
    <row r="9" spans="1:4">
      <c r="A9" s="4" t="s">
        <v>1258</v>
      </c>
      <c r="C9" s="6" t="n">
        <v>-1734</v>
      </c>
      <c r="D9" s="6" t="n">
        <v>-5076</v>
      </c>
    </row>
    <row r="10" spans="1:4">
      <c r="A10" s="4" t="s">
        <v>1259</v>
      </c>
      <c r="C10" s="6" t="n">
        <v>-522</v>
      </c>
      <c r="D10" s="6" t="n">
        <v>-1264</v>
      </c>
    </row>
    <row r="11" spans="1:4">
      <c r="A11" s="4" t="s">
        <v>1260</v>
      </c>
      <c r="C11" s="5" t="n">
        <v>16755</v>
      </c>
      <c r="D11" s="5" t="n">
        <v>17134</v>
      </c>
    </row>
    <row r="12" spans="1:4"/>
    <row r="13" spans="1:4">
      <c r="A13" s="4" t="s">
        <v>96</v>
      </c>
      <c r="B13" s="4" t="s">
        <v>1261</v>
      </c>
    </row>
  </sheetData>
  <mergeCells count="3">
    <mergeCell ref="A1:B2"/>
    <mergeCell ref="A12:C12"/>
    <mergeCell ref="B13:C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2</v>
      </c>
      <c r="B1" s="2" t="s">
        <v>1</v>
      </c>
      <c r="C1" s="2" t="s">
        <v>1252</v>
      </c>
    </row>
    <row r="2" spans="1:3">
      <c r="B2" s="2" t="s">
        <v>2</v>
      </c>
      <c r="C2" s="2" t="s">
        <v>16</v>
      </c>
    </row>
    <row r="3" spans="1:3">
      <c r="A3" s="3" t="s">
        <v>1263</v>
      </c>
    </row>
    <row r="4" spans="1:3">
      <c r="A4" s="4" t="s">
        <v>1264</v>
      </c>
      <c r="B4" s="5" t="n">
        <v>12295</v>
      </c>
      <c r="C4" s="5" t="n">
        <v>14004</v>
      </c>
    </row>
    <row r="5" spans="1:3">
      <c r="A5" s="3" t="s">
        <v>1265</v>
      </c>
    </row>
    <row r="6" spans="1:3">
      <c r="A6" s="4" t="s">
        <v>1266</v>
      </c>
      <c r="B6" s="6" t="n">
        <v>0</v>
      </c>
      <c r="C6" s="6" t="n">
        <v>0</v>
      </c>
    </row>
    <row r="7" spans="1:3">
      <c r="A7" s="4" t="s">
        <v>1267</v>
      </c>
      <c r="B7" s="6" t="n">
        <v>6110</v>
      </c>
      <c r="C7" s="6" t="n">
        <v>9070</v>
      </c>
    </row>
    <row r="8" spans="1:3">
      <c r="A8" s="4" t="s">
        <v>1268</v>
      </c>
      <c r="B8" s="6" t="n">
        <v>-4118</v>
      </c>
      <c r="C8" s="6" t="n">
        <v>-4547</v>
      </c>
    </row>
    <row r="9" spans="1:3">
      <c r="A9" s="4" t="s">
        <v>1269</v>
      </c>
      <c r="B9" s="6" t="n">
        <v>-2022</v>
      </c>
      <c r="C9" s="6" t="n">
        <v>-6231</v>
      </c>
    </row>
    <row r="10" spans="1:3">
      <c r="A10" s="4" t="s">
        <v>1270</v>
      </c>
      <c r="B10" s="6" t="n">
        <v>12265</v>
      </c>
      <c r="C10" s="6" t="n">
        <v>12295</v>
      </c>
    </row>
    <row r="11" spans="1:3">
      <c r="A11" s="4" t="s">
        <v>1271</v>
      </c>
    </row>
    <row r="12" spans="1:3">
      <c r="A12" s="3" t="s">
        <v>1265</v>
      </c>
    </row>
    <row r="13" spans="1:3">
      <c r="A13" s="4" t="s">
        <v>1267</v>
      </c>
      <c r="B13" s="6" t="n">
        <v>1117</v>
      </c>
      <c r="C13" s="6" t="n">
        <v>1411</v>
      </c>
    </row>
    <row r="14" spans="1:3">
      <c r="A14" s="4" t="s">
        <v>1268</v>
      </c>
      <c r="B14" s="6" t="n">
        <v>-922</v>
      </c>
      <c r="C14" s="6" t="n">
        <v>-1469</v>
      </c>
    </row>
    <row r="15" spans="1:3">
      <c r="A15" s="4" t="s">
        <v>1272</v>
      </c>
    </row>
    <row r="16" spans="1:3">
      <c r="A16" s="3" t="s">
        <v>1265</v>
      </c>
    </row>
    <row r="17" spans="1:3">
      <c r="A17" s="4" t="s">
        <v>1267</v>
      </c>
      <c r="B17" s="6" t="n">
        <v>1334</v>
      </c>
      <c r="C17" s="6" t="n">
        <v>1071</v>
      </c>
    </row>
    <row r="18" spans="1:3">
      <c r="A18" s="4" t="s">
        <v>1268</v>
      </c>
      <c r="B18" s="6" t="n">
        <v>-944</v>
      </c>
      <c r="C18" s="6" t="n">
        <v>-799</v>
      </c>
    </row>
    <row r="19" spans="1:3">
      <c r="A19" s="4" t="s">
        <v>1273</v>
      </c>
    </row>
    <row r="20" spans="1:3">
      <c r="A20" s="3" t="s">
        <v>1265</v>
      </c>
    </row>
    <row r="21" spans="1:3">
      <c r="A21" s="4" t="s">
        <v>1267</v>
      </c>
      <c r="B21" s="6" t="n">
        <v>3659</v>
      </c>
      <c r="C21" s="6" t="n">
        <v>6589</v>
      </c>
    </row>
    <row r="22" spans="1:3">
      <c r="A22" s="4" t="s">
        <v>1268</v>
      </c>
      <c r="B22" s="5" t="n">
        <v>-2252</v>
      </c>
      <c r="C22" s="5" t="n">
        <v>-22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1274</v>
      </c>
      <c r="B1" s="2" t="s">
        <v>1</v>
      </c>
      <c r="D1" s="2" t="s">
        <v>1252</v>
      </c>
    </row>
    <row r="2" spans="1:5">
      <c r="B2" s="2" t="s">
        <v>2</v>
      </c>
      <c r="D2" s="2" t="s">
        <v>16</v>
      </c>
    </row>
    <row r="3" spans="1:5">
      <c r="A3" s="4" t="s">
        <v>1275</v>
      </c>
    </row>
    <row r="4" spans="1:5">
      <c r="A4" s="3" t="s">
        <v>1276</v>
      </c>
    </row>
    <row r="5" spans="1:5">
      <c r="A5" s="4" t="s">
        <v>1277</v>
      </c>
      <c r="B5" s="5" t="n">
        <v>174609</v>
      </c>
      <c r="D5" s="5" t="n">
        <v>172599</v>
      </c>
    </row>
    <row r="6" spans="1:5">
      <c r="A6" s="4" t="s">
        <v>1278</v>
      </c>
      <c r="B6" s="6" t="n">
        <v>748</v>
      </c>
      <c r="D6" s="6" t="n">
        <v>713</v>
      </c>
    </row>
    <row r="7" spans="1:5">
      <c r="A7" s="4" t="s">
        <v>1279</v>
      </c>
      <c r="B7" s="6" t="n">
        <v>173860</v>
      </c>
      <c r="C7" s="4" t="s">
        <v>96</v>
      </c>
      <c r="D7" s="6" t="n">
        <v>171886</v>
      </c>
      <c r="E7" s="4" t="s">
        <v>1280</v>
      </c>
    </row>
    <row r="8" spans="1:5">
      <c r="A8" s="4" t="s">
        <v>1281</v>
      </c>
    </row>
    <row r="9" spans="1:5">
      <c r="A9" s="3" t="s">
        <v>1276</v>
      </c>
    </row>
    <row r="10" spans="1:5">
      <c r="A10" s="4" t="s">
        <v>1277</v>
      </c>
      <c r="B10" s="6" t="n">
        <v>48971</v>
      </c>
      <c r="D10" s="6" t="n">
        <v>50665</v>
      </c>
    </row>
    <row r="11" spans="1:5">
      <c r="A11" s="4" t="s">
        <v>1278</v>
      </c>
      <c r="B11" s="6" t="n">
        <v>193</v>
      </c>
      <c r="D11" s="6" t="n">
        <v>206</v>
      </c>
    </row>
    <row r="12" spans="1:5">
      <c r="A12" s="4" t="s">
        <v>1279</v>
      </c>
      <c r="B12" s="6" t="n">
        <v>48778</v>
      </c>
      <c r="D12" s="6" t="n">
        <v>50459</v>
      </c>
    </row>
    <row r="13" spans="1:5">
      <c r="A13" s="4" t="s">
        <v>1282</v>
      </c>
    </row>
    <row r="14" spans="1:5">
      <c r="A14" s="3" t="s">
        <v>1276</v>
      </c>
    </row>
    <row r="15" spans="1:5">
      <c r="A15" s="4" t="s">
        <v>1277</v>
      </c>
      <c r="B15" s="6" t="n">
        <v>51450</v>
      </c>
      <c r="D15" s="6" t="n">
        <v>48354</v>
      </c>
    </row>
    <row r="16" spans="1:5">
      <c r="A16" s="4" t="s">
        <v>1278</v>
      </c>
      <c r="B16" s="6" t="n">
        <v>690</v>
      </c>
      <c r="D16" s="6" t="n">
        <v>640</v>
      </c>
    </row>
    <row r="17" spans="1:5">
      <c r="A17" s="4" t="s">
        <v>1279</v>
      </c>
      <c r="B17" s="6" t="n">
        <v>50760</v>
      </c>
      <c r="D17" s="6" t="n">
        <v>47714</v>
      </c>
    </row>
    <row r="18" spans="1:5">
      <c r="A18" s="4" t="s">
        <v>1283</v>
      </c>
    </row>
    <row r="19" spans="1:5">
      <c r="A19" s="3" t="s">
        <v>1276</v>
      </c>
    </row>
    <row r="20" spans="1:5">
      <c r="A20" s="4" t="s">
        <v>1277</v>
      </c>
      <c r="B20" s="6" t="n">
        <v>32859</v>
      </c>
      <c r="D20" s="6" t="n">
        <v>34883</v>
      </c>
    </row>
    <row r="21" spans="1:5">
      <c r="A21" s="4" t="s">
        <v>1278</v>
      </c>
      <c r="B21" s="6" t="n">
        <v>179</v>
      </c>
      <c r="D21" s="6" t="n">
        <v>171</v>
      </c>
    </row>
    <row r="22" spans="1:5">
      <c r="A22" s="4" t="s">
        <v>1279</v>
      </c>
      <c r="B22" s="6" t="n">
        <v>32680</v>
      </c>
      <c r="C22" s="4" t="s">
        <v>1284</v>
      </c>
      <c r="D22" s="6" t="n">
        <v>34712</v>
      </c>
      <c r="E22" s="4" t="s">
        <v>1285</v>
      </c>
    </row>
    <row r="23" spans="1:5">
      <c r="A23" s="4" t="s">
        <v>1286</v>
      </c>
    </row>
    <row r="24" spans="1:5">
      <c r="A24" s="3" t="s">
        <v>1276</v>
      </c>
    </row>
    <row r="25" spans="1:5">
      <c r="A25" s="4" t="s">
        <v>1277</v>
      </c>
      <c r="B25" s="6" t="n">
        <v>32906</v>
      </c>
      <c r="D25" s="6" t="n">
        <v>31947</v>
      </c>
    </row>
    <row r="26" spans="1:5">
      <c r="A26" s="4" t="s">
        <v>1278</v>
      </c>
      <c r="B26" s="6" t="n">
        <v>371</v>
      </c>
      <c r="D26" s="6" t="n">
        <v>338</v>
      </c>
    </row>
    <row r="27" spans="1:5">
      <c r="A27" s="4" t="s">
        <v>1279</v>
      </c>
      <c r="B27" s="6" t="n">
        <v>32535</v>
      </c>
      <c r="C27" s="4" t="s">
        <v>1287</v>
      </c>
      <c r="D27" s="6" t="n">
        <v>31609</v>
      </c>
      <c r="E27" s="4" t="s">
        <v>1288</v>
      </c>
    </row>
    <row r="28" spans="1:5">
      <c r="A28" s="4" t="s">
        <v>1289</v>
      </c>
    </row>
    <row r="29" spans="1:5">
      <c r="A29" s="3" t="s">
        <v>1276</v>
      </c>
    </row>
    <row r="30" spans="1:5">
      <c r="A30" s="4" t="s">
        <v>1277</v>
      </c>
      <c r="B30" s="6" t="n">
        <v>788</v>
      </c>
      <c r="D30" s="6" t="n">
        <v>756</v>
      </c>
    </row>
    <row r="31" spans="1:5">
      <c r="A31" s="4" t="s">
        <v>1278</v>
      </c>
      <c r="B31" s="6" t="n">
        <v>1</v>
      </c>
    </row>
    <row r="32" spans="1:5">
      <c r="A32" s="4" t="s">
        <v>1279</v>
      </c>
      <c r="B32" s="6" t="n">
        <v>787</v>
      </c>
      <c r="D32" s="6" t="n">
        <v>755</v>
      </c>
    </row>
    <row r="33" spans="1:5">
      <c r="A33" s="4" t="s">
        <v>1290</v>
      </c>
    </row>
    <row r="34" spans="1:5">
      <c r="A34" s="3" t="s">
        <v>1276</v>
      </c>
    </row>
    <row r="35" spans="1:5">
      <c r="A35" s="4" t="s">
        <v>1277</v>
      </c>
      <c r="B35" s="6" t="n">
        <v>341582</v>
      </c>
      <c r="D35" s="6" t="n">
        <v>339204</v>
      </c>
    </row>
    <row r="36" spans="1:5">
      <c r="A36" s="4" t="s">
        <v>1278</v>
      </c>
      <c r="B36" s="6" t="n">
        <v>2182</v>
      </c>
      <c r="D36" s="6" t="n">
        <v>2070</v>
      </c>
    </row>
    <row r="37" spans="1:5">
      <c r="A37" s="4" t="s">
        <v>1279</v>
      </c>
      <c r="B37" s="6" t="n">
        <v>339400</v>
      </c>
      <c r="C37" s="4" t="s">
        <v>1291</v>
      </c>
      <c r="D37" s="6" t="n">
        <v>337134</v>
      </c>
      <c r="E37" s="4" t="s">
        <v>1292</v>
      </c>
    </row>
    <row r="38" spans="1:5">
      <c r="A38" s="4" t="s">
        <v>1293</v>
      </c>
    </row>
    <row r="39" spans="1:5">
      <c r="A39" s="3" t="s">
        <v>1276</v>
      </c>
    </row>
    <row r="40" spans="1:5">
      <c r="A40" s="4" t="s">
        <v>1277</v>
      </c>
      <c r="B40" s="6" t="n">
        <v>13510</v>
      </c>
      <c r="D40" s="6" t="n">
        <v>12827</v>
      </c>
    </row>
    <row r="41" spans="1:5">
      <c r="A41" s="4" t="s">
        <v>1278</v>
      </c>
      <c r="B41" s="6" t="n">
        <v>740</v>
      </c>
      <c r="D41" s="6" t="n">
        <v>877</v>
      </c>
    </row>
    <row r="42" spans="1:5">
      <c r="A42" s="4" t="s">
        <v>1279</v>
      </c>
      <c r="B42" s="6" t="n">
        <v>12771</v>
      </c>
      <c r="C42" s="4" t="s">
        <v>96</v>
      </c>
      <c r="D42" s="6" t="n">
        <v>11951</v>
      </c>
      <c r="E42" s="4" t="s">
        <v>1280</v>
      </c>
    </row>
    <row r="43" spans="1:5">
      <c r="A43" s="4" t="s">
        <v>1294</v>
      </c>
    </row>
    <row r="44" spans="1:5">
      <c r="A44" s="3" t="s">
        <v>1276</v>
      </c>
    </row>
    <row r="45" spans="1:5">
      <c r="A45" s="4" t="s">
        <v>1277</v>
      </c>
      <c r="B45" s="6" t="n">
        <v>6222</v>
      </c>
      <c r="D45" s="6" t="n">
        <v>5923</v>
      </c>
    </row>
    <row r="46" spans="1:5">
      <c r="A46" s="4" t="s">
        <v>1278</v>
      </c>
      <c r="B46" s="6" t="n">
        <v>326</v>
      </c>
      <c r="D46" s="6" t="n">
        <v>299</v>
      </c>
    </row>
    <row r="47" spans="1:5">
      <c r="A47" s="4" t="s">
        <v>1279</v>
      </c>
      <c r="B47" s="6" t="n">
        <v>5896</v>
      </c>
      <c r="D47" s="6" t="n">
        <v>5624</v>
      </c>
    </row>
    <row r="48" spans="1:5">
      <c r="A48" s="4" t="s">
        <v>1295</v>
      </c>
    </row>
    <row r="49" spans="1:5">
      <c r="A49" s="3" t="s">
        <v>1276</v>
      </c>
    </row>
    <row r="50" spans="1:5">
      <c r="A50" s="4" t="s">
        <v>1277</v>
      </c>
      <c r="B50" s="6" t="n">
        <v>3600</v>
      </c>
      <c r="D50" s="6" t="n">
        <v>3366</v>
      </c>
    </row>
    <row r="51" spans="1:5">
      <c r="A51" s="4" t="s">
        <v>1278</v>
      </c>
      <c r="B51" s="6" t="n">
        <v>379</v>
      </c>
      <c r="D51" s="6" t="n">
        <v>373</v>
      </c>
    </row>
    <row r="52" spans="1:5">
      <c r="A52" s="4" t="s">
        <v>1279</v>
      </c>
      <c r="B52" s="6" t="n">
        <v>3221</v>
      </c>
      <c r="D52" s="6" t="n">
        <v>2992</v>
      </c>
    </row>
    <row r="53" spans="1:5">
      <c r="A53" s="4" t="s">
        <v>1296</v>
      </c>
    </row>
    <row r="54" spans="1:5">
      <c r="A54" s="3" t="s">
        <v>1276</v>
      </c>
    </row>
    <row r="55" spans="1:5">
      <c r="A55" s="4" t="s">
        <v>1277</v>
      </c>
      <c r="B55" s="6" t="n">
        <v>5687</v>
      </c>
      <c r="D55" s="6" t="n">
        <v>6113</v>
      </c>
    </row>
    <row r="56" spans="1:5">
      <c r="A56" s="4" t="s">
        <v>1278</v>
      </c>
      <c r="B56" s="6" t="n">
        <v>559</v>
      </c>
      <c r="D56" s="6" t="n">
        <v>591</v>
      </c>
    </row>
    <row r="57" spans="1:5">
      <c r="A57" s="4" t="s">
        <v>1279</v>
      </c>
      <c r="B57" s="6" t="n">
        <v>5128</v>
      </c>
      <c r="C57" s="4" t="s">
        <v>1284</v>
      </c>
      <c r="D57" s="6" t="n">
        <v>5523</v>
      </c>
      <c r="E57" s="4" t="s">
        <v>1285</v>
      </c>
    </row>
    <row r="58" spans="1:5">
      <c r="A58" s="4" t="s">
        <v>1297</v>
      </c>
    </row>
    <row r="59" spans="1:5">
      <c r="A59" s="3" t="s">
        <v>1276</v>
      </c>
    </row>
    <row r="60" spans="1:5">
      <c r="A60" s="4" t="s">
        <v>1277</v>
      </c>
      <c r="B60" s="6" t="n">
        <v>2698</v>
      </c>
      <c r="D60" s="6" t="n">
        <v>2436</v>
      </c>
    </row>
    <row r="61" spans="1:5">
      <c r="A61" s="4" t="s">
        <v>1278</v>
      </c>
      <c r="B61" s="6" t="n">
        <v>259</v>
      </c>
      <c r="D61" s="6" t="n">
        <v>234</v>
      </c>
    </row>
    <row r="62" spans="1:5">
      <c r="A62" s="4" t="s">
        <v>1279</v>
      </c>
      <c r="B62" s="6" t="n">
        <v>2439</v>
      </c>
      <c r="C62" s="4" t="s">
        <v>1287</v>
      </c>
      <c r="D62" s="6" t="n">
        <v>2202</v>
      </c>
      <c r="E62" s="4" t="s">
        <v>1288</v>
      </c>
    </row>
    <row r="63" spans="1:5">
      <c r="A63" s="4" t="s">
        <v>1298</v>
      </c>
    </row>
    <row r="64" spans="1:5">
      <c r="A64" s="3" t="s">
        <v>1276</v>
      </c>
    </row>
    <row r="65" spans="1:5">
      <c r="A65" s="4" t="s">
        <v>1277</v>
      </c>
      <c r="B65" s="6" t="n">
        <v>7</v>
      </c>
      <c r="D65" s="6" t="n">
        <v>8</v>
      </c>
    </row>
    <row r="66" spans="1:5">
      <c r="A66" s="4" t="s">
        <v>1278</v>
      </c>
      <c r="B66" s="6" t="n">
        <v>1</v>
      </c>
      <c r="D66" s="6" t="n">
        <v>1</v>
      </c>
    </row>
    <row r="67" spans="1:5">
      <c r="A67" s="4" t="s">
        <v>1279</v>
      </c>
      <c r="B67" s="6" t="n">
        <v>6</v>
      </c>
      <c r="D67" s="6" t="n">
        <v>7</v>
      </c>
    </row>
    <row r="68" spans="1:5">
      <c r="A68" s="4" t="s">
        <v>1299</v>
      </c>
    </row>
    <row r="69" spans="1:5">
      <c r="A69" s="3" t="s">
        <v>1276</v>
      </c>
    </row>
    <row r="70" spans="1:5">
      <c r="A70" s="4" t="s">
        <v>1277</v>
      </c>
      <c r="B70" s="6" t="n">
        <v>31724</v>
      </c>
      <c r="D70" s="6" t="n">
        <v>30673</v>
      </c>
    </row>
    <row r="71" spans="1:5">
      <c r="A71" s="4" t="s">
        <v>1278</v>
      </c>
      <c r="B71" s="6" t="n">
        <v>2263</v>
      </c>
      <c r="D71" s="6" t="n">
        <v>2374</v>
      </c>
    </row>
    <row r="72" spans="1:5">
      <c r="A72" s="4" t="s">
        <v>1279</v>
      </c>
      <c r="B72" s="6" t="n">
        <v>29462</v>
      </c>
      <c r="C72" s="4" t="s">
        <v>1291</v>
      </c>
      <c r="D72" s="6" t="n">
        <v>28299</v>
      </c>
      <c r="E72" s="4" t="s">
        <v>1292</v>
      </c>
    </row>
    <row r="73" spans="1:5">
      <c r="A73" s="4" t="s">
        <v>1300</v>
      </c>
    </row>
    <row r="74" spans="1:5">
      <c r="A74" s="3" t="s">
        <v>1276</v>
      </c>
    </row>
    <row r="75" spans="1:5">
      <c r="A75" s="4" t="s">
        <v>1277</v>
      </c>
      <c r="B75" s="6" t="n">
        <v>9061</v>
      </c>
      <c r="D75" s="6" t="n">
        <v>10021</v>
      </c>
    </row>
    <row r="76" spans="1:5">
      <c r="A76" s="4" t="s">
        <v>1278</v>
      </c>
      <c r="B76" s="6" t="n">
        <v>3932</v>
      </c>
      <c r="D76" s="6" t="n">
        <v>4284</v>
      </c>
    </row>
    <row r="77" spans="1:5">
      <c r="A77" s="4" t="s">
        <v>1279</v>
      </c>
      <c r="B77" s="6" t="n">
        <v>5129</v>
      </c>
      <c r="C77" s="4" t="s">
        <v>96</v>
      </c>
      <c r="D77" s="6" t="n">
        <v>5737</v>
      </c>
      <c r="E77" s="4" t="s">
        <v>1280</v>
      </c>
    </row>
    <row r="78" spans="1:5">
      <c r="A78" s="4" t="s">
        <v>1301</v>
      </c>
    </row>
    <row r="79" spans="1:5">
      <c r="A79" s="3" t="s">
        <v>1276</v>
      </c>
    </row>
    <row r="80" spans="1:5">
      <c r="A80" s="4" t="s">
        <v>1277</v>
      </c>
      <c r="B80" s="6" t="n">
        <v>730</v>
      </c>
      <c r="D80" s="6" t="n">
        <v>733</v>
      </c>
    </row>
    <row r="81" spans="1:5">
      <c r="A81" s="4" t="s">
        <v>1278</v>
      </c>
      <c r="B81" s="6" t="n">
        <v>213</v>
      </c>
      <c r="D81" s="6" t="n">
        <v>153</v>
      </c>
    </row>
    <row r="82" spans="1:5">
      <c r="A82" s="4" t="s">
        <v>1279</v>
      </c>
      <c r="B82" s="6" t="n">
        <v>516</v>
      </c>
      <c r="D82" s="6" t="n">
        <v>580</v>
      </c>
    </row>
    <row r="83" spans="1:5">
      <c r="A83" s="4" t="s">
        <v>1302</v>
      </c>
    </row>
    <row r="84" spans="1:5">
      <c r="A84" s="3" t="s">
        <v>1276</v>
      </c>
    </row>
    <row r="85" spans="1:5">
      <c r="A85" s="4" t="s">
        <v>1277</v>
      </c>
      <c r="B85" s="6" t="n">
        <v>1289</v>
      </c>
      <c r="D85" s="6" t="n">
        <v>1138</v>
      </c>
    </row>
    <row r="86" spans="1:5">
      <c r="A86" s="4" t="s">
        <v>1278</v>
      </c>
      <c r="B86" s="6" t="n">
        <v>833</v>
      </c>
      <c r="D86" s="6" t="n">
        <v>737</v>
      </c>
    </row>
    <row r="87" spans="1:5">
      <c r="A87" s="4" t="s">
        <v>1279</v>
      </c>
      <c r="B87" s="6" t="n">
        <v>456</v>
      </c>
      <c r="D87" s="6" t="n">
        <v>401</v>
      </c>
    </row>
    <row r="88" spans="1:5">
      <c r="A88" s="4" t="s">
        <v>1303</v>
      </c>
    </row>
    <row r="89" spans="1:5">
      <c r="A89" s="3" t="s">
        <v>1276</v>
      </c>
    </row>
    <row r="90" spans="1:5">
      <c r="A90" s="4" t="s">
        <v>1277</v>
      </c>
      <c r="B90" s="6" t="n">
        <v>3093</v>
      </c>
      <c r="D90" s="6" t="n">
        <v>2722</v>
      </c>
    </row>
    <row r="91" spans="1:5">
      <c r="A91" s="4" t="s">
        <v>1278</v>
      </c>
      <c r="B91" s="6" t="n">
        <v>1614</v>
      </c>
      <c r="D91" s="6" t="n">
        <v>1479</v>
      </c>
    </row>
    <row r="92" spans="1:5">
      <c r="A92" s="4" t="s">
        <v>1279</v>
      </c>
      <c r="B92" s="6" t="n">
        <v>1478</v>
      </c>
      <c r="C92" s="4" t="s">
        <v>1284</v>
      </c>
      <c r="D92" s="6" t="n">
        <v>1244</v>
      </c>
      <c r="E92" s="4" t="s">
        <v>1285</v>
      </c>
    </row>
    <row r="93" spans="1:5">
      <c r="A93" s="4" t="s">
        <v>1304</v>
      </c>
    </row>
    <row r="94" spans="1:5">
      <c r="A94" s="3" t="s">
        <v>1276</v>
      </c>
    </row>
    <row r="95" spans="1:5">
      <c r="A95" s="4" t="s">
        <v>1277</v>
      </c>
      <c r="B95" s="6" t="n">
        <v>1807</v>
      </c>
      <c r="D95" s="6" t="n">
        <v>1715</v>
      </c>
    </row>
    <row r="96" spans="1:5">
      <c r="A96" s="4" t="s">
        <v>1278</v>
      </c>
      <c r="B96" s="6" t="n">
        <v>1096</v>
      </c>
      <c r="D96" s="6" t="n">
        <v>1084</v>
      </c>
    </row>
    <row r="97" spans="1:5">
      <c r="A97" s="4" t="s">
        <v>1279</v>
      </c>
      <c r="B97" s="6" t="n">
        <v>712</v>
      </c>
      <c r="C97" s="4" t="s">
        <v>1287</v>
      </c>
      <c r="D97" s="6" t="n">
        <v>631</v>
      </c>
      <c r="E97" s="4" t="s">
        <v>1288</v>
      </c>
    </row>
    <row r="98" spans="1:5">
      <c r="A98" s="4" t="s">
        <v>1305</v>
      </c>
    </row>
    <row r="99" spans="1:5">
      <c r="A99" s="3" t="s">
        <v>1276</v>
      </c>
    </row>
    <row r="100" spans="1:5">
      <c r="A100" s="4" t="s">
        <v>1277</v>
      </c>
      <c r="B100" s="6" t="n">
        <v>19</v>
      </c>
      <c r="D100" s="6" t="n">
        <v>19</v>
      </c>
    </row>
    <row r="101" spans="1:5">
      <c r="A101" s="4" t="s">
        <v>1278</v>
      </c>
      <c r="B101" s="6" t="n">
        <v>17</v>
      </c>
      <c r="D101" s="6" t="n">
        <v>18</v>
      </c>
    </row>
    <row r="102" spans="1:5">
      <c r="A102" s="4" t="s">
        <v>1279</v>
      </c>
      <c r="B102" s="6" t="n">
        <v>2</v>
      </c>
      <c r="D102" s="6" t="n">
        <v>1</v>
      </c>
    </row>
    <row r="103" spans="1:5">
      <c r="A103" s="4" t="s">
        <v>1306</v>
      </c>
    </row>
    <row r="104" spans="1:5">
      <c r="A104" s="3" t="s">
        <v>1276</v>
      </c>
    </row>
    <row r="105" spans="1:5">
      <c r="A105" s="4" t="s">
        <v>1277</v>
      </c>
      <c r="B105" s="6" t="n">
        <v>15999</v>
      </c>
      <c r="D105" s="6" t="n">
        <v>16348</v>
      </c>
    </row>
    <row r="106" spans="1:5">
      <c r="A106" s="4" t="s">
        <v>1278</v>
      </c>
      <c r="B106" s="6" t="n">
        <v>7706</v>
      </c>
      <c r="D106" s="6" t="n">
        <v>7755</v>
      </c>
    </row>
    <row r="107" spans="1:5">
      <c r="A107" s="4" t="s">
        <v>1279</v>
      </c>
      <c r="B107" s="6" t="n">
        <v>8293</v>
      </c>
      <c r="C107" s="4" t="s">
        <v>1291</v>
      </c>
      <c r="D107" s="6" t="n">
        <v>8593</v>
      </c>
      <c r="E107" s="4" t="s">
        <v>1292</v>
      </c>
    </row>
    <row r="108" spans="1:5">
      <c r="A108" s="4" t="s">
        <v>1307</v>
      </c>
    </row>
    <row r="109" spans="1:5">
      <c r="A109" s="3" t="s">
        <v>1276</v>
      </c>
    </row>
    <row r="110" spans="1:5">
      <c r="A110" s="4" t="s">
        <v>1277</v>
      </c>
      <c r="B110" s="6" t="n">
        <v>197180</v>
      </c>
      <c r="D110" s="6" t="n">
        <v>195447</v>
      </c>
    </row>
    <row r="111" spans="1:5">
      <c r="A111" s="4" t="s">
        <v>1278</v>
      </c>
      <c r="B111" s="6" t="n">
        <v>5420</v>
      </c>
      <c r="D111" s="6" t="n">
        <v>5874</v>
      </c>
    </row>
    <row r="112" spans="1:5">
      <c r="A112" s="4" t="s">
        <v>1279</v>
      </c>
      <c r="B112" s="6" t="n">
        <v>191760</v>
      </c>
      <c r="C112" s="4" t="s">
        <v>96</v>
      </c>
      <c r="D112" s="6" t="n">
        <v>189574</v>
      </c>
      <c r="E112" s="4" t="s">
        <v>1280</v>
      </c>
    </row>
    <row r="113" spans="1:5">
      <c r="A113" s="4" t="s">
        <v>1308</v>
      </c>
    </row>
    <row r="114" spans="1:5">
      <c r="A114" s="3" t="s">
        <v>1276</v>
      </c>
    </row>
    <row r="115" spans="1:5">
      <c r="A115" s="4" t="s">
        <v>1277</v>
      </c>
      <c r="B115" s="6" t="n">
        <v>55923</v>
      </c>
      <c r="D115" s="6" t="n">
        <v>57321</v>
      </c>
    </row>
    <row r="116" spans="1:5">
      <c r="A116" s="4" t="s">
        <v>1278</v>
      </c>
      <c r="B116" s="6" t="n">
        <v>732</v>
      </c>
      <c r="D116" s="6" t="n">
        <v>658</v>
      </c>
    </row>
    <row r="117" spans="1:5">
      <c r="A117" s="4" t="s">
        <v>1279</v>
      </c>
      <c r="B117" s="6" t="n">
        <v>55190</v>
      </c>
      <c r="D117" s="6" t="n">
        <v>56663</v>
      </c>
    </row>
    <row r="118" spans="1:5">
      <c r="A118" s="4" t="s">
        <v>1309</v>
      </c>
    </row>
    <row r="119" spans="1:5">
      <c r="A119" s="3" t="s">
        <v>1276</v>
      </c>
    </row>
    <row r="120" spans="1:5">
      <c r="A120" s="4" t="s">
        <v>1277</v>
      </c>
      <c r="B120" s="6" t="n">
        <v>56339</v>
      </c>
      <c r="D120" s="6" t="n">
        <v>52858</v>
      </c>
    </row>
    <row r="121" spans="1:5">
      <c r="A121" s="4" t="s">
        <v>1278</v>
      </c>
      <c r="B121" s="6" t="n">
        <v>1901</v>
      </c>
      <c r="D121" s="6" t="n">
        <v>1750</v>
      </c>
    </row>
    <row r="122" spans="1:5">
      <c r="A122" s="4" t="s">
        <v>1279</v>
      </c>
      <c r="B122" s="6" t="n">
        <v>54438</v>
      </c>
      <c r="D122" s="6" t="n">
        <v>51107</v>
      </c>
    </row>
    <row r="123" spans="1:5">
      <c r="A123" s="4" t="s">
        <v>1310</v>
      </c>
    </row>
    <row r="124" spans="1:5">
      <c r="A124" s="3" t="s">
        <v>1276</v>
      </c>
    </row>
    <row r="125" spans="1:5">
      <c r="A125" s="4" t="s">
        <v>1277</v>
      </c>
      <c r="B125" s="6" t="n">
        <v>41639</v>
      </c>
      <c r="D125" s="6" t="n">
        <v>43718</v>
      </c>
    </row>
    <row r="126" spans="1:5">
      <c r="A126" s="4" t="s">
        <v>1278</v>
      </c>
      <c r="B126" s="6" t="n">
        <v>2353</v>
      </c>
      <c r="D126" s="6" t="n">
        <v>2241</v>
      </c>
    </row>
    <row r="127" spans="1:5">
      <c r="A127" s="4" t="s">
        <v>1279</v>
      </c>
      <c r="B127" s="6" t="n">
        <v>39286</v>
      </c>
      <c r="C127" s="4" t="s">
        <v>1284</v>
      </c>
      <c r="D127" s="6" t="n">
        <v>41479</v>
      </c>
      <c r="E127" s="4" t="s">
        <v>1285</v>
      </c>
    </row>
    <row r="128" spans="1:5">
      <c r="A128" s="4" t="s">
        <v>1311</v>
      </c>
    </row>
    <row r="129" spans="1:5">
      <c r="A129" s="3" t="s">
        <v>1276</v>
      </c>
    </row>
    <row r="130" spans="1:5">
      <c r="A130" s="4" t="s">
        <v>1277</v>
      </c>
      <c r="B130" s="6" t="n">
        <v>37411</v>
      </c>
      <c r="D130" s="6" t="n">
        <v>36098</v>
      </c>
    </row>
    <row r="131" spans="1:5">
      <c r="A131" s="4" t="s">
        <v>1278</v>
      </c>
      <c r="B131" s="6" t="n">
        <v>1726</v>
      </c>
      <c r="D131" s="6" t="n">
        <v>1656</v>
      </c>
    </row>
    <row r="132" spans="1:5">
      <c r="A132" s="4" t="s">
        <v>1279</v>
      </c>
      <c r="B132" s="6" t="n">
        <v>35685</v>
      </c>
      <c r="C132" s="4" t="s">
        <v>1287</v>
      </c>
      <c r="D132" s="6" t="n">
        <v>34442</v>
      </c>
      <c r="E132" s="4" t="s">
        <v>1288</v>
      </c>
    </row>
    <row r="133" spans="1:5">
      <c r="A133" s="4" t="s">
        <v>1312</v>
      </c>
    </row>
    <row r="134" spans="1:5">
      <c r="A134" s="3" t="s">
        <v>1276</v>
      </c>
    </row>
    <row r="135" spans="1:5">
      <c r="A135" s="4" t="s">
        <v>1277</v>
      </c>
      <c r="B135" s="6" t="n">
        <v>814</v>
      </c>
      <c r="D135" s="6" t="n">
        <v>783</v>
      </c>
    </row>
    <row r="136" spans="1:5">
      <c r="A136" s="4" t="s">
        <v>1278</v>
      </c>
      <c r="B136" s="6" t="n">
        <v>18</v>
      </c>
      <c r="D136" s="6" t="n">
        <v>19</v>
      </c>
    </row>
    <row r="137" spans="1:5">
      <c r="A137" s="4" t="s">
        <v>1279</v>
      </c>
      <c r="B137" s="6" t="n">
        <v>796</v>
      </c>
      <c r="D137" s="6" t="n">
        <v>763</v>
      </c>
    </row>
    <row r="138" spans="1:5">
      <c r="A138" s="4" t="s">
        <v>1313</v>
      </c>
    </row>
    <row r="139" spans="1:5">
      <c r="A139" s="3" t="s">
        <v>1276</v>
      </c>
    </row>
    <row r="140" spans="1:5">
      <c r="A140" s="4" t="s">
        <v>1277</v>
      </c>
      <c r="B140" s="6" t="n">
        <v>389306</v>
      </c>
      <c r="D140" s="6" t="n">
        <v>386225</v>
      </c>
    </row>
    <row r="141" spans="1:5">
      <c r="A141" s="4" t="s">
        <v>1278</v>
      </c>
      <c r="B141" s="6" t="n">
        <v>12151</v>
      </c>
      <c r="D141" s="6" t="n">
        <v>12199</v>
      </c>
    </row>
    <row r="142" spans="1:5">
      <c r="A142" s="4" t="s">
        <v>1279</v>
      </c>
      <c r="B142" s="5" t="n">
        <v>377155</v>
      </c>
      <c r="C142" s="4" t="s">
        <v>1291</v>
      </c>
      <c r="D142" s="5" t="n">
        <v>374027</v>
      </c>
      <c r="E142" s="4" t="s">
        <v>1292</v>
      </c>
    </row>
    <row r="143" spans="1:5"/>
    <row r="144" spans="1:5">
      <c r="A144" s="4" t="s">
        <v>96</v>
      </c>
      <c r="B144" s="4" t="s">
        <v>1314</v>
      </c>
    </row>
    <row r="145" spans="1:5">
      <c r="A145" s="4" t="s">
        <v>1280</v>
      </c>
      <c r="B145" s="4" t="s">
        <v>1314</v>
      </c>
    </row>
    <row r="146" spans="1:5">
      <c r="A146" s="4" t="s">
        <v>1284</v>
      </c>
      <c r="B146" s="4" t="s">
        <v>1315</v>
      </c>
    </row>
    <row r="147" spans="1:5">
      <c r="A147" s="4" t="s">
        <v>1285</v>
      </c>
      <c r="B147" s="4" t="s">
        <v>1315</v>
      </c>
    </row>
    <row r="148" spans="1:5">
      <c r="A148" s="4" t="s">
        <v>1287</v>
      </c>
      <c r="B148" s="4" t="s">
        <v>1316</v>
      </c>
    </row>
    <row r="149" spans="1:5">
      <c r="A149" s="4" t="s">
        <v>1288</v>
      </c>
      <c r="B149" s="4" t="s">
        <v>1316</v>
      </c>
    </row>
    <row r="150" spans="1:5">
      <c r="A150" s="4" t="s">
        <v>1291</v>
      </c>
      <c r="B150" s="4" t="s">
        <v>1317</v>
      </c>
    </row>
    <row r="151" spans="1:5">
      <c r="A151" s="4" t="s">
        <v>1292</v>
      </c>
      <c r="B151" s="4" t="s">
        <v>1318</v>
      </c>
    </row>
  </sheetData>
  <mergeCells count="14">
    <mergeCell ref="A1:A2"/>
    <mergeCell ref="B1:C1"/>
    <mergeCell ref="D1:E1"/>
    <mergeCell ref="B2:C2"/>
    <mergeCell ref="D2:E2"/>
    <mergeCell ref="A143:E143"/>
    <mergeCell ref="B144:E144"/>
    <mergeCell ref="B145:E145"/>
    <mergeCell ref="B146:E146"/>
    <mergeCell ref="B147:E147"/>
    <mergeCell ref="B148:E148"/>
    <mergeCell ref="B149:E149"/>
    <mergeCell ref="B150:E150"/>
    <mergeCell ref="B151:E15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9</v>
      </c>
      <c r="B1" s="2" t="s">
        <v>1</v>
      </c>
      <c r="C1" s="2" t="s">
        <v>1252</v>
      </c>
    </row>
    <row r="2" spans="1:3">
      <c r="B2" s="2" t="s">
        <v>2</v>
      </c>
      <c r="C2" s="2" t="s">
        <v>16</v>
      </c>
    </row>
    <row r="3" spans="1:3">
      <c r="A3" s="4" t="s">
        <v>1320</v>
      </c>
    </row>
    <row r="4" spans="1:3">
      <c r="A4" s="3" t="s">
        <v>1321</v>
      </c>
    </row>
    <row r="5" spans="1:3">
      <c r="A5" s="4" t="s">
        <v>1322</v>
      </c>
      <c r="B5" s="5" t="n">
        <v>13874</v>
      </c>
      <c r="C5" s="5" t="n">
        <v>14087</v>
      </c>
    </row>
    <row r="6" spans="1:3">
      <c r="A6" s="4" t="s">
        <v>1323</v>
      </c>
      <c r="B6" s="6" t="n">
        <v>2186</v>
      </c>
      <c r="C6" s="6" t="n">
        <v>1519</v>
      </c>
    </row>
    <row r="7" spans="1:3">
      <c r="A7" s="4" t="s">
        <v>1324</v>
      </c>
    </row>
    <row r="8" spans="1:3">
      <c r="A8" s="3" t="s">
        <v>1321</v>
      </c>
    </row>
    <row r="9" spans="1:3">
      <c r="A9" s="4" t="s">
        <v>1322</v>
      </c>
      <c r="B9" s="6" t="n">
        <v>4668</v>
      </c>
      <c r="C9" s="6" t="n">
        <v>5068</v>
      </c>
    </row>
    <row r="10" spans="1:3">
      <c r="A10" s="4" t="s">
        <v>1323</v>
      </c>
      <c r="B10" s="6" t="n">
        <v>509</v>
      </c>
      <c r="C10" s="6" t="n">
        <v>502</v>
      </c>
    </row>
    <row r="11" spans="1:3">
      <c r="A11" s="4" t="s">
        <v>239</v>
      </c>
    </row>
    <row r="12" spans="1:3">
      <c r="A12" s="3" t="s">
        <v>1321</v>
      </c>
    </row>
    <row r="13" spans="1:3">
      <c r="A13" s="4" t="s">
        <v>1322</v>
      </c>
      <c r="B13" s="6" t="n">
        <v>156190</v>
      </c>
      <c r="C13" s="6" t="n">
        <v>158268</v>
      </c>
    </row>
    <row r="14" spans="1:3">
      <c r="A14" s="4" t="s">
        <v>1323</v>
      </c>
      <c r="B14" s="6" t="n">
        <v>25330</v>
      </c>
      <c r="C14" s="6" t="n">
        <v>16897</v>
      </c>
    </row>
    <row r="15" spans="1:3">
      <c r="A15" s="4" t="s">
        <v>1325</v>
      </c>
      <c r="B15" s="5" t="n">
        <v>181521</v>
      </c>
      <c r="C15" s="5" t="n">
        <v>17516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16</v>
      </c>
    </row>
    <row r="2" spans="1:3">
      <c r="A2" s="3" t="s">
        <v>1327</v>
      </c>
    </row>
    <row r="3" spans="1:3">
      <c r="A3" s="4" t="s">
        <v>17</v>
      </c>
      <c r="B3" s="5" t="n">
        <v>697626</v>
      </c>
      <c r="C3" s="5" t="n">
        <v>676689</v>
      </c>
    </row>
    <row r="4" spans="1:3">
      <c r="A4" s="4" t="s">
        <v>1328</v>
      </c>
    </row>
    <row r="5" spans="1:3">
      <c r="A5" s="3" t="s">
        <v>1327</v>
      </c>
    </row>
    <row r="6" spans="1:3">
      <c r="A6" s="4" t="s">
        <v>1329</v>
      </c>
      <c r="B6" s="6" t="n">
        <v>44565</v>
      </c>
      <c r="C6" s="6" t="n">
        <v>58196</v>
      </c>
    </row>
    <row r="7" spans="1:3">
      <c r="A7" s="4" t="s">
        <v>1330</v>
      </c>
      <c r="B7" s="6" t="n">
        <v>44565</v>
      </c>
      <c r="C7" s="6" t="n">
        <v>58196</v>
      </c>
    </row>
    <row r="8" spans="1:3">
      <c r="A8" s="4" t="s">
        <v>1331</v>
      </c>
    </row>
    <row r="9" spans="1:3">
      <c r="A9" s="3" t="s">
        <v>1327</v>
      </c>
    </row>
    <row r="10" spans="1:3">
      <c r="A10" s="4" t="s">
        <v>1329</v>
      </c>
      <c r="B10" s="6" t="n">
        <v>105369</v>
      </c>
      <c r="C10" s="6" t="n">
        <v>90117</v>
      </c>
    </row>
    <row r="11" spans="1:3">
      <c r="A11" s="4" t="s">
        <v>1330</v>
      </c>
      <c r="B11" s="6" t="n">
        <v>105369</v>
      </c>
      <c r="C11" s="6" t="n">
        <v>90117</v>
      </c>
    </row>
    <row r="12" spans="1:3">
      <c r="A12" s="4" t="s">
        <v>1332</v>
      </c>
    </row>
    <row r="13" spans="1:3">
      <c r="A13" s="3" t="s">
        <v>1327</v>
      </c>
    </row>
    <row r="14" spans="1:3">
      <c r="A14" s="4" t="s">
        <v>1329</v>
      </c>
      <c r="B14" s="6" t="n">
        <v>4918</v>
      </c>
      <c r="C14" s="6" t="n">
        <v>5135</v>
      </c>
    </row>
    <row r="15" spans="1:3">
      <c r="A15" s="4" t="s">
        <v>1330</v>
      </c>
      <c r="B15" s="6" t="n">
        <v>4918</v>
      </c>
      <c r="C15" s="6" t="n">
        <v>5135</v>
      </c>
    </row>
    <row r="16" spans="1:3">
      <c r="A16" s="4" t="s">
        <v>1333</v>
      </c>
    </row>
    <row r="17" spans="1:3">
      <c r="A17" s="3" t="s">
        <v>1327</v>
      </c>
    </row>
    <row r="18" spans="1:3">
      <c r="A18" s="4" t="s">
        <v>1329</v>
      </c>
      <c r="B18" s="6" t="n">
        <v>1403</v>
      </c>
      <c r="C18" s="6" t="n">
        <v>1313</v>
      </c>
    </row>
    <row r="19" spans="1:3">
      <c r="A19" s="4" t="s">
        <v>1330</v>
      </c>
      <c r="B19" s="6" t="n">
        <v>1403</v>
      </c>
      <c r="C19" s="6" t="n">
        <v>1313</v>
      </c>
    </row>
    <row r="20" spans="1:3">
      <c r="A20" s="4" t="s">
        <v>1334</v>
      </c>
    </row>
    <row r="21" spans="1:3">
      <c r="A21" s="3" t="s">
        <v>1327</v>
      </c>
    </row>
    <row r="22" spans="1:3">
      <c r="A22" s="4" t="s">
        <v>1329</v>
      </c>
      <c r="B22" s="6" t="n">
        <v>63364</v>
      </c>
      <c r="C22" s="6" t="n">
        <v>56337</v>
      </c>
    </row>
    <row r="23" spans="1:3">
      <c r="A23" s="4" t="s">
        <v>1330</v>
      </c>
      <c r="B23" s="6" t="n">
        <v>63364</v>
      </c>
      <c r="C23" s="6" t="n">
        <v>56337</v>
      </c>
    </row>
    <row r="24" spans="1:3">
      <c r="A24" s="4" t="s">
        <v>1335</v>
      </c>
    </row>
    <row r="25" spans="1:3">
      <c r="A25" s="3" t="s">
        <v>1327</v>
      </c>
    </row>
    <row r="26" spans="1:3">
      <c r="A26" s="4" t="s">
        <v>1329</v>
      </c>
      <c r="B26" s="6" t="n">
        <v>430930</v>
      </c>
      <c r="C26" s="6" t="n">
        <v>419660</v>
      </c>
    </row>
    <row r="27" spans="1:3">
      <c r="A27" s="4" t="s">
        <v>1330</v>
      </c>
      <c r="B27" s="6" t="n">
        <v>431066</v>
      </c>
      <c r="C27" s="6" t="n">
        <v>419857</v>
      </c>
    </row>
    <row r="28" spans="1:3">
      <c r="A28" s="4" t="s">
        <v>1336</v>
      </c>
    </row>
    <row r="29" spans="1:3">
      <c r="A29" s="3" t="s">
        <v>1327</v>
      </c>
    </row>
    <row r="30" spans="1:3">
      <c r="A30" s="4" t="s">
        <v>1329</v>
      </c>
      <c r="B30" s="6" t="n">
        <v>3105</v>
      </c>
      <c r="C30" s="6" t="n">
        <v>2892</v>
      </c>
    </row>
    <row r="31" spans="1:3">
      <c r="A31" s="4" t="s">
        <v>1330</v>
      </c>
      <c r="B31" s="5" t="n">
        <v>3105</v>
      </c>
      <c r="C31" s="5" t="n">
        <v>28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16</v>
      </c>
    </row>
    <row r="2" spans="1:3">
      <c r="A2" s="3" t="s">
        <v>1338</v>
      </c>
    </row>
    <row r="3" spans="1:3">
      <c r="A3" s="4" t="s">
        <v>1339</v>
      </c>
      <c r="B3" s="5" t="n">
        <v>642936</v>
      </c>
      <c r="C3" s="5" t="n">
        <v>623814</v>
      </c>
    </row>
    <row r="4" spans="1:3">
      <c r="A4" s="4" t="s">
        <v>1340</v>
      </c>
    </row>
    <row r="5" spans="1:3">
      <c r="A5" s="3" t="s">
        <v>1338</v>
      </c>
    </row>
    <row r="6" spans="1:3">
      <c r="A6" s="4" t="s">
        <v>1341</v>
      </c>
      <c r="B6" s="6" t="n">
        <v>91358</v>
      </c>
      <c r="C6" s="6" t="n">
        <v>80774</v>
      </c>
    </row>
    <row r="7" spans="1:3">
      <c r="A7" s="4" t="s">
        <v>1342</v>
      </c>
      <c r="B7" s="6" t="n">
        <v>91358</v>
      </c>
      <c r="C7" s="6" t="n">
        <v>80774</v>
      </c>
    </row>
    <row r="8" spans="1:3">
      <c r="A8" s="4" t="s">
        <v>1343</v>
      </c>
    </row>
    <row r="9" spans="1:3">
      <c r="A9" s="3" t="s">
        <v>1338</v>
      </c>
    </row>
    <row r="10" spans="1:3">
      <c r="A10" s="4" t="s">
        <v>1341</v>
      </c>
      <c r="B10" s="6" t="n">
        <v>8922</v>
      </c>
      <c r="C10" s="6" t="n">
        <v>6993</v>
      </c>
    </row>
    <row r="11" spans="1:3">
      <c r="A11" s="4" t="s">
        <v>1342</v>
      </c>
      <c r="B11" s="6" t="n">
        <v>8922</v>
      </c>
      <c r="C11" s="6" t="n">
        <v>6993</v>
      </c>
    </row>
    <row r="12" spans="1:3">
      <c r="A12" s="4" t="s">
        <v>1344</v>
      </c>
    </row>
    <row r="13" spans="1:3">
      <c r="A13" s="3" t="s">
        <v>1338</v>
      </c>
    </row>
    <row r="14" spans="1:3">
      <c r="A14" s="4" t="s">
        <v>1341</v>
      </c>
      <c r="B14" s="6" t="n">
        <v>510526</v>
      </c>
      <c r="C14" s="6" t="n">
        <v>510300</v>
      </c>
    </row>
    <row r="15" spans="1:3">
      <c r="A15" s="4" t="s">
        <v>1342</v>
      </c>
      <c r="B15" s="6" t="n">
        <v>513937</v>
      </c>
      <c r="C15" s="6" t="n">
        <v>509185</v>
      </c>
    </row>
    <row r="16" spans="1:3">
      <c r="A16" s="4" t="s">
        <v>1336</v>
      </c>
    </row>
    <row r="17" spans="1:3">
      <c r="A17" s="3" t="s">
        <v>1338</v>
      </c>
    </row>
    <row r="18" spans="1:3">
      <c r="A18" s="4" t="s">
        <v>1341</v>
      </c>
      <c r="B18" s="6" t="n">
        <v>3281</v>
      </c>
      <c r="C18" s="6" t="n">
        <v>2680</v>
      </c>
    </row>
    <row r="19" spans="1:3">
      <c r="A19" s="4" t="s">
        <v>1342</v>
      </c>
      <c r="B19" s="5" t="n">
        <v>3281</v>
      </c>
      <c r="C19" s="5" t="n">
        <v>26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16</v>
      </c>
    </row>
    <row r="2" spans="1:3">
      <c r="A2" s="3" t="s">
        <v>1346</v>
      </c>
    </row>
    <row r="3" spans="1:3">
      <c r="A3" s="4" t="s">
        <v>17</v>
      </c>
      <c r="B3" s="5" t="n">
        <v>697626</v>
      </c>
      <c r="C3" s="5" t="n">
        <v>676689</v>
      </c>
    </row>
    <row r="4" spans="1:3">
      <c r="A4" s="4" t="s">
        <v>1347</v>
      </c>
    </row>
    <row r="5" spans="1:3">
      <c r="A5" s="3" t="s">
        <v>1346</v>
      </c>
    </row>
    <row r="6" spans="1:3">
      <c r="A6" s="4" t="s">
        <v>17</v>
      </c>
      <c r="B6" s="6" t="n">
        <v>44333</v>
      </c>
      <c r="C6" s="6" t="n">
        <v>58024</v>
      </c>
    </row>
    <row r="7" spans="1:3">
      <c r="A7" s="4" t="s">
        <v>1348</v>
      </c>
    </row>
    <row r="8" spans="1:3">
      <c r="A8" s="3" t="s">
        <v>1346</v>
      </c>
    </row>
    <row r="9" spans="1:3">
      <c r="A9" s="4" t="s">
        <v>17</v>
      </c>
      <c r="B9" s="6" t="n">
        <v>0</v>
      </c>
      <c r="C9" s="6" t="n">
        <v>0</v>
      </c>
    </row>
    <row r="10" spans="1:3">
      <c r="A10" s="4" t="s">
        <v>1349</v>
      </c>
    </row>
    <row r="11" spans="1:3">
      <c r="A11" s="3" t="s">
        <v>1346</v>
      </c>
    </row>
    <row r="12" spans="1:3">
      <c r="A12" s="4" t="s">
        <v>17</v>
      </c>
      <c r="B12" s="6" t="n">
        <v>233</v>
      </c>
      <c r="C12" s="6" t="n">
        <v>172</v>
      </c>
    </row>
    <row r="13" spans="1:3">
      <c r="A13" s="4" t="s">
        <v>1350</v>
      </c>
    </row>
    <row r="14" spans="1:3">
      <c r="A14" s="3" t="s">
        <v>1346</v>
      </c>
    </row>
    <row r="15" spans="1:3">
      <c r="A15" s="4" t="s">
        <v>17</v>
      </c>
      <c r="B15" s="6" t="n">
        <v>31594</v>
      </c>
      <c r="C15" s="6" t="n">
        <v>26730</v>
      </c>
    </row>
    <row r="16" spans="1:3">
      <c r="A16" s="4" t="s">
        <v>1351</v>
      </c>
    </row>
    <row r="17" spans="1:3">
      <c r="A17" s="3" t="s">
        <v>1346</v>
      </c>
    </row>
    <row r="18" spans="1:3">
      <c r="A18" s="4" t="s">
        <v>17</v>
      </c>
      <c r="B18" s="6" t="n">
        <v>72726</v>
      </c>
      <c r="C18" s="6" t="n">
        <v>62983</v>
      </c>
    </row>
    <row r="19" spans="1:3">
      <c r="A19" s="4" t="s">
        <v>1352</v>
      </c>
    </row>
    <row r="20" spans="1:3">
      <c r="A20" s="3" t="s">
        <v>1346</v>
      </c>
    </row>
    <row r="21" spans="1:3">
      <c r="A21" s="4" t="s">
        <v>17</v>
      </c>
      <c r="B21" s="6" t="n">
        <v>1048</v>
      </c>
      <c r="C21" s="6" t="n">
        <v>404</v>
      </c>
    </row>
    <row r="22" spans="1:3">
      <c r="A22" s="4" t="s">
        <v>1353</v>
      </c>
    </row>
    <row r="23" spans="1:3">
      <c r="A23" s="3" t="s">
        <v>1346</v>
      </c>
    </row>
    <row r="24" spans="1:3">
      <c r="A24" s="4" t="s">
        <v>17</v>
      </c>
      <c r="B24" s="6" t="n">
        <v>1341</v>
      </c>
      <c r="C24" s="6" t="n">
        <v>47</v>
      </c>
    </row>
    <row r="25" spans="1:3">
      <c r="A25" s="4" t="s">
        <v>1354</v>
      </c>
    </row>
    <row r="26" spans="1:3">
      <c r="A26" s="3" t="s">
        <v>1346</v>
      </c>
    </row>
    <row r="27" spans="1:3">
      <c r="A27" s="4" t="s">
        <v>17</v>
      </c>
      <c r="B27" s="6" t="n">
        <v>35704</v>
      </c>
      <c r="C27" s="6" t="n">
        <v>28642</v>
      </c>
    </row>
    <row r="28" spans="1:3">
      <c r="A28" s="4" t="s">
        <v>1355</v>
      </c>
    </row>
    <row r="29" spans="1:3">
      <c r="A29" s="3" t="s">
        <v>1346</v>
      </c>
    </row>
    <row r="30" spans="1:3">
      <c r="A30" s="4" t="s">
        <v>17</v>
      </c>
      <c r="B30" s="6" t="n">
        <v>80</v>
      </c>
      <c r="C30" s="6" t="n">
        <v>60</v>
      </c>
    </row>
    <row r="31" spans="1:3">
      <c r="A31" s="4" t="s">
        <v>1356</v>
      </c>
    </row>
    <row r="32" spans="1:3">
      <c r="A32" s="3" t="s">
        <v>1346</v>
      </c>
    </row>
    <row r="33" spans="1:3">
      <c r="A33" s="4" t="s">
        <v>17</v>
      </c>
      <c r="B33" s="6" t="n">
        <v>21295</v>
      </c>
      <c r="C33" s="6" t="n">
        <v>17884</v>
      </c>
    </row>
    <row r="34" spans="1:3">
      <c r="A34" s="4" t="s">
        <v>1357</v>
      </c>
    </row>
    <row r="35" spans="1:3">
      <c r="A35" s="3" t="s">
        <v>1346</v>
      </c>
    </row>
    <row r="36" spans="1:3">
      <c r="A36" s="4" t="s">
        <v>17</v>
      </c>
      <c r="B36" s="6" t="n">
        <v>10229</v>
      </c>
      <c r="C36" s="6" t="n">
        <v>7494</v>
      </c>
    </row>
    <row r="37" spans="1:3">
      <c r="A37" s="4" t="s">
        <v>1358</v>
      </c>
    </row>
    <row r="38" spans="1:3">
      <c r="A38" s="3" t="s">
        <v>1346</v>
      </c>
    </row>
    <row r="39" spans="1:3">
      <c r="A39" s="4" t="s">
        <v>17</v>
      </c>
      <c r="B39" s="6" t="n">
        <v>750</v>
      </c>
      <c r="C39" s="6" t="n">
        <v>199</v>
      </c>
    </row>
    <row r="40" spans="1:3">
      <c r="A40" s="4" t="s">
        <v>1359</v>
      </c>
    </row>
    <row r="41" spans="1:3">
      <c r="A41" s="3" t="s">
        <v>1346</v>
      </c>
    </row>
    <row r="42" spans="1:3">
      <c r="A42" s="4" t="s">
        <v>17</v>
      </c>
      <c r="B42" s="6" t="n">
        <v>5499</v>
      </c>
      <c r="C42" s="6" t="n">
        <v>5194</v>
      </c>
    </row>
    <row r="43" spans="1:3">
      <c r="A43" s="4" t="s">
        <v>1360</v>
      </c>
    </row>
    <row r="44" spans="1:3">
      <c r="A44" s="3" t="s">
        <v>1346</v>
      </c>
    </row>
    <row r="45" spans="1:3">
      <c r="A45" s="4" t="s">
        <v>17</v>
      </c>
      <c r="B45" s="6" t="n">
        <v>0</v>
      </c>
      <c r="C45" s="6" t="n">
        <v>0</v>
      </c>
    </row>
    <row r="46" spans="1:3">
      <c r="A46" s="4" t="s">
        <v>1361</v>
      </c>
    </row>
    <row r="47" spans="1:3">
      <c r="A47" s="3" t="s">
        <v>1346</v>
      </c>
    </row>
    <row r="48" spans="1:3">
      <c r="A48" s="4" t="s">
        <v>17</v>
      </c>
      <c r="B48" s="6" t="n">
        <v>56</v>
      </c>
      <c r="C48" s="6" t="n">
        <v>60</v>
      </c>
    </row>
    <row r="49" spans="1:3">
      <c r="A49" s="4" t="s">
        <v>1362</v>
      </c>
    </row>
    <row r="50" spans="1:3">
      <c r="A50" s="3" t="s">
        <v>1346</v>
      </c>
    </row>
    <row r="51" spans="1:3">
      <c r="A51" s="4" t="s">
        <v>17</v>
      </c>
      <c r="B51" s="6" t="n">
        <v>3459</v>
      </c>
      <c r="C51" s="6" t="n">
        <v>3605</v>
      </c>
    </row>
    <row r="52" spans="1:3">
      <c r="A52" s="4" t="s">
        <v>1363</v>
      </c>
    </row>
    <row r="53" spans="1:3">
      <c r="A53" s="3" t="s">
        <v>1346</v>
      </c>
    </row>
    <row r="54" spans="1:3">
      <c r="A54" s="4" t="s">
        <v>17</v>
      </c>
      <c r="B54" s="6" t="n">
        <v>26793</v>
      </c>
      <c r="C54" s="6" t="n">
        <v>26846</v>
      </c>
    </row>
    <row r="55" spans="1:3">
      <c r="A55" s="4" t="s">
        <v>1364</v>
      </c>
    </row>
    <row r="56" spans="1:3">
      <c r="A56" s="3" t="s">
        <v>1346</v>
      </c>
    </row>
    <row r="57" spans="1:3">
      <c r="A57" s="4" t="s">
        <v>17</v>
      </c>
      <c r="B57" s="6" t="n">
        <v>163</v>
      </c>
      <c r="C57" s="6" t="n">
        <v>85</v>
      </c>
    </row>
    <row r="58" spans="1:3">
      <c r="A58" s="4" t="s">
        <v>1365</v>
      </c>
    </row>
    <row r="59" spans="1:3">
      <c r="A59" s="3" t="s">
        <v>1346</v>
      </c>
    </row>
    <row r="60" spans="1:3">
      <c r="A60" s="4" t="s">
        <v>17</v>
      </c>
      <c r="B60" s="6" t="n">
        <v>3707</v>
      </c>
      <c r="C60" s="6" t="n">
        <v>3127</v>
      </c>
    </row>
    <row r="61" spans="1:3">
      <c r="A61" s="4" t="s">
        <v>1366</v>
      </c>
    </row>
    <row r="62" spans="1:3">
      <c r="A62" s="3" t="s">
        <v>1346</v>
      </c>
    </row>
    <row r="63" spans="1:3">
      <c r="A63" s="4" t="s">
        <v>17</v>
      </c>
      <c r="B63" s="6" t="n">
        <v>40</v>
      </c>
      <c r="C63" s="6" t="n">
        <v>78</v>
      </c>
    </row>
    <row r="64" spans="1:3">
      <c r="A64" s="4" t="s">
        <v>1367</v>
      </c>
    </row>
    <row r="65" spans="1:3">
      <c r="A65" s="3" t="s">
        <v>1346</v>
      </c>
    </row>
    <row r="66" spans="1:3">
      <c r="A66" s="4" t="s">
        <v>17</v>
      </c>
      <c r="B66" s="6" t="n">
        <v>1171</v>
      </c>
      <c r="C66" s="6" t="n">
        <v>1929</v>
      </c>
    </row>
    <row r="67" spans="1:3">
      <c r="A67" s="4" t="s">
        <v>1368</v>
      </c>
    </row>
    <row r="68" spans="1:3">
      <c r="A68" s="3" t="s">
        <v>1346</v>
      </c>
    </row>
    <row r="69" spans="1:3">
      <c r="A69" s="4" t="s">
        <v>17</v>
      </c>
      <c r="B69" s="6" t="n">
        <v>59</v>
      </c>
      <c r="C69" s="6" t="n">
        <v>25</v>
      </c>
    </row>
    <row r="70" spans="1:3">
      <c r="A70" s="4" t="s">
        <v>1369</v>
      </c>
    </row>
    <row r="71" spans="1:3">
      <c r="A71" s="3" t="s">
        <v>1346</v>
      </c>
    </row>
    <row r="72" spans="1:3">
      <c r="A72" s="4" t="s">
        <v>17</v>
      </c>
      <c r="B72" s="6" t="n">
        <v>0</v>
      </c>
      <c r="C72" s="6" t="n">
        <v>0</v>
      </c>
    </row>
    <row r="73" spans="1:3">
      <c r="A73" s="4" t="s">
        <v>1370</v>
      </c>
    </row>
    <row r="74" spans="1:3">
      <c r="A74" s="3" t="s">
        <v>1346</v>
      </c>
    </row>
    <row r="75" spans="1:3">
      <c r="A75" s="4" t="s">
        <v>17</v>
      </c>
      <c r="B75" s="6" t="n">
        <v>993</v>
      </c>
      <c r="C75" s="6" t="n">
        <v>1778</v>
      </c>
    </row>
    <row r="76" spans="1:3">
      <c r="A76" s="4" t="s">
        <v>1371</v>
      </c>
    </row>
    <row r="77" spans="1:3">
      <c r="A77" s="3" t="s">
        <v>1346</v>
      </c>
    </row>
    <row r="78" spans="1:3">
      <c r="A78" s="4" t="s">
        <v>17</v>
      </c>
      <c r="B78" s="6" t="n">
        <v>43</v>
      </c>
      <c r="C78" s="6" t="n">
        <v>90</v>
      </c>
    </row>
    <row r="79" spans="1:3">
      <c r="A79" s="4" t="s">
        <v>1372</v>
      </c>
    </row>
    <row r="80" spans="1:3">
      <c r="A80" s="3" t="s">
        <v>1346</v>
      </c>
    </row>
    <row r="81" spans="1:3">
      <c r="A81" s="4" t="s">
        <v>17</v>
      </c>
      <c r="B81" s="6" t="n">
        <v>38</v>
      </c>
      <c r="C81" s="6" t="n">
        <v>71</v>
      </c>
    </row>
    <row r="82" spans="1:3">
      <c r="A82" s="4" t="s">
        <v>1373</v>
      </c>
    </row>
    <row r="83" spans="1:3">
      <c r="A83" s="3" t="s">
        <v>1346</v>
      </c>
    </row>
    <row r="84" spans="1:3">
      <c r="A84" s="4" t="s">
        <v>17</v>
      </c>
      <c r="B84" s="6" t="n">
        <v>75</v>
      </c>
      <c r="C84" s="6" t="n">
        <v>76</v>
      </c>
    </row>
    <row r="85" spans="1:3">
      <c r="A85" s="4" t="s">
        <v>1374</v>
      </c>
    </row>
    <row r="86" spans="1:3">
      <c r="A86" s="3" t="s">
        <v>1346</v>
      </c>
    </row>
    <row r="87" spans="1:3">
      <c r="A87" s="4" t="s">
        <v>17</v>
      </c>
      <c r="B87" s="6" t="n">
        <v>3606</v>
      </c>
      <c r="C87" s="6" t="n">
        <v>3012</v>
      </c>
    </row>
    <row r="88" spans="1:3">
      <c r="A88" s="4" t="s">
        <v>1375</v>
      </c>
    </row>
    <row r="89" spans="1:3">
      <c r="A89" s="3" t="s">
        <v>1346</v>
      </c>
    </row>
    <row r="90" spans="1:3">
      <c r="A90" s="4" t="s">
        <v>17</v>
      </c>
      <c r="B90" s="6" t="n">
        <v>2</v>
      </c>
      <c r="C90" s="6" t="n">
        <v>8</v>
      </c>
    </row>
    <row r="91" spans="1:3">
      <c r="A91" s="4" t="s">
        <v>1376</v>
      </c>
    </row>
    <row r="92" spans="1:3">
      <c r="A92" s="3" t="s">
        <v>1346</v>
      </c>
    </row>
    <row r="93" spans="1:3">
      <c r="A93" s="4" t="s">
        <v>17</v>
      </c>
      <c r="B93" s="6" t="n">
        <v>102</v>
      </c>
      <c r="C93" s="6" t="n">
        <v>75</v>
      </c>
    </row>
    <row r="94" spans="1:3">
      <c r="A94" s="4" t="s">
        <v>1377</v>
      </c>
    </row>
    <row r="95" spans="1:3">
      <c r="A95" s="3" t="s">
        <v>1346</v>
      </c>
    </row>
    <row r="96" spans="1:3">
      <c r="A96" s="4" t="s">
        <v>17</v>
      </c>
      <c r="B96" s="6" t="n">
        <v>1403</v>
      </c>
      <c r="C96" s="6" t="n">
        <v>1313</v>
      </c>
    </row>
    <row r="97" spans="1:3">
      <c r="A97" s="4" t="s">
        <v>1378</v>
      </c>
    </row>
    <row r="98" spans="1:3">
      <c r="A98" s="3" t="s">
        <v>1346</v>
      </c>
    </row>
    <row r="99" spans="1:3">
      <c r="A99" s="4" t="s">
        <v>17</v>
      </c>
      <c r="B99" s="6" t="n">
        <v>0</v>
      </c>
      <c r="C99" s="6" t="n">
        <v>0</v>
      </c>
    </row>
    <row r="100" spans="1:3">
      <c r="A100" s="4" t="s">
        <v>1379</v>
      </c>
    </row>
    <row r="101" spans="1:3">
      <c r="A101" s="3" t="s">
        <v>1346</v>
      </c>
    </row>
    <row r="102" spans="1:3">
      <c r="A102" s="4" t="s">
        <v>17</v>
      </c>
      <c r="B102" s="6" t="n">
        <v>0</v>
      </c>
      <c r="C102" s="6" t="n">
        <v>0</v>
      </c>
    </row>
    <row r="103" spans="1:3">
      <c r="A103" s="4" t="s">
        <v>1380</v>
      </c>
    </row>
    <row r="104" spans="1:3">
      <c r="A104" s="3" t="s">
        <v>1346</v>
      </c>
    </row>
    <row r="105" spans="1:3">
      <c r="A105" s="4" t="s">
        <v>17</v>
      </c>
      <c r="B105" s="6" t="n">
        <v>0</v>
      </c>
      <c r="C105" s="6" t="n">
        <v>0</v>
      </c>
    </row>
    <row r="106" spans="1:3">
      <c r="A106" s="4" t="s">
        <v>1381</v>
      </c>
    </row>
    <row r="107" spans="1:3">
      <c r="A107" s="3" t="s">
        <v>1346</v>
      </c>
    </row>
    <row r="108" spans="1:3">
      <c r="A108" s="4" t="s">
        <v>17</v>
      </c>
      <c r="B108" s="6" t="n">
        <v>0</v>
      </c>
      <c r="C108" s="6" t="n">
        <v>0</v>
      </c>
    </row>
    <row r="109" spans="1:3">
      <c r="A109" s="4" t="s">
        <v>1382</v>
      </c>
    </row>
    <row r="110" spans="1:3">
      <c r="A110" s="3" t="s">
        <v>1346</v>
      </c>
    </row>
    <row r="111" spans="1:3">
      <c r="A111" s="4" t="s">
        <v>17</v>
      </c>
      <c r="B111" s="6" t="n">
        <v>0</v>
      </c>
      <c r="C111" s="6" t="n">
        <v>0</v>
      </c>
    </row>
    <row r="112" spans="1:3">
      <c r="A112" s="4" t="s">
        <v>1383</v>
      </c>
    </row>
    <row r="113" spans="1:3">
      <c r="A113" s="3" t="s">
        <v>1346</v>
      </c>
    </row>
    <row r="114" spans="1:3">
      <c r="A114" s="4" t="s">
        <v>17</v>
      </c>
      <c r="B114" s="6" t="n">
        <v>1403</v>
      </c>
      <c r="C114" s="6" t="n">
        <v>1313</v>
      </c>
    </row>
    <row r="115" spans="1:3">
      <c r="A115" s="4" t="s">
        <v>1384</v>
      </c>
    </row>
    <row r="116" spans="1:3">
      <c r="A116" s="3" t="s">
        <v>1346</v>
      </c>
    </row>
    <row r="117" spans="1:3">
      <c r="A117" s="4" t="s">
        <v>17</v>
      </c>
      <c r="B117" s="6" t="n">
        <v>0</v>
      </c>
      <c r="C117" s="6" t="n">
        <v>0</v>
      </c>
    </row>
    <row r="118" spans="1:3">
      <c r="A118" s="4" t="s">
        <v>1385</v>
      </c>
    </row>
    <row r="119" spans="1:3">
      <c r="A119" s="3" t="s">
        <v>1346</v>
      </c>
    </row>
    <row r="120" spans="1:3">
      <c r="A120" s="4" t="s">
        <v>17</v>
      </c>
      <c r="B120" s="6" t="n">
        <v>0</v>
      </c>
      <c r="C120" s="6" t="n">
        <v>0</v>
      </c>
    </row>
    <row r="121" spans="1:3">
      <c r="A121" s="4" t="s">
        <v>1386</v>
      </c>
    </row>
    <row r="122" spans="1:3">
      <c r="A122" s="3" t="s">
        <v>1346</v>
      </c>
    </row>
    <row r="123" spans="1:3">
      <c r="A123" s="4" t="s">
        <v>17</v>
      </c>
      <c r="B123" s="6" t="n">
        <v>0</v>
      </c>
      <c r="C123" s="6" t="n">
        <v>0</v>
      </c>
    </row>
    <row r="124" spans="1:3">
      <c r="A124" s="4" t="s">
        <v>1387</v>
      </c>
    </row>
    <row r="125" spans="1:3">
      <c r="A125" s="3" t="s">
        <v>1346</v>
      </c>
    </row>
    <row r="126" spans="1:3">
      <c r="A126" s="4" t="s">
        <v>17</v>
      </c>
      <c r="B126" s="6" t="n">
        <v>0</v>
      </c>
      <c r="C126" s="6" t="n">
        <v>0</v>
      </c>
    </row>
    <row r="127" spans="1:3">
      <c r="A127" s="4" t="s">
        <v>1388</v>
      </c>
    </row>
    <row r="128" spans="1:3">
      <c r="A128" s="3" t="s">
        <v>1346</v>
      </c>
    </row>
    <row r="129" spans="1:3">
      <c r="A129" s="4" t="s">
        <v>17</v>
      </c>
      <c r="B129" s="6" t="n">
        <v>0</v>
      </c>
      <c r="C129" s="6" t="n">
        <v>0</v>
      </c>
    </row>
    <row r="130" spans="1:3">
      <c r="A130" s="4" t="s">
        <v>1389</v>
      </c>
    </row>
    <row r="131" spans="1:3">
      <c r="A131" s="3" t="s">
        <v>1346</v>
      </c>
    </row>
    <row r="132" spans="1:3">
      <c r="A132" s="4" t="s">
        <v>17</v>
      </c>
      <c r="B132" s="6" t="n">
        <v>52768</v>
      </c>
      <c r="C132" s="6" t="n">
        <v>45824</v>
      </c>
    </row>
    <row r="133" spans="1:3">
      <c r="A133" s="4" t="s">
        <v>1390</v>
      </c>
    </row>
    <row r="134" spans="1:3">
      <c r="A134" s="3" t="s">
        <v>1346</v>
      </c>
    </row>
    <row r="135" spans="1:3">
      <c r="A135" s="4" t="s">
        <v>17</v>
      </c>
      <c r="B135" s="6" t="n">
        <v>9626</v>
      </c>
      <c r="C135" s="6" t="n">
        <v>9323</v>
      </c>
    </row>
    <row r="136" spans="1:3">
      <c r="A136" s="4" t="s">
        <v>1391</v>
      </c>
    </row>
    <row r="137" spans="1:3">
      <c r="A137" s="3" t="s">
        <v>1346</v>
      </c>
    </row>
    <row r="138" spans="1:3">
      <c r="A138" s="4" t="s">
        <v>17</v>
      </c>
      <c r="B138" s="6" t="n">
        <v>969</v>
      </c>
      <c r="C138" s="6" t="n">
        <v>1190</v>
      </c>
    </row>
    <row r="139" spans="1:3">
      <c r="A139" s="4" t="s">
        <v>1392</v>
      </c>
    </row>
    <row r="140" spans="1:3">
      <c r="A140" s="3" t="s">
        <v>1346</v>
      </c>
    </row>
    <row r="141" spans="1:3">
      <c r="A141" s="4" t="s">
        <v>17</v>
      </c>
      <c r="B141" s="6" t="n">
        <v>33</v>
      </c>
      <c r="C141" s="6" t="n">
        <v>33</v>
      </c>
    </row>
    <row r="142" spans="1:3">
      <c r="A142" s="4" t="s">
        <v>1393</v>
      </c>
    </row>
    <row r="143" spans="1:3">
      <c r="A143" s="3" t="s">
        <v>1346</v>
      </c>
    </row>
    <row r="144" spans="1:3">
      <c r="A144" s="4" t="s">
        <v>17</v>
      </c>
      <c r="B144" s="6" t="n">
        <v>0</v>
      </c>
      <c r="C144" s="6" t="n">
        <v>0</v>
      </c>
    </row>
    <row r="145" spans="1:3">
      <c r="A145" s="4" t="s">
        <v>1394</v>
      </c>
    </row>
    <row r="146" spans="1:3">
      <c r="A146" s="3" t="s">
        <v>1346</v>
      </c>
    </row>
    <row r="147" spans="1:3">
      <c r="A147" s="4" t="s">
        <v>17</v>
      </c>
      <c r="B147" s="6" t="n">
        <v>0</v>
      </c>
      <c r="C147" s="6" t="n">
        <v>0</v>
      </c>
    </row>
    <row r="148" spans="1:3">
      <c r="A148" s="4" t="s">
        <v>1395</v>
      </c>
    </row>
    <row r="149" spans="1:3">
      <c r="A149" s="3" t="s">
        <v>1346</v>
      </c>
    </row>
    <row r="150" spans="1:3">
      <c r="A150" s="4" t="s">
        <v>17</v>
      </c>
      <c r="B150" s="6" t="n">
        <v>50733</v>
      </c>
      <c r="C150" s="6" t="n">
        <v>43788</v>
      </c>
    </row>
    <row r="151" spans="1:3">
      <c r="A151" s="4" t="s">
        <v>1396</v>
      </c>
    </row>
    <row r="152" spans="1:3">
      <c r="A152" s="3" t="s">
        <v>1346</v>
      </c>
    </row>
    <row r="153" spans="1:3">
      <c r="A153" s="4" t="s">
        <v>17</v>
      </c>
      <c r="B153" s="6" t="n">
        <v>9505</v>
      </c>
      <c r="C153" s="6" t="n">
        <v>9211</v>
      </c>
    </row>
    <row r="154" spans="1:3">
      <c r="A154" s="4" t="s">
        <v>1397</v>
      </c>
    </row>
    <row r="155" spans="1:3">
      <c r="A155" s="3" t="s">
        <v>1346</v>
      </c>
    </row>
    <row r="156" spans="1:3">
      <c r="A156" s="4" t="s">
        <v>17</v>
      </c>
      <c r="B156" s="6" t="n">
        <v>481</v>
      </c>
      <c r="C156" s="6" t="n">
        <v>711</v>
      </c>
    </row>
    <row r="157" spans="1:3">
      <c r="A157" s="4" t="s">
        <v>1398</v>
      </c>
    </row>
    <row r="158" spans="1:3">
      <c r="A158" s="3" t="s">
        <v>1346</v>
      </c>
    </row>
    <row r="159" spans="1:3">
      <c r="A159" s="4" t="s">
        <v>17</v>
      </c>
      <c r="B159" s="6" t="n">
        <v>2003</v>
      </c>
      <c r="C159" s="6" t="n">
        <v>2003</v>
      </c>
    </row>
    <row r="160" spans="1:3">
      <c r="A160" s="4" t="s">
        <v>1399</v>
      </c>
    </row>
    <row r="161" spans="1:3">
      <c r="A161" s="3" t="s">
        <v>1346</v>
      </c>
    </row>
    <row r="162" spans="1:3">
      <c r="A162" s="4" t="s">
        <v>17</v>
      </c>
      <c r="B162" s="6" t="n">
        <v>121</v>
      </c>
      <c r="C162" s="6" t="n">
        <v>113</v>
      </c>
    </row>
    <row r="163" spans="1:3">
      <c r="A163" s="4" t="s">
        <v>1400</v>
      </c>
    </row>
    <row r="164" spans="1:3">
      <c r="A164" s="3" t="s">
        <v>1346</v>
      </c>
    </row>
    <row r="165" spans="1:3">
      <c r="A165" s="4" t="s">
        <v>17</v>
      </c>
      <c r="B165" s="6" t="n">
        <v>489</v>
      </c>
      <c r="C165" s="6" t="n">
        <v>479</v>
      </c>
    </row>
    <row r="166" spans="1:3">
      <c r="A166" s="4" t="s">
        <v>1401</v>
      </c>
    </row>
    <row r="167" spans="1:3">
      <c r="A167" s="3" t="s">
        <v>1346</v>
      </c>
    </row>
    <row r="168" spans="1:3">
      <c r="A168" s="4" t="s">
        <v>17</v>
      </c>
      <c r="B168" s="6" t="n">
        <v>25582</v>
      </c>
      <c r="C168" s="6" t="n">
        <v>21419</v>
      </c>
    </row>
    <row r="169" spans="1:3">
      <c r="A169" s="4" t="s">
        <v>1402</v>
      </c>
    </row>
    <row r="170" spans="1:3">
      <c r="A170" s="3" t="s">
        <v>1346</v>
      </c>
    </row>
    <row r="171" spans="1:3">
      <c r="A171" s="4" t="s">
        <v>17</v>
      </c>
      <c r="B171" s="6" t="n">
        <v>218460</v>
      </c>
      <c r="C171" s="6" t="n">
        <v>204619</v>
      </c>
    </row>
    <row r="172" spans="1:3">
      <c r="A172" s="4" t="s">
        <v>1403</v>
      </c>
    </row>
    <row r="173" spans="1:3">
      <c r="A173" s="3" t="s">
        <v>1346</v>
      </c>
    </row>
    <row r="174" spans="1:3">
      <c r="A174" s="4" t="s">
        <v>17</v>
      </c>
      <c r="B174" s="6" t="n">
        <v>187024</v>
      </c>
      <c r="C174" s="6" t="n">
        <v>193819</v>
      </c>
    </row>
    <row r="175" spans="1:3">
      <c r="A175" s="4" t="s">
        <v>1404</v>
      </c>
    </row>
    <row r="176" spans="1:3">
      <c r="A176" s="3" t="s">
        <v>1346</v>
      </c>
    </row>
    <row r="177" spans="1:3">
      <c r="A177" s="4" t="s">
        <v>17</v>
      </c>
      <c r="B177" s="6" t="n">
        <v>40</v>
      </c>
      <c r="C177" s="6" t="n">
        <v>7</v>
      </c>
    </row>
    <row r="178" spans="1:3">
      <c r="A178" s="4" t="s">
        <v>1405</v>
      </c>
    </row>
    <row r="179" spans="1:3">
      <c r="A179" s="3" t="s">
        <v>1346</v>
      </c>
    </row>
    <row r="180" spans="1:3">
      <c r="A180" s="4" t="s">
        <v>17</v>
      </c>
      <c r="B180" s="6" t="n">
        <v>3061</v>
      </c>
      <c r="C180" s="6" t="n">
        <v>2882</v>
      </c>
    </row>
    <row r="181" spans="1:3">
      <c r="A181" s="4" t="s">
        <v>1406</v>
      </c>
    </row>
    <row r="182" spans="1:3">
      <c r="A182" s="3" t="s">
        <v>1346</v>
      </c>
    </row>
    <row r="183" spans="1:3">
      <c r="A183" s="4" t="s">
        <v>17</v>
      </c>
      <c r="B183" s="5" t="n">
        <v>3</v>
      </c>
      <c r="C183" s="5"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16</v>
      </c>
    </row>
    <row r="2" spans="1:3">
      <c r="A2" s="3" t="s">
        <v>1408</v>
      </c>
    </row>
    <row r="3" spans="1:3">
      <c r="A3" s="4" t="s">
        <v>1339</v>
      </c>
      <c r="B3" s="5" t="n">
        <v>642936</v>
      </c>
      <c r="C3" s="5" t="n">
        <v>623814</v>
      </c>
    </row>
    <row r="4" spans="1:3">
      <c r="A4" s="4" t="s">
        <v>1409</v>
      </c>
    </row>
    <row r="5" spans="1:3">
      <c r="A5" s="3" t="s">
        <v>1408</v>
      </c>
    </row>
    <row r="6" spans="1:3">
      <c r="A6" s="4" t="s">
        <v>1339</v>
      </c>
      <c r="B6" s="6" t="n">
        <v>26373</v>
      </c>
      <c r="C6" s="6" t="n">
        <v>22932</v>
      </c>
    </row>
    <row r="7" spans="1:3">
      <c r="A7" s="4" t="s">
        <v>1410</v>
      </c>
    </row>
    <row r="8" spans="1:3">
      <c r="A8" s="3" t="s">
        <v>1408</v>
      </c>
    </row>
    <row r="9" spans="1:3">
      <c r="A9" s="4" t="s">
        <v>1339</v>
      </c>
      <c r="B9" s="6" t="n">
        <v>64748</v>
      </c>
      <c r="C9" s="6" t="n">
        <v>57573</v>
      </c>
    </row>
    <row r="10" spans="1:3">
      <c r="A10" s="4" t="s">
        <v>1411</v>
      </c>
    </row>
    <row r="11" spans="1:3">
      <c r="A11" s="3" t="s">
        <v>1408</v>
      </c>
    </row>
    <row r="12" spans="1:3">
      <c r="A12" s="4" t="s">
        <v>1339</v>
      </c>
      <c r="B12" s="6" t="n">
        <v>237</v>
      </c>
      <c r="C12" s="6" t="n">
        <v>269</v>
      </c>
    </row>
    <row r="13" spans="1:3">
      <c r="A13" s="4" t="s">
        <v>1412</v>
      </c>
    </row>
    <row r="14" spans="1:3">
      <c r="A14" s="3" t="s">
        <v>1408</v>
      </c>
    </row>
    <row r="15" spans="1:3">
      <c r="A15" s="4" t="s">
        <v>1339</v>
      </c>
      <c r="B15" s="6" t="n">
        <v>9682</v>
      </c>
      <c r="C15" s="6" t="n">
        <v>7989</v>
      </c>
    </row>
    <row r="16" spans="1:3">
      <c r="A16" s="4" t="s">
        <v>1413</v>
      </c>
    </row>
    <row r="17" spans="1:3">
      <c r="A17" s="3" t="s">
        <v>1408</v>
      </c>
    </row>
    <row r="18" spans="1:3">
      <c r="A18" s="4" t="s">
        <v>1339</v>
      </c>
      <c r="B18" s="6" t="n">
        <v>36995</v>
      </c>
      <c r="C18" s="6" t="n">
        <v>29945</v>
      </c>
    </row>
    <row r="19" spans="1:3">
      <c r="A19" s="4" t="s">
        <v>1414</v>
      </c>
    </row>
    <row r="20" spans="1:3">
      <c r="A20" s="3" t="s">
        <v>1408</v>
      </c>
    </row>
    <row r="21" spans="1:3">
      <c r="A21" s="4" t="s">
        <v>1339</v>
      </c>
      <c r="B21" s="6" t="n">
        <v>0</v>
      </c>
      <c r="C21" s="6" t="n">
        <v>0</v>
      </c>
    </row>
    <row r="22" spans="1:3">
      <c r="A22" s="4" t="s">
        <v>1415</v>
      </c>
    </row>
    <row r="23" spans="1:3">
      <c r="A23" s="3" t="s">
        <v>1408</v>
      </c>
    </row>
    <row r="24" spans="1:3">
      <c r="A24" s="4" t="s">
        <v>1339</v>
      </c>
      <c r="B24" s="6" t="n">
        <v>3828</v>
      </c>
      <c r="C24" s="6" t="n">
        <v>3919</v>
      </c>
    </row>
    <row r="25" spans="1:3">
      <c r="A25" s="4" t="s">
        <v>1416</v>
      </c>
    </row>
    <row r="26" spans="1:3">
      <c r="A26" s="3" t="s">
        <v>1408</v>
      </c>
    </row>
    <row r="27" spans="1:3">
      <c r="A27" s="4" t="s">
        <v>1339</v>
      </c>
      <c r="B27" s="6" t="n">
        <v>27753</v>
      </c>
      <c r="C27" s="6" t="n">
        <v>27628</v>
      </c>
    </row>
    <row r="28" spans="1:3">
      <c r="A28" s="4" t="s">
        <v>1417</v>
      </c>
    </row>
    <row r="29" spans="1:3">
      <c r="A29" s="3" t="s">
        <v>1408</v>
      </c>
    </row>
    <row r="30" spans="1:3">
      <c r="A30" s="4" t="s">
        <v>1339</v>
      </c>
      <c r="B30" s="6" t="n">
        <v>236</v>
      </c>
      <c r="C30" s="6" t="n">
        <v>267</v>
      </c>
    </row>
    <row r="31" spans="1:3">
      <c r="A31" s="4" t="s">
        <v>1418</v>
      </c>
    </row>
    <row r="32" spans="1:3">
      <c r="A32" s="3" t="s">
        <v>1408</v>
      </c>
    </row>
    <row r="33" spans="1:3">
      <c r="A33" s="4" t="s">
        <v>1339</v>
      </c>
      <c r="B33" s="6" t="n">
        <v>12862</v>
      </c>
      <c r="C33" s="6" t="n">
        <v>11024</v>
      </c>
    </row>
    <row r="34" spans="1:3">
      <c r="A34" s="4" t="s">
        <v>1419</v>
      </c>
    </row>
    <row r="35" spans="1:3">
      <c r="A35" s="3" t="s">
        <v>1408</v>
      </c>
    </row>
    <row r="36" spans="1:3">
      <c r="A36" s="4" t="s">
        <v>1339</v>
      </c>
      <c r="B36" s="6" t="n">
        <v>0</v>
      </c>
      <c r="C36" s="6" t="n">
        <v>0</v>
      </c>
    </row>
    <row r="37" spans="1:3">
      <c r="A37" s="4" t="s">
        <v>1420</v>
      </c>
    </row>
    <row r="38" spans="1:3">
      <c r="A38" s="3" t="s">
        <v>1408</v>
      </c>
    </row>
    <row r="39" spans="1:3">
      <c r="A39" s="4" t="s">
        <v>1339</v>
      </c>
      <c r="B39" s="6" t="n">
        <v>1</v>
      </c>
      <c r="C39" s="6" t="n">
        <v>1</v>
      </c>
    </row>
    <row r="40" spans="1:3">
      <c r="A40" s="4" t="s">
        <v>1421</v>
      </c>
    </row>
    <row r="41" spans="1:3">
      <c r="A41" s="3" t="s">
        <v>1408</v>
      </c>
    </row>
    <row r="42" spans="1:3">
      <c r="A42" s="4" t="s">
        <v>1339</v>
      </c>
      <c r="B42" s="6" t="n">
        <v>0</v>
      </c>
      <c r="C42" s="6" t="n">
        <v>0</v>
      </c>
    </row>
    <row r="43" spans="1:3">
      <c r="A43" s="4" t="s">
        <v>1422</v>
      </c>
    </row>
    <row r="44" spans="1:3">
      <c r="A44" s="3" t="s">
        <v>1408</v>
      </c>
    </row>
    <row r="45" spans="1:3">
      <c r="A45" s="4" t="s">
        <v>1339</v>
      </c>
      <c r="B45" s="6" t="n">
        <v>8915</v>
      </c>
      <c r="C45" s="6" t="n">
        <v>4478</v>
      </c>
    </row>
    <row r="46" spans="1:3">
      <c r="A46" s="4" t="s">
        <v>1423</v>
      </c>
    </row>
    <row r="47" spans="1:3">
      <c r="A47" s="3" t="s">
        <v>1408</v>
      </c>
    </row>
    <row r="48" spans="1:3">
      <c r="A48" s="4" t="s">
        <v>1339</v>
      </c>
      <c r="B48" s="6" t="n">
        <v>7</v>
      </c>
      <c r="C48" s="6" t="n">
        <v>2515</v>
      </c>
    </row>
    <row r="49" spans="1:3">
      <c r="A49" s="4" t="s">
        <v>1424</v>
      </c>
    </row>
    <row r="50" spans="1:3">
      <c r="A50" s="3" t="s">
        <v>1408</v>
      </c>
    </row>
    <row r="51" spans="1:3">
      <c r="A51" s="4" t="s">
        <v>1339</v>
      </c>
      <c r="B51" s="6" t="n">
        <v>0</v>
      </c>
      <c r="C51" s="6" t="n">
        <v>0</v>
      </c>
    </row>
    <row r="52" spans="1:3">
      <c r="A52" s="4" t="s">
        <v>1425</v>
      </c>
    </row>
    <row r="53" spans="1:3">
      <c r="A53" s="3" t="s">
        <v>1408</v>
      </c>
    </row>
    <row r="54" spans="1:3">
      <c r="A54" s="4" t="s">
        <v>1339</v>
      </c>
      <c r="B54" s="6" t="n">
        <v>999</v>
      </c>
      <c r="C54" s="6" t="n">
        <v>643</v>
      </c>
    </row>
    <row r="55" spans="1:3">
      <c r="A55" s="4" t="s">
        <v>1426</v>
      </c>
    </row>
    <row r="56" spans="1:3">
      <c r="A56" s="3" t="s">
        <v>1408</v>
      </c>
    </row>
    <row r="57" spans="1:3">
      <c r="A57" s="4" t="s">
        <v>1339</v>
      </c>
      <c r="B57" s="6" t="n">
        <v>0</v>
      </c>
      <c r="C57" s="6" t="n">
        <v>2515</v>
      </c>
    </row>
    <row r="58" spans="1:3">
      <c r="A58" s="4" t="s">
        <v>1427</v>
      </c>
    </row>
    <row r="59" spans="1:3">
      <c r="A59" s="3" t="s">
        <v>1408</v>
      </c>
    </row>
    <row r="60" spans="1:3">
      <c r="A60" s="4" t="s">
        <v>1339</v>
      </c>
      <c r="B60" s="6" t="n">
        <v>0</v>
      </c>
      <c r="C60" s="6" t="n">
        <v>0</v>
      </c>
    </row>
    <row r="61" spans="1:3">
      <c r="A61" s="4" t="s">
        <v>1428</v>
      </c>
    </row>
    <row r="62" spans="1:3">
      <c r="A62" s="3" t="s">
        <v>1408</v>
      </c>
    </row>
    <row r="63" spans="1:3">
      <c r="A63" s="4" t="s">
        <v>1339</v>
      </c>
      <c r="B63" s="6" t="n">
        <v>3985</v>
      </c>
      <c r="C63" s="6" t="n">
        <v>976</v>
      </c>
    </row>
    <row r="64" spans="1:3">
      <c r="A64" s="4" t="s">
        <v>1429</v>
      </c>
    </row>
    <row r="65" spans="1:3">
      <c r="A65" s="3" t="s">
        <v>1408</v>
      </c>
    </row>
    <row r="66" spans="1:3">
      <c r="A66" s="4" t="s">
        <v>1339</v>
      </c>
      <c r="B66" s="6" t="n">
        <v>7</v>
      </c>
      <c r="C66" s="6" t="n">
        <v>0</v>
      </c>
    </row>
    <row r="67" spans="1:3">
      <c r="A67" s="4" t="s">
        <v>1430</v>
      </c>
    </row>
    <row r="68" spans="1:3">
      <c r="A68" s="3" t="s">
        <v>1408</v>
      </c>
    </row>
    <row r="69" spans="1:3">
      <c r="A69" s="4" t="s">
        <v>1339</v>
      </c>
      <c r="B69" s="6" t="n">
        <v>0</v>
      </c>
      <c r="C69" s="6" t="n">
        <v>0</v>
      </c>
    </row>
    <row r="70" spans="1:3">
      <c r="A70" s="4" t="s">
        <v>1431</v>
      </c>
    </row>
    <row r="71" spans="1:3">
      <c r="A71" s="3" t="s">
        <v>1408</v>
      </c>
    </row>
    <row r="72" spans="1:3">
      <c r="A72" s="4" t="s">
        <v>1339</v>
      </c>
      <c r="B72" s="6" t="n">
        <v>3930</v>
      </c>
      <c r="C72" s="6" t="n">
        <v>2858</v>
      </c>
    </row>
    <row r="73" spans="1:3">
      <c r="A73" s="4" t="s">
        <v>1432</v>
      </c>
    </row>
    <row r="74" spans="1:3">
      <c r="A74" s="3" t="s">
        <v>1408</v>
      </c>
    </row>
    <row r="75" spans="1:3">
      <c r="A75" s="4" t="s">
        <v>1339</v>
      </c>
      <c r="B75" s="6" t="n">
        <v>0</v>
      </c>
      <c r="C75" s="6" t="n">
        <v>0</v>
      </c>
    </row>
    <row r="76" spans="1:3">
      <c r="A76" s="4" t="s">
        <v>1433</v>
      </c>
    </row>
    <row r="77" spans="1:3">
      <c r="A77" s="3" t="s">
        <v>1408</v>
      </c>
    </row>
    <row r="78" spans="1:3">
      <c r="A78" s="4" t="s">
        <v>1339</v>
      </c>
      <c r="B78" s="6" t="n">
        <v>61062</v>
      </c>
      <c r="C78" s="6" t="n">
        <v>58225</v>
      </c>
    </row>
    <row r="79" spans="1:3">
      <c r="A79" s="4" t="s">
        <v>1434</v>
      </c>
    </row>
    <row r="80" spans="1:3">
      <c r="A80" s="3" t="s">
        <v>1408</v>
      </c>
    </row>
    <row r="81" spans="1:3">
      <c r="A81" s="4" t="s">
        <v>1339</v>
      </c>
      <c r="B81" s="6" t="n">
        <v>282829</v>
      </c>
      <c r="C81" s="6" t="n">
        <v>269128</v>
      </c>
    </row>
    <row r="82" spans="1:3">
      <c r="A82" s="4" t="s">
        <v>1435</v>
      </c>
    </row>
    <row r="83" spans="1:3">
      <c r="A83" s="3" t="s">
        <v>1408</v>
      </c>
    </row>
    <row r="84" spans="1:3">
      <c r="A84" s="4" t="s">
        <v>1339</v>
      </c>
      <c r="B84" s="6" t="n">
        <v>166635</v>
      </c>
      <c r="C84" s="6" t="n">
        <v>182948</v>
      </c>
    </row>
    <row r="85" spans="1:3">
      <c r="A85" s="4" t="s">
        <v>1404</v>
      </c>
    </row>
    <row r="86" spans="1:3">
      <c r="A86" s="3" t="s">
        <v>1408</v>
      </c>
    </row>
    <row r="87" spans="1:3">
      <c r="A87" s="4" t="s">
        <v>1339</v>
      </c>
      <c r="B87" s="6" t="n">
        <v>233</v>
      </c>
      <c r="C87" s="6" t="n">
        <v>223</v>
      </c>
    </row>
    <row r="88" spans="1:3">
      <c r="A88" s="4" t="s">
        <v>1405</v>
      </c>
    </row>
    <row r="89" spans="1:3">
      <c r="A89" s="3" t="s">
        <v>1408</v>
      </c>
    </row>
    <row r="90" spans="1:3">
      <c r="A90" s="4" t="s">
        <v>1339</v>
      </c>
      <c r="B90" s="6" t="n">
        <v>3039</v>
      </c>
      <c r="C90" s="6" t="n">
        <v>2454</v>
      </c>
    </row>
    <row r="91" spans="1:3">
      <c r="A91" s="4" t="s">
        <v>1406</v>
      </c>
    </row>
    <row r="92" spans="1:3">
      <c r="A92" s="3" t="s">
        <v>1408</v>
      </c>
    </row>
    <row r="93" spans="1:3">
      <c r="A93" s="4" t="s">
        <v>1339</v>
      </c>
      <c r="B93" s="5" t="n">
        <v>10</v>
      </c>
      <c r="C93" s="5" t="n">
        <v>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16</v>
      </c>
    </row>
    <row r="2" spans="1:3">
      <c r="A2" s="3" t="s">
        <v>1437</v>
      </c>
    </row>
    <row r="3" spans="1:3">
      <c r="A3" s="4" t="s">
        <v>18</v>
      </c>
      <c r="B3" s="5" t="n">
        <v>44565</v>
      </c>
      <c r="C3" s="5" t="n">
        <v>58196</v>
      </c>
    </row>
    <row r="4" spans="1:3">
      <c r="A4" s="4" t="s">
        <v>1438</v>
      </c>
    </row>
    <row r="5" spans="1:3">
      <c r="A5" s="3" t="s">
        <v>1437</v>
      </c>
    </row>
    <row r="6" spans="1:3">
      <c r="A6" s="4" t="s">
        <v>18</v>
      </c>
      <c r="B6" s="6" t="n">
        <v>5544</v>
      </c>
      <c r="C6" s="6" t="n">
        <v>6346</v>
      </c>
    </row>
    <row r="7" spans="1:3">
      <c r="A7" s="4" t="s">
        <v>1439</v>
      </c>
    </row>
    <row r="8" spans="1:3">
      <c r="A8" s="3" t="s">
        <v>1437</v>
      </c>
    </row>
    <row r="9" spans="1:3">
      <c r="A9" s="4" t="s">
        <v>18</v>
      </c>
      <c r="B9" s="6" t="n">
        <v>29216</v>
      </c>
      <c r="C9" s="6" t="n">
        <v>43880</v>
      </c>
    </row>
    <row r="10" spans="1:3">
      <c r="A10" s="4" t="s">
        <v>1440</v>
      </c>
    </row>
    <row r="11" spans="1:3">
      <c r="A11" s="3" t="s">
        <v>1437</v>
      </c>
    </row>
    <row r="12" spans="1:3">
      <c r="A12" s="4" t="s">
        <v>18</v>
      </c>
      <c r="B12" s="6" t="n">
        <v>9805</v>
      </c>
      <c r="C12" s="6" t="n">
        <v>7970</v>
      </c>
    </row>
    <row r="13" spans="1:3">
      <c r="A13" s="4" t="s">
        <v>239</v>
      </c>
    </row>
    <row r="14" spans="1:3">
      <c r="A14" s="3" t="s">
        <v>1437</v>
      </c>
    </row>
    <row r="15" spans="1:3">
      <c r="A15" s="4" t="s">
        <v>18</v>
      </c>
      <c r="B15" s="5" t="n">
        <v>44565</v>
      </c>
      <c r="C15" s="5" t="n">
        <v>581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16</v>
      </c>
    </row>
    <row r="2" spans="1:3">
      <c r="A2" s="3" t="s">
        <v>1442</v>
      </c>
    </row>
    <row r="3" spans="1:3">
      <c r="A3" s="4" t="s">
        <v>20</v>
      </c>
      <c r="B3" s="5" t="n">
        <v>30414</v>
      </c>
      <c r="C3" s="5" t="n">
        <v>30536</v>
      </c>
    </row>
    <row r="4" spans="1:3">
      <c r="A4" s="4" t="s">
        <v>21</v>
      </c>
      <c r="B4" s="6" t="n">
        <v>5555</v>
      </c>
      <c r="C4" s="6" t="n">
        <v>5254</v>
      </c>
    </row>
    <row r="5" spans="1:3">
      <c r="A5" s="4" t="s">
        <v>22</v>
      </c>
      <c r="B5" s="6" t="n">
        <v>32274</v>
      </c>
      <c r="C5" s="6" t="n">
        <v>25577</v>
      </c>
    </row>
    <row r="6" spans="1:3">
      <c r="A6" s="4" t="s">
        <v>1443</v>
      </c>
      <c r="B6" s="6" t="n">
        <v>244</v>
      </c>
      <c r="C6" s="6" t="n">
        <v>2163</v>
      </c>
    </row>
    <row r="7" spans="1:3">
      <c r="A7" s="4" t="s">
        <v>1444</v>
      </c>
      <c r="B7" s="6" t="n">
        <v>24493</v>
      </c>
      <c r="C7" s="6" t="n">
        <v>14566</v>
      </c>
    </row>
    <row r="8" spans="1:3">
      <c r="A8" s="4" t="s">
        <v>1445</v>
      </c>
      <c r="B8" s="6" t="n">
        <v>12388</v>
      </c>
      <c r="C8" s="6" t="n">
        <v>12021</v>
      </c>
    </row>
    <row r="9" spans="1:3">
      <c r="A9" s="4" t="s">
        <v>1446</v>
      </c>
      <c r="B9" s="6" t="n">
        <v>105369</v>
      </c>
      <c r="C9" s="6" t="n">
        <v>90117</v>
      </c>
    </row>
    <row r="10" spans="1:3">
      <c r="A10" s="3" t="s">
        <v>1447</v>
      </c>
    </row>
    <row r="11" spans="1:3">
      <c r="A11" s="4" t="s">
        <v>68</v>
      </c>
      <c r="B11" s="6" t="n">
        <v>31817</v>
      </c>
      <c r="C11" s="6" t="n">
        <v>31815</v>
      </c>
    </row>
    <row r="12" spans="1:3">
      <c r="A12" s="4" t="s">
        <v>69</v>
      </c>
      <c r="B12" s="6" t="n">
        <v>12864</v>
      </c>
      <c r="C12" s="6" t="n">
        <v>11025</v>
      </c>
    </row>
    <row r="13" spans="1:3">
      <c r="A13" s="4" t="s">
        <v>1448</v>
      </c>
      <c r="B13" s="6" t="n">
        <v>8556</v>
      </c>
      <c r="C13" s="6" t="n">
        <v>10511</v>
      </c>
    </row>
    <row r="14" spans="1:3">
      <c r="A14" s="4" t="s">
        <v>1449</v>
      </c>
      <c r="B14" s="6" t="n">
        <v>29733</v>
      </c>
      <c r="C14" s="6" t="n">
        <v>15687</v>
      </c>
    </row>
    <row r="15" spans="1:3">
      <c r="A15" s="4" t="s">
        <v>1450</v>
      </c>
      <c r="B15" s="6" t="n">
        <v>8388</v>
      </c>
      <c r="C15" s="6" t="n">
        <v>11736</v>
      </c>
    </row>
    <row r="16" spans="1:3">
      <c r="A16" s="4" t="s">
        <v>1451</v>
      </c>
      <c r="B16" s="6" t="n">
        <v>91358</v>
      </c>
      <c r="C16" s="6" t="n">
        <v>80774</v>
      </c>
    </row>
    <row r="17" spans="1:3">
      <c r="A17" s="4" t="s">
        <v>1238</v>
      </c>
    </row>
    <row r="18" spans="1:3">
      <c r="A18" s="3" t="s">
        <v>1442</v>
      </c>
    </row>
    <row r="19" spans="1:3">
      <c r="A19" s="4" t="s">
        <v>22</v>
      </c>
      <c r="B19" s="6" t="n">
        <v>1298</v>
      </c>
      <c r="C19" s="6" t="n">
        <v>1001</v>
      </c>
    </row>
    <row r="20" spans="1:3">
      <c r="A20" s="4" t="s">
        <v>1452</v>
      </c>
    </row>
    <row r="21" spans="1:3">
      <c r="A21" s="3" t="s">
        <v>1442</v>
      </c>
    </row>
    <row r="22" spans="1:3">
      <c r="A22" s="4" t="s">
        <v>22</v>
      </c>
      <c r="B22" s="6" t="n">
        <v>28919</v>
      </c>
      <c r="C22" s="6" t="n">
        <v>22950</v>
      </c>
    </row>
    <row r="23" spans="1:3">
      <c r="A23" s="4" t="s">
        <v>1240</v>
      </c>
    </row>
    <row r="24" spans="1:3">
      <c r="A24" s="3" t="s">
        <v>1442</v>
      </c>
    </row>
    <row r="25" spans="1:3">
      <c r="A25" s="4" t="s">
        <v>22</v>
      </c>
      <c r="B25" s="6" t="n">
        <v>778</v>
      </c>
      <c r="C25" s="6" t="n">
        <v>790</v>
      </c>
    </row>
    <row r="26" spans="1:3">
      <c r="A26" s="4" t="s">
        <v>1453</v>
      </c>
    </row>
    <row r="27" spans="1:3">
      <c r="A27" s="3" t="s">
        <v>1442</v>
      </c>
    </row>
    <row r="28" spans="1:3">
      <c r="A28" s="4" t="s">
        <v>22</v>
      </c>
      <c r="B28" s="6" t="n">
        <v>1279</v>
      </c>
      <c r="C28" s="6" t="n">
        <v>836</v>
      </c>
    </row>
    <row r="29" spans="1:3">
      <c r="A29" s="4" t="s">
        <v>1454</v>
      </c>
    </row>
    <row r="30" spans="1:3">
      <c r="A30" s="3" t="s">
        <v>1442</v>
      </c>
    </row>
    <row r="31" spans="1:3">
      <c r="A31" s="4" t="s">
        <v>1443</v>
      </c>
      <c r="B31" s="6" t="n">
        <v>244</v>
      </c>
      <c r="C31" s="6" t="n">
        <v>2163</v>
      </c>
    </row>
    <row r="32" spans="1:3">
      <c r="A32" s="4" t="s">
        <v>1444</v>
      </c>
      <c r="B32" s="6" t="n">
        <v>24352</v>
      </c>
      <c r="C32" s="6" t="n">
        <v>13305</v>
      </c>
    </row>
    <row r="33" spans="1:3">
      <c r="A33" s="4" t="s">
        <v>1445</v>
      </c>
      <c r="B33" s="6" t="n">
        <v>12123</v>
      </c>
      <c r="C33" s="6" t="n">
        <v>11794</v>
      </c>
    </row>
    <row r="34" spans="1:3">
      <c r="A34" s="3" t="s">
        <v>1447</v>
      </c>
    </row>
    <row r="35" spans="1:3">
      <c r="A35" s="4" t="s">
        <v>1448</v>
      </c>
      <c r="B35" s="6" t="n">
        <v>8556</v>
      </c>
      <c r="C35" s="6" t="n">
        <v>10511</v>
      </c>
    </row>
    <row r="36" spans="1:3">
      <c r="A36" s="4" t="s">
        <v>1449</v>
      </c>
      <c r="B36" s="6" t="n">
        <v>29360</v>
      </c>
      <c r="C36" s="6" t="n">
        <v>14839</v>
      </c>
    </row>
    <row r="37" spans="1:3">
      <c r="A37" s="4" t="s">
        <v>1450</v>
      </c>
      <c r="B37" s="6" t="n">
        <v>8307</v>
      </c>
      <c r="C37" s="6" t="n">
        <v>11466</v>
      </c>
    </row>
    <row r="38" spans="1:3">
      <c r="A38" s="4" t="s">
        <v>239</v>
      </c>
    </row>
    <row r="39" spans="1:3">
      <c r="A39" s="3" t="s">
        <v>1442</v>
      </c>
    </row>
    <row r="40" spans="1:3">
      <c r="A40" s="4" t="s">
        <v>20</v>
      </c>
      <c r="B40" s="6" t="n">
        <v>30414</v>
      </c>
      <c r="C40" s="6" t="n">
        <v>30536</v>
      </c>
    </row>
    <row r="41" spans="1:3">
      <c r="A41" s="4" t="s">
        <v>21</v>
      </c>
      <c r="B41" s="6" t="n">
        <v>5555</v>
      </c>
      <c r="C41" s="6" t="n">
        <v>5254</v>
      </c>
    </row>
    <row r="42" spans="1:3">
      <c r="A42" s="4" t="s">
        <v>22</v>
      </c>
      <c r="B42" s="6" t="n">
        <v>32274</v>
      </c>
      <c r="C42" s="6" t="n">
        <v>25577</v>
      </c>
    </row>
    <row r="43" spans="1:3">
      <c r="A43" s="3" t="s">
        <v>1447</v>
      </c>
    </row>
    <row r="44" spans="1:3">
      <c r="A44" s="4" t="s">
        <v>68</v>
      </c>
      <c r="B44" s="5" t="n">
        <v>31817</v>
      </c>
      <c r="C44" s="5" t="n">
        <v>318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16</v>
      </c>
    </row>
    <row r="2" spans="1:3">
      <c r="A2" s="3" t="s">
        <v>369</v>
      </c>
    </row>
    <row r="3" spans="1:3">
      <c r="A3" s="4" t="s">
        <v>27</v>
      </c>
      <c r="B3" s="5" t="n">
        <v>3711</v>
      </c>
      <c r="C3" s="5" t="n">
        <v>3095</v>
      </c>
    </row>
    <row r="4" spans="1:3">
      <c r="A4" s="4" t="s">
        <v>28</v>
      </c>
      <c r="B4" s="6" t="n">
        <v>155</v>
      </c>
      <c r="C4" s="6" t="n">
        <v>237</v>
      </c>
    </row>
    <row r="5" spans="1:3">
      <c r="A5" s="4" t="s">
        <v>29</v>
      </c>
      <c r="B5" s="6" t="n">
        <v>1052</v>
      </c>
      <c r="C5" s="6" t="n">
        <v>1803</v>
      </c>
    </row>
    <row r="6" spans="1:3">
      <c r="A6" s="4" t="s">
        <v>26</v>
      </c>
      <c r="B6" s="5" t="n">
        <v>4918</v>
      </c>
      <c r="C6" s="5" t="n">
        <v>51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16</v>
      </c>
    </row>
    <row r="2" spans="1:3">
      <c r="A2" s="3" t="s">
        <v>1457</v>
      </c>
    </row>
    <row r="3" spans="1:3">
      <c r="A3" s="4" t="s">
        <v>32</v>
      </c>
      <c r="B3" s="5" t="n">
        <v>1403</v>
      </c>
      <c r="C3" s="5" t="n">
        <v>1313</v>
      </c>
    </row>
    <row r="4" spans="1:3">
      <c r="A4" s="4" t="s">
        <v>30</v>
      </c>
      <c r="B4" s="6" t="n">
        <v>1403</v>
      </c>
      <c r="C4" s="6" t="n">
        <v>1313</v>
      </c>
    </row>
    <row r="5" spans="1:3">
      <c r="A5" s="3" t="s">
        <v>1458</v>
      </c>
    </row>
    <row r="6" spans="1:3">
      <c r="A6" s="4" t="s">
        <v>1459</v>
      </c>
      <c r="B6" s="6" t="n">
        <v>999</v>
      </c>
      <c r="C6" s="6" t="n">
        <v>976</v>
      </c>
    </row>
    <row r="7" spans="1:3">
      <c r="A7" s="4" t="s">
        <v>1460</v>
      </c>
      <c r="B7" s="6" t="n">
        <v>3992</v>
      </c>
      <c r="C7" s="6" t="n">
        <v>2858</v>
      </c>
    </row>
    <row r="8" spans="1:3">
      <c r="A8" s="4" t="s">
        <v>1461</v>
      </c>
      <c r="B8" s="6" t="n">
        <v>3931</v>
      </c>
      <c r="C8" s="6" t="n">
        <v>3159</v>
      </c>
    </row>
    <row r="9" spans="1:3">
      <c r="A9" s="4" t="s">
        <v>1462</v>
      </c>
      <c r="B9" s="6" t="n">
        <v>3931</v>
      </c>
      <c r="C9" s="6" t="n">
        <v>3159</v>
      </c>
    </row>
    <row r="10" spans="1:3">
      <c r="A10" s="4" t="s">
        <v>75</v>
      </c>
      <c r="B10" s="5" t="n">
        <v>8922</v>
      </c>
      <c r="C10" s="5" t="n">
        <v>69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16</v>
      </c>
    </row>
    <row r="2" spans="1:3">
      <c r="A2" s="3" t="s">
        <v>377</v>
      </c>
    </row>
    <row r="3" spans="1:3">
      <c r="A3" s="4" t="s">
        <v>1464</v>
      </c>
      <c r="B3" s="5" t="n">
        <v>60750</v>
      </c>
      <c r="C3" s="5" t="n">
        <v>53737</v>
      </c>
    </row>
    <row r="4" spans="1:3">
      <c r="A4" s="4" t="s">
        <v>1465</v>
      </c>
      <c r="B4" s="6" t="n">
        <v>-32</v>
      </c>
      <c r="C4" s="6" t="n">
        <v>-28</v>
      </c>
    </row>
    <row r="5" spans="1:3">
      <c r="A5" s="4" t="s">
        <v>1466</v>
      </c>
      <c r="B5" s="6" t="n">
        <v>60718</v>
      </c>
      <c r="C5" s="6" t="n">
        <v>53709</v>
      </c>
    </row>
    <row r="6" spans="1:3">
      <c r="A6" s="4" t="s">
        <v>1467</v>
      </c>
      <c r="B6" s="6" t="n">
        <v>2613</v>
      </c>
      <c r="C6" s="6" t="n">
        <v>2595</v>
      </c>
    </row>
    <row r="7" spans="1:3">
      <c r="A7" s="4" t="s">
        <v>1468</v>
      </c>
      <c r="B7" s="6" t="n">
        <v>33</v>
      </c>
      <c r="C7" s="6" t="n">
        <v>33</v>
      </c>
    </row>
    <row r="8" spans="1:3">
      <c r="A8" s="4" t="s">
        <v>1469</v>
      </c>
      <c r="B8" s="5" t="n">
        <v>63364</v>
      </c>
      <c r="C8" s="5" t="n">
        <v>563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470</v>
      </c>
      <c r="B1" s="2" t="s">
        <v>2</v>
      </c>
      <c r="D1" s="2" t="s">
        <v>16</v>
      </c>
    </row>
    <row r="2" spans="1:5">
      <c r="A2" s="4" t="s">
        <v>1471</v>
      </c>
    </row>
    <row r="3" spans="1:5">
      <c r="A3" s="3" t="s">
        <v>1472</v>
      </c>
    </row>
    <row r="4" spans="1:5">
      <c r="A4" s="4" t="s">
        <v>1473</v>
      </c>
      <c r="B4" s="5" t="n">
        <v>24304</v>
      </c>
      <c r="D4" s="5" t="n">
        <v>17205</v>
      </c>
    </row>
    <row r="5" spans="1:5">
      <c r="A5" s="4" t="s">
        <v>1474</v>
      </c>
      <c r="B5" s="6" t="n">
        <v>967</v>
      </c>
      <c r="D5" s="6" t="n">
        <v>661</v>
      </c>
    </row>
    <row r="6" spans="1:5">
      <c r="A6" s="4" t="s">
        <v>1475</v>
      </c>
      <c r="B6" s="6" t="n">
        <v>-10</v>
      </c>
      <c r="D6" s="6" t="n">
        <v>-9</v>
      </c>
    </row>
    <row r="7" spans="1:5">
      <c r="A7" s="4" t="s">
        <v>1476</v>
      </c>
      <c r="B7" s="6" t="n">
        <v>25261</v>
      </c>
      <c r="D7" s="6" t="n">
        <v>17857</v>
      </c>
    </row>
    <row r="8" spans="1:5">
      <c r="A8" s="4" t="s">
        <v>1477</v>
      </c>
    </row>
    <row r="9" spans="1:5">
      <c r="A9" s="3" t="s">
        <v>1472</v>
      </c>
    </row>
    <row r="10" spans="1:5">
      <c r="A10" s="4" t="s">
        <v>1473</v>
      </c>
      <c r="B10" s="6" t="n">
        <v>0</v>
      </c>
      <c r="D10" s="6" t="n">
        <v>0</v>
      </c>
    </row>
    <row r="11" spans="1:5">
      <c r="A11" s="4" t="s">
        <v>1474</v>
      </c>
      <c r="B11" s="6" t="n">
        <v>0</v>
      </c>
      <c r="D11" s="6" t="n">
        <v>0</v>
      </c>
    </row>
    <row r="12" spans="1:5">
      <c r="A12" s="4" t="s">
        <v>1475</v>
      </c>
      <c r="B12" s="6" t="n">
        <v>0</v>
      </c>
      <c r="D12" s="6" t="n">
        <v>0</v>
      </c>
    </row>
    <row r="13" spans="1:5">
      <c r="A13" s="4" t="s">
        <v>1476</v>
      </c>
      <c r="B13" s="6" t="n">
        <v>0</v>
      </c>
      <c r="D13" s="6" t="n">
        <v>0</v>
      </c>
    </row>
    <row r="14" spans="1:5">
      <c r="A14" s="4" t="s">
        <v>1478</v>
      </c>
    </row>
    <row r="15" spans="1:5">
      <c r="A15" s="3" t="s">
        <v>1472</v>
      </c>
    </row>
    <row r="16" spans="1:5">
      <c r="A16" s="4" t="s">
        <v>1473</v>
      </c>
      <c r="B16" s="6" t="n">
        <v>894</v>
      </c>
      <c r="D16" s="6" t="n">
        <v>793</v>
      </c>
    </row>
    <row r="17" spans="1:5">
      <c r="A17" s="4" t="s">
        <v>1474</v>
      </c>
      <c r="B17" s="6" t="n">
        <v>73</v>
      </c>
      <c r="D17" s="6" t="n">
        <v>63</v>
      </c>
    </row>
    <row r="18" spans="1:5">
      <c r="A18" s="4" t="s">
        <v>1475</v>
      </c>
      <c r="B18" s="6" t="n">
        <v>0</v>
      </c>
      <c r="D18" s="6" t="n">
        <v>0</v>
      </c>
    </row>
    <row r="19" spans="1:5">
      <c r="A19" s="4" t="s">
        <v>1476</v>
      </c>
      <c r="B19" s="6" t="n">
        <v>967</v>
      </c>
      <c r="D19" s="6" t="n">
        <v>855</v>
      </c>
    </row>
    <row r="20" spans="1:5">
      <c r="A20" s="4" t="s">
        <v>1479</v>
      </c>
    </row>
    <row r="21" spans="1:5">
      <c r="A21" s="3" t="s">
        <v>1472</v>
      </c>
    </row>
    <row r="22" spans="1:5">
      <c r="A22" s="4" t="s">
        <v>1473</v>
      </c>
      <c r="B22" s="6" t="n">
        <v>940</v>
      </c>
      <c r="D22" s="6" t="n">
        <v>804</v>
      </c>
    </row>
    <row r="23" spans="1:5">
      <c r="A23" s="4" t="s">
        <v>1474</v>
      </c>
      <c r="B23" s="6" t="n">
        <v>45</v>
      </c>
      <c r="D23" s="6" t="n">
        <v>37</v>
      </c>
    </row>
    <row r="24" spans="1:5">
      <c r="A24" s="4" t="s">
        <v>1475</v>
      </c>
      <c r="B24" s="6" t="n">
        <v>0</v>
      </c>
      <c r="D24" s="6" t="n">
        <v>-1</v>
      </c>
    </row>
    <row r="25" spans="1:5">
      <c r="A25" s="4" t="s">
        <v>1476</v>
      </c>
      <c r="B25" s="6" t="n">
        <v>984</v>
      </c>
      <c r="D25" s="6" t="n">
        <v>841</v>
      </c>
    </row>
    <row r="26" spans="1:5">
      <c r="A26" s="4" t="s">
        <v>1480</v>
      </c>
    </row>
    <row r="27" spans="1:5">
      <c r="A27" s="3" t="s">
        <v>1472</v>
      </c>
    </row>
    <row r="28" spans="1:5">
      <c r="A28" s="4" t="s">
        <v>1473</v>
      </c>
      <c r="B28" s="6" t="n">
        <v>26138</v>
      </c>
      <c r="D28" s="6" t="n">
        <v>18802</v>
      </c>
    </row>
    <row r="29" spans="1:5">
      <c r="A29" s="4" t="s">
        <v>1474</v>
      </c>
      <c r="B29" s="6" t="n">
        <v>1085</v>
      </c>
      <c r="D29" s="6" t="n">
        <v>761</v>
      </c>
    </row>
    <row r="30" spans="1:5">
      <c r="A30" s="4" t="s">
        <v>1475</v>
      </c>
      <c r="B30" s="6" t="n">
        <v>-10</v>
      </c>
      <c r="D30" s="6" t="n">
        <v>-10</v>
      </c>
    </row>
    <row r="31" spans="1:5">
      <c r="A31" s="4" t="s">
        <v>1476</v>
      </c>
      <c r="B31" s="6" t="n">
        <v>27213</v>
      </c>
      <c r="D31" s="6" t="n">
        <v>19553</v>
      </c>
    </row>
    <row r="32" spans="1:5">
      <c r="A32" s="4" t="s">
        <v>1481</v>
      </c>
    </row>
    <row r="33" spans="1:5">
      <c r="A33" s="3" t="s">
        <v>1472</v>
      </c>
    </row>
    <row r="34" spans="1:5">
      <c r="A34" s="4" t="s">
        <v>1473</v>
      </c>
      <c r="B34" s="6" t="n">
        <v>33529</v>
      </c>
      <c r="D34" s="6" t="n">
        <v>34521</v>
      </c>
    </row>
    <row r="35" spans="1:5">
      <c r="A35" s="4" t="s">
        <v>1474</v>
      </c>
      <c r="B35" s="6" t="n">
        <v>523</v>
      </c>
      <c r="D35" s="6" t="n">
        <v>392</v>
      </c>
    </row>
    <row r="36" spans="1:5">
      <c r="A36" s="4" t="s">
        <v>1475</v>
      </c>
      <c r="B36" s="6" t="n">
        <v>-548</v>
      </c>
      <c r="D36" s="6" t="n">
        <v>-758</v>
      </c>
    </row>
    <row r="37" spans="1:5">
      <c r="A37" s="4" t="s">
        <v>1476</v>
      </c>
      <c r="B37" s="6" t="n">
        <v>33506</v>
      </c>
      <c r="D37" s="6" t="n">
        <v>34157</v>
      </c>
    </row>
    <row r="38" spans="1:5">
      <c r="A38" s="4" t="s">
        <v>800</v>
      </c>
    </row>
    <row r="39" spans="1:5">
      <c r="A39" s="3" t="s">
        <v>1472</v>
      </c>
    </row>
    <row r="40" spans="1:5">
      <c r="A40" s="4" t="s">
        <v>1473</v>
      </c>
      <c r="B40" s="6" t="n">
        <v>6209</v>
      </c>
      <c r="D40" s="6" t="n">
        <v>6299</v>
      </c>
    </row>
    <row r="41" spans="1:5">
      <c r="A41" s="4" t="s">
        <v>1474</v>
      </c>
      <c r="B41" s="6" t="n">
        <v>17</v>
      </c>
      <c r="D41" s="6" t="n">
        <v>6</v>
      </c>
    </row>
    <row r="42" spans="1:5">
      <c r="A42" s="4" t="s">
        <v>1475</v>
      </c>
      <c r="B42" s="6" t="n">
        <v>-77</v>
      </c>
      <c r="D42" s="6" t="n">
        <v>-142</v>
      </c>
    </row>
    <row r="43" spans="1:5">
      <c r="A43" s="4" t="s">
        <v>1476</v>
      </c>
      <c r="B43" s="6" t="n">
        <v>6150</v>
      </c>
      <c r="D43" s="6" t="n">
        <v>6163</v>
      </c>
    </row>
    <row r="44" spans="1:5">
      <c r="A44" s="4" t="s">
        <v>1482</v>
      </c>
    </row>
    <row r="45" spans="1:5">
      <c r="A45" s="3" t="s">
        <v>1472</v>
      </c>
    </row>
    <row r="46" spans="1:5">
      <c r="A46" s="4" t="s">
        <v>1473</v>
      </c>
      <c r="B46" s="6" t="n">
        <v>5249</v>
      </c>
      <c r="D46" s="6" t="n">
        <v>5286</v>
      </c>
    </row>
    <row r="47" spans="1:5">
      <c r="A47" s="4" t="s">
        <v>1474</v>
      </c>
      <c r="B47" s="6" t="n">
        <v>15</v>
      </c>
      <c r="D47" s="6" t="n">
        <v>4</v>
      </c>
    </row>
    <row r="48" spans="1:5">
      <c r="A48" s="4" t="s">
        <v>1475</v>
      </c>
      <c r="B48" s="6" t="n">
        <v>-54</v>
      </c>
      <c r="D48" s="6" t="n">
        <v>-121</v>
      </c>
    </row>
    <row r="49" spans="1:5">
      <c r="A49" s="4" t="s">
        <v>1476</v>
      </c>
      <c r="B49" s="6" t="n">
        <v>5210</v>
      </c>
      <c r="D49" s="6" t="n">
        <v>5169</v>
      </c>
    </row>
    <row r="50" spans="1:5">
      <c r="A50" s="4" t="s">
        <v>1483</v>
      </c>
    </row>
    <row r="51" spans="1:5">
      <c r="A51" s="3" t="s">
        <v>1472</v>
      </c>
    </row>
    <row r="52" spans="1:5">
      <c r="A52" s="4" t="s">
        <v>1473</v>
      </c>
      <c r="B52" s="6" t="n">
        <v>0</v>
      </c>
      <c r="D52" s="6" t="n">
        <v>0</v>
      </c>
    </row>
    <row r="53" spans="1:5">
      <c r="A53" s="4" t="s">
        <v>1474</v>
      </c>
      <c r="B53" s="6" t="n">
        <v>0</v>
      </c>
      <c r="D53" s="6" t="n">
        <v>0</v>
      </c>
    </row>
    <row r="54" spans="1:5">
      <c r="A54" s="4" t="s">
        <v>1475</v>
      </c>
      <c r="B54" s="6" t="n">
        <v>0</v>
      </c>
      <c r="D54" s="6" t="n">
        <v>0</v>
      </c>
    </row>
    <row r="55" spans="1:5">
      <c r="A55" s="4" t="s">
        <v>1476</v>
      </c>
      <c r="B55" s="6" t="n">
        <v>0</v>
      </c>
      <c r="D55" s="6" t="n">
        <v>0</v>
      </c>
    </row>
    <row r="56" spans="1:5">
      <c r="A56" s="4" t="s">
        <v>1484</v>
      </c>
    </row>
    <row r="57" spans="1:5">
      <c r="A57" s="3" t="s">
        <v>1472</v>
      </c>
    </row>
    <row r="58" spans="1:5">
      <c r="A58" s="4" t="s">
        <v>1473</v>
      </c>
      <c r="B58" s="6" t="n">
        <v>68</v>
      </c>
      <c r="D58" s="6" t="n">
        <v>35</v>
      </c>
    </row>
    <row r="59" spans="1:5">
      <c r="A59" s="4" t="s">
        <v>1474</v>
      </c>
      <c r="B59" s="6" t="n">
        <v>0</v>
      </c>
      <c r="D59" s="6" t="n">
        <v>0</v>
      </c>
    </row>
    <row r="60" spans="1:5">
      <c r="A60" s="4" t="s">
        <v>1475</v>
      </c>
      <c r="B60" s="6" t="n">
        <v>-1</v>
      </c>
      <c r="D60" s="6" t="n">
        <v>-1</v>
      </c>
    </row>
    <row r="61" spans="1:5">
      <c r="A61" s="4" t="s">
        <v>1476</v>
      </c>
      <c r="B61" s="6" t="n">
        <v>68</v>
      </c>
      <c r="D61" s="6" t="n">
        <v>34</v>
      </c>
    </row>
    <row r="62" spans="1:5">
      <c r="A62" s="4" t="s">
        <v>1485</v>
      </c>
    </row>
    <row r="63" spans="1:5">
      <c r="A63" s="3" t="s">
        <v>1472</v>
      </c>
    </row>
    <row r="64" spans="1:5">
      <c r="A64" s="4" t="s">
        <v>1473</v>
      </c>
      <c r="B64" s="6" t="n">
        <v>892</v>
      </c>
      <c r="D64" s="6" t="n">
        <v>978</v>
      </c>
    </row>
    <row r="65" spans="1:5">
      <c r="A65" s="4" t="s">
        <v>1474</v>
      </c>
      <c r="B65" s="6" t="n">
        <v>2</v>
      </c>
      <c r="D65" s="6" t="n">
        <v>2</v>
      </c>
    </row>
    <row r="66" spans="1:5">
      <c r="A66" s="4" t="s">
        <v>1475</v>
      </c>
      <c r="B66" s="6" t="n">
        <v>-22</v>
      </c>
      <c r="D66" s="6" t="n">
        <v>-20</v>
      </c>
    </row>
    <row r="67" spans="1:5">
      <c r="A67" s="4" t="s">
        <v>1476</v>
      </c>
      <c r="B67" s="6" t="n">
        <v>872</v>
      </c>
      <c r="D67" s="6" t="n">
        <v>961</v>
      </c>
    </row>
    <row r="68" spans="1:5">
      <c r="A68" s="4" t="s">
        <v>798</v>
      </c>
    </row>
    <row r="69" spans="1:5">
      <c r="A69" s="3" t="s">
        <v>1472</v>
      </c>
    </row>
    <row r="70" spans="1:5">
      <c r="A70" s="4" t="s">
        <v>1473</v>
      </c>
      <c r="B70" s="6" t="n">
        <v>11442</v>
      </c>
      <c r="D70" s="6" t="n">
        <v>14507</v>
      </c>
    </row>
    <row r="71" spans="1:5">
      <c r="A71" s="4" t="s">
        <v>1474</v>
      </c>
      <c r="B71" s="6" t="n">
        <v>87</v>
      </c>
      <c r="D71" s="6" t="n">
        <v>47</v>
      </c>
    </row>
    <row r="72" spans="1:5">
      <c r="A72" s="4" t="s">
        <v>1475</v>
      </c>
      <c r="B72" s="6" t="n">
        <v>-80</v>
      </c>
      <c r="D72" s="6" t="n">
        <v>-217</v>
      </c>
    </row>
    <row r="73" spans="1:5">
      <c r="A73" s="4" t="s">
        <v>1476</v>
      </c>
      <c r="B73" s="6" t="n">
        <v>11449</v>
      </c>
      <c r="D73" s="6" t="n">
        <v>14338</v>
      </c>
    </row>
    <row r="74" spans="1:5">
      <c r="A74" s="4" t="s">
        <v>1486</v>
      </c>
    </row>
    <row r="75" spans="1:5">
      <c r="A75" s="3" t="s">
        <v>1472</v>
      </c>
    </row>
    <row r="76" spans="1:5">
      <c r="A76" s="4" t="s">
        <v>1473</v>
      </c>
      <c r="B76" s="6" t="n">
        <v>8220</v>
      </c>
      <c r="D76" s="6" t="n">
        <v>11227</v>
      </c>
    </row>
    <row r="77" spans="1:5">
      <c r="A77" s="4" t="s">
        <v>1474</v>
      </c>
      <c r="B77" s="6" t="n">
        <v>61</v>
      </c>
      <c r="D77" s="6" t="n">
        <v>37</v>
      </c>
    </row>
    <row r="78" spans="1:5">
      <c r="A78" s="4" t="s">
        <v>1475</v>
      </c>
      <c r="B78" s="6" t="n">
        <v>-32</v>
      </c>
      <c r="D78" s="6" t="n">
        <v>-135</v>
      </c>
    </row>
    <row r="79" spans="1:5">
      <c r="A79" s="4" t="s">
        <v>1476</v>
      </c>
      <c r="B79" s="6" t="n">
        <v>8248</v>
      </c>
      <c r="D79" s="6" t="n">
        <v>11130</v>
      </c>
    </row>
    <row r="80" spans="1:5">
      <c r="A80" s="4" t="s">
        <v>1487</v>
      </c>
    </row>
    <row r="81" spans="1:5">
      <c r="A81" s="3" t="s">
        <v>1472</v>
      </c>
    </row>
    <row r="82" spans="1:5">
      <c r="A82" s="4" t="s">
        <v>1473</v>
      </c>
      <c r="B82" s="6" t="n">
        <v>4831</v>
      </c>
      <c r="D82" s="6" t="n">
        <v>7285</v>
      </c>
    </row>
    <row r="83" spans="1:5">
      <c r="A83" s="4" t="s">
        <v>1474</v>
      </c>
      <c r="B83" s="6" t="n">
        <v>52</v>
      </c>
      <c r="D83" s="6" t="n">
        <v>29</v>
      </c>
    </row>
    <row r="84" spans="1:5">
      <c r="A84" s="4" t="s">
        <v>1475</v>
      </c>
      <c r="B84" s="6" t="n">
        <v>-8</v>
      </c>
      <c r="D84" s="6" t="n">
        <v>-56</v>
      </c>
    </row>
    <row r="85" spans="1:5">
      <c r="A85" s="4" t="s">
        <v>1476</v>
      </c>
      <c r="B85" s="6" t="n">
        <v>4874</v>
      </c>
      <c r="D85" s="6" t="n">
        <v>7258</v>
      </c>
    </row>
    <row r="86" spans="1:5">
      <c r="A86" s="4" t="s">
        <v>1488</v>
      </c>
    </row>
    <row r="87" spans="1:5">
      <c r="A87" s="3" t="s">
        <v>1472</v>
      </c>
    </row>
    <row r="88" spans="1:5">
      <c r="A88" s="4" t="s">
        <v>1473</v>
      </c>
      <c r="B88" s="6" t="n">
        <v>3389</v>
      </c>
      <c r="D88" s="6" t="n">
        <v>3942</v>
      </c>
    </row>
    <row r="89" spans="1:5">
      <c r="A89" s="4" t="s">
        <v>1474</v>
      </c>
      <c r="B89" s="6" t="n">
        <v>9</v>
      </c>
      <c r="D89" s="6" t="n">
        <v>8</v>
      </c>
    </row>
    <row r="90" spans="1:5">
      <c r="A90" s="4" t="s">
        <v>1475</v>
      </c>
      <c r="B90" s="6" t="n">
        <v>-24</v>
      </c>
      <c r="D90" s="6" t="n">
        <v>-79</v>
      </c>
    </row>
    <row r="91" spans="1:5">
      <c r="A91" s="4" t="s">
        <v>1476</v>
      </c>
      <c r="B91" s="6" t="n">
        <v>3374</v>
      </c>
      <c r="D91" s="6" t="n">
        <v>3872</v>
      </c>
    </row>
    <row r="92" spans="1:5">
      <c r="A92" s="4" t="s">
        <v>1489</v>
      </c>
    </row>
    <row r="93" spans="1:5">
      <c r="A93" s="3" t="s">
        <v>1472</v>
      </c>
    </row>
    <row r="94" spans="1:5">
      <c r="A94" s="4" t="s">
        <v>1473</v>
      </c>
      <c r="B94" s="6" t="n">
        <v>0</v>
      </c>
      <c r="D94" s="6" t="n">
        <v>0</v>
      </c>
    </row>
    <row r="95" spans="1:5">
      <c r="A95" s="4" t="s">
        <v>1474</v>
      </c>
      <c r="B95" s="6" t="n">
        <v>0</v>
      </c>
      <c r="D95" s="6" t="n">
        <v>0</v>
      </c>
    </row>
    <row r="96" spans="1:5">
      <c r="A96" s="4" t="s">
        <v>1475</v>
      </c>
      <c r="B96" s="6" t="n">
        <v>0</v>
      </c>
      <c r="D96" s="6" t="n">
        <v>0</v>
      </c>
    </row>
    <row r="97" spans="1:5">
      <c r="A97" s="4" t="s">
        <v>1476</v>
      </c>
      <c r="B97" s="6" t="n">
        <v>0</v>
      </c>
      <c r="D97" s="6" t="n">
        <v>0</v>
      </c>
    </row>
    <row r="98" spans="1:5">
      <c r="A98" s="4" t="s">
        <v>1490</v>
      </c>
    </row>
    <row r="99" spans="1:5">
      <c r="A99" s="3" t="s">
        <v>1472</v>
      </c>
    </row>
    <row r="100" spans="1:5">
      <c r="A100" s="4" t="s">
        <v>1473</v>
      </c>
      <c r="B100" s="6" t="n">
        <v>98</v>
      </c>
      <c r="D100" s="6" t="n">
        <v>49</v>
      </c>
    </row>
    <row r="101" spans="1:5">
      <c r="A101" s="4" t="s">
        <v>1474</v>
      </c>
      <c r="B101" s="6" t="n">
        <v>2</v>
      </c>
      <c r="D101" s="6" t="n">
        <v>1</v>
      </c>
    </row>
    <row r="102" spans="1:5">
      <c r="A102" s="4" t="s">
        <v>1475</v>
      </c>
      <c r="B102" s="6" t="n">
        <v>0</v>
      </c>
      <c r="D102" s="6" t="n">
        <v>0</v>
      </c>
    </row>
    <row r="103" spans="1:5">
      <c r="A103" s="4" t="s">
        <v>1476</v>
      </c>
      <c r="B103" s="6" t="n">
        <v>100</v>
      </c>
      <c r="D103" s="6" t="n">
        <v>50</v>
      </c>
    </row>
    <row r="104" spans="1:5">
      <c r="A104" s="4" t="s">
        <v>1491</v>
      </c>
    </row>
    <row r="105" spans="1:5">
      <c r="A105" s="3" t="s">
        <v>1472</v>
      </c>
    </row>
    <row r="106" spans="1:5">
      <c r="A106" s="4" t="s">
        <v>1473</v>
      </c>
      <c r="B106" s="6" t="n">
        <v>3124</v>
      </c>
      <c r="D106" s="6" t="n">
        <v>3231</v>
      </c>
    </row>
    <row r="107" spans="1:5">
      <c r="A107" s="4" t="s">
        <v>1474</v>
      </c>
      <c r="B107" s="6" t="n">
        <v>24</v>
      </c>
      <c r="D107" s="6" t="n">
        <v>9</v>
      </c>
    </row>
    <row r="108" spans="1:5">
      <c r="A108" s="4" t="s">
        <v>1475</v>
      </c>
      <c r="B108" s="6" t="n">
        <v>-48</v>
      </c>
      <c r="D108" s="6" t="n">
        <v>-82</v>
      </c>
    </row>
    <row r="109" spans="1:5">
      <c r="A109" s="4" t="s">
        <v>1476</v>
      </c>
      <c r="B109" s="6" t="n">
        <v>3100</v>
      </c>
      <c r="D109" s="6" t="n">
        <v>3158</v>
      </c>
    </row>
    <row r="110" spans="1:5">
      <c r="A110" s="4" t="s">
        <v>1492</v>
      </c>
    </row>
    <row r="111" spans="1:5">
      <c r="A111" s="3" t="s">
        <v>1472</v>
      </c>
    </row>
    <row r="112" spans="1:5">
      <c r="A112" s="4" t="s">
        <v>1473</v>
      </c>
      <c r="B112" s="6" t="n">
        <v>4033</v>
      </c>
      <c r="D112" s="6" t="n">
        <v>4164</v>
      </c>
    </row>
    <row r="113" spans="1:5">
      <c r="A113" s="4" t="s">
        <v>1474</v>
      </c>
      <c r="B113" s="6" t="n">
        <v>17</v>
      </c>
      <c r="D113" s="6" t="n">
        <v>20</v>
      </c>
    </row>
    <row r="114" spans="1:5">
      <c r="A114" s="4" t="s">
        <v>1475</v>
      </c>
      <c r="B114" s="6" t="n">
        <v>-293</v>
      </c>
      <c r="D114" s="6" t="n">
        <v>-269</v>
      </c>
    </row>
    <row r="115" spans="1:5">
      <c r="A115" s="4" t="s">
        <v>1476</v>
      </c>
      <c r="B115" s="6" t="n">
        <v>3756</v>
      </c>
      <c r="D115" s="6" t="n">
        <v>3916</v>
      </c>
    </row>
    <row r="116" spans="1:5">
      <c r="A116" s="4" t="s">
        <v>1493</v>
      </c>
    </row>
    <row r="117" spans="1:5">
      <c r="A117" s="3" t="s">
        <v>1472</v>
      </c>
    </row>
    <row r="118" spans="1:5">
      <c r="A118" s="4" t="s">
        <v>1473</v>
      </c>
      <c r="B118" s="6" t="n">
        <v>3893</v>
      </c>
      <c r="D118" s="6" t="n">
        <v>4007</v>
      </c>
    </row>
    <row r="119" spans="1:5">
      <c r="A119" s="4" t="s">
        <v>1474</v>
      </c>
      <c r="B119" s="6" t="n">
        <v>17</v>
      </c>
      <c r="D119" s="6" t="n">
        <v>20</v>
      </c>
    </row>
    <row r="120" spans="1:5">
      <c r="A120" s="4" t="s">
        <v>1475</v>
      </c>
      <c r="B120" s="6" t="n">
        <v>-290</v>
      </c>
      <c r="D120" s="6" t="n">
        <v>-256</v>
      </c>
    </row>
    <row r="121" spans="1:5">
      <c r="A121" s="4" t="s">
        <v>1476</v>
      </c>
      <c r="B121" s="6" t="n">
        <v>3620</v>
      </c>
      <c r="D121" s="6" t="n">
        <v>3771</v>
      </c>
    </row>
    <row r="122" spans="1:5">
      <c r="A122" s="4" t="s">
        <v>1494</v>
      </c>
    </row>
    <row r="123" spans="1:5">
      <c r="A123" s="3" t="s">
        <v>1472</v>
      </c>
    </row>
    <row r="124" spans="1:5">
      <c r="A124" s="4" t="s">
        <v>1473</v>
      </c>
      <c r="B124" s="6" t="n">
        <v>0</v>
      </c>
      <c r="D124" s="6" t="n">
        <v>0</v>
      </c>
    </row>
    <row r="125" spans="1:5">
      <c r="A125" s="4" t="s">
        <v>1474</v>
      </c>
      <c r="B125" s="6" t="n">
        <v>0</v>
      </c>
      <c r="D125" s="6" t="n">
        <v>0</v>
      </c>
    </row>
    <row r="126" spans="1:5">
      <c r="A126" s="4" t="s">
        <v>1475</v>
      </c>
      <c r="B126" s="6" t="n">
        <v>0</v>
      </c>
      <c r="D126" s="6" t="n">
        <v>0</v>
      </c>
    </row>
    <row r="127" spans="1:5">
      <c r="A127" s="4" t="s">
        <v>1476</v>
      </c>
      <c r="B127" s="6" t="n">
        <v>0</v>
      </c>
      <c r="D127" s="6" t="n">
        <v>0</v>
      </c>
    </row>
    <row r="128" spans="1:5">
      <c r="A128" s="4" t="s">
        <v>1495</v>
      </c>
    </row>
    <row r="129" spans="1:5">
      <c r="A129" s="3" t="s">
        <v>1472</v>
      </c>
    </row>
    <row r="130" spans="1:5">
      <c r="A130" s="4" t="s">
        <v>1473</v>
      </c>
      <c r="B130" s="6" t="n">
        <v>140</v>
      </c>
      <c r="D130" s="6" t="n">
        <v>157</v>
      </c>
    </row>
    <row r="131" spans="1:5">
      <c r="A131" s="4" t="s">
        <v>1474</v>
      </c>
      <c r="B131" s="6" t="n">
        <v>0</v>
      </c>
      <c r="D131" s="6" t="n">
        <v>0</v>
      </c>
    </row>
    <row r="132" spans="1:5">
      <c r="A132" s="4" t="s">
        <v>1475</v>
      </c>
      <c r="B132" s="6" t="n">
        <v>-4</v>
      </c>
      <c r="D132" s="6" t="n">
        <v>-13</v>
      </c>
    </row>
    <row r="133" spans="1:5">
      <c r="A133" s="4" t="s">
        <v>1476</v>
      </c>
      <c r="B133" s="6" t="n">
        <v>136</v>
      </c>
      <c r="D133" s="6" t="n">
        <v>145</v>
      </c>
    </row>
    <row r="134" spans="1:5">
      <c r="A134" s="4" t="s">
        <v>1496</v>
      </c>
    </row>
    <row r="135" spans="1:5">
      <c r="A135" s="3" t="s">
        <v>1472</v>
      </c>
    </row>
    <row r="136" spans="1:5">
      <c r="A136" s="4" t="s">
        <v>1473</v>
      </c>
      <c r="B136" s="6" t="n">
        <v>0</v>
      </c>
      <c r="D136" s="6" t="n">
        <v>0</v>
      </c>
    </row>
    <row r="137" spans="1:5">
      <c r="A137" s="4" t="s">
        <v>1474</v>
      </c>
      <c r="B137" s="6" t="n">
        <v>0</v>
      </c>
      <c r="D137" s="6" t="n">
        <v>0</v>
      </c>
    </row>
    <row r="138" spans="1:5">
      <c r="A138" s="4" t="s">
        <v>1475</v>
      </c>
      <c r="B138" s="6" t="n">
        <v>0</v>
      </c>
      <c r="D138" s="6" t="n">
        <v>0</v>
      </c>
    </row>
    <row r="139" spans="1:5">
      <c r="A139" s="4" t="s">
        <v>1476</v>
      </c>
      <c r="B139" s="6" t="n">
        <v>0</v>
      </c>
      <c r="D139" s="6" t="n">
        <v>0</v>
      </c>
    </row>
    <row r="140" spans="1:5">
      <c r="A140" s="4" t="s">
        <v>1497</v>
      </c>
    </row>
    <row r="141" spans="1:5">
      <c r="A141" s="3" t="s">
        <v>1472</v>
      </c>
    </row>
    <row r="142" spans="1:5">
      <c r="A142" s="4" t="s">
        <v>1473</v>
      </c>
      <c r="B142" s="6" t="n">
        <v>11845</v>
      </c>
      <c r="D142" s="6" t="n">
        <v>9551</v>
      </c>
    </row>
    <row r="143" spans="1:5">
      <c r="A143" s="4" t="s">
        <v>1474</v>
      </c>
      <c r="B143" s="6" t="n">
        <v>403</v>
      </c>
      <c r="D143" s="6" t="n">
        <v>319</v>
      </c>
    </row>
    <row r="144" spans="1:5">
      <c r="A144" s="4" t="s">
        <v>1475</v>
      </c>
      <c r="B144" s="6" t="n">
        <v>-98</v>
      </c>
      <c r="D144" s="6" t="n">
        <v>-130</v>
      </c>
    </row>
    <row r="145" spans="1:5">
      <c r="A145" s="4" t="s">
        <v>1476</v>
      </c>
      <c r="B145" s="6" t="n">
        <v>12150</v>
      </c>
      <c r="D145" s="6" t="n">
        <v>9740</v>
      </c>
    </row>
    <row r="146" spans="1:5">
      <c r="A146" s="4" t="s">
        <v>1498</v>
      </c>
    </row>
    <row r="147" spans="1:5">
      <c r="A147" s="3" t="s">
        <v>1472</v>
      </c>
    </row>
    <row r="148" spans="1:5">
      <c r="A148" s="4" t="s">
        <v>1473</v>
      </c>
      <c r="B148" s="6" t="n">
        <v>6659</v>
      </c>
      <c r="D148" s="6" t="n">
        <v>4510</v>
      </c>
    </row>
    <row r="149" spans="1:5">
      <c r="A149" s="4" t="s">
        <v>1474</v>
      </c>
      <c r="B149" s="6" t="n">
        <v>237</v>
      </c>
      <c r="D149" s="6" t="n">
        <v>173</v>
      </c>
    </row>
    <row r="150" spans="1:5">
      <c r="A150" s="4" t="s">
        <v>1475</v>
      </c>
      <c r="B150" s="6" t="n">
        <v>-56</v>
      </c>
      <c r="D150" s="6" t="n">
        <v>-82</v>
      </c>
    </row>
    <row r="151" spans="1:5">
      <c r="A151" s="4" t="s">
        <v>1476</v>
      </c>
      <c r="B151" s="6" t="n">
        <v>6840</v>
      </c>
      <c r="D151" s="6" t="n">
        <v>4601</v>
      </c>
    </row>
    <row r="152" spans="1:5">
      <c r="A152" s="4" t="s">
        <v>1499</v>
      </c>
    </row>
    <row r="153" spans="1:5">
      <c r="A153" s="3" t="s">
        <v>1472</v>
      </c>
    </row>
    <row r="154" spans="1:5">
      <c r="A154" s="4" t="s">
        <v>1473</v>
      </c>
      <c r="B154" s="6" t="n">
        <v>1278</v>
      </c>
      <c r="D154" s="6" t="n">
        <v>987</v>
      </c>
    </row>
    <row r="155" spans="1:5">
      <c r="A155" s="4" t="s">
        <v>1474</v>
      </c>
      <c r="B155" s="6" t="n">
        <v>3</v>
      </c>
      <c r="D155" s="6" t="n">
        <v>2</v>
      </c>
    </row>
    <row r="156" spans="1:5">
      <c r="A156" s="4" t="s">
        <v>1475</v>
      </c>
      <c r="B156" s="6" t="n">
        <v>-7</v>
      </c>
      <c r="D156" s="6" t="n">
        <v>-4</v>
      </c>
    </row>
    <row r="157" spans="1:5">
      <c r="A157" s="4" t="s">
        <v>1476</v>
      </c>
      <c r="B157" s="6" t="n">
        <v>1273</v>
      </c>
      <c r="D157" s="6" t="n">
        <v>986</v>
      </c>
    </row>
    <row r="158" spans="1:5">
      <c r="A158" s="4" t="s">
        <v>1500</v>
      </c>
    </row>
    <row r="159" spans="1:5">
      <c r="A159" s="3" t="s">
        <v>1472</v>
      </c>
    </row>
    <row r="160" spans="1:5">
      <c r="A160" s="4" t="s">
        <v>1473</v>
      </c>
      <c r="B160" s="6" t="n">
        <v>1715</v>
      </c>
      <c r="D160" s="6" t="n">
        <v>1856</v>
      </c>
    </row>
    <row r="161" spans="1:5">
      <c r="A161" s="4" t="s">
        <v>1474</v>
      </c>
      <c r="B161" s="6" t="n">
        <v>117</v>
      </c>
      <c r="D161" s="6" t="n">
        <v>111</v>
      </c>
    </row>
    <row r="162" spans="1:5">
      <c r="A162" s="4" t="s">
        <v>1475</v>
      </c>
      <c r="B162" s="6" t="n">
        <v>-18</v>
      </c>
      <c r="D162" s="6" t="n">
        <v>-20</v>
      </c>
    </row>
    <row r="163" spans="1:5">
      <c r="A163" s="4" t="s">
        <v>1476</v>
      </c>
      <c r="B163" s="6" t="n">
        <v>1814</v>
      </c>
      <c r="D163" s="6" t="n">
        <v>1947</v>
      </c>
    </row>
    <row r="164" spans="1:5">
      <c r="A164" s="4" t="s">
        <v>1501</v>
      </c>
    </row>
    <row r="165" spans="1:5">
      <c r="A165" s="3" t="s">
        <v>1472</v>
      </c>
    </row>
    <row r="166" spans="1:5">
      <c r="A166" s="4" t="s">
        <v>1473</v>
      </c>
      <c r="B166" s="6" t="n">
        <v>2194</v>
      </c>
      <c r="D166" s="6" t="n">
        <v>2197</v>
      </c>
    </row>
    <row r="167" spans="1:5">
      <c r="A167" s="4" t="s">
        <v>1474</v>
      </c>
      <c r="B167" s="6" t="n">
        <v>46</v>
      </c>
      <c r="D167" s="6" t="n">
        <v>33</v>
      </c>
    </row>
    <row r="168" spans="1:5">
      <c r="A168" s="4" t="s">
        <v>1475</v>
      </c>
      <c r="B168" s="6" t="n">
        <v>-16</v>
      </c>
      <c r="D168" s="6" t="n">
        <v>-25</v>
      </c>
    </row>
    <row r="169" spans="1:5">
      <c r="A169" s="4" t="s">
        <v>1476</v>
      </c>
      <c r="B169" s="6" t="n">
        <v>2224</v>
      </c>
      <c r="D169" s="6" t="n">
        <v>2206</v>
      </c>
    </row>
    <row r="170" spans="1:5">
      <c r="A170" s="4" t="s">
        <v>1502</v>
      </c>
    </row>
    <row r="171" spans="1:5">
      <c r="A171" s="3" t="s">
        <v>1472</v>
      </c>
    </row>
    <row r="172" spans="1:5">
      <c r="A172" s="4" t="s">
        <v>1473</v>
      </c>
      <c r="B172" s="6" t="n">
        <v>59667</v>
      </c>
      <c r="C172" s="4" t="s">
        <v>96</v>
      </c>
      <c r="D172" s="6" t="n">
        <v>53323</v>
      </c>
      <c r="E172" s="4" t="s">
        <v>1280</v>
      </c>
    </row>
    <row r="173" spans="1:5">
      <c r="A173" s="4" t="s">
        <v>1474</v>
      </c>
      <c r="B173" s="6" t="n">
        <v>1608</v>
      </c>
      <c r="D173" s="6" t="n">
        <v>1153</v>
      </c>
    </row>
    <row r="174" spans="1:5">
      <c r="A174" s="4" t="s">
        <v>1475</v>
      </c>
      <c r="B174" s="6" t="n">
        <v>-558</v>
      </c>
      <c r="D174" s="6" t="n">
        <v>-768</v>
      </c>
    </row>
    <row r="175" spans="1:5">
      <c r="A175" s="4" t="s">
        <v>1476</v>
      </c>
      <c r="B175" s="5" t="n">
        <v>60718</v>
      </c>
      <c r="D175" s="5" t="n">
        <v>53709</v>
      </c>
    </row>
    <row r="176" spans="1:5"/>
    <row r="177" spans="1:5">
      <c r="A177" s="4" t="s">
        <v>96</v>
      </c>
      <c r="B177" s="4" t="s">
        <v>1503</v>
      </c>
    </row>
    <row r="178" spans="1:5">
      <c r="A178" s="4" t="s">
        <v>1280</v>
      </c>
      <c r="B178" s="4" t="s">
        <v>1503</v>
      </c>
    </row>
  </sheetData>
  <mergeCells count="5">
    <mergeCell ref="B1:C1"/>
    <mergeCell ref="D1:E1"/>
    <mergeCell ref="A176:E176"/>
    <mergeCell ref="B177:E177"/>
    <mergeCell ref="B178:E17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16</v>
      </c>
    </row>
    <row r="2" spans="1:3">
      <c r="A2" s="4" t="s">
        <v>1505</v>
      </c>
    </row>
    <row r="3" spans="1:3">
      <c r="A3" s="3" t="s">
        <v>1506</v>
      </c>
    </row>
    <row r="4" spans="1:3">
      <c r="A4" s="4" t="s">
        <v>1476</v>
      </c>
      <c r="B4" s="5" t="n">
        <v>1785</v>
      </c>
      <c r="C4" s="5" t="n">
        <v>531</v>
      </c>
    </row>
    <row r="5" spans="1:3">
      <c r="A5" s="4" t="s">
        <v>1507</v>
      </c>
      <c r="B5" s="4" t="s">
        <v>1508</v>
      </c>
      <c r="C5" s="4" t="s">
        <v>1509</v>
      </c>
    </row>
    <row r="6" spans="1:3">
      <c r="A6" s="4" t="s">
        <v>1510</v>
      </c>
    </row>
    <row r="7" spans="1:3">
      <c r="A7" s="3" t="s">
        <v>1506</v>
      </c>
    </row>
    <row r="8" spans="1:3">
      <c r="A8" s="4" t="s">
        <v>1476</v>
      </c>
      <c r="B8" s="5" t="n">
        <v>8848</v>
      </c>
      <c r="C8" s="5" t="n">
        <v>13100</v>
      </c>
    </row>
    <row r="9" spans="1:3">
      <c r="A9" s="4" t="s">
        <v>1507</v>
      </c>
      <c r="B9" s="4" t="s">
        <v>1511</v>
      </c>
      <c r="C9" s="4" t="s">
        <v>1512</v>
      </c>
    </row>
    <row r="10" spans="1:3">
      <c r="A10" s="4" t="s">
        <v>1513</v>
      </c>
    </row>
    <row r="11" spans="1:3">
      <c r="A11" s="3" t="s">
        <v>1506</v>
      </c>
    </row>
    <row r="12" spans="1:3">
      <c r="A12" s="4" t="s">
        <v>1476</v>
      </c>
      <c r="B12" s="5" t="n">
        <v>257</v>
      </c>
      <c r="C12" s="5" t="n">
        <v>222</v>
      </c>
    </row>
    <row r="13" spans="1:3">
      <c r="A13" s="4" t="s">
        <v>1507</v>
      </c>
      <c r="B13" s="4" t="s">
        <v>1237</v>
      </c>
      <c r="C13" s="4" t="s">
        <v>1237</v>
      </c>
    </row>
    <row r="14" spans="1:3">
      <c r="A14" s="4" t="s">
        <v>1514</v>
      </c>
    </row>
    <row r="15" spans="1:3">
      <c r="A15" s="3" t="s">
        <v>1506</v>
      </c>
    </row>
    <row r="16" spans="1:3">
      <c r="A16" s="4" t="s">
        <v>1476</v>
      </c>
      <c r="B16" s="5" t="n">
        <v>307</v>
      </c>
      <c r="C16" s="5" t="n">
        <v>409</v>
      </c>
    </row>
    <row r="17" spans="1:3">
      <c r="A17" s="4" t="s">
        <v>1507</v>
      </c>
      <c r="B17" s="4" t="s">
        <v>1515</v>
      </c>
      <c r="C17" s="4" t="s">
        <v>1516</v>
      </c>
    </row>
    <row r="18" spans="1:3">
      <c r="A18" s="4" t="s">
        <v>1517</v>
      </c>
    </row>
    <row r="19" spans="1:3">
      <c r="A19" s="3" t="s">
        <v>1506</v>
      </c>
    </row>
    <row r="20" spans="1:3">
      <c r="A20" s="4" t="s">
        <v>1476</v>
      </c>
      <c r="B20" s="5" t="n">
        <v>2453</v>
      </c>
      <c r="C20" s="5" t="n">
        <v>632</v>
      </c>
    </row>
    <row r="21" spans="1:3">
      <c r="A21" s="4" t="s">
        <v>1507</v>
      </c>
      <c r="B21" s="4" t="s">
        <v>1518</v>
      </c>
      <c r="C21" s="4" t="s">
        <v>1519</v>
      </c>
    </row>
    <row r="22" spans="1:3">
      <c r="A22" s="4" t="s">
        <v>1520</v>
      </c>
    </row>
    <row r="23" spans="1:3">
      <c r="A23" s="3" t="s">
        <v>1506</v>
      </c>
    </row>
    <row r="24" spans="1:3">
      <c r="A24" s="4" t="s">
        <v>1476</v>
      </c>
      <c r="B24" s="5" t="n">
        <v>578</v>
      </c>
      <c r="C24" s="5" t="n">
        <v>687</v>
      </c>
    </row>
    <row r="25" spans="1:3">
      <c r="A25" s="4" t="s">
        <v>1507</v>
      </c>
      <c r="B25" s="4" t="s">
        <v>1509</v>
      </c>
      <c r="C25" s="4" t="s">
        <v>1521</v>
      </c>
    </row>
    <row r="26" spans="1:3">
      <c r="A26" s="4" t="s">
        <v>1522</v>
      </c>
    </row>
    <row r="27" spans="1:3">
      <c r="A27" s="3" t="s">
        <v>1506</v>
      </c>
    </row>
    <row r="28" spans="1:3">
      <c r="A28" s="4" t="s">
        <v>1476</v>
      </c>
      <c r="B28" s="5" t="n">
        <v>11389</v>
      </c>
      <c r="C28" s="5" t="n">
        <v>18426</v>
      </c>
    </row>
    <row r="29" spans="1:3">
      <c r="A29" s="4" t="s">
        <v>1507</v>
      </c>
      <c r="B29" s="4" t="s">
        <v>1523</v>
      </c>
      <c r="C29" s="4" t="s">
        <v>1524</v>
      </c>
    </row>
    <row r="30" spans="1:3">
      <c r="A30" s="4" t="s">
        <v>1525</v>
      </c>
    </row>
    <row r="31" spans="1:3">
      <c r="A31" s="3" t="s">
        <v>1506</v>
      </c>
    </row>
    <row r="32" spans="1:3">
      <c r="A32" s="4" t="s">
        <v>1476</v>
      </c>
      <c r="B32" s="5" t="n">
        <v>22439</v>
      </c>
      <c r="C32" s="5" t="n">
        <v>9195</v>
      </c>
    </row>
    <row r="33" spans="1:3">
      <c r="A33" s="4" t="s">
        <v>1507</v>
      </c>
      <c r="B33" s="4" t="s">
        <v>1526</v>
      </c>
      <c r="C33" s="4" t="s">
        <v>1527</v>
      </c>
    </row>
    <row r="34" spans="1:3">
      <c r="A34" s="4" t="s">
        <v>1528</v>
      </c>
    </row>
    <row r="35" spans="1:3">
      <c r="A35" s="3" t="s">
        <v>1506</v>
      </c>
    </row>
    <row r="36" spans="1:3">
      <c r="A36" s="4" t="s">
        <v>1476</v>
      </c>
      <c r="B36" s="5" t="n">
        <v>3947</v>
      </c>
      <c r="C36" s="5" t="n">
        <v>4607</v>
      </c>
    </row>
    <row r="37" spans="1:3">
      <c r="A37" s="4" t="s">
        <v>1507</v>
      </c>
      <c r="B37" s="4" t="s">
        <v>1529</v>
      </c>
      <c r="C37" s="4" t="s">
        <v>1530</v>
      </c>
    </row>
    <row r="38" spans="1:3">
      <c r="A38" s="4" t="s">
        <v>1531</v>
      </c>
    </row>
    <row r="39" spans="1:3">
      <c r="A39" s="3" t="s">
        <v>1506</v>
      </c>
    </row>
    <row r="40" spans="1:3">
      <c r="A40" s="4" t="s">
        <v>1476</v>
      </c>
      <c r="B40" s="5" t="n">
        <v>1868</v>
      </c>
      <c r="C40" s="5" t="n">
        <v>1003</v>
      </c>
    </row>
    <row r="41" spans="1:3">
      <c r="A41" s="4" t="s">
        <v>1507</v>
      </c>
      <c r="B41" s="4" t="s">
        <v>1532</v>
      </c>
      <c r="C41" s="4" t="s">
        <v>1533</v>
      </c>
    </row>
    <row r="42" spans="1:3">
      <c r="A42" s="4" t="s">
        <v>1534</v>
      </c>
    </row>
    <row r="43" spans="1:3">
      <c r="A43" s="3" t="s">
        <v>1506</v>
      </c>
    </row>
    <row r="44" spans="1:3">
      <c r="A44" s="4" t="s">
        <v>1476</v>
      </c>
      <c r="B44" s="5" t="n">
        <v>4706</v>
      </c>
      <c r="C44" s="5" t="n">
        <v>4453</v>
      </c>
    </row>
    <row r="45" spans="1:3">
      <c r="A45" s="4" t="s">
        <v>1507</v>
      </c>
      <c r="B45" s="4" t="s">
        <v>1535</v>
      </c>
      <c r="C45" s="4" t="s">
        <v>1536</v>
      </c>
    </row>
    <row r="46" spans="1:3">
      <c r="A46" s="4" t="s">
        <v>1537</v>
      </c>
    </row>
    <row r="47" spans="1:3">
      <c r="A47" s="3" t="s">
        <v>1506</v>
      </c>
    </row>
    <row r="48" spans="1:3">
      <c r="A48" s="4" t="s">
        <v>1476</v>
      </c>
      <c r="B48" s="5" t="n">
        <v>2140</v>
      </c>
      <c r="C48" s="5" t="n">
        <v>445</v>
      </c>
    </row>
    <row r="49" spans="1:3">
      <c r="A49" s="4" t="s">
        <v>1507</v>
      </c>
      <c r="B49" s="4" t="s">
        <v>1538</v>
      </c>
      <c r="C49" s="4" t="s">
        <v>1516</v>
      </c>
    </row>
    <row r="50" spans="1:3">
      <c r="A50" s="4" t="s">
        <v>1539</v>
      </c>
    </row>
    <row r="51" spans="1:3">
      <c r="A51" s="3" t="s">
        <v>1506</v>
      </c>
    </row>
    <row r="52" spans="1:3">
      <c r="A52" s="4" t="s">
        <v>1476</v>
      </c>
      <c r="B52" s="5" t="n">
        <v>60718</v>
      </c>
      <c r="C52" s="5" t="n">
        <v>53709</v>
      </c>
    </row>
    <row r="53" spans="1:3">
      <c r="A53" s="4" t="s">
        <v>1507</v>
      </c>
      <c r="B53" s="4" t="s">
        <v>1540</v>
      </c>
      <c r="C53" s="4" t="s">
        <v>15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16</v>
      </c>
    </row>
    <row r="2" spans="1:3">
      <c r="A2" s="4" t="s">
        <v>1542</v>
      </c>
    </row>
    <row r="3" spans="1:3">
      <c r="A3" s="3" t="s">
        <v>1543</v>
      </c>
    </row>
    <row r="4" spans="1:3">
      <c r="A4" s="4" t="s">
        <v>1544</v>
      </c>
      <c r="B4" s="5" t="n">
        <v>2274</v>
      </c>
      <c r="C4" s="5" t="n">
        <v>2262</v>
      </c>
    </row>
    <row r="5" spans="1:3">
      <c r="A5" s="4" t="s">
        <v>1545</v>
      </c>
      <c r="B5" s="6" t="n">
        <v>71</v>
      </c>
      <c r="C5" s="6" t="n">
        <v>43</v>
      </c>
    </row>
    <row r="6" spans="1:3">
      <c r="A6" s="4" t="s">
        <v>1546</v>
      </c>
      <c r="B6" s="6" t="n">
        <v>-254</v>
      </c>
      <c r="C6" s="6" t="n">
        <v>-222</v>
      </c>
    </row>
    <row r="7" spans="1:3">
      <c r="A7" s="4" t="s">
        <v>1547</v>
      </c>
      <c r="B7" s="6" t="n">
        <v>2091</v>
      </c>
      <c r="C7" s="6" t="n">
        <v>2083</v>
      </c>
    </row>
    <row r="8" spans="1:3">
      <c r="A8" s="4" t="s">
        <v>1548</v>
      </c>
    </row>
    <row r="9" spans="1:3">
      <c r="A9" s="3" t="s">
        <v>1543</v>
      </c>
    </row>
    <row r="10" spans="1:3">
      <c r="A10" s="4" t="s">
        <v>1544</v>
      </c>
      <c r="B10" s="6" t="n">
        <v>2172</v>
      </c>
      <c r="C10" s="6" t="n">
        <v>2172</v>
      </c>
    </row>
    <row r="11" spans="1:3">
      <c r="A11" s="4" t="s">
        <v>1545</v>
      </c>
      <c r="B11" s="6" t="n">
        <v>0</v>
      </c>
      <c r="C11" s="6" t="n">
        <v>0</v>
      </c>
    </row>
    <row r="12" spans="1:3">
      <c r="A12" s="4" t="s">
        <v>1546</v>
      </c>
      <c r="B12" s="6" t="n">
        <v>-242</v>
      </c>
      <c r="C12" s="6" t="n">
        <v>-210</v>
      </c>
    </row>
    <row r="13" spans="1:3">
      <c r="A13" s="4" t="s">
        <v>1547</v>
      </c>
      <c r="B13" s="6" t="n">
        <v>1930</v>
      </c>
      <c r="C13" s="6" t="n">
        <v>1962</v>
      </c>
    </row>
    <row r="14" spans="1:3">
      <c r="A14" s="4" t="s">
        <v>1549</v>
      </c>
    </row>
    <row r="15" spans="1:3">
      <c r="A15" s="3" t="s">
        <v>1543</v>
      </c>
    </row>
    <row r="16" spans="1:3">
      <c r="A16" s="4" t="s">
        <v>1544</v>
      </c>
      <c r="B16" s="6" t="n">
        <v>102</v>
      </c>
      <c r="C16" s="6" t="n">
        <v>90</v>
      </c>
    </row>
    <row r="17" spans="1:3">
      <c r="A17" s="4" t="s">
        <v>1545</v>
      </c>
      <c r="B17" s="6" t="n">
        <v>71</v>
      </c>
      <c r="C17" s="6" t="n">
        <v>43</v>
      </c>
    </row>
    <row r="18" spans="1:3">
      <c r="A18" s="4" t="s">
        <v>1546</v>
      </c>
      <c r="B18" s="6" t="n">
        <v>-13</v>
      </c>
      <c r="C18" s="6" t="n">
        <v>-12</v>
      </c>
    </row>
    <row r="19" spans="1:3">
      <c r="A19" s="4" t="s">
        <v>1547</v>
      </c>
      <c r="B19" s="6" t="n">
        <v>161</v>
      </c>
      <c r="C19" s="6" t="n">
        <v>121</v>
      </c>
    </row>
    <row r="20" spans="1:3">
      <c r="A20" s="4" t="s">
        <v>1550</v>
      </c>
    </row>
    <row r="21" spans="1:3">
      <c r="A21" s="3" t="s">
        <v>1543</v>
      </c>
    </row>
    <row r="22" spans="1:3">
      <c r="A22" s="4" t="s">
        <v>1544</v>
      </c>
      <c r="B22" s="6" t="n">
        <v>30</v>
      </c>
      <c r="C22" s="6" t="n">
        <v>20</v>
      </c>
    </row>
    <row r="23" spans="1:3">
      <c r="A23" s="4" t="s">
        <v>1545</v>
      </c>
      <c r="B23" s="6" t="n">
        <v>40</v>
      </c>
      <c r="C23" s="6" t="n">
        <v>17</v>
      </c>
    </row>
    <row r="24" spans="1:3">
      <c r="A24" s="4" t="s">
        <v>1546</v>
      </c>
      <c r="B24" s="6" t="n">
        <v>0</v>
      </c>
      <c r="C24" s="6" t="n">
        <v>0</v>
      </c>
    </row>
    <row r="25" spans="1:3">
      <c r="A25" s="4" t="s">
        <v>1547</v>
      </c>
      <c r="B25" s="6" t="n">
        <v>70</v>
      </c>
      <c r="C25" s="6" t="n">
        <v>37</v>
      </c>
    </row>
    <row r="26" spans="1:3">
      <c r="A26" s="4" t="s">
        <v>1551</v>
      </c>
    </row>
    <row r="27" spans="1:3">
      <c r="A27" s="3" t="s">
        <v>1543</v>
      </c>
    </row>
    <row r="28" spans="1:3">
      <c r="A28" s="4" t="s">
        <v>1544</v>
      </c>
      <c r="B28" s="6" t="n">
        <v>1</v>
      </c>
      <c r="C28" s="6" t="n">
        <v>1</v>
      </c>
    </row>
    <row r="29" spans="1:3">
      <c r="A29" s="4" t="s">
        <v>1545</v>
      </c>
      <c r="B29" s="6" t="n">
        <v>28</v>
      </c>
      <c r="C29" s="6" t="n">
        <v>25</v>
      </c>
    </row>
    <row r="30" spans="1:3">
      <c r="A30" s="4" t="s">
        <v>1546</v>
      </c>
      <c r="B30" s="6" t="n">
        <v>0</v>
      </c>
      <c r="C30" s="6" t="n">
        <v>0</v>
      </c>
    </row>
    <row r="31" spans="1:3">
      <c r="A31" s="4" t="s">
        <v>1547</v>
      </c>
      <c r="B31" s="6" t="n">
        <v>29</v>
      </c>
      <c r="C31" s="6" t="n">
        <v>26</v>
      </c>
    </row>
    <row r="32" spans="1:3">
      <c r="A32" s="4" t="s">
        <v>1552</v>
      </c>
    </row>
    <row r="33" spans="1:3">
      <c r="A33" s="3" t="s">
        <v>1543</v>
      </c>
    </row>
    <row r="34" spans="1:3">
      <c r="A34" s="4" t="s">
        <v>1544</v>
      </c>
      <c r="B34" s="6" t="n">
        <v>3</v>
      </c>
      <c r="C34" s="6" t="n">
        <v>3</v>
      </c>
    </row>
    <row r="35" spans="1:3">
      <c r="A35" s="4" t="s">
        <v>1545</v>
      </c>
      <c r="B35" s="6" t="n">
        <v>0</v>
      </c>
      <c r="C35" s="6" t="n">
        <v>0</v>
      </c>
    </row>
    <row r="36" spans="1:3">
      <c r="A36" s="4" t="s">
        <v>1546</v>
      </c>
      <c r="B36" s="6" t="n">
        <v>-1</v>
      </c>
      <c r="C36" s="6" t="n">
        <v>-1</v>
      </c>
    </row>
    <row r="37" spans="1:3">
      <c r="A37" s="4" t="s">
        <v>1547</v>
      </c>
      <c r="B37" s="6" t="n">
        <v>2</v>
      </c>
      <c r="C37" s="6" t="n">
        <v>2</v>
      </c>
    </row>
    <row r="38" spans="1:3">
      <c r="A38" s="4" t="s">
        <v>1553</v>
      </c>
    </row>
    <row r="39" spans="1:3">
      <c r="A39" s="3" t="s">
        <v>1543</v>
      </c>
    </row>
    <row r="40" spans="1:3">
      <c r="A40" s="4" t="s">
        <v>1544</v>
      </c>
      <c r="B40" s="6" t="n">
        <v>68</v>
      </c>
      <c r="C40" s="6" t="n">
        <v>66</v>
      </c>
    </row>
    <row r="41" spans="1:3">
      <c r="A41" s="4" t="s">
        <v>1545</v>
      </c>
      <c r="B41" s="6" t="n">
        <v>2</v>
      </c>
      <c r="C41" s="6" t="n">
        <v>1</v>
      </c>
    </row>
    <row r="42" spans="1:3">
      <c r="A42" s="4" t="s">
        <v>1546</v>
      </c>
      <c r="B42" s="6" t="n">
        <v>-12</v>
      </c>
      <c r="C42" s="6" t="n">
        <v>-11</v>
      </c>
    </row>
    <row r="43" spans="1:3">
      <c r="A43" s="4" t="s">
        <v>1547</v>
      </c>
      <c r="B43" s="6" t="n">
        <v>59</v>
      </c>
      <c r="C43" s="6" t="n">
        <v>56</v>
      </c>
    </row>
    <row r="44" spans="1:3">
      <c r="A44" s="4" t="s">
        <v>1554</v>
      </c>
    </row>
    <row r="45" spans="1:3">
      <c r="A45" s="3" t="s">
        <v>1543</v>
      </c>
    </row>
    <row r="46" spans="1:3">
      <c r="A46" s="4" t="s">
        <v>1544</v>
      </c>
      <c r="B46" s="6" t="n">
        <v>459</v>
      </c>
      <c r="C46" s="6" t="n">
        <v>459</v>
      </c>
    </row>
    <row r="47" spans="1:3">
      <c r="A47" s="4" t="s">
        <v>1545</v>
      </c>
      <c r="B47" s="6" t="n">
        <v>63</v>
      </c>
      <c r="C47" s="6" t="n">
        <v>55</v>
      </c>
    </row>
    <row r="48" spans="1:3">
      <c r="A48" s="4" t="s">
        <v>1546</v>
      </c>
      <c r="B48" s="6" t="n">
        <v>-1</v>
      </c>
      <c r="C48" s="6" t="n">
        <v>-1</v>
      </c>
    </row>
    <row r="49" spans="1:3">
      <c r="A49" s="4" t="s">
        <v>1547</v>
      </c>
      <c r="B49" s="6" t="n">
        <v>521</v>
      </c>
      <c r="C49" s="6" t="n">
        <v>513</v>
      </c>
    </row>
    <row r="50" spans="1:3">
      <c r="A50" s="4" t="s">
        <v>1555</v>
      </c>
    </row>
    <row r="51" spans="1:3">
      <c r="A51" s="3" t="s">
        <v>1543</v>
      </c>
    </row>
    <row r="52" spans="1:3">
      <c r="A52" s="4" t="s">
        <v>1544</v>
      </c>
      <c r="B52" s="6" t="n">
        <v>6</v>
      </c>
      <c r="C52" s="6" t="n">
        <v>6</v>
      </c>
    </row>
    <row r="53" spans="1:3">
      <c r="A53" s="4" t="s">
        <v>1545</v>
      </c>
      <c r="B53" s="6" t="n">
        <v>1</v>
      </c>
      <c r="C53" s="6" t="n">
        <v>1</v>
      </c>
    </row>
    <row r="54" spans="1:3">
      <c r="A54" s="4" t="s">
        <v>1546</v>
      </c>
      <c r="B54" s="6" t="n">
        <v>0</v>
      </c>
      <c r="C54" s="6" t="n">
        <v>0</v>
      </c>
    </row>
    <row r="55" spans="1:3">
      <c r="A55" s="4" t="s">
        <v>1547</v>
      </c>
      <c r="B55" s="6" t="n">
        <v>6</v>
      </c>
      <c r="C55" s="6" t="n">
        <v>7</v>
      </c>
    </row>
    <row r="56" spans="1:3">
      <c r="A56" s="4" t="s">
        <v>1556</v>
      </c>
    </row>
    <row r="57" spans="1:3">
      <c r="A57" s="3" t="s">
        <v>1543</v>
      </c>
    </row>
    <row r="58" spans="1:3">
      <c r="A58" s="4" t="s">
        <v>1544</v>
      </c>
      <c r="B58" s="6" t="n">
        <v>454</v>
      </c>
      <c r="C58" s="6" t="n">
        <v>453</v>
      </c>
    </row>
    <row r="59" spans="1:3">
      <c r="A59" s="4" t="s">
        <v>1545</v>
      </c>
      <c r="B59" s="6" t="n">
        <v>62</v>
      </c>
      <c r="C59" s="6" t="n">
        <v>54</v>
      </c>
    </row>
    <row r="60" spans="1:3">
      <c r="A60" s="4" t="s">
        <v>1546</v>
      </c>
      <c r="B60" s="6" t="n">
        <v>-1</v>
      </c>
      <c r="C60" s="6" t="n">
        <v>-1</v>
      </c>
    </row>
    <row r="61" spans="1:3">
      <c r="A61" s="4" t="s">
        <v>1547</v>
      </c>
      <c r="B61" s="6" t="n">
        <v>515</v>
      </c>
      <c r="C61" s="6" t="n">
        <v>506</v>
      </c>
    </row>
    <row r="62" spans="1:3">
      <c r="A62" s="4" t="s">
        <v>1557</v>
      </c>
    </row>
    <row r="63" spans="1:3">
      <c r="A63" s="3" t="s">
        <v>1543</v>
      </c>
    </row>
    <row r="64" spans="1:3">
      <c r="A64" s="4" t="s">
        <v>1544</v>
      </c>
      <c r="B64" s="6" t="n">
        <v>389</v>
      </c>
      <c r="C64" s="6" t="n">
        <v>388</v>
      </c>
    </row>
    <row r="65" spans="1:3">
      <c r="A65" s="4" t="s">
        <v>1545</v>
      </c>
      <c r="B65" s="6" t="n">
        <v>28</v>
      </c>
      <c r="C65" s="6" t="n">
        <v>23</v>
      </c>
    </row>
    <row r="66" spans="1:3">
      <c r="A66" s="4" t="s">
        <v>1546</v>
      </c>
      <c r="B66" s="6" t="n">
        <v>0</v>
      </c>
      <c r="C66" s="6" t="n">
        <v>0</v>
      </c>
    </row>
    <row r="67" spans="1:3">
      <c r="A67" s="4" t="s">
        <v>1547</v>
      </c>
      <c r="B67" s="6" t="n">
        <v>416</v>
      </c>
      <c r="C67" s="6" t="n">
        <v>411</v>
      </c>
    </row>
    <row r="68" spans="1:3">
      <c r="A68" s="4" t="s">
        <v>1558</v>
      </c>
    </row>
    <row r="69" spans="1:3">
      <c r="A69" s="3" t="s">
        <v>1543</v>
      </c>
    </row>
    <row r="70" spans="1:3">
      <c r="A70" s="4" t="s">
        <v>1544</v>
      </c>
      <c r="B70" s="6" t="n">
        <v>0</v>
      </c>
      <c r="C70" s="6" t="n">
        <v>0</v>
      </c>
    </row>
    <row r="71" spans="1:3">
      <c r="A71" s="4" t="s">
        <v>1545</v>
      </c>
      <c r="B71" s="6" t="n">
        <v>0</v>
      </c>
      <c r="C71" s="6" t="n">
        <v>0</v>
      </c>
    </row>
    <row r="72" spans="1:3">
      <c r="A72" s="4" t="s">
        <v>1546</v>
      </c>
      <c r="B72" s="6" t="n">
        <v>0</v>
      </c>
      <c r="C72" s="6" t="n">
        <v>0</v>
      </c>
    </row>
    <row r="73" spans="1:3">
      <c r="A73" s="4" t="s">
        <v>1547</v>
      </c>
      <c r="B73" s="6" t="n">
        <v>0</v>
      </c>
      <c r="C73" s="6" t="n">
        <v>0</v>
      </c>
    </row>
    <row r="74" spans="1:3">
      <c r="A74" s="4" t="s">
        <v>1559</v>
      </c>
    </row>
    <row r="75" spans="1:3">
      <c r="A75" s="3" t="s">
        <v>1543</v>
      </c>
    </row>
    <row r="76" spans="1:3">
      <c r="A76" s="4" t="s">
        <v>1544</v>
      </c>
      <c r="B76" s="6" t="n">
        <v>5</v>
      </c>
      <c r="C76" s="6" t="n">
        <v>6</v>
      </c>
    </row>
    <row r="77" spans="1:3">
      <c r="A77" s="4" t="s">
        <v>1545</v>
      </c>
      <c r="B77" s="6" t="n">
        <v>4</v>
      </c>
      <c r="C77" s="6" t="n">
        <v>4</v>
      </c>
    </row>
    <row r="78" spans="1:3">
      <c r="A78" s="4" t="s">
        <v>1546</v>
      </c>
      <c r="B78" s="6" t="n">
        <v>0</v>
      </c>
      <c r="C78" s="6" t="n">
        <v>0</v>
      </c>
    </row>
    <row r="79" spans="1:3">
      <c r="A79" s="4" t="s">
        <v>1547</v>
      </c>
      <c r="B79" s="6" t="n">
        <v>9</v>
      </c>
      <c r="C79" s="6" t="n">
        <v>10</v>
      </c>
    </row>
    <row r="80" spans="1:3">
      <c r="A80" s="4" t="s">
        <v>1560</v>
      </c>
    </row>
    <row r="81" spans="1:3">
      <c r="A81" s="3" t="s">
        <v>1543</v>
      </c>
    </row>
    <row r="82" spans="1:3">
      <c r="A82" s="4" t="s">
        <v>1544</v>
      </c>
      <c r="B82" s="6" t="n">
        <v>59</v>
      </c>
      <c r="C82" s="6" t="n">
        <v>59</v>
      </c>
    </row>
    <row r="83" spans="1:3">
      <c r="A83" s="4" t="s">
        <v>1545</v>
      </c>
      <c r="B83" s="6" t="n">
        <v>31</v>
      </c>
      <c r="C83" s="6" t="n">
        <v>27</v>
      </c>
    </row>
    <row r="84" spans="1:3">
      <c r="A84" s="4" t="s">
        <v>1546</v>
      </c>
      <c r="B84" s="6" t="n">
        <v>-1</v>
      </c>
      <c r="C84" s="6" t="n">
        <v>-1</v>
      </c>
    </row>
    <row r="85" spans="1:3">
      <c r="A85" s="4" t="s">
        <v>1547</v>
      </c>
      <c r="B85" s="6" t="n">
        <v>89</v>
      </c>
      <c r="C85" s="6" t="n">
        <v>85</v>
      </c>
    </row>
    <row r="86" spans="1:3">
      <c r="A86" s="4" t="s">
        <v>239</v>
      </c>
    </row>
    <row r="87" spans="1:3">
      <c r="A87" s="3" t="s">
        <v>1543</v>
      </c>
    </row>
    <row r="88" spans="1:3">
      <c r="A88" s="4" t="s">
        <v>1544</v>
      </c>
      <c r="B88" s="6" t="n">
        <v>2734</v>
      </c>
      <c r="C88" s="6" t="n">
        <v>2721</v>
      </c>
    </row>
    <row r="89" spans="1:3">
      <c r="A89" s="4" t="s">
        <v>1545</v>
      </c>
      <c r="B89" s="6" t="n">
        <v>134</v>
      </c>
      <c r="C89" s="6" t="n">
        <v>98</v>
      </c>
    </row>
    <row r="90" spans="1:3">
      <c r="A90" s="4" t="s">
        <v>1546</v>
      </c>
      <c r="B90" s="6" t="n">
        <v>-255</v>
      </c>
      <c r="C90" s="6" t="n">
        <v>-223</v>
      </c>
    </row>
    <row r="91" spans="1:3">
      <c r="A91" s="4" t="s">
        <v>1547</v>
      </c>
      <c r="B91" s="5" t="n">
        <v>2613</v>
      </c>
      <c r="C91" s="5" t="n">
        <v>25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61</v>
      </c>
      <c r="B1" s="2" t="s">
        <v>1</v>
      </c>
      <c r="C1" s="2" t="s">
        <v>1252</v>
      </c>
    </row>
    <row r="2" spans="1:3">
      <c r="B2" s="2" t="s">
        <v>2</v>
      </c>
      <c r="C2" s="2" t="s">
        <v>16</v>
      </c>
    </row>
    <row r="3" spans="1:3">
      <c r="A3" s="4" t="s">
        <v>1562</v>
      </c>
    </row>
    <row r="4" spans="1:3">
      <c r="A4" s="3" t="s">
        <v>1563</v>
      </c>
    </row>
    <row r="5" spans="1:3">
      <c r="A5" s="4" t="s">
        <v>1564</v>
      </c>
      <c r="B5" s="5" t="n">
        <v>943</v>
      </c>
      <c r="C5" s="5" t="n">
        <v>1557</v>
      </c>
    </row>
    <row r="6" spans="1:3">
      <c r="A6" s="3" t="s">
        <v>1565</v>
      </c>
    </row>
    <row r="7" spans="1:3">
      <c r="A7" s="4" t="s">
        <v>1566</v>
      </c>
      <c r="C7" s="6" t="n">
        <v>-58</v>
      </c>
    </row>
    <row r="8" spans="1:3">
      <c r="A8" s="4" t="s">
        <v>1567</v>
      </c>
      <c r="B8" s="6" t="n">
        <v>1007</v>
      </c>
      <c r="C8" s="6" t="n">
        <v>-640</v>
      </c>
    </row>
    <row r="9" spans="1:3">
      <c r="A9" s="4" t="s">
        <v>1568</v>
      </c>
      <c r="B9" s="6" t="n">
        <v>-27</v>
      </c>
      <c r="C9" s="6" t="n">
        <v>-137</v>
      </c>
    </row>
    <row r="10" spans="1:3">
      <c r="A10" s="4" t="s">
        <v>1569</v>
      </c>
      <c r="B10" s="6" t="n">
        <v>0</v>
      </c>
      <c r="C10" s="6" t="n">
        <v>0</v>
      </c>
    </row>
    <row r="11" spans="1:3">
      <c r="A11" s="4" t="s">
        <v>1570</v>
      </c>
      <c r="B11" s="6" t="n">
        <v>-284</v>
      </c>
      <c r="C11" s="6" t="n">
        <v>221</v>
      </c>
    </row>
    <row r="12" spans="1:3">
      <c r="A12" s="4" t="s">
        <v>1571</v>
      </c>
      <c r="B12" s="6" t="n">
        <v>1639</v>
      </c>
      <c r="C12" s="6" t="n">
        <v>943</v>
      </c>
    </row>
    <row r="13" spans="1:3">
      <c r="A13" s="4" t="s">
        <v>1572</v>
      </c>
    </row>
    <row r="14" spans="1:3">
      <c r="A14" s="3" t="s">
        <v>1563</v>
      </c>
    </row>
    <row r="15" spans="1:3">
      <c r="A15" s="4" t="s">
        <v>1564</v>
      </c>
      <c r="B15" s="6" t="n">
        <v>-155</v>
      </c>
      <c r="C15" s="6" t="n">
        <v>84</v>
      </c>
    </row>
    <row r="16" spans="1:3">
      <c r="A16" s="3" t="s">
        <v>1565</v>
      </c>
    </row>
    <row r="17" spans="1:3">
      <c r="A17" s="4" t="s">
        <v>1566</v>
      </c>
      <c r="C17" s="6" t="n">
        <v>-40</v>
      </c>
    </row>
    <row r="18" spans="1:3">
      <c r="A18" s="4" t="s">
        <v>1567</v>
      </c>
      <c r="B18" s="6" t="n">
        <v>-1</v>
      </c>
      <c r="C18" s="6" t="n">
        <v>-174</v>
      </c>
    </row>
    <row r="19" spans="1:3">
      <c r="A19" s="4" t="s">
        <v>1568</v>
      </c>
      <c r="B19" s="6" t="n">
        <v>0</v>
      </c>
      <c r="C19" s="6" t="n">
        <v>0</v>
      </c>
    </row>
    <row r="20" spans="1:3">
      <c r="A20" s="4" t="s">
        <v>1569</v>
      </c>
      <c r="B20" s="6" t="n">
        <v>0</v>
      </c>
      <c r="C20" s="6" t="n">
        <v>0</v>
      </c>
    </row>
    <row r="21" spans="1:3">
      <c r="A21" s="4" t="s">
        <v>1570</v>
      </c>
      <c r="B21" s="6" t="n">
        <v>-7</v>
      </c>
      <c r="C21" s="6" t="n">
        <v>-25</v>
      </c>
    </row>
    <row r="22" spans="1:3">
      <c r="A22" s="4" t="s">
        <v>1571</v>
      </c>
      <c r="B22" s="5" t="n">
        <v>-164</v>
      </c>
      <c r="C22" s="5" t="n">
        <v>-15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16</v>
      </c>
    </row>
    <row r="2" spans="1:3">
      <c r="A2" s="3" t="s">
        <v>1574</v>
      </c>
    </row>
    <row r="3" spans="1:3">
      <c r="A3" s="4" t="s">
        <v>39</v>
      </c>
      <c r="B3" s="5" t="n">
        <v>37354</v>
      </c>
      <c r="C3" s="5" t="n">
        <v>32530</v>
      </c>
    </row>
    <row r="4" spans="1:3">
      <c r="A4" s="4" t="s">
        <v>40</v>
      </c>
      <c r="B4" s="6" t="n">
        <v>5575</v>
      </c>
      <c r="C4" s="6" t="n">
        <v>3941</v>
      </c>
    </row>
    <row r="5" spans="1:3">
      <c r="A5" s="4" t="s">
        <v>41</v>
      </c>
      <c r="B5" s="6" t="n">
        <v>10846</v>
      </c>
      <c r="C5" s="6" t="n">
        <v>9163</v>
      </c>
    </row>
    <row r="6" spans="1:3">
      <c r="A6" s="4" t="s">
        <v>42</v>
      </c>
      <c r="B6" s="6" t="n">
        <v>377155</v>
      </c>
      <c r="C6" s="6" t="n">
        <v>374027</v>
      </c>
    </row>
    <row r="7" spans="1:3">
      <c r="A7" s="4" t="s">
        <v>1575</v>
      </c>
      <c r="B7" s="6" t="n">
        <v>430930</v>
      </c>
      <c r="C7" s="6" t="n">
        <v>419660</v>
      </c>
    </row>
    <row r="8" spans="1:3">
      <c r="A8" s="4" t="s">
        <v>1576</v>
      </c>
    </row>
    <row r="9" spans="1:3">
      <c r="A9" s="3" t="s">
        <v>1574</v>
      </c>
    </row>
    <row r="10" spans="1:3">
      <c r="A10" s="4" t="s">
        <v>42</v>
      </c>
      <c r="B10" s="6" t="n">
        <v>29075</v>
      </c>
      <c r="C10" s="6" t="n">
        <v>28114</v>
      </c>
    </row>
    <row r="11" spans="1:3">
      <c r="A11" s="4" t="s">
        <v>1577</v>
      </c>
    </row>
    <row r="12" spans="1:3">
      <c r="A12" s="3" t="s">
        <v>1574</v>
      </c>
    </row>
    <row r="13" spans="1:3">
      <c r="A13" s="4" t="s">
        <v>42</v>
      </c>
      <c r="B13" s="6" t="n">
        <v>9342</v>
      </c>
      <c r="C13" s="6" t="n">
        <v>9468</v>
      </c>
    </row>
    <row r="14" spans="1:3">
      <c r="A14" s="4" t="s">
        <v>1578</v>
      </c>
    </row>
    <row r="15" spans="1:3">
      <c r="A15" s="3" t="s">
        <v>1574</v>
      </c>
    </row>
    <row r="16" spans="1:3">
      <c r="A16" s="4" t="s">
        <v>42</v>
      </c>
      <c r="B16" s="6" t="n">
        <v>163876</v>
      </c>
      <c r="C16" s="6" t="n">
        <v>163922</v>
      </c>
    </row>
    <row r="17" spans="1:3">
      <c r="A17" s="4" t="s">
        <v>1579</v>
      </c>
    </row>
    <row r="18" spans="1:3">
      <c r="A18" s="3" t="s">
        <v>1574</v>
      </c>
    </row>
    <row r="19" spans="1:3">
      <c r="A19" s="4" t="s">
        <v>42</v>
      </c>
      <c r="B19" s="6" t="n">
        <v>174862</v>
      </c>
      <c r="C19" s="6" t="n">
        <v>172522</v>
      </c>
    </row>
    <row r="20" spans="1:3">
      <c r="A20" s="4" t="s">
        <v>1580</v>
      </c>
    </row>
    <row r="21" spans="1:3">
      <c r="A21" s="3" t="s">
        <v>1574</v>
      </c>
    </row>
    <row r="22" spans="1:3">
      <c r="A22" s="4" t="s">
        <v>39</v>
      </c>
      <c r="B22" s="6" t="n">
        <v>-58</v>
      </c>
      <c r="C22" s="6" t="n">
        <v>-51</v>
      </c>
    </row>
    <row r="23" spans="1:3">
      <c r="A23" s="4" t="s">
        <v>40</v>
      </c>
      <c r="B23" s="6" t="n">
        <v>-7</v>
      </c>
      <c r="C23" s="6" t="n">
        <v>-6</v>
      </c>
    </row>
    <row r="24" spans="1:3">
      <c r="A24" s="4" t="s">
        <v>41</v>
      </c>
      <c r="B24" s="6" t="n">
        <v>-16</v>
      </c>
      <c r="C24" s="6" t="n">
        <v>-12</v>
      </c>
    </row>
    <row r="25" spans="1:3">
      <c r="A25" s="4" t="s">
        <v>42</v>
      </c>
      <c r="B25" s="5" t="n">
        <v>-12151</v>
      </c>
      <c r="C25" s="5" t="n">
        <v>-121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16</v>
      </c>
    </row>
    <row r="2" spans="1:3">
      <c r="A2" s="3" t="s">
        <v>17</v>
      </c>
    </row>
    <row r="3" spans="1:3">
      <c r="A3" s="4" t="s">
        <v>43</v>
      </c>
      <c r="B3" s="5" t="n">
        <v>3105</v>
      </c>
      <c r="C3" s="5" t="n">
        <v>2892</v>
      </c>
    </row>
    <row r="4" spans="1:3">
      <c r="A4" s="4" t="s">
        <v>44</v>
      </c>
      <c r="B4" s="6" t="n">
        <v>40</v>
      </c>
      <c r="C4" s="6" t="n">
        <v>-21</v>
      </c>
    </row>
    <row r="5" spans="1:3">
      <c r="A5" s="3" t="s">
        <v>1582</v>
      </c>
    </row>
    <row r="6" spans="1:3">
      <c r="A6" s="4" t="s">
        <v>87</v>
      </c>
      <c r="B6" s="6" t="n">
        <v>3281</v>
      </c>
      <c r="C6" s="6" t="n">
        <v>2680</v>
      </c>
    </row>
    <row r="7" spans="1:3">
      <c r="A7" s="4" t="s">
        <v>88</v>
      </c>
      <c r="B7" s="5" t="n">
        <v>0</v>
      </c>
      <c r="C7"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v>
      </c>
      <c r="C1" s="2" t="s">
        <v>16</v>
      </c>
    </row>
    <row r="2" spans="1:3">
      <c r="A2" s="3" t="s">
        <v>389</v>
      </c>
    </row>
    <row r="3" spans="1:3">
      <c r="A3" s="4" t="s">
        <v>46</v>
      </c>
      <c r="B3" s="5" t="n">
        <v>179</v>
      </c>
      <c r="C3" s="5" t="n">
        <v>173</v>
      </c>
    </row>
    <row r="4" spans="1:3">
      <c r="A4" s="4" t="s">
        <v>47</v>
      </c>
      <c r="B4" s="6" t="n">
        <v>1459</v>
      </c>
      <c r="C4" s="6" t="n">
        <v>1405</v>
      </c>
    </row>
    <row r="5" spans="1:3">
      <c r="A5" s="4" t="s">
        <v>45</v>
      </c>
      <c r="B5" s="5" t="n">
        <v>1638</v>
      </c>
      <c r="C5" s="5" t="n">
        <v>15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84</v>
      </c>
      <c r="B1" s="2" t="s">
        <v>2</v>
      </c>
      <c r="C1" s="2" t="s">
        <v>16</v>
      </c>
    </row>
    <row r="2" spans="1:3">
      <c r="A2" s="3" t="s">
        <v>1585</v>
      </c>
    </row>
    <row r="3" spans="1:3">
      <c r="A3" s="4" t="s">
        <v>1586</v>
      </c>
      <c r="B3" s="5" t="n">
        <v>10084</v>
      </c>
      <c r="C3" s="5" t="n">
        <v>7066</v>
      </c>
    </row>
    <row r="4" spans="1:3">
      <c r="A4" s="4" t="s">
        <v>53</v>
      </c>
      <c r="B4" s="6" t="n">
        <v>218</v>
      </c>
      <c r="C4" s="6" t="n">
        <v>163</v>
      </c>
    </row>
    <row r="5" spans="1:3">
      <c r="A5" s="4" t="s">
        <v>49</v>
      </c>
      <c r="B5" s="6" t="n">
        <v>10302</v>
      </c>
      <c r="C5" s="6" t="n">
        <v>7229</v>
      </c>
    </row>
    <row r="6" spans="1:3">
      <c r="A6" s="4" t="s">
        <v>1587</v>
      </c>
    </row>
    <row r="7" spans="1:3">
      <c r="A7" s="3" t="s">
        <v>1585</v>
      </c>
    </row>
    <row r="8" spans="1:3">
      <c r="A8" s="4" t="s">
        <v>1586</v>
      </c>
      <c r="B8" s="6" t="n">
        <v>9808</v>
      </c>
      <c r="C8" s="6" t="n">
        <v>6756</v>
      </c>
    </row>
    <row r="9" spans="1:3">
      <c r="A9" s="4" t="s">
        <v>1588</v>
      </c>
    </row>
    <row r="10" spans="1:3">
      <c r="A10" s="3" t="s">
        <v>1585</v>
      </c>
    </row>
    <row r="11" spans="1:3">
      <c r="A11" s="4" t="s">
        <v>1586</v>
      </c>
      <c r="B11" s="6" t="n">
        <v>6086</v>
      </c>
      <c r="C11" s="6" t="n">
        <v>5939</v>
      </c>
    </row>
    <row r="12" spans="1:3">
      <c r="A12" s="4" t="s">
        <v>1589</v>
      </c>
    </row>
    <row r="13" spans="1:3">
      <c r="A13" s="3" t="s">
        <v>1585</v>
      </c>
    </row>
    <row r="14" spans="1:3">
      <c r="A14" s="4" t="s">
        <v>1586</v>
      </c>
      <c r="B14" s="6" t="n">
        <v>67</v>
      </c>
      <c r="C14" s="6" t="n">
        <v>70</v>
      </c>
    </row>
    <row r="15" spans="1:3">
      <c r="A15" s="4" t="s">
        <v>1590</v>
      </c>
    </row>
    <row r="16" spans="1:3">
      <c r="A16" s="3" t="s">
        <v>1585</v>
      </c>
    </row>
    <row r="17" spans="1:3">
      <c r="A17" s="4" t="s">
        <v>1586</v>
      </c>
      <c r="B17" s="6" t="n">
        <v>6240</v>
      </c>
      <c r="C17" s="6" t="n">
        <v>6314</v>
      </c>
    </row>
    <row r="18" spans="1:3">
      <c r="A18" s="4" t="s">
        <v>1591</v>
      </c>
    </row>
    <row r="19" spans="1:3">
      <c r="A19" s="3" t="s">
        <v>1585</v>
      </c>
    </row>
    <row r="20" spans="1:3">
      <c r="A20" s="4" t="s">
        <v>1586</v>
      </c>
      <c r="B20" s="6" t="n">
        <v>3454</v>
      </c>
    </row>
    <row r="21" spans="1:3">
      <c r="A21" s="4" t="s">
        <v>53</v>
      </c>
      <c r="B21" s="6" t="n">
        <v>53</v>
      </c>
    </row>
    <row r="22" spans="1:3">
      <c r="A22" s="4" t="s">
        <v>1592</v>
      </c>
    </row>
    <row r="23" spans="1:3">
      <c r="A23" s="3" t="s">
        <v>1585</v>
      </c>
    </row>
    <row r="24" spans="1:3">
      <c r="A24" s="4" t="s">
        <v>1586</v>
      </c>
      <c r="B24" s="6" t="n">
        <v>-5693</v>
      </c>
      <c r="C24" s="6" t="n">
        <v>-5350</v>
      </c>
    </row>
    <row r="25" spans="1:3">
      <c r="A25" s="4" t="s">
        <v>53</v>
      </c>
      <c r="B25" s="6" t="n">
        <v>-13</v>
      </c>
      <c r="C25" s="6" t="n">
        <v>-11</v>
      </c>
    </row>
    <row r="26" spans="1:3">
      <c r="A26" s="4" t="s">
        <v>1593</v>
      </c>
    </row>
    <row r="27" spans="1:3">
      <c r="A27" s="3" t="s">
        <v>1585</v>
      </c>
    </row>
    <row r="28" spans="1:3">
      <c r="A28" s="4" t="s">
        <v>1586</v>
      </c>
      <c r="B28" s="6" t="n">
        <v>-346</v>
      </c>
      <c r="C28" s="6" t="n">
        <v>-217</v>
      </c>
    </row>
    <row r="29" spans="1:3">
      <c r="A29" s="4" t="s">
        <v>53</v>
      </c>
      <c r="B29" s="6" t="n">
        <v>-27</v>
      </c>
      <c r="C29" s="6" t="n">
        <v>-27</v>
      </c>
    </row>
    <row r="30" spans="1:3">
      <c r="A30" s="4" t="s">
        <v>1594</v>
      </c>
    </row>
    <row r="31" spans="1:3">
      <c r="A31" s="3" t="s">
        <v>1585</v>
      </c>
    </row>
    <row r="32" spans="1:3">
      <c r="A32" s="4" t="s">
        <v>1586</v>
      </c>
      <c r="B32" s="6" t="n">
        <v>276</v>
      </c>
      <c r="C32" s="6" t="n">
        <v>310</v>
      </c>
    </row>
    <row r="33" spans="1:3">
      <c r="A33" s="4" t="s">
        <v>1595</v>
      </c>
    </row>
    <row r="34" spans="1:3">
      <c r="A34" s="3" t="s">
        <v>1585</v>
      </c>
    </row>
    <row r="35" spans="1:3">
      <c r="A35" s="4" t="s">
        <v>1586</v>
      </c>
      <c r="B35" s="6" t="n">
        <v>353</v>
      </c>
      <c r="C35" s="6" t="n">
        <v>386</v>
      </c>
    </row>
    <row r="36" spans="1:3">
      <c r="A36" s="4" t="s">
        <v>1596</v>
      </c>
    </row>
    <row r="37" spans="1:3">
      <c r="A37" s="3" t="s">
        <v>1585</v>
      </c>
    </row>
    <row r="38" spans="1:3">
      <c r="A38" s="4" t="s">
        <v>1586</v>
      </c>
      <c r="B38" s="6" t="n">
        <v>0</v>
      </c>
      <c r="C38" s="6" t="n">
        <v>0</v>
      </c>
    </row>
    <row r="39" spans="1:3">
      <c r="A39" s="4" t="s">
        <v>1597</v>
      </c>
    </row>
    <row r="40" spans="1:3">
      <c r="A40" s="3" t="s">
        <v>1585</v>
      </c>
    </row>
    <row r="41" spans="1:3">
      <c r="A41" s="4" t="s">
        <v>1586</v>
      </c>
      <c r="B41" s="6" t="n">
        <v>-77</v>
      </c>
      <c r="C41" s="6" t="n">
        <v>-76</v>
      </c>
    </row>
    <row r="42" spans="1:3">
      <c r="A42" s="4" t="s">
        <v>1598</v>
      </c>
    </row>
    <row r="43" spans="1:3">
      <c r="A43" s="3" t="s">
        <v>1585</v>
      </c>
    </row>
    <row r="44" spans="1:3">
      <c r="A44" s="4" t="s">
        <v>53</v>
      </c>
      <c r="B44" s="6" t="n">
        <v>202</v>
      </c>
      <c r="C44" s="6" t="n">
        <v>195</v>
      </c>
    </row>
    <row r="45" spans="1:3">
      <c r="A45" s="4" t="s">
        <v>1453</v>
      </c>
    </row>
    <row r="46" spans="1:3">
      <c r="A46" s="3" t="s">
        <v>1585</v>
      </c>
    </row>
    <row r="47" spans="1:3">
      <c r="A47" s="4" t="s">
        <v>53</v>
      </c>
      <c r="B47" s="6" t="n">
        <v>4</v>
      </c>
      <c r="C47" s="6" t="n">
        <v>5</v>
      </c>
    </row>
    <row r="48" spans="1:3">
      <c r="A48" s="4" t="s">
        <v>239</v>
      </c>
    </row>
    <row r="49" spans="1:3">
      <c r="A49" s="3" t="s">
        <v>1585</v>
      </c>
    </row>
    <row r="50" spans="1:3">
      <c r="A50" s="4" t="s">
        <v>1586</v>
      </c>
      <c r="B50" s="6" t="n">
        <v>10084</v>
      </c>
      <c r="C50" s="6" t="n">
        <v>7066</v>
      </c>
    </row>
    <row r="51" spans="1:3">
      <c r="A51" s="4" t="s">
        <v>53</v>
      </c>
      <c r="B51" s="6" t="n">
        <v>218</v>
      </c>
      <c r="C51" s="6" t="n">
        <v>163</v>
      </c>
    </row>
    <row r="52" spans="1:3">
      <c r="A52" s="4" t="s">
        <v>49</v>
      </c>
      <c r="B52" s="5" t="n">
        <v>10302</v>
      </c>
      <c r="C52" s="5" t="n">
        <v>72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9</v>
      </c>
      <c r="B1" s="2" t="s">
        <v>1</v>
      </c>
      <c r="C1" s="2" t="s">
        <v>1252</v>
      </c>
    </row>
    <row r="2" spans="1:3">
      <c r="B2" s="2" t="s">
        <v>2</v>
      </c>
      <c r="C2" s="2" t="s">
        <v>16</v>
      </c>
    </row>
    <row r="3" spans="1:3">
      <c r="A3" s="3" t="s">
        <v>1600</v>
      </c>
    </row>
    <row r="4" spans="1:3">
      <c r="A4" s="4" t="s">
        <v>1601</v>
      </c>
      <c r="B4" s="5" t="n">
        <v>6180</v>
      </c>
    </row>
    <row r="5" spans="1:3">
      <c r="A5" s="3" t="s">
        <v>1602</v>
      </c>
    </row>
    <row r="6" spans="1:3">
      <c r="A6" s="4" t="s">
        <v>1603</v>
      </c>
      <c r="B6" s="6" t="n">
        <v>6203</v>
      </c>
      <c r="C6" s="5" t="n">
        <v>6180</v>
      </c>
    </row>
    <row r="7" spans="1:3">
      <c r="A7" s="4" t="s">
        <v>798</v>
      </c>
    </row>
    <row r="8" spans="1:3">
      <c r="A8" s="3" t="s">
        <v>1600</v>
      </c>
    </row>
    <row r="9" spans="1:3">
      <c r="A9" s="4" t="s">
        <v>1601</v>
      </c>
      <c r="B9" s="6" t="n">
        <v>5066</v>
      </c>
      <c r="C9" s="6" t="n">
        <v>4837</v>
      </c>
    </row>
    <row r="10" spans="1:3">
      <c r="A10" s="3" t="s">
        <v>1602</v>
      </c>
    </row>
    <row r="11" spans="1:3">
      <c r="A11" s="4" t="s">
        <v>1604</v>
      </c>
      <c r="B11" s="6" t="n">
        <v>0</v>
      </c>
      <c r="C11" s="6" t="n">
        <v>0</v>
      </c>
    </row>
    <row r="12" spans="1:3">
      <c r="A12" s="4" t="s">
        <v>1605</v>
      </c>
      <c r="B12" s="6" t="n">
        <v>31</v>
      </c>
      <c r="C12" s="6" t="n">
        <v>229</v>
      </c>
    </row>
    <row r="13" spans="1:3">
      <c r="A13" s="4" t="s">
        <v>1606</v>
      </c>
      <c r="B13" s="6" t="n">
        <v>0</v>
      </c>
      <c r="C13" s="6" t="n">
        <v>0</v>
      </c>
    </row>
    <row r="14" spans="1:3">
      <c r="A14" s="4" t="s">
        <v>1607</v>
      </c>
      <c r="B14" s="6" t="n">
        <v>0</v>
      </c>
      <c r="C14" s="6" t="n">
        <v>0</v>
      </c>
    </row>
    <row r="15" spans="1:3">
      <c r="A15" s="4" t="s">
        <v>1603</v>
      </c>
      <c r="B15" s="6" t="n">
        <v>5097</v>
      </c>
      <c r="C15" s="6" t="n">
        <v>5066</v>
      </c>
    </row>
    <row r="16" spans="1:3">
      <c r="A16" s="4" t="s">
        <v>1492</v>
      </c>
    </row>
    <row r="17" spans="1:3">
      <c r="A17" s="3" t="s">
        <v>1600</v>
      </c>
    </row>
    <row r="18" spans="1:3">
      <c r="A18" s="4" t="s">
        <v>1601</v>
      </c>
      <c r="B18" s="6" t="n">
        <v>382</v>
      </c>
      <c r="C18" s="6" t="n">
        <v>509</v>
      </c>
    </row>
    <row r="19" spans="1:3">
      <c r="A19" s="3" t="s">
        <v>1602</v>
      </c>
    </row>
    <row r="20" spans="1:3">
      <c r="A20" s="4" t="s">
        <v>1604</v>
      </c>
      <c r="B20" s="6" t="n">
        <v>0</v>
      </c>
      <c r="C20" s="6" t="n">
        <v>0</v>
      </c>
    </row>
    <row r="21" spans="1:3">
      <c r="A21" s="4" t="s">
        <v>1605</v>
      </c>
      <c r="B21" s="6" t="n">
        <v>-29</v>
      </c>
      <c r="C21" s="6" t="n">
        <v>-127</v>
      </c>
    </row>
    <row r="22" spans="1:3">
      <c r="A22" s="4" t="s">
        <v>1606</v>
      </c>
      <c r="B22" s="6" t="n">
        <v>0</v>
      </c>
      <c r="C22" s="6" t="n">
        <v>0</v>
      </c>
    </row>
    <row r="23" spans="1:3">
      <c r="A23" s="4" t="s">
        <v>1607</v>
      </c>
      <c r="B23" s="6" t="n">
        <v>0</v>
      </c>
      <c r="C23" s="6" t="n">
        <v>0</v>
      </c>
    </row>
    <row r="24" spans="1:3">
      <c r="A24" s="4" t="s">
        <v>1603</v>
      </c>
      <c r="B24" s="6" t="n">
        <v>353</v>
      </c>
      <c r="C24" s="6" t="n">
        <v>382</v>
      </c>
    </row>
    <row r="25" spans="1:3">
      <c r="A25" s="4" t="s">
        <v>800</v>
      </c>
    </row>
    <row r="26" spans="1:3">
      <c r="A26" s="3" t="s">
        <v>1600</v>
      </c>
    </row>
    <row r="27" spans="1:3">
      <c r="A27" s="4" t="s">
        <v>1601</v>
      </c>
      <c r="B27" s="6" t="n">
        <v>519</v>
      </c>
      <c r="C27" s="6" t="n">
        <v>493</v>
      </c>
    </row>
    <row r="28" spans="1:3">
      <c r="A28" s="3" t="s">
        <v>1602</v>
      </c>
    </row>
    <row r="29" spans="1:3">
      <c r="A29" s="4" t="s">
        <v>1604</v>
      </c>
      <c r="B29" s="6" t="n">
        <v>0</v>
      </c>
      <c r="C29" s="6" t="n">
        <v>0</v>
      </c>
    </row>
    <row r="30" spans="1:3">
      <c r="A30" s="4" t="s">
        <v>1605</v>
      </c>
      <c r="B30" s="6" t="n">
        <v>16</v>
      </c>
      <c r="C30" s="6" t="n">
        <v>26</v>
      </c>
    </row>
    <row r="31" spans="1:3">
      <c r="A31" s="4" t="s">
        <v>1606</v>
      </c>
      <c r="B31" s="6" t="n">
        <v>0</v>
      </c>
      <c r="C31" s="6" t="n">
        <v>0</v>
      </c>
    </row>
    <row r="32" spans="1:3">
      <c r="A32" s="4" t="s">
        <v>1607</v>
      </c>
      <c r="B32" s="6" t="n">
        <v>0</v>
      </c>
      <c r="C32" s="6" t="n">
        <v>0</v>
      </c>
    </row>
    <row r="33" spans="1:3">
      <c r="A33" s="4" t="s">
        <v>1603</v>
      </c>
      <c r="B33" s="6" t="n">
        <v>535</v>
      </c>
      <c r="C33" s="6" t="n">
        <v>519</v>
      </c>
    </row>
    <row r="34" spans="1:3">
      <c r="A34" s="4" t="s">
        <v>1608</v>
      </c>
    </row>
    <row r="35" spans="1:3">
      <c r="A35" s="3" t="s">
        <v>1600</v>
      </c>
    </row>
    <row r="36" spans="1:3">
      <c r="A36" s="4" t="s">
        <v>1601</v>
      </c>
      <c r="B36" s="6" t="n">
        <v>161</v>
      </c>
      <c r="C36" s="6" t="n">
        <v>168</v>
      </c>
    </row>
    <row r="37" spans="1:3">
      <c r="A37" s="3" t="s">
        <v>1602</v>
      </c>
    </row>
    <row r="38" spans="1:3">
      <c r="A38" s="4" t="s">
        <v>1604</v>
      </c>
      <c r="B38" s="6" t="n">
        <v>0</v>
      </c>
      <c r="C38" s="6" t="n">
        <v>0</v>
      </c>
    </row>
    <row r="39" spans="1:3">
      <c r="A39" s="4" t="s">
        <v>1605</v>
      </c>
      <c r="B39" s="6" t="n">
        <v>5</v>
      </c>
      <c r="C39" s="6" t="n">
        <v>-7</v>
      </c>
    </row>
    <row r="40" spans="1:3">
      <c r="A40" s="4" t="s">
        <v>1606</v>
      </c>
      <c r="B40" s="6" t="n">
        <v>0</v>
      </c>
      <c r="C40" s="6" t="n">
        <v>0</v>
      </c>
    </row>
    <row r="41" spans="1:3">
      <c r="A41" s="4" t="s">
        <v>1607</v>
      </c>
      <c r="B41" s="6" t="n">
        <v>0</v>
      </c>
      <c r="C41" s="6" t="n">
        <v>0</v>
      </c>
    </row>
    <row r="42" spans="1:3">
      <c r="A42" s="4" t="s">
        <v>1603</v>
      </c>
      <c r="B42" s="6" t="n">
        <v>166</v>
      </c>
      <c r="C42" s="6" t="n">
        <v>161</v>
      </c>
    </row>
    <row r="43" spans="1:3">
      <c r="A43" s="4" t="s">
        <v>1609</v>
      </c>
    </row>
    <row r="44" spans="1:3">
      <c r="A44" s="3" t="s">
        <v>1600</v>
      </c>
    </row>
    <row r="45" spans="1:3">
      <c r="A45" s="4" t="s">
        <v>1601</v>
      </c>
      <c r="B45" s="6" t="n">
        <v>29</v>
      </c>
      <c r="C45" s="6" t="n">
        <v>32</v>
      </c>
    </row>
    <row r="46" spans="1:3">
      <c r="A46" s="3" t="s">
        <v>1602</v>
      </c>
    </row>
    <row r="47" spans="1:3">
      <c r="A47" s="4" t="s">
        <v>1604</v>
      </c>
      <c r="B47" s="6" t="n">
        <v>0</v>
      </c>
      <c r="C47" s="6" t="n">
        <v>0</v>
      </c>
    </row>
    <row r="48" spans="1:3">
      <c r="A48" s="4" t="s">
        <v>1605</v>
      </c>
      <c r="B48" s="6" t="n">
        <v>1</v>
      </c>
      <c r="C48" s="6" t="n">
        <v>-3</v>
      </c>
    </row>
    <row r="49" spans="1:3">
      <c r="A49" s="4" t="s">
        <v>1606</v>
      </c>
      <c r="B49" s="6" t="n">
        <v>0</v>
      </c>
      <c r="C49" s="6" t="n">
        <v>0</v>
      </c>
    </row>
    <row r="50" spans="1:3">
      <c r="A50" s="4" t="s">
        <v>1607</v>
      </c>
      <c r="B50" s="6" t="n">
        <v>0</v>
      </c>
      <c r="C50" s="6" t="n">
        <v>0</v>
      </c>
    </row>
    <row r="51" spans="1:3">
      <c r="A51" s="4" t="s">
        <v>1603</v>
      </c>
      <c r="B51" s="6" t="n">
        <v>30</v>
      </c>
      <c r="C51" s="6" t="n">
        <v>29</v>
      </c>
    </row>
    <row r="52" spans="1:3">
      <c r="A52" s="4" t="s">
        <v>1610</v>
      </c>
    </row>
    <row r="53" spans="1:3">
      <c r="A53" s="3" t="s">
        <v>1600</v>
      </c>
    </row>
    <row r="54" spans="1:3">
      <c r="A54" s="4" t="s">
        <v>1601</v>
      </c>
      <c r="B54" s="6" t="n">
        <v>23</v>
      </c>
      <c r="C54" s="6" t="n">
        <v>23</v>
      </c>
    </row>
    <row r="55" spans="1:3">
      <c r="A55" s="3" t="s">
        <v>1602</v>
      </c>
    </row>
    <row r="56" spans="1:3">
      <c r="A56" s="4" t="s">
        <v>1604</v>
      </c>
      <c r="B56" s="6" t="n">
        <v>0</v>
      </c>
      <c r="C56" s="6" t="n">
        <v>0</v>
      </c>
    </row>
    <row r="57" spans="1:3">
      <c r="A57" s="4" t="s">
        <v>1605</v>
      </c>
      <c r="B57" s="6" t="n">
        <v>-1</v>
      </c>
      <c r="C57" s="6" t="n">
        <v>0</v>
      </c>
    </row>
    <row r="58" spans="1:3">
      <c r="A58" s="4" t="s">
        <v>1606</v>
      </c>
      <c r="B58" s="6" t="n">
        <v>0</v>
      </c>
      <c r="C58" s="6" t="n">
        <v>0</v>
      </c>
    </row>
    <row r="59" spans="1:3">
      <c r="A59" s="4" t="s">
        <v>1607</v>
      </c>
      <c r="B59" s="6" t="n">
        <v>0</v>
      </c>
      <c r="C59" s="6" t="n">
        <v>0</v>
      </c>
    </row>
    <row r="60" spans="1:3">
      <c r="A60" s="4" t="s">
        <v>1603</v>
      </c>
      <c r="B60" s="6" t="n">
        <v>22</v>
      </c>
      <c r="C60" s="6" t="n">
        <v>23</v>
      </c>
    </row>
    <row r="61" spans="1:3">
      <c r="A61" s="4" t="s">
        <v>239</v>
      </c>
    </row>
    <row r="62" spans="1:3">
      <c r="A62" s="3" t="s">
        <v>1600</v>
      </c>
    </row>
    <row r="63" spans="1:3">
      <c r="A63" s="4" t="s">
        <v>1601</v>
      </c>
      <c r="B63" s="6" t="n">
        <v>6180</v>
      </c>
      <c r="C63" s="6" t="n">
        <v>6062</v>
      </c>
    </row>
    <row r="64" spans="1:3">
      <c r="A64" s="3" t="s">
        <v>1602</v>
      </c>
    </row>
    <row r="65" spans="1:3">
      <c r="A65" s="4" t="s">
        <v>1604</v>
      </c>
      <c r="B65" s="6" t="n">
        <v>0</v>
      </c>
      <c r="C65" s="6" t="n">
        <v>0</v>
      </c>
    </row>
    <row r="66" spans="1:3">
      <c r="A66" s="4" t="s">
        <v>1605</v>
      </c>
      <c r="B66" s="6" t="n">
        <v>23</v>
      </c>
      <c r="C66" s="6" t="n">
        <v>118</v>
      </c>
    </row>
    <row r="67" spans="1:3">
      <c r="A67" s="4" t="s">
        <v>1606</v>
      </c>
      <c r="B67" s="6" t="n">
        <v>0</v>
      </c>
      <c r="C67" s="6" t="n">
        <v>0</v>
      </c>
    </row>
    <row r="68" spans="1:3">
      <c r="A68" s="4" t="s">
        <v>1607</v>
      </c>
      <c r="B68" s="6" t="n">
        <v>0</v>
      </c>
      <c r="C68" s="6" t="n">
        <v>0</v>
      </c>
    </row>
    <row r="69" spans="1:3">
      <c r="A69" s="4" t="s">
        <v>1603</v>
      </c>
      <c r="B69" s="5" t="n">
        <v>6203</v>
      </c>
      <c r="C69" s="5" t="n">
        <v>618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16</v>
      </c>
    </row>
    <row r="2" spans="1:3">
      <c r="A2" s="3" t="s">
        <v>1612</v>
      </c>
    </row>
    <row r="3" spans="1:3">
      <c r="A3" s="4" t="s">
        <v>56</v>
      </c>
      <c r="B3" s="5" t="n">
        <v>2059</v>
      </c>
      <c r="C3" s="5" t="n">
        <v>2134</v>
      </c>
    </row>
    <row r="4" spans="1:3">
      <c r="A4" s="4" t="s">
        <v>1613</v>
      </c>
    </row>
    <row r="5" spans="1:3">
      <c r="A5" s="3" t="s">
        <v>1612</v>
      </c>
    </row>
    <row r="6" spans="1:3">
      <c r="A6" s="4" t="s">
        <v>56</v>
      </c>
      <c r="B6" s="6" t="n">
        <v>1601</v>
      </c>
      <c r="C6" s="6" t="n">
        <v>1605</v>
      </c>
    </row>
    <row r="7" spans="1:3">
      <c r="A7" s="4" t="s">
        <v>1614</v>
      </c>
    </row>
    <row r="8" spans="1:3">
      <c r="A8" s="3" t="s">
        <v>1612</v>
      </c>
    </row>
    <row r="9" spans="1:3">
      <c r="A9" s="4" t="s">
        <v>56</v>
      </c>
      <c r="B9" s="6" t="n">
        <v>12</v>
      </c>
      <c r="C9" s="6" t="n">
        <v>11</v>
      </c>
    </row>
    <row r="10" spans="1:3">
      <c r="A10" s="4" t="s">
        <v>1615</v>
      </c>
    </row>
    <row r="11" spans="1:3">
      <c r="A11" s="3" t="s">
        <v>1612</v>
      </c>
    </row>
    <row r="12" spans="1:3">
      <c r="A12" s="4" t="s">
        <v>56</v>
      </c>
      <c r="B12" s="5" t="n">
        <v>446</v>
      </c>
      <c r="C12" s="5" t="n">
        <v>5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16</v>
      </c>
    </row>
    <row r="2" spans="1:3">
      <c r="A2" s="3" t="s">
        <v>1617</v>
      </c>
    </row>
    <row r="3" spans="1:3">
      <c r="A3" s="4" t="s">
        <v>58</v>
      </c>
      <c r="B3" s="5" t="n">
        <v>1882</v>
      </c>
      <c r="C3" s="5" t="n">
        <v>2784</v>
      </c>
    </row>
    <row r="4" spans="1:3">
      <c r="A4" s="4" t="s">
        <v>59</v>
      </c>
      <c r="B4" s="6" t="n">
        <v>15519</v>
      </c>
      <c r="C4" s="6" t="n">
        <v>15316</v>
      </c>
    </row>
    <row r="5" spans="1:3">
      <c r="A5" s="4" t="s">
        <v>57</v>
      </c>
      <c r="B5" s="6" t="n">
        <v>17401</v>
      </c>
      <c r="C5" s="6" t="n">
        <v>18100</v>
      </c>
    </row>
    <row r="6" spans="1:3">
      <c r="A6" s="4" t="s">
        <v>98</v>
      </c>
      <c r="B6" s="6" t="n">
        <v>1074</v>
      </c>
      <c r="C6" s="6" t="n">
        <v>1230</v>
      </c>
    </row>
    <row r="7" spans="1:3">
      <c r="A7" s="4" t="s">
        <v>99</v>
      </c>
      <c r="B7" s="6" t="n">
        <v>2323</v>
      </c>
      <c r="C7" s="6" t="n">
        <v>2046</v>
      </c>
    </row>
    <row r="8" spans="1:3">
      <c r="A8" s="4" t="s">
        <v>97</v>
      </c>
      <c r="B8" s="5" t="n">
        <v>3397</v>
      </c>
      <c r="C8" s="5" t="n">
        <v>327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18</v>
      </c>
      <c r="B1" s="2" t="s">
        <v>2</v>
      </c>
      <c r="C1" s="2" t="s">
        <v>16</v>
      </c>
    </row>
    <row r="2" spans="1:3">
      <c r="A2" s="3" t="s">
        <v>17</v>
      </c>
    </row>
    <row r="3" spans="1:3">
      <c r="A3" s="4" t="s">
        <v>1619</v>
      </c>
      <c r="B3" s="5" t="n">
        <v>0</v>
      </c>
      <c r="C3" s="5" t="n">
        <v>0</v>
      </c>
    </row>
    <row r="4" spans="1:3">
      <c r="A4" s="4" t="s">
        <v>1620</v>
      </c>
      <c r="B4" s="6" t="n">
        <v>1032</v>
      </c>
      <c r="C4" s="6" t="n">
        <v>702</v>
      </c>
    </row>
    <row r="5" spans="1:3">
      <c r="A5" s="4" t="s">
        <v>1621</v>
      </c>
      <c r="B5" s="6" t="n">
        <v>577</v>
      </c>
      <c r="C5" s="6" t="n">
        <v>465</v>
      </c>
    </row>
    <row r="6" spans="1:3">
      <c r="A6" s="4" t="s">
        <v>1622</v>
      </c>
      <c r="B6" s="6" t="n">
        <v>455</v>
      </c>
      <c r="C6" s="6" t="n">
        <v>237</v>
      </c>
    </row>
    <row r="7" spans="1:3">
      <c r="A7" s="4" t="s">
        <v>1623</v>
      </c>
      <c r="B7" s="6" t="n">
        <v>592</v>
      </c>
      <c r="C7" s="6" t="n">
        <v>635</v>
      </c>
    </row>
    <row r="8" spans="1:3">
      <c r="A8" s="4" t="s">
        <v>1624</v>
      </c>
      <c r="B8" s="6" t="n">
        <v>591</v>
      </c>
      <c r="C8" s="6" t="n">
        <v>633</v>
      </c>
    </row>
    <row r="9" spans="1:3">
      <c r="A9" s="4" t="s">
        <v>1625</v>
      </c>
      <c r="B9" s="6" t="n">
        <v>1</v>
      </c>
      <c r="C9" s="6" t="n">
        <v>2</v>
      </c>
    </row>
    <row r="10" spans="1:3">
      <c r="A10" s="4" t="s">
        <v>1626</v>
      </c>
      <c r="B10" s="6" t="n">
        <v>228</v>
      </c>
      <c r="C10" s="6" t="n">
        <v>249</v>
      </c>
    </row>
    <row r="11" spans="1:3">
      <c r="A11" s="4" t="s">
        <v>1627</v>
      </c>
      <c r="B11" s="6" t="n">
        <v>2602</v>
      </c>
      <c r="C11" s="6" t="n">
        <v>3886</v>
      </c>
    </row>
    <row r="12" spans="1:3">
      <c r="A12" s="4" t="s">
        <v>60</v>
      </c>
      <c r="B12" s="6" t="n">
        <v>4454</v>
      </c>
      <c r="C12" s="6" t="n">
        <v>5472</v>
      </c>
    </row>
    <row r="13" spans="1:3">
      <c r="A13" s="3" t="s">
        <v>1582</v>
      </c>
    </row>
    <row r="14" spans="1:3">
      <c r="A14" s="4" t="s">
        <v>1628</v>
      </c>
      <c r="B14" s="6" t="n">
        <v>126</v>
      </c>
      <c r="C14" s="6" t="n">
        <v>39</v>
      </c>
    </row>
    <row r="15" spans="1:3">
      <c r="A15" s="4" t="s">
        <v>1629</v>
      </c>
      <c r="B15" s="6" t="n">
        <v>2428</v>
      </c>
      <c r="C15" s="6" t="n">
        <v>2558</v>
      </c>
    </row>
    <row r="16" spans="1:3">
      <c r="A16" s="4" t="s">
        <v>1630</v>
      </c>
      <c r="B16" s="6" t="n">
        <v>1753</v>
      </c>
      <c r="C16" s="6" t="n">
        <v>2119</v>
      </c>
    </row>
    <row r="17" spans="1:3">
      <c r="A17" s="4" t="s">
        <v>1631</v>
      </c>
      <c r="B17" s="6" t="n">
        <v>675</v>
      </c>
      <c r="C17" s="6" t="n">
        <v>439</v>
      </c>
    </row>
    <row r="18" spans="1:3">
      <c r="A18" s="4" t="s">
        <v>1632</v>
      </c>
      <c r="B18" s="6" t="n">
        <v>2222</v>
      </c>
      <c r="C18" s="6" t="n">
        <v>1704</v>
      </c>
    </row>
    <row r="19" spans="1:3">
      <c r="A19" s="4" t="s">
        <v>1633</v>
      </c>
      <c r="B19" s="5" t="n">
        <v>4776</v>
      </c>
      <c r="C19" s="5" t="n">
        <v>430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34</v>
      </c>
      <c r="B1" s="2" t="s">
        <v>2</v>
      </c>
      <c r="D1" s="2" t="s">
        <v>16</v>
      </c>
    </row>
    <row r="2" spans="1:5">
      <c r="A2" s="3" t="s">
        <v>1635</v>
      </c>
    </row>
    <row r="3" spans="1:5">
      <c r="A3" s="4" t="s">
        <v>64</v>
      </c>
      <c r="B3" s="5" t="n">
        <v>1505</v>
      </c>
      <c r="D3" s="5" t="n">
        <v>2001</v>
      </c>
    </row>
    <row r="4" spans="1:5">
      <c r="A4" s="4" t="s">
        <v>1636</v>
      </c>
    </row>
    <row r="5" spans="1:5">
      <c r="A5" s="3" t="s">
        <v>1635</v>
      </c>
    </row>
    <row r="6" spans="1:5">
      <c r="A6" s="4" t="s">
        <v>64</v>
      </c>
      <c r="B6" s="6" t="n">
        <v>1771</v>
      </c>
      <c r="D6" s="6" t="n">
        <v>2211</v>
      </c>
    </row>
    <row r="7" spans="1:5">
      <c r="A7" s="4" t="s">
        <v>1637</v>
      </c>
    </row>
    <row r="8" spans="1:5">
      <c r="A8" s="3" t="s">
        <v>1635</v>
      </c>
    </row>
    <row r="9" spans="1:5">
      <c r="A9" s="4" t="s">
        <v>64</v>
      </c>
      <c r="B9" s="6" t="n">
        <v>274</v>
      </c>
      <c r="D9" s="6" t="n">
        <v>433</v>
      </c>
    </row>
    <row r="10" spans="1:5">
      <c r="A10" s="4" t="s">
        <v>1638</v>
      </c>
    </row>
    <row r="11" spans="1:5">
      <c r="A11" s="3" t="s">
        <v>1635</v>
      </c>
    </row>
    <row r="12" spans="1:5">
      <c r="A12" s="4" t="s">
        <v>64</v>
      </c>
      <c r="B12" s="6" t="n">
        <v>29</v>
      </c>
      <c r="D12" s="6" t="n">
        <v>29</v>
      </c>
    </row>
    <row r="13" spans="1:5">
      <c r="A13" s="4" t="s">
        <v>1639</v>
      </c>
    </row>
    <row r="14" spans="1:5">
      <c r="A14" s="3" t="s">
        <v>1635</v>
      </c>
    </row>
    <row r="15" spans="1:5">
      <c r="A15" s="4" t="s">
        <v>64</v>
      </c>
      <c r="B15" s="6" t="n">
        <v>-32</v>
      </c>
      <c r="C15" s="4" t="s">
        <v>96</v>
      </c>
      <c r="D15" s="6" t="n">
        <v>-44</v>
      </c>
      <c r="E15" s="4" t="s">
        <v>1280</v>
      </c>
    </row>
    <row r="16" spans="1:5">
      <c r="A16" s="4" t="s">
        <v>1640</v>
      </c>
    </row>
    <row r="17" spans="1:5">
      <c r="A17" s="3" t="s">
        <v>1635</v>
      </c>
    </row>
    <row r="18" spans="1:5">
      <c r="A18" s="4" t="s">
        <v>64</v>
      </c>
      <c r="B18" s="6" t="n">
        <v>-537</v>
      </c>
      <c r="D18" s="6" t="n">
        <v>-628</v>
      </c>
    </row>
    <row r="19" spans="1:5">
      <c r="A19" s="4" t="s">
        <v>239</v>
      </c>
    </row>
    <row r="20" spans="1:5">
      <c r="A20" s="3" t="s">
        <v>1635</v>
      </c>
    </row>
    <row r="21" spans="1:5">
      <c r="A21" s="4" t="s">
        <v>64</v>
      </c>
      <c r="B21" s="5" t="n">
        <v>1505</v>
      </c>
      <c r="D21" s="5" t="n">
        <v>2001</v>
      </c>
    </row>
    <row r="22" spans="1:5"/>
    <row r="23" spans="1:5">
      <c r="A23" s="4" t="s">
        <v>96</v>
      </c>
      <c r="B23" s="4" t="s">
        <v>1641</v>
      </c>
    </row>
    <row r="24" spans="1:5">
      <c r="A24" s="4" t="s">
        <v>1280</v>
      </c>
      <c r="B24" s="4" t="s">
        <v>1641</v>
      </c>
    </row>
  </sheetData>
  <mergeCells count="5">
    <mergeCell ref="B1:C1"/>
    <mergeCell ref="D1:E1"/>
    <mergeCell ref="A22:E22"/>
    <mergeCell ref="B23:E23"/>
    <mergeCell ref="B24:E2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16</v>
      </c>
    </row>
    <row r="2" spans="1:3">
      <c r="A2" s="3" t="s">
        <v>1643</v>
      </c>
    </row>
    <row r="3" spans="1:3">
      <c r="A3" s="4" t="s">
        <v>82</v>
      </c>
      <c r="B3" s="5" t="n">
        <v>28558</v>
      </c>
      <c r="C3" s="5" t="n">
        <v>27281</v>
      </c>
    </row>
    <row r="4" spans="1:3">
      <c r="A4" s="4" t="s">
        <v>83</v>
      </c>
      <c r="B4" s="6" t="n">
        <v>32899</v>
      </c>
      <c r="C4" s="6" t="n">
        <v>31978</v>
      </c>
    </row>
    <row r="5" spans="1:3">
      <c r="A5" s="4" t="s">
        <v>84</v>
      </c>
      <c r="B5" s="6" t="n">
        <v>375104</v>
      </c>
      <c r="C5" s="6" t="n">
        <v>375970</v>
      </c>
    </row>
    <row r="6" spans="1:3">
      <c r="A6" s="4" t="s">
        <v>1644</v>
      </c>
      <c r="B6" s="6" t="n">
        <v>436561</v>
      </c>
      <c r="C6" s="6" t="n">
        <v>435229</v>
      </c>
    </row>
    <row r="7" spans="1:3">
      <c r="A7" s="4" t="s">
        <v>85</v>
      </c>
      <c r="B7" s="6" t="n">
        <v>62685</v>
      </c>
      <c r="C7" s="6" t="n">
        <v>61112</v>
      </c>
    </row>
    <row r="8" spans="1:3">
      <c r="A8" s="4" t="s">
        <v>86</v>
      </c>
      <c r="B8" s="6" t="n">
        <v>14692</v>
      </c>
      <c r="C8" s="6" t="n">
        <v>12844</v>
      </c>
    </row>
    <row r="9" spans="1:3">
      <c r="A9" s="4" t="s">
        <v>81</v>
      </c>
      <c r="B9" s="5" t="n">
        <v>513937</v>
      </c>
      <c r="C9" s="5" t="n">
        <v>5091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v>
      </c>
      <c r="C1" s="2" t="s">
        <v>16</v>
      </c>
    </row>
    <row r="2" spans="1:3">
      <c r="A2" s="3" t="s">
        <v>1646</v>
      </c>
    </row>
    <row r="3" spans="1:3">
      <c r="A3" s="4" t="s">
        <v>82</v>
      </c>
      <c r="B3" s="5" t="n">
        <v>28558</v>
      </c>
      <c r="C3" s="5" t="n">
        <v>27281</v>
      </c>
    </row>
    <row r="4" spans="1:3">
      <c r="A4" s="4" t="s">
        <v>1647</v>
      </c>
    </row>
    <row r="5" spans="1:3">
      <c r="A5" s="3" t="s">
        <v>1646</v>
      </c>
    </row>
    <row r="6" spans="1:3">
      <c r="A6" s="4" t="s">
        <v>82</v>
      </c>
      <c r="B6" s="6" t="n">
        <v>11</v>
      </c>
      <c r="C6" s="6" t="n">
        <v>20</v>
      </c>
    </row>
    <row r="7" spans="1:3">
      <c r="A7" s="4" t="s">
        <v>1648</v>
      </c>
    </row>
    <row r="8" spans="1:3">
      <c r="A8" s="3" t="s">
        <v>1646</v>
      </c>
    </row>
    <row r="9" spans="1:3">
      <c r="A9" s="4" t="s">
        <v>82</v>
      </c>
      <c r="B9" s="6" t="n">
        <v>27700</v>
      </c>
      <c r="C9" s="6" t="n">
        <v>26886</v>
      </c>
    </row>
    <row r="10" spans="1:3">
      <c r="A10" s="4" t="s">
        <v>1649</v>
      </c>
    </row>
    <row r="11" spans="1:3">
      <c r="A11" s="3" t="s">
        <v>1646</v>
      </c>
    </row>
    <row r="12" spans="1:3">
      <c r="A12" s="4" t="s">
        <v>82</v>
      </c>
      <c r="B12" s="6" t="n">
        <v>847</v>
      </c>
      <c r="C12" s="6" t="n">
        <v>375</v>
      </c>
    </row>
    <row r="13" spans="1:3">
      <c r="A13" s="4" t="s">
        <v>239</v>
      </c>
    </row>
    <row r="14" spans="1:3">
      <c r="A14" s="3" t="s">
        <v>1646</v>
      </c>
    </row>
    <row r="15" spans="1:3">
      <c r="A15" s="4" t="s">
        <v>82</v>
      </c>
      <c r="B15" s="5" t="n">
        <v>28558</v>
      </c>
      <c r="C15" s="5" t="n">
        <v>2728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v>
      </c>
      <c r="C1" s="2" t="s">
        <v>16</v>
      </c>
    </row>
    <row r="2" spans="1:3">
      <c r="A2" s="3" t="s">
        <v>1651</v>
      </c>
    </row>
    <row r="3" spans="1:3">
      <c r="A3" s="4" t="s">
        <v>83</v>
      </c>
      <c r="B3" s="5" t="n">
        <v>32899</v>
      </c>
      <c r="C3" s="5" t="n">
        <v>31978</v>
      </c>
    </row>
    <row r="4" spans="1:3">
      <c r="A4" s="4" t="s">
        <v>1648</v>
      </c>
    </row>
    <row r="5" spans="1:3">
      <c r="A5" s="3" t="s">
        <v>1651</v>
      </c>
    </row>
    <row r="6" spans="1:3">
      <c r="A6" s="4" t="s">
        <v>83</v>
      </c>
      <c r="B6" s="6" t="n">
        <v>9859</v>
      </c>
      <c r="C6" s="6" t="n">
        <v>8370</v>
      </c>
    </row>
    <row r="7" spans="1:3">
      <c r="A7" s="4" t="s">
        <v>1647</v>
      </c>
    </row>
    <row r="8" spans="1:3">
      <c r="A8" s="3" t="s">
        <v>1651</v>
      </c>
    </row>
    <row r="9" spans="1:3">
      <c r="A9" s="4" t="s">
        <v>83</v>
      </c>
      <c r="B9" s="6" t="n">
        <v>17735</v>
      </c>
      <c r="C9" s="6" t="n">
        <v>17658</v>
      </c>
    </row>
    <row r="10" spans="1:3">
      <c r="A10" s="4" t="s">
        <v>1649</v>
      </c>
    </row>
    <row r="11" spans="1:3">
      <c r="A11" s="3" t="s">
        <v>1651</v>
      </c>
    </row>
    <row r="12" spans="1:3">
      <c r="A12" s="4" t="s">
        <v>83</v>
      </c>
      <c r="B12" s="6" t="n">
        <v>3366</v>
      </c>
      <c r="C12" s="6" t="n">
        <v>4593</v>
      </c>
    </row>
    <row r="13" spans="1:3">
      <c r="A13" s="4" t="s">
        <v>1652</v>
      </c>
    </row>
    <row r="14" spans="1:3">
      <c r="A14" s="3" t="s">
        <v>1651</v>
      </c>
    </row>
    <row r="15" spans="1:3">
      <c r="A15" s="4" t="s">
        <v>83</v>
      </c>
      <c r="B15" s="6" t="n">
        <v>192</v>
      </c>
      <c r="C15" s="6" t="n">
        <v>191</v>
      </c>
    </row>
    <row r="16" spans="1:3">
      <c r="A16" s="4" t="s">
        <v>1653</v>
      </c>
    </row>
    <row r="17" spans="1:3">
      <c r="A17" s="3" t="s">
        <v>1651</v>
      </c>
    </row>
    <row r="18" spans="1:3">
      <c r="A18" s="4" t="s">
        <v>83</v>
      </c>
      <c r="B18" s="6" t="n">
        <v>1747</v>
      </c>
      <c r="C18" s="6" t="n">
        <v>1166</v>
      </c>
    </row>
    <row r="19" spans="1:3">
      <c r="A19" s="4" t="s">
        <v>239</v>
      </c>
    </row>
    <row r="20" spans="1:3">
      <c r="A20" s="3" t="s">
        <v>1651</v>
      </c>
    </row>
    <row r="21" spans="1:3">
      <c r="A21" s="4" t="s">
        <v>83</v>
      </c>
      <c r="B21" s="5" t="n">
        <v>32899</v>
      </c>
      <c r="C21" s="5" t="n">
        <v>3197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16</v>
      </c>
    </row>
    <row r="2" spans="1:3">
      <c r="A2" s="3" t="s">
        <v>1655</v>
      </c>
    </row>
    <row r="3" spans="1:3">
      <c r="A3" s="4" t="s">
        <v>83</v>
      </c>
      <c r="B3" s="5" t="n">
        <v>32899</v>
      </c>
      <c r="C3" s="5" t="n">
        <v>31978</v>
      </c>
    </row>
    <row r="4" spans="1:3">
      <c r="A4" s="4" t="s">
        <v>1656</v>
      </c>
    </row>
    <row r="5" spans="1:3">
      <c r="A5" s="3" t="s">
        <v>1655</v>
      </c>
    </row>
    <row r="6" spans="1:3">
      <c r="A6" s="4" t="s">
        <v>83</v>
      </c>
      <c r="B6" s="6" t="n">
        <v>2502</v>
      </c>
      <c r="C6" s="6" t="n">
        <v>1981</v>
      </c>
    </row>
    <row r="7" spans="1:3">
      <c r="A7" s="4" t="s">
        <v>1657</v>
      </c>
    </row>
    <row r="8" spans="1:3">
      <c r="A8" s="3" t="s">
        <v>1655</v>
      </c>
    </row>
    <row r="9" spans="1:3">
      <c r="A9" s="4" t="s">
        <v>83</v>
      </c>
      <c r="B9" s="6" t="n">
        <v>2496</v>
      </c>
      <c r="C9" s="6" t="n">
        <v>1701</v>
      </c>
    </row>
    <row r="10" spans="1:3">
      <c r="A10" s="4" t="s">
        <v>1658</v>
      </c>
    </row>
    <row r="11" spans="1:3">
      <c r="A11" s="3" t="s">
        <v>1655</v>
      </c>
    </row>
    <row r="12" spans="1:3">
      <c r="A12" s="4" t="s">
        <v>83</v>
      </c>
      <c r="B12" s="6" t="n">
        <v>371</v>
      </c>
      <c r="C12" s="6" t="n">
        <v>280</v>
      </c>
    </row>
    <row r="13" spans="1:3">
      <c r="A13" s="4" t="s">
        <v>1659</v>
      </c>
    </row>
    <row r="14" spans="1:3">
      <c r="A14" s="3" t="s">
        <v>1655</v>
      </c>
    </row>
    <row r="15" spans="1:3">
      <c r="A15" s="4" t="s">
        <v>83</v>
      </c>
      <c r="B15" s="6" t="n">
        <v>337</v>
      </c>
      <c r="C15" s="6" t="n">
        <v>651</v>
      </c>
    </row>
    <row r="16" spans="1:3">
      <c r="A16" s="4" t="s">
        <v>1660</v>
      </c>
    </row>
    <row r="17" spans="1:3">
      <c r="A17" s="3" t="s">
        <v>1655</v>
      </c>
    </row>
    <row r="18" spans="1:3">
      <c r="A18" s="4" t="s">
        <v>83</v>
      </c>
      <c r="B18" s="6" t="n">
        <v>435</v>
      </c>
      <c r="C18" s="6" t="n">
        <v>442</v>
      </c>
    </row>
    <row r="19" spans="1:3">
      <c r="A19" s="4" t="s">
        <v>1661</v>
      </c>
    </row>
    <row r="20" spans="1:3">
      <c r="A20" s="3" t="s">
        <v>1655</v>
      </c>
    </row>
    <row r="21" spans="1:3">
      <c r="A21" s="4" t="s">
        <v>83</v>
      </c>
      <c r="B21" s="6" t="n">
        <v>3519</v>
      </c>
      <c r="C21" s="6" t="n">
        <v>3108</v>
      </c>
    </row>
    <row r="22" spans="1:3">
      <c r="A22" s="4" t="s">
        <v>1662</v>
      </c>
    </row>
    <row r="23" spans="1:3">
      <c r="A23" s="3" t="s">
        <v>1655</v>
      </c>
    </row>
    <row r="24" spans="1:3">
      <c r="A24" s="4" t="s">
        <v>83</v>
      </c>
      <c r="B24" s="6" t="n">
        <v>199</v>
      </c>
      <c r="C24" s="6" t="n">
        <v>207</v>
      </c>
    </row>
    <row r="25" spans="1:3">
      <c r="A25" s="4" t="s">
        <v>1663</v>
      </c>
    </row>
    <row r="26" spans="1:3">
      <c r="A26" s="3" t="s">
        <v>1655</v>
      </c>
    </row>
    <row r="27" spans="1:3">
      <c r="A27" s="4" t="s">
        <v>83</v>
      </c>
      <c r="B27" s="6" t="n">
        <v>9859</v>
      </c>
      <c r="C27" s="6" t="n">
        <v>8370</v>
      </c>
    </row>
    <row r="28" spans="1:3">
      <c r="A28" s="4" t="s">
        <v>1664</v>
      </c>
    </row>
    <row r="29" spans="1:3">
      <c r="A29" s="3" t="s">
        <v>1655</v>
      </c>
    </row>
    <row r="30" spans="1:3">
      <c r="A30" s="4" t="s">
        <v>83</v>
      </c>
      <c r="B30" s="6" t="n">
        <v>2109</v>
      </c>
      <c r="C30" s="6" t="n">
        <v>2527</v>
      </c>
    </row>
    <row r="31" spans="1:3">
      <c r="A31" s="4" t="s">
        <v>1665</v>
      </c>
    </row>
    <row r="32" spans="1:3">
      <c r="A32" s="3" t="s">
        <v>1655</v>
      </c>
    </row>
    <row r="33" spans="1:3">
      <c r="A33" s="4" t="s">
        <v>83</v>
      </c>
      <c r="B33" s="6" t="n">
        <v>3952</v>
      </c>
      <c r="C33" s="6" t="n">
        <v>2677</v>
      </c>
    </row>
    <row r="34" spans="1:3">
      <c r="A34" s="4" t="s">
        <v>1666</v>
      </c>
    </row>
    <row r="35" spans="1:3">
      <c r="A35" s="3" t="s">
        <v>1655</v>
      </c>
    </row>
    <row r="36" spans="1:3">
      <c r="A36" s="4" t="s">
        <v>83</v>
      </c>
      <c r="B36" s="6" t="n">
        <v>675</v>
      </c>
      <c r="C36" s="6" t="n">
        <v>286</v>
      </c>
    </row>
    <row r="37" spans="1:3">
      <c r="A37" s="4" t="s">
        <v>1667</v>
      </c>
    </row>
    <row r="38" spans="1:3">
      <c r="A38" s="3" t="s">
        <v>1655</v>
      </c>
    </row>
    <row r="39" spans="1:3">
      <c r="A39" s="4" t="s">
        <v>83</v>
      </c>
      <c r="B39" s="6" t="n">
        <v>553</v>
      </c>
      <c r="C39" s="6" t="n">
        <v>669</v>
      </c>
    </row>
    <row r="40" spans="1:3">
      <c r="A40" s="4" t="s">
        <v>1668</v>
      </c>
    </row>
    <row r="41" spans="1:3">
      <c r="A41" s="3" t="s">
        <v>1655</v>
      </c>
    </row>
    <row r="42" spans="1:3">
      <c r="A42" s="4" t="s">
        <v>83</v>
      </c>
      <c r="B42" s="6" t="n">
        <v>1789</v>
      </c>
      <c r="C42" s="6" t="n">
        <v>1892</v>
      </c>
    </row>
    <row r="43" spans="1:3">
      <c r="A43" s="4" t="s">
        <v>1669</v>
      </c>
    </row>
    <row r="44" spans="1:3">
      <c r="A44" s="3" t="s">
        <v>1655</v>
      </c>
    </row>
    <row r="45" spans="1:3">
      <c r="A45" s="4" t="s">
        <v>83</v>
      </c>
      <c r="B45" s="6" t="n">
        <v>6289</v>
      </c>
      <c r="C45" s="6" t="n">
        <v>6903</v>
      </c>
    </row>
    <row r="46" spans="1:3">
      <c r="A46" s="4" t="s">
        <v>1670</v>
      </c>
    </row>
    <row r="47" spans="1:3">
      <c r="A47" s="3" t="s">
        <v>1655</v>
      </c>
    </row>
    <row r="48" spans="1:3">
      <c r="A48" s="4" t="s">
        <v>83</v>
      </c>
      <c r="B48" s="6" t="n">
        <v>4308</v>
      </c>
      <c r="C48" s="6" t="n">
        <v>4061</v>
      </c>
    </row>
    <row r="49" spans="1:3">
      <c r="A49" s="4" t="s">
        <v>1671</v>
      </c>
    </row>
    <row r="50" spans="1:3">
      <c r="A50" s="3" t="s">
        <v>1655</v>
      </c>
    </row>
    <row r="51" spans="1:3">
      <c r="A51" s="4" t="s">
        <v>83</v>
      </c>
      <c r="B51" s="6" t="n">
        <v>19674</v>
      </c>
      <c r="C51" s="6" t="n">
        <v>19015</v>
      </c>
    </row>
    <row r="52" spans="1:3">
      <c r="A52" s="4" t="s">
        <v>1672</v>
      </c>
    </row>
    <row r="53" spans="1:3">
      <c r="A53" s="3" t="s">
        <v>1655</v>
      </c>
    </row>
    <row r="54" spans="1:3">
      <c r="A54" s="4" t="s">
        <v>83</v>
      </c>
      <c r="B54" s="6" t="n">
        <v>336</v>
      </c>
      <c r="C54" s="6" t="n">
        <v>55</v>
      </c>
    </row>
    <row r="55" spans="1:3">
      <c r="A55" s="4" t="s">
        <v>1673</v>
      </c>
    </row>
    <row r="56" spans="1:3">
      <c r="A56" s="3" t="s">
        <v>1655</v>
      </c>
    </row>
    <row r="57" spans="1:3">
      <c r="A57" s="4" t="s">
        <v>83</v>
      </c>
      <c r="B57" s="6" t="n">
        <v>0</v>
      </c>
      <c r="C57" s="6" t="n">
        <v>0</v>
      </c>
    </row>
    <row r="58" spans="1:3">
      <c r="A58" s="4" t="s">
        <v>1674</v>
      </c>
    </row>
    <row r="59" spans="1:3">
      <c r="A59" s="3" t="s">
        <v>1655</v>
      </c>
    </row>
    <row r="60" spans="1:3">
      <c r="A60" s="4" t="s">
        <v>83</v>
      </c>
      <c r="B60" s="6" t="n">
        <v>413</v>
      </c>
      <c r="C60" s="6" t="n">
        <v>0</v>
      </c>
    </row>
    <row r="61" spans="1:3">
      <c r="A61" s="4" t="s">
        <v>1675</v>
      </c>
    </row>
    <row r="62" spans="1:3">
      <c r="A62" s="3" t="s">
        <v>1655</v>
      </c>
    </row>
    <row r="63" spans="1:3">
      <c r="A63" s="4" t="s">
        <v>83</v>
      </c>
      <c r="B63" s="6" t="n">
        <v>4</v>
      </c>
      <c r="C63" s="6" t="n">
        <v>4</v>
      </c>
    </row>
    <row r="64" spans="1:3">
      <c r="A64" s="4" t="s">
        <v>1676</v>
      </c>
    </row>
    <row r="65" spans="1:3">
      <c r="A65" s="3" t="s">
        <v>1655</v>
      </c>
    </row>
    <row r="66" spans="1:3">
      <c r="A66" s="4" t="s">
        <v>83</v>
      </c>
      <c r="B66" s="6" t="n">
        <v>0</v>
      </c>
      <c r="C66" s="6" t="n">
        <v>0</v>
      </c>
    </row>
    <row r="67" spans="1:3">
      <c r="A67" s="4" t="s">
        <v>1677</v>
      </c>
    </row>
    <row r="68" spans="1:3">
      <c r="A68" s="3" t="s">
        <v>1655</v>
      </c>
    </row>
    <row r="69" spans="1:3">
      <c r="A69" s="4" t="s">
        <v>83</v>
      </c>
      <c r="B69" s="6" t="n">
        <v>2613</v>
      </c>
      <c r="C69" s="6" t="n">
        <v>4534</v>
      </c>
    </row>
    <row r="70" spans="1:3">
      <c r="A70" s="4" t="s">
        <v>1678</v>
      </c>
    </row>
    <row r="71" spans="1:3">
      <c r="A71" s="3" t="s">
        <v>1655</v>
      </c>
    </row>
    <row r="72" spans="1:3">
      <c r="A72" s="4" t="s">
        <v>83</v>
      </c>
      <c r="B72" s="6" t="n">
        <v>0</v>
      </c>
      <c r="C72" s="6" t="n">
        <v>0</v>
      </c>
    </row>
    <row r="73" spans="1:3">
      <c r="A73" s="4" t="s">
        <v>1679</v>
      </c>
    </row>
    <row r="74" spans="1:3">
      <c r="A74" s="3" t="s">
        <v>1655</v>
      </c>
    </row>
    <row r="75" spans="1:3">
      <c r="A75" s="4" t="s">
        <v>83</v>
      </c>
      <c r="B75" s="6" t="n">
        <v>3366</v>
      </c>
      <c r="C75" s="6" t="n">
        <v>4593</v>
      </c>
    </row>
    <row r="76" spans="1:3">
      <c r="A76" s="4" t="s">
        <v>1680</v>
      </c>
    </row>
    <row r="77" spans="1:3">
      <c r="A77" s="3" t="s">
        <v>1655</v>
      </c>
    </row>
    <row r="78" spans="1:3">
      <c r="A78" s="4" t="s">
        <v>83</v>
      </c>
      <c r="B78" s="6" t="n">
        <v>4947</v>
      </c>
      <c r="C78" s="6" t="n">
        <v>4563</v>
      </c>
    </row>
    <row r="79" spans="1:3">
      <c r="A79" s="4" t="s">
        <v>1308</v>
      </c>
    </row>
    <row r="80" spans="1:3">
      <c r="A80" s="3" t="s">
        <v>1655</v>
      </c>
    </row>
    <row r="81" spans="1:3">
      <c r="A81" s="4" t="s">
        <v>83</v>
      </c>
      <c r="B81" s="6" t="n">
        <v>6448</v>
      </c>
      <c r="C81" s="6" t="n">
        <v>4379</v>
      </c>
    </row>
    <row r="82" spans="1:3">
      <c r="A82" s="4" t="s">
        <v>1309</v>
      </c>
    </row>
    <row r="83" spans="1:3">
      <c r="A83" s="3" t="s">
        <v>1655</v>
      </c>
    </row>
    <row r="84" spans="1:3">
      <c r="A84" s="4" t="s">
        <v>83</v>
      </c>
      <c r="B84" s="6" t="n">
        <v>1459</v>
      </c>
      <c r="C84" s="6" t="n">
        <v>566</v>
      </c>
    </row>
    <row r="85" spans="1:3">
      <c r="A85" s="4" t="s">
        <v>1681</v>
      </c>
    </row>
    <row r="86" spans="1:3">
      <c r="A86" s="3" t="s">
        <v>1655</v>
      </c>
    </row>
    <row r="87" spans="1:3">
      <c r="A87" s="4" t="s">
        <v>83</v>
      </c>
      <c r="B87" s="6" t="n">
        <v>894</v>
      </c>
      <c r="C87" s="6" t="n">
        <v>1323</v>
      </c>
    </row>
    <row r="88" spans="1:3">
      <c r="A88" s="4" t="s">
        <v>1682</v>
      </c>
    </row>
    <row r="89" spans="1:3">
      <c r="A89" s="3" t="s">
        <v>1655</v>
      </c>
    </row>
    <row r="90" spans="1:3">
      <c r="A90" s="4" t="s">
        <v>83</v>
      </c>
      <c r="B90" s="6" t="n">
        <v>2224</v>
      </c>
      <c r="C90" s="6" t="n">
        <v>2335</v>
      </c>
    </row>
    <row r="91" spans="1:3">
      <c r="A91" s="4" t="s">
        <v>1683</v>
      </c>
    </row>
    <row r="92" spans="1:3">
      <c r="A92" s="3" t="s">
        <v>1655</v>
      </c>
    </row>
    <row r="93" spans="1:3">
      <c r="A93" s="4" t="s">
        <v>83</v>
      </c>
      <c r="B93" s="6" t="n">
        <v>12420</v>
      </c>
      <c r="C93" s="6" t="n">
        <v>14545</v>
      </c>
    </row>
    <row r="94" spans="1:3">
      <c r="A94" s="4" t="s">
        <v>1684</v>
      </c>
    </row>
    <row r="95" spans="1:3">
      <c r="A95" s="3" t="s">
        <v>1655</v>
      </c>
    </row>
    <row r="96" spans="1:3">
      <c r="A96" s="4" t="s">
        <v>83</v>
      </c>
      <c r="B96" s="6" t="n">
        <v>4508</v>
      </c>
      <c r="C96" s="6" t="n">
        <v>4268</v>
      </c>
    </row>
    <row r="97" spans="1:3">
      <c r="A97" s="4" t="s">
        <v>1313</v>
      </c>
    </row>
    <row r="98" spans="1:3">
      <c r="A98" s="3" t="s">
        <v>1655</v>
      </c>
    </row>
    <row r="99" spans="1:3">
      <c r="A99" s="4" t="s">
        <v>83</v>
      </c>
      <c r="B99" s="5" t="n">
        <v>32899</v>
      </c>
      <c r="C99" s="5" t="n">
        <v>3197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v>
      </c>
      <c r="C1" s="2" t="s">
        <v>16</v>
      </c>
    </row>
    <row r="2" spans="1:3">
      <c r="A2" s="3" t="s">
        <v>1686</v>
      </c>
    </row>
    <row r="3" spans="1:3">
      <c r="A3" s="4" t="s">
        <v>84</v>
      </c>
      <c r="B3" s="5" t="n">
        <v>375104</v>
      </c>
      <c r="C3" s="5" t="n">
        <v>375970</v>
      </c>
    </row>
    <row r="4" spans="1:3">
      <c r="A4" s="4" t="s">
        <v>1647</v>
      </c>
    </row>
    <row r="5" spans="1:3">
      <c r="A5" s="3" t="s">
        <v>1686</v>
      </c>
    </row>
    <row r="6" spans="1:3">
      <c r="A6" s="4" t="s">
        <v>84</v>
      </c>
      <c r="B6" s="6" t="n">
        <v>269010</v>
      </c>
      <c r="C6" s="6" t="n">
        <v>260573</v>
      </c>
    </row>
    <row r="7" spans="1:3">
      <c r="A7" s="4" t="s">
        <v>1687</v>
      </c>
    </row>
    <row r="8" spans="1:3">
      <c r="A8" s="3" t="s">
        <v>1686</v>
      </c>
    </row>
    <row r="9" spans="1:3">
      <c r="A9" s="4" t="s">
        <v>84</v>
      </c>
      <c r="B9" s="6" t="n">
        <v>98634</v>
      </c>
      <c r="C9" s="6" t="n">
        <v>106385</v>
      </c>
    </row>
    <row r="10" spans="1:3">
      <c r="A10" s="4" t="s">
        <v>1649</v>
      </c>
    </row>
    <row r="11" spans="1:3">
      <c r="A11" s="3" t="s">
        <v>1686</v>
      </c>
    </row>
    <row r="12" spans="1:3">
      <c r="A12" s="4" t="s">
        <v>84</v>
      </c>
      <c r="B12" s="6" t="n">
        <v>237</v>
      </c>
      <c r="C12" s="6" t="n">
        <v>1209</v>
      </c>
    </row>
    <row r="13" spans="1:3">
      <c r="A13" s="4" t="s">
        <v>1688</v>
      </c>
    </row>
    <row r="14" spans="1:3">
      <c r="A14" s="3" t="s">
        <v>1686</v>
      </c>
    </row>
    <row r="15" spans="1:3">
      <c r="A15" s="4" t="s">
        <v>84</v>
      </c>
      <c r="B15" s="6" t="n">
        <v>211</v>
      </c>
      <c r="C15" s="6" t="n">
        <v>220</v>
      </c>
    </row>
    <row r="16" spans="1:3">
      <c r="A16" s="4" t="s">
        <v>1653</v>
      </c>
    </row>
    <row r="17" spans="1:3">
      <c r="A17" s="3" t="s">
        <v>1686</v>
      </c>
    </row>
    <row r="18" spans="1:3">
      <c r="A18" s="4" t="s">
        <v>84</v>
      </c>
      <c r="B18" s="6" t="n">
        <v>7012</v>
      </c>
      <c r="C18" s="6" t="n">
        <v>7582</v>
      </c>
    </row>
    <row r="19" spans="1:3">
      <c r="A19" s="4" t="s">
        <v>239</v>
      </c>
    </row>
    <row r="20" spans="1:3">
      <c r="A20" s="3" t="s">
        <v>1686</v>
      </c>
    </row>
    <row r="21" spans="1:3">
      <c r="A21" s="4" t="s">
        <v>84</v>
      </c>
      <c r="B21" s="6" t="n">
        <v>375104</v>
      </c>
      <c r="C21" s="6" t="n">
        <v>375970</v>
      </c>
    </row>
    <row r="22" spans="1:3">
      <c r="A22" s="4" t="s">
        <v>1689</v>
      </c>
    </row>
    <row r="23" spans="1:3">
      <c r="A23" s="3" t="s">
        <v>1686</v>
      </c>
    </row>
    <row r="24" spans="1:3">
      <c r="A24" s="4" t="s">
        <v>84</v>
      </c>
      <c r="B24" s="6" t="n">
        <v>185408</v>
      </c>
      <c r="C24" s="6" t="n">
        <v>184934</v>
      </c>
    </row>
    <row r="25" spans="1:3">
      <c r="A25" s="4" t="s">
        <v>1690</v>
      </c>
    </row>
    <row r="26" spans="1:3">
      <c r="A26" s="3" t="s">
        <v>1686</v>
      </c>
    </row>
    <row r="27" spans="1:3">
      <c r="A27" s="4" t="s">
        <v>84</v>
      </c>
      <c r="B27" s="5" t="n">
        <v>189696</v>
      </c>
      <c r="C27" s="5" t="n">
        <v>19103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16</v>
      </c>
    </row>
    <row r="2" spans="1:3">
      <c r="A2" s="3" t="s">
        <v>1692</v>
      </c>
    </row>
    <row r="3" spans="1:3">
      <c r="A3" s="4" t="s">
        <v>84</v>
      </c>
      <c r="B3" s="5" t="n">
        <v>375104</v>
      </c>
      <c r="C3" s="5" t="n">
        <v>375970</v>
      </c>
    </row>
    <row r="4" spans="1:3">
      <c r="A4" s="4" t="s">
        <v>1693</v>
      </c>
    </row>
    <row r="5" spans="1:3">
      <c r="A5" s="3" t="s">
        <v>1692</v>
      </c>
    </row>
    <row r="6" spans="1:3">
      <c r="A6" s="4" t="s">
        <v>84</v>
      </c>
      <c r="B6" s="6" t="n">
        <v>143897</v>
      </c>
      <c r="C6" s="6" t="n">
        <v>138236</v>
      </c>
    </row>
    <row r="7" spans="1:3">
      <c r="A7" s="4" t="s">
        <v>1694</v>
      </c>
    </row>
    <row r="8" spans="1:3">
      <c r="A8" s="3" t="s">
        <v>1692</v>
      </c>
    </row>
    <row r="9" spans="1:3">
      <c r="A9" s="4" t="s">
        <v>84</v>
      </c>
      <c r="B9" s="6" t="n">
        <v>41096</v>
      </c>
      <c r="C9" s="6" t="n">
        <v>41222</v>
      </c>
    </row>
    <row r="10" spans="1:3">
      <c r="A10" s="4" t="s">
        <v>1695</v>
      </c>
    </row>
    <row r="11" spans="1:3">
      <c r="A11" s="3" t="s">
        <v>1692</v>
      </c>
    </row>
    <row r="12" spans="1:3">
      <c r="A12" s="4" t="s">
        <v>84</v>
      </c>
      <c r="B12" s="6" t="n">
        <v>40269</v>
      </c>
      <c r="C12" s="6" t="n">
        <v>38383</v>
      </c>
    </row>
    <row r="13" spans="1:3">
      <c r="A13" s="4" t="s">
        <v>1696</v>
      </c>
    </row>
    <row r="14" spans="1:3">
      <c r="A14" s="3" t="s">
        <v>1692</v>
      </c>
    </row>
    <row r="15" spans="1:3">
      <c r="A15" s="4" t="s">
        <v>84</v>
      </c>
      <c r="B15" s="6" t="n">
        <v>12239</v>
      </c>
      <c r="C15" s="6" t="n">
        <v>10856</v>
      </c>
    </row>
    <row r="16" spans="1:3">
      <c r="A16" s="4" t="s">
        <v>1697</v>
      </c>
    </row>
    <row r="17" spans="1:3">
      <c r="A17" s="3" t="s">
        <v>1692</v>
      </c>
    </row>
    <row r="18" spans="1:3">
      <c r="A18" s="4" t="s">
        <v>84</v>
      </c>
      <c r="B18" s="6" t="n">
        <v>24047</v>
      </c>
      <c r="C18" s="6" t="n">
        <v>23811</v>
      </c>
    </row>
    <row r="19" spans="1:3">
      <c r="A19" s="4" t="s">
        <v>1698</v>
      </c>
    </row>
    <row r="20" spans="1:3">
      <c r="A20" s="3" t="s">
        <v>1692</v>
      </c>
    </row>
    <row r="21" spans="1:3">
      <c r="A21" s="4" t="s">
        <v>84</v>
      </c>
      <c r="B21" s="6" t="n">
        <v>6572</v>
      </c>
      <c r="C21" s="6" t="n">
        <v>7233</v>
      </c>
    </row>
    <row r="22" spans="1:3">
      <c r="A22" s="4" t="s">
        <v>1699</v>
      </c>
    </row>
    <row r="23" spans="1:3">
      <c r="A23" s="3" t="s">
        <v>1692</v>
      </c>
    </row>
    <row r="24" spans="1:3">
      <c r="A24" s="4" t="s">
        <v>84</v>
      </c>
      <c r="B24" s="6" t="n">
        <v>890</v>
      </c>
      <c r="C24" s="6" t="n">
        <v>831</v>
      </c>
    </row>
    <row r="25" spans="1:3">
      <c r="A25" s="4" t="s">
        <v>1700</v>
      </c>
    </row>
    <row r="26" spans="1:3">
      <c r="A26" s="3" t="s">
        <v>1692</v>
      </c>
    </row>
    <row r="27" spans="1:3">
      <c r="A27" s="4" t="s">
        <v>84</v>
      </c>
      <c r="B27" s="6" t="n">
        <v>269010</v>
      </c>
      <c r="C27" s="6" t="n">
        <v>260573</v>
      </c>
    </row>
    <row r="28" spans="1:3">
      <c r="A28" s="4" t="s">
        <v>1701</v>
      </c>
    </row>
    <row r="29" spans="1:3">
      <c r="A29" s="3" t="s">
        <v>1692</v>
      </c>
    </row>
    <row r="30" spans="1:3">
      <c r="A30" s="4" t="s">
        <v>84</v>
      </c>
      <c r="B30" s="6" t="n">
        <v>25848</v>
      </c>
      <c r="C30" s="6" t="n">
        <v>28165</v>
      </c>
    </row>
    <row r="31" spans="1:3">
      <c r="A31" s="4" t="s">
        <v>1702</v>
      </c>
    </row>
    <row r="32" spans="1:3">
      <c r="A32" s="3" t="s">
        <v>1692</v>
      </c>
    </row>
    <row r="33" spans="1:3">
      <c r="A33" s="4" t="s">
        <v>84</v>
      </c>
      <c r="B33" s="6" t="n">
        <v>20898</v>
      </c>
      <c r="C33" s="6" t="n">
        <v>21317</v>
      </c>
    </row>
    <row r="34" spans="1:3">
      <c r="A34" s="4" t="s">
        <v>1703</v>
      </c>
    </row>
    <row r="35" spans="1:3">
      <c r="A35" s="3" t="s">
        <v>1692</v>
      </c>
    </row>
    <row r="36" spans="1:3">
      <c r="A36" s="4" t="s">
        <v>84</v>
      </c>
      <c r="B36" s="6" t="n">
        <v>13052</v>
      </c>
      <c r="C36" s="6" t="n">
        <v>11837</v>
      </c>
    </row>
    <row r="37" spans="1:3">
      <c r="A37" s="4" t="s">
        <v>1704</v>
      </c>
    </row>
    <row r="38" spans="1:3">
      <c r="A38" s="3" t="s">
        <v>1692</v>
      </c>
    </row>
    <row r="39" spans="1:3">
      <c r="A39" s="4" t="s">
        <v>84</v>
      </c>
      <c r="B39" s="6" t="n">
        <v>21459</v>
      </c>
      <c r="C39" s="6" t="n">
        <v>22564</v>
      </c>
    </row>
    <row r="40" spans="1:3">
      <c r="A40" s="4" t="s">
        <v>1705</v>
      </c>
    </row>
    <row r="41" spans="1:3">
      <c r="A41" s="3" t="s">
        <v>1692</v>
      </c>
    </row>
    <row r="42" spans="1:3">
      <c r="A42" s="4" t="s">
        <v>84</v>
      </c>
      <c r="B42" s="6" t="n">
        <v>14870</v>
      </c>
      <c r="C42" s="6" t="n">
        <v>14159</v>
      </c>
    </row>
    <row r="43" spans="1:3">
      <c r="A43" s="4" t="s">
        <v>1706</v>
      </c>
    </row>
    <row r="44" spans="1:3">
      <c r="A44" s="3" t="s">
        <v>1692</v>
      </c>
    </row>
    <row r="45" spans="1:3">
      <c r="A45" s="4" t="s">
        <v>84</v>
      </c>
      <c r="B45" s="6" t="n">
        <v>8700</v>
      </c>
      <c r="C45" s="6" t="n">
        <v>14415</v>
      </c>
    </row>
    <row r="46" spans="1:3">
      <c r="A46" s="4" t="s">
        <v>1707</v>
      </c>
    </row>
    <row r="47" spans="1:3">
      <c r="A47" s="3" t="s">
        <v>1692</v>
      </c>
    </row>
    <row r="48" spans="1:3">
      <c r="A48" s="4" t="s">
        <v>84</v>
      </c>
      <c r="B48" s="6" t="n">
        <v>1030</v>
      </c>
      <c r="C48" s="6" t="n">
        <v>1731</v>
      </c>
    </row>
    <row r="49" spans="1:3">
      <c r="A49" s="4" t="s">
        <v>1708</v>
      </c>
    </row>
    <row r="50" spans="1:3">
      <c r="A50" s="3" t="s">
        <v>1692</v>
      </c>
    </row>
    <row r="51" spans="1:3">
      <c r="A51" s="4" t="s">
        <v>84</v>
      </c>
      <c r="B51" s="6" t="n">
        <v>105857</v>
      </c>
      <c r="C51" s="6" t="n">
        <v>114188</v>
      </c>
    </row>
    <row r="52" spans="1:3">
      <c r="A52" s="4" t="s">
        <v>1709</v>
      </c>
    </row>
    <row r="53" spans="1:3">
      <c r="A53" s="3" t="s">
        <v>1692</v>
      </c>
    </row>
    <row r="54" spans="1:3">
      <c r="A54" s="4" t="s">
        <v>84</v>
      </c>
      <c r="B54" s="6" t="n">
        <v>2</v>
      </c>
      <c r="C54" s="6" t="n">
        <v>3</v>
      </c>
    </row>
    <row r="55" spans="1:3">
      <c r="A55" s="4" t="s">
        <v>1710</v>
      </c>
    </row>
    <row r="56" spans="1:3">
      <c r="A56" s="3" t="s">
        <v>1692</v>
      </c>
    </row>
    <row r="57" spans="1:3">
      <c r="A57" s="4" t="s">
        <v>84</v>
      </c>
      <c r="B57" s="6" t="n">
        <v>0</v>
      </c>
      <c r="C57" s="6" t="n">
        <v>0</v>
      </c>
    </row>
    <row r="58" spans="1:3">
      <c r="A58" s="4" t="s">
        <v>1711</v>
      </c>
    </row>
    <row r="59" spans="1:3">
      <c r="A59" s="3" t="s">
        <v>1692</v>
      </c>
    </row>
    <row r="60" spans="1:3">
      <c r="A60" s="4" t="s">
        <v>84</v>
      </c>
      <c r="B60" s="6" t="n">
        <v>231</v>
      </c>
      <c r="C60" s="6" t="n">
        <v>770</v>
      </c>
    </row>
    <row r="61" spans="1:3">
      <c r="A61" s="4" t="s">
        <v>1712</v>
      </c>
    </row>
    <row r="62" spans="1:3">
      <c r="A62" s="3" t="s">
        <v>1692</v>
      </c>
    </row>
    <row r="63" spans="1:3">
      <c r="A63" s="4" t="s">
        <v>84</v>
      </c>
      <c r="B63" s="6" t="n">
        <v>4</v>
      </c>
      <c r="C63" s="6" t="n">
        <v>7</v>
      </c>
    </row>
    <row r="64" spans="1:3">
      <c r="A64" s="4" t="s">
        <v>1713</v>
      </c>
    </row>
    <row r="65" spans="1:3">
      <c r="A65" s="3" t="s">
        <v>1692</v>
      </c>
    </row>
    <row r="66" spans="1:3">
      <c r="A66" s="4" t="s">
        <v>84</v>
      </c>
      <c r="B66" s="6" t="n">
        <v>0</v>
      </c>
      <c r="C66" s="6" t="n">
        <v>0</v>
      </c>
    </row>
    <row r="67" spans="1:3">
      <c r="A67" s="4" t="s">
        <v>1714</v>
      </c>
    </row>
    <row r="68" spans="1:3">
      <c r="A68" s="3" t="s">
        <v>1692</v>
      </c>
    </row>
    <row r="69" spans="1:3">
      <c r="A69" s="4" t="s">
        <v>84</v>
      </c>
      <c r="B69" s="6" t="n">
        <v>0</v>
      </c>
      <c r="C69" s="6" t="n">
        <v>429</v>
      </c>
    </row>
    <row r="70" spans="1:3">
      <c r="A70" s="4" t="s">
        <v>1715</v>
      </c>
    </row>
    <row r="71" spans="1:3">
      <c r="A71" s="3" t="s">
        <v>1692</v>
      </c>
    </row>
    <row r="72" spans="1:3">
      <c r="A72" s="4" t="s">
        <v>84</v>
      </c>
      <c r="B72" s="6" t="n">
        <v>0</v>
      </c>
      <c r="C72" s="6" t="n">
        <v>0</v>
      </c>
    </row>
    <row r="73" spans="1:3">
      <c r="A73" s="4" t="s">
        <v>1716</v>
      </c>
    </row>
    <row r="74" spans="1:3">
      <c r="A74" s="3" t="s">
        <v>1692</v>
      </c>
    </row>
    <row r="75" spans="1:3">
      <c r="A75" s="4" t="s">
        <v>84</v>
      </c>
      <c r="B75" s="6" t="n">
        <v>237</v>
      </c>
      <c r="C75" s="6" t="n">
        <v>1209</v>
      </c>
    </row>
    <row r="76" spans="1:3">
      <c r="A76" s="4" t="s">
        <v>1680</v>
      </c>
    </row>
    <row r="77" spans="1:3">
      <c r="A77" s="3" t="s">
        <v>1692</v>
      </c>
    </row>
    <row r="78" spans="1:3">
      <c r="A78" s="4" t="s">
        <v>84</v>
      </c>
      <c r="B78" s="6" t="n">
        <v>169747</v>
      </c>
      <c r="C78" s="6" t="n">
        <v>166403</v>
      </c>
    </row>
    <row r="79" spans="1:3">
      <c r="A79" s="4" t="s">
        <v>1308</v>
      </c>
    </row>
    <row r="80" spans="1:3">
      <c r="A80" s="3" t="s">
        <v>1692</v>
      </c>
    </row>
    <row r="81" spans="1:3">
      <c r="A81" s="4" t="s">
        <v>84</v>
      </c>
      <c r="B81" s="6" t="n">
        <v>61994</v>
      </c>
      <c r="C81" s="6" t="n">
        <v>62539</v>
      </c>
    </row>
    <row r="82" spans="1:3">
      <c r="A82" s="4" t="s">
        <v>1309</v>
      </c>
    </row>
    <row r="83" spans="1:3">
      <c r="A83" s="3" t="s">
        <v>1692</v>
      </c>
    </row>
    <row r="84" spans="1:3">
      <c r="A84" s="4" t="s">
        <v>84</v>
      </c>
      <c r="B84" s="6" t="n">
        <v>53552</v>
      </c>
      <c r="C84" s="6" t="n">
        <v>50991</v>
      </c>
    </row>
    <row r="85" spans="1:3">
      <c r="A85" s="4" t="s">
        <v>1681</v>
      </c>
    </row>
    <row r="86" spans="1:3">
      <c r="A86" s="3" t="s">
        <v>1692</v>
      </c>
    </row>
    <row r="87" spans="1:3">
      <c r="A87" s="4" t="s">
        <v>84</v>
      </c>
      <c r="B87" s="6" t="n">
        <v>33702</v>
      </c>
      <c r="C87" s="6" t="n">
        <v>33427</v>
      </c>
    </row>
    <row r="88" spans="1:3">
      <c r="A88" s="4" t="s">
        <v>1682</v>
      </c>
    </row>
    <row r="89" spans="1:3">
      <c r="A89" s="3" t="s">
        <v>1692</v>
      </c>
    </row>
    <row r="90" spans="1:3">
      <c r="A90" s="4" t="s">
        <v>84</v>
      </c>
      <c r="B90" s="6" t="n">
        <v>38917</v>
      </c>
      <c r="C90" s="6" t="n">
        <v>37970</v>
      </c>
    </row>
    <row r="91" spans="1:3">
      <c r="A91" s="4" t="s">
        <v>1683</v>
      </c>
    </row>
    <row r="92" spans="1:3">
      <c r="A92" s="3" t="s">
        <v>1692</v>
      </c>
    </row>
    <row r="93" spans="1:3">
      <c r="A93" s="4" t="s">
        <v>84</v>
      </c>
      <c r="B93" s="6" t="n">
        <v>15272</v>
      </c>
      <c r="C93" s="6" t="n">
        <v>22077</v>
      </c>
    </row>
    <row r="94" spans="1:3">
      <c r="A94" s="4" t="s">
        <v>1684</v>
      </c>
    </row>
    <row r="95" spans="1:3">
      <c r="A95" s="3" t="s">
        <v>1692</v>
      </c>
    </row>
    <row r="96" spans="1:3">
      <c r="A96" s="4" t="s">
        <v>84</v>
      </c>
      <c r="B96" s="6" t="n">
        <v>1919</v>
      </c>
      <c r="C96" s="6" t="n">
        <v>2563</v>
      </c>
    </row>
    <row r="97" spans="1:3">
      <c r="A97" s="4" t="s">
        <v>1313</v>
      </c>
    </row>
    <row r="98" spans="1:3">
      <c r="A98" s="3" t="s">
        <v>1692</v>
      </c>
    </row>
    <row r="99" spans="1:3">
      <c r="A99" s="4" t="s">
        <v>84</v>
      </c>
      <c r="B99" s="5" t="n">
        <v>375104</v>
      </c>
      <c r="C99" s="5" t="n">
        <v>37597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s>
  <sheetData>
    <row r="1" spans="1:5">
      <c r="A1" s="1" t="s">
        <v>1717</v>
      </c>
      <c r="B1" s="2" t="s">
        <v>2</v>
      </c>
      <c r="D1" s="2" t="s">
        <v>16</v>
      </c>
    </row>
    <row r="2" spans="1:5">
      <c r="A2" s="3" t="s">
        <v>1718</v>
      </c>
    </row>
    <row r="3" spans="1:5">
      <c r="A3" s="4" t="s">
        <v>85</v>
      </c>
      <c r="B3" s="5" t="n">
        <v>62685</v>
      </c>
      <c r="D3" s="5" t="n">
        <v>61112</v>
      </c>
    </row>
    <row r="4" spans="1:5">
      <c r="A4" s="4" t="s">
        <v>1719</v>
      </c>
    </row>
    <row r="5" spans="1:5">
      <c r="A5" s="3" t="s">
        <v>1718</v>
      </c>
    </row>
    <row r="6" spans="1:5">
      <c r="A6" s="4" t="s">
        <v>85</v>
      </c>
      <c r="B6" s="6" t="n">
        <v>37809</v>
      </c>
      <c r="D6" s="6" t="n">
        <v>37436</v>
      </c>
    </row>
    <row r="7" spans="1:5">
      <c r="A7" s="4" t="s">
        <v>1720</v>
      </c>
    </row>
    <row r="8" spans="1:5">
      <c r="A8" s="3" t="s">
        <v>1718</v>
      </c>
    </row>
    <row r="9" spans="1:5">
      <c r="A9" s="4" t="s">
        <v>85</v>
      </c>
      <c r="B9" s="6" t="n">
        <v>475</v>
      </c>
      <c r="D9" s="6" t="n">
        <v>267</v>
      </c>
    </row>
    <row r="10" spans="1:5">
      <c r="A10" s="4" t="s">
        <v>1721</v>
      </c>
    </row>
    <row r="11" spans="1:5">
      <c r="A11" s="3" t="s">
        <v>1718</v>
      </c>
    </row>
    <row r="12" spans="1:5">
      <c r="A12" s="4" t="s">
        <v>85</v>
      </c>
      <c r="B12" s="6" t="n">
        <v>10744</v>
      </c>
      <c r="D12" s="6" t="n">
        <v>9638</v>
      </c>
    </row>
    <row r="13" spans="1:5">
      <c r="A13" s="4" t="s">
        <v>1722</v>
      </c>
    </row>
    <row r="14" spans="1:5">
      <c r="A14" s="3" t="s">
        <v>1718</v>
      </c>
    </row>
    <row r="15" spans="1:5">
      <c r="A15" s="4" t="s">
        <v>85</v>
      </c>
      <c r="B15" s="6" t="n">
        <v>15781</v>
      </c>
      <c r="C15" s="4" t="s">
        <v>96</v>
      </c>
      <c r="D15" s="6" t="n">
        <v>15809</v>
      </c>
      <c r="E15" s="4" t="s">
        <v>1280</v>
      </c>
    </row>
    <row r="16" spans="1:5">
      <c r="A16" s="4" t="s">
        <v>1723</v>
      </c>
    </row>
    <row r="17" spans="1:5">
      <c r="A17" s="3" t="s">
        <v>1718</v>
      </c>
    </row>
    <row r="18" spans="1:5">
      <c r="A18" s="4" t="s">
        <v>85</v>
      </c>
      <c r="B18" s="6" t="n">
        <v>613</v>
      </c>
      <c r="D18" s="6" t="n">
        <v>814</v>
      </c>
    </row>
    <row r="19" spans="1:5">
      <c r="A19" s="4" t="s">
        <v>1724</v>
      </c>
    </row>
    <row r="20" spans="1:5">
      <c r="A20" s="3" t="s">
        <v>1718</v>
      </c>
    </row>
    <row r="21" spans="1:5">
      <c r="A21" s="4" t="s">
        <v>85</v>
      </c>
      <c r="B21" s="6" t="n">
        <v>1519</v>
      </c>
      <c r="D21" s="6" t="n">
        <v>1630</v>
      </c>
    </row>
    <row r="22" spans="1:5">
      <c r="A22" s="4" t="s">
        <v>1725</v>
      </c>
    </row>
    <row r="23" spans="1:5">
      <c r="A23" s="3" t="s">
        <v>1718</v>
      </c>
    </row>
    <row r="24" spans="1:5">
      <c r="A24" s="4" t="s">
        <v>85</v>
      </c>
      <c r="B24" s="6" t="n">
        <v>735</v>
      </c>
      <c r="D24" s="6" t="n">
        <v>142</v>
      </c>
    </row>
    <row r="25" spans="1:5">
      <c r="A25" s="4" t="s">
        <v>1726</v>
      </c>
    </row>
    <row r="26" spans="1:5">
      <c r="A26" s="3" t="s">
        <v>1718</v>
      </c>
    </row>
    <row r="27" spans="1:5">
      <c r="A27" s="4" t="s">
        <v>85</v>
      </c>
      <c r="B27" s="6" t="n">
        <v>7942</v>
      </c>
      <c r="D27" s="6" t="n">
        <v>9136</v>
      </c>
    </row>
    <row r="28" spans="1:5">
      <c r="A28" s="4" t="s">
        <v>1727</v>
      </c>
    </row>
    <row r="29" spans="1:5">
      <c r="A29" s="3" t="s">
        <v>1718</v>
      </c>
    </row>
    <row r="30" spans="1:5">
      <c r="A30" s="4" t="s">
        <v>85</v>
      </c>
      <c r="B30" s="6" t="n">
        <v>5000</v>
      </c>
      <c r="D30" s="6" t="n">
        <v>5490</v>
      </c>
    </row>
    <row r="31" spans="1:5">
      <c r="A31" s="4" t="s">
        <v>1728</v>
      </c>
    </row>
    <row r="32" spans="1:5">
      <c r="A32" s="3" t="s">
        <v>1718</v>
      </c>
    </row>
    <row r="33" spans="1:5">
      <c r="A33" s="4" t="s">
        <v>85</v>
      </c>
      <c r="B33" s="6" t="n">
        <v>5000</v>
      </c>
      <c r="D33" s="6" t="n">
        <v>5490</v>
      </c>
    </row>
    <row r="34" spans="1:5">
      <c r="A34" s="4" t="s">
        <v>1729</v>
      </c>
    </row>
    <row r="35" spans="1:5">
      <c r="A35" s="3" t="s">
        <v>1718</v>
      </c>
    </row>
    <row r="36" spans="1:5">
      <c r="A36" s="4" t="s">
        <v>85</v>
      </c>
      <c r="B36" s="6" t="n">
        <v>0</v>
      </c>
      <c r="D36" s="6" t="n">
        <v>0</v>
      </c>
    </row>
    <row r="37" spans="1:5">
      <c r="A37" s="4" t="s">
        <v>1730</v>
      </c>
    </row>
    <row r="38" spans="1:5">
      <c r="A38" s="3" t="s">
        <v>1718</v>
      </c>
    </row>
    <row r="39" spans="1:5">
      <c r="A39" s="4" t="s">
        <v>85</v>
      </c>
      <c r="B39" s="6" t="n">
        <v>2942</v>
      </c>
      <c r="D39" s="6" t="n">
        <v>3647</v>
      </c>
    </row>
    <row r="40" spans="1:5">
      <c r="A40" s="4" t="s">
        <v>1731</v>
      </c>
    </row>
    <row r="41" spans="1:5">
      <c r="A41" s="3" t="s">
        <v>1718</v>
      </c>
    </row>
    <row r="42" spans="1:5">
      <c r="A42" s="4" t="s">
        <v>85</v>
      </c>
      <c r="B42" s="6" t="n">
        <v>85</v>
      </c>
      <c r="D42" s="6" t="n">
        <v>107</v>
      </c>
    </row>
    <row r="43" spans="1:5">
      <c r="A43" s="4" t="s">
        <v>1732</v>
      </c>
    </row>
    <row r="44" spans="1:5">
      <c r="A44" s="3" t="s">
        <v>1718</v>
      </c>
    </row>
    <row r="45" spans="1:5">
      <c r="A45" s="4" t="s">
        <v>85</v>
      </c>
      <c r="B45" s="6" t="n">
        <v>2858</v>
      </c>
      <c r="D45" s="6" t="n">
        <v>3540</v>
      </c>
    </row>
    <row r="46" spans="1:5">
      <c r="A46" s="4" t="s">
        <v>1733</v>
      </c>
    </row>
    <row r="47" spans="1:5">
      <c r="A47" s="3" t="s">
        <v>1718</v>
      </c>
    </row>
    <row r="48" spans="1:5">
      <c r="A48" s="4" t="s">
        <v>85</v>
      </c>
      <c r="B48" s="6" t="n">
        <v>24876</v>
      </c>
      <c r="D48" s="6" t="n">
        <v>23676</v>
      </c>
    </row>
    <row r="49" spans="1:5">
      <c r="A49" s="4" t="s">
        <v>1734</v>
      </c>
    </row>
    <row r="50" spans="1:5">
      <c r="A50" s="3" t="s">
        <v>1718</v>
      </c>
    </row>
    <row r="51" spans="1:5">
      <c r="A51" s="4" t="s">
        <v>85</v>
      </c>
      <c r="B51" s="6" t="n">
        <v>2222</v>
      </c>
      <c r="D51" s="6" t="n">
        <v>3237</v>
      </c>
    </row>
    <row r="52" spans="1:5">
      <c r="A52" s="4" t="s">
        <v>1735</v>
      </c>
    </row>
    <row r="53" spans="1:5">
      <c r="A53" s="3" t="s">
        <v>1718</v>
      </c>
    </row>
    <row r="54" spans="1:5">
      <c r="A54" s="4" t="s">
        <v>85</v>
      </c>
      <c r="B54" s="6" t="n">
        <v>10570</v>
      </c>
      <c r="D54" s="6" t="n">
        <v>9335</v>
      </c>
    </row>
    <row r="55" spans="1:5">
      <c r="A55" s="4" t="s">
        <v>1736</v>
      </c>
    </row>
    <row r="56" spans="1:5">
      <c r="A56" s="3" t="s">
        <v>1718</v>
      </c>
    </row>
    <row r="57" spans="1:5">
      <c r="A57" s="4" t="s">
        <v>85</v>
      </c>
      <c r="B57" s="6" t="n">
        <v>559</v>
      </c>
      <c r="C57" s="4" t="s">
        <v>96</v>
      </c>
      <c r="D57" s="6" t="n">
        <v>569</v>
      </c>
      <c r="E57" s="4" t="s">
        <v>1280</v>
      </c>
    </row>
    <row r="58" spans="1:5">
      <c r="A58" s="4" t="s">
        <v>1737</v>
      </c>
    </row>
    <row r="59" spans="1:5">
      <c r="A59" s="3" t="s">
        <v>1718</v>
      </c>
    </row>
    <row r="60" spans="1:5">
      <c r="A60" s="4" t="s">
        <v>85</v>
      </c>
      <c r="B60" s="6" t="n">
        <v>1723</v>
      </c>
      <c r="D60" s="6" t="n">
        <v>1455</v>
      </c>
    </row>
    <row r="61" spans="1:5">
      <c r="A61" s="4" t="s">
        <v>1738</v>
      </c>
    </row>
    <row r="62" spans="1:5">
      <c r="A62" s="3" t="s">
        <v>1718</v>
      </c>
    </row>
    <row r="63" spans="1:5">
      <c r="A63" s="4" t="s">
        <v>85</v>
      </c>
      <c r="B63" s="6" t="n">
        <v>23</v>
      </c>
      <c r="D63" s="6" t="n">
        <v>38</v>
      </c>
    </row>
    <row r="64" spans="1:5">
      <c r="A64" s="4" t="s">
        <v>1739</v>
      </c>
    </row>
    <row r="65" spans="1:5">
      <c r="A65" s="3" t="s">
        <v>1718</v>
      </c>
    </row>
    <row r="66" spans="1:5">
      <c r="A66" s="4" t="s">
        <v>85</v>
      </c>
      <c r="B66" s="6" t="n">
        <v>1014</v>
      </c>
      <c r="D66" s="6" t="n">
        <v>544</v>
      </c>
    </row>
    <row r="67" spans="1:5">
      <c r="A67" s="4" t="s">
        <v>1740</v>
      </c>
    </row>
    <row r="68" spans="1:5">
      <c r="A68" s="3" t="s">
        <v>1718</v>
      </c>
    </row>
    <row r="69" spans="1:5">
      <c r="A69" s="4" t="s">
        <v>85</v>
      </c>
      <c r="B69" s="6" t="n">
        <v>8764</v>
      </c>
      <c r="D69" s="6" t="n">
        <v>8499</v>
      </c>
    </row>
    <row r="70" spans="1:5">
      <c r="A70" s="4" t="s">
        <v>1741</v>
      </c>
    </row>
    <row r="71" spans="1:5">
      <c r="A71" s="3" t="s">
        <v>1718</v>
      </c>
    </row>
    <row r="72" spans="1:5">
      <c r="A72" s="4" t="s">
        <v>85</v>
      </c>
      <c r="B72" s="6" t="n">
        <v>880</v>
      </c>
      <c r="D72" s="6" t="n">
        <v>873</v>
      </c>
    </row>
    <row r="73" spans="1:5">
      <c r="A73" s="4" t="s">
        <v>1742</v>
      </c>
    </row>
    <row r="74" spans="1:5">
      <c r="A74" s="3" t="s">
        <v>1718</v>
      </c>
    </row>
    <row r="75" spans="1:5">
      <c r="A75" s="4" t="s">
        <v>85</v>
      </c>
      <c r="B75" s="6" t="n">
        <v>880</v>
      </c>
      <c r="D75" s="6" t="n">
        <v>873</v>
      </c>
    </row>
    <row r="76" spans="1:5">
      <c r="A76" s="4" t="s">
        <v>1743</v>
      </c>
    </row>
    <row r="77" spans="1:5">
      <c r="A77" s="3" t="s">
        <v>1718</v>
      </c>
    </row>
    <row r="78" spans="1:5">
      <c r="A78" s="4" t="s">
        <v>85</v>
      </c>
      <c r="B78" s="6" t="n">
        <v>0</v>
      </c>
      <c r="D78" s="6" t="n">
        <v>0</v>
      </c>
    </row>
    <row r="79" spans="1:5">
      <c r="A79" s="4" t="s">
        <v>1744</v>
      </c>
    </row>
    <row r="80" spans="1:5">
      <c r="A80" s="3" t="s">
        <v>1718</v>
      </c>
    </row>
    <row r="81" spans="1:5">
      <c r="A81" s="4" t="s">
        <v>85</v>
      </c>
      <c r="B81" s="6" t="n">
        <v>7884</v>
      </c>
      <c r="D81" s="6" t="n">
        <v>7626</v>
      </c>
    </row>
    <row r="82" spans="1:5">
      <c r="A82" s="4" t="s">
        <v>1745</v>
      </c>
    </row>
    <row r="83" spans="1:5">
      <c r="A83" s="3" t="s">
        <v>1718</v>
      </c>
    </row>
    <row r="84" spans="1:5">
      <c r="A84" s="4" t="s">
        <v>85</v>
      </c>
      <c r="B84" s="6" t="n">
        <v>74</v>
      </c>
      <c r="D84" s="6" t="n">
        <v>74</v>
      </c>
    </row>
    <row r="85" spans="1:5">
      <c r="A85" s="4" t="s">
        <v>1746</v>
      </c>
    </row>
    <row r="86" spans="1:5">
      <c r="A86" s="3" t="s">
        <v>1718</v>
      </c>
    </row>
    <row r="87" spans="1:5">
      <c r="A87" s="4" t="s">
        <v>85</v>
      </c>
      <c r="B87" s="6" t="n">
        <v>7810</v>
      </c>
      <c r="D87" s="6" t="n">
        <v>7552</v>
      </c>
    </row>
    <row r="88" spans="1:5">
      <c r="A88" s="4" t="s">
        <v>239</v>
      </c>
    </row>
    <row r="89" spans="1:5">
      <c r="A89" s="3" t="s">
        <v>1718</v>
      </c>
    </row>
    <row r="90" spans="1:5">
      <c r="A90" s="4" t="s">
        <v>85</v>
      </c>
      <c r="B90" s="5" t="n">
        <v>62685</v>
      </c>
      <c r="D90" s="5" t="n">
        <v>61112</v>
      </c>
    </row>
    <row r="91" spans="1:5"/>
    <row r="92" spans="1:5">
      <c r="A92" s="4" t="s">
        <v>96</v>
      </c>
      <c r="B92" s="4" t="s">
        <v>1747</v>
      </c>
    </row>
    <row r="93" spans="1:5">
      <c r="A93" s="4" t="s">
        <v>1280</v>
      </c>
      <c r="B93" s="4" t="s">
        <v>1747</v>
      </c>
    </row>
  </sheetData>
  <mergeCells count="5">
    <mergeCell ref="B1:C1"/>
    <mergeCell ref="D1:E1"/>
    <mergeCell ref="A91:E91"/>
    <mergeCell ref="B92:E92"/>
    <mergeCell ref="B93:E9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2</v>
      </c>
      <c r="C1" s="2" t="s">
        <v>16</v>
      </c>
    </row>
    <row r="2" spans="1:3">
      <c r="A2" s="3" t="s">
        <v>1749</v>
      </c>
    </row>
    <row r="3" spans="1:3">
      <c r="A3" s="4" t="s">
        <v>86</v>
      </c>
      <c r="B3" s="5" t="n">
        <v>14692</v>
      </c>
      <c r="C3" s="5" t="n">
        <v>12844</v>
      </c>
    </row>
    <row r="4" spans="1:3">
      <c r="A4" s="4" t="s">
        <v>1750</v>
      </c>
    </row>
    <row r="5" spans="1:3">
      <c r="A5" s="3" t="s">
        <v>1749</v>
      </c>
    </row>
    <row r="6" spans="1:3">
      <c r="A6" s="4" t="s">
        <v>86</v>
      </c>
      <c r="B6" s="6" t="n">
        <v>3415</v>
      </c>
    </row>
    <row r="7" spans="1:3">
      <c r="A7" s="4" t="s">
        <v>1751</v>
      </c>
    </row>
    <row r="8" spans="1:3">
      <c r="A8" s="3" t="s">
        <v>1749</v>
      </c>
    </row>
    <row r="9" spans="1:3">
      <c r="A9" s="4" t="s">
        <v>86</v>
      </c>
      <c r="B9" s="6" t="n">
        <v>3237</v>
      </c>
      <c r="C9" s="6" t="n">
        <v>2891</v>
      </c>
    </row>
    <row r="10" spans="1:3">
      <c r="A10" s="4" t="s">
        <v>1752</v>
      </c>
    </row>
    <row r="11" spans="1:3">
      <c r="A11" s="3" t="s">
        <v>1749</v>
      </c>
    </row>
    <row r="12" spans="1:3">
      <c r="A12" s="4" t="s">
        <v>86</v>
      </c>
      <c r="B12" s="6" t="n">
        <v>2356</v>
      </c>
      <c r="C12" s="6" t="n">
        <v>4305</v>
      </c>
    </row>
    <row r="13" spans="1:3">
      <c r="A13" s="4" t="s">
        <v>1753</v>
      </c>
    </row>
    <row r="14" spans="1:3">
      <c r="A14" s="3" t="s">
        <v>1749</v>
      </c>
    </row>
    <row r="15" spans="1:3">
      <c r="A15" s="4" t="s">
        <v>86</v>
      </c>
      <c r="B15" s="6" t="n">
        <v>5683</v>
      </c>
      <c r="C15" s="6" t="n">
        <v>5648</v>
      </c>
    </row>
    <row r="16" spans="1:3">
      <c r="A16" s="4" t="s">
        <v>239</v>
      </c>
    </row>
    <row r="17" spans="1:3">
      <c r="A17" s="3" t="s">
        <v>1749</v>
      </c>
    </row>
    <row r="18" spans="1:3">
      <c r="A18" s="4" t="s">
        <v>86</v>
      </c>
      <c r="B18" s="5" t="n">
        <v>14692</v>
      </c>
      <c r="C18" s="5" t="n">
        <v>1284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4</v>
      </c>
      <c r="B1" s="2" t="s">
        <v>2</v>
      </c>
      <c r="C1" s="2" t="s">
        <v>16</v>
      </c>
    </row>
    <row r="2" spans="1:3">
      <c r="A2" s="3" t="s">
        <v>1755</v>
      </c>
    </row>
    <row r="3" spans="1:3">
      <c r="A3" s="4" t="s">
        <v>1756</v>
      </c>
      <c r="B3" s="5" t="n">
        <v>9224</v>
      </c>
      <c r="C3" s="5" t="n">
        <v>8504</v>
      </c>
    </row>
    <row r="4" spans="1:3">
      <c r="A4" s="4" t="s">
        <v>1757</v>
      </c>
      <c r="B4" s="6" t="n">
        <v>656</v>
      </c>
      <c r="C4" s="6" t="n">
        <v>662</v>
      </c>
    </row>
    <row r="5" spans="1:3">
      <c r="A5" s="4" t="s">
        <v>1758</v>
      </c>
      <c r="B5" s="6" t="n">
        <v>754</v>
      </c>
      <c r="C5" s="6" t="n">
        <v>668</v>
      </c>
    </row>
    <row r="6" spans="1:3">
      <c r="A6" s="4" t="s">
        <v>1759</v>
      </c>
      <c r="B6" s="5" t="n">
        <v>10634</v>
      </c>
      <c r="C6" s="5" t="n">
        <v>983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0</v>
      </c>
      <c r="C1" s="2" t="s">
        <v>2</v>
      </c>
      <c r="D1" s="2" t="s">
        <v>16</v>
      </c>
    </row>
    <row r="2" spans="1:4">
      <c r="A2" s="3" t="s">
        <v>421</v>
      </c>
    </row>
    <row r="3" spans="1:4">
      <c r="A3" s="4" t="s">
        <v>91</v>
      </c>
      <c r="C3" s="5" t="n">
        <v>4745</v>
      </c>
      <c r="D3" s="5" t="n">
        <v>4787</v>
      </c>
    </row>
    <row r="4" spans="1:4">
      <c r="A4" s="4" t="s">
        <v>92</v>
      </c>
      <c r="C4" s="6" t="n">
        <v>58</v>
      </c>
      <c r="D4" s="6" t="n">
        <v>62</v>
      </c>
    </row>
    <row r="5" spans="1:4">
      <c r="A5" s="4" t="s">
        <v>93</v>
      </c>
      <c r="C5" s="6" t="n">
        <v>689</v>
      </c>
      <c r="D5" s="6" t="n">
        <v>686</v>
      </c>
    </row>
    <row r="6" spans="1:4">
      <c r="A6" s="4" t="s">
        <v>94</v>
      </c>
      <c r="C6" s="6" t="n">
        <v>639</v>
      </c>
      <c r="D6" s="6" t="n">
        <v>636</v>
      </c>
    </row>
    <row r="7" spans="1:4">
      <c r="A7" s="4" t="s">
        <v>95</v>
      </c>
      <c r="B7" s="4" t="s">
        <v>96</v>
      </c>
      <c r="C7" s="6" t="n">
        <v>500</v>
      </c>
      <c r="D7" s="6" t="n">
        <v>601</v>
      </c>
    </row>
    <row r="8" spans="1:4">
      <c r="A8" s="4" t="s">
        <v>90</v>
      </c>
      <c r="C8" s="5" t="n">
        <v>6631</v>
      </c>
      <c r="D8" s="5" t="n">
        <v>6772</v>
      </c>
    </row>
    <row r="9" spans="1:4"/>
    <row r="10" spans="1:4">
      <c r="A10" s="4" t="s">
        <v>96</v>
      </c>
      <c r="B10" s="4" t="s">
        <v>140</v>
      </c>
    </row>
  </sheetData>
  <mergeCells count="3">
    <mergeCell ref="A1:B1"/>
    <mergeCell ref="A9:C9"/>
    <mergeCell ref="B10:C1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1</v>
      </c>
      <c r="B1" s="2" t="s">
        <v>1</v>
      </c>
    </row>
    <row r="2" spans="1:3">
      <c r="B2" s="2" t="s">
        <v>2</v>
      </c>
      <c r="C2" s="2" t="s">
        <v>151</v>
      </c>
    </row>
    <row r="3" spans="1:3">
      <c r="A3" s="3" t="s">
        <v>425</v>
      </c>
    </row>
    <row r="4" spans="1:3">
      <c r="A4" s="4" t="s">
        <v>1762</v>
      </c>
      <c r="B4" s="5" t="n">
        <v>38</v>
      </c>
      <c r="C4" s="5" t="n">
        <v>41</v>
      </c>
    </row>
    <row r="5" spans="1:3">
      <c r="A5" s="4" t="s">
        <v>1763</v>
      </c>
      <c r="B5" s="6" t="n">
        <v>79</v>
      </c>
      <c r="C5" s="6" t="n">
        <v>81</v>
      </c>
    </row>
    <row r="6" spans="1:3">
      <c r="A6" s="4" t="s">
        <v>1764</v>
      </c>
      <c r="B6" s="6" t="n">
        <v>55</v>
      </c>
      <c r="C6" s="6" t="n">
        <v>51</v>
      </c>
    </row>
    <row r="7" spans="1:3">
      <c r="A7" s="4" t="s">
        <v>1765</v>
      </c>
      <c r="B7" s="6" t="n">
        <v>24</v>
      </c>
      <c r="C7" s="6" t="n">
        <v>30</v>
      </c>
    </row>
    <row r="8" spans="1:3">
      <c r="A8" s="4" t="s">
        <v>1766</v>
      </c>
      <c r="B8" s="6" t="n">
        <v>127</v>
      </c>
      <c r="C8" s="6" t="n">
        <v>57</v>
      </c>
    </row>
    <row r="9" spans="1:3">
      <c r="A9" s="4" t="s">
        <v>1767</v>
      </c>
      <c r="B9" s="5" t="n">
        <v>244</v>
      </c>
      <c r="C9" s="5" t="n">
        <v>17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1768</v>
      </c>
      <c r="B1" s="2" t="s">
        <v>1</v>
      </c>
    </row>
    <row r="2" spans="1:3">
      <c r="B2" s="2" t="s">
        <v>2</v>
      </c>
      <c r="C2" s="2" t="s">
        <v>16</v>
      </c>
    </row>
    <row r="3" spans="1:3">
      <c r="A3" s="3" t="s">
        <v>429</v>
      </c>
    </row>
    <row r="4" spans="1:3">
      <c r="A4" s="4" t="s">
        <v>1769</v>
      </c>
      <c r="B4" s="5" t="n">
        <v>3267</v>
      </c>
      <c r="C4" s="5" t="n">
        <v>3267</v>
      </c>
    </row>
    <row r="5" spans="1:3">
      <c r="A5" s="4" t="s">
        <v>1770</v>
      </c>
      <c r="B5" s="6" t="n">
        <v>6667886580</v>
      </c>
    </row>
    <row r="6" spans="1:3">
      <c r="A6" s="4" t="s">
        <v>1771</v>
      </c>
      <c r="B6" s="7" t="n">
        <v>0.49</v>
      </c>
    </row>
    <row r="7" spans="1:3">
      <c r="A7" s="4" t="s">
        <v>1772</v>
      </c>
      <c r="B7" s="4" t="s">
        <v>177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2</v>
      </c>
      <c r="C1" s="2" t="s">
        <v>16</v>
      </c>
    </row>
    <row r="2" spans="1:3">
      <c r="A2" s="3" t="s">
        <v>433</v>
      </c>
    </row>
    <row r="3" spans="1:3">
      <c r="A3" s="4" t="s">
        <v>110</v>
      </c>
      <c r="B3" s="5" t="n">
        <v>26428</v>
      </c>
      <c r="C3" s="5" t="n">
        <v>23018</v>
      </c>
    </row>
    <row r="4" spans="1:3">
      <c r="A4" s="4" t="s">
        <v>111</v>
      </c>
      <c r="B4" s="6" t="n">
        <v>1</v>
      </c>
      <c r="C4" s="6" t="n">
        <v>3</v>
      </c>
    </row>
    <row r="5" spans="1:3">
      <c r="A5" s="4" t="s">
        <v>1775</v>
      </c>
      <c r="B5" s="6" t="n">
        <v>-94</v>
      </c>
      <c r="C5" s="6" t="n">
        <v>-58</v>
      </c>
    </row>
    <row r="6" spans="1:3">
      <c r="A6" s="4" t="s">
        <v>1776</v>
      </c>
      <c r="B6" s="5" t="n">
        <v>26336</v>
      </c>
      <c r="C6" s="5" t="n">
        <v>2296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v>
      </c>
      <c r="C1" s="2" t="s">
        <v>16</v>
      </c>
    </row>
    <row r="2" spans="1:3">
      <c r="A2" s="3" t="s">
        <v>437</v>
      </c>
    </row>
    <row r="3" spans="1:3">
      <c r="A3" s="4" t="s">
        <v>119</v>
      </c>
      <c r="B3" s="5" t="n">
        <v>-1531</v>
      </c>
      <c r="C3" s="5" t="n">
        <v>-1284</v>
      </c>
    </row>
    <row r="4" spans="1:3">
      <c r="A4" s="4" t="s">
        <v>120</v>
      </c>
      <c r="B4" s="6" t="n">
        <v>-1393</v>
      </c>
      <c r="C4" s="6" t="n">
        <v>-1245</v>
      </c>
    </row>
    <row r="5" spans="1:3">
      <c r="A5" s="4" t="s">
        <v>121</v>
      </c>
      <c r="B5" s="6" t="n">
        <v>0</v>
      </c>
      <c r="C5" s="6" t="n">
        <v>0</v>
      </c>
    </row>
    <row r="6" spans="1:3">
      <c r="A6" s="4" t="s">
        <v>122</v>
      </c>
      <c r="B6" s="6" t="n">
        <v>0</v>
      </c>
      <c r="C6" s="6" t="n">
        <v>0</v>
      </c>
    </row>
    <row r="7" spans="1:3">
      <c r="A7" s="4" t="s">
        <v>125</v>
      </c>
      <c r="B7" s="6" t="n">
        <v>-164</v>
      </c>
      <c r="C7" s="6" t="n">
        <v>-155</v>
      </c>
    </row>
    <row r="8" spans="1:3">
      <c r="A8" s="4" t="s">
        <v>1778</v>
      </c>
      <c r="B8" s="6" t="n">
        <v>0</v>
      </c>
      <c r="C8" s="6" t="n">
        <v>0</v>
      </c>
    </row>
    <row r="9" spans="1:3">
      <c r="A9" s="4" t="s">
        <v>126</v>
      </c>
      <c r="B9" s="6" t="n">
        <v>25</v>
      </c>
      <c r="C9" s="6" t="n">
        <v>116</v>
      </c>
    </row>
    <row r="10" spans="1:3">
      <c r="A10" s="4" t="s">
        <v>127</v>
      </c>
      <c r="B10" s="6" t="n">
        <v>-5392</v>
      </c>
      <c r="C10" s="6" t="n">
        <v>-5932</v>
      </c>
    </row>
    <row r="11" spans="1:3">
      <c r="A11" s="4" t="s">
        <v>128</v>
      </c>
      <c r="B11" s="6" t="n">
        <v>-537</v>
      </c>
      <c r="C11" s="6" t="n">
        <v>-218</v>
      </c>
    </row>
    <row r="12" spans="1:3">
      <c r="A12" s="4" t="s">
        <v>129</v>
      </c>
      <c r="B12" s="6" t="n">
        <v>-6535</v>
      </c>
      <c r="C12" s="6" t="n">
        <v>-6643</v>
      </c>
    </row>
    <row r="13" spans="1:3">
      <c r="A13" s="4" t="s">
        <v>130</v>
      </c>
      <c r="B13" s="6" t="n">
        <v>50</v>
      </c>
      <c r="C13" s="6" t="n">
        <v>-6</v>
      </c>
    </row>
    <row r="14" spans="1:3">
      <c r="A14" s="4" t="s">
        <v>131</v>
      </c>
      <c r="B14" s="6" t="n">
        <v>1639</v>
      </c>
      <c r="C14" s="6" t="n">
        <v>943</v>
      </c>
    </row>
    <row r="15" spans="1:3">
      <c r="A15" s="4" t="s">
        <v>132</v>
      </c>
      <c r="B15" s="6" t="n">
        <v>0</v>
      </c>
      <c r="C15" s="6" t="n">
        <v>0</v>
      </c>
    </row>
    <row r="16" spans="1:3">
      <c r="A16" s="4" t="s">
        <v>133</v>
      </c>
      <c r="B16" s="6" t="n">
        <v>0</v>
      </c>
      <c r="C16" s="6" t="n">
        <v>1</v>
      </c>
    </row>
    <row r="17" spans="1:3">
      <c r="A17" s="4" t="s">
        <v>134</v>
      </c>
      <c r="B17" s="6" t="n">
        <v>-9</v>
      </c>
      <c r="C17" s="6" t="n">
        <v>-9</v>
      </c>
    </row>
    <row r="18" spans="1:3">
      <c r="A18" s="4" t="s">
        <v>118</v>
      </c>
      <c r="B18" s="5" t="n">
        <v>-6923</v>
      </c>
      <c r="C18" s="5" t="n">
        <v>-72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779</v>
      </c>
      <c r="B1" s="2" t="s">
        <v>1</v>
      </c>
      <c r="D1" s="2" t="s">
        <v>1252</v>
      </c>
    </row>
    <row r="2" spans="1:4">
      <c r="B2" s="2" t="s">
        <v>2</v>
      </c>
      <c r="C2" s="2" t="s">
        <v>151</v>
      </c>
      <c r="D2" s="2" t="s">
        <v>16</v>
      </c>
    </row>
    <row r="3" spans="1:4">
      <c r="A3" s="3" t="s">
        <v>1780</v>
      </c>
    </row>
    <row r="4" spans="1:4">
      <c r="A4" s="4" t="s">
        <v>193</v>
      </c>
      <c r="B4" s="5" t="n">
        <v>475</v>
      </c>
      <c r="C4" s="5" t="n">
        <v>528</v>
      </c>
    </row>
    <row r="5" spans="1:4">
      <c r="A5" s="4" t="s">
        <v>1781</v>
      </c>
    </row>
    <row r="6" spans="1:4">
      <c r="A6" s="3" t="s">
        <v>1780</v>
      </c>
    </row>
    <row r="7" spans="1:4">
      <c r="A7" s="4" t="s">
        <v>1782</v>
      </c>
      <c r="B7" s="6" t="n">
        <v>70</v>
      </c>
      <c r="D7" s="5" t="n">
        <v>67</v>
      </c>
    </row>
    <row r="8" spans="1:4">
      <c r="A8" s="4" t="s">
        <v>193</v>
      </c>
      <c r="B8" s="6" t="n">
        <v>5</v>
      </c>
      <c r="C8" s="6" t="n">
        <v>5</v>
      </c>
    </row>
    <row r="9" spans="1:4">
      <c r="A9" s="4" t="s">
        <v>1609</v>
      </c>
    </row>
    <row r="10" spans="1:4">
      <c r="A10" s="3" t="s">
        <v>1780</v>
      </c>
    </row>
    <row r="11" spans="1:4">
      <c r="A11" s="4" t="s">
        <v>193</v>
      </c>
      <c r="B11" s="6" t="n">
        <v>2</v>
      </c>
      <c r="C11" s="6" t="n">
        <v>2</v>
      </c>
    </row>
    <row r="12" spans="1:4">
      <c r="A12" s="4" t="s">
        <v>1783</v>
      </c>
    </row>
    <row r="13" spans="1:4">
      <c r="A13" s="3" t="s">
        <v>1780</v>
      </c>
    </row>
    <row r="14" spans="1:4">
      <c r="A14" s="4" t="s">
        <v>1782</v>
      </c>
      <c r="B14" s="6" t="n">
        <v>1206</v>
      </c>
      <c r="D14" s="6" t="n">
        <v>1167</v>
      </c>
    </row>
    <row r="15" spans="1:4">
      <c r="A15" s="4" t="s">
        <v>193</v>
      </c>
      <c r="B15" s="6" t="n">
        <v>115</v>
      </c>
      <c r="C15" s="6" t="n">
        <v>99</v>
      </c>
    </row>
    <row r="16" spans="1:4">
      <c r="A16" s="4" t="s">
        <v>1784</v>
      </c>
    </row>
    <row r="17" spans="1:4">
      <c r="A17" s="3" t="s">
        <v>1780</v>
      </c>
    </row>
    <row r="18" spans="1:4">
      <c r="A18" s="4" t="s">
        <v>1782</v>
      </c>
      <c r="B18" s="6" t="n">
        <v>69</v>
      </c>
      <c r="D18" s="6" t="n">
        <v>67</v>
      </c>
    </row>
    <row r="19" spans="1:4">
      <c r="A19" s="4" t="s">
        <v>193</v>
      </c>
      <c r="B19" s="6" t="n">
        <v>2</v>
      </c>
      <c r="C19" s="6" t="n">
        <v>0</v>
      </c>
    </row>
    <row r="20" spans="1:4">
      <c r="A20" s="4" t="s">
        <v>1785</v>
      </c>
    </row>
    <row r="21" spans="1:4">
      <c r="A21" s="3" t="s">
        <v>1780</v>
      </c>
    </row>
    <row r="22" spans="1:4">
      <c r="A22" s="4" t="s">
        <v>1782</v>
      </c>
      <c r="B22" s="6" t="n">
        <v>426</v>
      </c>
      <c r="D22" s="6" t="n">
        <v>352</v>
      </c>
    </row>
    <row r="23" spans="1:4">
      <c r="A23" s="4" t="s">
        <v>193</v>
      </c>
      <c r="B23" s="6" t="n">
        <v>60</v>
      </c>
      <c r="C23" s="6" t="n">
        <v>12</v>
      </c>
    </row>
    <row r="24" spans="1:4">
      <c r="A24" s="4" t="s">
        <v>1786</v>
      </c>
    </row>
    <row r="25" spans="1:4">
      <c r="A25" s="3" t="s">
        <v>1780</v>
      </c>
    </row>
    <row r="26" spans="1:4">
      <c r="A26" s="4" t="s">
        <v>1782</v>
      </c>
      <c r="B26" s="6" t="n">
        <v>4018</v>
      </c>
      <c r="D26" s="6" t="n">
        <v>4058</v>
      </c>
    </row>
    <row r="27" spans="1:4">
      <c r="A27" s="4" t="s">
        <v>193</v>
      </c>
      <c r="B27" s="6" t="n">
        <v>291</v>
      </c>
      <c r="C27" s="6" t="n">
        <v>383</v>
      </c>
    </row>
    <row r="28" spans="1:4">
      <c r="A28" s="4" t="s">
        <v>1787</v>
      </c>
    </row>
    <row r="29" spans="1:4">
      <c r="A29" s="3" t="s">
        <v>1780</v>
      </c>
    </row>
    <row r="30" spans="1:4">
      <c r="A30" s="4" t="s">
        <v>1782</v>
      </c>
      <c r="B30" s="6" t="n">
        <v>50</v>
      </c>
      <c r="D30" s="6" t="n">
        <v>53</v>
      </c>
    </row>
    <row r="31" spans="1:4">
      <c r="A31" s="4" t="s">
        <v>193</v>
      </c>
      <c r="B31" s="6" t="n">
        <v>0</v>
      </c>
      <c r="C31" s="6" t="n">
        <v>26</v>
      </c>
    </row>
    <row r="32" spans="1:4">
      <c r="A32" s="4" t="s">
        <v>239</v>
      </c>
    </row>
    <row r="33" spans="1:4">
      <c r="A33" s="3" t="s">
        <v>1780</v>
      </c>
    </row>
    <row r="34" spans="1:4">
      <c r="A34" s="4" t="s">
        <v>1782</v>
      </c>
      <c r="B34" s="6" t="n">
        <v>5839</v>
      </c>
      <c r="D34" s="5" t="n">
        <v>5764</v>
      </c>
    </row>
    <row r="35" spans="1:4">
      <c r="A35" s="4" t="s">
        <v>193</v>
      </c>
      <c r="B35" s="5" t="n">
        <v>475</v>
      </c>
      <c r="C35" s="5" t="n">
        <v>52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s>
  <sheetData>
    <row r="1" spans="1:4">
      <c r="A1" s="1" t="s">
        <v>1788</v>
      </c>
      <c r="B1" s="2" t="s">
        <v>2</v>
      </c>
      <c r="C1" s="2" t="s">
        <v>96</v>
      </c>
      <c r="D1" s="2" t="s">
        <v>16</v>
      </c>
    </row>
    <row r="2" spans="1:4">
      <c r="A2" s="3" t="s">
        <v>445</v>
      </c>
    </row>
    <row r="3" spans="1:4">
      <c r="A3" s="4" t="s">
        <v>1789</v>
      </c>
      <c r="B3" s="5" t="n">
        <v>42328</v>
      </c>
      <c r="D3" s="5" t="n">
        <v>40313</v>
      </c>
    </row>
    <row r="4" spans="1:4">
      <c r="A4" s="4" t="s">
        <v>1790</v>
      </c>
      <c r="B4" s="6" t="n">
        <v>6669</v>
      </c>
      <c r="D4" s="6" t="n">
        <v>5634</v>
      </c>
    </row>
    <row r="5" spans="1:4">
      <c r="A5" s="4" t="s">
        <v>1791</v>
      </c>
      <c r="B5" s="6" t="n">
        <v>7944</v>
      </c>
      <c r="D5" s="6" t="n">
        <v>8756</v>
      </c>
    </row>
    <row r="6" spans="1:4">
      <c r="A6" s="4" t="s">
        <v>1792</v>
      </c>
      <c r="B6" s="5" t="n">
        <v>360069</v>
      </c>
      <c r="D6" s="5" t="n">
        <v>348264</v>
      </c>
    </row>
    <row r="7" spans="1:4">
      <c r="A7" s="4" t="s">
        <v>1793</v>
      </c>
      <c r="B7" s="4" t="s">
        <v>1794</v>
      </c>
      <c r="D7" s="4" t="s">
        <v>1795</v>
      </c>
    </row>
    <row r="8" spans="1:4">
      <c r="A8" s="4" t="s">
        <v>1796</v>
      </c>
      <c r="B8" s="4" t="s">
        <v>1797</v>
      </c>
      <c r="D8" s="4" t="s">
        <v>1798</v>
      </c>
    </row>
    <row r="9" spans="1:4">
      <c r="A9" s="4" t="s">
        <v>1799</v>
      </c>
      <c r="B9" s="4" t="s">
        <v>1800</v>
      </c>
      <c r="D9" s="4" t="s">
        <v>1801</v>
      </c>
    </row>
    <row r="10" spans="1:4">
      <c r="A10" s="4" t="s">
        <v>1802</v>
      </c>
      <c r="B10" s="4" t="s">
        <v>1803</v>
      </c>
      <c r="D10" s="4" t="s">
        <v>1804</v>
      </c>
    </row>
    <row r="11" spans="1:4">
      <c r="A11" s="4" t="s">
        <v>1805</v>
      </c>
      <c r="B11" s="4" t="s">
        <v>1806</v>
      </c>
      <c r="D11" s="4" t="s">
        <v>1807</v>
      </c>
    </row>
    <row r="12" spans="1:4"/>
    <row r="13" spans="1:4">
      <c r="A13" s="4" t="s">
        <v>96</v>
      </c>
      <c r="B13" s="4" t="s">
        <v>1808</v>
      </c>
    </row>
  </sheetData>
  <mergeCells count="12">
    <mergeCell ref="B2:C2"/>
    <mergeCell ref="B3:C3"/>
    <mergeCell ref="B4:C4"/>
    <mergeCell ref="B5:C5"/>
    <mergeCell ref="B6:C6"/>
    <mergeCell ref="B7:C7"/>
    <mergeCell ref="B8:C8"/>
    <mergeCell ref="B9:C9"/>
    <mergeCell ref="B10:C10"/>
    <mergeCell ref="B11:C11"/>
    <mergeCell ref="A12:D12"/>
    <mergeCell ref="B13:D1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6"/>
  </cols>
  <sheetData>
    <row r="1" spans="1:4">
      <c r="A1" s="1" t="s">
        <v>1809</v>
      </c>
      <c r="B1" s="2" t="s">
        <v>1</v>
      </c>
      <c r="D1" s="2" t="s">
        <v>1252</v>
      </c>
    </row>
    <row r="2" spans="1:4">
      <c r="B2" s="2" t="s">
        <v>2</v>
      </c>
      <c r="D2" s="2" t="s">
        <v>16</v>
      </c>
    </row>
    <row r="3" spans="1:4">
      <c r="A3" s="3" t="s">
        <v>445</v>
      </c>
    </row>
    <row r="4" spans="1:4">
      <c r="A4" s="4" t="s">
        <v>1810</v>
      </c>
      <c r="B4" s="5" t="n">
        <v>48997</v>
      </c>
      <c r="C4" s="4" t="s">
        <v>96</v>
      </c>
      <c r="D4" s="5" t="n">
        <v>45947</v>
      </c>
    </row>
    <row r="5" spans="1:4">
      <c r="A5" s="4" t="s">
        <v>1811</v>
      </c>
      <c r="B5" s="5" t="n">
        <v>731125</v>
      </c>
      <c r="C5" s="4" t="s">
        <v>96</v>
      </c>
      <c r="D5" s="5" t="n">
        <v>705299</v>
      </c>
    </row>
    <row r="6" spans="1:4">
      <c r="A6" s="4" t="s">
        <v>1812</v>
      </c>
      <c r="B6" s="4" t="s">
        <v>1813</v>
      </c>
      <c r="C6" s="4" t="s">
        <v>1280</v>
      </c>
      <c r="D6" s="4" t="s">
        <v>1814</v>
      </c>
    </row>
    <row r="7" spans="1:4"/>
    <row r="8" spans="1:4">
      <c r="A8" s="4" t="s">
        <v>96</v>
      </c>
      <c r="B8" s="4" t="s">
        <v>1808</v>
      </c>
    </row>
    <row r="9" spans="1:4">
      <c r="A9" s="4" t="s">
        <v>1280</v>
      </c>
      <c r="B9" s="4" t="s">
        <v>1808</v>
      </c>
    </row>
  </sheetData>
  <mergeCells count="6">
    <mergeCell ref="A1:A2"/>
    <mergeCell ref="B1:C1"/>
    <mergeCell ref="B2:C2"/>
    <mergeCell ref="A7:D7"/>
    <mergeCell ref="B8:D8"/>
    <mergeCell ref="B9:D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s>
  <sheetData>
    <row r="1" spans="1:4">
      <c r="A1" s="1" t="s">
        <v>1815</v>
      </c>
      <c r="C1" s="2" t="s">
        <v>2</v>
      </c>
      <c r="D1" s="2" t="s">
        <v>16</v>
      </c>
    </row>
    <row r="2" spans="1:4">
      <c r="A2" s="3" t="s">
        <v>1816</v>
      </c>
    </row>
    <row r="3" spans="1:4">
      <c r="A3" s="4" t="s">
        <v>146</v>
      </c>
      <c r="C3" s="5" t="n">
        <v>122938000000</v>
      </c>
      <c r="D3" s="5" t="n">
        <v>118959000000</v>
      </c>
    </row>
    <row r="4" spans="1:4">
      <c r="A4" s="4" t="s">
        <v>147</v>
      </c>
      <c r="B4" s="4" t="s">
        <v>96</v>
      </c>
      <c r="C4" s="6" t="n">
        <v>15526000000</v>
      </c>
      <c r="D4" s="6" t="n">
        <v>16454000000</v>
      </c>
    </row>
    <row r="5" spans="1:4">
      <c r="A5" s="4" t="s">
        <v>1817</v>
      </c>
      <c r="C5" s="6" t="n">
        <v>36158000000</v>
      </c>
      <c r="D5" s="6" t="n">
        <v>35098000000</v>
      </c>
    </row>
    <row r="6" spans="1:4">
      <c r="A6" s="4" t="s">
        <v>1818</v>
      </c>
      <c r="C6" s="6" t="n">
        <v>174621000000</v>
      </c>
      <c r="D6" s="6" t="n">
        <v>170511000000</v>
      </c>
    </row>
    <row r="7" spans="1:4">
      <c r="A7" s="4" t="s">
        <v>1819</v>
      </c>
    </row>
    <row r="8" spans="1:4">
      <c r="A8" s="3" t="s">
        <v>1816</v>
      </c>
    </row>
    <row r="9" spans="1:4">
      <c r="A9" s="4" t="s">
        <v>146</v>
      </c>
      <c r="C9" s="6" t="n">
        <v>211000000</v>
      </c>
      <c r="D9" s="6" t="n">
        <v>247000000</v>
      </c>
    </row>
    <row r="10" spans="1:4">
      <c r="A10" s="4" t="s">
        <v>147</v>
      </c>
      <c r="C10" s="6" t="n">
        <v>318000000</v>
      </c>
      <c r="D10" s="6" t="n">
        <v>332000000</v>
      </c>
    </row>
    <row r="11" spans="1:4">
      <c r="A11" s="4" t="s">
        <v>1817</v>
      </c>
      <c r="C11" s="6" t="n">
        <v>389000000</v>
      </c>
      <c r="D11" s="6" t="n">
        <v>408000000</v>
      </c>
    </row>
    <row r="12" spans="1:4">
      <c r="A12" s="4" t="s">
        <v>1238</v>
      </c>
    </row>
    <row r="13" spans="1:4">
      <c r="A13" s="3" t="s">
        <v>1816</v>
      </c>
    </row>
    <row r="14" spans="1:4">
      <c r="A14" s="4" t="s">
        <v>146</v>
      </c>
      <c r="C14" s="6" t="n">
        <v>3000000</v>
      </c>
      <c r="D14" s="6" t="n">
        <v>0</v>
      </c>
    </row>
    <row r="15" spans="1:4">
      <c r="A15" s="4" t="s">
        <v>147</v>
      </c>
      <c r="C15" s="6" t="n">
        <v>0</v>
      </c>
      <c r="D15" s="6" t="n">
        <v>2000000</v>
      </c>
    </row>
    <row r="16" spans="1:4">
      <c r="A16" s="4" t="s">
        <v>1817</v>
      </c>
      <c r="C16" s="6" t="n">
        <v>5000000</v>
      </c>
      <c r="D16" s="6" t="n">
        <v>1000000</v>
      </c>
    </row>
    <row r="17" spans="1:4">
      <c r="A17" s="4" t="s">
        <v>1576</v>
      </c>
    </row>
    <row r="18" spans="1:4">
      <c r="A18" s="3" t="s">
        <v>1816</v>
      </c>
    </row>
    <row r="19" spans="1:4">
      <c r="A19" s="4" t="s">
        <v>146</v>
      </c>
      <c r="C19" s="6" t="n">
        <v>1688000000</v>
      </c>
      <c r="D19" s="6" t="n">
        <v>2318000000</v>
      </c>
    </row>
    <row r="20" spans="1:4">
      <c r="A20" s="4" t="s">
        <v>147</v>
      </c>
      <c r="C20" s="6" t="n">
        <v>151000000</v>
      </c>
      <c r="D20" s="6" t="n">
        <v>159000000</v>
      </c>
    </row>
    <row r="21" spans="1:4">
      <c r="A21" s="4" t="s">
        <v>1817</v>
      </c>
      <c r="C21" s="6" t="n">
        <v>605000000</v>
      </c>
      <c r="D21" s="6" t="n">
        <v>248000000</v>
      </c>
    </row>
    <row r="22" spans="1:4">
      <c r="A22" s="4" t="s">
        <v>1240</v>
      </c>
    </row>
    <row r="23" spans="1:4">
      <c r="A23" s="3" t="s">
        <v>1816</v>
      </c>
    </row>
    <row r="24" spans="1:4">
      <c r="A24" s="4" t="s">
        <v>146</v>
      </c>
      <c r="C24" s="6" t="n">
        <v>9966000000</v>
      </c>
      <c r="D24" s="6" t="n">
        <v>9635000000</v>
      </c>
    </row>
    <row r="25" spans="1:4">
      <c r="A25" s="4" t="s">
        <v>147</v>
      </c>
      <c r="C25" s="6" t="n">
        <v>1417000000</v>
      </c>
      <c r="D25" s="6" t="n">
        <v>1274000000</v>
      </c>
    </row>
    <row r="26" spans="1:4">
      <c r="A26" s="4" t="s">
        <v>1817</v>
      </c>
      <c r="C26" s="6" t="n">
        <v>7339000000</v>
      </c>
      <c r="D26" s="6" t="n">
        <v>5875000000</v>
      </c>
    </row>
    <row r="27" spans="1:4">
      <c r="A27" s="4" t="s">
        <v>1242</v>
      </c>
    </row>
    <row r="28" spans="1:4">
      <c r="A28" s="3" t="s">
        <v>1816</v>
      </c>
    </row>
    <row r="29" spans="1:4">
      <c r="A29" s="4" t="s">
        <v>146</v>
      </c>
      <c r="C29" s="6" t="n">
        <v>5716000000</v>
      </c>
      <c r="D29" s="6" t="n">
        <v>5664000000</v>
      </c>
    </row>
    <row r="30" spans="1:4">
      <c r="A30" s="4" t="s">
        <v>147</v>
      </c>
      <c r="C30" s="6" t="n">
        <v>582000000</v>
      </c>
      <c r="D30" s="6" t="n">
        <v>730000000</v>
      </c>
    </row>
    <row r="31" spans="1:4">
      <c r="A31" s="4" t="s">
        <v>1817</v>
      </c>
      <c r="C31" s="6" t="n">
        <v>3479000000</v>
      </c>
      <c r="D31" s="6" t="n">
        <v>2990000000</v>
      </c>
    </row>
    <row r="32" spans="1:4">
      <c r="A32" s="4" t="s">
        <v>1244</v>
      </c>
    </row>
    <row r="33" spans="1:4">
      <c r="A33" s="3" t="s">
        <v>1816</v>
      </c>
    </row>
    <row r="34" spans="1:4">
      <c r="A34" s="4" t="s">
        <v>146</v>
      </c>
      <c r="C34" s="6" t="n">
        <v>60845000000</v>
      </c>
      <c r="D34" s="6" t="n">
        <v>58405000000</v>
      </c>
    </row>
    <row r="35" spans="1:4">
      <c r="A35" s="4" t="s">
        <v>147</v>
      </c>
      <c r="C35" s="6" t="n">
        <v>13069000000</v>
      </c>
      <c r="D35" s="6" t="n">
        <v>13970000000</v>
      </c>
    </row>
    <row r="36" spans="1:4">
      <c r="A36" s="4" t="s">
        <v>1817</v>
      </c>
      <c r="C36" s="6" t="n">
        <v>24477000000</v>
      </c>
      <c r="D36" s="6" t="n">
        <v>25723000000</v>
      </c>
    </row>
    <row r="37" spans="1:4">
      <c r="A37" s="4" t="s">
        <v>1247</v>
      </c>
    </row>
    <row r="38" spans="1:4">
      <c r="A38" s="3" t="s">
        <v>1816</v>
      </c>
    </row>
    <row r="39" spans="1:4">
      <c r="A39" s="4" t="s">
        <v>146</v>
      </c>
      <c r="C39" s="6" t="n">
        <v>44720000000</v>
      </c>
      <c r="D39" s="6" t="n">
        <v>42936000000</v>
      </c>
    </row>
    <row r="40" spans="1:4">
      <c r="A40" s="4" t="s">
        <v>147</v>
      </c>
      <c r="C40" s="6" t="n">
        <v>307000000</v>
      </c>
      <c r="D40" s="6" t="n">
        <v>319000000</v>
      </c>
    </row>
    <row r="41" spans="1:4">
      <c r="A41" s="4" t="s">
        <v>1817</v>
      </c>
      <c r="C41" s="5" t="n">
        <v>252000000</v>
      </c>
      <c r="D41" s="5" t="n">
        <v>261000000</v>
      </c>
    </row>
    <row r="42" spans="1:4"/>
    <row r="43" spans="1:4">
      <c r="A43" s="4" t="s">
        <v>96</v>
      </c>
      <c r="B43" s="4" t="s">
        <v>149</v>
      </c>
    </row>
  </sheetData>
  <mergeCells count="3">
    <mergeCell ref="A1:B1"/>
    <mergeCell ref="A42:C42"/>
    <mergeCell ref="B43:C4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0</v>
      </c>
      <c r="B1" s="2" t="s">
        <v>1</v>
      </c>
    </row>
    <row r="2" spans="1:3">
      <c r="B2" s="2" t="s">
        <v>2</v>
      </c>
      <c r="C2" s="2" t="s">
        <v>151</v>
      </c>
    </row>
    <row r="3" spans="1:3">
      <c r="A3" s="3" t="s">
        <v>457</v>
      </c>
    </row>
    <row r="4" spans="1:3">
      <c r="A4" s="4" t="s">
        <v>1821</v>
      </c>
      <c r="B4" s="5" t="n">
        <v>1071</v>
      </c>
      <c r="C4" s="5" t="n">
        <v>813</v>
      </c>
    </row>
    <row r="5" spans="1:3">
      <c r="A5" s="4" t="s">
        <v>1822</v>
      </c>
      <c r="B5" s="6" t="n">
        <v>77</v>
      </c>
      <c r="C5" s="6" t="n">
        <v>71</v>
      </c>
    </row>
    <row r="6" spans="1:3">
      <c r="A6" s="4" t="s">
        <v>178</v>
      </c>
      <c r="B6" s="6" t="n">
        <v>975</v>
      </c>
      <c r="C6" s="6" t="n">
        <v>744</v>
      </c>
    </row>
    <row r="7" spans="1:3">
      <c r="A7" s="4" t="s">
        <v>1823</v>
      </c>
      <c r="B7" s="6" t="n">
        <v>12956</v>
      </c>
      <c r="C7" s="6" t="n">
        <v>11985</v>
      </c>
    </row>
    <row r="8" spans="1:3">
      <c r="A8" s="4" t="s">
        <v>1824</v>
      </c>
      <c r="B8" s="6" t="n">
        <v>-38</v>
      </c>
      <c r="C8" s="6" t="n">
        <v>129</v>
      </c>
    </row>
    <row r="9" spans="1:3">
      <c r="A9" s="4" t="s">
        <v>1825</v>
      </c>
      <c r="B9" s="6" t="n">
        <v>143</v>
      </c>
      <c r="C9" s="6" t="n">
        <v>147</v>
      </c>
    </row>
    <row r="10" spans="1:3">
      <c r="A10" s="4" t="s">
        <v>1826</v>
      </c>
      <c r="B10" s="6" t="n">
        <v>494</v>
      </c>
      <c r="C10" s="6" t="n">
        <v>528</v>
      </c>
    </row>
    <row r="11" spans="1:3">
      <c r="A11" s="4" t="s">
        <v>1827</v>
      </c>
      <c r="B11" s="5" t="n">
        <v>15678</v>
      </c>
      <c r="C11" s="5" t="n">
        <v>1441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28</v>
      </c>
      <c r="C1" s="2" t="s">
        <v>1</v>
      </c>
    </row>
    <row r="2" spans="1:4">
      <c r="C2" s="2" t="s">
        <v>2</v>
      </c>
      <c r="D2" s="2" t="s">
        <v>151</v>
      </c>
    </row>
    <row r="3" spans="1:4">
      <c r="A3" s="3" t="s">
        <v>457</v>
      </c>
    </row>
    <row r="4" spans="1:4">
      <c r="A4" s="4" t="s">
        <v>1829</v>
      </c>
      <c r="C4" s="5" t="n">
        <v>746</v>
      </c>
      <c r="D4" s="5" t="n">
        <v>135</v>
      </c>
    </row>
    <row r="5" spans="1:4">
      <c r="A5" s="4" t="s">
        <v>1830</v>
      </c>
      <c r="C5" s="6" t="n">
        <v>3</v>
      </c>
      <c r="D5" s="6" t="n">
        <v>0</v>
      </c>
    </row>
    <row r="6" spans="1:4">
      <c r="A6" s="4" t="s">
        <v>294</v>
      </c>
      <c r="B6" s="4" t="s">
        <v>96</v>
      </c>
      <c r="C6" s="6" t="n">
        <v>5613</v>
      </c>
      <c r="D6" s="6" t="n">
        <v>4939</v>
      </c>
    </row>
    <row r="7" spans="1:4">
      <c r="A7" s="4" t="s">
        <v>1831</v>
      </c>
      <c r="C7" s="6" t="n">
        <v>-136</v>
      </c>
      <c r="D7" s="6" t="n">
        <v>300</v>
      </c>
    </row>
    <row r="8" spans="1:4">
      <c r="A8" s="4" t="s">
        <v>1832</v>
      </c>
      <c r="C8" s="6" t="n">
        <v>338</v>
      </c>
      <c r="D8" s="6" t="n">
        <v>366</v>
      </c>
    </row>
    <row r="9" spans="1:4">
      <c r="A9" s="4" t="s">
        <v>1833</v>
      </c>
      <c r="C9" s="6" t="n">
        <v>127</v>
      </c>
      <c r="D9" s="6" t="n">
        <v>89</v>
      </c>
    </row>
    <row r="10" spans="1:4">
      <c r="A10" s="4" t="s">
        <v>1834</v>
      </c>
      <c r="C10" s="5" t="n">
        <v>6691</v>
      </c>
      <c r="D10" s="5" t="n">
        <v>5828</v>
      </c>
    </row>
    <row r="11" spans="1:4"/>
    <row r="12" spans="1:4">
      <c r="A12" s="4" t="s">
        <v>96</v>
      </c>
      <c r="B12" s="4" t="s">
        <v>331</v>
      </c>
    </row>
  </sheetData>
  <mergeCells count="4">
    <mergeCell ref="A1:B2"/>
    <mergeCell ref="C1:D1"/>
    <mergeCell ref="A11:C11"/>
    <mergeCell ref="B12:C1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5</v>
      </c>
      <c r="B1" s="2" t="s">
        <v>1</v>
      </c>
    </row>
    <row r="2" spans="1:3">
      <c r="B2" s="2" t="s">
        <v>2</v>
      </c>
      <c r="C2" s="2" t="s">
        <v>151</v>
      </c>
    </row>
    <row r="3" spans="1:3">
      <c r="A3" s="3" t="s">
        <v>1836</v>
      </c>
    </row>
    <row r="4" spans="1:3">
      <c r="A4" s="4" t="s">
        <v>156</v>
      </c>
      <c r="B4" s="5" t="n">
        <v>103</v>
      </c>
      <c r="C4" s="5" t="n">
        <v>83</v>
      </c>
    </row>
    <row r="5" spans="1:3">
      <c r="A5" s="4" t="s">
        <v>1332</v>
      </c>
    </row>
    <row r="6" spans="1:3">
      <c r="A6" s="3" t="s">
        <v>1836</v>
      </c>
    </row>
    <row r="7" spans="1:3">
      <c r="A7" s="4" t="s">
        <v>156</v>
      </c>
      <c r="B7" s="6" t="n">
        <v>25</v>
      </c>
      <c r="C7" s="6" t="n">
        <v>11</v>
      </c>
    </row>
    <row r="8" spans="1:3">
      <c r="A8" s="4" t="s">
        <v>1837</v>
      </c>
    </row>
    <row r="9" spans="1:3">
      <c r="A9" s="3" t="s">
        <v>1836</v>
      </c>
    </row>
    <row r="10" spans="1:3">
      <c r="A10" s="4" t="s">
        <v>156</v>
      </c>
      <c r="B10" s="6" t="n">
        <v>78</v>
      </c>
      <c r="C10" s="6" t="n">
        <v>73</v>
      </c>
    </row>
    <row r="11" spans="1:3">
      <c r="A11" s="4" t="s">
        <v>239</v>
      </c>
    </row>
    <row r="12" spans="1:3">
      <c r="A12" s="3" t="s">
        <v>1836</v>
      </c>
    </row>
    <row r="13" spans="1:3">
      <c r="A13" s="4" t="s">
        <v>156</v>
      </c>
      <c r="B13" s="5" t="n">
        <v>103</v>
      </c>
      <c r="C13" s="5" t="n">
        <v>8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8</v>
      </c>
      <c r="B1" s="2" t="s">
        <v>1</v>
      </c>
    </row>
    <row r="2" spans="1:3">
      <c r="B2" s="2" t="s">
        <v>2</v>
      </c>
      <c r="C2" s="2" t="s">
        <v>151</v>
      </c>
    </row>
    <row r="3" spans="1:3">
      <c r="A3" s="3" t="s">
        <v>465</v>
      </c>
    </row>
    <row r="4" spans="1:3">
      <c r="A4" s="4" t="s">
        <v>157</v>
      </c>
      <c r="B4" s="5" t="n">
        <v>-19</v>
      </c>
      <c r="C4" s="5" t="n">
        <v>1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9</v>
      </c>
      <c r="B1" s="2" t="s">
        <v>1</v>
      </c>
    </row>
    <row r="2" spans="1:3">
      <c r="B2" s="2" t="s">
        <v>2</v>
      </c>
      <c r="C2" s="2" t="s">
        <v>151</v>
      </c>
    </row>
    <row r="3" spans="1:3">
      <c r="A3" s="3" t="s">
        <v>469</v>
      </c>
    </row>
    <row r="4" spans="1:3">
      <c r="A4" s="4" t="s">
        <v>1840</v>
      </c>
      <c r="B4" s="5" t="n">
        <v>19</v>
      </c>
      <c r="C4" s="5" t="n">
        <v>23</v>
      </c>
    </row>
    <row r="5" spans="1:3">
      <c r="A5" s="4" t="s">
        <v>1841</v>
      </c>
      <c r="B5" s="6" t="n">
        <v>232</v>
      </c>
      <c r="C5" s="6" t="n">
        <v>223</v>
      </c>
    </row>
    <row r="6" spans="1:3">
      <c r="A6" s="4" t="s">
        <v>1842</v>
      </c>
      <c r="B6" s="6" t="n">
        <v>1538</v>
      </c>
      <c r="C6" s="6" t="n">
        <v>1382</v>
      </c>
    </row>
    <row r="7" spans="1:3">
      <c r="A7" s="4" t="s">
        <v>1843</v>
      </c>
      <c r="B7" s="6" t="n">
        <v>100</v>
      </c>
      <c r="C7" s="6" t="n">
        <v>92</v>
      </c>
    </row>
    <row r="8" spans="1:3">
      <c r="A8" s="4" t="s">
        <v>1844</v>
      </c>
      <c r="B8" s="6" t="n">
        <v>319</v>
      </c>
      <c r="C8" s="6" t="n">
        <v>295</v>
      </c>
    </row>
    <row r="9" spans="1:3">
      <c r="A9" s="4" t="s">
        <v>1845</v>
      </c>
      <c r="B9" s="6" t="n">
        <v>87</v>
      </c>
      <c r="C9" s="6" t="n">
        <v>96</v>
      </c>
    </row>
    <row r="10" spans="1:3">
      <c r="A10" s="4" t="s">
        <v>1846</v>
      </c>
      <c r="B10" s="6" t="n">
        <v>60</v>
      </c>
      <c r="C10" s="6" t="n">
        <v>117</v>
      </c>
    </row>
    <row r="11" spans="1:3">
      <c r="A11" s="4" t="s">
        <v>1847</v>
      </c>
      <c r="B11" s="6" t="n">
        <v>196</v>
      </c>
      <c r="C11" s="6" t="n">
        <v>195</v>
      </c>
    </row>
    <row r="12" spans="1:3">
      <c r="A12" s="4" t="s">
        <v>1848</v>
      </c>
      <c r="B12" s="6" t="n">
        <v>511</v>
      </c>
      <c r="C12" s="6" t="n">
        <v>518</v>
      </c>
    </row>
    <row r="13" spans="1:3">
      <c r="A13" s="4" t="s">
        <v>1849</v>
      </c>
      <c r="B13" s="6" t="n">
        <v>158</v>
      </c>
      <c r="C13" s="6" t="n">
        <v>192</v>
      </c>
    </row>
    <row r="14" spans="1:3">
      <c r="A14" s="4" t="s">
        <v>1850</v>
      </c>
      <c r="B14" s="6" t="n">
        <v>59</v>
      </c>
      <c r="C14" s="6" t="n">
        <v>62</v>
      </c>
    </row>
    <row r="15" spans="1:3">
      <c r="A15" s="4" t="s">
        <v>1851</v>
      </c>
      <c r="B15" s="6" t="n">
        <v>381</v>
      </c>
      <c r="C15" s="6" t="n">
        <v>357</v>
      </c>
    </row>
    <row r="16" spans="1:3">
      <c r="A16" s="4" t="s">
        <v>1852</v>
      </c>
      <c r="B16" s="5" t="n">
        <v>3661</v>
      </c>
      <c r="C16" s="5" t="n">
        <v>355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3</v>
      </c>
      <c r="B1" s="2" t="s">
        <v>1</v>
      </c>
    </row>
    <row r="2" spans="1:3">
      <c r="B2" s="2" t="s">
        <v>2</v>
      </c>
      <c r="C2" s="2" t="s">
        <v>151</v>
      </c>
    </row>
    <row r="3" spans="1:3">
      <c r="A3" s="3" t="s">
        <v>469</v>
      </c>
    </row>
    <row r="4" spans="1:3">
      <c r="A4" s="4" t="s">
        <v>1854</v>
      </c>
      <c r="B4" s="5" t="n">
        <v>798</v>
      </c>
      <c r="C4" s="5" t="n">
        <v>706</v>
      </c>
    </row>
    <row r="5" spans="1:3">
      <c r="A5" s="4" t="s">
        <v>1855</v>
      </c>
      <c r="B5" s="6" t="n">
        <v>65</v>
      </c>
      <c r="C5" s="6" t="n">
        <v>49</v>
      </c>
    </row>
    <row r="6" spans="1:3">
      <c r="A6" s="4" t="s">
        <v>1856</v>
      </c>
      <c r="B6" s="6" t="n">
        <v>26</v>
      </c>
      <c r="C6" s="6" t="n">
        <v>33</v>
      </c>
    </row>
    <row r="7" spans="1:3">
      <c r="A7" s="4" t="s">
        <v>1857</v>
      </c>
      <c r="B7" s="6" t="n">
        <v>302</v>
      </c>
      <c r="C7" s="6" t="n">
        <v>285</v>
      </c>
    </row>
    <row r="8" spans="1:3">
      <c r="A8" s="4" t="s">
        <v>1858</v>
      </c>
      <c r="B8" s="5" t="n">
        <v>1191</v>
      </c>
      <c r="C8" s="5" t="n">
        <v>107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9</v>
      </c>
      <c r="B1" s="2" t="s">
        <v>1</v>
      </c>
    </row>
    <row r="2" spans="1:3">
      <c r="B2" s="2" t="s">
        <v>2</v>
      </c>
      <c r="C2" s="2" t="s">
        <v>151</v>
      </c>
    </row>
    <row r="3" spans="1:3">
      <c r="A3" s="3" t="s">
        <v>473</v>
      </c>
    </row>
    <row r="4" spans="1:3">
      <c r="A4" s="4" t="s">
        <v>1860</v>
      </c>
      <c r="B4" s="5" t="n">
        <v>67000000</v>
      </c>
      <c r="C4" s="5" t="n">
        <v>130000000</v>
      </c>
    </row>
    <row r="5" spans="1:3">
      <c r="A5" s="4" t="s">
        <v>1861</v>
      </c>
      <c r="B5" s="6" t="n">
        <v>53000000</v>
      </c>
      <c r="C5" s="6" t="n">
        <v>109000000</v>
      </c>
    </row>
    <row r="6" spans="1:3">
      <c r="A6" s="4" t="s">
        <v>1862</v>
      </c>
      <c r="B6" s="6" t="n">
        <v>15000000</v>
      </c>
      <c r="C6" s="6" t="n">
        <v>21000000</v>
      </c>
    </row>
    <row r="7" spans="1:3">
      <c r="A7" s="4" t="s">
        <v>161</v>
      </c>
      <c r="B7" s="6" t="n">
        <v>173000000</v>
      </c>
      <c r="C7" s="6" t="n">
        <v>329000000</v>
      </c>
    </row>
    <row r="8" spans="1:3">
      <c r="A8" s="4" t="s">
        <v>1863</v>
      </c>
      <c r="B8" s="6" t="n">
        <v>98000000</v>
      </c>
      <c r="C8" s="6" t="n">
        <v>3000000</v>
      </c>
    </row>
    <row r="9" spans="1:3">
      <c r="A9" s="4" t="s">
        <v>163</v>
      </c>
      <c r="B9" s="6" t="n">
        <v>-3000000</v>
      </c>
      <c r="C9" s="6" t="n">
        <v>107000000</v>
      </c>
    </row>
    <row r="10" spans="1:3">
      <c r="A10" s="4" t="s">
        <v>164</v>
      </c>
      <c r="B10" s="6" t="n">
        <v>73000000</v>
      </c>
      <c r="C10" s="6" t="n">
        <v>51000000</v>
      </c>
    </row>
    <row r="11" spans="1:3">
      <c r="A11" s="4" t="s">
        <v>1864</v>
      </c>
      <c r="B11" s="6" t="n">
        <v>408000000</v>
      </c>
      <c r="C11" s="6" t="n">
        <v>621000000</v>
      </c>
    </row>
    <row r="12" spans="1:3">
      <c r="A12" s="4" t="s">
        <v>165</v>
      </c>
      <c r="B12" s="6" t="n">
        <v>134000000</v>
      </c>
      <c r="C12" s="6" t="n">
        <v>74000000</v>
      </c>
    </row>
    <row r="13" spans="1:3">
      <c r="A13" s="4" t="s">
        <v>1865</v>
      </c>
      <c r="B13" s="5" t="n">
        <v>542000000</v>
      </c>
      <c r="C13" s="5" t="n">
        <v>6960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v>
      </c>
      <c r="C1" s="2" t="s">
        <v>16</v>
      </c>
    </row>
    <row r="2" spans="1:3">
      <c r="A2" s="4" t="s">
        <v>1867</v>
      </c>
    </row>
    <row r="3" spans="1:3">
      <c r="A3" s="3" t="s">
        <v>1868</v>
      </c>
    </row>
    <row r="4" spans="1:3">
      <c r="A4" s="4" t="s">
        <v>1869</v>
      </c>
      <c r="B4" s="5" t="n">
        <v>451</v>
      </c>
      <c r="C4" s="5" t="n">
        <v>221</v>
      </c>
    </row>
    <row r="5" spans="1:3">
      <c r="A5" s="4" t="s">
        <v>1870</v>
      </c>
    </row>
    <row r="6" spans="1:3">
      <c r="A6" s="3" t="s">
        <v>1868</v>
      </c>
    </row>
    <row r="7" spans="1:3">
      <c r="A7" s="4" t="s">
        <v>1869</v>
      </c>
      <c r="B7" s="6" t="n">
        <v>764</v>
      </c>
      <c r="C7" s="6" t="n">
        <v>31</v>
      </c>
    </row>
    <row r="8" spans="1:3">
      <c r="A8" s="4" t="s">
        <v>1871</v>
      </c>
    </row>
    <row r="9" spans="1:3">
      <c r="A9" s="3" t="s">
        <v>1868</v>
      </c>
    </row>
    <row r="10" spans="1:3">
      <c r="A10" s="4" t="s">
        <v>1869</v>
      </c>
      <c r="B10" s="6" t="n">
        <v>92</v>
      </c>
      <c r="C10" s="6" t="n">
        <v>-85</v>
      </c>
    </row>
    <row r="11" spans="1:3">
      <c r="A11" s="4" t="s">
        <v>1872</v>
      </c>
    </row>
    <row r="12" spans="1:3">
      <c r="A12" s="3" t="s">
        <v>1868</v>
      </c>
    </row>
    <row r="13" spans="1:3">
      <c r="A13" s="4" t="s">
        <v>1869</v>
      </c>
      <c r="B13" s="6" t="n">
        <v>-653</v>
      </c>
      <c r="C13" s="6" t="n">
        <v>192</v>
      </c>
    </row>
    <row r="14" spans="1:3">
      <c r="A14" s="4" t="s">
        <v>1873</v>
      </c>
    </row>
    <row r="15" spans="1:3">
      <c r="A15" s="3" t="s">
        <v>1868</v>
      </c>
    </row>
    <row r="16" spans="1:3">
      <c r="A16" s="4" t="s">
        <v>1869</v>
      </c>
      <c r="B16" s="6" t="n">
        <v>32</v>
      </c>
      <c r="C16" s="6" t="n">
        <v>219</v>
      </c>
    </row>
    <row r="17" spans="1:3">
      <c r="A17" s="4" t="s">
        <v>1453</v>
      </c>
    </row>
    <row r="18" spans="1:3">
      <c r="A18" s="3" t="s">
        <v>1868</v>
      </c>
    </row>
    <row r="19" spans="1:3">
      <c r="A19" s="4" t="s">
        <v>1869</v>
      </c>
      <c r="B19" s="6" t="n">
        <v>-277</v>
      </c>
      <c r="C19" s="6" t="n">
        <v>42</v>
      </c>
    </row>
    <row r="20" spans="1:3">
      <c r="A20" s="4" t="s">
        <v>239</v>
      </c>
    </row>
    <row r="21" spans="1:3">
      <c r="A21" s="3" t="s">
        <v>1868</v>
      </c>
    </row>
    <row r="22" spans="1:3">
      <c r="A22" s="4" t="s">
        <v>1869</v>
      </c>
      <c r="B22" s="5" t="n">
        <v>408</v>
      </c>
      <c r="C22" s="5" t="n">
        <v>62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4</v>
      </c>
      <c r="B1" s="2" t="s">
        <v>1</v>
      </c>
    </row>
    <row r="2" spans="1:3">
      <c r="B2" s="2" t="s">
        <v>2</v>
      </c>
      <c r="C2" s="2" t="s">
        <v>151</v>
      </c>
    </row>
    <row r="3" spans="1:3">
      <c r="A3" s="3" t="s">
        <v>477</v>
      </c>
    </row>
    <row r="4" spans="1:3">
      <c r="A4" s="4" t="s">
        <v>1875</v>
      </c>
      <c r="B4" s="5" t="n">
        <v>129</v>
      </c>
      <c r="C4" s="5" t="n">
        <v>246</v>
      </c>
    </row>
    <row r="5" spans="1:3">
      <c r="A5" s="4" t="s">
        <v>1876</v>
      </c>
      <c r="B5" s="6" t="n">
        <v>208</v>
      </c>
      <c r="C5" s="6" t="n">
        <v>307</v>
      </c>
    </row>
    <row r="6" spans="1:3">
      <c r="A6" s="4" t="s">
        <v>1877</v>
      </c>
      <c r="B6" s="5" t="n">
        <v>337</v>
      </c>
      <c r="C6" s="5" t="n">
        <v>55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878</v>
      </c>
      <c r="C1" s="2" t="s">
        <v>1</v>
      </c>
    </row>
    <row r="2" spans="1:4">
      <c r="C2" s="2" t="s">
        <v>2</v>
      </c>
      <c r="D2" s="2" t="s">
        <v>151</v>
      </c>
    </row>
    <row r="3" spans="1:4">
      <c r="A3" s="3" t="s">
        <v>477</v>
      </c>
    </row>
    <row r="4" spans="1:4">
      <c r="A4" s="4" t="s">
        <v>1879</v>
      </c>
      <c r="C4" s="5" t="n">
        <v>59000000</v>
      </c>
      <c r="D4" s="5" t="n">
        <v>165000000</v>
      </c>
    </row>
    <row r="5" spans="1:4">
      <c r="A5" s="4" t="s">
        <v>1880</v>
      </c>
      <c r="C5" s="6" t="n">
        <v>936000000</v>
      </c>
      <c r="D5" s="6" t="n">
        <v>897000000</v>
      </c>
    </row>
    <row r="6" spans="1:4">
      <c r="A6" s="4" t="s">
        <v>1881</v>
      </c>
      <c r="B6" s="4" t="s">
        <v>96</v>
      </c>
      <c r="C6" s="5" t="n">
        <v>-995000000</v>
      </c>
      <c r="D6" s="5" t="n">
        <v>-1062000000</v>
      </c>
    </row>
    <row r="7" spans="1:4"/>
    <row r="8" spans="1:4">
      <c r="A8" s="4" t="s">
        <v>96</v>
      </c>
      <c r="B8" s="4" t="s">
        <v>199</v>
      </c>
    </row>
  </sheetData>
  <mergeCells count="4">
    <mergeCell ref="A1:B2"/>
    <mergeCell ref="C1:D1"/>
    <mergeCell ref="A7:C7"/>
    <mergeCell ref="B8:C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2</v>
      </c>
      <c r="B1" s="2" t="s">
        <v>1</v>
      </c>
    </row>
    <row r="2" spans="1:3">
      <c r="B2" s="2" t="s">
        <v>2</v>
      </c>
      <c r="C2" s="2" t="s">
        <v>151</v>
      </c>
    </row>
    <row r="3" spans="1:3">
      <c r="A3" s="3" t="s">
        <v>481</v>
      </c>
    </row>
    <row r="4" spans="1:3">
      <c r="A4" s="4" t="s">
        <v>168</v>
      </c>
      <c r="B4" s="5" t="n">
        <v>1547</v>
      </c>
      <c r="C4" s="5" t="n">
        <v>1601</v>
      </c>
    </row>
    <row r="5" spans="1:3">
      <c r="A5" s="4" t="s">
        <v>169</v>
      </c>
      <c r="B5" s="6" t="n">
        <v>983</v>
      </c>
      <c r="C5" s="6" t="n">
        <v>1091</v>
      </c>
    </row>
    <row r="6" spans="1:3">
      <c r="A6" s="4" t="s">
        <v>1883</v>
      </c>
      <c r="B6" s="5" t="n">
        <v>565</v>
      </c>
      <c r="C6" s="5" t="n">
        <v>51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4</v>
      </c>
      <c r="B1" s="2" t="s">
        <v>1</v>
      </c>
    </row>
    <row r="2" spans="1:3">
      <c r="B2" s="2" t="s">
        <v>2</v>
      </c>
      <c r="C2" s="2" t="s">
        <v>151</v>
      </c>
    </row>
    <row r="3" spans="1:3">
      <c r="A3" s="3" t="s">
        <v>485</v>
      </c>
    </row>
    <row r="4" spans="1:3">
      <c r="A4" s="4" t="s">
        <v>1885</v>
      </c>
      <c r="B4" s="5" t="n">
        <v>2435</v>
      </c>
      <c r="C4" s="5" t="n">
        <v>2432</v>
      </c>
    </row>
    <row r="5" spans="1:3">
      <c r="A5" s="4" t="s">
        <v>1886</v>
      </c>
      <c r="B5" s="6" t="n">
        <v>396</v>
      </c>
      <c r="C5" s="6" t="n">
        <v>369</v>
      </c>
    </row>
    <row r="6" spans="1:3">
      <c r="A6" s="4" t="s">
        <v>1764</v>
      </c>
      <c r="B6" s="6" t="n">
        <v>55</v>
      </c>
      <c r="C6" s="6" t="n">
        <v>51</v>
      </c>
    </row>
    <row r="7" spans="1:3">
      <c r="A7" s="4" t="s">
        <v>1887</v>
      </c>
      <c r="B7" s="6" t="n">
        <v>24</v>
      </c>
      <c r="C7" s="6" t="n">
        <v>30</v>
      </c>
    </row>
    <row r="8" spans="1:3">
      <c r="A8" s="4" t="s">
        <v>1888</v>
      </c>
      <c r="B8" s="6" t="n">
        <v>222</v>
      </c>
      <c r="C8" s="6" t="n">
        <v>223</v>
      </c>
    </row>
    <row r="9" spans="1:3">
      <c r="A9" s="4" t="s">
        <v>1889</v>
      </c>
      <c r="B9" s="5" t="n">
        <v>-3131</v>
      </c>
      <c r="C9" s="5" t="n">
        <v>-310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0</v>
      </c>
      <c r="B1" s="2" t="s">
        <v>1</v>
      </c>
    </row>
    <row r="2" spans="1:3">
      <c r="B2" s="2" t="s">
        <v>2</v>
      </c>
      <c r="C2" s="2" t="s">
        <v>151</v>
      </c>
    </row>
    <row r="3" spans="1:3">
      <c r="A3" s="4" t="s">
        <v>1891</v>
      </c>
    </row>
    <row r="4" spans="1:3">
      <c r="A4" s="3" t="s">
        <v>1892</v>
      </c>
    </row>
    <row r="5" spans="1:3">
      <c r="A5" s="4" t="s">
        <v>1893</v>
      </c>
      <c r="B5" s="6" t="n">
        <v>125907</v>
      </c>
      <c r="C5" s="6" t="n">
        <v>131881</v>
      </c>
    </row>
    <row r="6" spans="1:3">
      <c r="A6" s="4" t="s">
        <v>1894</v>
      </c>
    </row>
    <row r="7" spans="1:3">
      <c r="A7" s="3" t="s">
        <v>1892</v>
      </c>
    </row>
    <row r="8" spans="1:3">
      <c r="A8" s="4" t="s">
        <v>1893</v>
      </c>
      <c r="B8" s="6" t="n">
        <v>58203</v>
      </c>
      <c r="C8" s="6" t="n">
        <v>60623</v>
      </c>
    </row>
    <row r="9" spans="1:3">
      <c r="A9" s="4" t="s">
        <v>1895</v>
      </c>
    </row>
    <row r="10" spans="1:3">
      <c r="A10" s="3" t="s">
        <v>1892</v>
      </c>
    </row>
    <row r="11" spans="1:3">
      <c r="A11" s="4" t="s">
        <v>1893</v>
      </c>
      <c r="B11" s="6" t="n">
        <v>67704</v>
      </c>
      <c r="C11" s="6" t="n">
        <v>71258</v>
      </c>
    </row>
    <row r="12" spans="1:3">
      <c r="A12" s="4" t="s">
        <v>1896</v>
      </c>
    </row>
    <row r="13" spans="1:3">
      <c r="A13" s="3" t="s">
        <v>1892</v>
      </c>
    </row>
    <row r="14" spans="1:3">
      <c r="A14" s="4" t="s">
        <v>1893</v>
      </c>
      <c r="B14" s="6" t="n">
        <v>25879</v>
      </c>
      <c r="C14" s="6" t="n">
        <v>26356</v>
      </c>
    </row>
    <row r="15" spans="1:3">
      <c r="A15" s="4" t="s">
        <v>1897</v>
      </c>
    </row>
    <row r="16" spans="1:3">
      <c r="A16" s="3" t="s">
        <v>1892</v>
      </c>
    </row>
    <row r="17" spans="1:3">
      <c r="A17" s="4" t="s">
        <v>1893</v>
      </c>
      <c r="B17" s="6" t="n">
        <v>12842</v>
      </c>
      <c r="C17" s="6" t="n">
        <v>13178</v>
      </c>
    </row>
    <row r="18" spans="1:3">
      <c r="A18" s="4" t="s">
        <v>1898</v>
      </c>
    </row>
    <row r="19" spans="1:3">
      <c r="A19" s="3" t="s">
        <v>1892</v>
      </c>
    </row>
    <row r="20" spans="1:3">
      <c r="A20" s="4" t="s">
        <v>1893</v>
      </c>
      <c r="B20" s="6" t="n">
        <v>13037</v>
      </c>
      <c r="C20" s="6" t="n">
        <v>1317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99</v>
      </c>
      <c r="C1" s="2" t="s">
        <v>1</v>
      </c>
    </row>
    <row r="2" spans="1:4">
      <c r="C2" s="2" t="s">
        <v>2</v>
      </c>
      <c r="D2" s="2" t="s">
        <v>151</v>
      </c>
    </row>
    <row r="3" spans="1:4">
      <c r="A3" s="3" t="s">
        <v>485</v>
      </c>
    </row>
    <row r="4" spans="1:4">
      <c r="A4" s="4" t="s">
        <v>1900</v>
      </c>
      <c r="C4" s="5" t="n">
        <v>604</v>
      </c>
      <c r="D4" s="5" t="n">
        <v>556</v>
      </c>
    </row>
    <row r="5" spans="1:4">
      <c r="A5" s="4" t="s">
        <v>1901</v>
      </c>
      <c r="C5" s="6" t="n">
        <v>109</v>
      </c>
      <c r="D5" s="6" t="n">
        <v>119</v>
      </c>
    </row>
    <row r="6" spans="1:4">
      <c r="A6" s="4" t="s">
        <v>1902</v>
      </c>
      <c r="C6" s="6" t="n">
        <v>158</v>
      </c>
      <c r="D6" s="6" t="n">
        <v>174</v>
      </c>
    </row>
    <row r="7" spans="1:4">
      <c r="A7" s="4" t="s">
        <v>1903</v>
      </c>
      <c r="C7" s="6" t="n">
        <v>266</v>
      </c>
      <c r="D7" s="6" t="n">
        <v>492</v>
      </c>
    </row>
    <row r="8" spans="1:4">
      <c r="A8" s="4" t="s">
        <v>1904</v>
      </c>
      <c r="B8" s="4" t="s">
        <v>96</v>
      </c>
      <c r="C8" s="6" t="n">
        <v>52</v>
      </c>
      <c r="D8" s="6" t="n">
        <v>282</v>
      </c>
    </row>
    <row r="9" spans="1:4">
      <c r="A9" s="4" t="s">
        <v>1905</v>
      </c>
      <c r="C9" s="6" t="n">
        <v>203</v>
      </c>
      <c r="D9" s="6" t="n">
        <v>215</v>
      </c>
    </row>
    <row r="10" spans="1:4">
      <c r="A10" s="4" t="s">
        <v>1906</v>
      </c>
      <c r="C10" s="6" t="n">
        <v>612</v>
      </c>
      <c r="D10" s="6" t="n">
        <v>638</v>
      </c>
    </row>
    <row r="11" spans="1:4">
      <c r="A11" s="4" t="s">
        <v>1907</v>
      </c>
      <c r="C11" s="5" t="n">
        <v>-1953</v>
      </c>
      <c r="D11" s="5" t="n">
        <v>-2193</v>
      </c>
    </row>
    <row r="12" spans="1:4"/>
    <row r="13" spans="1:4">
      <c r="A13" s="4" t="s">
        <v>96</v>
      </c>
      <c r="B13" s="4" t="s">
        <v>1908</v>
      </c>
    </row>
  </sheetData>
  <mergeCells count="4">
    <mergeCell ref="A1:B2"/>
    <mergeCell ref="C1:D1"/>
    <mergeCell ref="A12:C12"/>
    <mergeCell ref="B13:C1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1909</v>
      </c>
      <c r="C1" s="2" t="s">
        <v>1</v>
      </c>
    </row>
    <row r="2" spans="1:4">
      <c r="C2" s="2" t="s">
        <v>2</v>
      </c>
      <c r="D2" s="2" t="s">
        <v>151</v>
      </c>
    </row>
    <row r="3" spans="1:4">
      <c r="A3" s="3" t="s">
        <v>1910</v>
      </c>
    </row>
    <row r="4" spans="1:4">
      <c r="A4" s="4" t="s">
        <v>283</v>
      </c>
      <c r="C4" s="5" t="n">
        <v>790</v>
      </c>
      <c r="D4" s="5" t="n">
        <v>606</v>
      </c>
    </row>
    <row r="5" spans="1:4">
      <c r="A5" s="4" t="s">
        <v>1911</v>
      </c>
    </row>
    <row r="6" spans="1:4">
      <c r="A6" s="3" t="s">
        <v>1910</v>
      </c>
    </row>
    <row r="7" spans="1:4">
      <c r="A7" s="4" t="s">
        <v>283</v>
      </c>
      <c r="C7" s="6" t="n">
        <v>488</v>
      </c>
      <c r="D7" s="6" t="n">
        <v>290</v>
      </c>
    </row>
    <row r="8" spans="1:4">
      <c r="A8" s="4" t="s">
        <v>1912</v>
      </c>
    </row>
    <row r="9" spans="1:4">
      <c r="A9" s="3" t="s">
        <v>1910</v>
      </c>
    </row>
    <row r="10" spans="1:4">
      <c r="A10" s="4" t="s">
        <v>283</v>
      </c>
      <c r="C10" s="6" t="n">
        <v>294</v>
      </c>
      <c r="D10" s="6" t="n">
        <v>289</v>
      </c>
    </row>
    <row r="11" spans="1:4">
      <c r="A11" s="4" t="s">
        <v>1913</v>
      </c>
    </row>
    <row r="12" spans="1:4">
      <c r="A12" s="3" t="s">
        <v>1910</v>
      </c>
    </row>
    <row r="13" spans="1:4">
      <c r="A13" s="4" t="s">
        <v>283</v>
      </c>
      <c r="C13" s="6" t="n">
        <v>2</v>
      </c>
      <c r="D13" s="6" t="n">
        <v>1</v>
      </c>
    </row>
    <row r="14" spans="1:4">
      <c r="A14" s="4" t="s">
        <v>1914</v>
      </c>
    </row>
    <row r="15" spans="1:4">
      <c r="A15" s="3" t="s">
        <v>1910</v>
      </c>
    </row>
    <row r="16" spans="1:4">
      <c r="A16" s="4" t="s">
        <v>283</v>
      </c>
      <c r="B16" s="4" t="s">
        <v>96</v>
      </c>
      <c r="C16" s="6" t="n">
        <v>192</v>
      </c>
    </row>
    <row r="17" spans="1:4">
      <c r="A17" s="4" t="s">
        <v>1915</v>
      </c>
    </row>
    <row r="18" spans="1:4">
      <c r="A18" s="3" t="s">
        <v>1910</v>
      </c>
    </row>
    <row r="19" spans="1:4">
      <c r="A19" s="4" t="s">
        <v>283</v>
      </c>
      <c r="C19" s="6" t="n">
        <v>302</v>
      </c>
      <c r="D19" s="6" t="n">
        <v>309</v>
      </c>
    </row>
    <row r="20" spans="1:4">
      <c r="A20" s="4" t="s">
        <v>239</v>
      </c>
    </row>
    <row r="21" spans="1:4">
      <c r="A21" s="3" t="s">
        <v>1910</v>
      </c>
    </row>
    <row r="22" spans="1:4">
      <c r="A22" s="4" t="s">
        <v>283</v>
      </c>
      <c r="C22" s="5" t="n">
        <v>790</v>
      </c>
      <c r="D22" s="5" t="n">
        <v>599</v>
      </c>
    </row>
    <row r="23" spans="1:4"/>
    <row r="24" spans="1:4">
      <c r="A24" s="4" t="s">
        <v>96</v>
      </c>
      <c r="B24" s="4" t="s">
        <v>1908</v>
      </c>
    </row>
  </sheetData>
  <mergeCells count="4">
    <mergeCell ref="A1:B2"/>
    <mergeCell ref="C1:D1"/>
    <mergeCell ref="A23:C23"/>
    <mergeCell ref="B24:C24"/>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16</v>
      </c>
      <c r="B1" s="2" t="s">
        <v>1</v>
      </c>
    </row>
    <row r="2" spans="1:3">
      <c r="B2" s="2" t="s">
        <v>2</v>
      </c>
      <c r="C2" s="2" t="s">
        <v>151</v>
      </c>
    </row>
    <row r="3" spans="1:3">
      <c r="A3" s="3" t="s">
        <v>421</v>
      </c>
    </row>
    <row r="4" spans="1:3">
      <c r="A4" s="4" t="s">
        <v>1917</v>
      </c>
      <c r="B4" s="5" t="n">
        <v>127</v>
      </c>
      <c r="C4" s="5" t="n">
        <v>57</v>
      </c>
    </row>
    <row r="5" spans="1:3">
      <c r="A5" s="4" t="s">
        <v>1918</v>
      </c>
      <c r="B5" s="6" t="n">
        <v>7</v>
      </c>
      <c r="C5" s="6" t="n">
        <v>-102</v>
      </c>
    </row>
    <row r="6" spans="1:3">
      <c r="A6" s="4" t="s">
        <v>1919</v>
      </c>
      <c r="B6" s="6" t="n">
        <v>75</v>
      </c>
      <c r="C6" s="6" t="n">
        <v>124</v>
      </c>
    </row>
    <row r="7" spans="1:3">
      <c r="A7" s="4" t="s">
        <v>1920</v>
      </c>
      <c r="B7" s="6" t="n">
        <v>51</v>
      </c>
      <c r="C7" s="6" t="n">
        <v>105</v>
      </c>
    </row>
    <row r="8" spans="1:3">
      <c r="A8" s="4" t="s">
        <v>1921</v>
      </c>
      <c r="B8" s="5" t="n">
        <v>261</v>
      </c>
      <c r="C8" s="5" t="n">
        <v>18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2</v>
      </c>
      <c r="B1" s="2" t="s">
        <v>1</v>
      </c>
    </row>
    <row r="2" spans="1:3">
      <c r="B2" s="2" t="s">
        <v>2</v>
      </c>
      <c r="C2" s="2" t="s">
        <v>151</v>
      </c>
    </row>
    <row r="3" spans="1:3">
      <c r="A3" s="3" t="s">
        <v>496</v>
      </c>
    </row>
    <row r="4" spans="1:3">
      <c r="A4" s="4" t="s">
        <v>1923</v>
      </c>
      <c r="B4" s="5" t="n">
        <v>5</v>
      </c>
      <c r="C4" s="5" t="n">
        <v>-12</v>
      </c>
    </row>
    <row r="5" spans="1:3">
      <c r="A5" s="4" t="s">
        <v>1924</v>
      </c>
      <c r="B5" s="6" t="n">
        <v>1772</v>
      </c>
      <c r="C5" s="6" t="n">
        <v>1618</v>
      </c>
    </row>
    <row r="6" spans="1:3">
      <c r="A6" s="4" t="s">
        <v>1925</v>
      </c>
      <c r="B6" s="6" t="n">
        <v>-534</v>
      </c>
      <c r="C6" s="6" t="n">
        <v>-317</v>
      </c>
    </row>
    <row r="7" spans="1:3">
      <c r="A7" s="4" t="s">
        <v>1926</v>
      </c>
      <c r="B7" s="5" t="n">
        <v>-1777</v>
      </c>
      <c r="C7" s="5" t="n">
        <v>-160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7</v>
      </c>
      <c r="B1" s="2" t="s">
        <v>1</v>
      </c>
    </row>
    <row r="2" spans="1:3">
      <c r="B2" s="2" t="s">
        <v>2</v>
      </c>
      <c r="C2" s="2" t="s">
        <v>151</v>
      </c>
    </row>
    <row r="3" spans="1:3">
      <c r="A3" s="3" t="s">
        <v>500</v>
      </c>
    </row>
    <row r="4" spans="1:3">
      <c r="A4" s="4" t="s">
        <v>182</v>
      </c>
      <c r="B4" s="5" t="n">
        <v>-30</v>
      </c>
      <c r="C4" s="5" t="n">
        <v>-18</v>
      </c>
    </row>
    <row r="5" spans="1:3">
      <c r="A5" s="4" t="s">
        <v>183</v>
      </c>
      <c r="B5" s="6" t="n">
        <v>-1</v>
      </c>
      <c r="C5" s="6" t="n">
        <v>-3</v>
      </c>
    </row>
    <row r="6" spans="1:3">
      <c r="A6" s="4" t="s">
        <v>184</v>
      </c>
      <c r="B6" s="6" t="n">
        <v>-13</v>
      </c>
      <c r="C6" s="6" t="n">
        <v>21</v>
      </c>
    </row>
    <row r="7" spans="1:3">
      <c r="A7" s="4" t="s">
        <v>1928</v>
      </c>
      <c r="B7" s="5" t="n">
        <v>44</v>
      </c>
      <c r="C7" s="5" t="n">
        <v>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9</v>
      </c>
      <c r="B1" s="2" t="s">
        <v>1</v>
      </c>
    </row>
    <row r="2" spans="1:3">
      <c r="B2" s="2" t="s">
        <v>2</v>
      </c>
      <c r="C2" s="2" t="s">
        <v>151</v>
      </c>
    </row>
    <row r="3" spans="1:3">
      <c r="A3" s="3" t="s">
        <v>504</v>
      </c>
    </row>
    <row r="4" spans="1:3">
      <c r="A4" s="4" t="s">
        <v>1930</v>
      </c>
      <c r="B4" s="5" t="n">
        <v>0</v>
      </c>
      <c r="C4" s="5" t="n">
        <v>52</v>
      </c>
    </row>
    <row r="5" spans="1:3">
      <c r="A5" s="4" t="s">
        <v>1931</v>
      </c>
      <c r="B5" s="6" t="n">
        <v>13</v>
      </c>
      <c r="C5" s="6" t="n">
        <v>60</v>
      </c>
    </row>
    <row r="6" spans="1:3">
      <c r="A6" s="4" t="s">
        <v>1932</v>
      </c>
      <c r="B6" s="6" t="n">
        <v>0</v>
      </c>
      <c r="C6" s="6" t="n">
        <v>0</v>
      </c>
    </row>
    <row r="7" spans="1:3">
      <c r="A7" s="4" t="s">
        <v>1933</v>
      </c>
      <c r="B7" s="6" t="n">
        <v>6</v>
      </c>
      <c r="C7" s="6" t="n">
        <v>32</v>
      </c>
    </row>
    <row r="8" spans="1:3">
      <c r="A8" s="4" t="s">
        <v>1934</v>
      </c>
      <c r="B8" s="5" t="n">
        <v>8</v>
      </c>
      <c r="C8" s="5" t="n">
        <v>8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5</v>
      </c>
      <c r="B1" s="2" t="s">
        <v>1</v>
      </c>
    </row>
    <row r="2" spans="1:3">
      <c r="B2" s="2" t="s">
        <v>2</v>
      </c>
      <c r="C2" s="2" t="s">
        <v>151</v>
      </c>
    </row>
    <row r="3" spans="1:3">
      <c r="A3" s="3" t="s">
        <v>508</v>
      </c>
    </row>
    <row r="4" spans="1:3">
      <c r="A4" s="4" t="s">
        <v>1936</v>
      </c>
      <c r="B4" s="5" t="n">
        <v>26</v>
      </c>
      <c r="C4" s="5" t="n">
        <v>70</v>
      </c>
    </row>
    <row r="5" spans="1:3">
      <c r="A5" s="4" t="s">
        <v>1937</v>
      </c>
      <c r="B5" s="6" t="n">
        <v>15</v>
      </c>
      <c r="C5" s="6" t="n">
        <v>41</v>
      </c>
    </row>
    <row r="6" spans="1:3">
      <c r="A6" s="4" t="s">
        <v>1938</v>
      </c>
      <c r="B6" s="5" t="n">
        <v>11</v>
      </c>
      <c r="C6" s="5" t="n">
        <v>2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9</v>
      </c>
      <c r="C1" s="2" t="s">
        <v>2</v>
      </c>
      <c r="D1" s="2" t="s">
        <v>16</v>
      </c>
    </row>
    <row r="2" spans="1:4">
      <c r="A2" s="3" t="s">
        <v>1940</v>
      </c>
    </row>
    <row r="3" spans="1:4">
      <c r="A3" s="4" t="s">
        <v>41</v>
      </c>
      <c r="C3" s="5" t="n">
        <v>10846</v>
      </c>
      <c r="D3" s="5" t="n">
        <v>9163</v>
      </c>
    </row>
    <row r="4" spans="1:4">
      <c r="A4" s="4" t="s">
        <v>42</v>
      </c>
      <c r="C4" s="6" t="n">
        <v>377155</v>
      </c>
      <c r="D4" s="6" t="n">
        <v>374027</v>
      </c>
    </row>
    <row r="5" spans="1:4">
      <c r="A5" s="4" t="s">
        <v>83</v>
      </c>
      <c r="C5" s="6" t="n">
        <v>32899</v>
      </c>
      <c r="D5" s="6" t="n">
        <v>31978</v>
      </c>
    </row>
    <row r="6" spans="1:4">
      <c r="A6" s="4" t="s">
        <v>84</v>
      </c>
      <c r="C6" s="6" t="n">
        <v>375104</v>
      </c>
      <c r="D6" s="6" t="n">
        <v>375970</v>
      </c>
    </row>
    <row r="7" spans="1:4">
      <c r="A7" s="4" t="s">
        <v>85</v>
      </c>
      <c r="C7" s="6" t="n">
        <v>62685</v>
      </c>
      <c r="D7" s="6" t="n">
        <v>61112</v>
      </c>
    </row>
    <row r="8" spans="1:4">
      <c r="A8" s="4" t="s">
        <v>147</v>
      </c>
      <c r="B8" s="4" t="s">
        <v>96</v>
      </c>
      <c r="C8" s="6" t="n">
        <v>15526</v>
      </c>
      <c r="D8" s="6" t="n">
        <v>16454</v>
      </c>
    </row>
    <row r="9" spans="1:4">
      <c r="A9" s="4" t="s">
        <v>148</v>
      </c>
      <c r="C9" s="6" t="n">
        <v>36158</v>
      </c>
      <c r="D9" s="6" t="n">
        <v>35098</v>
      </c>
    </row>
    <row r="10" spans="1:4">
      <c r="A10" s="4" t="s">
        <v>1941</v>
      </c>
    </row>
    <row r="11" spans="1:4">
      <c r="A11" s="3" t="s">
        <v>1940</v>
      </c>
    </row>
    <row r="12" spans="1:4">
      <c r="A12" s="4" t="s">
        <v>42</v>
      </c>
      <c r="C12" s="6" t="n">
        <v>1403</v>
      </c>
      <c r="D12" s="6" t="n">
        <v>1866</v>
      </c>
    </row>
    <row r="13" spans="1:4">
      <c r="A13" s="4" t="s">
        <v>83</v>
      </c>
      <c r="C13" s="6" t="n">
        <v>122</v>
      </c>
      <c r="D13" s="6" t="n">
        <v>132</v>
      </c>
    </row>
    <row r="14" spans="1:4">
      <c r="A14" s="4" t="s">
        <v>1942</v>
      </c>
    </row>
    <row r="15" spans="1:4">
      <c r="A15" s="3" t="s">
        <v>1940</v>
      </c>
    </row>
    <row r="16" spans="1:4">
      <c r="A16" s="4" t="s">
        <v>83</v>
      </c>
      <c r="C16" s="6" t="n">
        <v>2</v>
      </c>
      <c r="D16" s="6" t="n">
        <v>2</v>
      </c>
    </row>
    <row r="17" spans="1:4">
      <c r="A17" s="4" t="s">
        <v>84</v>
      </c>
      <c r="C17" s="6" t="n">
        <v>601</v>
      </c>
      <c r="D17" s="6" t="n">
        <v>521</v>
      </c>
    </row>
    <row r="18" spans="1:4">
      <c r="A18" s="4" t="s">
        <v>85</v>
      </c>
      <c r="C18" s="6" t="n">
        <v>0</v>
      </c>
      <c r="D18" s="6" t="n">
        <v>0</v>
      </c>
    </row>
    <row r="19" spans="1:4">
      <c r="A19" s="4" t="s">
        <v>1943</v>
      </c>
    </row>
    <row r="20" spans="1:4">
      <c r="A20" s="3" t="s">
        <v>1940</v>
      </c>
    </row>
    <row r="21" spans="1:4">
      <c r="A21" s="4" t="s">
        <v>147</v>
      </c>
      <c r="C21" s="6" t="n">
        <v>103</v>
      </c>
      <c r="D21" s="6" t="n">
        <v>78</v>
      </c>
    </row>
    <row r="22" spans="1:4">
      <c r="A22" s="4" t="s">
        <v>148</v>
      </c>
      <c r="C22" s="6" t="n">
        <v>116</v>
      </c>
      <c r="D22" s="6" t="n">
        <v>152</v>
      </c>
    </row>
    <row r="23" spans="1:4">
      <c r="A23" s="4" t="s">
        <v>1944</v>
      </c>
      <c r="C23" s="5" t="n">
        <v>1030</v>
      </c>
      <c r="D23" s="5" t="n">
        <v>1358</v>
      </c>
    </row>
    <row r="24" spans="1:4"/>
    <row r="25" spans="1:4">
      <c r="A25" s="4" t="s">
        <v>96</v>
      </c>
      <c r="B25" s="4" t="s">
        <v>149</v>
      </c>
    </row>
  </sheetData>
  <mergeCells count="3">
    <mergeCell ref="A1:B1"/>
    <mergeCell ref="A24:C24"/>
    <mergeCell ref="B25:C2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5</v>
      </c>
      <c r="B1" s="2" t="s">
        <v>1</v>
      </c>
    </row>
    <row r="2" spans="1:3">
      <c r="B2" s="2" t="s">
        <v>2</v>
      </c>
      <c r="C2" s="2" t="s">
        <v>151</v>
      </c>
    </row>
    <row r="3" spans="1:3">
      <c r="A3" s="3" t="s">
        <v>512</v>
      </c>
    </row>
    <row r="4" spans="1:3">
      <c r="A4" s="4" t="s">
        <v>1946</v>
      </c>
      <c r="B4" s="5" t="n">
        <v>26</v>
      </c>
      <c r="C4" s="5" t="n">
        <v>11</v>
      </c>
    </row>
    <row r="5" spans="1:3">
      <c r="A5" s="4" t="s">
        <v>1947</v>
      </c>
      <c r="B5" s="6" t="n">
        <v>1</v>
      </c>
      <c r="C5" s="6" t="n">
        <v>1</v>
      </c>
    </row>
    <row r="6" spans="1:3">
      <c r="A6" s="4" t="s">
        <v>1948</v>
      </c>
      <c r="B6" s="6" t="n">
        <v>2</v>
      </c>
      <c r="C6" s="6" t="n">
        <v>2</v>
      </c>
    </row>
    <row r="7" spans="1:3">
      <c r="A7" s="4" t="s">
        <v>1949</v>
      </c>
      <c r="B7" s="5" t="n">
        <v>14</v>
      </c>
      <c r="C7" s="5" t="n">
        <v>26</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0</v>
      </c>
      <c r="C1" s="2" t="s">
        <v>2</v>
      </c>
      <c r="D1" s="2" t="s">
        <v>16</v>
      </c>
    </row>
    <row r="2" spans="1:4">
      <c r="A2" s="3" t="s">
        <v>1951</v>
      </c>
    </row>
    <row r="3" spans="1:4">
      <c r="A3" s="4" t="s">
        <v>147</v>
      </c>
      <c r="B3" s="4" t="s">
        <v>96</v>
      </c>
      <c r="C3" s="5" t="n">
        <v>15526000</v>
      </c>
      <c r="D3" s="5" t="n">
        <v>16454000</v>
      </c>
    </row>
    <row r="4" spans="1:4">
      <c r="A4" s="4" t="s">
        <v>1952</v>
      </c>
    </row>
    <row r="5" spans="1:4">
      <c r="A5" s="3" t="s">
        <v>1951</v>
      </c>
    </row>
    <row r="6" spans="1:4">
      <c r="A6" s="4" t="s">
        <v>1953</v>
      </c>
      <c r="C6" s="6" t="n">
        <v>617</v>
      </c>
      <c r="D6" s="6" t="n">
        <v>611</v>
      </c>
    </row>
    <row r="7" spans="1:4">
      <c r="A7" s="4" t="s">
        <v>1954</v>
      </c>
    </row>
    <row r="8" spans="1:4">
      <c r="A8" s="3" t="s">
        <v>1951</v>
      </c>
    </row>
    <row r="9" spans="1:4">
      <c r="A9" s="4" t="s">
        <v>1953</v>
      </c>
      <c r="C9" s="6" t="n">
        <v>3759</v>
      </c>
      <c r="D9" s="6" t="n">
        <v>3783</v>
      </c>
    </row>
    <row r="10" spans="1:4">
      <c r="A10" s="4" t="s">
        <v>147</v>
      </c>
      <c r="C10" s="6" t="n">
        <v>10</v>
      </c>
      <c r="D10" s="6" t="n">
        <v>38</v>
      </c>
    </row>
    <row r="11" spans="1:4">
      <c r="A11" s="4" t="s">
        <v>1955</v>
      </c>
    </row>
    <row r="12" spans="1:4">
      <c r="A12" s="3" t="s">
        <v>1951</v>
      </c>
    </row>
    <row r="13" spans="1:4">
      <c r="A13" s="4" t="s">
        <v>1953</v>
      </c>
      <c r="C13" s="5" t="n">
        <v>61</v>
      </c>
      <c r="D13" s="5" t="n">
        <v>69</v>
      </c>
    </row>
    <row r="14" spans="1:4"/>
    <row r="15" spans="1:4">
      <c r="A15" s="4" t="s">
        <v>96</v>
      </c>
      <c r="B15" s="4" t="s">
        <v>149</v>
      </c>
    </row>
  </sheetData>
  <mergeCells count="3">
    <mergeCell ref="A1:B1"/>
    <mergeCell ref="A14:C14"/>
    <mergeCell ref="B15:C15"/>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956</v>
      </c>
      <c r="B1" s="2" t="s">
        <v>1</v>
      </c>
    </row>
    <row r="2" spans="1:3">
      <c r="B2" s="2" t="s">
        <v>1957</v>
      </c>
    </row>
    <row r="3" spans="1:3">
      <c r="A3" s="4" t="s">
        <v>1958</v>
      </c>
    </row>
    <row r="4" spans="1:3">
      <c r="A4" s="3" t="s">
        <v>1959</v>
      </c>
    </row>
    <row r="5" spans="1:3">
      <c r="A5" s="4" t="s">
        <v>1960</v>
      </c>
      <c r="B5" s="5" t="n">
        <v>107</v>
      </c>
    </row>
    <row r="6" spans="1:3">
      <c r="A6" s="4" t="s">
        <v>1961</v>
      </c>
    </row>
    <row r="7" spans="1:3">
      <c r="A7" s="3" t="s">
        <v>1959</v>
      </c>
    </row>
    <row r="8" spans="1:3">
      <c r="A8" s="4" t="s">
        <v>1960</v>
      </c>
      <c r="B8" s="6" t="n">
        <v>64</v>
      </c>
    </row>
    <row r="9" spans="1:3">
      <c r="A9" s="4" t="s">
        <v>1962</v>
      </c>
    </row>
    <row r="10" spans="1:3">
      <c r="A10" s="3" t="s">
        <v>1959</v>
      </c>
    </row>
    <row r="11" spans="1:3">
      <c r="A11" s="4" t="s">
        <v>1960</v>
      </c>
      <c r="B11" s="6" t="n">
        <v>0</v>
      </c>
    </row>
    <row r="12" spans="1:3">
      <c r="A12" s="4" t="s">
        <v>1963</v>
      </c>
    </row>
    <row r="13" spans="1:3">
      <c r="A13" s="3" t="s">
        <v>1959</v>
      </c>
    </row>
    <row r="14" spans="1:3">
      <c r="A14" s="4" t="s">
        <v>1960</v>
      </c>
      <c r="B14" s="6" t="n">
        <v>0</v>
      </c>
    </row>
    <row r="15" spans="1:3">
      <c r="A15" s="4" t="s">
        <v>1964</v>
      </c>
    </row>
    <row r="16" spans="1:3">
      <c r="A16" s="3" t="s">
        <v>1959</v>
      </c>
    </row>
    <row r="17" spans="1:3">
      <c r="A17" s="4" t="s">
        <v>1960</v>
      </c>
      <c r="B17" s="6" t="n">
        <v>0</v>
      </c>
    </row>
    <row r="18" spans="1:3">
      <c r="A18" s="4" t="s">
        <v>1965</v>
      </c>
    </row>
    <row r="19" spans="1:3">
      <c r="A19" s="3" t="s">
        <v>1959</v>
      </c>
    </row>
    <row r="20" spans="1:3">
      <c r="A20" s="4" t="s">
        <v>1960</v>
      </c>
      <c r="B20" s="6" t="n">
        <v>21</v>
      </c>
    </row>
    <row r="21" spans="1:3">
      <c r="A21" s="4" t="s">
        <v>1966</v>
      </c>
    </row>
    <row r="22" spans="1:3">
      <c r="A22" s="3" t="s">
        <v>1959</v>
      </c>
    </row>
    <row r="23" spans="1:3">
      <c r="A23" s="4" t="s">
        <v>1960</v>
      </c>
      <c r="B23" s="6" t="n">
        <v>0</v>
      </c>
    </row>
    <row r="24" spans="1:3">
      <c r="A24" s="4" t="s">
        <v>1967</v>
      </c>
    </row>
    <row r="25" spans="1:3">
      <c r="A25" s="3" t="s">
        <v>1959</v>
      </c>
    </row>
    <row r="26" spans="1:3">
      <c r="A26" s="4" t="s">
        <v>1960</v>
      </c>
      <c r="B26" s="6" t="n">
        <v>21</v>
      </c>
    </row>
    <row r="27" spans="1:3">
      <c r="A27" s="4" t="s">
        <v>1968</v>
      </c>
    </row>
    <row r="28" spans="1:3">
      <c r="A28" s="3" t="s">
        <v>1959</v>
      </c>
    </row>
    <row r="29" spans="1:3">
      <c r="A29" s="4" t="s">
        <v>1960</v>
      </c>
      <c r="B29" s="6" t="n">
        <v>0</v>
      </c>
      <c r="C29" s="4" t="s">
        <v>96</v>
      </c>
    </row>
    <row r="30" spans="1:3">
      <c r="A30" s="4" t="s">
        <v>1969</v>
      </c>
    </row>
    <row r="31" spans="1:3">
      <c r="A31" s="3" t="s">
        <v>1959</v>
      </c>
    </row>
    <row r="32" spans="1:3">
      <c r="A32" s="4" t="s">
        <v>1960</v>
      </c>
      <c r="B32" s="6" t="n">
        <v>250</v>
      </c>
    </row>
    <row r="33" spans="1:3">
      <c r="A33" s="4" t="s">
        <v>1970</v>
      </c>
    </row>
    <row r="34" spans="1:3">
      <c r="A34" s="3" t="s">
        <v>1959</v>
      </c>
    </row>
    <row r="35" spans="1:3">
      <c r="A35" s="4" t="s">
        <v>1960</v>
      </c>
      <c r="B35" s="6" t="n">
        <v>64</v>
      </c>
    </row>
    <row r="36" spans="1:3">
      <c r="A36" s="4" t="s">
        <v>1971</v>
      </c>
    </row>
    <row r="37" spans="1:3">
      <c r="A37" s="3" t="s">
        <v>1959</v>
      </c>
    </row>
    <row r="38" spans="1:3">
      <c r="A38" s="4" t="s">
        <v>1960</v>
      </c>
      <c r="B38" s="6" t="n">
        <v>0</v>
      </c>
    </row>
    <row r="39" spans="1:3">
      <c r="A39" s="4" t="s">
        <v>1972</v>
      </c>
    </row>
    <row r="40" spans="1:3">
      <c r="A40" s="3" t="s">
        <v>1959</v>
      </c>
    </row>
    <row r="41" spans="1:3">
      <c r="A41" s="4" t="s">
        <v>1960</v>
      </c>
      <c r="B41" s="6" t="n">
        <v>71</v>
      </c>
    </row>
    <row r="42" spans="1:3">
      <c r="A42" s="4" t="s">
        <v>1973</v>
      </c>
    </row>
    <row r="43" spans="1:3">
      <c r="A43" s="3" t="s">
        <v>1959</v>
      </c>
    </row>
    <row r="44" spans="1:3">
      <c r="A44" s="4" t="s">
        <v>1960</v>
      </c>
      <c r="B44" s="6" t="n">
        <v>53</v>
      </c>
    </row>
    <row r="45" spans="1:3">
      <c r="A45" s="4" t="s">
        <v>1974</v>
      </c>
    </row>
    <row r="46" spans="1:3">
      <c r="A46" s="3" t="s">
        <v>1959</v>
      </c>
    </row>
    <row r="47" spans="1:3">
      <c r="A47" s="4" t="s">
        <v>1960</v>
      </c>
      <c r="B47" s="6" t="n">
        <v>0</v>
      </c>
    </row>
    <row r="48" spans="1:3">
      <c r="A48" s="4" t="s">
        <v>1975</v>
      </c>
    </row>
    <row r="49" spans="1:3">
      <c r="A49" s="3" t="s">
        <v>1959</v>
      </c>
    </row>
    <row r="50" spans="1:3">
      <c r="A50" s="4" t="s">
        <v>1960</v>
      </c>
      <c r="B50" s="6" t="n">
        <v>53</v>
      </c>
    </row>
    <row r="51" spans="1:3">
      <c r="A51" s="4" t="s">
        <v>1976</v>
      </c>
    </row>
    <row r="52" spans="1:3">
      <c r="A52" s="3" t="s">
        <v>1959</v>
      </c>
    </row>
    <row r="53" spans="1:3">
      <c r="A53" s="4" t="s">
        <v>1960</v>
      </c>
      <c r="B53" s="6" t="n">
        <v>0</v>
      </c>
    </row>
    <row r="54" spans="1:3">
      <c r="A54" s="4" t="s">
        <v>1977</v>
      </c>
    </row>
    <row r="55" spans="1:3">
      <c r="A55" s="3" t="s">
        <v>1959</v>
      </c>
    </row>
    <row r="56" spans="1:3">
      <c r="A56" s="4" t="s">
        <v>1960</v>
      </c>
      <c r="B56" s="6" t="n">
        <v>8</v>
      </c>
      <c r="C56" s="4" t="s">
        <v>96</v>
      </c>
    </row>
    <row r="57" spans="1:3">
      <c r="A57" s="4" t="s">
        <v>1978</v>
      </c>
    </row>
    <row r="58" spans="1:3">
      <c r="A58" s="3" t="s">
        <v>1959</v>
      </c>
    </row>
    <row r="59" spans="1:3">
      <c r="A59" s="4" t="s">
        <v>1960</v>
      </c>
      <c r="B59" s="6" t="n">
        <v>243</v>
      </c>
    </row>
    <row r="60" spans="1:3">
      <c r="A60" s="4" t="s">
        <v>1979</v>
      </c>
    </row>
    <row r="61" spans="1:3">
      <c r="A61" s="3" t="s">
        <v>1959</v>
      </c>
    </row>
    <row r="62" spans="1:3">
      <c r="A62" s="4" t="s">
        <v>1960</v>
      </c>
      <c r="B62" s="6" t="n">
        <v>64</v>
      </c>
    </row>
    <row r="63" spans="1:3">
      <c r="A63" s="4" t="s">
        <v>1980</v>
      </c>
    </row>
    <row r="64" spans="1:3">
      <c r="A64" s="3" t="s">
        <v>1959</v>
      </c>
    </row>
    <row r="65" spans="1:3">
      <c r="A65" s="4" t="s">
        <v>1960</v>
      </c>
      <c r="B65" s="6" t="n">
        <v>83</v>
      </c>
    </row>
    <row r="66" spans="1:3">
      <c r="A66" s="4" t="s">
        <v>1981</v>
      </c>
    </row>
    <row r="67" spans="1:3">
      <c r="A67" s="3" t="s">
        <v>1959</v>
      </c>
    </row>
    <row r="68" spans="1:3">
      <c r="A68" s="4" t="s">
        <v>1960</v>
      </c>
      <c r="B68" s="6" t="n">
        <v>28</v>
      </c>
    </row>
    <row r="69" spans="1:3">
      <c r="A69" s="4" t="s">
        <v>1982</v>
      </c>
    </row>
    <row r="70" spans="1:3">
      <c r="A70" s="3" t="s">
        <v>1959</v>
      </c>
    </row>
    <row r="71" spans="1:3">
      <c r="A71" s="4" t="s">
        <v>1960</v>
      </c>
      <c r="B71" s="6" t="n">
        <v>53</v>
      </c>
    </row>
    <row r="72" spans="1:3">
      <c r="A72" s="4" t="s">
        <v>1983</v>
      </c>
    </row>
    <row r="73" spans="1:3">
      <c r="A73" s="3" t="s">
        <v>1959</v>
      </c>
    </row>
    <row r="74" spans="1:3">
      <c r="A74" s="4" t="s">
        <v>1960</v>
      </c>
      <c r="B74" s="6" t="n">
        <v>0</v>
      </c>
    </row>
    <row r="75" spans="1:3">
      <c r="A75" s="4" t="s">
        <v>1984</v>
      </c>
    </row>
    <row r="76" spans="1:3">
      <c r="A76" s="3" t="s">
        <v>1959</v>
      </c>
    </row>
    <row r="77" spans="1:3">
      <c r="A77" s="4" t="s">
        <v>1960</v>
      </c>
      <c r="B77" s="6" t="n">
        <v>0</v>
      </c>
    </row>
    <row r="78" spans="1:3">
      <c r="A78" s="4" t="s">
        <v>1985</v>
      </c>
    </row>
    <row r="79" spans="1:3">
      <c r="A79" s="3" t="s">
        <v>1959</v>
      </c>
    </row>
    <row r="80" spans="1:3">
      <c r="A80" s="4" t="s">
        <v>1960</v>
      </c>
      <c r="B80" s="6" t="n">
        <v>14</v>
      </c>
    </row>
    <row r="81" spans="1:3">
      <c r="A81" s="4" t="s">
        <v>1986</v>
      </c>
    </row>
    <row r="82" spans="1:3">
      <c r="A82" s="3" t="s">
        <v>1959</v>
      </c>
    </row>
    <row r="83" spans="1:3">
      <c r="A83" s="4" t="s">
        <v>1960</v>
      </c>
      <c r="B83" s="6" t="n">
        <v>0</v>
      </c>
      <c r="C83" s="4" t="s">
        <v>96</v>
      </c>
    </row>
    <row r="84" spans="1:3">
      <c r="A84" s="4" t="s">
        <v>1987</v>
      </c>
    </row>
    <row r="85" spans="1:3">
      <c r="A85" s="3" t="s">
        <v>1959</v>
      </c>
    </row>
    <row r="86" spans="1:3">
      <c r="A86" s="4" t="s">
        <v>1960</v>
      </c>
      <c r="B86" s="6" t="n">
        <v>174</v>
      </c>
    </row>
    <row r="87" spans="1:3">
      <c r="A87" s="4" t="s">
        <v>1988</v>
      </c>
    </row>
    <row r="88" spans="1:3">
      <c r="A88" s="3" t="s">
        <v>1959</v>
      </c>
    </row>
    <row r="89" spans="1:3">
      <c r="A89" s="4" t="s">
        <v>1960</v>
      </c>
      <c r="B89" s="6" t="n">
        <v>64</v>
      </c>
    </row>
    <row r="90" spans="1:3">
      <c r="A90" s="4" t="s">
        <v>1989</v>
      </c>
    </row>
    <row r="91" spans="1:3">
      <c r="A91" s="3" t="s">
        <v>1959</v>
      </c>
    </row>
    <row r="92" spans="1:3">
      <c r="A92" s="4" t="s">
        <v>1960</v>
      </c>
      <c r="B92" s="6" t="n">
        <v>0</v>
      </c>
    </row>
    <row r="93" spans="1:3">
      <c r="A93" s="4" t="s">
        <v>1990</v>
      </c>
    </row>
    <row r="94" spans="1:3">
      <c r="A94" s="3" t="s">
        <v>1959</v>
      </c>
    </row>
    <row r="95" spans="1:3">
      <c r="A95" s="4" t="s">
        <v>1960</v>
      </c>
      <c r="B95" s="6" t="n">
        <v>35</v>
      </c>
    </row>
    <row r="96" spans="1:3">
      <c r="A96" s="4" t="s">
        <v>1991</v>
      </c>
    </row>
    <row r="97" spans="1:3">
      <c r="A97" s="3" t="s">
        <v>1959</v>
      </c>
    </row>
    <row r="98" spans="1:3">
      <c r="A98" s="4" t="s">
        <v>1960</v>
      </c>
      <c r="B98" s="6" t="n">
        <v>0</v>
      </c>
    </row>
    <row r="99" spans="1:3">
      <c r="A99" s="4" t="s">
        <v>1992</v>
      </c>
    </row>
    <row r="100" spans="1:3">
      <c r="A100" s="3" t="s">
        <v>1959</v>
      </c>
    </row>
    <row r="101" spans="1:3">
      <c r="A101" s="4" t="s">
        <v>1960</v>
      </c>
      <c r="B101" s="6" t="n">
        <v>54</v>
      </c>
    </row>
    <row r="102" spans="1:3">
      <c r="A102" s="4" t="s">
        <v>1993</v>
      </c>
    </row>
    <row r="103" spans="1:3">
      <c r="A103" s="3" t="s">
        <v>1959</v>
      </c>
    </row>
    <row r="104" spans="1:3">
      <c r="A104" s="4" t="s">
        <v>1960</v>
      </c>
      <c r="B104" s="6" t="n">
        <v>21</v>
      </c>
    </row>
    <row r="105" spans="1:3">
      <c r="A105" s="4" t="s">
        <v>1994</v>
      </c>
    </row>
    <row r="106" spans="1:3">
      <c r="A106" s="3" t="s">
        <v>1959</v>
      </c>
    </row>
    <row r="107" spans="1:3">
      <c r="A107" s="4" t="s">
        <v>1960</v>
      </c>
      <c r="B107" s="6" t="n">
        <v>0</v>
      </c>
    </row>
    <row r="108" spans="1:3">
      <c r="A108" s="4" t="s">
        <v>1995</v>
      </c>
    </row>
    <row r="109" spans="1:3">
      <c r="A109" s="3" t="s">
        <v>1959</v>
      </c>
    </row>
    <row r="110" spans="1:3">
      <c r="A110" s="4" t="s">
        <v>1960</v>
      </c>
      <c r="B110" s="6" t="n">
        <v>0</v>
      </c>
      <c r="C110" s="4" t="s">
        <v>96</v>
      </c>
    </row>
    <row r="111" spans="1:3">
      <c r="A111" s="4" t="s">
        <v>1996</v>
      </c>
    </row>
    <row r="112" spans="1:3">
      <c r="A112" s="3" t="s">
        <v>1959</v>
      </c>
    </row>
    <row r="113" spans="1:3">
      <c r="A113" s="4" t="s">
        <v>1960</v>
      </c>
      <c r="B113" s="6" t="n">
        <v>86</v>
      </c>
    </row>
    <row r="114" spans="1:3">
      <c r="A114" s="4" t="s">
        <v>1997</v>
      </c>
    </row>
    <row r="115" spans="1:3">
      <c r="A115" s="3" t="s">
        <v>1959</v>
      </c>
    </row>
    <row r="116" spans="1:3">
      <c r="A116" s="4" t="s">
        <v>1960</v>
      </c>
      <c r="B116" s="6" t="n">
        <v>64</v>
      </c>
    </row>
    <row r="117" spans="1:3">
      <c r="A117" s="4" t="s">
        <v>1998</v>
      </c>
    </row>
    <row r="118" spans="1:3">
      <c r="A118" s="3" t="s">
        <v>1959</v>
      </c>
    </row>
    <row r="119" spans="1:3">
      <c r="A119" s="4" t="s">
        <v>1960</v>
      </c>
      <c r="B119" s="6" t="n">
        <v>0</v>
      </c>
    </row>
    <row r="120" spans="1:3">
      <c r="A120" s="4" t="s">
        <v>1999</v>
      </c>
    </row>
    <row r="121" spans="1:3">
      <c r="A121" s="3" t="s">
        <v>1959</v>
      </c>
    </row>
    <row r="122" spans="1:3">
      <c r="A122" s="4" t="s">
        <v>1960</v>
      </c>
      <c r="B122" s="6" t="n">
        <v>0</v>
      </c>
    </row>
    <row r="123" spans="1:3">
      <c r="A123" s="4" t="s">
        <v>2000</v>
      </c>
    </row>
    <row r="124" spans="1:3">
      <c r="A124" s="3" t="s">
        <v>1959</v>
      </c>
    </row>
    <row r="125" spans="1:3">
      <c r="A125" s="4" t="s">
        <v>1960</v>
      </c>
      <c r="B125" s="6" t="n">
        <v>0</v>
      </c>
    </row>
    <row r="126" spans="1:3">
      <c r="A126" s="4" t="s">
        <v>2001</v>
      </c>
    </row>
    <row r="127" spans="1:3">
      <c r="A127" s="3" t="s">
        <v>1959</v>
      </c>
    </row>
    <row r="128" spans="1:3">
      <c r="A128" s="4" t="s">
        <v>1960</v>
      </c>
      <c r="B128" s="6" t="n">
        <v>0</v>
      </c>
    </row>
    <row r="129" spans="1:3">
      <c r="A129" s="4" t="s">
        <v>2002</v>
      </c>
    </row>
    <row r="130" spans="1:3">
      <c r="A130" s="3" t="s">
        <v>1959</v>
      </c>
    </row>
    <row r="131" spans="1:3">
      <c r="A131" s="4" t="s">
        <v>1960</v>
      </c>
      <c r="B131" s="6" t="n">
        <v>0</v>
      </c>
    </row>
    <row r="132" spans="1:3">
      <c r="A132" s="4" t="s">
        <v>2003</v>
      </c>
    </row>
    <row r="133" spans="1:3">
      <c r="A133" s="3" t="s">
        <v>1959</v>
      </c>
    </row>
    <row r="134" spans="1:3">
      <c r="A134" s="4" t="s">
        <v>1960</v>
      </c>
      <c r="B134" s="6" t="n">
        <v>21</v>
      </c>
    </row>
    <row r="135" spans="1:3">
      <c r="A135" s="4" t="s">
        <v>2004</v>
      </c>
    </row>
    <row r="136" spans="1:3">
      <c r="A136" s="3" t="s">
        <v>1959</v>
      </c>
    </row>
    <row r="137" spans="1:3">
      <c r="A137" s="4" t="s">
        <v>1960</v>
      </c>
      <c r="B137" s="6" t="n">
        <v>0</v>
      </c>
      <c r="C137" s="4" t="s">
        <v>96</v>
      </c>
    </row>
    <row r="138" spans="1:3">
      <c r="A138" s="4" t="s">
        <v>2005</v>
      </c>
    </row>
    <row r="139" spans="1:3">
      <c r="A139" s="3" t="s">
        <v>1959</v>
      </c>
    </row>
    <row r="140" spans="1:3">
      <c r="A140" s="4" t="s">
        <v>1960</v>
      </c>
      <c r="B140" s="6" t="n">
        <v>223</v>
      </c>
    </row>
    <row r="141" spans="1:3">
      <c r="A141" s="4" t="s">
        <v>2006</v>
      </c>
    </row>
    <row r="142" spans="1:3">
      <c r="A142" s="3" t="s">
        <v>1959</v>
      </c>
    </row>
    <row r="143" spans="1:3">
      <c r="A143" s="4" t="s">
        <v>1960</v>
      </c>
      <c r="B143" s="6" t="n">
        <v>64</v>
      </c>
    </row>
    <row r="144" spans="1:3">
      <c r="A144" s="4" t="s">
        <v>2007</v>
      </c>
    </row>
    <row r="145" spans="1:3">
      <c r="A145" s="3" t="s">
        <v>1959</v>
      </c>
    </row>
    <row r="146" spans="1:3">
      <c r="A146" s="4" t="s">
        <v>1960</v>
      </c>
      <c r="B146" s="6" t="n">
        <v>83</v>
      </c>
    </row>
    <row r="147" spans="1:3">
      <c r="A147" s="4" t="s">
        <v>2008</v>
      </c>
    </row>
    <row r="148" spans="1:3">
      <c r="A148" s="3" t="s">
        <v>1959</v>
      </c>
    </row>
    <row r="149" spans="1:3">
      <c r="A149" s="4" t="s">
        <v>1960</v>
      </c>
      <c r="B149" s="6" t="n">
        <v>0</v>
      </c>
    </row>
    <row r="150" spans="1:3">
      <c r="A150" s="4" t="s">
        <v>2009</v>
      </c>
    </row>
    <row r="151" spans="1:3">
      <c r="A151" s="3" t="s">
        <v>1959</v>
      </c>
    </row>
    <row r="152" spans="1:3">
      <c r="A152" s="4" t="s">
        <v>1960</v>
      </c>
      <c r="B152" s="6" t="n">
        <v>53</v>
      </c>
    </row>
    <row r="153" spans="1:3">
      <c r="A153" s="4" t="s">
        <v>2010</v>
      </c>
    </row>
    <row r="154" spans="1:3">
      <c r="A154" s="3" t="s">
        <v>1959</v>
      </c>
    </row>
    <row r="155" spans="1:3">
      <c r="A155" s="4" t="s">
        <v>1960</v>
      </c>
      <c r="B155" s="6" t="n">
        <v>21</v>
      </c>
    </row>
    <row r="156" spans="1:3">
      <c r="A156" s="4" t="s">
        <v>2011</v>
      </c>
    </row>
    <row r="157" spans="1:3">
      <c r="A157" s="3" t="s">
        <v>1959</v>
      </c>
    </row>
    <row r="158" spans="1:3">
      <c r="A158" s="4" t="s">
        <v>1960</v>
      </c>
      <c r="B158" s="6" t="n">
        <v>0</v>
      </c>
    </row>
    <row r="159" spans="1:3">
      <c r="A159" s="4" t="s">
        <v>2012</v>
      </c>
    </row>
    <row r="160" spans="1:3">
      <c r="A160" s="3" t="s">
        <v>1959</v>
      </c>
    </row>
    <row r="161" spans="1:3">
      <c r="A161" s="4" t="s">
        <v>1960</v>
      </c>
      <c r="B161" s="6" t="n">
        <v>0</v>
      </c>
    </row>
    <row r="162" spans="1:3">
      <c r="A162" s="4" t="s">
        <v>2013</v>
      </c>
    </row>
    <row r="163" spans="1:3">
      <c r="A163" s="3" t="s">
        <v>1959</v>
      </c>
    </row>
    <row r="164" spans="1:3">
      <c r="A164" s="4" t="s">
        <v>1960</v>
      </c>
      <c r="B164" s="6" t="n">
        <v>0</v>
      </c>
      <c r="C164" s="4" t="s">
        <v>96</v>
      </c>
    </row>
    <row r="165" spans="1:3">
      <c r="A165" s="4" t="s">
        <v>2014</v>
      </c>
    </row>
    <row r="166" spans="1:3">
      <c r="A166" s="3" t="s">
        <v>1959</v>
      </c>
    </row>
    <row r="167" spans="1:3">
      <c r="A167" s="4" t="s">
        <v>1960</v>
      </c>
      <c r="B167" s="6" t="n">
        <v>134</v>
      </c>
    </row>
    <row r="168" spans="1:3">
      <c r="A168" s="4" t="s">
        <v>2015</v>
      </c>
    </row>
    <row r="169" spans="1:3">
      <c r="A169" s="3" t="s">
        <v>1959</v>
      </c>
    </row>
    <row r="170" spans="1:3">
      <c r="A170" s="4" t="s">
        <v>1960</v>
      </c>
      <c r="B170" s="6" t="n">
        <v>64</v>
      </c>
    </row>
    <row r="171" spans="1:3">
      <c r="A171" s="4" t="s">
        <v>2016</v>
      </c>
    </row>
    <row r="172" spans="1:3">
      <c r="A172" s="3" t="s">
        <v>1959</v>
      </c>
    </row>
    <row r="173" spans="1:3">
      <c r="A173" s="4" t="s">
        <v>1960</v>
      </c>
      <c r="B173" s="6" t="n">
        <v>0</v>
      </c>
    </row>
    <row r="174" spans="1:3">
      <c r="A174" s="4" t="s">
        <v>2017</v>
      </c>
    </row>
    <row r="175" spans="1:3">
      <c r="A175" s="3" t="s">
        <v>1959</v>
      </c>
    </row>
    <row r="176" spans="1:3">
      <c r="A176" s="4" t="s">
        <v>1960</v>
      </c>
      <c r="B176" s="6" t="n">
        <v>35</v>
      </c>
    </row>
    <row r="177" spans="1:3">
      <c r="A177" s="4" t="s">
        <v>2018</v>
      </c>
    </row>
    <row r="178" spans="1:3">
      <c r="A178" s="3" t="s">
        <v>1959</v>
      </c>
    </row>
    <row r="179" spans="1:3">
      <c r="A179" s="4" t="s">
        <v>1960</v>
      </c>
      <c r="B179" s="6" t="n">
        <v>0</v>
      </c>
    </row>
    <row r="180" spans="1:3">
      <c r="A180" s="4" t="s">
        <v>2019</v>
      </c>
    </row>
    <row r="181" spans="1:3">
      <c r="A181" s="3" t="s">
        <v>1959</v>
      </c>
    </row>
    <row r="182" spans="1:3">
      <c r="A182" s="4" t="s">
        <v>1960</v>
      </c>
      <c r="B182" s="6" t="n">
        <v>21</v>
      </c>
    </row>
    <row r="183" spans="1:3">
      <c r="A183" s="4" t="s">
        <v>2020</v>
      </c>
    </row>
    <row r="184" spans="1:3">
      <c r="A184" s="3" t="s">
        <v>1959</v>
      </c>
    </row>
    <row r="185" spans="1:3">
      <c r="A185" s="4" t="s">
        <v>1960</v>
      </c>
      <c r="B185" s="6" t="n">
        <v>14</v>
      </c>
    </row>
    <row r="186" spans="1:3">
      <c r="A186" s="4" t="s">
        <v>2021</v>
      </c>
    </row>
    <row r="187" spans="1:3">
      <c r="A187" s="3" t="s">
        <v>1959</v>
      </c>
    </row>
    <row r="188" spans="1:3">
      <c r="A188" s="4" t="s">
        <v>1960</v>
      </c>
      <c r="B188" s="6" t="n">
        <v>0</v>
      </c>
    </row>
    <row r="189" spans="1:3">
      <c r="A189" s="4" t="s">
        <v>2022</v>
      </c>
    </row>
    <row r="190" spans="1:3">
      <c r="A190" s="3" t="s">
        <v>1959</v>
      </c>
    </row>
    <row r="191" spans="1:3">
      <c r="A191" s="4" t="s">
        <v>1960</v>
      </c>
      <c r="B191" s="6" t="n">
        <v>0</v>
      </c>
      <c r="C191" s="4" t="s">
        <v>96</v>
      </c>
    </row>
    <row r="192" spans="1:3">
      <c r="A192" s="4" t="s">
        <v>2023</v>
      </c>
    </row>
    <row r="193" spans="1:3">
      <c r="A193" s="3" t="s">
        <v>1959</v>
      </c>
    </row>
    <row r="194" spans="1:3">
      <c r="A194" s="4" t="s">
        <v>1960</v>
      </c>
      <c r="B194" s="6" t="n">
        <v>169</v>
      </c>
    </row>
    <row r="195" spans="1:3">
      <c r="A195" s="4" t="s">
        <v>2024</v>
      </c>
    </row>
    <row r="196" spans="1:3">
      <c r="A196" s="3" t="s">
        <v>1959</v>
      </c>
    </row>
    <row r="197" spans="1:3">
      <c r="A197" s="4" t="s">
        <v>1960</v>
      </c>
      <c r="B197" s="6" t="n">
        <v>64</v>
      </c>
    </row>
    <row r="198" spans="1:3">
      <c r="A198" s="4" t="s">
        <v>2025</v>
      </c>
    </row>
    <row r="199" spans="1:3">
      <c r="A199" s="3" t="s">
        <v>1959</v>
      </c>
    </row>
    <row r="200" spans="1:3">
      <c r="A200" s="4" t="s">
        <v>1960</v>
      </c>
      <c r="B200" s="6" t="n">
        <v>83</v>
      </c>
    </row>
    <row r="201" spans="1:3">
      <c r="A201" s="4" t="s">
        <v>2026</v>
      </c>
    </row>
    <row r="202" spans="1:3">
      <c r="A202" s="3" t="s">
        <v>1959</v>
      </c>
    </row>
    <row r="203" spans="1:3">
      <c r="A203" s="4" t="s">
        <v>1960</v>
      </c>
      <c r="B203" s="6" t="n">
        <v>0</v>
      </c>
    </row>
    <row r="204" spans="1:3">
      <c r="A204" s="4" t="s">
        <v>2027</v>
      </c>
    </row>
    <row r="205" spans="1:3">
      <c r="A205" s="3" t="s">
        <v>1959</v>
      </c>
    </row>
    <row r="206" spans="1:3">
      <c r="A206" s="4" t="s">
        <v>1960</v>
      </c>
      <c r="B206" s="6" t="n">
        <v>0</v>
      </c>
    </row>
    <row r="207" spans="1:3">
      <c r="A207" s="4" t="s">
        <v>2028</v>
      </c>
    </row>
    <row r="208" spans="1:3">
      <c r="A208" s="3" t="s">
        <v>1959</v>
      </c>
    </row>
    <row r="209" spans="1:3">
      <c r="A209" s="4" t="s">
        <v>1960</v>
      </c>
      <c r="B209" s="6" t="n">
        <v>0</v>
      </c>
    </row>
    <row r="210" spans="1:3">
      <c r="A210" s="4" t="s">
        <v>2029</v>
      </c>
    </row>
    <row r="211" spans="1:3">
      <c r="A211" s="3" t="s">
        <v>1959</v>
      </c>
    </row>
    <row r="212" spans="1:3">
      <c r="A212" s="4" t="s">
        <v>1960</v>
      </c>
      <c r="B212" s="6" t="n">
        <v>21</v>
      </c>
    </row>
    <row r="213" spans="1:3">
      <c r="A213" s="4" t="s">
        <v>2030</v>
      </c>
    </row>
    <row r="214" spans="1:3">
      <c r="A214" s="3" t="s">
        <v>1959</v>
      </c>
    </row>
    <row r="215" spans="1:3">
      <c r="A215" s="4" t="s">
        <v>1960</v>
      </c>
      <c r="B215" s="6" t="n">
        <v>0</v>
      </c>
    </row>
    <row r="216" spans="1:3">
      <c r="A216" s="4" t="s">
        <v>2031</v>
      </c>
    </row>
    <row r="217" spans="1:3">
      <c r="A217" s="3" t="s">
        <v>1959</v>
      </c>
    </row>
    <row r="218" spans="1:3">
      <c r="A218" s="4" t="s">
        <v>1960</v>
      </c>
      <c r="B218" s="6" t="n">
        <v>0</v>
      </c>
      <c r="C218" s="4" t="s">
        <v>96</v>
      </c>
    </row>
    <row r="219" spans="1:3">
      <c r="A219" s="4" t="s">
        <v>2032</v>
      </c>
    </row>
    <row r="220" spans="1:3">
      <c r="A220" s="3" t="s">
        <v>1959</v>
      </c>
    </row>
    <row r="221" spans="1:3">
      <c r="A221" s="4" t="s">
        <v>1960</v>
      </c>
      <c r="B221" s="6" t="n">
        <v>121</v>
      </c>
    </row>
    <row r="222" spans="1:3">
      <c r="A222" s="4" t="s">
        <v>2033</v>
      </c>
    </row>
    <row r="223" spans="1:3">
      <c r="A223" s="3" t="s">
        <v>1959</v>
      </c>
    </row>
    <row r="224" spans="1:3">
      <c r="A224" s="4" t="s">
        <v>1960</v>
      </c>
      <c r="B224" s="6" t="n">
        <v>64</v>
      </c>
    </row>
    <row r="225" spans="1:3">
      <c r="A225" s="4" t="s">
        <v>2034</v>
      </c>
    </row>
    <row r="226" spans="1:3">
      <c r="A226" s="3" t="s">
        <v>1959</v>
      </c>
    </row>
    <row r="227" spans="1:3">
      <c r="A227" s="4" t="s">
        <v>1960</v>
      </c>
      <c r="B227" s="6" t="n">
        <v>0</v>
      </c>
    </row>
    <row r="228" spans="1:3">
      <c r="A228" s="4" t="s">
        <v>2035</v>
      </c>
    </row>
    <row r="229" spans="1:3">
      <c r="A229" s="3" t="s">
        <v>1959</v>
      </c>
    </row>
    <row r="230" spans="1:3">
      <c r="A230" s="4" t="s">
        <v>1960</v>
      </c>
      <c r="B230" s="6" t="n">
        <v>35</v>
      </c>
    </row>
    <row r="231" spans="1:3">
      <c r="A231" s="4" t="s">
        <v>2036</v>
      </c>
    </row>
    <row r="232" spans="1:3">
      <c r="A232" s="3" t="s">
        <v>1959</v>
      </c>
    </row>
    <row r="233" spans="1:3">
      <c r="A233" s="4" t="s">
        <v>1960</v>
      </c>
      <c r="B233" s="6" t="n">
        <v>0</v>
      </c>
    </row>
    <row r="234" spans="1:3">
      <c r="A234" s="4" t="s">
        <v>2037</v>
      </c>
    </row>
    <row r="235" spans="1:3">
      <c r="A235" s="3" t="s">
        <v>1959</v>
      </c>
    </row>
    <row r="236" spans="1:3">
      <c r="A236" s="4" t="s">
        <v>1960</v>
      </c>
      <c r="B236" s="6" t="n">
        <v>21</v>
      </c>
    </row>
    <row r="237" spans="1:3">
      <c r="A237" s="4" t="s">
        <v>2038</v>
      </c>
    </row>
    <row r="238" spans="1:3">
      <c r="A238" s="3" t="s">
        <v>1959</v>
      </c>
    </row>
    <row r="239" spans="1:3">
      <c r="A239" s="4" t="s">
        <v>1960</v>
      </c>
      <c r="B239" s="6" t="n">
        <v>0</v>
      </c>
    </row>
    <row r="240" spans="1:3">
      <c r="A240" s="4" t="s">
        <v>2039</v>
      </c>
    </row>
    <row r="241" spans="1:3">
      <c r="A241" s="3" t="s">
        <v>1959</v>
      </c>
    </row>
    <row r="242" spans="1:3">
      <c r="A242" s="4" t="s">
        <v>1960</v>
      </c>
      <c r="B242" s="6" t="n">
        <v>0</v>
      </c>
    </row>
    <row r="243" spans="1:3">
      <c r="A243" s="4" t="s">
        <v>2040</v>
      </c>
    </row>
    <row r="244" spans="1:3">
      <c r="A244" s="3" t="s">
        <v>1959</v>
      </c>
    </row>
    <row r="245" spans="1:3">
      <c r="A245" s="4" t="s">
        <v>1960</v>
      </c>
      <c r="B245" s="6" t="n">
        <v>0</v>
      </c>
      <c r="C245" s="4" t="s">
        <v>96</v>
      </c>
    </row>
    <row r="246" spans="1:3">
      <c r="A246" s="4" t="s">
        <v>2041</v>
      </c>
    </row>
    <row r="247" spans="1:3">
      <c r="A247" s="3" t="s">
        <v>1959</v>
      </c>
    </row>
    <row r="248" spans="1:3">
      <c r="A248" s="4" t="s">
        <v>1960</v>
      </c>
      <c r="B248" s="6" t="n">
        <v>238</v>
      </c>
    </row>
    <row r="249" spans="1:3">
      <c r="A249" s="4" t="s">
        <v>2042</v>
      </c>
    </row>
    <row r="250" spans="1:3">
      <c r="A250" s="3" t="s">
        <v>1959</v>
      </c>
    </row>
    <row r="251" spans="1:3">
      <c r="A251" s="4" t="s">
        <v>1960</v>
      </c>
      <c r="B251" s="6" t="n">
        <v>64</v>
      </c>
    </row>
    <row r="252" spans="1:3">
      <c r="A252" s="4" t="s">
        <v>2043</v>
      </c>
    </row>
    <row r="253" spans="1:3">
      <c r="A253" s="3" t="s">
        <v>1959</v>
      </c>
    </row>
    <row r="254" spans="1:3">
      <c r="A254" s="4" t="s">
        <v>1960</v>
      </c>
      <c r="B254" s="6" t="n">
        <v>0</v>
      </c>
    </row>
    <row r="255" spans="1:3">
      <c r="A255" s="4" t="s">
        <v>2044</v>
      </c>
    </row>
    <row r="256" spans="1:3">
      <c r="A256" s="3" t="s">
        <v>1959</v>
      </c>
    </row>
    <row r="257" spans="1:3">
      <c r="A257" s="4" t="s">
        <v>1960</v>
      </c>
      <c r="B257" s="6" t="n">
        <v>24</v>
      </c>
    </row>
    <row r="258" spans="1:3">
      <c r="A258" s="4" t="s">
        <v>2045</v>
      </c>
    </row>
    <row r="259" spans="1:3">
      <c r="A259" s="3" t="s">
        <v>1959</v>
      </c>
    </row>
    <row r="260" spans="1:3">
      <c r="A260" s="4" t="s">
        <v>1960</v>
      </c>
      <c r="B260" s="6" t="n">
        <v>107</v>
      </c>
    </row>
    <row r="261" spans="1:3">
      <c r="A261" s="4" t="s">
        <v>2046</v>
      </c>
    </row>
    <row r="262" spans="1:3">
      <c r="A262" s="3" t="s">
        <v>1959</v>
      </c>
    </row>
    <row r="263" spans="1:3">
      <c r="A263" s="4" t="s">
        <v>1960</v>
      </c>
      <c r="B263" s="6" t="n">
        <v>0</v>
      </c>
    </row>
    <row r="264" spans="1:3">
      <c r="A264" s="4" t="s">
        <v>2047</v>
      </c>
    </row>
    <row r="265" spans="1:3">
      <c r="A265" s="3" t="s">
        <v>1959</v>
      </c>
    </row>
    <row r="266" spans="1:3">
      <c r="A266" s="4" t="s">
        <v>1960</v>
      </c>
      <c r="B266" s="6" t="n">
        <v>8</v>
      </c>
    </row>
    <row r="267" spans="1:3">
      <c r="A267" s="4" t="s">
        <v>2048</v>
      </c>
    </row>
    <row r="268" spans="1:3">
      <c r="A268" s="3" t="s">
        <v>1959</v>
      </c>
    </row>
    <row r="269" spans="1:3">
      <c r="A269" s="4" t="s">
        <v>1960</v>
      </c>
      <c r="B269" s="6" t="n">
        <v>21</v>
      </c>
    </row>
    <row r="270" spans="1:3">
      <c r="A270" s="4" t="s">
        <v>2049</v>
      </c>
    </row>
    <row r="271" spans="1:3">
      <c r="A271" s="3" t="s">
        <v>1959</v>
      </c>
    </row>
    <row r="272" spans="1:3">
      <c r="A272" s="4" t="s">
        <v>1960</v>
      </c>
      <c r="B272" s="6" t="n">
        <v>13</v>
      </c>
      <c r="C272" s="4" t="s">
        <v>96</v>
      </c>
    </row>
    <row r="273" spans="1:3">
      <c r="A273" s="4" t="s">
        <v>2050</v>
      </c>
    </row>
    <row r="274" spans="1:3">
      <c r="A274" s="3" t="s">
        <v>1959</v>
      </c>
    </row>
    <row r="275" spans="1:3">
      <c r="A275" s="4" t="s">
        <v>1960</v>
      </c>
      <c r="B275" s="6" t="n">
        <v>222</v>
      </c>
    </row>
    <row r="276" spans="1:3">
      <c r="A276" s="4" t="s">
        <v>2051</v>
      </c>
    </row>
    <row r="277" spans="1:3">
      <c r="A277" s="3" t="s">
        <v>1959</v>
      </c>
    </row>
    <row r="278" spans="1:3">
      <c r="A278" s="4" t="s">
        <v>1960</v>
      </c>
      <c r="B278" s="6" t="n">
        <v>64</v>
      </c>
    </row>
    <row r="279" spans="1:3">
      <c r="A279" s="4" t="s">
        <v>2052</v>
      </c>
    </row>
    <row r="280" spans="1:3">
      <c r="A280" s="3" t="s">
        <v>1959</v>
      </c>
    </row>
    <row r="281" spans="1:3">
      <c r="A281" s="4" t="s">
        <v>1960</v>
      </c>
      <c r="B281" s="6" t="n">
        <v>83</v>
      </c>
    </row>
    <row r="282" spans="1:3">
      <c r="A282" s="4" t="s">
        <v>2053</v>
      </c>
    </row>
    <row r="283" spans="1:3">
      <c r="A283" s="3" t="s">
        <v>1959</v>
      </c>
    </row>
    <row r="284" spans="1:3">
      <c r="A284" s="4" t="s">
        <v>1960</v>
      </c>
      <c r="B284" s="6" t="n">
        <v>0</v>
      </c>
    </row>
    <row r="285" spans="1:3">
      <c r="A285" s="4" t="s">
        <v>2054</v>
      </c>
    </row>
    <row r="286" spans="1:3">
      <c r="A286" s="3" t="s">
        <v>1959</v>
      </c>
    </row>
    <row r="287" spans="1:3">
      <c r="A287" s="4" t="s">
        <v>1960</v>
      </c>
      <c r="B287" s="6" t="n">
        <v>53</v>
      </c>
    </row>
    <row r="288" spans="1:3">
      <c r="A288" s="4" t="s">
        <v>2055</v>
      </c>
    </row>
    <row r="289" spans="1:3">
      <c r="A289" s="3" t="s">
        <v>1959</v>
      </c>
    </row>
    <row r="290" spans="1:3">
      <c r="A290" s="4" t="s">
        <v>1960</v>
      </c>
      <c r="B290" s="6" t="n">
        <v>0</v>
      </c>
    </row>
    <row r="291" spans="1:3">
      <c r="A291" s="4" t="s">
        <v>2056</v>
      </c>
    </row>
    <row r="292" spans="1:3">
      <c r="A292" s="3" t="s">
        <v>1959</v>
      </c>
    </row>
    <row r="293" spans="1:3">
      <c r="A293" s="4" t="s">
        <v>1960</v>
      </c>
      <c r="B293" s="6" t="n">
        <v>21</v>
      </c>
    </row>
    <row r="294" spans="1:3">
      <c r="A294" s="4" t="s">
        <v>2057</v>
      </c>
    </row>
    <row r="295" spans="1:3">
      <c r="A295" s="3" t="s">
        <v>1959</v>
      </c>
    </row>
    <row r="296" spans="1:3">
      <c r="A296" s="4" t="s">
        <v>1960</v>
      </c>
      <c r="B296" s="6" t="n">
        <v>0</v>
      </c>
    </row>
    <row r="297" spans="1:3">
      <c r="A297" s="4" t="s">
        <v>2058</v>
      </c>
    </row>
    <row r="298" spans="1:3">
      <c r="A298" s="3" t="s">
        <v>1959</v>
      </c>
    </row>
    <row r="299" spans="1:3">
      <c r="A299" s="4" t="s">
        <v>1960</v>
      </c>
      <c r="B299" s="6" t="n">
        <v>0</v>
      </c>
      <c r="C299" s="4" t="s">
        <v>96</v>
      </c>
    </row>
    <row r="300" spans="1:3">
      <c r="A300" s="4" t="s">
        <v>2059</v>
      </c>
    </row>
    <row r="301" spans="1:3">
      <c r="A301" s="3" t="s">
        <v>1959</v>
      </c>
    </row>
    <row r="302" spans="1:3">
      <c r="A302" s="4" t="s">
        <v>1960</v>
      </c>
      <c r="B302" s="6" t="n">
        <v>86</v>
      </c>
    </row>
    <row r="303" spans="1:3">
      <c r="A303" s="4" t="s">
        <v>2060</v>
      </c>
    </row>
    <row r="304" spans="1:3">
      <c r="A304" s="3" t="s">
        <v>1959</v>
      </c>
    </row>
    <row r="305" spans="1:3">
      <c r="A305" s="4" t="s">
        <v>1960</v>
      </c>
      <c r="B305" s="6" t="n">
        <v>64</v>
      </c>
    </row>
    <row r="306" spans="1:3">
      <c r="A306" s="4" t="s">
        <v>2061</v>
      </c>
    </row>
    <row r="307" spans="1:3">
      <c r="A307" s="3" t="s">
        <v>1959</v>
      </c>
    </row>
    <row r="308" spans="1:3">
      <c r="A308" s="4" t="s">
        <v>1960</v>
      </c>
      <c r="B308" s="6" t="n">
        <v>0</v>
      </c>
    </row>
    <row r="309" spans="1:3">
      <c r="A309" s="4" t="s">
        <v>2062</v>
      </c>
    </row>
    <row r="310" spans="1:3">
      <c r="A310" s="3" t="s">
        <v>1959</v>
      </c>
    </row>
    <row r="311" spans="1:3">
      <c r="A311" s="4" t="s">
        <v>1960</v>
      </c>
      <c r="B311" s="6" t="n">
        <v>0</v>
      </c>
    </row>
    <row r="312" spans="1:3">
      <c r="A312" s="4" t="s">
        <v>2063</v>
      </c>
    </row>
    <row r="313" spans="1:3">
      <c r="A313" s="3" t="s">
        <v>1959</v>
      </c>
    </row>
    <row r="314" spans="1:3">
      <c r="A314" s="4" t="s">
        <v>1960</v>
      </c>
      <c r="B314" s="6" t="n">
        <v>0</v>
      </c>
    </row>
    <row r="315" spans="1:3">
      <c r="A315" s="4" t="s">
        <v>2064</v>
      </c>
    </row>
    <row r="316" spans="1:3">
      <c r="A316" s="3" t="s">
        <v>1959</v>
      </c>
    </row>
    <row r="317" spans="1:3">
      <c r="A317" s="4" t="s">
        <v>1960</v>
      </c>
      <c r="B317" s="6" t="n">
        <v>0</v>
      </c>
    </row>
    <row r="318" spans="1:3">
      <c r="A318" s="4" t="s">
        <v>2065</v>
      </c>
    </row>
    <row r="319" spans="1:3">
      <c r="A319" s="3" t="s">
        <v>1959</v>
      </c>
    </row>
    <row r="320" spans="1:3">
      <c r="A320" s="4" t="s">
        <v>1960</v>
      </c>
      <c r="B320" s="6" t="n">
        <v>0</v>
      </c>
    </row>
    <row r="321" spans="1:3">
      <c r="A321" s="4" t="s">
        <v>2066</v>
      </c>
    </row>
    <row r="322" spans="1:3">
      <c r="A322" s="3" t="s">
        <v>1959</v>
      </c>
    </row>
    <row r="323" spans="1:3">
      <c r="A323" s="4" t="s">
        <v>1960</v>
      </c>
      <c r="B323" s="6" t="n">
        <v>21</v>
      </c>
    </row>
    <row r="324" spans="1:3">
      <c r="A324" s="4" t="s">
        <v>2067</v>
      </c>
    </row>
    <row r="325" spans="1:3">
      <c r="A325" s="3" t="s">
        <v>1959</v>
      </c>
    </row>
    <row r="326" spans="1:3">
      <c r="A326" s="4" t="s">
        <v>1960</v>
      </c>
      <c r="B326" s="6" t="n">
        <v>0</v>
      </c>
      <c r="C326" s="4" t="s">
        <v>96</v>
      </c>
    </row>
    <row r="327" spans="1:3">
      <c r="A327" s="4" t="s">
        <v>2068</v>
      </c>
    </row>
    <row r="328" spans="1:3">
      <c r="A328" s="3" t="s">
        <v>1959</v>
      </c>
    </row>
    <row r="329" spans="1:3">
      <c r="A329" s="4" t="s">
        <v>1960</v>
      </c>
      <c r="B329" s="6" t="n">
        <v>2052</v>
      </c>
      <c r="C329" s="4" t="s">
        <v>1280</v>
      </c>
    </row>
    <row r="330" spans="1:3">
      <c r="A330" s="4" t="s">
        <v>2069</v>
      </c>
    </row>
    <row r="331" spans="1:3">
      <c r="A331" s="3" t="s">
        <v>1959</v>
      </c>
    </row>
    <row r="332" spans="1:3">
      <c r="A332" s="4" t="s">
        <v>1960</v>
      </c>
      <c r="B332" s="6" t="n">
        <v>772</v>
      </c>
      <c r="C332" s="4" t="s">
        <v>1280</v>
      </c>
    </row>
    <row r="333" spans="1:3">
      <c r="A333" s="4" t="s">
        <v>2070</v>
      </c>
    </row>
    <row r="334" spans="1:3">
      <c r="A334" s="3" t="s">
        <v>1959</v>
      </c>
    </row>
    <row r="335" spans="1:3">
      <c r="A335" s="4" t="s">
        <v>1960</v>
      </c>
      <c r="B335" s="6" t="n">
        <v>333</v>
      </c>
      <c r="C335" s="4" t="s">
        <v>1280</v>
      </c>
    </row>
    <row r="336" spans="1:3">
      <c r="A336" s="4" t="s">
        <v>2071</v>
      </c>
    </row>
    <row r="337" spans="1:3">
      <c r="A337" s="3" t="s">
        <v>1959</v>
      </c>
    </row>
    <row r="338" spans="1:3">
      <c r="A338" s="4" t="s">
        <v>1960</v>
      </c>
      <c r="B338" s="6" t="n">
        <v>226</v>
      </c>
      <c r="C338" s="4" t="s">
        <v>1280</v>
      </c>
    </row>
    <row r="339" spans="1:3">
      <c r="A339" s="4" t="s">
        <v>2072</v>
      </c>
    </row>
    <row r="340" spans="1:3">
      <c r="A340" s="3" t="s">
        <v>1959</v>
      </c>
    </row>
    <row r="341" spans="1:3">
      <c r="A341" s="4" t="s">
        <v>1960</v>
      </c>
      <c r="B341" s="6" t="n">
        <v>321</v>
      </c>
      <c r="C341" s="4" t="s">
        <v>1280</v>
      </c>
    </row>
    <row r="342" spans="1:3">
      <c r="A342" s="4" t="s">
        <v>2073</v>
      </c>
    </row>
    <row r="343" spans="1:3">
      <c r="A343" s="3" t="s">
        <v>1959</v>
      </c>
    </row>
    <row r="344" spans="1:3">
      <c r="A344" s="4" t="s">
        <v>1960</v>
      </c>
      <c r="B344" s="6" t="n">
        <v>139</v>
      </c>
      <c r="C344" s="4" t="s">
        <v>1280</v>
      </c>
    </row>
    <row r="345" spans="1:3">
      <c r="A345" s="4" t="s">
        <v>2074</v>
      </c>
    </row>
    <row r="346" spans="1:3">
      <c r="A346" s="3" t="s">
        <v>1959</v>
      </c>
    </row>
    <row r="347" spans="1:3">
      <c r="A347" s="4" t="s">
        <v>1960</v>
      </c>
      <c r="B347" s="6" t="n">
        <v>138</v>
      </c>
      <c r="C347" s="4" t="s">
        <v>1280</v>
      </c>
    </row>
    <row r="348" spans="1:3">
      <c r="A348" s="4" t="s">
        <v>2075</v>
      </c>
    </row>
    <row r="349" spans="1:3">
      <c r="A349" s="3" t="s">
        <v>1959</v>
      </c>
    </row>
    <row r="350" spans="1:3">
      <c r="A350" s="4" t="s">
        <v>1960</v>
      </c>
      <c r="B350" s="6" t="n">
        <v>100</v>
      </c>
      <c r="C350" s="4" t="s">
        <v>1280</v>
      </c>
    </row>
    <row r="351" spans="1:3">
      <c r="A351" s="4" t="s">
        <v>2076</v>
      </c>
    </row>
    <row r="352" spans="1:3">
      <c r="A352" s="3" t="s">
        <v>1959</v>
      </c>
    </row>
    <row r="353" spans="1:3">
      <c r="A353" s="4" t="s">
        <v>1960</v>
      </c>
      <c r="B353" s="5" t="n">
        <v>22</v>
      </c>
      <c r="C353" s="4" t="s">
        <v>2077</v>
      </c>
    </row>
    <row r="354" spans="1:3"/>
    <row r="355" spans="1:3">
      <c r="A355" s="4" t="s">
        <v>96</v>
      </c>
      <c r="B355" s="4" t="s">
        <v>2078</v>
      </c>
    </row>
    <row r="356" spans="1:3">
      <c r="A356" s="4" t="s">
        <v>1280</v>
      </c>
      <c r="B356" s="4" t="s">
        <v>2079</v>
      </c>
    </row>
  </sheetData>
  <mergeCells count="6">
    <mergeCell ref="A1:A2"/>
    <mergeCell ref="B1:C1"/>
    <mergeCell ref="B2:C2"/>
    <mergeCell ref="A354:C354"/>
    <mergeCell ref="B355:C355"/>
    <mergeCell ref="B356:C35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0"/>
  </cols>
  <sheetData>
    <row r="1" spans="1:2">
      <c r="A1" s="1" t="s">
        <v>2080</v>
      </c>
      <c r="B1" s="2" t="s">
        <v>1</v>
      </c>
    </row>
    <row r="2" spans="1:2">
      <c r="B2" s="2" t="s">
        <v>2081</v>
      </c>
    </row>
    <row r="3" spans="1:2">
      <c r="A3" s="4" t="s">
        <v>1958</v>
      </c>
    </row>
    <row r="4" spans="1:2">
      <c r="A4" s="3" t="s">
        <v>2082</v>
      </c>
    </row>
    <row r="5" spans="1:2">
      <c r="A5" s="4" t="s">
        <v>2083</v>
      </c>
      <c r="B5" s="6" t="n">
        <v>10138</v>
      </c>
    </row>
    <row r="6" spans="1:2">
      <c r="A6" s="4" t="s">
        <v>2084</v>
      </c>
      <c r="B6" s="6" t="n">
        <v>93587</v>
      </c>
    </row>
    <row r="7" spans="1:2">
      <c r="A7" s="4" t="s">
        <v>1969</v>
      </c>
    </row>
    <row r="8" spans="1:2">
      <c r="A8" s="3" t="s">
        <v>2082</v>
      </c>
    </row>
    <row r="9" spans="1:2">
      <c r="A9" s="4" t="s">
        <v>2083</v>
      </c>
      <c r="B9" s="6" t="n">
        <v>19095</v>
      </c>
    </row>
    <row r="10" spans="1:2">
      <c r="A10" s="4" t="s">
        <v>2084</v>
      </c>
      <c r="B10" s="6" t="n">
        <v>55660</v>
      </c>
    </row>
    <row r="11" spans="1:2">
      <c r="A11" s="4" t="s">
        <v>2085</v>
      </c>
    </row>
    <row r="12" spans="1:2">
      <c r="A12" s="3" t="s">
        <v>2082</v>
      </c>
    </row>
    <row r="13" spans="1:2">
      <c r="A13" s="4" t="s">
        <v>2083</v>
      </c>
      <c r="B13" s="6" t="n">
        <v>9320</v>
      </c>
    </row>
    <row r="14" spans="1:2">
      <c r="A14" s="4" t="s">
        <v>2084</v>
      </c>
      <c r="B14" s="6" t="n">
        <v>9320</v>
      </c>
    </row>
    <row r="15" spans="1:2">
      <c r="A15" s="4" t="s">
        <v>1987</v>
      </c>
    </row>
    <row r="16" spans="1:2">
      <c r="A16" s="3" t="s">
        <v>2082</v>
      </c>
    </row>
    <row r="17" spans="1:2">
      <c r="A17" s="4" t="s">
        <v>2083</v>
      </c>
      <c r="B17" s="6" t="n">
        <v>12887</v>
      </c>
    </row>
    <row r="18" spans="1:2">
      <c r="A18" s="4" t="s">
        <v>2084</v>
      </c>
      <c r="B18" s="6" t="n">
        <v>47528</v>
      </c>
    </row>
    <row r="19" spans="1:2">
      <c r="A19" s="4" t="s">
        <v>1996</v>
      </c>
    </row>
    <row r="20" spans="1:2">
      <c r="A20" s="3" t="s">
        <v>2082</v>
      </c>
    </row>
    <row r="21" spans="1:2">
      <c r="A21" s="4" t="s">
        <v>2083</v>
      </c>
      <c r="B21" s="6" t="n">
        <v>6750</v>
      </c>
    </row>
    <row r="22" spans="1:2">
      <c r="A22" s="4" t="s">
        <v>2084</v>
      </c>
      <c r="B22" s="6" t="n">
        <v>15726</v>
      </c>
    </row>
    <row r="23" spans="1:2">
      <c r="A23" s="4" t="s">
        <v>2005</v>
      </c>
    </row>
    <row r="24" spans="1:2">
      <c r="A24" s="3" t="s">
        <v>2082</v>
      </c>
    </row>
    <row r="25" spans="1:2">
      <c r="A25" s="4" t="s">
        <v>2083</v>
      </c>
      <c r="B25" s="6" t="n">
        <v>17515</v>
      </c>
    </row>
    <row r="26" spans="1:2">
      <c r="A26" s="4" t="s">
        <v>2084</v>
      </c>
      <c r="B26" s="6" t="n">
        <v>116391</v>
      </c>
    </row>
    <row r="27" spans="1:2">
      <c r="A27" s="4" t="s">
        <v>2014</v>
      </c>
    </row>
    <row r="28" spans="1:2">
      <c r="A28" s="3" t="s">
        <v>2082</v>
      </c>
    </row>
    <row r="29" spans="1:2">
      <c r="A29" s="4" t="s">
        <v>2083</v>
      </c>
      <c r="B29" s="6" t="n">
        <v>11160</v>
      </c>
    </row>
    <row r="30" spans="1:2">
      <c r="A30" s="4" t="s">
        <v>2084</v>
      </c>
      <c r="B30" s="6" t="n">
        <v>34320</v>
      </c>
    </row>
    <row r="31" spans="1:2">
      <c r="A31" s="4" t="s">
        <v>2023</v>
      </c>
    </row>
    <row r="32" spans="1:2">
      <c r="A32" s="3" t="s">
        <v>2082</v>
      </c>
    </row>
    <row r="33" spans="1:2">
      <c r="A33" s="4" t="s">
        <v>2083</v>
      </c>
      <c r="B33" s="6" t="n">
        <v>15328</v>
      </c>
    </row>
    <row r="34" spans="1:2">
      <c r="A34" s="4" t="s">
        <v>2084</v>
      </c>
      <c r="B34" s="6" t="n">
        <v>94323</v>
      </c>
    </row>
    <row r="35" spans="1:2">
      <c r="A35" s="4" t="s">
        <v>2032</v>
      </c>
    </row>
    <row r="36" spans="1:2">
      <c r="A36" s="3" t="s">
        <v>2082</v>
      </c>
    </row>
    <row r="37" spans="1:2">
      <c r="A37" s="4" t="s">
        <v>2083</v>
      </c>
      <c r="B37" s="6" t="n">
        <v>5624</v>
      </c>
    </row>
    <row r="38" spans="1:2">
      <c r="A38" s="4" t="s">
        <v>2084</v>
      </c>
      <c r="B38" s="6" t="n">
        <v>5624</v>
      </c>
    </row>
    <row r="39" spans="1:2">
      <c r="A39" s="4" t="s">
        <v>2041</v>
      </c>
    </row>
    <row r="40" spans="1:2">
      <c r="A40" s="3" t="s">
        <v>2082</v>
      </c>
    </row>
    <row r="41" spans="1:2">
      <c r="A41" s="4" t="s">
        <v>2083</v>
      </c>
      <c r="B41" s="6" t="n">
        <v>17970</v>
      </c>
    </row>
    <row r="42" spans="1:2">
      <c r="A42" s="4" t="s">
        <v>2084</v>
      </c>
      <c r="B42" s="6" t="n">
        <v>72141</v>
      </c>
    </row>
    <row r="43" spans="1:2">
      <c r="A43" s="4" t="s">
        <v>2050</v>
      </c>
    </row>
    <row r="44" spans="1:2">
      <c r="A44" s="3" t="s">
        <v>2082</v>
      </c>
    </row>
    <row r="45" spans="1:2">
      <c r="A45" s="4" t="s">
        <v>2083</v>
      </c>
      <c r="B45" s="6" t="n">
        <v>17431</v>
      </c>
    </row>
    <row r="46" spans="1:2">
      <c r="A46" s="4" t="s">
        <v>2084</v>
      </c>
      <c r="B46" s="6" t="n">
        <v>122414</v>
      </c>
    </row>
    <row r="47" spans="1:2">
      <c r="A47" s="4" t="s">
        <v>2059</v>
      </c>
    </row>
    <row r="48" spans="1:2">
      <c r="A48" s="3" t="s">
        <v>2082</v>
      </c>
    </row>
    <row r="49" spans="1:2">
      <c r="A49" s="4" t="s">
        <v>2083</v>
      </c>
      <c r="B49" s="6" t="n">
        <v>5203</v>
      </c>
    </row>
    <row r="50" spans="1:2">
      <c r="A50" s="4" t="s">
        <v>2084</v>
      </c>
      <c r="B50" s="6" t="n">
        <v>5203</v>
      </c>
    </row>
    <row r="51" spans="1:2">
      <c r="A51" s="4" t="s">
        <v>2068</v>
      </c>
    </row>
    <row r="52" spans="1:2">
      <c r="A52" s="3" t="s">
        <v>2082</v>
      </c>
    </row>
    <row r="53" spans="1:2">
      <c r="A53" s="4" t="s">
        <v>2083</v>
      </c>
      <c r="B53" s="6" t="n">
        <v>148421</v>
      </c>
    </row>
    <row r="54" spans="1:2">
      <c r="A54" s="4" t="s">
        <v>2084</v>
      </c>
      <c r="B54" s="6" t="n">
        <v>672237</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86</v>
      </c>
      <c r="B1" s="2" t="s">
        <v>1957</v>
      </c>
    </row>
    <row r="2" spans="1:3">
      <c r="A2" s="4" t="s">
        <v>2087</v>
      </c>
    </row>
    <row r="3" spans="1:3">
      <c r="A3" s="3" t="s">
        <v>2088</v>
      </c>
    </row>
    <row r="4" spans="1:3">
      <c r="A4" s="4" t="s">
        <v>2089</v>
      </c>
      <c r="B4" s="5" t="n">
        <v>1227</v>
      </c>
    </row>
    <row r="5" spans="1:3">
      <c r="A5" s="4" t="s">
        <v>2090</v>
      </c>
      <c r="B5" s="6" t="n">
        <v>1091</v>
      </c>
      <c r="C5" s="4" t="s">
        <v>96</v>
      </c>
    </row>
    <row r="6" spans="1:3">
      <c r="A6" s="4" t="s">
        <v>2091</v>
      </c>
    </row>
    <row r="7" spans="1:3">
      <c r="A7" s="3" t="s">
        <v>2088</v>
      </c>
    </row>
    <row r="8" spans="1:3">
      <c r="A8" s="4" t="s">
        <v>2090</v>
      </c>
      <c r="B8" s="6" t="n">
        <v>179593</v>
      </c>
      <c r="C8" s="4" t="s">
        <v>96</v>
      </c>
    </row>
    <row r="9" spans="1:3">
      <c r="A9" s="4" t="s">
        <v>2092</v>
      </c>
    </row>
    <row r="10" spans="1:3">
      <c r="A10" s="3" t="s">
        <v>2088</v>
      </c>
    </row>
    <row r="11" spans="1:3">
      <c r="A11" s="4" t="s">
        <v>2089</v>
      </c>
      <c r="B11" s="6" t="n">
        <v>1090</v>
      </c>
      <c r="C11" s="4" t="s">
        <v>1280</v>
      </c>
    </row>
    <row r="12" spans="1:3">
      <c r="A12" s="4" t="s">
        <v>2090</v>
      </c>
      <c r="B12" s="6" t="n">
        <v>200</v>
      </c>
      <c r="C12" s="4" t="s">
        <v>1284</v>
      </c>
    </row>
    <row r="13" spans="1:3">
      <c r="A13" s="4" t="s">
        <v>2093</v>
      </c>
    </row>
    <row r="14" spans="1:3">
      <c r="A14" s="3" t="s">
        <v>2088</v>
      </c>
    </row>
    <row r="15" spans="1:3">
      <c r="A15" s="4" t="s">
        <v>2090</v>
      </c>
      <c r="B15" s="6" t="n">
        <v>41267</v>
      </c>
      <c r="C15" s="4" t="s">
        <v>1284</v>
      </c>
    </row>
    <row r="16" spans="1:3">
      <c r="A16" s="4" t="s">
        <v>2094</v>
      </c>
    </row>
    <row r="17" spans="1:3">
      <c r="A17" s="3" t="s">
        <v>2088</v>
      </c>
    </row>
    <row r="18" spans="1:3">
      <c r="A18" s="4" t="s">
        <v>2089</v>
      </c>
      <c r="B18" s="6" t="n">
        <v>417</v>
      </c>
    </row>
    <row r="19" spans="1:3">
      <c r="A19" s="4" t="s">
        <v>2090</v>
      </c>
      <c r="B19" s="6" t="n">
        <v>193</v>
      </c>
      <c r="C19" s="4" t="s">
        <v>1285</v>
      </c>
    </row>
    <row r="20" spans="1:3">
      <c r="A20" s="4" t="s">
        <v>2095</v>
      </c>
    </row>
    <row r="21" spans="1:3">
      <c r="A21" s="3" t="s">
        <v>2088</v>
      </c>
    </row>
    <row r="22" spans="1:3">
      <c r="A22" s="4" t="s">
        <v>2090</v>
      </c>
      <c r="B22" s="6" t="n">
        <v>31308</v>
      </c>
      <c r="C22" s="4" t="s">
        <v>1285</v>
      </c>
    </row>
    <row r="23" spans="1:3">
      <c r="A23" s="4" t="s">
        <v>2096</v>
      </c>
    </row>
    <row r="24" spans="1:3">
      <c r="A24" s="3" t="s">
        <v>2088</v>
      </c>
    </row>
    <row r="25" spans="1:3">
      <c r="A25" s="4" t="s">
        <v>2089</v>
      </c>
      <c r="B25" s="6" t="n">
        <v>7674</v>
      </c>
    </row>
    <row r="26" spans="1:3">
      <c r="A26" s="4" t="s">
        <v>2097</v>
      </c>
    </row>
    <row r="27" spans="1:3">
      <c r="A27" s="3" t="s">
        <v>2088</v>
      </c>
    </row>
    <row r="28" spans="1:3">
      <c r="A28" s="4" t="s">
        <v>2090</v>
      </c>
      <c r="B28" s="6" t="n">
        <v>2769</v>
      </c>
      <c r="C28" s="4" t="s">
        <v>1287</v>
      </c>
    </row>
    <row r="29" spans="1:3">
      <c r="A29" s="4" t="s">
        <v>2098</v>
      </c>
    </row>
    <row r="30" spans="1:3">
      <c r="A30" s="3" t="s">
        <v>2088</v>
      </c>
    </row>
    <row r="31" spans="1:3">
      <c r="A31" s="4" t="s">
        <v>2090</v>
      </c>
      <c r="B31" s="6" t="n">
        <v>437804</v>
      </c>
      <c r="C31" s="4" t="s">
        <v>1287</v>
      </c>
    </row>
    <row r="32" spans="1:3">
      <c r="A32" s="4" t="s">
        <v>2099</v>
      </c>
    </row>
    <row r="33" spans="1:3">
      <c r="A33" s="3" t="s">
        <v>2088</v>
      </c>
    </row>
    <row r="34" spans="1:3">
      <c r="A34" s="4" t="s">
        <v>2089</v>
      </c>
      <c r="B34" s="6" t="n">
        <v>2733</v>
      </c>
    </row>
    <row r="35" spans="1:3">
      <c r="A35" s="4" t="s">
        <v>2090</v>
      </c>
      <c r="B35" s="6" t="n">
        <v>1483</v>
      </c>
    </row>
    <row r="36" spans="1:3">
      <c r="A36" s="4" t="s">
        <v>2100</v>
      </c>
    </row>
    <row r="37" spans="1:3">
      <c r="A37" s="3" t="s">
        <v>2088</v>
      </c>
    </row>
    <row r="38" spans="1:3">
      <c r="A38" s="4" t="s">
        <v>2090</v>
      </c>
      <c r="B38" s="5" t="n">
        <v>252168</v>
      </c>
    </row>
    <row r="39" spans="1:3"/>
    <row r="40" spans="1:3">
      <c r="A40" s="4" t="s">
        <v>96</v>
      </c>
      <c r="B40" s="4" t="s">
        <v>2101</v>
      </c>
    </row>
    <row r="41" spans="1:3">
      <c r="A41" s="4" t="s">
        <v>1280</v>
      </c>
      <c r="B41" s="4" t="s">
        <v>2101</v>
      </c>
    </row>
    <row r="42" spans="1:3">
      <c r="A42" s="4" t="s">
        <v>1284</v>
      </c>
      <c r="B42" s="4" t="s">
        <v>2102</v>
      </c>
    </row>
    <row r="43" spans="1:3">
      <c r="A43" s="4" t="s">
        <v>1285</v>
      </c>
      <c r="B43" s="4" t="s">
        <v>2101</v>
      </c>
    </row>
    <row r="44" spans="1:3">
      <c r="A44" s="4" t="s">
        <v>1287</v>
      </c>
      <c r="B44" s="4" t="s">
        <v>2103</v>
      </c>
    </row>
  </sheetData>
  <mergeCells count="7">
    <mergeCell ref="B1:C1"/>
    <mergeCell ref="A39:C39"/>
    <mergeCell ref="B40:C40"/>
    <mergeCell ref="B41:C41"/>
    <mergeCell ref="B42:C42"/>
    <mergeCell ref="B43:C43"/>
    <mergeCell ref="B44:C4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104</v>
      </c>
      <c r="B1" s="2" t="s">
        <v>1</v>
      </c>
    </row>
    <row r="2" spans="1:3">
      <c r="B2" s="2" t="s">
        <v>2</v>
      </c>
      <c r="C2" s="2" t="s">
        <v>151</v>
      </c>
    </row>
    <row r="3" spans="1:3">
      <c r="A3" s="3" t="s">
        <v>2105</v>
      </c>
    </row>
    <row r="4" spans="1:3">
      <c r="A4" s="4" t="s">
        <v>788</v>
      </c>
      <c r="B4" s="7" t="n">
        <v>0.16</v>
      </c>
    </row>
    <row r="5" spans="1:3">
      <c r="A5" s="4" t="s">
        <v>2106</v>
      </c>
    </row>
    <row r="6" spans="1:3">
      <c r="A6" s="3" t="s">
        <v>2105</v>
      </c>
    </row>
    <row r="7" spans="1:3">
      <c r="A7" s="4" t="s">
        <v>2107</v>
      </c>
      <c r="B7" s="4" t="s">
        <v>2108</v>
      </c>
      <c r="C7" s="4" t="s">
        <v>2109</v>
      </c>
    </row>
    <row r="8" spans="1:3">
      <c r="A8" s="4" t="s">
        <v>788</v>
      </c>
      <c r="B8" s="7" t="n">
        <v>0.16</v>
      </c>
      <c r="C8" s="7" t="n">
        <v>0.15</v>
      </c>
    </row>
    <row r="9" spans="1:3">
      <c r="A9" s="4" t="s">
        <v>2110</v>
      </c>
      <c r="B9" s="5" t="n">
        <v>1067000000</v>
      </c>
      <c r="C9" s="5" t="n">
        <v>1000000000</v>
      </c>
    </row>
    <row r="10" spans="1:3">
      <c r="A10" s="4" t="s">
        <v>2111</v>
      </c>
    </row>
    <row r="11" spans="1:3">
      <c r="A11" s="3" t="s">
        <v>2105</v>
      </c>
    </row>
    <row r="12" spans="1:3">
      <c r="A12" s="4" t="s">
        <v>2107</v>
      </c>
      <c r="B12" s="4" t="s">
        <v>1239</v>
      </c>
      <c r="C12" s="4" t="s">
        <v>1239</v>
      </c>
    </row>
    <row r="13" spans="1:3">
      <c r="A13" s="4" t="s">
        <v>788</v>
      </c>
      <c r="B13" s="5" t="n">
        <v>0</v>
      </c>
      <c r="C13" s="5" t="n">
        <v>0</v>
      </c>
    </row>
    <row r="14" spans="1:3">
      <c r="A14" s="4" t="s">
        <v>2110</v>
      </c>
      <c r="B14" s="5" t="n">
        <v>0</v>
      </c>
      <c r="C14" s="5" t="n">
        <v>0</v>
      </c>
    </row>
    <row r="15" spans="1:3">
      <c r="A15" s="4" t="s">
        <v>2112</v>
      </c>
    </row>
    <row r="16" spans="1:3">
      <c r="A16" s="3" t="s">
        <v>2105</v>
      </c>
    </row>
    <row r="17" spans="1:3">
      <c r="A17" s="4" t="s">
        <v>2107</v>
      </c>
      <c r="B17" s="4" t="s">
        <v>2108</v>
      </c>
      <c r="C17" s="4" t="s">
        <v>2109</v>
      </c>
    </row>
    <row r="18" spans="1:3">
      <c r="A18" s="4" t="s">
        <v>788</v>
      </c>
      <c r="B18" s="7" t="n">
        <v>0.16</v>
      </c>
      <c r="C18" s="7" t="n">
        <v>0.15</v>
      </c>
    </row>
    <row r="19" spans="1:3">
      <c r="A19" s="4" t="s">
        <v>2110</v>
      </c>
      <c r="B19" s="5" t="n">
        <v>1067000000</v>
      </c>
      <c r="C19" s="5" t="n">
        <v>1000000000</v>
      </c>
    </row>
    <row r="20" spans="1:3">
      <c r="A20" s="4" t="s">
        <v>2113</v>
      </c>
    </row>
    <row r="21" spans="1:3">
      <c r="A21" s="3" t="s">
        <v>2105</v>
      </c>
    </row>
    <row r="22" spans="1:3">
      <c r="A22" s="4" t="s">
        <v>2107</v>
      </c>
      <c r="B22" s="4" t="s">
        <v>2108</v>
      </c>
      <c r="C22" s="4" t="s">
        <v>2109</v>
      </c>
    </row>
    <row r="23" spans="1:3">
      <c r="A23" s="4" t="s">
        <v>788</v>
      </c>
      <c r="B23" s="7" t="n">
        <v>0.16</v>
      </c>
      <c r="C23" s="7" t="n">
        <v>0.15</v>
      </c>
    </row>
    <row r="24" spans="1:3">
      <c r="A24" s="4" t="s">
        <v>2110</v>
      </c>
      <c r="B24" s="5" t="n">
        <v>1067000000</v>
      </c>
      <c r="C24" s="5" t="n">
        <v>1000000000</v>
      </c>
    </row>
    <row r="25" spans="1:3">
      <c r="A25" s="4" t="s">
        <v>2114</v>
      </c>
    </row>
    <row r="26" spans="1:3">
      <c r="A26" s="3" t="s">
        <v>2105</v>
      </c>
    </row>
    <row r="27" spans="1:3">
      <c r="A27" s="4" t="s">
        <v>2107</v>
      </c>
      <c r="B27" s="4" t="s">
        <v>1239</v>
      </c>
      <c r="C27" s="4" t="s">
        <v>1239</v>
      </c>
    </row>
    <row r="28" spans="1:3">
      <c r="A28" s="4" t="s">
        <v>788</v>
      </c>
      <c r="B28" s="5" t="n">
        <v>0</v>
      </c>
      <c r="C28" s="5" t="n">
        <v>0</v>
      </c>
    </row>
    <row r="29" spans="1:3">
      <c r="A29" s="4" t="s">
        <v>2110</v>
      </c>
      <c r="B29" s="5" t="n">
        <v>0</v>
      </c>
      <c r="C29" s="5" t="n">
        <v>0</v>
      </c>
    </row>
    <row r="30" spans="1:3">
      <c r="A30" s="4" t="s">
        <v>2115</v>
      </c>
    </row>
    <row r="31" spans="1:3">
      <c r="A31" s="3" t="s">
        <v>2105</v>
      </c>
    </row>
    <row r="32" spans="1:3">
      <c r="A32" s="4" t="s">
        <v>2107</v>
      </c>
      <c r="B32" s="4" t="s">
        <v>1239</v>
      </c>
      <c r="C32" s="4" t="s">
        <v>1239</v>
      </c>
    </row>
    <row r="33" spans="1:3">
      <c r="A33" s="4" t="s">
        <v>788</v>
      </c>
      <c r="B33" s="5" t="n">
        <v>0</v>
      </c>
      <c r="C33" s="5" t="n">
        <v>0</v>
      </c>
    </row>
    <row r="34" spans="1:3">
      <c r="A34" s="4" t="s">
        <v>2110</v>
      </c>
      <c r="B34" s="5" t="n">
        <v>0</v>
      </c>
      <c r="C34" s="5" t="n">
        <v>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6</v>
      </c>
      <c r="B1" s="2" t="s">
        <v>1</v>
      </c>
    </row>
    <row r="2" spans="1:3">
      <c r="B2" s="2" t="s">
        <v>2</v>
      </c>
      <c r="C2" s="2" t="s">
        <v>151</v>
      </c>
    </row>
    <row r="3" spans="1:3">
      <c r="A3" s="3" t="s">
        <v>2117</v>
      </c>
    </row>
    <row r="4" spans="1:3">
      <c r="A4" s="4" t="s">
        <v>188</v>
      </c>
      <c r="B4" s="5" t="n">
        <v>-1136</v>
      </c>
      <c r="C4" s="5" t="n">
        <v>-1222</v>
      </c>
    </row>
    <row r="5" spans="1:3">
      <c r="A5" s="4" t="s">
        <v>187</v>
      </c>
      <c r="B5" s="6" t="n">
        <v>4052</v>
      </c>
      <c r="C5" s="6" t="n">
        <v>4286</v>
      </c>
    </row>
    <row r="6" spans="1:3">
      <c r="A6" s="4" t="s">
        <v>797</v>
      </c>
    </row>
    <row r="7" spans="1:3">
      <c r="A7" s="3" t="s">
        <v>2117</v>
      </c>
    </row>
    <row r="8" spans="1:3">
      <c r="A8" s="4" t="s">
        <v>809</v>
      </c>
      <c r="B8" s="6" t="n">
        <v>734</v>
      </c>
      <c r="C8" s="6" t="n">
        <v>746</v>
      </c>
    </row>
    <row r="9" spans="1:3">
      <c r="A9" s="4" t="s">
        <v>798</v>
      </c>
    </row>
    <row r="10" spans="1:3">
      <c r="A10" s="3" t="s">
        <v>2117</v>
      </c>
    </row>
    <row r="11" spans="1:3">
      <c r="A11" s="4" t="s">
        <v>809</v>
      </c>
      <c r="B11" s="6" t="n">
        <v>297</v>
      </c>
      <c r="C11" s="6" t="n">
        <v>385</v>
      </c>
    </row>
    <row r="12" spans="1:3">
      <c r="A12" s="4" t="s">
        <v>800</v>
      </c>
    </row>
    <row r="13" spans="1:3">
      <c r="A13" s="3" t="s">
        <v>2117</v>
      </c>
    </row>
    <row r="14" spans="1:3">
      <c r="A14" s="4" t="s">
        <v>809</v>
      </c>
      <c r="B14" s="6" t="n">
        <v>1287</v>
      </c>
      <c r="C14" s="6" t="n">
        <v>1200</v>
      </c>
    </row>
    <row r="15" spans="1:3">
      <c r="A15" s="4" t="s">
        <v>1492</v>
      </c>
    </row>
    <row r="16" spans="1:3">
      <c r="A16" s="3" t="s">
        <v>2117</v>
      </c>
    </row>
    <row r="17" spans="1:3">
      <c r="A17" s="4" t="s">
        <v>809</v>
      </c>
      <c r="B17" s="6" t="n">
        <v>282</v>
      </c>
      <c r="C17" s="6" t="n">
        <v>372</v>
      </c>
    </row>
    <row r="18" spans="1:3">
      <c r="A18" s="4" t="s">
        <v>2118</v>
      </c>
    </row>
    <row r="19" spans="1:3">
      <c r="A19" s="3" t="s">
        <v>2117</v>
      </c>
    </row>
    <row r="20" spans="1:3">
      <c r="A20" s="4" t="s">
        <v>809</v>
      </c>
      <c r="B20" s="6" t="n">
        <v>404</v>
      </c>
      <c r="C20" s="6" t="n">
        <v>332</v>
      </c>
    </row>
    <row r="21" spans="1:3">
      <c r="A21" s="4" t="s">
        <v>2119</v>
      </c>
    </row>
    <row r="22" spans="1:3">
      <c r="A22" s="3" t="s">
        <v>2117</v>
      </c>
    </row>
    <row r="23" spans="1:3">
      <c r="A23" s="4" t="s">
        <v>809</v>
      </c>
      <c r="B23" s="6" t="n">
        <v>55</v>
      </c>
      <c r="C23" s="6" t="n">
        <v>60</v>
      </c>
    </row>
    <row r="24" spans="1:3">
      <c r="A24" s="4" t="s">
        <v>803</v>
      </c>
    </row>
    <row r="25" spans="1:3">
      <c r="A25" s="3" t="s">
        <v>2117</v>
      </c>
    </row>
    <row r="26" spans="1:3">
      <c r="A26" s="4" t="s">
        <v>809</v>
      </c>
      <c r="B26" s="6" t="n">
        <v>3058</v>
      </c>
      <c r="C26" s="6" t="n">
        <v>3094</v>
      </c>
    </row>
    <row r="27" spans="1:3">
      <c r="A27" s="4" t="s">
        <v>804</v>
      </c>
    </row>
    <row r="28" spans="1:3">
      <c r="A28" s="3" t="s">
        <v>2117</v>
      </c>
    </row>
    <row r="29" spans="1:3">
      <c r="A29" s="4" t="s">
        <v>809</v>
      </c>
      <c r="B29" s="6" t="n">
        <v>-616</v>
      </c>
      <c r="C29" s="6" t="n">
        <v>-558</v>
      </c>
    </row>
    <row r="30" spans="1:3">
      <c r="A30" s="4" t="s">
        <v>2120</v>
      </c>
    </row>
    <row r="31" spans="1:3">
      <c r="A31" s="3" t="s">
        <v>2117</v>
      </c>
    </row>
    <row r="32" spans="1:3">
      <c r="A32" s="4" t="s">
        <v>809</v>
      </c>
      <c r="B32" s="5" t="n">
        <v>2442</v>
      </c>
      <c r="C32" s="5" t="n">
        <v>253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1</v>
      </c>
      <c r="B1" s="2" t="s">
        <v>1</v>
      </c>
    </row>
    <row r="2" spans="1:3">
      <c r="B2" s="2" t="s">
        <v>2</v>
      </c>
      <c r="C2" s="2" t="s">
        <v>151</v>
      </c>
    </row>
    <row r="3" spans="1:3">
      <c r="A3" s="3" t="s">
        <v>2122</v>
      </c>
    </row>
    <row r="4" spans="1:3">
      <c r="A4" s="4" t="s">
        <v>153</v>
      </c>
      <c r="B4" s="5" t="n">
        <v>15678</v>
      </c>
      <c r="C4" s="5" t="n">
        <v>14418</v>
      </c>
    </row>
    <row r="5" spans="1:3">
      <c r="A5" s="4" t="s">
        <v>2123</v>
      </c>
    </row>
    <row r="6" spans="1:3">
      <c r="A6" s="3" t="s">
        <v>2122</v>
      </c>
    </row>
    <row r="7" spans="1:3">
      <c r="A7" s="4" t="s">
        <v>153</v>
      </c>
      <c r="B7" s="6" t="n">
        <v>2466</v>
      </c>
      <c r="C7" s="6" t="n">
        <v>2443</v>
      </c>
    </row>
    <row r="8" spans="1:3">
      <c r="A8" s="4" t="s">
        <v>2124</v>
      </c>
    </row>
    <row r="9" spans="1:3">
      <c r="A9" s="3" t="s">
        <v>2122</v>
      </c>
    </row>
    <row r="10" spans="1:3">
      <c r="A10" s="4" t="s">
        <v>153</v>
      </c>
      <c r="B10" s="6" t="n">
        <v>2199</v>
      </c>
      <c r="C10" s="6" t="n">
        <v>2174</v>
      </c>
    </row>
    <row r="11" spans="1:3">
      <c r="A11" s="4" t="s">
        <v>2125</v>
      </c>
    </row>
    <row r="12" spans="1:3">
      <c r="A12" s="3" t="s">
        <v>2122</v>
      </c>
    </row>
    <row r="13" spans="1:3">
      <c r="A13" s="4" t="s">
        <v>153</v>
      </c>
      <c r="B13" s="6" t="n">
        <v>13212</v>
      </c>
      <c r="C13" s="6" t="n">
        <v>11975</v>
      </c>
    </row>
    <row r="14" spans="1:3">
      <c r="A14" s="4" t="s">
        <v>2126</v>
      </c>
    </row>
    <row r="15" spans="1:3">
      <c r="A15" s="3" t="s">
        <v>2122</v>
      </c>
    </row>
    <row r="16" spans="1:3">
      <c r="A16" s="4" t="s">
        <v>153</v>
      </c>
      <c r="B16" s="6" t="n">
        <v>286</v>
      </c>
      <c r="C16" s="6" t="n">
        <v>180</v>
      </c>
    </row>
    <row r="17" spans="1:3">
      <c r="A17" s="4" t="s">
        <v>2127</v>
      </c>
    </row>
    <row r="18" spans="1:3">
      <c r="A18" s="3" t="s">
        <v>2122</v>
      </c>
    </row>
    <row r="19" spans="1:3">
      <c r="A19" s="4" t="s">
        <v>153</v>
      </c>
      <c r="B19" s="6" t="n">
        <v>245</v>
      </c>
      <c r="C19" s="6" t="n">
        <v>247</v>
      </c>
    </row>
    <row r="20" spans="1:3">
      <c r="A20" s="4" t="s">
        <v>2128</v>
      </c>
    </row>
    <row r="21" spans="1:3">
      <c r="A21" s="3" t="s">
        <v>2122</v>
      </c>
    </row>
    <row r="22" spans="1:3">
      <c r="A22" s="4" t="s">
        <v>153</v>
      </c>
      <c r="B22" s="6" t="n">
        <v>104</v>
      </c>
      <c r="C22" s="6" t="n">
        <v>66</v>
      </c>
    </row>
    <row r="23" spans="1:3">
      <c r="A23" s="4" t="s">
        <v>2129</v>
      </c>
    </row>
    <row r="24" spans="1:3">
      <c r="A24" s="3" t="s">
        <v>2122</v>
      </c>
    </row>
    <row r="25" spans="1:3">
      <c r="A25" s="4" t="s">
        <v>153</v>
      </c>
      <c r="B25" s="6" t="n">
        <v>164</v>
      </c>
      <c r="C25" s="6" t="n">
        <v>170</v>
      </c>
    </row>
    <row r="26" spans="1:3">
      <c r="A26" s="4" t="s">
        <v>2130</v>
      </c>
    </row>
    <row r="27" spans="1:3">
      <c r="A27" s="3" t="s">
        <v>2122</v>
      </c>
    </row>
    <row r="28" spans="1:3">
      <c r="A28" s="4" t="s">
        <v>153</v>
      </c>
      <c r="B28" s="6" t="n">
        <v>83</v>
      </c>
      <c r="C28" s="6" t="n">
        <v>45</v>
      </c>
    </row>
    <row r="29" spans="1:3">
      <c r="A29" s="4" t="s">
        <v>2131</v>
      </c>
    </row>
    <row r="30" spans="1:3">
      <c r="A30" s="3" t="s">
        <v>2122</v>
      </c>
    </row>
    <row r="31" spans="1:3">
      <c r="A31" s="4" t="s">
        <v>153</v>
      </c>
      <c r="B31" s="6" t="n">
        <v>81</v>
      </c>
      <c r="C31" s="6" t="n">
        <v>76</v>
      </c>
    </row>
    <row r="32" spans="1:3">
      <c r="A32" s="4" t="s">
        <v>2132</v>
      </c>
    </row>
    <row r="33" spans="1:3">
      <c r="A33" s="3" t="s">
        <v>2122</v>
      </c>
    </row>
    <row r="34" spans="1:3">
      <c r="A34" s="4" t="s">
        <v>153</v>
      </c>
      <c r="B34" s="6" t="n">
        <v>22</v>
      </c>
      <c r="C34" s="6" t="n">
        <v>21</v>
      </c>
    </row>
    <row r="35" spans="1:3">
      <c r="A35" s="4" t="s">
        <v>2133</v>
      </c>
    </row>
    <row r="36" spans="1:3">
      <c r="A36" s="3" t="s">
        <v>2122</v>
      </c>
    </row>
    <row r="37" spans="1:3">
      <c r="A37" s="4" t="s">
        <v>153</v>
      </c>
      <c r="B37" s="6" t="n">
        <v>12967</v>
      </c>
      <c r="C37" s="6" t="n">
        <v>11728</v>
      </c>
    </row>
    <row r="38" spans="1:3">
      <c r="A38" s="4" t="s">
        <v>2134</v>
      </c>
    </row>
    <row r="39" spans="1:3">
      <c r="A39" s="3" t="s">
        <v>2122</v>
      </c>
    </row>
    <row r="40" spans="1:3">
      <c r="A40" s="4" t="s">
        <v>153</v>
      </c>
      <c r="B40" s="6" t="n">
        <v>182</v>
      </c>
      <c r="C40" s="6" t="n">
        <v>114</v>
      </c>
    </row>
    <row r="41" spans="1:3">
      <c r="A41" s="4" t="s">
        <v>2135</v>
      </c>
    </row>
    <row r="42" spans="1:3">
      <c r="A42" s="3" t="s">
        <v>2122</v>
      </c>
    </row>
    <row r="43" spans="1:3">
      <c r="A43" s="4" t="s">
        <v>153</v>
      </c>
      <c r="B43" s="6" t="n">
        <v>15678</v>
      </c>
      <c r="C43" s="6" t="n">
        <v>14418</v>
      </c>
    </row>
    <row r="44" spans="1:3">
      <c r="A44" s="4" t="s">
        <v>2136</v>
      </c>
    </row>
    <row r="45" spans="1:3">
      <c r="A45" s="3" t="s">
        <v>2122</v>
      </c>
    </row>
    <row r="46" spans="1:3">
      <c r="A46" s="4" t="s">
        <v>153</v>
      </c>
      <c r="B46" s="5" t="n">
        <v>2485</v>
      </c>
      <c r="C46" s="5" t="n">
        <v>23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v>
      </c>
      <c r="C1" s="2" t="s">
        <v>2</v>
      </c>
      <c r="D1" s="2" t="s">
        <v>16</v>
      </c>
    </row>
    <row r="2" spans="1:4">
      <c r="A2" s="3" t="s">
        <v>17</v>
      </c>
    </row>
    <row r="3" spans="1:4">
      <c r="A3" s="4" t="s">
        <v>18</v>
      </c>
      <c r="C3" s="5" t="n">
        <v>44565</v>
      </c>
      <c r="D3" s="5" t="n">
        <v>58196</v>
      </c>
    </row>
    <row r="4" spans="1:4">
      <c r="A4" s="4" t="s">
        <v>19</v>
      </c>
      <c r="C4" s="6" t="n">
        <v>105369</v>
      </c>
      <c r="D4" s="6" t="n">
        <v>90117</v>
      </c>
    </row>
    <row r="5" spans="1:4">
      <c r="A5" s="4" t="s">
        <v>20</v>
      </c>
      <c r="C5" s="6" t="n">
        <v>30414</v>
      </c>
      <c r="D5" s="6" t="n">
        <v>30536</v>
      </c>
    </row>
    <row r="6" spans="1:4">
      <c r="A6" s="4" t="s">
        <v>21</v>
      </c>
      <c r="C6" s="6" t="n">
        <v>5555</v>
      </c>
      <c r="D6" s="6" t="n">
        <v>5254</v>
      </c>
    </row>
    <row r="7" spans="1:4">
      <c r="A7" s="4" t="s">
        <v>22</v>
      </c>
      <c r="C7" s="6" t="n">
        <v>32274</v>
      </c>
      <c r="D7" s="6" t="n">
        <v>25577</v>
      </c>
    </row>
    <row r="8" spans="1:4">
      <c r="A8" s="4" t="s">
        <v>23</v>
      </c>
      <c r="C8" s="6" t="n">
        <v>244</v>
      </c>
      <c r="D8" s="6" t="n">
        <v>2163</v>
      </c>
    </row>
    <row r="9" spans="1:4">
      <c r="A9" s="4" t="s">
        <v>24</v>
      </c>
      <c r="C9" s="6" t="n">
        <v>24493</v>
      </c>
      <c r="D9" s="6" t="n">
        <v>14566</v>
      </c>
    </row>
    <row r="10" spans="1:4">
      <c r="A10" s="4" t="s">
        <v>25</v>
      </c>
      <c r="C10" s="6" t="n">
        <v>12388</v>
      </c>
      <c r="D10" s="6" t="n">
        <v>12021</v>
      </c>
    </row>
    <row r="11" spans="1:4">
      <c r="A11" s="4" t="s">
        <v>26</v>
      </c>
      <c r="C11" s="6" t="n">
        <v>4918</v>
      </c>
      <c r="D11" s="6" t="n">
        <v>5135</v>
      </c>
    </row>
    <row r="12" spans="1:4">
      <c r="A12" s="4" t="s">
        <v>27</v>
      </c>
      <c r="C12" s="6" t="n">
        <v>3711</v>
      </c>
      <c r="D12" s="6" t="n">
        <v>3095</v>
      </c>
    </row>
    <row r="13" spans="1:4">
      <c r="A13" s="4" t="s">
        <v>28</v>
      </c>
      <c r="C13" s="6" t="n">
        <v>155</v>
      </c>
      <c r="D13" s="6" t="n">
        <v>237</v>
      </c>
    </row>
    <row r="14" spans="1:4">
      <c r="A14" s="4" t="s">
        <v>29</v>
      </c>
      <c r="C14" s="6" t="n">
        <v>1052</v>
      </c>
      <c r="D14" s="6" t="n">
        <v>1803</v>
      </c>
    </row>
    <row r="15" spans="1:4">
      <c r="A15" s="4" t="s">
        <v>30</v>
      </c>
      <c r="C15" s="6" t="n">
        <v>1403</v>
      </c>
      <c r="D15" s="6" t="n">
        <v>1313</v>
      </c>
    </row>
    <row r="16" spans="1:4">
      <c r="A16" s="4" t="s">
        <v>31</v>
      </c>
      <c r="C16" s="6" t="n">
        <v>0</v>
      </c>
      <c r="D16" s="6" t="n">
        <v>0</v>
      </c>
    </row>
    <row r="17" spans="1:4">
      <c r="A17" s="4" t="s">
        <v>32</v>
      </c>
      <c r="C17" s="6" t="n">
        <v>1403</v>
      </c>
      <c r="D17" s="6" t="n">
        <v>1313</v>
      </c>
    </row>
    <row r="18" spans="1:4">
      <c r="A18" s="4" t="s">
        <v>33</v>
      </c>
      <c r="C18" s="6" t="n">
        <v>0</v>
      </c>
      <c r="D18" s="6" t="n">
        <v>0</v>
      </c>
    </row>
    <row r="19" spans="1:4">
      <c r="A19" s="4" t="s">
        <v>34</v>
      </c>
      <c r="C19" s="6" t="n">
        <v>63364</v>
      </c>
      <c r="D19" s="6" t="n">
        <v>56337</v>
      </c>
    </row>
    <row r="20" spans="1:4">
      <c r="A20" s="4" t="s">
        <v>35</v>
      </c>
      <c r="C20" s="6" t="n">
        <v>2613</v>
      </c>
      <c r="D20" s="6" t="n">
        <v>2595</v>
      </c>
    </row>
    <row r="21" spans="1:4">
      <c r="A21" s="4" t="s">
        <v>36</v>
      </c>
      <c r="C21" s="6" t="n">
        <v>60718</v>
      </c>
      <c r="D21" s="6" t="n">
        <v>53709</v>
      </c>
    </row>
    <row r="22" spans="1:4">
      <c r="A22" s="4" t="s">
        <v>37</v>
      </c>
      <c r="C22" s="6" t="n">
        <v>33</v>
      </c>
      <c r="D22" s="6" t="n">
        <v>33</v>
      </c>
    </row>
    <row r="23" spans="1:4">
      <c r="A23" s="4" t="s">
        <v>38</v>
      </c>
      <c r="C23" s="6" t="n">
        <v>430930</v>
      </c>
      <c r="D23" s="6" t="n">
        <v>419660</v>
      </c>
    </row>
    <row r="24" spans="1:4">
      <c r="A24" s="4" t="s">
        <v>39</v>
      </c>
      <c r="C24" s="6" t="n">
        <v>37354</v>
      </c>
      <c r="D24" s="6" t="n">
        <v>32530</v>
      </c>
    </row>
    <row r="25" spans="1:4">
      <c r="A25" s="4" t="s">
        <v>40</v>
      </c>
      <c r="C25" s="6" t="n">
        <v>5575</v>
      </c>
      <c r="D25" s="6" t="n">
        <v>3941</v>
      </c>
    </row>
    <row r="26" spans="1:4">
      <c r="A26" s="4" t="s">
        <v>41</v>
      </c>
      <c r="C26" s="6" t="n">
        <v>10846</v>
      </c>
      <c r="D26" s="6" t="n">
        <v>9163</v>
      </c>
    </row>
    <row r="27" spans="1:4">
      <c r="A27" s="4" t="s">
        <v>42</v>
      </c>
      <c r="C27" s="6" t="n">
        <v>377155</v>
      </c>
      <c r="D27" s="6" t="n">
        <v>374027</v>
      </c>
    </row>
    <row r="28" spans="1:4">
      <c r="A28" s="4" t="s">
        <v>43</v>
      </c>
      <c r="C28" s="6" t="n">
        <v>3105</v>
      </c>
      <c r="D28" s="6" t="n">
        <v>2892</v>
      </c>
    </row>
    <row r="29" spans="1:4">
      <c r="A29" s="4" t="s">
        <v>44</v>
      </c>
      <c r="C29" s="6" t="n">
        <v>40</v>
      </c>
      <c r="D29" s="6" t="n">
        <v>-21</v>
      </c>
    </row>
    <row r="30" spans="1:4">
      <c r="A30" s="4" t="s">
        <v>45</v>
      </c>
      <c r="C30" s="6" t="n">
        <v>1638</v>
      </c>
      <c r="D30" s="6" t="n">
        <v>1578</v>
      </c>
    </row>
    <row r="31" spans="1:4">
      <c r="A31" s="4" t="s">
        <v>46</v>
      </c>
      <c r="C31" s="6" t="n">
        <v>179</v>
      </c>
      <c r="D31" s="6" t="n">
        <v>173</v>
      </c>
    </row>
    <row r="32" spans="1:4">
      <c r="A32" s="4" t="s">
        <v>47</v>
      </c>
      <c r="C32" s="6" t="n">
        <v>1459</v>
      </c>
      <c r="D32" s="6" t="n">
        <v>1405</v>
      </c>
    </row>
    <row r="33" spans="1:4">
      <c r="A33" s="4" t="s">
        <v>48</v>
      </c>
      <c r="C33" s="6" t="n">
        <v>371</v>
      </c>
      <c r="D33" s="6" t="n">
        <v>366</v>
      </c>
    </row>
    <row r="34" spans="1:4">
      <c r="A34" s="4" t="s">
        <v>49</v>
      </c>
      <c r="C34" s="6" t="n">
        <v>10302</v>
      </c>
      <c r="D34" s="6" t="n">
        <v>7229</v>
      </c>
    </row>
    <row r="35" spans="1:4">
      <c r="A35" s="4" t="s">
        <v>50</v>
      </c>
      <c r="C35" s="6" t="n">
        <v>10084</v>
      </c>
      <c r="D35" s="6" t="n">
        <v>7066</v>
      </c>
    </row>
    <row r="36" spans="1:4">
      <c r="A36" s="4" t="s">
        <v>51</v>
      </c>
      <c r="C36" s="6" t="n">
        <v>9808</v>
      </c>
      <c r="D36" s="6" t="n">
        <v>6756</v>
      </c>
    </row>
    <row r="37" spans="1:4">
      <c r="A37" s="4" t="s">
        <v>52</v>
      </c>
      <c r="C37" s="6" t="n">
        <v>276</v>
      </c>
      <c r="D37" s="6" t="n">
        <v>310</v>
      </c>
    </row>
    <row r="38" spans="1:4">
      <c r="A38" s="4" t="s">
        <v>53</v>
      </c>
      <c r="C38" s="6" t="n">
        <v>218</v>
      </c>
      <c r="D38" s="6" t="n">
        <v>163</v>
      </c>
    </row>
    <row r="39" spans="1:4">
      <c r="A39" s="4" t="s">
        <v>54</v>
      </c>
      <c r="C39" s="6" t="n">
        <v>8262</v>
      </c>
      <c r="D39" s="6" t="n">
        <v>8314</v>
      </c>
    </row>
    <row r="40" spans="1:4">
      <c r="A40" s="4" t="s">
        <v>55</v>
      </c>
      <c r="C40" s="6" t="n">
        <v>6203</v>
      </c>
      <c r="D40" s="6" t="n">
        <v>6180</v>
      </c>
    </row>
    <row r="41" spans="1:4">
      <c r="A41" s="4" t="s">
        <v>56</v>
      </c>
      <c r="C41" s="6" t="n">
        <v>2059</v>
      </c>
      <c r="D41" s="6" t="n">
        <v>2134</v>
      </c>
    </row>
    <row r="42" spans="1:4">
      <c r="A42" s="4" t="s">
        <v>57</v>
      </c>
      <c r="C42" s="6" t="n">
        <v>17401</v>
      </c>
      <c r="D42" s="6" t="n">
        <v>18100</v>
      </c>
    </row>
    <row r="43" spans="1:4">
      <c r="A43" s="4" t="s">
        <v>58</v>
      </c>
      <c r="C43" s="6" t="n">
        <v>1882</v>
      </c>
      <c r="D43" s="6" t="n">
        <v>2784</v>
      </c>
    </row>
    <row r="44" spans="1:4">
      <c r="A44" s="4" t="s">
        <v>59</v>
      </c>
      <c r="C44" s="6" t="n">
        <v>15519</v>
      </c>
      <c r="D44" s="6" t="n">
        <v>15316</v>
      </c>
    </row>
    <row r="45" spans="1:4">
      <c r="A45" s="4" t="s">
        <v>60</v>
      </c>
      <c r="C45" s="6" t="n">
        <v>4454</v>
      </c>
      <c r="D45" s="6" t="n">
        <v>5472</v>
      </c>
    </row>
    <row r="46" spans="1:4">
      <c r="A46" s="4" t="s">
        <v>61</v>
      </c>
      <c r="C46" s="6" t="n">
        <v>0</v>
      </c>
      <c r="D46" s="6" t="n">
        <v>0</v>
      </c>
    </row>
    <row r="47" spans="1:4">
      <c r="A47" s="4" t="s">
        <v>62</v>
      </c>
      <c r="C47" s="6" t="n">
        <v>592</v>
      </c>
      <c r="D47" s="6" t="n">
        <v>635</v>
      </c>
    </row>
    <row r="48" spans="1:4">
      <c r="A48" s="4" t="s">
        <v>63</v>
      </c>
      <c r="C48" s="6" t="n">
        <v>3861</v>
      </c>
      <c r="D48" s="6" t="n">
        <v>4837</v>
      </c>
    </row>
    <row r="49" spans="1:4">
      <c r="A49" s="4" t="s">
        <v>64</v>
      </c>
      <c r="C49" s="6" t="n">
        <v>1505</v>
      </c>
      <c r="D49" s="6" t="n">
        <v>2001</v>
      </c>
    </row>
    <row r="50" spans="1:4">
      <c r="A50" s="4" t="s">
        <v>65</v>
      </c>
      <c r="C50" s="6" t="n">
        <v>697626</v>
      </c>
      <c r="D50" s="6" t="n">
        <v>676689</v>
      </c>
    </row>
    <row r="51" spans="1:4">
      <c r="A51" s="3" t="s">
        <v>66</v>
      </c>
    </row>
    <row r="52" spans="1:4">
      <c r="A52" s="4" t="s">
        <v>67</v>
      </c>
      <c r="C52" s="6" t="n">
        <v>91358</v>
      </c>
      <c r="D52" s="6" t="n">
        <v>80774</v>
      </c>
    </row>
    <row r="53" spans="1:4">
      <c r="A53" s="4" t="s">
        <v>68</v>
      </c>
      <c r="C53" s="6" t="n">
        <v>31817</v>
      </c>
      <c r="D53" s="6" t="n">
        <v>31815</v>
      </c>
    </row>
    <row r="54" spans="1:4">
      <c r="A54" s="4" t="s">
        <v>69</v>
      </c>
      <c r="C54" s="6" t="n">
        <v>12864</v>
      </c>
      <c r="D54" s="6" t="n">
        <v>11025</v>
      </c>
    </row>
    <row r="55" spans="1:4">
      <c r="A55" s="4" t="s">
        <v>70</v>
      </c>
      <c r="C55" s="6" t="n">
        <v>8556</v>
      </c>
      <c r="D55" s="6" t="n">
        <v>10511</v>
      </c>
    </row>
    <row r="56" spans="1:4">
      <c r="A56" s="4" t="s">
        <v>71</v>
      </c>
      <c r="C56" s="6" t="n">
        <v>29733</v>
      </c>
      <c r="D56" s="6" t="n">
        <v>15687</v>
      </c>
    </row>
    <row r="57" spans="1:4">
      <c r="A57" s="4" t="s">
        <v>72</v>
      </c>
      <c r="C57" s="6" t="n">
        <v>8388</v>
      </c>
      <c r="D57" s="6" t="n">
        <v>11736</v>
      </c>
    </row>
    <row r="58" spans="1:4">
      <c r="A58" s="4" t="s">
        <v>73</v>
      </c>
      <c r="C58" s="6" t="n">
        <v>0</v>
      </c>
      <c r="D58" s="6" t="n">
        <v>0</v>
      </c>
    </row>
    <row r="59" spans="1:4">
      <c r="A59" s="4" t="s">
        <v>74</v>
      </c>
      <c r="C59" s="6" t="n">
        <v>0</v>
      </c>
      <c r="D59" s="6" t="n">
        <v>0</v>
      </c>
    </row>
    <row r="60" spans="1:4">
      <c r="A60" s="4" t="s">
        <v>75</v>
      </c>
      <c r="C60" s="6" t="n">
        <v>8922</v>
      </c>
      <c r="D60" s="6" t="n">
        <v>6993</v>
      </c>
    </row>
    <row r="61" spans="1:4">
      <c r="A61" s="4" t="s">
        <v>76</v>
      </c>
      <c r="C61" s="6" t="n">
        <v>0</v>
      </c>
      <c r="D61" s="6" t="n">
        <v>0</v>
      </c>
    </row>
    <row r="62" spans="1:4">
      <c r="A62" s="4" t="s">
        <v>77</v>
      </c>
      <c r="C62" s="6" t="n">
        <v>0</v>
      </c>
      <c r="D62" s="6" t="n">
        <v>0</v>
      </c>
    </row>
    <row r="63" spans="1:4">
      <c r="A63" s="4" t="s">
        <v>78</v>
      </c>
      <c r="C63" s="6" t="n">
        <v>999</v>
      </c>
      <c r="D63" s="6" t="n">
        <v>976</v>
      </c>
    </row>
    <row r="64" spans="1:4">
      <c r="A64" s="4" t="s">
        <v>79</v>
      </c>
      <c r="C64" s="6" t="n">
        <v>3992</v>
      </c>
      <c r="D64" s="6" t="n">
        <v>2858</v>
      </c>
    </row>
    <row r="65" spans="1:4">
      <c r="A65" s="4" t="s">
        <v>80</v>
      </c>
      <c r="C65" s="6" t="n">
        <v>3931</v>
      </c>
      <c r="D65" s="6" t="n">
        <v>3159</v>
      </c>
    </row>
    <row r="66" spans="1:4">
      <c r="A66" s="4" t="s">
        <v>81</v>
      </c>
      <c r="C66" s="6" t="n">
        <v>513937</v>
      </c>
      <c r="D66" s="6" t="n">
        <v>509185</v>
      </c>
    </row>
    <row r="67" spans="1:4">
      <c r="A67" s="4" t="s">
        <v>82</v>
      </c>
      <c r="C67" s="6" t="n">
        <v>28558</v>
      </c>
      <c r="D67" s="6" t="n">
        <v>27281</v>
      </c>
    </row>
    <row r="68" spans="1:4">
      <c r="A68" s="4" t="s">
        <v>83</v>
      </c>
      <c r="C68" s="6" t="n">
        <v>32899</v>
      </c>
      <c r="D68" s="6" t="n">
        <v>31978</v>
      </c>
    </row>
    <row r="69" spans="1:4">
      <c r="A69" s="4" t="s">
        <v>84</v>
      </c>
      <c r="C69" s="6" t="n">
        <v>375104</v>
      </c>
      <c r="D69" s="6" t="n">
        <v>375970</v>
      </c>
    </row>
    <row r="70" spans="1:4">
      <c r="A70" s="4" t="s">
        <v>85</v>
      </c>
      <c r="C70" s="6" t="n">
        <v>62685</v>
      </c>
      <c r="D70" s="6" t="n">
        <v>61112</v>
      </c>
    </row>
    <row r="71" spans="1:4">
      <c r="A71" s="4" t="s">
        <v>86</v>
      </c>
      <c r="C71" s="6" t="n">
        <v>14692</v>
      </c>
      <c r="D71" s="6" t="n">
        <v>12844</v>
      </c>
    </row>
    <row r="72" spans="1:4">
      <c r="A72" s="4" t="s">
        <v>87</v>
      </c>
      <c r="C72" s="6" t="n">
        <v>3281</v>
      </c>
      <c r="D72" s="6" t="n">
        <v>2680</v>
      </c>
    </row>
    <row r="73" spans="1:4">
      <c r="A73" s="4" t="s">
        <v>88</v>
      </c>
      <c r="C73" s="6" t="n">
        <v>0</v>
      </c>
      <c r="D73" s="6" t="n">
        <v>0</v>
      </c>
    </row>
    <row r="74" spans="1:4">
      <c r="A74" s="4" t="s">
        <v>89</v>
      </c>
      <c r="C74" s="6" t="n">
        <v>10634</v>
      </c>
      <c r="D74" s="6" t="n">
        <v>9834</v>
      </c>
    </row>
    <row r="75" spans="1:4">
      <c r="A75" s="4" t="s">
        <v>90</v>
      </c>
      <c r="C75" s="6" t="n">
        <v>6631</v>
      </c>
      <c r="D75" s="6" t="n">
        <v>6772</v>
      </c>
    </row>
    <row r="76" spans="1:4">
      <c r="A76" s="4" t="s">
        <v>91</v>
      </c>
      <c r="C76" s="6" t="n">
        <v>4745</v>
      </c>
      <c r="D76" s="6" t="n">
        <v>4787</v>
      </c>
    </row>
    <row r="77" spans="1:4">
      <c r="A77" s="4" t="s">
        <v>92</v>
      </c>
      <c r="C77" s="6" t="n">
        <v>58</v>
      </c>
      <c r="D77" s="6" t="n">
        <v>62</v>
      </c>
    </row>
    <row r="78" spans="1:4">
      <c r="A78" s="4" t="s">
        <v>93</v>
      </c>
      <c r="C78" s="6" t="n">
        <v>689</v>
      </c>
      <c r="D78" s="6" t="n">
        <v>686</v>
      </c>
    </row>
    <row r="79" spans="1:4">
      <c r="A79" s="4" t="s">
        <v>94</v>
      </c>
      <c r="C79" s="6" t="n">
        <v>639</v>
      </c>
      <c r="D79" s="6" t="n">
        <v>636</v>
      </c>
    </row>
    <row r="80" spans="1:4">
      <c r="A80" s="4" t="s">
        <v>95</v>
      </c>
      <c r="B80" s="4" t="s">
        <v>96</v>
      </c>
      <c r="C80" s="6" t="n">
        <v>500</v>
      </c>
      <c r="D80" s="6" t="n">
        <v>601</v>
      </c>
    </row>
    <row r="81" spans="1:4">
      <c r="A81" s="4" t="s">
        <v>97</v>
      </c>
      <c r="C81" s="6" t="n">
        <v>3397</v>
      </c>
      <c r="D81" s="6" t="n">
        <v>3276</v>
      </c>
    </row>
    <row r="82" spans="1:4">
      <c r="A82" s="4" t="s">
        <v>98</v>
      </c>
      <c r="C82" s="6" t="n">
        <v>1074</v>
      </c>
      <c r="D82" s="6" t="n">
        <v>1230</v>
      </c>
    </row>
    <row r="83" spans="1:4">
      <c r="A83" s="4" t="s">
        <v>99</v>
      </c>
      <c r="C83" s="6" t="n">
        <v>2323</v>
      </c>
      <c r="D83" s="6" t="n">
        <v>2046</v>
      </c>
    </row>
    <row r="84" spans="1:4">
      <c r="A84" s="4" t="s">
        <v>100</v>
      </c>
      <c r="C84" s="6" t="n">
        <v>4776</v>
      </c>
      <c r="D84" s="6" t="n">
        <v>4301</v>
      </c>
    </row>
    <row r="85" spans="1:4">
      <c r="A85" s="4" t="s">
        <v>101</v>
      </c>
      <c r="C85" s="6" t="n">
        <v>0</v>
      </c>
      <c r="D85" s="6" t="n">
        <v>0</v>
      </c>
    </row>
    <row r="86" spans="1:4">
      <c r="A86" s="4" t="s">
        <v>102</v>
      </c>
      <c r="C86" s="6" t="n">
        <v>642936</v>
      </c>
      <c r="D86" s="6" t="n">
        <v>623814</v>
      </c>
    </row>
    <row r="87" spans="1:4">
      <c r="A87" s="4" t="s">
        <v>103</v>
      </c>
      <c r="C87" s="6" t="n">
        <v>55774</v>
      </c>
      <c r="D87" s="6" t="n">
        <v>54326</v>
      </c>
    </row>
    <row r="88" spans="1:4">
      <c r="A88" s="4" t="s">
        <v>104</v>
      </c>
      <c r="C88" s="6" t="n">
        <v>3267</v>
      </c>
      <c r="D88" s="6" t="n">
        <v>3267</v>
      </c>
    </row>
    <row r="89" spans="1:4">
      <c r="A89" s="4" t="s">
        <v>105</v>
      </c>
      <c r="C89" s="6" t="n">
        <v>3267</v>
      </c>
      <c r="D89" s="6" t="n">
        <v>3267</v>
      </c>
    </row>
    <row r="90" spans="1:4">
      <c r="A90" s="4" t="s">
        <v>106</v>
      </c>
      <c r="C90" s="6" t="n">
        <v>0</v>
      </c>
      <c r="D90" s="6" t="n">
        <v>0</v>
      </c>
    </row>
    <row r="91" spans="1:4">
      <c r="A91" s="4" t="s">
        <v>107</v>
      </c>
      <c r="C91" s="6" t="n">
        <v>23992</v>
      </c>
      <c r="D91" s="6" t="n">
        <v>23992</v>
      </c>
    </row>
    <row r="92" spans="1:4">
      <c r="A92" s="4" t="s">
        <v>108</v>
      </c>
      <c r="C92" s="6" t="n">
        <v>0</v>
      </c>
      <c r="D92" s="6" t="n">
        <v>0</v>
      </c>
    </row>
    <row r="93" spans="1:4">
      <c r="A93" s="4" t="s">
        <v>109</v>
      </c>
      <c r="C93" s="6" t="n">
        <v>43</v>
      </c>
      <c r="D93" s="6" t="n">
        <v>50</v>
      </c>
    </row>
    <row r="94" spans="1:4">
      <c r="A94" s="4" t="s">
        <v>110</v>
      </c>
      <c r="C94" s="6" t="n">
        <v>26428</v>
      </c>
      <c r="D94" s="6" t="n">
        <v>23018</v>
      </c>
    </row>
    <row r="95" spans="1:4">
      <c r="A95" s="4" t="s">
        <v>111</v>
      </c>
      <c r="C95" s="6" t="n">
        <v>1</v>
      </c>
      <c r="D95" s="6" t="n">
        <v>3</v>
      </c>
    </row>
    <row r="96" spans="1:4">
      <c r="A96" s="4" t="s">
        <v>112</v>
      </c>
      <c r="C96" s="6" t="n">
        <v>-94</v>
      </c>
      <c r="D96" s="6" t="n">
        <v>-58</v>
      </c>
    </row>
    <row r="97" spans="1:4">
      <c r="A97" s="4" t="s">
        <v>113</v>
      </c>
      <c r="C97" s="6" t="n">
        <v>-94</v>
      </c>
      <c r="D97" s="6" t="n">
        <v>-58</v>
      </c>
    </row>
    <row r="98" spans="1:4">
      <c r="A98" s="4" t="s">
        <v>114</v>
      </c>
      <c r="C98" s="6" t="n">
        <v>0</v>
      </c>
      <c r="D98" s="6" t="n">
        <v>0</v>
      </c>
    </row>
    <row r="99" spans="1:4">
      <c r="A99" s="4" t="s">
        <v>115</v>
      </c>
      <c r="C99" s="6" t="n">
        <v>99</v>
      </c>
      <c r="D99" s="6" t="n">
        <v>296</v>
      </c>
    </row>
    <row r="100" spans="1:4">
      <c r="A100" s="4" t="s">
        <v>116</v>
      </c>
      <c r="C100" s="6" t="n">
        <v>2442</v>
      </c>
      <c r="D100" s="6" t="n">
        <v>5324</v>
      </c>
    </row>
    <row r="101" spans="1:4">
      <c r="A101" s="4" t="s">
        <v>117</v>
      </c>
      <c r="C101" s="6" t="n">
        <v>208</v>
      </c>
      <c r="D101" s="6" t="n">
        <v>975</v>
      </c>
    </row>
    <row r="102" spans="1:4">
      <c r="A102" s="4" t="s">
        <v>118</v>
      </c>
      <c r="C102" s="6" t="n">
        <v>-6923</v>
      </c>
      <c r="D102" s="6" t="n">
        <v>-7215</v>
      </c>
    </row>
    <row r="103" spans="1:4">
      <c r="A103" s="4" t="s">
        <v>119</v>
      </c>
      <c r="C103" s="6" t="n">
        <v>-1531</v>
      </c>
      <c r="D103" s="6" t="n">
        <v>-1284</v>
      </c>
    </row>
    <row r="104" spans="1:4">
      <c r="A104" s="4" t="s">
        <v>120</v>
      </c>
      <c r="C104" s="6" t="n">
        <v>-1393</v>
      </c>
      <c r="D104" s="6" t="n">
        <v>-1245</v>
      </c>
    </row>
    <row r="105" spans="1:4">
      <c r="A105" s="4" t="s">
        <v>121</v>
      </c>
      <c r="C105" s="6" t="n">
        <v>0</v>
      </c>
      <c r="D105" s="6" t="n">
        <v>0</v>
      </c>
    </row>
    <row r="106" spans="1:4">
      <c r="A106" s="4" t="s">
        <v>122</v>
      </c>
      <c r="C106" s="6" t="n">
        <v>0</v>
      </c>
      <c r="D106" s="6" t="n">
        <v>0</v>
      </c>
    </row>
    <row r="107" spans="1:4">
      <c r="A107" s="4" t="s">
        <v>123</v>
      </c>
      <c r="C107" s="6" t="n">
        <v>-164</v>
      </c>
      <c r="D107" s="6" t="n">
        <v>-155</v>
      </c>
    </row>
    <row r="108" spans="1:4">
      <c r="A108" s="4" t="s">
        <v>124</v>
      </c>
      <c r="C108" s="6" t="n">
        <v>0</v>
      </c>
      <c r="D108" s="6" t="n">
        <v>0</v>
      </c>
    </row>
    <row r="109" spans="1:4">
      <c r="A109" s="4" t="s">
        <v>125</v>
      </c>
      <c r="C109" s="6" t="n">
        <v>-164</v>
      </c>
      <c r="D109" s="6" t="n">
        <v>-155</v>
      </c>
    </row>
    <row r="110" spans="1:4">
      <c r="A110" s="4" t="s">
        <v>126</v>
      </c>
      <c r="C110" s="6" t="n">
        <v>25</v>
      </c>
      <c r="D110" s="6" t="n">
        <v>116</v>
      </c>
    </row>
    <row r="111" spans="1:4">
      <c r="A111" s="4" t="s">
        <v>127</v>
      </c>
      <c r="C111" s="6" t="n">
        <v>-5392</v>
      </c>
      <c r="D111" s="6" t="n">
        <v>-5932</v>
      </c>
    </row>
    <row r="112" spans="1:4">
      <c r="A112" s="4" t="s">
        <v>128</v>
      </c>
      <c r="C112" s="6" t="n">
        <v>-537</v>
      </c>
      <c r="D112" s="6" t="n">
        <v>-218</v>
      </c>
    </row>
    <row r="113" spans="1:4">
      <c r="A113" s="4" t="s">
        <v>129</v>
      </c>
      <c r="C113" s="6" t="n">
        <v>-6535</v>
      </c>
      <c r="D113" s="6" t="n">
        <v>-6643</v>
      </c>
    </row>
    <row r="114" spans="1:4">
      <c r="A114" s="4" t="s">
        <v>130</v>
      </c>
      <c r="C114" s="6" t="n">
        <v>50</v>
      </c>
      <c r="D114" s="6" t="n">
        <v>-6</v>
      </c>
    </row>
    <row r="115" spans="1:4">
      <c r="A115" s="4" t="s">
        <v>131</v>
      </c>
      <c r="C115" s="6" t="n">
        <v>1639</v>
      </c>
      <c r="D115" s="6" t="n">
        <v>943</v>
      </c>
    </row>
    <row r="116" spans="1:4">
      <c r="A116" s="4" t="s">
        <v>132</v>
      </c>
      <c r="C116" s="6" t="n">
        <v>0</v>
      </c>
      <c r="D116" s="6" t="n">
        <v>0</v>
      </c>
    </row>
    <row r="117" spans="1:4">
      <c r="A117" s="4" t="s">
        <v>133</v>
      </c>
      <c r="C117" s="6" t="n">
        <v>0</v>
      </c>
      <c r="D117" s="6" t="n">
        <v>1</v>
      </c>
    </row>
    <row r="118" spans="1:4">
      <c r="A118" s="4" t="s">
        <v>134</v>
      </c>
      <c r="C118" s="6" t="n">
        <v>-9</v>
      </c>
      <c r="D118" s="6" t="n">
        <v>-9</v>
      </c>
    </row>
    <row r="119" spans="1:4">
      <c r="A119" s="4" t="s">
        <v>135</v>
      </c>
      <c r="C119" s="6" t="n">
        <v>5839</v>
      </c>
      <c r="D119" s="6" t="n">
        <v>5764</v>
      </c>
    </row>
    <row r="120" spans="1:4">
      <c r="A120" s="4" t="s">
        <v>136</v>
      </c>
      <c r="C120" s="6" t="n">
        <v>-3527</v>
      </c>
      <c r="D120" s="6" t="n">
        <v>-3236</v>
      </c>
    </row>
    <row r="121" spans="1:4">
      <c r="A121" s="4" t="s">
        <v>137</v>
      </c>
      <c r="C121" s="6" t="n">
        <v>9366</v>
      </c>
      <c r="D121" s="6" t="n">
        <v>9000</v>
      </c>
    </row>
    <row r="122" spans="1:4">
      <c r="A122" s="4" t="s">
        <v>138</v>
      </c>
      <c r="C122" s="6" t="n">
        <v>54690</v>
      </c>
      <c r="D122" s="6" t="n">
        <v>52874</v>
      </c>
    </row>
    <row r="123" spans="1:4">
      <c r="A123" s="4" t="s">
        <v>139</v>
      </c>
      <c r="C123" s="5" t="n">
        <v>697626</v>
      </c>
      <c r="D123" s="5" t="n">
        <v>676689</v>
      </c>
    </row>
    <row r="124" spans="1:4"/>
    <row r="125" spans="1:4">
      <c r="A125" s="4" t="s">
        <v>96</v>
      </c>
      <c r="B125" s="4" t="s">
        <v>140</v>
      </c>
    </row>
  </sheetData>
  <mergeCells count="3">
    <mergeCell ref="A1:B1"/>
    <mergeCell ref="A124:C124"/>
    <mergeCell ref="B125:C1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41</v>
      </c>
      <c r="C1" s="2" t="s">
        <v>2</v>
      </c>
      <c r="D1" s="2" t="s">
        <v>16</v>
      </c>
    </row>
    <row r="2" spans="1:4">
      <c r="A2" s="3" t="s">
        <v>142</v>
      </c>
    </row>
    <row r="3" spans="1:4">
      <c r="A3" s="4" t="s">
        <v>143</v>
      </c>
      <c r="C3" s="5" t="n">
        <v>0</v>
      </c>
      <c r="D3" s="5" t="n">
        <v>0</v>
      </c>
    </row>
    <row r="4" spans="1:4">
      <c r="A4" s="4" t="s">
        <v>144</v>
      </c>
      <c r="C4" s="6" t="n">
        <v>17109</v>
      </c>
      <c r="D4" s="6" t="n">
        <v>18047</v>
      </c>
    </row>
    <row r="5" spans="1:4">
      <c r="A5" s="3" t="s">
        <v>145</v>
      </c>
    </row>
    <row r="6" spans="1:4">
      <c r="A6" s="4" t="s">
        <v>146</v>
      </c>
      <c r="C6" s="6" t="n">
        <v>122938</v>
      </c>
      <c r="D6" s="6" t="n">
        <v>118959</v>
      </c>
    </row>
    <row r="7" spans="1:4">
      <c r="A7" s="4" t="s">
        <v>147</v>
      </c>
      <c r="B7" s="4" t="s">
        <v>96</v>
      </c>
      <c r="C7" s="6" t="n">
        <v>15526</v>
      </c>
      <c r="D7" s="6" t="n">
        <v>16454</v>
      </c>
    </row>
    <row r="8" spans="1:4">
      <c r="A8" s="4" t="s">
        <v>148</v>
      </c>
      <c r="C8" s="5" t="n">
        <v>36158</v>
      </c>
      <c r="D8" s="5" t="n">
        <v>35098</v>
      </c>
    </row>
    <row r="9" spans="1:4"/>
    <row r="10" spans="1:4">
      <c r="A10" s="4" t="s">
        <v>96</v>
      </c>
      <c r="B10" s="4" t="s">
        <v>149</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2</v>
      </c>
    </row>
    <row r="3" spans="1:2">
      <c r="A3" s="3" t="s">
        <v>421</v>
      </c>
    </row>
    <row r="4" spans="1:2">
      <c r="A4" s="4" t="s">
        <v>422</v>
      </c>
      <c r="B4" s="4" t="s">
        <v>4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8</v>
      </c>
      <c r="B1" s="2" t="s">
        <v>1</v>
      </c>
    </row>
    <row r="2" spans="1:2">
      <c r="B2" s="2" t="s">
        <v>2</v>
      </c>
    </row>
    <row r="3" spans="1:2">
      <c r="A3" s="3" t="s">
        <v>429</v>
      </c>
    </row>
    <row r="4" spans="1:2">
      <c r="A4" s="4" t="s">
        <v>430</v>
      </c>
      <c r="B4" s="4" t="s">
        <v>4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453</v>
      </c>
    </row>
    <row r="4" spans="1:2">
      <c r="A4" s="4" t="s">
        <v>454</v>
      </c>
      <c r="B4"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0</v>
      </c>
      <c r="C1" s="2" t="s">
        <v>1</v>
      </c>
    </row>
    <row r="2" spans="1:4">
      <c r="C2" s="2" t="s">
        <v>2</v>
      </c>
      <c r="D2" s="2" t="s">
        <v>151</v>
      </c>
    </row>
    <row r="3" spans="1:4">
      <c r="A3" s="3" t="s">
        <v>152</v>
      </c>
    </row>
    <row r="4" spans="1:4">
      <c r="A4" s="4" t="s">
        <v>153</v>
      </c>
      <c r="C4" s="5" t="n">
        <v>15678</v>
      </c>
      <c r="D4" s="5" t="n">
        <v>14418</v>
      </c>
    </row>
    <row r="5" spans="1:4">
      <c r="A5" s="4" t="s">
        <v>154</v>
      </c>
      <c r="C5" s="6" t="n">
        <v>6691</v>
      </c>
      <c r="D5" s="6" t="n">
        <v>5828</v>
      </c>
    </row>
    <row r="6" spans="1:4">
      <c r="A6" s="4" t="s">
        <v>155</v>
      </c>
      <c r="C6" s="6" t="n">
        <v>8987</v>
      </c>
      <c r="D6" s="6" t="n">
        <v>8590</v>
      </c>
    </row>
    <row r="7" spans="1:4">
      <c r="A7" s="4" t="s">
        <v>156</v>
      </c>
      <c r="C7" s="6" t="n">
        <v>103</v>
      </c>
      <c r="D7" s="6" t="n">
        <v>83</v>
      </c>
    </row>
    <row r="8" spans="1:4">
      <c r="A8" s="4" t="s">
        <v>157</v>
      </c>
      <c r="C8" s="6" t="n">
        <v>-19</v>
      </c>
      <c r="D8" s="6" t="n">
        <v>13</v>
      </c>
    </row>
    <row r="9" spans="1:4">
      <c r="A9" s="4" t="s">
        <v>158</v>
      </c>
      <c r="C9" s="6" t="n">
        <v>3661</v>
      </c>
      <c r="D9" s="6" t="n">
        <v>3553</v>
      </c>
    </row>
    <row r="10" spans="1:4">
      <c r="A10" s="4" t="s">
        <v>159</v>
      </c>
      <c r="C10" s="6" t="n">
        <v>1191</v>
      </c>
      <c r="D10" s="6" t="n">
        <v>1073</v>
      </c>
    </row>
    <row r="11" spans="1:4">
      <c r="A11" s="4" t="s">
        <v>160</v>
      </c>
      <c r="C11" s="6" t="n">
        <v>67</v>
      </c>
      <c r="D11" s="6" t="n">
        <v>130</v>
      </c>
    </row>
    <row r="12" spans="1:4">
      <c r="A12" s="4" t="s">
        <v>161</v>
      </c>
      <c r="C12" s="6" t="n">
        <v>173</v>
      </c>
      <c r="D12" s="6" t="n">
        <v>329</v>
      </c>
    </row>
    <row r="13" spans="1:4">
      <c r="A13" s="4" t="s">
        <v>162</v>
      </c>
      <c r="C13" s="6" t="n">
        <v>98</v>
      </c>
      <c r="D13" s="6" t="n">
        <v>3</v>
      </c>
    </row>
    <row r="14" spans="1:4">
      <c r="A14" s="4" t="s">
        <v>163</v>
      </c>
      <c r="C14" s="6" t="n">
        <v>-3</v>
      </c>
      <c r="D14" s="6" t="n">
        <v>107</v>
      </c>
    </row>
    <row r="15" spans="1:4">
      <c r="A15" s="4" t="s">
        <v>164</v>
      </c>
      <c r="C15" s="6" t="n">
        <v>73</v>
      </c>
      <c r="D15" s="6" t="n">
        <v>51</v>
      </c>
    </row>
    <row r="16" spans="1:4">
      <c r="A16" s="4" t="s">
        <v>165</v>
      </c>
      <c r="C16" s="6" t="n">
        <v>134</v>
      </c>
      <c r="D16" s="6" t="n">
        <v>74</v>
      </c>
    </row>
    <row r="17" spans="1:4">
      <c r="A17" s="4" t="s">
        <v>166</v>
      </c>
      <c r="C17" s="6" t="n">
        <v>337</v>
      </c>
      <c r="D17" s="6" t="n">
        <v>554</v>
      </c>
    </row>
    <row r="18" spans="1:4">
      <c r="A18" s="4" t="s">
        <v>167</v>
      </c>
      <c r="B18" s="4" t="s">
        <v>96</v>
      </c>
      <c r="C18" s="6" t="n">
        <v>-995</v>
      </c>
      <c r="D18" s="6" t="n">
        <v>-1062</v>
      </c>
    </row>
    <row r="19" spans="1:4">
      <c r="A19" s="4" t="s">
        <v>168</v>
      </c>
      <c r="C19" s="6" t="n">
        <v>1547</v>
      </c>
      <c r="D19" s="6" t="n">
        <v>1601</v>
      </c>
    </row>
    <row r="20" spans="1:4">
      <c r="A20" s="4" t="s">
        <v>169</v>
      </c>
      <c r="C20" s="6" t="n">
        <v>983</v>
      </c>
      <c r="D20" s="6" t="n">
        <v>1091</v>
      </c>
    </row>
    <row r="21" spans="1:4">
      <c r="A21" s="4" t="s">
        <v>170</v>
      </c>
      <c r="C21" s="6" t="n">
        <v>11989</v>
      </c>
      <c r="D21" s="6" t="n">
        <v>11863</v>
      </c>
    </row>
    <row r="22" spans="1:4">
      <c r="A22" s="4" t="s">
        <v>171</v>
      </c>
      <c r="C22" s="6" t="n">
        <v>-5084</v>
      </c>
      <c r="D22" s="6" t="n">
        <v>-5297</v>
      </c>
    </row>
    <row r="23" spans="1:4">
      <c r="A23" s="4" t="s">
        <v>172</v>
      </c>
      <c r="C23" s="6" t="n">
        <v>-3131</v>
      </c>
      <c r="D23" s="6" t="n">
        <v>-3104</v>
      </c>
    </row>
    <row r="24" spans="1:4">
      <c r="A24" s="4" t="s">
        <v>173</v>
      </c>
      <c r="C24" s="6" t="n">
        <v>-1953</v>
      </c>
      <c r="D24" s="6" t="n">
        <v>-2193</v>
      </c>
    </row>
    <row r="25" spans="1:4">
      <c r="A25" s="4" t="s">
        <v>174</v>
      </c>
      <c r="C25" s="6" t="n">
        <v>-790</v>
      </c>
      <c r="D25" s="6" t="n">
        <v>-599</v>
      </c>
    </row>
    <row r="26" spans="1:4">
      <c r="A26" s="4" t="s">
        <v>175</v>
      </c>
      <c r="C26" s="6" t="n">
        <v>261</v>
      </c>
      <c r="D26" s="6" t="n">
        <v>184</v>
      </c>
    </row>
    <row r="27" spans="1:4">
      <c r="A27" s="4" t="s">
        <v>176</v>
      </c>
      <c r="C27" s="6" t="n">
        <v>-1777</v>
      </c>
      <c r="D27" s="6" t="n">
        <v>-1606</v>
      </c>
    </row>
    <row r="28" spans="1:4">
      <c r="A28" s="4" t="s">
        <v>177</v>
      </c>
      <c r="C28" s="6" t="n">
        <v>-1772</v>
      </c>
      <c r="D28" s="6" t="n">
        <v>-1618</v>
      </c>
    </row>
    <row r="29" spans="1:4">
      <c r="A29" s="4" t="s">
        <v>178</v>
      </c>
      <c r="C29" s="6" t="n">
        <v>975</v>
      </c>
      <c r="D29" s="6" t="n">
        <v>744</v>
      </c>
    </row>
    <row r="30" spans="1:4">
      <c r="A30" s="4" t="s">
        <v>179</v>
      </c>
      <c r="C30" s="6" t="n">
        <v>4077</v>
      </c>
      <c r="D30" s="6" t="n">
        <v>4177</v>
      </c>
    </row>
    <row r="31" spans="1:4">
      <c r="A31" s="4" t="s">
        <v>180</v>
      </c>
      <c r="C31" s="6" t="n">
        <v>0</v>
      </c>
      <c r="D31" s="6" t="n">
        <v>0</v>
      </c>
    </row>
    <row r="32" spans="1:4">
      <c r="A32" s="4" t="s">
        <v>181</v>
      </c>
      <c r="C32" s="6" t="n">
        <v>-44</v>
      </c>
      <c r="D32" s="6" t="n">
        <v>0</v>
      </c>
    </row>
    <row r="33" spans="1:4">
      <c r="A33" s="4" t="s">
        <v>182</v>
      </c>
      <c r="C33" s="6" t="n">
        <v>-30</v>
      </c>
      <c r="D33" s="6" t="n">
        <v>-18</v>
      </c>
    </row>
    <row r="34" spans="1:4">
      <c r="A34" s="4" t="s">
        <v>183</v>
      </c>
      <c r="C34" s="6" t="n">
        <v>-1</v>
      </c>
      <c r="D34" s="6" t="n">
        <v>-3</v>
      </c>
    </row>
    <row r="35" spans="1:4">
      <c r="A35" s="4" t="s">
        <v>184</v>
      </c>
      <c r="C35" s="6" t="n">
        <v>-13</v>
      </c>
      <c r="D35" s="6" t="n">
        <v>21</v>
      </c>
    </row>
    <row r="36" spans="1:4">
      <c r="A36" s="4" t="s">
        <v>185</v>
      </c>
      <c r="C36" s="6" t="n">
        <v>8</v>
      </c>
      <c r="D36" s="6" t="n">
        <v>80</v>
      </c>
    </row>
    <row r="37" spans="1:4">
      <c r="A37" s="4" t="s">
        <v>186</v>
      </c>
      <c r="C37" s="6" t="n">
        <v>11</v>
      </c>
      <c r="D37" s="6" t="n">
        <v>29</v>
      </c>
    </row>
    <row r="38" spans="1:4">
      <c r="A38" s="4" t="s">
        <v>187</v>
      </c>
      <c r="C38" s="6" t="n">
        <v>4052</v>
      </c>
      <c r="D38" s="6" t="n">
        <v>4286</v>
      </c>
    </row>
    <row r="39" spans="1:4">
      <c r="A39" s="4" t="s">
        <v>188</v>
      </c>
      <c r="C39" s="6" t="n">
        <v>-1136</v>
      </c>
      <c r="D39" s="6" t="n">
        <v>-1222</v>
      </c>
    </row>
    <row r="40" spans="1:4">
      <c r="A40" s="4" t="s">
        <v>189</v>
      </c>
      <c r="C40" s="6" t="n">
        <v>2916</v>
      </c>
      <c r="D40" s="6" t="n">
        <v>3063</v>
      </c>
    </row>
    <row r="41" spans="1:4">
      <c r="A41" s="4" t="s">
        <v>190</v>
      </c>
      <c r="C41" s="6" t="n">
        <v>0</v>
      </c>
      <c r="D41" s="6" t="n">
        <v>0</v>
      </c>
    </row>
    <row r="42" spans="1:4">
      <c r="A42" s="4" t="s">
        <v>191</v>
      </c>
      <c r="C42" s="6" t="n">
        <v>2916</v>
      </c>
      <c r="D42" s="6" t="n">
        <v>3063</v>
      </c>
    </row>
    <row r="43" spans="1:4">
      <c r="A43" s="4" t="s">
        <v>192</v>
      </c>
      <c r="C43" s="6" t="n">
        <v>2442</v>
      </c>
      <c r="D43" s="6" t="n">
        <v>2536</v>
      </c>
    </row>
    <row r="44" spans="1:4">
      <c r="A44" s="4" t="s">
        <v>193</v>
      </c>
      <c r="C44" s="5" t="n">
        <v>475</v>
      </c>
      <c r="D44" s="5" t="n">
        <v>528</v>
      </c>
    </row>
    <row r="45" spans="1:4">
      <c r="A45" s="4" t="s">
        <v>194</v>
      </c>
      <c r="C45" s="7" t="n">
        <v>0.34</v>
      </c>
      <c r="D45" s="7" t="n">
        <v>0.36</v>
      </c>
    </row>
    <row r="46" spans="1:4">
      <c r="A46" s="4" t="s">
        <v>195</v>
      </c>
      <c r="C46" s="8" t="n">
        <v>0.34</v>
      </c>
      <c r="D46" s="8" t="n">
        <v>0.36</v>
      </c>
    </row>
    <row r="47" spans="1:4">
      <c r="A47" s="4" t="s">
        <v>196</v>
      </c>
      <c r="C47" s="8" t="n">
        <v>0.34</v>
      </c>
      <c r="D47" s="8" t="n">
        <v>0.36</v>
      </c>
    </row>
    <row r="48" spans="1:4">
      <c r="A48" s="4" t="s">
        <v>197</v>
      </c>
      <c r="C48" s="6" t="n">
        <v>0</v>
      </c>
      <c r="D48" s="6" t="n">
        <v>0</v>
      </c>
    </row>
    <row r="49" spans="1:4">
      <c r="A49" s="4" t="s">
        <v>198</v>
      </c>
      <c r="C49" s="5" t="n">
        <v>0</v>
      </c>
      <c r="D49" s="5" t="n">
        <v>0</v>
      </c>
    </row>
    <row r="50" spans="1:4"/>
    <row r="51" spans="1:4">
      <c r="A51" s="4" t="s">
        <v>96</v>
      </c>
      <c r="B51" s="4" t="s">
        <v>199</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0</v>
      </c>
      <c r="B1" s="2" t="s">
        <v>1</v>
      </c>
    </row>
    <row r="2" spans="1:2">
      <c r="B2" s="2" t="s">
        <v>2</v>
      </c>
    </row>
    <row r="3" spans="1:2">
      <c r="A3" s="3" t="s">
        <v>461</v>
      </c>
    </row>
    <row r="4" spans="1:2">
      <c r="A4" s="4" t="s">
        <v>462</v>
      </c>
      <c r="B4"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2</v>
      </c>
    </row>
    <row r="3" spans="1:2">
      <c r="A3" s="3" t="s">
        <v>469</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4" t="s">
        <v>474</v>
      </c>
      <c r="B4"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6</v>
      </c>
      <c r="B1" s="2" t="s">
        <v>1</v>
      </c>
    </row>
    <row r="2" spans="1:2">
      <c r="B2" s="2" t="s">
        <v>2</v>
      </c>
    </row>
    <row r="3" spans="1:2">
      <c r="A3" s="3" t="s">
        <v>477</v>
      </c>
    </row>
    <row r="4" spans="1:2">
      <c r="A4" s="4" t="s">
        <v>478</v>
      </c>
      <c r="B4"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0</v>
      </c>
      <c r="B1" s="2" t="s">
        <v>1</v>
      </c>
    </row>
    <row r="2" spans="1:2">
      <c r="B2" s="2" t="s">
        <v>2</v>
      </c>
    </row>
    <row r="3" spans="1:2">
      <c r="A3" s="3" t="s">
        <v>481</v>
      </c>
    </row>
    <row r="4" spans="1:2">
      <c r="A4" s="4" t="s">
        <v>482</v>
      </c>
      <c r="B4"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4</v>
      </c>
      <c r="B1" s="2" t="s">
        <v>1</v>
      </c>
    </row>
    <row r="2" spans="1:2">
      <c r="B2" s="2" t="s">
        <v>2</v>
      </c>
    </row>
    <row r="3" spans="1:2">
      <c r="A3" s="3" t="s">
        <v>485</v>
      </c>
    </row>
    <row r="4" spans="1:2">
      <c r="A4" s="4" t="s">
        <v>486</v>
      </c>
      <c r="B4"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2</v>
      </c>
    </row>
    <row r="3" spans="1:2">
      <c r="A3" s="3" t="s">
        <v>489</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2</v>
      </c>
      <c r="B1" s="2" t="s">
        <v>1</v>
      </c>
    </row>
    <row r="2" spans="1:2">
      <c r="B2" s="2" t="s">
        <v>2</v>
      </c>
    </row>
    <row r="3" spans="1:2">
      <c r="A3" s="3" t="s">
        <v>421</v>
      </c>
    </row>
    <row r="4" spans="1:2">
      <c r="A4" s="4" t="s">
        <v>493</v>
      </c>
      <c r="B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96</v>
      </c>
    </row>
    <row r="4" spans="1:2">
      <c r="A4" s="4" t="s">
        <v>497</v>
      </c>
      <c r="B4"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51</v>
      </c>
    </row>
    <row r="3" spans="1:3">
      <c r="A3" s="3" t="s">
        <v>201</v>
      </c>
    </row>
    <row r="4" spans="1:3">
      <c r="A4" s="4" t="s">
        <v>191</v>
      </c>
      <c r="B4" s="5" t="n">
        <v>2916</v>
      </c>
      <c r="C4" s="5" t="n">
        <v>3063</v>
      </c>
    </row>
    <row r="5" spans="1:3">
      <c r="A5" s="4" t="s">
        <v>202</v>
      </c>
      <c r="B5" s="6" t="n">
        <v>2</v>
      </c>
      <c r="C5" s="6" t="n">
        <v>-1399</v>
      </c>
    </row>
    <row r="6" spans="1:3">
      <c r="A6" s="4" t="s">
        <v>203</v>
      </c>
      <c r="B6" s="6" t="n">
        <v>-242</v>
      </c>
      <c r="C6" s="6" t="n">
        <v>-168</v>
      </c>
    </row>
    <row r="7" spans="1:3">
      <c r="A7" s="4" t="s">
        <v>204</v>
      </c>
      <c r="B7" s="6" t="n">
        <v>-208</v>
      </c>
      <c r="C7" s="6" t="n">
        <v>-29</v>
      </c>
    </row>
    <row r="8" spans="1:3">
      <c r="A8" s="4" t="s">
        <v>205</v>
      </c>
      <c r="B8" s="6" t="n">
        <v>0</v>
      </c>
      <c r="C8" s="6" t="n">
        <v>0</v>
      </c>
    </row>
    <row r="9" spans="1:3">
      <c r="A9" s="4" t="s">
        <v>206</v>
      </c>
      <c r="B9" s="6" t="n">
        <v>0</v>
      </c>
      <c r="C9" s="6" t="n">
        <v>0</v>
      </c>
    </row>
    <row r="10" spans="1:3">
      <c r="A10" s="4" t="s">
        <v>207</v>
      </c>
      <c r="B10" s="6" t="n">
        <v>4</v>
      </c>
      <c r="C10" s="6" t="n">
        <v>-193</v>
      </c>
    </row>
    <row r="11" spans="1:3">
      <c r="A11" s="4" t="s">
        <v>208</v>
      </c>
      <c r="B11" s="6" t="n">
        <v>0</v>
      </c>
      <c r="C11" s="6" t="n">
        <v>0</v>
      </c>
    </row>
    <row r="12" spans="1:3">
      <c r="A12" s="4" t="s">
        <v>209</v>
      </c>
      <c r="B12" s="6" t="n">
        <v>-130</v>
      </c>
      <c r="C12" s="6" t="n">
        <v>98</v>
      </c>
    </row>
    <row r="13" spans="1:3">
      <c r="A13" s="4" t="s">
        <v>210</v>
      </c>
      <c r="B13" s="6" t="n">
        <v>92</v>
      </c>
      <c r="C13" s="6" t="n">
        <v>-44</v>
      </c>
    </row>
    <row r="14" spans="1:3">
      <c r="A14" s="4" t="s">
        <v>211</v>
      </c>
      <c r="B14" s="6" t="n">
        <v>244</v>
      </c>
      <c r="C14" s="6" t="n">
        <v>-1230</v>
      </c>
    </row>
    <row r="15" spans="1:3">
      <c r="A15" s="4" t="s">
        <v>212</v>
      </c>
      <c r="B15" s="6" t="n">
        <v>-327</v>
      </c>
      <c r="C15" s="6" t="n">
        <v>-69</v>
      </c>
    </row>
    <row r="16" spans="1:3">
      <c r="A16" s="4" t="s">
        <v>213</v>
      </c>
      <c r="B16" s="6" t="n">
        <v>-327</v>
      </c>
      <c r="C16" s="6" t="n">
        <v>-121</v>
      </c>
    </row>
    <row r="17" spans="1:3">
      <c r="A17" s="4" t="s">
        <v>214</v>
      </c>
      <c r="B17" s="6" t="n">
        <v>0</v>
      </c>
      <c r="C17" s="6" t="n">
        <v>0</v>
      </c>
    </row>
    <row r="18" spans="1:3">
      <c r="A18" s="4" t="s">
        <v>215</v>
      </c>
      <c r="B18" s="6" t="n">
        <v>0</v>
      </c>
      <c r="C18" s="6" t="n">
        <v>52</v>
      </c>
    </row>
    <row r="19" spans="1:3">
      <c r="A19" s="4" t="s">
        <v>216</v>
      </c>
      <c r="B19" s="6" t="n">
        <v>-167</v>
      </c>
      <c r="C19" s="6" t="n">
        <v>-794</v>
      </c>
    </row>
    <row r="20" spans="1:3">
      <c r="A20" s="4" t="s">
        <v>217</v>
      </c>
      <c r="B20" s="6" t="n">
        <v>-167</v>
      </c>
      <c r="C20" s="6" t="n">
        <v>-708</v>
      </c>
    </row>
    <row r="21" spans="1:3">
      <c r="A21" s="4" t="s">
        <v>218</v>
      </c>
      <c r="B21" s="6" t="n">
        <v>0</v>
      </c>
      <c r="C21" s="6" t="n">
        <v>0</v>
      </c>
    </row>
    <row r="22" spans="1:3">
      <c r="A22" s="4" t="s">
        <v>219</v>
      </c>
      <c r="B22" s="6" t="n">
        <v>0</v>
      </c>
      <c r="C22" s="6" t="n">
        <v>-86</v>
      </c>
    </row>
    <row r="23" spans="1:3">
      <c r="A23" s="4" t="s">
        <v>220</v>
      </c>
      <c r="B23" s="6" t="n">
        <v>57</v>
      </c>
      <c r="C23" s="6" t="n">
        <v>-60</v>
      </c>
    </row>
    <row r="24" spans="1:3">
      <c r="A24" s="4" t="s">
        <v>221</v>
      </c>
      <c r="B24" s="6" t="n">
        <v>75</v>
      </c>
      <c r="C24" s="6" t="n">
        <v>-106</v>
      </c>
    </row>
    <row r="25" spans="1:3">
      <c r="A25" s="4" t="s">
        <v>222</v>
      </c>
      <c r="B25" s="6" t="n">
        <v>-18</v>
      </c>
      <c r="C25" s="6" t="n">
        <v>46</v>
      </c>
    </row>
    <row r="26" spans="1:3">
      <c r="A26" s="4" t="s">
        <v>223</v>
      </c>
      <c r="B26" s="6" t="n">
        <v>0</v>
      </c>
      <c r="C26" s="6" t="n">
        <v>0</v>
      </c>
    </row>
    <row r="27" spans="1:3">
      <c r="A27" s="4" t="s">
        <v>224</v>
      </c>
      <c r="B27" s="6" t="n">
        <v>0</v>
      </c>
      <c r="C27" s="6" t="n">
        <v>0</v>
      </c>
    </row>
    <row r="28" spans="1:3">
      <c r="A28" s="4" t="s">
        <v>225</v>
      </c>
      <c r="B28" s="6" t="n">
        <v>975</v>
      </c>
      <c r="C28" s="6" t="n">
        <v>-441</v>
      </c>
    </row>
    <row r="29" spans="1:3">
      <c r="A29" s="4" t="s">
        <v>226</v>
      </c>
      <c r="B29" s="6" t="n">
        <v>997</v>
      </c>
      <c r="C29" s="6" t="n">
        <v>-350</v>
      </c>
    </row>
    <row r="30" spans="1:3">
      <c r="A30" s="4" t="s">
        <v>227</v>
      </c>
      <c r="B30" s="6" t="n">
        <v>-23</v>
      </c>
      <c r="C30" s="6" t="n">
        <v>-91</v>
      </c>
    </row>
    <row r="31" spans="1:3">
      <c r="A31" s="4" t="s">
        <v>228</v>
      </c>
      <c r="B31" s="6" t="n">
        <v>0</v>
      </c>
      <c r="C31" s="6" t="n">
        <v>0</v>
      </c>
    </row>
    <row r="32" spans="1:3">
      <c r="A32" s="4" t="s">
        <v>229</v>
      </c>
      <c r="B32" s="6" t="n">
        <v>-1</v>
      </c>
      <c r="C32" s="6" t="n">
        <v>20</v>
      </c>
    </row>
    <row r="33" spans="1:3">
      <c r="A33" s="4" t="s">
        <v>230</v>
      </c>
      <c r="B33" s="6" t="n">
        <v>-1</v>
      </c>
      <c r="C33" s="6" t="n">
        <v>-14</v>
      </c>
    </row>
    <row r="34" spans="1:3">
      <c r="A34" s="4" t="s">
        <v>231</v>
      </c>
      <c r="B34" s="6" t="n">
        <v>0</v>
      </c>
      <c r="C34" s="6" t="n">
        <v>0</v>
      </c>
    </row>
    <row r="35" spans="1:3">
      <c r="A35" s="4" t="s">
        <v>232</v>
      </c>
      <c r="B35" s="6" t="n">
        <v>0</v>
      </c>
      <c r="C35" s="6" t="n">
        <v>35</v>
      </c>
    </row>
    <row r="36" spans="1:3">
      <c r="A36" s="4" t="s">
        <v>233</v>
      </c>
      <c r="B36" s="6" t="n">
        <v>1</v>
      </c>
      <c r="C36" s="6" t="n">
        <v>0</v>
      </c>
    </row>
    <row r="37" spans="1:3">
      <c r="A37" s="4" t="s">
        <v>234</v>
      </c>
      <c r="B37" s="6" t="n">
        <v>-293</v>
      </c>
      <c r="C37" s="6" t="n">
        <v>113</v>
      </c>
    </row>
    <row r="38" spans="1:3">
      <c r="A38" s="4" t="s">
        <v>235</v>
      </c>
      <c r="B38" s="6" t="n">
        <v>2918</v>
      </c>
      <c r="C38" s="6" t="n">
        <v>1664</v>
      </c>
    </row>
    <row r="39" spans="1:3">
      <c r="A39" s="4" t="s">
        <v>236</v>
      </c>
      <c r="B39" s="6" t="n">
        <v>183</v>
      </c>
      <c r="C39" s="6" t="n">
        <v>-199</v>
      </c>
    </row>
    <row r="40" spans="1:3">
      <c r="A40" s="4" t="s">
        <v>237</v>
      </c>
      <c r="B40" s="5" t="n">
        <v>2735</v>
      </c>
      <c r="C40" s="5" t="n">
        <v>1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504</v>
      </c>
    </row>
    <row r="4" spans="1:2">
      <c r="A4" s="4" t="s">
        <v>505</v>
      </c>
      <c r="B4"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508</v>
      </c>
    </row>
    <row r="4" spans="1:2">
      <c r="A4" s="4" t="s">
        <v>509</v>
      </c>
      <c r="B4"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1</v>
      </c>
      <c r="B1" s="2" t="s">
        <v>1</v>
      </c>
    </row>
    <row r="2" spans="1:2">
      <c r="B2" s="2" t="s">
        <v>2</v>
      </c>
    </row>
    <row r="3" spans="1:2">
      <c r="A3" s="3" t="s">
        <v>512</v>
      </c>
    </row>
    <row r="4" spans="1:2">
      <c r="A4" s="4" t="s">
        <v>513</v>
      </c>
      <c r="B4"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516</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9</v>
      </c>
      <c r="B1" s="2" t="s">
        <v>1</v>
      </c>
    </row>
    <row r="2" spans="1:2">
      <c r="B2" s="2" t="s">
        <v>2</v>
      </c>
    </row>
    <row r="3" spans="1:2">
      <c r="A3" s="3" t="s">
        <v>520</v>
      </c>
    </row>
    <row r="4" spans="1:2">
      <c r="A4" s="4" t="s">
        <v>521</v>
      </c>
      <c r="B4"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3</v>
      </c>
      <c r="B1" s="2" t="s">
        <v>1</v>
      </c>
    </row>
    <row r="2" spans="1:2">
      <c r="B2" s="2" t="s">
        <v>2</v>
      </c>
    </row>
    <row r="3" spans="1:2">
      <c r="A3" s="3" t="s">
        <v>524</v>
      </c>
    </row>
    <row r="4" spans="1:2">
      <c r="A4" s="4" t="s">
        <v>525</v>
      </c>
      <c r="B4"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528</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37</v>
      </c>
      <c r="B1" s="2" t="s">
        <v>1</v>
      </c>
    </row>
    <row r="2" spans="1:2">
      <c r="B2" s="2" t="s">
        <v>2</v>
      </c>
    </row>
    <row r="3" spans="1:2">
      <c r="A3" s="3" t="s">
        <v>349</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542</v>
      </c>
      <c r="B1" s="2" t="s">
        <v>1</v>
      </c>
    </row>
    <row r="2" spans="1:2">
      <c r="B2" s="2" t="s">
        <v>2</v>
      </c>
    </row>
    <row r="3" spans="1:2">
      <c r="A3" s="3" t="s">
        <v>353</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3" t="s">
        <v>555</v>
      </c>
    </row>
    <row r="11" spans="1:2">
      <c r="A11" s="4" t="s">
        <v>556</v>
      </c>
      <c r="B11"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9"/>
    <col customWidth="1" max="2" min="2" width="10"/>
    <col customWidth="1" max="3" min="3" width="9"/>
    <col customWidth="1" max="4" min="4" width="18"/>
    <col customWidth="1" max="5" min="5" width="45"/>
    <col customWidth="1" max="6" min="6" width="13"/>
    <col customWidth="1" max="7" min="7" width="18"/>
    <col customWidth="1" max="8" min="8" width="21"/>
    <col customWidth="1" max="9" min="9" width="15"/>
    <col customWidth="1" max="10" min="10" width="25"/>
    <col customWidth="1" max="11" min="11" width="59"/>
    <col customWidth="1" max="12" min="12" width="25"/>
    <col customWidth="1" max="13" min="13" width="48"/>
    <col customWidth="1" max="14" min="14" width="49"/>
    <col customWidth="1" max="15" min="15" width="32"/>
    <col customWidth="1" max="16" min="16" width="10"/>
  </cols>
  <sheetData>
    <row r="1" spans="1:16">
      <c r="A1" s="1" t="s">
        <v>238</v>
      </c>
      <c r="B1" s="2" t="s">
        <v>239</v>
      </c>
      <c r="C1" s="2" t="s">
        <v>104</v>
      </c>
      <c r="D1" s="2" t="s">
        <v>240</v>
      </c>
      <c r="E1" s="2" t="s">
        <v>241</v>
      </c>
      <c r="F1" s="2" t="s">
        <v>242</v>
      </c>
      <c r="G1" s="2" t="s">
        <v>243</v>
      </c>
      <c r="H1" s="2" t="s">
        <v>244</v>
      </c>
      <c r="I1" s="2" t="s">
        <v>245</v>
      </c>
      <c r="J1" s="2" t="s">
        <v>246</v>
      </c>
      <c r="K1" s="2" t="s">
        <v>247</v>
      </c>
      <c r="L1" s="2" t="s">
        <v>248</v>
      </c>
      <c r="M1" s="2" t="s">
        <v>249</v>
      </c>
      <c r="N1" s="2" t="s">
        <v>250</v>
      </c>
      <c r="O1" s="2" t="s">
        <v>251</v>
      </c>
      <c r="P1" s="2" t="s">
        <v>239</v>
      </c>
    </row>
    <row r="2" spans="1:16">
      <c r="A2" s="4" t="s">
        <v>252</v>
      </c>
      <c r="C2" s="5" t="n">
        <v>3267</v>
      </c>
      <c r="D2" s="5" t="n">
        <v>23992</v>
      </c>
      <c r="E2" s="5" t="n">
        <v>0</v>
      </c>
      <c r="F2" s="5" t="n">
        <v>54</v>
      </c>
      <c r="G2" s="5" t="n">
        <v>25474</v>
      </c>
      <c r="H2" s="5" t="n">
        <v>12</v>
      </c>
      <c r="I2" s="5" t="n">
        <v>-44</v>
      </c>
      <c r="J2" s="5" t="n">
        <v>-96</v>
      </c>
      <c r="K2" s="5" t="n">
        <v>3519</v>
      </c>
      <c r="L2" s="5" t="n">
        <v>-1043</v>
      </c>
      <c r="M2" s="5" t="n">
        <v>-8792</v>
      </c>
      <c r="N2" s="5" t="n">
        <v>-3378</v>
      </c>
      <c r="O2" s="5" t="n">
        <v>10358</v>
      </c>
      <c r="P2" s="5" t="n">
        <v>53323</v>
      </c>
    </row>
    <row r="3" spans="1:16">
      <c r="A3" s="3" t="s">
        <v>253</v>
      </c>
    </row>
    <row r="4" spans="1:16">
      <c r="A4" s="4" t="s">
        <v>254</v>
      </c>
      <c r="C4" s="6" t="n">
        <v>0</v>
      </c>
      <c r="D4" s="6" t="n">
        <v>0</v>
      </c>
      <c r="E4" s="6" t="n">
        <v>0</v>
      </c>
      <c r="F4" s="6" t="n">
        <v>0</v>
      </c>
      <c r="G4" s="6" t="n">
        <v>-2713</v>
      </c>
      <c r="H4" s="6" t="n">
        <v>0</v>
      </c>
      <c r="I4" s="6" t="n">
        <v>9</v>
      </c>
      <c r="J4" s="6" t="n">
        <v>0</v>
      </c>
      <c r="K4" s="6" t="n">
        <v>0</v>
      </c>
      <c r="L4" s="6" t="n">
        <v>0</v>
      </c>
      <c r="M4" s="6" t="n">
        <v>1756</v>
      </c>
      <c r="N4" s="6" t="n">
        <v>850</v>
      </c>
      <c r="O4" s="6" t="n">
        <v>-822</v>
      </c>
      <c r="P4" s="6" t="n">
        <v>-919</v>
      </c>
    </row>
    <row r="5" spans="1:16">
      <c r="A5" s="4" t="s">
        <v>255</v>
      </c>
      <c r="C5" s="6" t="n">
        <v>3267</v>
      </c>
      <c r="D5" s="6" t="n">
        <v>23992</v>
      </c>
      <c r="E5" s="6" t="n">
        <v>0</v>
      </c>
      <c r="F5" s="6" t="n">
        <v>54</v>
      </c>
      <c r="G5" s="6" t="n">
        <v>22761</v>
      </c>
      <c r="H5" s="6" t="n">
        <v>12</v>
      </c>
      <c r="I5" s="6" t="n">
        <v>-34</v>
      </c>
      <c r="J5" s="6" t="n">
        <v>-96</v>
      </c>
      <c r="K5" s="6" t="n">
        <v>3519</v>
      </c>
      <c r="L5" s="6" t="n">
        <v>-1043</v>
      </c>
      <c r="M5" s="6" t="n">
        <v>-7036</v>
      </c>
      <c r="N5" s="6" t="n">
        <v>-2528</v>
      </c>
      <c r="O5" s="6" t="n">
        <v>9536</v>
      </c>
      <c r="P5" s="6" t="n">
        <v>52404</v>
      </c>
    </row>
    <row r="6" spans="1:16">
      <c r="A6" s="4" t="s">
        <v>235</v>
      </c>
      <c r="B6" s="5" t="n">
        <v>1664</v>
      </c>
      <c r="C6" s="6" t="n">
        <v>0</v>
      </c>
      <c r="D6" s="6" t="n">
        <v>0</v>
      </c>
      <c r="E6" s="6" t="n">
        <v>0</v>
      </c>
      <c r="F6" s="6" t="n">
        <v>0</v>
      </c>
      <c r="G6" s="6" t="n">
        <v>0</v>
      </c>
      <c r="H6" s="6" t="n">
        <v>0</v>
      </c>
      <c r="I6" s="6" t="n">
        <v>0</v>
      </c>
      <c r="J6" s="6" t="n">
        <v>0</v>
      </c>
      <c r="K6" s="6" t="n">
        <v>2536</v>
      </c>
      <c r="L6" s="6" t="n">
        <v>0</v>
      </c>
      <c r="M6" s="6" t="n">
        <v>-672</v>
      </c>
      <c r="N6" s="6" t="n">
        <v>-726</v>
      </c>
      <c r="O6" s="6" t="n">
        <v>528</v>
      </c>
      <c r="P6" s="6" t="n">
        <v>1665</v>
      </c>
    </row>
    <row r="7" spans="1:16">
      <c r="A7" s="3" t="s">
        <v>256</v>
      </c>
    </row>
    <row r="8" spans="1:16">
      <c r="A8" s="4" t="s">
        <v>257</v>
      </c>
      <c r="C8" s="6" t="n">
        <v>0</v>
      </c>
      <c r="D8" s="6" t="n">
        <v>0</v>
      </c>
      <c r="E8" s="6" t="n">
        <v>0</v>
      </c>
      <c r="F8" s="6" t="n">
        <v>-7</v>
      </c>
      <c r="G8" s="6" t="n">
        <v>325</v>
      </c>
      <c r="H8" s="6" t="n">
        <v>-1</v>
      </c>
      <c r="I8" s="6" t="n">
        <v>-40</v>
      </c>
      <c r="J8" s="6" t="n">
        <v>-108</v>
      </c>
      <c r="K8" s="6" t="n">
        <v>-3519</v>
      </c>
      <c r="L8" s="6" t="n">
        <v>873</v>
      </c>
      <c r="M8" s="6" t="n">
        <v>1096</v>
      </c>
      <c r="N8" s="6" t="n">
        <v>540</v>
      </c>
      <c r="O8" s="6" t="n">
        <v>-949</v>
      </c>
      <c r="P8" s="6" t="n">
        <v>-1791</v>
      </c>
    </row>
    <row r="9" spans="1:16">
      <c r="A9" s="4" t="s">
        <v>258</v>
      </c>
      <c r="C9" s="6" t="n">
        <v>0</v>
      </c>
      <c r="D9" s="6" t="n">
        <v>0</v>
      </c>
      <c r="E9" s="6" t="n">
        <v>0</v>
      </c>
      <c r="F9" s="6" t="n">
        <v>0</v>
      </c>
      <c r="G9" s="6" t="n">
        <v>0</v>
      </c>
      <c r="H9" s="6" t="n">
        <v>0</v>
      </c>
      <c r="I9" s="6" t="n">
        <v>0</v>
      </c>
      <c r="J9" s="6" t="n">
        <v>0</v>
      </c>
      <c r="K9" s="6" t="n">
        <v>0</v>
      </c>
      <c r="L9" s="6" t="n">
        <v>0</v>
      </c>
      <c r="M9" s="6" t="n">
        <v>0</v>
      </c>
      <c r="N9" s="6" t="n">
        <v>0</v>
      </c>
      <c r="O9" s="6" t="n">
        <v>0</v>
      </c>
      <c r="P9" s="6" t="n">
        <v>0</v>
      </c>
    </row>
    <row r="10" spans="1:16">
      <c r="A10" s="4" t="s">
        <v>259</v>
      </c>
      <c r="C10" s="6" t="n">
        <v>0</v>
      </c>
      <c r="D10" s="6" t="n">
        <v>0</v>
      </c>
      <c r="E10" s="6" t="n">
        <v>0</v>
      </c>
      <c r="F10" s="6" t="n">
        <v>0</v>
      </c>
      <c r="G10" s="6" t="n">
        <v>0</v>
      </c>
      <c r="H10" s="6" t="n">
        <v>0</v>
      </c>
      <c r="I10" s="6" t="n">
        <v>0</v>
      </c>
      <c r="J10" s="6" t="n">
        <v>0</v>
      </c>
      <c r="K10" s="6" t="n">
        <v>0</v>
      </c>
      <c r="L10" s="6" t="n">
        <v>0</v>
      </c>
      <c r="M10" s="6" t="n">
        <v>0</v>
      </c>
      <c r="N10" s="6" t="n">
        <v>0</v>
      </c>
      <c r="O10" s="6" t="n">
        <v>0</v>
      </c>
      <c r="P10" s="6" t="n">
        <v>0</v>
      </c>
    </row>
    <row r="11" spans="1:16">
      <c r="A11" s="4" t="s">
        <v>260</v>
      </c>
      <c r="C11" s="6" t="n">
        <v>0</v>
      </c>
      <c r="D11" s="6" t="n">
        <v>0</v>
      </c>
      <c r="E11" s="6" t="n">
        <v>0</v>
      </c>
      <c r="F11" s="6" t="n">
        <v>0</v>
      </c>
      <c r="G11" s="6" t="n">
        <v>0</v>
      </c>
      <c r="H11" s="6" t="n">
        <v>0</v>
      </c>
      <c r="I11" s="6" t="n">
        <v>0</v>
      </c>
      <c r="J11" s="6" t="n">
        <v>0</v>
      </c>
      <c r="K11" s="6" t="n">
        <v>0</v>
      </c>
      <c r="L11" s="6" t="n">
        <v>0</v>
      </c>
      <c r="M11" s="6" t="n">
        <v>0</v>
      </c>
      <c r="N11" s="6" t="n">
        <v>0</v>
      </c>
      <c r="O11" s="6" t="n">
        <v>0</v>
      </c>
      <c r="P11" s="6" t="n">
        <v>0</v>
      </c>
    </row>
    <row r="12" spans="1:16">
      <c r="A12" s="4" t="s">
        <v>261</v>
      </c>
      <c r="C12" s="6" t="n">
        <v>0</v>
      </c>
      <c r="D12" s="6" t="n">
        <v>0</v>
      </c>
      <c r="E12" s="6" t="n">
        <v>0</v>
      </c>
      <c r="F12" s="6" t="n">
        <v>0</v>
      </c>
      <c r="G12" s="6" t="n">
        <v>0</v>
      </c>
      <c r="H12" s="6" t="n">
        <v>0</v>
      </c>
      <c r="I12" s="6" t="n">
        <v>0</v>
      </c>
      <c r="J12" s="6" t="n">
        <v>0</v>
      </c>
      <c r="K12" s="6" t="n">
        <v>0</v>
      </c>
      <c r="L12" s="6" t="n">
        <v>0</v>
      </c>
      <c r="M12" s="6" t="n">
        <v>0</v>
      </c>
      <c r="N12" s="6" t="n">
        <v>0</v>
      </c>
      <c r="O12" s="6" t="n">
        <v>0</v>
      </c>
      <c r="P12" s="6" t="n">
        <v>0</v>
      </c>
    </row>
    <row r="13" spans="1:16">
      <c r="A13" s="4" t="s">
        <v>262</v>
      </c>
      <c r="C13" s="6" t="n">
        <v>0</v>
      </c>
      <c r="D13" s="6" t="n">
        <v>0</v>
      </c>
      <c r="E13" s="6" t="n">
        <v>0</v>
      </c>
      <c r="F13" s="6" t="n">
        <v>0</v>
      </c>
      <c r="G13" s="6" t="n">
        <v>0</v>
      </c>
      <c r="H13" s="6" t="n">
        <v>0</v>
      </c>
      <c r="I13" s="6" t="n">
        <v>0</v>
      </c>
      <c r="J13" s="6" t="n">
        <v>0</v>
      </c>
      <c r="K13" s="6" t="n">
        <v>0</v>
      </c>
      <c r="L13" s="6" t="n">
        <v>0</v>
      </c>
      <c r="M13" s="6" t="n">
        <v>0</v>
      </c>
      <c r="N13" s="6" t="n">
        <v>0</v>
      </c>
      <c r="O13" s="6" t="n">
        <v>0</v>
      </c>
      <c r="P13" s="6" t="n">
        <v>0</v>
      </c>
    </row>
    <row r="14" spans="1:16">
      <c r="A14" s="4" t="s">
        <v>263</v>
      </c>
      <c r="C14" s="6" t="n">
        <v>0</v>
      </c>
      <c r="D14" s="6" t="n">
        <v>0</v>
      </c>
      <c r="E14" s="6" t="n">
        <v>0</v>
      </c>
      <c r="F14" s="6" t="n">
        <v>0</v>
      </c>
      <c r="G14" s="6" t="n">
        <v>0</v>
      </c>
      <c r="H14" s="6" t="n">
        <v>0</v>
      </c>
      <c r="I14" s="6" t="n">
        <v>0</v>
      </c>
      <c r="J14" s="6" t="n">
        <v>0</v>
      </c>
      <c r="K14" s="6" t="n">
        <v>0</v>
      </c>
      <c r="L14" s="6" t="n">
        <v>0</v>
      </c>
      <c r="M14" s="6" t="n">
        <v>0</v>
      </c>
      <c r="N14" s="6" t="n">
        <v>0</v>
      </c>
      <c r="O14" s="6" t="n">
        <v>0</v>
      </c>
      <c r="P14" s="6" t="n">
        <v>0</v>
      </c>
    </row>
    <row r="15" spans="1:16">
      <c r="A15" s="4" t="s">
        <v>264</v>
      </c>
      <c r="C15" s="6" t="n">
        <v>0</v>
      </c>
      <c r="D15" s="6" t="n">
        <v>0</v>
      </c>
      <c r="E15" s="6" t="n">
        <v>0</v>
      </c>
      <c r="F15" s="6" t="n">
        <v>0</v>
      </c>
      <c r="G15" s="6" t="n">
        <v>-992</v>
      </c>
      <c r="H15" s="6" t="n">
        <v>0</v>
      </c>
      <c r="I15" s="6" t="n">
        <v>-4</v>
      </c>
      <c r="J15" s="6" t="n">
        <v>0</v>
      </c>
      <c r="K15" s="6" t="n">
        <v>0</v>
      </c>
      <c r="L15" s="6" t="n">
        <v>-170</v>
      </c>
      <c r="M15" s="6" t="n">
        <v>0</v>
      </c>
      <c r="N15" s="6" t="n">
        <v>0</v>
      </c>
      <c r="O15" s="6" t="n">
        <v>-375</v>
      </c>
      <c r="P15" s="6" t="n">
        <v>-1541</v>
      </c>
    </row>
    <row r="16" spans="1:16">
      <c r="A16" s="4" t="s">
        <v>265</v>
      </c>
      <c r="C16" s="6" t="n">
        <v>0</v>
      </c>
      <c r="D16" s="6" t="n">
        <v>0</v>
      </c>
      <c r="E16" s="6" t="n">
        <v>0</v>
      </c>
      <c r="F16" s="6" t="n">
        <v>0</v>
      </c>
      <c r="G16" s="6" t="n">
        <v>0</v>
      </c>
      <c r="H16" s="6" t="n">
        <v>0</v>
      </c>
      <c r="I16" s="6" t="n">
        <v>0</v>
      </c>
      <c r="J16" s="6" t="n">
        <v>-887</v>
      </c>
      <c r="K16" s="6" t="n">
        <v>0</v>
      </c>
      <c r="L16" s="6" t="n">
        <v>0</v>
      </c>
      <c r="M16" s="6" t="n">
        <v>0</v>
      </c>
      <c r="N16" s="6" t="n">
        <v>0</v>
      </c>
      <c r="O16" s="6" t="n">
        <v>0</v>
      </c>
      <c r="P16" s="6" t="n">
        <v>-887</v>
      </c>
    </row>
    <row r="17" spans="1:16">
      <c r="A17" s="4" t="s">
        <v>266</v>
      </c>
      <c r="C17" s="6" t="n">
        <v>0</v>
      </c>
      <c r="D17" s="6" t="n">
        <v>0</v>
      </c>
      <c r="E17" s="6" t="n">
        <v>0</v>
      </c>
      <c r="F17" s="6" t="n">
        <v>0</v>
      </c>
      <c r="G17" s="6" t="n">
        <v>2</v>
      </c>
      <c r="H17" s="6" t="n">
        <v>0</v>
      </c>
      <c r="I17" s="6" t="n">
        <v>0</v>
      </c>
      <c r="J17" s="6" t="n">
        <v>779</v>
      </c>
      <c r="K17" s="6" t="n">
        <v>0</v>
      </c>
      <c r="L17" s="6" t="n">
        <v>0</v>
      </c>
      <c r="M17" s="6" t="n">
        <v>0</v>
      </c>
      <c r="N17" s="6" t="n">
        <v>0</v>
      </c>
      <c r="O17" s="6" t="n">
        <v>0</v>
      </c>
      <c r="P17" s="6" t="n">
        <v>781</v>
      </c>
    </row>
    <row r="18" spans="1:16">
      <c r="A18" s="4" t="s">
        <v>267</v>
      </c>
      <c r="C18" s="6" t="n">
        <v>0</v>
      </c>
      <c r="D18" s="6" t="n">
        <v>0</v>
      </c>
      <c r="E18" s="6" t="n">
        <v>0</v>
      </c>
      <c r="F18" s="6" t="n">
        <v>0</v>
      </c>
      <c r="G18" s="6" t="n">
        <v>0</v>
      </c>
      <c r="H18" s="6" t="n">
        <v>0</v>
      </c>
      <c r="I18" s="6" t="n">
        <v>0</v>
      </c>
      <c r="J18" s="6" t="n">
        <v>0</v>
      </c>
      <c r="K18" s="6" t="n">
        <v>0</v>
      </c>
      <c r="L18" s="6" t="n">
        <v>0</v>
      </c>
      <c r="M18" s="6" t="n">
        <v>0</v>
      </c>
      <c r="N18" s="6" t="n">
        <v>0</v>
      </c>
      <c r="O18" s="6" t="n">
        <v>0</v>
      </c>
      <c r="P18" s="6" t="n">
        <v>0</v>
      </c>
    </row>
    <row r="19" spans="1:16">
      <c r="A19" s="4" t="s">
        <v>268</v>
      </c>
      <c r="C19" s="6" t="n">
        <v>0</v>
      </c>
      <c r="D19" s="6" t="n">
        <v>0</v>
      </c>
      <c r="E19" s="6" t="n">
        <v>0</v>
      </c>
      <c r="F19" s="6" t="n">
        <v>0</v>
      </c>
      <c r="G19" s="6" t="n">
        <v>0</v>
      </c>
      <c r="H19" s="6" t="n">
        <v>0</v>
      </c>
      <c r="I19" s="6" t="n">
        <v>0</v>
      </c>
      <c r="J19" s="6" t="n">
        <v>0</v>
      </c>
      <c r="K19" s="6" t="n">
        <v>0</v>
      </c>
      <c r="L19" s="6" t="n">
        <v>0</v>
      </c>
      <c r="M19" s="6" t="n">
        <v>0</v>
      </c>
      <c r="N19" s="6" t="n">
        <v>0</v>
      </c>
      <c r="O19" s="6" t="n">
        <v>0</v>
      </c>
      <c r="P19" s="6" t="n">
        <v>0</v>
      </c>
    </row>
    <row r="20" spans="1:16">
      <c r="A20" s="4" t="s">
        <v>269</v>
      </c>
      <c r="C20" s="6" t="n">
        <v>0</v>
      </c>
      <c r="D20" s="6" t="n">
        <v>0</v>
      </c>
      <c r="E20" s="6" t="n">
        <v>0</v>
      </c>
      <c r="F20" s="6" t="n">
        <v>0</v>
      </c>
      <c r="G20" s="6" t="n">
        <v>1411</v>
      </c>
      <c r="H20" s="6" t="n">
        <v>-1</v>
      </c>
      <c r="I20" s="6" t="n">
        <v>-30</v>
      </c>
      <c r="J20" s="6" t="n">
        <v>0</v>
      </c>
      <c r="K20" s="6" t="n">
        <v>-3519</v>
      </c>
      <c r="L20" s="6" t="n">
        <v>1043</v>
      </c>
      <c r="M20" s="6" t="n">
        <v>1096</v>
      </c>
      <c r="N20" s="6" t="n">
        <v>540</v>
      </c>
      <c r="O20" s="6" t="n">
        <v>-540</v>
      </c>
      <c r="P20" s="6" t="n">
        <v>0</v>
      </c>
    </row>
    <row r="21" spans="1:16">
      <c r="A21" s="4" t="s">
        <v>270</v>
      </c>
      <c r="C21" s="6" t="n">
        <v>0</v>
      </c>
      <c r="D21" s="6" t="n">
        <v>0</v>
      </c>
      <c r="E21" s="6" t="n">
        <v>0</v>
      </c>
      <c r="F21" s="6" t="n">
        <v>0</v>
      </c>
      <c r="G21" s="6" t="n">
        <v>0</v>
      </c>
      <c r="H21" s="6" t="n">
        <v>0</v>
      </c>
      <c r="I21" s="6" t="n">
        <v>0</v>
      </c>
      <c r="J21" s="6" t="n">
        <v>0</v>
      </c>
      <c r="K21" s="6" t="n">
        <v>0</v>
      </c>
      <c r="L21" s="6" t="n">
        <v>0</v>
      </c>
      <c r="M21" s="6" t="n">
        <v>0</v>
      </c>
      <c r="N21" s="6" t="n">
        <v>0</v>
      </c>
      <c r="O21" s="6" t="n">
        <v>0</v>
      </c>
      <c r="P21" s="6" t="n">
        <v>0</v>
      </c>
    </row>
    <row r="22" spans="1:16">
      <c r="A22" s="4" t="s">
        <v>271</v>
      </c>
      <c r="C22" s="6" t="n">
        <v>0</v>
      </c>
      <c r="D22" s="6" t="n">
        <v>0</v>
      </c>
      <c r="E22" s="6" t="n">
        <v>0</v>
      </c>
      <c r="F22" s="6" t="n">
        <v>-18</v>
      </c>
      <c r="G22" s="6" t="n">
        <v>0</v>
      </c>
      <c r="H22" s="6" t="n">
        <v>0</v>
      </c>
      <c r="I22" s="6" t="n">
        <v>0</v>
      </c>
      <c r="J22" s="6" t="n">
        <v>0</v>
      </c>
      <c r="K22" s="6" t="n">
        <v>0</v>
      </c>
      <c r="L22" s="6" t="n">
        <v>0</v>
      </c>
      <c r="M22" s="6" t="n">
        <v>0</v>
      </c>
      <c r="N22" s="6" t="n">
        <v>0</v>
      </c>
      <c r="O22" s="6" t="n">
        <v>0</v>
      </c>
      <c r="P22" s="6" t="n">
        <v>-18</v>
      </c>
    </row>
    <row r="23" spans="1:16">
      <c r="A23" s="4" t="s">
        <v>272</v>
      </c>
      <c r="C23" s="6" t="n">
        <v>0</v>
      </c>
      <c r="D23" s="6" t="n">
        <v>0</v>
      </c>
      <c r="E23" s="6" t="n">
        <v>0</v>
      </c>
      <c r="F23" s="6" t="n">
        <v>11</v>
      </c>
      <c r="G23" s="6" t="n">
        <v>-96</v>
      </c>
      <c r="H23" s="6" t="n">
        <v>0</v>
      </c>
      <c r="I23" s="6" t="n">
        <v>-6</v>
      </c>
      <c r="J23" s="6" t="n">
        <v>0</v>
      </c>
      <c r="K23" s="6" t="n">
        <v>0</v>
      </c>
      <c r="L23" s="6" t="n">
        <v>0</v>
      </c>
      <c r="M23" s="6" t="n">
        <v>0</v>
      </c>
      <c r="N23" s="6" t="n">
        <v>0</v>
      </c>
      <c r="O23" s="6" t="n">
        <v>-35</v>
      </c>
      <c r="P23" s="6" t="n">
        <v>-126</v>
      </c>
    </row>
    <row r="24" spans="1:16">
      <c r="A24" s="4" t="s">
        <v>273</v>
      </c>
      <c r="C24" s="6" t="n">
        <v>3267</v>
      </c>
      <c r="D24" s="6" t="n">
        <v>23992</v>
      </c>
      <c r="E24" s="6" t="n">
        <v>0</v>
      </c>
      <c r="F24" s="6" t="n">
        <v>47</v>
      </c>
      <c r="G24" s="6" t="n">
        <v>23086</v>
      </c>
      <c r="H24" s="6" t="n">
        <v>11</v>
      </c>
      <c r="I24" s="6" t="n">
        <v>-74</v>
      </c>
      <c r="J24" s="6" t="n">
        <v>-205</v>
      </c>
      <c r="K24" s="6" t="n">
        <v>2536</v>
      </c>
      <c r="L24" s="6" t="n">
        <v>-170</v>
      </c>
      <c r="M24" s="6" t="n">
        <v>-6612</v>
      </c>
      <c r="N24" s="6" t="n">
        <v>-2715</v>
      </c>
      <c r="O24" s="6" t="n">
        <v>9115</v>
      </c>
      <c r="P24" s="6" t="n">
        <v>52278</v>
      </c>
    </row>
    <row r="25" spans="1:16">
      <c r="A25" s="4" t="s">
        <v>274</v>
      </c>
      <c r="B25" s="6" t="n">
        <v>52874</v>
      </c>
      <c r="C25" s="6" t="n">
        <v>3267</v>
      </c>
      <c r="D25" s="6" t="n">
        <v>23992</v>
      </c>
      <c r="E25" s="6" t="n">
        <v>0</v>
      </c>
      <c r="F25" s="6" t="n">
        <v>50</v>
      </c>
      <c r="G25" s="6" t="n">
        <v>23017</v>
      </c>
      <c r="H25" s="6" t="n">
        <v>3</v>
      </c>
      <c r="I25" s="6" t="n">
        <v>-57</v>
      </c>
      <c r="J25" s="6" t="n">
        <v>-296</v>
      </c>
      <c r="K25" s="6" t="n">
        <v>5324</v>
      </c>
      <c r="L25" s="6" t="n">
        <v>-975</v>
      </c>
      <c r="M25" s="6" t="n">
        <v>-7215</v>
      </c>
      <c r="N25" s="6" t="n">
        <v>-3236</v>
      </c>
      <c r="O25" s="6" t="n">
        <v>9000</v>
      </c>
      <c r="P25" s="6" t="n">
        <v>52874</v>
      </c>
    </row>
    <row r="26" spans="1:16">
      <c r="A26" s="3" t="s">
        <v>253</v>
      </c>
    </row>
    <row r="27" spans="1:16">
      <c r="A27" s="4" t="s">
        <v>235</v>
      </c>
      <c r="B27" s="6" t="n">
        <v>2918</v>
      </c>
      <c r="C27" s="6" t="n">
        <v>0</v>
      </c>
      <c r="D27" s="6" t="n">
        <v>0</v>
      </c>
      <c r="E27" s="6" t="n">
        <v>0</v>
      </c>
      <c r="F27" s="6" t="n">
        <v>0</v>
      </c>
      <c r="G27" s="6" t="n">
        <v>0</v>
      </c>
      <c r="H27" s="6" t="n">
        <v>0</v>
      </c>
      <c r="I27" s="6" t="n">
        <v>0</v>
      </c>
      <c r="J27" s="6" t="n">
        <v>0</v>
      </c>
      <c r="K27" s="6" t="n">
        <v>2442</v>
      </c>
      <c r="L27" s="6" t="n">
        <v>0</v>
      </c>
      <c r="M27" s="6" t="n">
        <v>293</v>
      </c>
      <c r="N27" s="6" t="n">
        <v>-291</v>
      </c>
      <c r="O27" s="6" t="n">
        <v>475</v>
      </c>
      <c r="P27" s="6" t="n">
        <v>2918</v>
      </c>
    </row>
    <row r="28" spans="1:16">
      <c r="A28" s="3" t="s">
        <v>256</v>
      </c>
    </row>
    <row r="29" spans="1:16">
      <c r="A29" s="4" t="s">
        <v>257</v>
      </c>
      <c r="C29" s="6" t="n">
        <v>0</v>
      </c>
      <c r="D29" s="6" t="n">
        <v>0</v>
      </c>
      <c r="E29" s="6" t="n">
        <v>0</v>
      </c>
      <c r="F29" s="6" t="n">
        <v>-7</v>
      </c>
      <c r="G29" s="6" t="n">
        <v>3411</v>
      </c>
      <c r="H29" s="6" t="n">
        <v>-1</v>
      </c>
      <c r="I29" s="6" t="n">
        <v>-37</v>
      </c>
      <c r="J29" s="6" t="n">
        <v>197</v>
      </c>
      <c r="K29" s="6" t="n">
        <v>-5324</v>
      </c>
      <c r="L29" s="6" t="n">
        <v>767</v>
      </c>
      <c r="M29" s="6" t="n">
        <v>0</v>
      </c>
      <c r="N29" s="6" t="n">
        <v>0</v>
      </c>
      <c r="O29" s="6" t="n">
        <v>-108</v>
      </c>
      <c r="P29" s="6" t="n">
        <v>-1103</v>
      </c>
    </row>
    <row r="30" spans="1:16">
      <c r="A30" s="4" t="s">
        <v>258</v>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spans="1:16">
      <c r="A31" s="4" t="s">
        <v>259</v>
      </c>
      <c r="C31" s="6" t="n">
        <v>0</v>
      </c>
      <c r="D31" s="6" t="n">
        <v>0</v>
      </c>
      <c r="E31" s="6" t="n">
        <v>0</v>
      </c>
      <c r="F31" s="6" t="n">
        <v>0</v>
      </c>
      <c r="G31" s="6" t="n">
        <v>0</v>
      </c>
      <c r="H31" s="6" t="n">
        <v>0</v>
      </c>
      <c r="I31" s="6" t="n">
        <v>0</v>
      </c>
      <c r="J31" s="6" t="n">
        <v>0</v>
      </c>
      <c r="K31" s="6" t="n">
        <v>0</v>
      </c>
      <c r="L31" s="6" t="n">
        <v>0</v>
      </c>
      <c r="M31" s="6" t="n">
        <v>0</v>
      </c>
      <c r="N31" s="6" t="n">
        <v>0</v>
      </c>
      <c r="O31" s="6" t="n">
        <v>0</v>
      </c>
      <c r="P31" s="6" t="n">
        <v>0</v>
      </c>
    </row>
    <row r="32" spans="1:16">
      <c r="A32" s="4" t="s">
        <v>260</v>
      </c>
      <c r="C32" s="6" t="n">
        <v>0</v>
      </c>
      <c r="D32" s="6" t="n">
        <v>0</v>
      </c>
      <c r="E32" s="6" t="n">
        <v>0</v>
      </c>
      <c r="F32" s="6" t="n">
        <v>0</v>
      </c>
      <c r="G32" s="6" t="n">
        <v>0</v>
      </c>
      <c r="H32" s="6" t="n">
        <v>0</v>
      </c>
      <c r="I32" s="6" t="n">
        <v>0</v>
      </c>
      <c r="J32" s="6" t="n">
        <v>0</v>
      </c>
      <c r="K32" s="6" t="n">
        <v>0</v>
      </c>
      <c r="L32" s="6" t="n">
        <v>0</v>
      </c>
      <c r="M32" s="6" t="n">
        <v>0</v>
      </c>
      <c r="N32" s="6" t="n">
        <v>0</v>
      </c>
      <c r="O32" s="6" t="n">
        <v>0</v>
      </c>
      <c r="P32" s="6" t="n">
        <v>0</v>
      </c>
    </row>
    <row r="33" spans="1:16">
      <c r="A33" s="4" t="s">
        <v>261</v>
      </c>
      <c r="C33" s="6" t="n">
        <v>0</v>
      </c>
      <c r="D33" s="6" t="n">
        <v>0</v>
      </c>
      <c r="E33" s="6" t="n">
        <v>0</v>
      </c>
      <c r="F33" s="6" t="n">
        <v>0</v>
      </c>
      <c r="G33" s="6" t="n">
        <v>0</v>
      </c>
      <c r="H33" s="6" t="n">
        <v>0</v>
      </c>
      <c r="I33" s="6" t="n">
        <v>0</v>
      </c>
      <c r="J33" s="6" t="n">
        <v>0</v>
      </c>
      <c r="K33" s="6" t="n">
        <v>0</v>
      </c>
      <c r="L33" s="6" t="n">
        <v>0</v>
      </c>
      <c r="M33" s="6" t="n">
        <v>0</v>
      </c>
      <c r="N33" s="6" t="n">
        <v>0</v>
      </c>
      <c r="O33" s="6" t="n">
        <v>0</v>
      </c>
      <c r="P33" s="6" t="n">
        <v>0</v>
      </c>
    </row>
    <row r="34" spans="1:16">
      <c r="A34" s="4" t="s">
        <v>262</v>
      </c>
      <c r="C34" s="6" t="n">
        <v>0</v>
      </c>
      <c r="D34" s="6" t="n">
        <v>0</v>
      </c>
      <c r="E34" s="6" t="n">
        <v>0</v>
      </c>
      <c r="F34" s="6" t="n">
        <v>0</v>
      </c>
      <c r="G34" s="6" t="n">
        <v>0</v>
      </c>
      <c r="H34" s="6" t="n">
        <v>0</v>
      </c>
      <c r="I34" s="6" t="n">
        <v>0</v>
      </c>
      <c r="J34" s="6" t="n">
        <v>0</v>
      </c>
      <c r="K34" s="6" t="n">
        <v>0</v>
      </c>
      <c r="L34" s="6" t="n">
        <v>0</v>
      </c>
      <c r="M34" s="6" t="n">
        <v>0</v>
      </c>
      <c r="N34" s="6" t="n">
        <v>0</v>
      </c>
      <c r="O34" s="6" t="n">
        <v>0</v>
      </c>
      <c r="P34" s="6" t="n">
        <v>0</v>
      </c>
    </row>
    <row r="35" spans="1:16">
      <c r="A35" s="4" t="s">
        <v>263</v>
      </c>
      <c r="C35" s="6" t="n">
        <v>0</v>
      </c>
      <c r="D35" s="6" t="n">
        <v>0</v>
      </c>
      <c r="E35" s="6" t="n">
        <v>0</v>
      </c>
      <c r="F35" s="6" t="n">
        <v>0</v>
      </c>
      <c r="G35" s="6" t="n">
        <v>0</v>
      </c>
      <c r="H35" s="6" t="n">
        <v>0</v>
      </c>
      <c r="I35" s="6" t="n">
        <v>0</v>
      </c>
      <c r="J35" s="6" t="n">
        <v>0</v>
      </c>
      <c r="K35" s="6" t="n">
        <v>0</v>
      </c>
      <c r="L35" s="6" t="n">
        <v>0</v>
      </c>
      <c r="M35" s="6" t="n">
        <v>0</v>
      </c>
      <c r="N35" s="6" t="n">
        <v>0</v>
      </c>
      <c r="O35" s="6" t="n">
        <v>0</v>
      </c>
      <c r="P35" s="6" t="n">
        <v>0</v>
      </c>
    </row>
    <row r="36" spans="1:16">
      <c r="A36" s="4" t="s">
        <v>264</v>
      </c>
      <c r="C36" s="6" t="n">
        <v>0</v>
      </c>
      <c r="D36" s="6" t="n">
        <v>0</v>
      </c>
      <c r="E36" s="6" t="n">
        <v>0</v>
      </c>
      <c r="F36" s="6" t="n">
        <v>0</v>
      </c>
      <c r="G36" s="6" t="n">
        <v>-1060</v>
      </c>
      <c r="H36" s="6" t="n">
        <v>0</v>
      </c>
      <c r="I36" s="6" t="n">
        <v>-3</v>
      </c>
      <c r="J36" s="6" t="n">
        <v>0</v>
      </c>
      <c r="K36" s="6" t="n">
        <v>0</v>
      </c>
      <c r="L36" s="6" t="n">
        <v>0</v>
      </c>
      <c r="M36" s="6" t="n">
        <v>0</v>
      </c>
      <c r="N36" s="6" t="n">
        <v>0</v>
      </c>
      <c r="O36" s="6" t="n">
        <v>-138</v>
      </c>
      <c r="P36" s="6" t="n">
        <v>-1201</v>
      </c>
    </row>
    <row r="37" spans="1:16">
      <c r="A37" s="4" t="s">
        <v>265</v>
      </c>
      <c r="C37" s="6" t="n">
        <v>0</v>
      </c>
      <c r="D37" s="6" t="n">
        <v>0</v>
      </c>
      <c r="E37" s="6" t="n">
        <v>0</v>
      </c>
      <c r="F37" s="6" t="n">
        <v>0</v>
      </c>
      <c r="G37" s="6" t="n">
        <v>0</v>
      </c>
      <c r="H37" s="6" t="n">
        <v>0</v>
      </c>
      <c r="I37" s="6" t="n">
        <v>0</v>
      </c>
      <c r="J37" s="6" t="n">
        <v>-591</v>
      </c>
      <c r="K37" s="6" t="n">
        <v>0</v>
      </c>
      <c r="L37" s="6" t="n">
        <v>0</v>
      </c>
      <c r="M37" s="6" t="n">
        <v>0</v>
      </c>
      <c r="N37" s="6" t="n">
        <v>0</v>
      </c>
      <c r="O37" s="6" t="n">
        <v>0</v>
      </c>
      <c r="P37" s="6" t="n">
        <v>-591</v>
      </c>
    </row>
    <row r="38" spans="1:16">
      <c r="A38" s="4" t="s">
        <v>266</v>
      </c>
      <c r="C38" s="6" t="n">
        <v>0</v>
      </c>
      <c r="D38" s="6" t="n">
        <v>0</v>
      </c>
      <c r="E38" s="6" t="n">
        <v>0</v>
      </c>
      <c r="F38" s="6" t="n">
        <v>0</v>
      </c>
      <c r="G38" s="6" t="n">
        <v>18</v>
      </c>
      <c r="H38" s="6" t="n">
        <v>0</v>
      </c>
      <c r="I38" s="6" t="n">
        <v>0</v>
      </c>
      <c r="J38" s="6" t="n">
        <v>788</v>
      </c>
      <c r="K38" s="6" t="n">
        <v>0</v>
      </c>
      <c r="L38" s="6" t="n">
        <v>0</v>
      </c>
      <c r="M38" s="6" t="n">
        <v>0</v>
      </c>
      <c r="N38" s="6" t="n">
        <v>0</v>
      </c>
      <c r="O38" s="6" t="n">
        <v>0</v>
      </c>
      <c r="P38" s="6" t="n">
        <v>806</v>
      </c>
    </row>
    <row r="39" spans="1:16">
      <c r="A39" s="4" t="s">
        <v>267</v>
      </c>
      <c r="C39" s="6" t="n">
        <v>0</v>
      </c>
      <c r="D39" s="6" t="n">
        <v>0</v>
      </c>
      <c r="E39" s="6" t="n">
        <v>0</v>
      </c>
      <c r="F39" s="6" t="n">
        <v>0</v>
      </c>
      <c r="G39" s="6" t="n">
        <v>0</v>
      </c>
      <c r="H39" s="6" t="n">
        <v>0</v>
      </c>
      <c r="I39" s="6" t="n">
        <v>0</v>
      </c>
      <c r="J39" s="6" t="n">
        <v>0</v>
      </c>
      <c r="K39" s="6" t="n">
        <v>0</v>
      </c>
      <c r="L39" s="6" t="n">
        <v>0</v>
      </c>
      <c r="M39" s="6" t="n">
        <v>0</v>
      </c>
      <c r="N39" s="6" t="n">
        <v>0</v>
      </c>
      <c r="O39" s="6" t="n">
        <v>0</v>
      </c>
      <c r="P39" s="6" t="n">
        <v>0</v>
      </c>
    </row>
    <row r="40" spans="1:16">
      <c r="A40" s="4" t="s">
        <v>268</v>
      </c>
      <c r="C40" s="6" t="n">
        <v>0</v>
      </c>
      <c r="D40" s="6" t="n">
        <v>0</v>
      </c>
      <c r="E40" s="6" t="n">
        <v>0</v>
      </c>
      <c r="F40" s="6" t="n">
        <v>0</v>
      </c>
      <c r="G40" s="6" t="n">
        <v>0</v>
      </c>
      <c r="H40" s="6" t="n">
        <v>0</v>
      </c>
      <c r="I40" s="6" t="n">
        <v>0</v>
      </c>
      <c r="J40" s="6" t="n">
        <v>0</v>
      </c>
      <c r="K40" s="6" t="n">
        <v>0</v>
      </c>
      <c r="L40" s="6" t="n">
        <v>0</v>
      </c>
      <c r="M40" s="6" t="n">
        <v>0</v>
      </c>
      <c r="N40" s="6" t="n">
        <v>0</v>
      </c>
      <c r="O40" s="6" t="n">
        <v>0</v>
      </c>
      <c r="P40" s="6" t="n">
        <v>0</v>
      </c>
    </row>
    <row r="41" spans="1:16">
      <c r="A41" s="4" t="s">
        <v>269</v>
      </c>
      <c r="C41" s="6" t="n">
        <v>0</v>
      </c>
      <c r="D41" s="6" t="n">
        <v>0</v>
      </c>
      <c r="E41" s="6" t="n">
        <v>0</v>
      </c>
      <c r="F41" s="6" t="n">
        <v>0</v>
      </c>
      <c r="G41" s="6" t="n">
        <v>4387</v>
      </c>
      <c r="H41" s="6" t="n">
        <v>-1</v>
      </c>
      <c r="I41" s="6" t="n">
        <v>-37</v>
      </c>
      <c r="J41" s="6" t="n">
        <v>0</v>
      </c>
      <c r="K41" s="6" t="n">
        <v>-5324</v>
      </c>
      <c r="L41" s="6" t="n">
        <v>975</v>
      </c>
      <c r="M41" s="6" t="n">
        <v>0</v>
      </c>
      <c r="N41" s="6" t="n">
        <v>0</v>
      </c>
      <c r="O41" s="6" t="n">
        <v>0</v>
      </c>
      <c r="P41" s="6" t="n">
        <v>0</v>
      </c>
    </row>
    <row r="42" spans="1:16">
      <c r="A42" s="4" t="s">
        <v>270</v>
      </c>
      <c r="C42" s="6" t="n">
        <v>0</v>
      </c>
      <c r="D42" s="6" t="n">
        <v>0</v>
      </c>
      <c r="E42" s="6" t="n">
        <v>0</v>
      </c>
      <c r="F42" s="6" t="n">
        <v>0</v>
      </c>
      <c r="G42" s="6" t="n">
        <v>0</v>
      </c>
      <c r="H42" s="6" t="n">
        <v>0</v>
      </c>
      <c r="I42" s="6" t="n">
        <v>0</v>
      </c>
      <c r="J42" s="6" t="n">
        <v>0</v>
      </c>
      <c r="K42" s="6" t="n">
        <v>0</v>
      </c>
      <c r="L42" s="6" t="n">
        <v>0</v>
      </c>
      <c r="M42" s="6" t="n">
        <v>0</v>
      </c>
      <c r="N42" s="6" t="n">
        <v>0</v>
      </c>
      <c r="O42" s="6" t="n">
        <v>0</v>
      </c>
      <c r="P42" s="6" t="n">
        <v>0</v>
      </c>
    </row>
    <row r="43" spans="1:16">
      <c r="A43" s="4" t="s">
        <v>271</v>
      </c>
      <c r="C43" s="6" t="n">
        <v>0</v>
      </c>
      <c r="D43" s="6" t="n">
        <v>0</v>
      </c>
      <c r="E43" s="6" t="n">
        <v>0</v>
      </c>
      <c r="F43" s="6" t="n">
        <v>-3</v>
      </c>
      <c r="G43" s="6" t="n">
        <v>0</v>
      </c>
      <c r="H43" s="6" t="n">
        <v>0</v>
      </c>
      <c r="I43" s="6" t="n">
        <v>0</v>
      </c>
      <c r="J43" s="6" t="n">
        <v>0</v>
      </c>
      <c r="K43" s="6" t="n">
        <v>0</v>
      </c>
      <c r="L43" s="6" t="n">
        <v>0</v>
      </c>
      <c r="M43" s="6" t="n">
        <v>0</v>
      </c>
      <c r="N43" s="6" t="n">
        <v>0</v>
      </c>
      <c r="O43" s="6" t="n">
        <v>0</v>
      </c>
      <c r="P43" s="6" t="n">
        <v>-3</v>
      </c>
    </row>
    <row r="44" spans="1:16">
      <c r="A44" s="4" t="s">
        <v>272</v>
      </c>
      <c r="C44" s="6" t="n">
        <v>0</v>
      </c>
      <c r="D44" s="6" t="n">
        <v>0</v>
      </c>
      <c r="E44" s="6" t="n">
        <v>0</v>
      </c>
      <c r="F44" s="6" t="n">
        <v>-4</v>
      </c>
      <c r="G44" s="6" t="n">
        <v>65</v>
      </c>
      <c r="H44" s="6" t="n">
        <v>0</v>
      </c>
      <c r="I44" s="6" t="n">
        <v>3</v>
      </c>
      <c r="J44" s="6" t="n">
        <v>0</v>
      </c>
      <c r="K44" s="6" t="n">
        <v>0</v>
      </c>
      <c r="L44" s="6" t="n">
        <v>-208</v>
      </c>
      <c r="M44" s="6" t="n">
        <v>0</v>
      </c>
      <c r="N44" s="6" t="n">
        <v>0</v>
      </c>
      <c r="O44" s="6" t="n">
        <v>30</v>
      </c>
      <c r="P44" s="6" t="n">
        <v>-113</v>
      </c>
    </row>
    <row r="45" spans="1:16">
      <c r="A45" s="4" t="s">
        <v>275</v>
      </c>
      <c r="B45" s="5" t="n">
        <v>54690</v>
      </c>
      <c r="C45" s="5" t="n">
        <v>3267</v>
      </c>
      <c r="D45" s="5" t="n">
        <v>23992</v>
      </c>
      <c r="E45" s="5" t="n">
        <v>0</v>
      </c>
      <c r="F45" s="5" t="n">
        <v>43</v>
      </c>
      <c r="G45" s="5" t="n">
        <v>26428</v>
      </c>
      <c r="H45" s="5" t="n">
        <v>1</v>
      </c>
      <c r="I45" s="5" t="n">
        <v>-94</v>
      </c>
      <c r="J45" s="5" t="n">
        <v>-99</v>
      </c>
      <c r="K45" s="5" t="n">
        <v>2442</v>
      </c>
      <c r="L45" s="5" t="n">
        <v>-208</v>
      </c>
      <c r="M45" s="5" t="n">
        <v>-6923</v>
      </c>
      <c r="N45" s="5" t="n">
        <v>-3527</v>
      </c>
      <c r="O45" s="5" t="n">
        <v>9366</v>
      </c>
      <c r="P45" s="5" t="n">
        <v>54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3" t="s">
        <v>357</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61</v>
      </c>
    </row>
    <row r="4" spans="1:2">
      <c r="A4" s="4" t="s">
        <v>564</v>
      </c>
      <c r="B4" s="4" t="s">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66</v>
      </c>
      <c r="B1" s="2" t="s">
        <v>1</v>
      </c>
    </row>
    <row r="2" spans="1:2">
      <c r="B2" s="2" t="s">
        <v>2</v>
      </c>
    </row>
    <row r="3" spans="1:2">
      <c r="A3" s="3" t="s">
        <v>365</v>
      </c>
    </row>
    <row r="4" spans="1:2">
      <c r="A4" s="4" t="s">
        <v>567</v>
      </c>
      <c r="B4"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69</v>
      </c>
    </row>
    <row r="4" spans="1:2">
      <c r="A4" s="4" t="s">
        <v>570</v>
      </c>
      <c r="B4"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373</v>
      </c>
    </row>
    <row r="4" spans="1:2">
      <c r="A4" s="4" t="s">
        <v>573</v>
      </c>
      <c r="B4"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77</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86</v>
      </c>
      <c r="B1" s="2" t="s">
        <v>1</v>
      </c>
    </row>
    <row r="2" spans="1:2">
      <c r="B2" s="2" t="s">
        <v>2</v>
      </c>
    </row>
    <row r="3" spans="1:2">
      <c r="A3" s="3" t="s">
        <v>381</v>
      </c>
    </row>
    <row r="4" spans="1:2">
      <c r="A4" s="4" t="s">
        <v>587</v>
      </c>
      <c r="B4" s="4" t="s">
        <v>5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385</v>
      </c>
    </row>
    <row r="4" spans="1:2">
      <c r="A4" s="4" t="s">
        <v>590</v>
      </c>
      <c r="B4" s="4"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92</v>
      </c>
      <c r="B1" s="2" t="s">
        <v>1</v>
      </c>
    </row>
    <row r="2" spans="1:2">
      <c r="B2" s="2" t="s">
        <v>2</v>
      </c>
    </row>
    <row r="3" spans="1:2">
      <c r="A3" s="3" t="s">
        <v>389</v>
      </c>
    </row>
    <row r="4" spans="1:2">
      <c r="A4" s="4" t="s">
        <v>593</v>
      </c>
      <c r="B4"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95</v>
      </c>
      <c r="B1" s="2" t="s">
        <v>1</v>
      </c>
    </row>
    <row r="2" spans="1:2">
      <c r="B2" s="2" t="s">
        <v>2</v>
      </c>
    </row>
    <row r="3" spans="1:2">
      <c r="A3" s="3" t="s">
        <v>393</v>
      </c>
    </row>
    <row r="4" spans="1:2">
      <c r="A4" s="4" t="s">
        <v>596</v>
      </c>
      <c r="B4"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6</v>
      </c>
      <c r="C1" s="2" t="s">
        <v>1</v>
      </c>
    </row>
    <row r="2" spans="1:4">
      <c r="C2" s="2" t="s">
        <v>2</v>
      </c>
      <c r="D2" s="2" t="s">
        <v>151</v>
      </c>
    </row>
    <row r="3" spans="1:4">
      <c r="A3" s="3" t="s">
        <v>277</v>
      </c>
    </row>
    <row r="4" spans="1:4">
      <c r="A4" s="4" t="s">
        <v>278</v>
      </c>
      <c r="C4" s="5" t="n">
        <v>54138</v>
      </c>
      <c r="D4" s="5" t="n">
        <v>45549</v>
      </c>
    </row>
    <row r="5" spans="1:4">
      <c r="A5" s="4" t="s">
        <v>279</v>
      </c>
      <c r="C5" s="6" t="n">
        <v>40295</v>
      </c>
      <c r="D5" s="6" t="n">
        <v>36238</v>
      </c>
    </row>
    <row r="6" spans="1:4">
      <c r="A6" s="3" t="s">
        <v>280</v>
      </c>
    </row>
    <row r="7" spans="1:4">
      <c r="A7" s="4" t="s">
        <v>281</v>
      </c>
      <c r="C7" s="6" t="n">
        <v>-13908</v>
      </c>
      <c r="D7" s="6" t="n">
        <v>-5537</v>
      </c>
    </row>
    <row r="8" spans="1:4">
      <c r="A8" s="4" t="s">
        <v>191</v>
      </c>
      <c r="C8" s="6" t="n">
        <v>2916</v>
      </c>
      <c r="D8" s="6" t="n">
        <v>3063</v>
      </c>
    </row>
    <row r="9" spans="1:4">
      <c r="A9" s="4" t="s">
        <v>282</v>
      </c>
      <c r="C9" s="6" t="n">
        <v>4225</v>
      </c>
      <c r="D9" s="6" t="n">
        <v>3235</v>
      </c>
    </row>
    <row r="10" spans="1:4">
      <c r="A10" s="4" t="s">
        <v>283</v>
      </c>
      <c r="C10" s="6" t="n">
        <v>790</v>
      </c>
      <c r="D10" s="6" t="n">
        <v>606</v>
      </c>
    </row>
    <row r="11" spans="1:4">
      <c r="A11" s="4" t="s">
        <v>284</v>
      </c>
      <c r="C11" s="6" t="n">
        <v>3435</v>
      </c>
      <c r="D11" s="6" t="n">
        <v>2629</v>
      </c>
    </row>
    <row r="12" spans="1:4">
      <c r="A12" s="4" t="s">
        <v>285</v>
      </c>
      <c r="C12" s="6" t="n">
        <v>-38106</v>
      </c>
      <c r="D12" s="6" t="n">
        <v>-18862</v>
      </c>
    </row>
    <row r="13" spans="1:4">
      <c r="A13" s="4" t="s">
        <v>286</v>
      </c>
      <c r="C13" s="6" t="n">
        <v>-14707</v>
      </c>
      <c r="D13" s="6" t="n">
        <v>1291</v>
      </c>
    </row>
    <row r="14" spans="1:4">
      <c r="A14" s="4" t="s">
        <v>287</v>
      </c>
      <c r="C14" s="6" t="n">
        <v>-337</v>
      </c>
      <c r="D14" s="6" t="n">
        <v>-350</v>
      </c>
    </row>
    <row r="15" spans="1:4">
      <c r="A15" s="4" t="s">
        <v>288</v>
      </c>
      <c r="C15" s="6" t="n">
        <v>-7114</v>
      </c>
      <c r="D15" s="6" t="n">
        <v>-6409</v>
      </c>
    </row>
    <row r="16" spans="1:4">
      <c r="A16" s="4" t="s">
        <v>289</v>
      </c>
      <c r="C16" s="6" t="n">
        <v>-17860</v>
      </c>
      <c r="D16" s="6" t="n">
        <v>-12207</v>
      </c>
    </row>
    <row r="17" spans="1:4">
      <c r="A17" s="4" t="s">
        <v>290</v>
      </c>
      <c r="C17" s="6" t="n">
        <v>1665</v>
      </c>
      <c r="D17" s="6" t="n">
        <v>-1229</v>
      </c>
    </row>
    <row r="18" spans="1:4">
      <c r="A18" s="4" t="s">
        <v>291</v>
      </c>
      <c r="C18" s="6" t="n">
        <v>17297</v>
      </c>
      <c r="D18" s="6" t="n">
        <v>8037</v>
      </c>
    </row>
    <row r="19" spans="1:4">
      <c r="A19" s="4" t="s">
        <v>292</v>
      </c>
      <c r="C19" s="6" t="n">
        <v>10206</v>
      </c>
      <c r="D19" s="6" t="n">
        <v>2529</v>
      </c>
    </row>
    <row r="20" spans="1:4">
      <c r="A20" s="4" t="s">
        <v>293</v>
      </c>
      <c r="C20" s="6" t="n">
        <v>1838</v>
      </c>
      <c r="D20" s="6" t="n">
        <v>754</v>
      </c>
    </row>
    <row r="21" spans="1:4">
      <c r="A21" s="4" t="s">
        <v>294</v>
      </c>
      <c r="B21" s="4" t="s">
        <v>96</v>
      </c>
      <c r="C21" s="6" t="n">
        <v>5613</v>
      </c>
      <c r="D21" s="6" t="n">
        <v>4939</v>
      </c>
    </row>
    <row r="22" spans="1:4">
      <c r="A22" s="4" t="s">
        <v>295</v>
      </c>
      <c r="C22" s="6" t="n">
        <v>1253</v>
      </c>
      <c r="D22" s="6" t="n">
        <v>-214</v>
      </c>
    </row>
    <row r="23" spans="1:4">
      <c r="A23" s="4" t="s">
        <v>296</v>
      </c>
      <c r="C23" s="6" t="n">
        <v>-241</v>
      </c>
      <c r="D23" s="6" t="n">
        <v>-1010</v>
      </c>
    </row>
    <row r="24" spans="1:4">
      <c r="A24" s="4" t="s">
        <v>297</v>
      </c>
      <c r="C24" s="6" t="n">
        <v>-598</v>
      </c>
      <c r="D24" s="6" t="n">
        <v>-86</v>
      </c>
    </row>
    <row r="25" spans="1:4">
      <c r="A25" s="4" t="s">
        <v>298</v>
      </c>
      <c r="C25" s="6" t="n">
        <v>-1030</v>
      </c>
      <c r="D25" s="6" t="n">
        <v>-783</v>
      </c>
    </row>
    <row r="26" spans="1:4">
      <c r="A26" s="4" t="s">
        <v>299</v>
      </c>
      <c r="C26" s="6" t="n">
        <v>-672</v>
      </c>
      <c r="D26" s="6" t="n">
        <v>-244</v>
      </c>
    </row>
    <row r="27" spans="1:4">
      <c r="A27" s="4" t="s">
        <v>300</v>
      </c>
      <c r="C27" s="6" t="n">
        <v>-358</v>
      </c>
      <c r="D27" s="6" t="n">
        <v>-407</v>
      </c>
    </row>
    <row r="28" spans="1:4">
      <c r="A28" s="4" t="s">
        <v>301</v>
      </c>
      <c r="C28" s="6" t="n">
        <v>0</v>
      </c>
      <c r="D28" s="6" t="n">
        <v>-112</v>
      </c>
    </row>
    <row r="29" spans="1:4">
      <c r="A29" s="4" t="s">
        <v>302</v>
      </c>
      <c r="C29" s="6" t="n">
        <v>0</v>
      </c>
      <c r="D29" s="6" t="n">
        <v>-20</v>
      </c>
    </row>
    <row r="30" spans="1:4">
      <c r="A30" s="4" t="s">
        <v>303</v>
      </c>
      <c r="C30" s="6" t="n">
        <v>0</v>
      </c>
      <c r="D30" s="6" t="n">
        <v>0</v>
      </c>
    </row>
    <row r="31" spans="1:4">
      <c r="A31" s="4" t="s">
        <v>304</v>
      </c>
      <c r="C31" s="6" t="n">
        <v>0</v>
      </c>
      <c r="D31" s="6" t="n">
        <v>0</v>
      </c>
    </row>
    <row r="32" spans="1:4">
      <c r="A32" s="4" t="s">
        <v>305</v>
      </c>
      <c r="C32" s="6" t="n">
        <v>432</v>
      </c>
      <c r="D32" s="6" t="n">
        <v>697</v>
      </c>
    </row>
    <row r="33" spans="1:4">
      <c r="A33" s="4" t="s">
        <v>306</v>
      </c>
      <c r="C33" s="6" t="n">
        <v>0</v>
      </c>
      <c r="D33" s="6" t="n">
        <v>305</v>
      </c>
    </row>
    <row r="34" spans="1:4">
      <c r="A34" s="4" t="s">
        <v>307</v>
      </c>
      <c r="C34" s="6" t="n">
        <v>0</v>
      </c>
      <c r="D34" s="6" t="n">
        <v>0</v>
      </c>
    </row>
    <row r="35" spans="1:4">
      <c r="A35" s="4" t="s">
        <v>308</v>
      </c>
      <c r="C35" s="6" t="n">
        <v>358</v>
      </c>
      <c r="D35" s="6" t="n">
        <v>79</v>
      </c>
    </row>
    <row r="36" spans="1:4">
      <c r="A36" s="4" t="s">
        <v>309</v>
      </c>
      <c r="C36" s="6" t="n">
        <v>0</v>
      </c>
      <c r="D36" s="6" t="n">
        <v>85</v>
      </c>
    </row>
    <row r="37" spans="1:4">
      <c r="A37" s="4" t="s">
        <v>310</v>
      </c>
      <c r="C37" s="6" t="n">
        <v>0</v>
      </c>
      <c r="D37" s="6" t="n">
        <v>33</v>
      </c>
    </row>
    <row r="38" spans="1:4">
      <c r="A38" s="4" t="s">
        <v>311</v>
      </c>
      <c r="C38" s="6" t="n">
        <v>74</v>
      </c>
      <c r="D38" s="6" t="n">
        <v>195</v>
      </c>
    </row>
    <row r="39" spans="1:4">
      <c r="A39" s="4" t="s">
        <v>312</v>
      </c>
      <c r="C39" s="6" t="n">
        <v>-2257</v>
      </c>
      <c r="D39" s="6" t="n">
        <v>-1701</v>
      </c>
    </row>
    <row r="40" spans="1:4">
      <c r="A40" s="4" t="s">
        <v>313</v>
      </c>
      <c r="C40" s="6" t="n">
        <v>-4812</v>
      </c>
      <c r="D40" s="6" t="n">
        <v>-3315</v>
      </c>
    </row>
    <row r="41" spans="1:4">
      <c r="A41" s="4" t="s">
        <v>314</v>
      </c>
      <c r="C41" s="6" t="n">
        <v>-1272</v>
      </c>
      <c r="D41" s="6" t="n">
        <v>-1240</v>
      </c>
    </row>
    <row r="42" spans="1:4">
      <c r="A42" s="4" t="s">
        <v>315</v>
      </c>
      <c r="C42" s="6" t="n">
        <v>-2613</v>
      </c>
      <c r="D42" s="6" t="n">
        <v>-813</v>
      </c>
    </row>
    <row r="43" spans="1:4">
      <c r="A43" s="4" t="s">
        <v>316</v>
      </c>
      <c r="C43" s="6" t="n">
        <v>0</v>
      </c>
      <c r="D43" s="6" t="n">
        <v>0</v>
      </c>
    </row>
    <row r="44" spans="1:4">
      <c r="A44" s="4" t="s">
        <v>317</v>
      </c>
      <c r="C44" s="6" t="n">
        <v>-591</v>
      </c>
      <c r="D44" s="6" t="n">
        <v>-887</v>
      </c>
    </row>
    <row r="45" spans="1:4">
      <c r="A45" s="4" t="s">
        <v>318</v>
      </c>
      <c r="C45" s="6" t="n">
        <v>-336</v>
      </c>
      <c r="D45" s="6" t="n">
        <v>-375</v>
      </c>
    </row>
    <row r="46" spans="1:4">
      <c r="A46" s="4" t="s">
        <v>319</v>
      </c>
      <c r="C46" s="6" t="n">
        <v>2555</v>
      </c>
      <c r="D46" s="6" t="n">
        <v>1614</v>
      </c>
    </row>
    <row r="47" spans="1:4">
      <c r="A47" s="4" t="s">
        <v>320</v>
      </c>
      <c r="C47" s="6" t="n">
        <v>1749</v>
      </c>
      <c r="D47" s="6" t="n">
        <v>833</v>
      </c>
    </row>
    <row r="48" spans="1:4">
      <c r="A48" s="4" t="s">
        <v>321</v>
      </c>
      <c r="C48" s="6" t="n">
        <v>0</v>
      </c>
      <c r="D48" s="6" t="n">
        <v>0</v>
      </c>
    </row>
    <row r="49" spans="1:4">
      <c r="A49" s="4" t="s">
        <v>322</v>
      </c>
      <c r="C49" s="6" t="n">
        <v>806</v>
      </c>
      <c r="D49" s="6" t="n">
        <v>781</v>
      </c>
    </row>
    <row r="50" spans="1:4">
      <c r="A50" s="4" t="s">
        <v>323</v>
      </c>
      <c r="C50" s="6" t="n">
        <v>0</v>
      </c>
      <c r="D50" s="6" t="n">
        <v>0</v>
      </c>
    </row>
    <row r="51" spans="1:4">
      <c r="A51" s="4" t="s">
        <v>324</v>
      </c>
      <c r="C51" s="6" t="n">
        <v>2920</v>
      </c>
      <c r="D51" s="6" t="n">
        <v>-1991</v>
      </c>
    </row>
    <row r="52" spans="1:4">
      <c r="A52" s="4" t="s">
        <v>325</v>
      </c>
      <c r="C52" s="6" t="n">
        <v>-13843</v>
      </c>
      <c r="D52" s="6" t="n">
        <v>-9312</v>
      </c>
    </row>
    <row r="53" spans="1:4">
      <c r="A53" s="4" t="s">
        <v>326</v>
      </c>
      <c r="C53" s="6" t="n">
        <v>5544</v>
      </c>
      <c r="D53" s="6" t="n">
        <v>5545</v>
      </c>
    </row>
    <row r="54" spans="1:4">
      <c r="A54" s="4" t="s">
        <v>327</v>
      </c>
      <c r="C54" s="6" t="n">
        <v>34750</v>
      </c>
      <c r="D54" s="6" t="n">
        <v>30693</v>
      </c>
    </row>
    <row r="55" spans="1:4">
      <c r="A55" s="4" t="s">
        <v>328</v>
      </c>
      <c r="C55" s="6" t="n">
        <v>0</v>
      </c>
      <c r="D55" s="6" t="n">
        <v>0</v>
      </c>
    </row>
    <row r="56" spans="1:4">
      <c r="A56" s="4" t="s">
        <v>329</v>
      </c>
      <c r="C56" s="6" t="n">
        <v>0</v>
      </c>
      <c r="D56" s="6" t="n">
        <v>0</v>
      </c>
    </row>
    <row r="57" spans="1:4">
      <c r="A57" s="4" t="s">
        <v>330</v>
      </c>
      <c r="C57" s="5" t="n">
        <v>40295</v>
      </c>
      <c r="D57" s="5" t="n">
        <v>36238</v>
      </c>
    </row>
    <row r="58" spans="1:4"/>
    <row r="59" spans="1:4">
      <c r="A59" s="4" t="s">
        <v>96</v>
      </c>
      <c r="B59" s="4" t="s">
        <v>331</v>
      </c>
    </row>
  </sheetData>
  <mergeCells count="4">
    <mergeCell ref="A1:B2"/>
    <mergeCell ref="C1:D1"/>
    <mergeCell ref="A58:C58"/>
    <mergeCell ref="B59:C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98</v>
      </c>
      <c r="B1" s="2" t="s">
        <v>1</v>
      </c>
    </row>
    <row r="2" spans="1:2">
      <c r="B2" s="2" t="s">
        <v>2</v>
      </c>
    </row>
    <row r="3" spans="1:2">
      <c r="A3" s="3" t="s">
        <v>397</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03</v>
      </c>
      <c r="B1" s="2" t="s">
        <v>1</v>
      </c>
    </row>
    <row r="2" spans="1:2">
      <c r="B2" s="2" t="s">
        <v>2</v>
      </c>
    </row>
    <row r="3" spans="1:2">
      <c r="A3" s="3" t="s">
        <v>401</v>
      </c>
    </row>
    <row r="4" spans="1:2">
      <c r="A4" s="4" t="s">
        <v>604</v>
      </c>
      <c r="B4" s="4" t="s">
        <v>6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6</v>
      </c>
      <c r="B1" s="2" t="s">
        <v>1</v>
      </c>
    </row>
    <row r="2" spans="1:2">
      <c r="B2" s="2" t="s">
        <v>2</v>
      </c>
    </row>
    <row r="3" spans="1:2">
      <c r="A3" s="3" t="s">
        <v>405</v>
      </c>
    </row>
    <row r="4" spans="1:2">
      <c r="A4" s="4" t="s">
        <v>607</v>
      </c>
      <c r="B4" s="4" t="s">
        <v>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v>
      </c>
    </row>
    <row r="3" spans="1:2">
      <c r="A3" s="3" t="s">
        <v>409</v>
      </c>
    </row>
    <row r="4" spans="1:2">
      <c r="A4" s="4" t="s">
        <v>610</v>
      </c>
      <c r="B4" s="4" t="s">
        <v>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v>
      </c>
    </row>
    <row r="3" spans="1:2">
      <c r="A3" s="3" t="s">
        <v>413</v>
      </c>
    </row>
    <row r="4" spans="1:2">
      <c r="A4" s="4" t="s">
        <v>613</v>
      </c>
      <c r="B4" s="4" t="s">
        <v>614</v>
      </c>
    </row>
    <row r="5" spans="1:2">
      <c r="A5" s="4" t="s">
        <v>615</v>
      </c>
      <c r="B5" s="4" t="s">
        <v>616</v>
      </c>
    </row>
    <row r="6" spans="1:2">
      <c r="A6" s="4" t="s">
        <v>617</v>
      </c>
      <c r="B6" s="4" t="s">
        <v>618</v>
      </c>
    </row>
    <row r="7" spans="1:2">
      <c r="A7" s="4" t="s">
        <v>619</v>
      </c>
      <c r="B7" s="4" t="s">
        <v>620</v>
      </c>
    </row>
    <row r="8" spans="1:2">
      <c r="A8" s="4" t="s">
        <v>621</v>
      </c>
      <c r="B8" s="4" t="s">
        <v>622</v>
      </c>
    </row>
    <row r="9" spans="1:2">
      <c r="A9" s="4" t="s">
        <v>623</v>
      </c>
      <c r="B9" s="4" t="s">
        <v>624</v>
      </c>
    </row>
    <row r="10" spans="1:2">
      <c r="A10" s="4" t="s">
        <v>625</v>
      </c>
      <c r="B10" s="4" t="s">
        <v>626</v>
      </c>
    </row>
    <row r="11" spans="1:2">
      <c r="A11" s="4" t="s">
        <v>627</v>
      </c>
      <c r="B11" s="4" t="s">
        <v>6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2</v>
      </c>
    </row>
    <row r="3" spans="1:2">
      <c r="A3" s="3" t="s">
        <v>417</v>
      </c>
    </row>
    <row r="4" spans="1:2">
      <c r="A4" s="4" t="s">
        <v>630</v>
      </c>
      <c r="B4" s="4" t="s">
        <v>6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32</v>
      </c>
      <c r="B1" s="2" t="s">
        <v>1</v>
      </c>
    </row>
    <row r="2" spans="1:2">
      <c r="B2" s="2" t="s">
        <v>2</v>
      </c>
    </row>
    <row r="3" spans="1:2">
      <c r="A3" s="3" t="s">
        <v>421</v>
      </c>
    </row>
    <row r="4" spans="1:2">
      <c r="A4" s="4" t="s">
        <v>633</v>
      </c>
      <c r="B4" s="4" t="s">
        <v>6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35</v>
      </c>
      <c r="B1" s="2" t="s">
        <v>1</v>
      </c>
    </row>
    <row r="2" spans="1:2">
      <c r="B2" s="2" t="s">
        <v>2</v>
      </c>
    </row>
    <row r="3" spans="1:2">
      <c r="A3" s="3" t="s">
        <v>425</v>
      </c>
    </row>
    <row r="4" spans="1:2">
      <c r="A4" s="4" t="s">
        <v>636</v>
      </c>
      <c r="B4" s="4" t="s">
        <v>6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38</v>
      </c>
      <c r="B1" s="2" t="s">
        <v>1</v>
      </c>
    </row>
    <row r="2" spans="1:2">
      <c r="B2" s="2" t="s">
        <v>2</v>
      </c>
    </row>
    <row r="3" spans="1:2">
      <c r="A3" s="3" t="s">
        <v>433</v>
      </c>
    </row>
    <row r="4" spans="1:2">
      <c r="A4" s="4" t="s">
        <v>639</v>
      </c>
      <c r="B4" s="4" t="s">
        <v>6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41</v>
      </c>
      <c r="B1" s="2" t="s">
        <v>1</v>
      </c>
    </row>
    <row r="2" spans="1:2">
      <c r="B2" s="2" t="s">
        <v>2</v>
      </c>
    </row>
    <row r="3" spans="1:2">
      <c r="A3" s="3" t="s">
        <v>437</v>
      </c>
    </row>
    <row r="4" spans="1:2">
      <c r="A4" s="4" t="s">
        <v>642</v>
      </c>
      <c r="B4" s="4" t="s">
        <v>6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44</v>
      </c>
      <c r="B1" s="2" t="s">
        <v>1</v>
      </c>
    </row>
    <row r="2" spans="1:2">
      <c r="B2" s="2" t="s">
        <v>2</v>
      </c>
    </row>
    <row r="3" spans="1:2">
      <c r="A3" s="3" t="s">
        <v>441</v>
      </c>
    </row>
    <row r="4" spans="1:2">
      <c r="A4" s="4" t="s">
        <v>645</v>
      </c>
      <c r="B4" s="4" t="s">
        <v>646</v>
      </c>
    </row>
    <row r="5" spans="1:2">
      <c r="A5" s="4" t="s">
        <v>647</v>
      </c>
      <c r="B5" s="4" t="s">
        <v>6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49</v>
      </c>
      <c r="B1" s="2" t="s">
        <v>1</v>
      </c>
    </row>
    <row r="2" spans="1:2">
      <c r="B2" s="2" t="s">
        <v>2</v>
      </c>
    </row>
    <row r="3" spans="1:2">
      <c r="A3" s="3" t="s">
        <v>445</v>
      </c>
    </row>
    <row r="4" spans="1:2">
      <c r="A4" s="4" t="s">
        <v>650</v>
      </c>
      <c r="B4" s="4" t="s">
        <v>651</v>
      </c>
    </row>
    <row r="5" spans="1:2">
      <c r="A5" s="4" t="s">
        <v>652</v>
      </c>
      <c r="B5" s="4" t="s">
        <v>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54</v>
      </c>
      <c r="B1" s="2" t="s">
        <v>1</v>
      </c>
    </row>
    <row r="2" spans="1:2">
      <c r="B2" s="2" t="s">
        <v>2</v>
      </c>
    </row>
    <row r="3" spans="1:2">
      <c r="A3" s="3" t="s">
        <v>449</v>
      </c>
    </row>
    <row r="4" spans="1:2">
      <c r="A4" s="4" t="s">
        <v>655</v>
      </c>
      <c r="B4" s="4" t="s">
        <v>6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57</v>
      </c>
      <c r="B1" s="2" t="s">
        <v>1</v>
      </c>
    </row>
    <row r="2" spans="1:2">
      <c r="B2" s="2" t="s">
        <v>2</v>
      </c>
    </row>
    <row r="3" spans="1:2">
      <c r="A3" s="3" t="s">
        <v>457</v>
      </c>
    </row>
    <row r="4" spans="1:2">
      <c r="A4" s="4" t="s">
        <v>658</v>
      </c>
      <c r="B4" s="4" t="s">
        <v>659</v>
      </c>
    </row>
    <row r="5" spans="1:2">
      <c r="A5" s="4" t="s">
        <v>660</v>
      </c>
      <c r="B5" s="4" t="s">
        <v>6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62</v>
      </c>
      <c r="B1" s="2" t="s">
        <v>1</v>
      </c>
    </row>
    <row r="2" spans="1:2">
      <c r="B2" s="2" t="s">
        <v>2</v>
      </c>
    </row>
    <row r="3" spans="1:2">
      <c r="A3" s="3" t="s">
        <v>461</v>
      </c>
    </row>
    <row r="4" spans="1:2">
      <c r="A4" s="4" t="s">
        <v>663</v>
      </c>
      <c r="B4" s="4" t="s">
        <v>6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65</v>
      </c>
      <c r="B1" s="2" t="s">
        <v>1</v>
      </c>
    </row>
    <row r="2" spans="1:2">
      <c r="B2" s="2" t="s">
        <v>2</v>
      </c>
    </row>
    <row r="3" spans="1:2">
      <c r="A3" s="3" t="s">
        <v>469</v>
      </c>
    </row>
    <row r="4" spans="1:2">
      <c r="A4" s="4" t="s">
        <v>666</v>
      </c>
      <c r="B4" s="4" t="s">
        <v>667</v>
      </c>
    </row>
    <row r="5" spans="1:2">
      <c r="A5" s="4" t="s">
        <v>668</v>
      </c>
      <c r="B5" s="4" t="s">
        <v>6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0</v>
      </c>
      <c r="B1" s="2" t="s">
        <v>1</v>
      </c>
    </row>
    <row r="2" spans="1:2">
      <c r="B2" s="2" t="s">
        <v>2</v>
      </c>
    </row>
    <row r="3" spans="1:2">
      <c r="A3" s="3" t="s">
        <v>473</v>
      </c>
    </row>
    <row r="4" spans="1:2">
      <c r="A4" s="4" t="s">
        <v>671</v>
      </c>
      <c r="B4" s="4" t="s">
        <v>672</v>
      </c>
    </row>
    <row r="5" spans="1:2">
      <c r="A5" s="4" t="s">
        <v>673</v>
      </c>
      <c r="B5" s="4" t="s">
        <v>6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75</v>
      </c>
      <c r="B1" s="2" t="s">
        <v>1</v>
      </c>
    </row>
    <row r="2" spans="1:2">
      <c r="B2" s="2" t="s">
        <v>2</v>
      </c>
    </row>
    <row r="3" spans="1:2">
      <c r="A3" s="3" t="s">
        <v>477</v>
      </c>
    </row>
    <row r="4" spans="1:2">
      <c r="A4" s="4" t="s">
        <v>676</v>
      </c>
      <c r="B4" s="4" t="s">
        <v>677</v>
      </c>
    </row>
    <row r="5" spans="1:2">
      <c r="A5" s="4" t="s">
        <v>678</v>
      </c>
      <c r="B5" s="4" t="s">
        <v>6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80</v>
      </c>
      <c r="B1" s="2" t="s">
        <v>1</v>
      </c>
    </row>
    <row r="2" spans="1:2">
      <c r="B2" s="2" t="s">
        <v>2</v>
      </c>
    </row>
    <row r="3" spans="1:2">
      <c r="A3" s="3" t="s">
        <v>481</v>
      </c>
    </row>
    <row r="4" spans="1:2">
      <c r="A4" s="4" t="s">
        <v>681</v>
      </c>
      <c r="B4" s="4" t="s">
        <v>6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683</v>
      </c>
      <c r="B1" s="2" t="s">
        <v>1</v>
      </c>
    </row>
    <row r="2" spans="1:2">
      <c r="B2" s="2" t="s">
        <v>2</v>
      </c>
    </row>
    <row r="3" spans="1:2">
      <c r="A3" s="3" t="s">
        <v>485</v>
      </c>
    </row>
    <row r="4" spans="1:2">
      <c r="A4" s="4" t="s">
        <v>684</v>
      </c>
      <c r="B4" s="4" t="s">
        <v>685</v>
      </c>
    </row>
    <row r="5" spans="1:2">
      <c r="A5" s="4" t="s">
        <v>686</v>
      </c>
      <c r="B5" s="4" t="s">
        <v>687</v>
      </c>
    </row>
    <row r="6" spans="1:2">
      <c r="A6" s="4" t="s">
        <v>688</v>
      </c>
      <c r="B6" s="4" t="s">
        <v>6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90</v>
      </c>
      <c r="B1" s="2" t="s">
        <v>1</v>
      </c>
    </row>
    <row r="2" spans="1:2">
      <c r="B2" s="2" t="s">
        <v>2</v>
      </c>
    </row>
    <row r="3" spans="1:2">
      <c r="A3" s="3" t="s">
        <v>489</v>
      </c>
    </row>
    <row r="4" spans="1:2">
      <c r="A4" s="4" t="s">
        <v>691</v>
      </c>
      <c r="B4" s="4" t="s">
        <v>6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3</v>
      </c>
      <c r="B1" s="2" t="s">
        <v>1</v>
      </c>
    </row>
    <row r="2" spans="1:2">
      <c r="B2" s="2" t="s">
        <v>2</v>
      </c>
    </row>
    <row r="3" spans="1:2">
      <c r="A3" s="3" t="s">
        <v>421</v>
      </c>
    </row>
    <row r="4" spans="1:2">
      <c r="A4" s="4" t="s">
        <v>694</v>
      </c>
      <c r="B4" s="4" t="s">
        <v>6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6</v>
      </c>
      <c r="B1" s="2" t="s">
        <v>1</v>
      </c>
    </row>
    <row r="2" spans="1:2">
      <c r="B2" s="2" t="s">
        <v>2</v>
      </c>
    </row>
    <row r="3" spans="1:2">
      <c r="A3" s="3" t="s">
        <v>496</v>
      </c>
    </row>
    <row r="4" spans="1:2">
      <c r="A4" s="4" t="s">
        <v>697</v>
      </c>
      <c r="B4" s="4" t="s">
        <v>6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2</v>
      </c>
    </row>
    <row r="3" spans="1:2">
      <c r="A3" s="3" t="s">
        <v>500</v>
      </c>
    </row>
    <row r="4" spans="1:2">
      <c r="A4" s="4" t="s">
        <v>700</v>
      </c>
      <c r="B4" s="4" t="s">
        <v>7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2</v>
      </c>
      <c r="B1" s="2" t="s">
        <v>1</v>
      </c>
    </row>
    <row r="2" spans="1:2">
      <c r="B2" s="2" t="s">
        <v>2</v>
      </c>
    </row>
    <row r="3" spans="1:2">
      <c r="A3" s="3" t="s">
        <v>504</v>
      </c>
    </row>
    <row r="4" spans="1:2">
      <c r="A4" s="4" t="s">
        <v>703</v>
      </c>
      <c r="B4" s="4" t="s">
        <v>7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5</v>
      </c>
      <c r="B1" s="2" t="s">
        <v>1</v>
      </c>
    </row>
    <row r="2" spans="1:2">
      <c r="B2" s="2" t="s">
        <v>2</v>
      </c>
    </row>
    <row r="3" spans="1:2">
      <c r="A3" s="3" t="s">
        <v>508</v>
      </c>
    </row>
    <row r="4" spans="1:2">
      <c r="A4" s="4" t="s">
        <v>706</v>
      </c>
      <c r="B4" s="4" t="s">
        <v>70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08</v>
      </c>
      <c r="B1" s="2" t="s">
        <v>1</v>
      </c>
    </row>
    <row r="2" spans="1:2">
      <c r="B2" s="2" t="s">
        <v>2</v>
      </c>
    </row>
    <row r="3" spans="1:2">
      <c r="A3" s="3" t="s">
        <v>512</v>
      </c>
    </row>
    <row r="4" spans="1:2">
      <c r="A4" s="4" t="s">
        <v>709</v>
      </c>
      <c r="B4" s="4" t="s">
        <v>710</v>
      </c>
    </row>
    <row r="5" spans="1:2">
      <c r="A5" s="4" t="s">
        <v>711</v>
      </c>
      <c r="B5" s="4" t="s">
        <v>7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13</v>
      </c>
      <c r="B1" s="2" t="s">
        <v>1</v>
      </c>
    </row>
    <row r="2" spans="1:2">
      <c r="B2" s="2" t="s">
        <v>2</v>
      </c>
    </row>
    <row r="3" spans="1:2">
      <c r="A3" s="3" t="s">
        <v>516</v>
      </c>
    </row>
    <row r="4" spans="1:2">
      <c r="A4" s="4" t="s">
        <v>714</v>
      </c>
      <c r="B4" s="4" t="s">
        <v>715</v>
      </c>
    </row>
    <row r="5" spans="1:2">
      <c r="A5" s="4" t="s">
        <v>716</v>
      </c>
      <c r="B5" s="4" t="s">
        <v>717</v>
      </c>
    </row>
    <row r="6" spans="1:2">
      <c r="A6" s="4" t="s">
        <v>718</v>
      </c>
      <c r="B6" s="4" t="s">
        <v>719</v>
      </c>
    </row>
    <row r="7" spans="1:2">
      <c r="A7" s="4" t="s">
        <v>720</v>
      </c>
      <c r="B7" s="4" t="s">
        <v>721</v>
      </c>
    </row>
    <row r="8" spans="1:2">
      <c r="A8" s="4" t="s">
        <v>722</v>
      </c>
      <c r="B8" s="4" t="s">
        <v>7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724</v>
      </c>
      <c r="B1" s="2" t="s">
        <v>1</v>
      </c>
    </row>
    <row r="2" spans="1:2">
      <c r="B2" s="2" t="s">
        <v>2</v>
      </c>
    </row>
    <row r="3" spans="1:2">
      <c r="A3" s="3" t="s">
        <v>520</v>
      </c>
    </row>
    <row r="4" spans="1:2">
      <c r="A4" s="4" t="s">
        <v>725</v>
      </c>
      <c r="B4" s="4" t="s">
        <v>726</v>
      </c>
    </row>
    <row r="5" spans="1:2">
      <c r="A5" s="4" t="s">
        <v>727</v>
      </c>
      <c r="B5" s="4" t="s">
        <v>728</v>
      </c>
    </row>
    <row r="6" spans="1:2">
      <c r="A6" s="4" t="s">
        <v>729</v>
      </c>
      <c r="B6" s="4" t="s">
        <v>73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31</v>
      </c>
      <c r="B1" s="2" t="s">
        <v>1</v>
      </c>
    </row>
    <row r="2" spans="1:2">
      <c r="B2" s="2" t="s">
        <v>2</v>
      </c>
    </row>
    <row r="3" spans="1:2">
      <c r="A3" s="3" t="s">
        <v>333</v>
      </c>
    </row>
    <row r="4" spans="1:2">
      <c r="A4" s="4" t="s">
        <v>732</v>
      </c>
      <c r="B4" s="4" t="s">
        <v>733</v>
      </c>
    </row>
    <row r="5" spans="1:2">
      <c r="A5" s="4" t="s">
        <v>734</v>
      </c>
      <c r="B5" s="4" t="s">
        <v>735</v>
      </c>
    </row>
    <row r="6" spans="1:2">
      <c r="A6" s="4" t="s">
        <v>736</v>
      </c>
      <c r="B6" s="4" t="s">
        <v>737</v>
      </c>
    </row>
    <row r="7" spans="1:2">
      <c r="A7" s="4" t="s">
        <v>738</v>
      </c>
      <c r="B7" s="4" t="s">
        <v>739</v>
      </c>
    </row>
    <row r="8" spans="1:2">
      <c r="A8" s="4" t="s">
        <v>740</v>
      </c>
      <c r="B8" s="4" t="s">
        <v>741</v>
      </c>
    </row>
    <row r="9" spans="1:2">
      <c r="A9" s="4" t="s">
        <v>742</v>
      </c>
      <c r="B9" s="4" t="s">
        <v>743</v>
      </c>
    </row>
    <row r="10" spans="1:2">
      <c r="A10" s="4" t="s">
        <v>744</v>
      </c>
      <c r="B10" s="4" t="s">
        <v>7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02:02Z</dcterms:created>
  <dcterms:modified xmlns:dcterms="http://purl.org/dc/terms/" xmlns:xsi="http://www.w3.org/2001/XMLSchema-instance" xsi:type="dcterms:W3CDTF">2019-07-31T14:02:02Z</dcterms:modified>
</cp:coreProperties>
</file>